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Ba" sheetId="67" r:id="rId3"/>
    <sheet name="Consolidated_Statements_of_Ope" sheetId="4" r:id="rId4"/>
    <sheet name="Consolidated_Statements_of_Com" sheetId="5" r:id="rId5"/>
    <sheet name="Consolidated_Statements_of_Sto" sheetId="68" r:id="rId6"/>
    <sheet name="Consolidated_Statements_of_Cas" sheetId="7" r:id="rId7"/>
    <sheet name="Organization" sheetId="69" r:id="rId8"/>
    <sheet name="Significant_Accounting_Policie" sheetId="70" r:id="rId9"/>
    <sheet name="Acquisitions_and_Developments" sheetId="71" r:id="rId10"/>
    <sheet name="Discontinued_Operations_and_Di" sheetId="72" r:id="rId11"/>
    <sheet name="LongTerm_Debt" sheetId="73" r:id="rId12"/>
    <sheet name="Related_Party_Transactions" sheetId="74" r:id="rId13"/>
    <sheet name="Commitments_and_Contingencies" sheetId="75" r:id="rId14"/>
    <sheet name="Subsequent_Events" sheetId="76" r:id="rId15"/>
    <sheet name="Financial_Information_for_the_" sheetId="77" r:id="rId16"/>
    <sheet name="Significant_Accounting_Policie1" sheetId="78" r:id="rId17"/>
    <sheet name="Significant_Accounting_Policie2" sheetId="79" r:id="rId18"/>
    <sheet name="Discontinued_Operations_and_Di1" sheetId="80" r:id="rId19"/>
    <sheet name="LongTerm_Debt_Tables" sheetId="81" r:id="rId20"/>
    <sheet name="Financial_Information_for_the_1" sheetId="82" r:id="rId21"/>
    <sheet name="Organization_Details" sheetId="83" r:id="rId22"/>
    <sheet name="Significant_Accounting_Policie3" sheetId="23" r:id="rId23"/>
    <sheet name="Significant_Accounting_Policie4" sheetId="24" r:id="rId24"/>
    <sheet name="Significant_Accounting_Policie5" sheetId="84" r:id="rId25"/>
    <sheet name="Significant_Accounting_Policie6" sheetId="85" r:id="rId26"/>
    <sheet name="Significant_Accounting_Policie7" sheetId="86" r:id="rId27"/>
    <sheet name="Significant_Accounting_Policie8" sheetId="28" r:id="rId28"/>
    <sheet name="Significant_Accounting_Policie9" sheetId="29" r:id="rId29"/>
    <sheet name="Recovered_Sheet1" sheetId="87" r:id="rId30"/>
    <sheet name="Recovered_Sheet2" sheetId="31" r:id="rId31"/>
    <sheet name="Recovered_Sheet3" sheetId="88" r:id="rId32"/>
    <sheet name="Recovered_Sheet4" sheetId="33" r:id="rId33"/>
    <sheet name="Recovered_Sheet5" sheetId="89" r:id="rId34"/>
    <sheet name="Recovered_Sheet6" sheetId="35" r:id="rId35"/>
    <sheet name="Recovered_Sheet7" sheetId="90" r:id="rId36"/>
    <sheet name="Recovered_Sheet8" sheetId="37" r:id="rId37"/>
    <sheet name="Recovered_Sheet9" sheetId="38" r:id="rId38"/>
    <sheet name="Recovered_Sheet10" sheetId="39" r:id="rId39"/>
    <sheet name="Recovered_Sheet11" sheetId="91" r:id="rId40"/>
    <sheet name="Recovered_Sheet12" sheetId="92" r:id="rId41"/>
    <sheet name="Recovered_Sheet13" sheetId="93" r:id="rId42"/>
    <sheet name="Recovered_Sheet14" sheetId="43" r:id="rId43"/>
    <sheet name="Recovered_Sheet15" sheetId="94" r:id="rId44"/>
    <sheet name="Recovered_Sheet16" sheetId="95" r:id="rId45"/>
    <sheet name="Recovered_Sheet17" sheetId="46" r:id="rId46"/>
    <sheet name="Recovered_Sheet18" sheetId="47" r:id="rId47"/>
    <sheet name="Acquisitions_and_Developments_" sheetId="48" r:id="rId48"/>
    <sheet name="Discontinued_Operations_and_Di2" sheetId="49" r:id="rId49"/>
    <sheet name="Discontinued_Operations_and_Di3" sheetId="50" r:id="rId50"/>
    <sheet name="LongTerm_Debt_Schedule_of_Long" sheetId="96" r:id="rId51"/>
    <sheet name="LongTerm_Debt_Schedule_of_Debt" sheetId="97" r:id="rId52"/>
    <sheet name="LongTerm_Debt_Credit_Facility_" sheetId="53" r:id="rId53"/>
    <sheet name="LongTerm_Debt_Senior_Secured_N" sheetId="54" r:id="rId54"/>
    <sheet name="LongTerm_Debt_PIK_Exchangeable" sheetId="98" r:id="rId55"/>
    <sheet name="LongTerm_Debt_Toggle_Notes_Nar" sheetId="99" r:id="rId56"/>
    <sheet name="Related_Party_Transactions_Nar" sheetId="100" r:id="rId57"/>
    <sheet name="Commitments_and_Contingencies_" sheetId="58" r:id="rId58"/>
    <sheet name="Financial_Information_for_the_2" sheetId="101" r:id="rId59"/>
    <sheet name="Financial_Information_for_the_3" sheetId="60" r:id="rId60"/>
    <sheet name="Financial_Information_for_the_4" sheetId="61" r:id="rId61"/>
    <sheet name="Financial_Information_for_the_5" sheetId="62" r:id="rId62"/>
    <sheet name="Financial_Information_for_the_6" sheetId="63" r:id="rId63"/>
    <sheet name="Financial_Information_for_the_7" sheetId="64" r:id="rId64"/>
    <sheet name="Financial_Information_for_the_8" sheetId="65" r:id="rId65"/>
  </sheets>
  <calcPr calcId="0"/>
</workbook>
</file>

<file path=xl/sharedStrings.xml><?xml version="1.0" encoding="utf-8"?>
<sst xmlns="http://schemas.openxmlformats.org/spreadsheetml/2006/main" count="5401" uniqueCount="848">
  <si>
    <t>Document and Entity Information Document</t>
  </si>
  <si>
    <t>3 Months Ended</t>
  </si>
  <si>
    <t>Mar. 31, 2014</t>
  </si>
  <si>
    <t>Entity Information [Line Items]</t>
  </si>
  <si>
    <t>'</t>
  </si>
  <si>
    <t>Entity Registrant Name</t>
  </si>
  <si>
    <t>'Symbion Inc/TN</t>
  </si>
  <si>
    <t>Entity Central Index Key</t>
  </si>
  <si>
    <t>'0001091312</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Accounts receivable, less allowance for doubtful accounts of $16,307 and $16,939 at March 31, 2014 and December 31, 2013, respectively</t>
  </si>
  <si>
    <t>Inventories</t>
  </si>
  <si>
    <t>Prepaid expenses and other current assets</t>
  </si>
  <si>
    <t>Current assets of discontinued operations</t>
  </si>
  <si>
    <t>Total current assets</t>
  </si>
  <si>
    <t>Property and equipment, net</t>
  </si>
  <si>
    <t>Intangible assets, net</t>
  </si>
  <si>
    <t>Goodwill</t>
  </si>
  <si>
    <t>Investments in and advances to affiliates</t>
  </si>
  <si>
    <t>Restricted invested assets</t>
  </si>
  <si>
    <t>Other long-term assets</t>
  </si>
  <si>
    <t>Long-term assets of discontinued operations</t>
  </si>
  <si>
    <t>Total assets</t>
  </si>
  <si>
    <t>Current liabilities:</t>
  </si>
  <si>
    <t>Accounts payable</t>
  </si>
  <si>
    <t>Accrued payroll and benefits</t>
  </si>
  <si>
    <t>Other current liabilities</t>
  </si>
  <si>
    <t>Current maturities of long-term debt</t>
  </si>
  <si>
    <t>Current liabilities of discontinued operations</t>
  </si>
  <si>
    <t>Total current liabilities</t>
  </si>
  <si>
    <t>Long-term debt, less current maturities</t>
  </si>
  <si>
    <t>Long-term deferred tax liabilities</t>
  </si>
  <si>
    <t>Other long-term liabilities</t>
  </si>
  <si>
    <t>Long-term liabilities of discontinued operations</t>
  </si>
  <si>
    <t>Non-controlling interests - redeemable</t>
  </si>
  <si>
    <t>Stockholders' equity:</t>
  </si>
  <si>
    <t>Common stock, $0.01 par value, 1,000 shares authorized, issued and outstanding at March 31, 2014 and December 31, 2013</t>
  </si>
  <si>
    <t>Additional paid-in-capital</t>
  </si>
  <si>
    <t>Stockholders' notes</t>
  </si>
  <si>
    <t>Retained deficit</t>
  </si>
  <si>
    <t>Total Symbion, Inc. stockholders' equity</t>
  </si>
  <si>
    <t>Non-controlling interests - non-redeemable</t>
  </si>
  <si>
    <t>Total equity</t>
  </si>
  <si>
    <t>Total liabilities and stockholders' equity</t>
  </si>
  <si>
    <t>Consolidated Balance Sheets Balance Sheet (Parenthetical) (USD $)</t>
  </si>
  <si>
    <t>In Thousands, except Share data, unless otherwise specified</t>
  </si>
  <si>
    <t>Allowance for doubtful accounts receivable</t>
  </si>
  <si>
    <t>Common stock, par value (USD per share)</t>
  </si>
  <si>
    <t>Common stock, shares authorized (shares)</t>
  </si>
  <si>
    <t>Common stock, shares issued (shares)</t>
  </si>
  <si>
    <t>Common stock, shares outstanding (shares)</t>
  </si>
  <si>
    <t>Consolidated Statements of Operations (USD $)</t>
  </si>
  <si>
    <t>Mar. 31, 2013</t>
  </si>
  <si>
    <t>Revenues</t>
  </si>
  <si>
    <t>Operating expenses:</t>
  </si>
  <si>
    <t>Salaries and benefits</t>
  </si>
  <si>
    <t>Supplies</t>
  </si>
  <si>
    <t>Professional and medical fees</t>
  </si>
  <si>
    <t>Lease expense</t>
  </si>
  <si>
    <t>Other operating expenses</t>
  </si>
  <si>
    <t>Cost of revenues</t>
  </si>
  <si>
    <t>General and administrative expenses</t>
  </si>
  <si>
    <t>Depreciation and amortization</t>
  </si>
  <si>
    <t>Provision for doubtful accounts</t>
  </si>
  <si>
    <t>Income from equity investments</t>
  </si>
  <si>
    <t>Loss (gain) on disposal or impairment of long-lived assets, net</t>
  </si>
  <si>
    <t>Proceeds from insurance settlements, net</t>
  </si>
  <si>
    <t>Litigation settlements, net</t>
  </si>
  <si>
    <t>Total operating expenses</t>
  </si>
  <si>
    <t>Operating income</t>
  </si>
  <si>
    <t>Interest expense, net</t>
  </si>
  <si>
    <t>Income (loss) before income taxes and discontinued operations</t>
  </si>
  <si>
    <t>Provision for (benefit from) income taxes</t>
  </si>
  <si>
    <t>Income from continuing operations</t>
  </si>
  <si>
    <t>Income (loss) from discontinued operations, net of income taxes</t>
  </si>
  <si>
    <t>Net income (loss)</t>
  </si>
  <si>
    <t>Less: Net income attributable to non-controlling interests</t>
  </si>
  <si>
    <t>Net income (loss) attributable to Symbion, Inc</t>
  </si>
  <si>
    <t>Consolidated Statements of Comprehensive Income (USD $)</t>
  </si>
  <si>
    <t>Comprehensive income (loss)</t>
  </si>
  <si>
    <t>Less: Comprehensive income attributable to non-controlling interests</t>
  </si>
  <si>
    <t>Comprehensive loss attributable to Symbion, Inc.</t>
  </si>
  <si>
    <t>Consolidated Statements of Stockholders' Equity (USD $)</t>
  </si>
  <si>
    <t>Total</t>
  </si>
  <si>
    <t>Common Stock</t>
  </si>
  <si>
    <t>Additional Paid-in Capital</t>
  </si>
  <si>
    <t>Stockholders' Notes</t>
  </si>
  <si>
    <t>Retained Deficit</t>
  </si>
  <si>
    <t>Non-Controlling Interests, Non-Redeemable</t>
  </si>
  <si>
    <t>Balance, stockholders' equity at Dec. 31, 2012</t>
  </si>
  <si>
    <t>Balance, stockholders' equity (shares) at Dec. 31, 2012</t>
  </si>
  <si>
    <t>Increase (Decrease) in Stockholders' Equity [Roll Forward]</t>
  </si>
  <si>
    <t>Net income (loss) including portion attributable to non-redeemable non-controlling interests</t>
  </si>
  <si>
    <t>Stock-based compensation</t>
  </si>
  <si>
    <t>Acquisition and disposal of shares of non-controlling interests, net</t>
  </si>
  <si>
    <t>Distributions to non-controlling interest - non-redeemable holders</t>
  </si>
  <si>
    <t>Balance, stockholders' equity at Mar. 31, 2013</t>
  </si>
  <si>
    <t>Balance, stockholders' equity (shares) at Mar. 31, 2013</t>
  </si>
  <si>
    <t>Balance, stockholders' equity at Dec. 31, 2013</t>
  </si>
  <si>
    <t>Balance, stockholders' equity (shares) at Dec. 31, 2013</t>
  </si>
  <si>
    <t>Balance, stockholders' equity at Mar. 31, 2014</t>
  </si>
  <si>
    <t>Balance, stockholders' equity (shares) at Mar. 31, 2014</t>
  </si>
  <si>
    <t>Consolidated Statements of Cash Flows (USD $)</t>
  </si>
  <si>
    <t>Cash flows from operating activities:</t>
  </si>
  <si>
    <t>Adjustments to reconcile net income to net cash from operating activities:</t>
  </si>
  <si>
    <t>Amortization of debt issuance costs and discounts</t>
  </si>
  <si>
    <t>Payment-in-kind interest expense</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Purchases of property and equipment, net</t>
  </si>
  <si>
    <t>Payments for acquisitions, net of cash acquired</t>
  </si>
  <si>
    <t>Proceeds from divestitures</t>
  </si>
  <si>
    <t>Net cash provided by (used in) investing activities - continuing operations</t>
  </si>
  <si>
    <t>Net cash provided by (used in) investing activities - discontinued operations</t>
  </si>
  <si>
    <t>Net cash provided by (used in) investing activities</t>
  </si>
  <si>
    <t>Cash flows from financing activities:</t>
  </si>
  <si>
    <t>Borrowings (repayments) on revolving credit facility</t>
  </si>
  <si>
    <t>Principal payments on long-term debt</t>
  </si>
  <si>
    <t>Borrrowings of long-term debt</t>
  </si>
  <si>
    <t>Payments of debt issuance costs</t>
  </si>
  <si>
    <t>Change in restricted invested assets</t>
  </si>
  <si>
    <t>Distributions to non-controlling interest holders</t>
  </si>
  <si>
    <t>Proceeds from (payments related to) ownership transactions with consolidated affiliates</t>
  </si>
  <si>
    <t>Other financing activities</t>
  </si>
  <si>
    <t>Net cash provided by (used in) financing activitiesb_x0014_continuing operations</t>
  </si>
  <si>
    <t>Net cash provided by (used in) financing activities - discontinued operations</t>
  </si>
  <si>
    <t>Net cash provided by (used in)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Organization, Note</t>
  </si>
  <si>
    <r>
      <t xml:space="preserve">Symbion, Inc. (the “Company”), through its wholly-owned subsidiaries, owns interests in partnerships and limited liability companies that own and operate a national network of short stay surgical facilities in joint ownership with physicians and in some cases healthcare systems. As of </t>
    </r>
    <r>
      <rPr>
        <sz val="9"/>
        <color rgb="FF000000"/>
        <rFont val="Inherit"/>
      </rPr>
      <t>March 31, 2014</t>
    </r>
    <r>
      <rPr>
        <sz val="9"/>
        <color theme="1"/>
        <rFont val="Inherit"/>
      </rPr>
      <t>, the Company owned and operated 50 surgical facilities, including 44 ambulatory surgery centers ("ASCs") and six surgical hospitals. The Company also managed seven ASCs and one physician clinic in a market in which the Company operates an ASC and a surgical hospital. The Company owns a majority ownership interest in 30 of the 50 surgical facilities and consolidates 46 surgical facilities for financial reporting purposes. The Company reported two operating surgical facilities as discontinued operations at March 31, 2014.</t>
    </r>
  </si>
  <si>
    <t>The Company is a wholly-owned subsidiary of Symbion Holdings Corporation (“Holdings”), which is owned by an investor group that includes affiliates of Crestview Partners, L.P. ("Crestview"), members of the Company's management and other investors.</t>
  </si>
  <si>
    <t>Significant Accounting Policies</t>
  </si>
  <si>
    <t>Significant Accounting Policies, Note</t>
  </si>
  <si>
    <t>Principles of Consolidation</t>
  </si>
  <si>
    <t>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si>
  <si>
    <t>Non-Controlling Interests</t>
  </si>
  <si>
    <t>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t>
  </si>
  <si>
    <t>Non-Controlling Interests—Non-Redeemable</t>
  </si>
  <si>
    <t xml:space="preserve">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These transactions are accounted for as equity transactions as they are undertaken among the Company, its consolidated subsidiaries and the non-controlling interest holders. The cash flow effect of these transactions is classified within financing activities in the consolidated statements of cash flows. </t>
  </si>
  <si>
    <t>Non-Controlling Interests—Redeemable</t>
  </si>
  <si>
    <t>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redeemable are reported outside of stockholders' equity in the consolidated balance sheets.</t>
  </si>
  <si>
    <t>A summary of activity related to the non-controlling interests—redeemable follows (in thousands):</t>
  </si>
  <si>
    <t>Balance at December 31, 2012</t>
  </si>
  <si>
    <t>$</t>
  </si>
  <si>
    <t>Net income attributable to non-controlling interests—redeemable</t>
  </si>
  <si>
    <t>Acquisition and disposal of shares of non-controlling interests—redeemable</t>
  </si>
  <si>
    <t>Distributions to non-controlling interest —redeemable holders</t>
  </si>
  <si>
    <t>(4,002</t>
  </si>
  <si>
    <t>)</t>
  </si>
  <si>
    <t>Balance at March 31, 2013</t>
  </si>
  <si>
    <t>Balance at December 31, 2013</t>
  </si>
  <si>
    <t>(3,825</t>
  </si>
  <si>
    <t>Balance at March 31, 2014</t>
  </si>
  <si>
    <t>Variable Interest Entities</t>
  </si>
  <si>
    <r>
      <t xml:space="preserve">The consolidated financial statements include the accounts of variable interest entities in which the Company is the primary beneficiary, under the provisions of Accounting Standards Codification Topic 810, </t>
    </r>
    <r>
      <rPr>
        <i/>
        <sz val="9"/>
        <color theme="1"/>
        <rFont val="Inherit"/>
      </rPr>
      <t>Consolidation</t>
    </r>
    <r>
      <rPr>
        <sz val="9"/>
        <color theme="1"/>
        <rFont val="Inherit"/>
      </rPr>
      <t xml:space="preserve">. The variable interest entities of the Company include a surgical facility located in Florida and a surgical facility located in New York. Regarding the Florida facility, the Company has the power to direct the activities of the facility and has fully guaranteed the facility's debt obligations. The debt obligations are subordinated to such a level that the Company absorbs the majority of the expected losses. With regard to the New York facility, the Company is the primary beneficiary due to the power to direct the activities of the facility and the level of variability within the management service agreement as well as the obligation and likelihood of absorbing the majority of expected gains and losses. The consolidated balance sheets of the Company at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included total assets of $11.3 million and $17.3 million, respectively, and total liabilities of $2.7 million and $3.0 million, respectively, related to the Company's variable interest entities. Effective March 31, 2014, the Company reclassified the New York facility to discontinued operations. As a component of the total assets and total liabilities of the Company's VIEs above, the discontinued operations line items on the consolidated balance sheets at March 31, 2014 and December 31, 2013 included assets of $9.0 million and $14.9 million, respectively, and liabilities of $817,000 and $936,000, respectively, related to the New York facility. See Note 4 on Discontinued Operations and Divestitures for further discussion on the anticipated sale of the New York facility.</t>
    </r>
  </si>
  <si>
    <t>Equity Method Investments</t>
  </si>
  <si>
    <t>The Company has non-consolidating investments in surgical facilities and management companies that own or manage surgical facilities and hospitals. These investments are accounted for using the equity method of accounting. The total amount of these investments included in investments in and advances to affiliates on the consolidated balance sheets was $6.5 million and $6.8 million as of March 31, 2014 and December 31, 2013, respectively. The cash flow effect of transactions related to the purchase and sale of ownership interests with respect to the Company's non-consolidated affiliates is classified within investing activities in the statements of cash flows.</t>
  </si>
  <si>
    <t>Use of Estimates</t>
  </si>
  <si>
    <t>The consolidated financial statements have been prepared in accordance with United States generally accepted accounting principles, ("U.S. GAAP"). The preparation of financial statements in conformity with U.S. GAAP requires management to make estimates and assumptions that affect the amounts reported in the consolidated financial statements and related notes. Examples include, but are not limited to, estimates of accounts receivable allowances, insurance liabilities and deferred tax assets or liabilities. In the opinion of the Company's management, all adjustments considered necessary for a fair presentation have been included in the consolidated financial statements. All adjustments are of a normal, recurring nature. Actual results could differ from those estimates.</t>
  </si>
  <si>
    <t>Reclassifications</t>
  </si>
  <si>
    <t>Certain reclassifications have been made to the comparative period's financial statements to conform to the three months ended March 31, 2014 presentation. The reclassifications primarily related to the presentation of discontinued operations and non-controlling interests and had no impact on the Company's consolidated financial position, results of operations or cash flows.</t>
  </si>
  <si>
    <t>Fair Value of Financial Instruments</t>
  </si>
  <si>
    <t>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or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t>
  </si>
  <si>
    <t>The carrying amounts reported on the consolidated balance sheets for cash and cash equivalents, accounts receivable, restricted invested assets and accounts payable approximate their fair values.</t>
  </si>
  <si>
    <t>A summary of the carrying amounts and fair values of the Company's long-term debt follows (in thousands):</t>
  </si>
  <si>
    <t>Carrying Amount</t>
  </si>
  <si>
    <t>Fair Value</t>
  </si>
  <si>
    <t>March 31,</t>
  </si>
  <si>
    <t>December 31,</t>
  </si>
  <si>
    <t>Senior Secured Notes, net of debt issuance discount</t>
  </si>
  <si>
    <t>PIK Exchangeable Notes</t>
  </si>
  <si>
    <t>Toggle Notes</t>
  </si>
  <si>
    <r>
      <t xml:space="preserve">The fair values of the Senior Secured Notes and Toggle Notes were based on a Level 1 measurement using quoted prices at </t>
    </r>
    <r>
      <rPr>
        <sz val="9"/>
        <color rgb="FF000000"/>
        <rFont val="Inherit"/>
      </rPr>
      <t>March 31, 2014</t>
    </r>
    <r>
      <rPr>
        <sz val="9"/>
        <color theme="1"/>
        <rFont val="Inherit"/>
      </rPr>
      <t xml:space="preserve"> and </t>
    </r>
    <r>
      <rPr>
        <sz val="9"/>
        <color rgb="FF000000"/>
        <rFont val="Inherit"/>
      </rPr>
      <t>December 31, 2013</t>
    </r>
    <r>
      <rPr>
        <sz val="9"/>
        <color theme="1"/>
        <rFont val="Inherit"/>
      </rPr>
      <t>, as applicable. The fair value of the PIK Exchangeable Notes was based on a Level 3 measurement, using a Company-specific discounted cash flow analysis. The carrying amounts related to the Company's other long-term debt obligations approximate their fair values.</t>
    </r>
  </si>
  <si>
    <r>
      <t xml:space="preserve">The Company maintains a supplemental executive retirement savings plan (the "SERP"). The SERP is a non-qualified deferred compensation plan for eligible executive officers and other key employees of the Company that allows participants to defer portions of their compensation. The assets of the SERP and related obligation are recorded on the consolidated balance sheets at fair value. The fair value was determined based on a quoted market price for the underlying investments held in the SERP, or a Level 1 measurement.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the fair value of the SERP assets were $1.9 million and $1.8 million, respectively, which were included in other long-term assets on the consolidated balance sheets. The Company had liabilities related to the SERP of $1.9 million and $1.8 million as of March 31, 2014 and December 31, 2013, respectively, which were included in other long-term liabilities on the consolidated balance sheets.</t>
    </r>
  </si>
  <si>
    <t>Revenue Recognition</t>
  </si>
  <si>
    <t>The Company recognizes revenues in the period in which the services are performed. Patient service revenues and receivables from third-party payors are recorded net of estimated contractual adjustments and allowances from third-party payors, which the Company estimates based on the historical trend of its surgical facilities’ cash collections and contractual write-offs, accounts receivable agings, established fee schedules, relationships with payors and procedure statistics.</t>
  </si>
  <si>
    <t>A summary of revenues by service type as a percentage of total revenues follows:</t>
  </si>
  <si>
    <t>Three Months Ended</t>
  </si>
  <si>
    <t>March 31,</t>
  </si>
  <si>
    <t>Patient service revenues</t>
  </si>
  <si>
    <t>%</t>
  </si>
  <si>
    <t>Other service revenues</t>
  </si>
  <si>
    <t>Total revenues</t>
  </si>
  <si>
    <r>
      <t xml:space="preserve">Patient service revenues. </t>
    </r>
    <r>
      <rPr>
        <sz val="9"/>
        <color theme="1"/>
        <rFont val="Inherit"/>
      </rPr>
      <t>Patient service revenues are revenues from healthcare procedures performed in surgical facilities that the Company consolidates for financial reporting purposes.  The fee charged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In a very limited number of surgical facilities, the Company charges for anesthesia services. Patient service revenues are recognized on the date of service, net of estimated contractual adjustments and discounts from third-party payors, including Medicare and Medicaid. </t>
    </r>
  </si>
  <si>
    <r>
      <t>Other service revenues.</t>
    </r>
    <r>
      <rPr>
        <b/>
        <i/>
        <sz val="9"/>
        <color theme="1"/>
        <rFont val="Inherit"/>
      </rPr>
      <t xml:space="preserve"> </t>
    </r>
    <r>
      <rPr>
        <sz val="9"/>
        <color theme="1"/>
        <rFont val="Inherit"/>
      </rPr>
      <t>Other service revenues consist of management and administrative service fees derived from the non-consolidated surgical facilities that the Company either accounts for using the equity method or does not own an interest. The fees derived from these management arrangements are based on a predetermined percentage of the revenues of each surgical facility and are recognized in the period in which services are rendered.</t>
    </r>
  </si>
  <si>
    <t>The following table sets forth patient service revenues by type of payor and as a percentage of total patient service revenues for the Company's consolidated surgical facilities included in continuing operations (dollars in thousands):</t>
  </si>
  <si>
    <t>Three Months Ended March 31,</t>
  </si>
  <si>
    <t>Amount</t>
  </si>
  <si>
    <t>Private insurance</t>
  </si>
  <si>
    <t>Government</t>
  </si>
  <si>
    <t>Self-pay</t>
  </si>
  <si>
    <t>Other</t>
  </si>
  <si>
    <t>Total patient service revenues</t>
  </si>
  <si>
    <t>Cash and Cash Equivalents</t>
  </si>
  <si>
    <t xml:space="preserve">The Company considers all highly liquid investments with a maturity of three months or less when purchased to be cash equivalents.  The Company maintains its cash and cash equivalent balances at high credit quality financial institutions. </t>
  </si>
  <si>
    <t>Accounts Receivable and Allowances for Contractual Adjustments and Doubtful Accounts</t>
  </si>
  <si>
    <t>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March 31, 2014 and December 31, 2013, the Company had accruals for third-party Medicare and Medicaid settlements of $10.3 million and $10.0 million, respectively, in other current liabilities and $2.1 million and $1.9 million, respectively, in other long-term liabilities on the consolidated balance sheets.</t>
  </si>
  <si>
    <t xml:space="preserve">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minimal.  The Company does not require collateral from self-pay patients. The Company's policy is to collect co-payments and deductibles prior to providing medical services. It is also the Company's policy to verify a patient’s insurance 72 hours prior to the patient’s procedure.  The patient services provided by the Company's surgical facilities are primarily non-emergency services which allows the surgical facilities to have the ability to control the procedures related to seeking and obtaining third-party reimbursements.  </t>
  </si>
  <si>
    <t>Each surgical facility is responsible for analyzing its own accounts receivable to ensure proper collection. On a consolidated basis, the Company's policy is to review accounts receivables aging, by surgical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deemed an account to be uncollectible.</t>
  </si>
  <si>
    <t>A summary of the activity in the allowance for doubtful accounts receivable for the three months ended March 31, 2014 follows (in thousands):</t>
  </si>
  <si>
    <t>Accounts written off, net of recoveries</t>
  </si>
  <si>
    <t>(4,427</t>
  </si>
  <si>
    <t>Inventories, which consist primarily of medical and drug supplies, are stated at the lower of cost or market value. Cost is determined using the first-in, first-out method.</t>
  </si>
  <si>
    <t>Prepaid Expenses and Other Current Assets</t>
  </si>
  <si>
    <t>A summary of prepaid expenses and other current assets follows (in thousands):</t>
  </si>
  <si>
    <t>Prepaid expenses</t>
  </si>
  <si>
    <t>Other current assets</t>
  </si>
  <si>
    <t>Property and Equipment</t>
  </si>
  <si>
    <t>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charged to expense as incurred, while expenditures that increase capacities or extend useful lives are capitalized.</t>
  </si>
  <si>
    <t>A summary of property and equipment follows (in thousands):</t>
  </si>
  <si>
    <t>Land</t>
  </si>
  <si>
    <t>Buildings and improvements</t>
  </si>
  <si>
    <t>Furniture and equipment</t>
  </si>
  <si>
    <t>Computer and software</t>
  </si>
  <si>
    <t>Medical equipment</t>
  </si>
  <si>
    <t>Construction in progress</t>
  </si>
  <si>
    <t>Property and equipment, at cost</t>
  </si>
  <si>
    <t>Less: Accumulated depreciation</t>
  </si>
  <si>
    <t>(95,510</t>
  </si>
  <si>
    <t>(91,590</t>
  </si>
  <si>
    <r>
      <t xml:space="preserve">The Company leases certain facilities and equipment under capital leases. These assets are depreciated using the straight-line method over the lesser of the lease term or the remaining useful life of the leased asset. The carrying values of assets under capital leases were $4.6 million and $4.4 million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 and are included in property and equipment, net, on the consolidated balance sheets.</t>
    </r>
  </si>
  <si>
    <t>Intangible Assets</t>
  </si>
  <si>
    <t>The Company has indefinite-lived intangible assets related to the certificates of need held by its surgical facilities located in jurisdictions where certificates of need are required. The Company also has finite-lived intangible assets related to physician guarantee agreements, non-compete agreements and a management rights agreement. Physician income guarantees are amortized as recruitment expense into salaries and benefits costs on the consolidated statements of operations over the commitment period of the contract, generally three to four years. Non-compete agreements and the management rights agreement are amortized into depreciation and amortization expense in the consolidated statements of operations over the service lives of the agreements, ranging from three to five years for non-compete agreements and 15 years for the management rights agreement.</t>
  </si>
  <si>
    <t>A summary of activity related to intangible assets for the three months ended March 31, 2014 follows (in thousands):</t>
  </si>
  <si>
    <t>Physician Income Guarantees</t>
  </si>
  <si>
    <t>Management Rights</t>
  </si>
  <si>
    <t>Non-Compete Agreements</t>
  </si>
  <si>
    <t>Certificates of Need</t>
  </si>
  <si>
    <t>Total Intangible Assets</t>
  </si>
  <si>
    <t>Recruitment expense</t>
  </si>
  <si>
    <t>(134</t>
  </si>
  <si>
    <t>—</t>
  </si>
  <si>
    <t>Amortization</t>
  </si>
  <si>
    <t>(40</t>
  </si>
  <si>
    <t>(422</t>
  </si>
  <si>
    <t>(462</t>
  </si>
  <si>
    <t>Goodwill represents the fair value of the consideration provided in an acquisition over the fair value of net assets acquired and is not amortized. Additions to goodwill include new business combinations and incremental ownership purchases ("buy-ups") in the Company's subsidiaries.</t>
  </si>
  <si>
    <t>A summary of activity related to goodwill for the three months ended March 31, 2014 follows (in thousands):</t>
  </si>
  <si>
    <t>Acquisitions</t>
  </si>
  <si>
    <t>Purchase price adjustments</t>
  </si>
  <si>
    <t>(193</t>
  </si>
  <si>
    <t>Impairment of Long-Lived Assets, Goodwill and Intangible Assets</t>
  </si>
  <si>
    <t>The Company evaluates the carrying values of long-lived assets when impairment indicators are present or when circumstances indicate that impairment may exist. The Company performs an impairment test by preparing an expected undiscounted cash flow projection. If the projection indicates that the recorded amount of a long-lived asset is not expected to be recovered, the carrying value is reduced to the new estimated fair value.  The cash flow projection applied represents management’s best estimate, using appropriate and customary assumptions and projections, at the date of evaluation.  During the three months ended March 31, 2014, the Company recorded an impairment charge of $6.6 million related to its consolidated surgical facility located in Lynbrook, New York. See Note 4 on Discontinued Operations and Divestitures for further discussion on the anticipated sale of this facility.</t>
  </si>
  <si>
    <r>
      <t>The Company tests its goodwill and intangible assets for impairment at least annually, or more frequently if certain impairment indicators arise.  The Company tests goodwill at the reporting unit level, which the Company has concluded to be the consolidated operating results of Symbion, Inc, as the Company has only one operating segment.  In performing the test, the Company compares the carrying value of the net assets of the Company as of December 31, or additionally if impairment indicators are present, to the net present value of the estimated discounted future cash flows of the reporting unit, or the Company.  The cash flow projection and discount rate applied represents management’s best estimate, using appropriate and customary assumptions and projections, at the date of evaluation.  The Company corroborates the results of the discounted cash flow analysis with a market-based approach. As the Company does not have publicly traded equity from which to derive a market value, an assessment of peer company data is performed whereby the Company selects comparable peers based on growth and leverage ratios, as well as healthcare industry specific characteristics.  Management estimates a reasonable market value of the Company</t>
    </r>
    <r>
      <rPr>
        <sz val="9"/>
        <color rgb="FFFF0000"/>
        <rFont val="Inherit"/>
      </rPr>
      <t xml:space="preserve"> </t>
    </r>
    <r>
      <rPr>
        <sz val="9"/>
        <color theme="1"/>
        <rFont val="Inherit"/>
      </rPr>
      <t>based on earnings multiples and trading data of the Company's peers.</t>
    </r>
  </si>
  <si>
    <t>Restricted Invested Assets</t>
  </si>
  <si>
    <t>As a requirement of the operating lease agreement related to the Company's surgical facility located in Chesterfield, Missouri, the Company is required to maintain a letter of credit that is secured by restricted invested assets in the form of certificates of deposit. As of March 31, 2014 and December 31, 2013, restricted invested assets were $315,000 and $177,000, respectively. There were no borrowings against the letter of credit at March 31, 2014 and December 31, 2013.</t>
  </si>
  <si>
    <t>Other Long-Term Assets</t>
  </si>
  <si>
    <t>A summary of other long-term assets follows (in thousands):</t>
  </si>
  <si>
    <t>Deferred loan costs</t>
  </si>
  <si>
    <t>Medical malpractice insurance recoveries</t>
  </si>
  <si>
    <t>Assets of the SERP</t>
  </si>
  <si>
    <t>Other assets</t>
  </si>
  <si>
    <t>Total other long-term assets</t>
  </si>
  <si>
    <t>Deferred loan costs are amortized into interest expense over the maturity period of the related debt obligation. Other long-term assets, not individually disclosed, generally includes security deposits, notes receivable and other miscellaneous deferred costs.</t>
  </si>
  <si>
    <t>Other Current Liabilities</t>
  </si>
  <si>
    <t>A summary of other current liabilities follows (in thousands):</t>
  </si>
  <si>
    <t>Interest payable</t>
  </si>
  <si>
    <t>Current taxes payable</t>
  </si>
  <si>
    <t>Insurance liabilities</t>
  </si>
  <si>
    <t>Third-party settlements</t>
  </si>
  <si>
    <t>Accounts receivable credit balances</t>
  </si>
  <si>
    <t>Other accrued expenses</t>
  </si>
  <si>
    <t>Total other current liabilities</t>
  </si>
  <si>
    <t>Other Long-Term Liabilities</t>
  </si>
  <si>
    <t>A summary of other long-term liabilities follows (in thousands):</t>
  </si>
  <si>
    <t>Facility lease obligations</t>
  </si>
  <si>
    <t>Medical malpractice insurance liability</t>
  </si>
  <si>
    <t>Deferred rent</t>
  </si>
  <si>
    <t>Liability for the SERP</t>
  </si>
  <si>
    <t>Other liabilities</t>
  </si>
  <si>
    <t>Total other long-term liabilities</t>
  </si>
  <si>
    <t>The Company has a facility lease obligation which was assumed in connection with the Company's acquisition of the surgical hospital located in Idaho Falls, Idaho. This obligation is payable to the lessor of this facility for the land, building and improvements. During the three months ended March 31, 2014, the Company recorded an additional facility lease obligation of $2.3 million for construction costs associated with a radiation oncology building at this facility that is expected to be completed in the second quarter of 2014. The current portion of the facility lease obligations was $360,000 and $308,000 at March 31, 2014 and December 31, 2013, respectively, and was included in other current liabilities on the consolidated balance sheets. The total of the facility lease obligations related to the surgical hospital and radiation oncology building in Idaho Falls, Idaho was $50.6 million and $48.4 million at March 31, 2014 and December 31, 2013, respectively.</t>
  </si>
  <si>
    <t>In December 2013, certain employees of the Company exercised stock options and borrowed funds from Holdings to pay the exercise price and applicable taxes payable. Each loan is represented by a full recourse promissory note bearing interest and payable in three equal annual installments beginning December 10, 2014. Payment and performance under the notes is secured by the shares of Holdings common stock received upon exercise of the stock options. The total amount of stockholders' notes outstanding was $485,000 at both March 31, 2014 and December 31, 2013, and was included in stockholders' equity on the consolidated balance sheets.</t>
  </si>
  <si>
    <t>Operating Leases</t>
  </si>
  <si>
    <t>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the prepaid expenses and other current assets on the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solidated balance sheets.</t>
  </si>
  <si>
    <t>Stock-Based Compensation</t>
  </si>
  <si>
    <r>
      <t xml:space="preserve">The Company recognizes in the financial statements the cost of employee services received in exchange for awards of equity instruments based on the fair value of those awards. The Company uses the Black-Scholes option pricing model to value stock options awarded subsequent to adoption of ASC 718, </t>
    </r>
    <r>
      <rPr>
        <i/>
        <sz val="9"/>
        <color theme="1"/>
        <rFont val="Inherit"/>
      </rPr>
      <t>Compensation, Stock Compensation.</t>
    </r>
    <r>
      <rPr>
        <sz val="9"/>
        <color theme="1"/>
        <rFont val="Inherit"/>
      </rPr>
      <t>  The Black-Scholes option pricing model was developed for use in estimating the fair value of traded options, which have no vesting restrictions and are fully transferable.  All option pricing models require the input of highly subjective assumptions including the expected stock price volatility and the expected exercise patterns of the option holders.</t>
    </r>
  </si>
  <si>
    <t>The Company’s policy is to recognize stock compensation expense using the straight-line method. The Company’s stock compensation expense estimate could vary in the future depending on many factors, including levels of options and awards granted in the future, forfeitures and when option or award holders exercise these awards and depending on whether performance targets are met and a liquidity event occurs.</t>
  </si>
  <si>
    <t>Professional, General and Workers' Compensation Insurance</t>
  </si>
  <si>
    <t xml:space="preserve">The Company maintains general liability and professional liability insurance in excess of self-insured retentions through third-party commercial insurance carriers in amounts that management believes is sufficient for the Company's operations, although, potentially some claims may exceed the scope of coverage in effect. General liability and professional insurance coverage is on a claims-made basis and workers' compensation insurance is on an occurrence basis. </t>
  </si>
  <si>
    <t>The Company expenses costs under the self-insured retention exposure for general and professional liability and workers' compensation claims which relate to (i) deductibles on claims made during the policy period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Based on historical results and data currently available, management does not believe a change in one or more of the underlying assumptions will have a material impact on the Company's consolidated financial position or results of operations. Expected insurance recoveries are presented on the consolidated balance sheets separately from the liabilities. At March 31, 2014 and December 31, 2013, $1.9 million and $1.9 million, respectively, were included in other current liabilities and $3.7 million and $4.1 million, respectively, were included in other long-term liabilities on the consolidated balance sheets.  Expected insurance recoveries of $1.1 million and $1.1 million, respectively, were included in prepaid expenses and other current assets and $2.2 million and $2.2 million, respectively, were included in other long-term assets on the consolidated balance sheets at March 31, 2014 and December 31, 2013.</t>
  </si>
  <si>
    <t>Electronic Health Record Incentives</t>
  </si>
  <si>
    <t xml:space="preserve">The American Recovery and Reinvestment Act of 2009 provides for Medicare and Medicaid incentive payments beginning in calendar year 2011 for eligible hospitals and professionals that implement and achieve meaningful use of certified Electronic Health Records ("EHR") technology. Several of the Company's surgical hospitals have implemented plans to comply with the EHR meaningful use requirements of the Health Information Technology for Economic and Clinical Health Act ("HITECH") in time to qualify for the maximum available incentive payments. </t>
  </si>
  <si>
    <r>
      <t xml:space="preserve">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 The Company initiated its meaningful use initiatives in 2012. During the </t>
    </r>
    <r>
      <rPr>
        <sz val="9"/>
        <color rgb="FF000000"/>
        <rFont val="Times New Roman"/>
        <family val="1"/>
      </rPr>
      <t>three months ended March 31, 2014 and 2013</t>
    </r>
    <r>
      <rPr>
        <sz val="9"/>
        <color theme="1"/>
        <rFont val="Inherit"/>
      </rPr>
      <t xml:space="preserve">, the Company spent </t>
    </r>
    <r>
      <rPr>
        <sz val="9"/>
        <color rgb="FF000000"/>
        <rFont val="Times New Roman"/>
        <family val="1"/>
      </rPr>
      <t>$0.5 million</t>
    </r>
    <r>
      <rPr>
        <sz val="9"/>
        <color theme="1"/>
        <rFont val="Inherit"/>
      </rPr>
      <t xml:space="preserve"> and $1.5 million, respectively, related to hardware, software and implementation costs, of which $0.5 million and </t>
    </r>
    <r>
      <rPr>
        <sz val="9"/>
        <color rgb="FF000000"/>
        <rFont val="Times New Roman"/>
        <family val="1"/>
      </rPr>
      <t>$1.2 million</t>
    </r>
    <r>
      <rPr>
        <sz val="9"/>
        <color theme="1"/>
        <rFont val="Inherit"/>
      </rPr>
      <t>, respectively, was capitalized in these periods. The Company expects to receive incentive payments and recognize corresponding revenue upon the completion of the EHR meaningful use requirements.</t>
    </r>
  </si>
  <si>
    <t>Income Taxes</t>
  </si>
  <si>
    <t>The Company and its subsidiaries file a consolidated federal income tax return.  The partnerships and limited liability companies in which the Company has ownership each file separate income tax returns.  The Company's allocated share of income or loss based on its percentage ownership in each partnership and limited liability company is included in taxable income of the Company.  The remaining income or loss of each partnership and limited liability company is allocated to the other owners as taxable income.</t>
  </si>
  <si>
    <t>The Company uses the asset and liability method to account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If a net operating loss carryforward exists, the Company makes a determination as to whether that net operating loss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t>
  </si>
  <si>
    <r>
      <t xml:space="preserve">During the three months ended March 31, 2014, the Company increased its reserve for uncertain tax positions by approximately </t>
    </r>
    <r>
      <rPr>
        <sz val="9"/>
        <color rgb="FF000000"/>
        <rFont val="Inherit"/>
      </rPr>
      <t>$27,000</t>
    </r>
    <r>
      <rPr>
        <sz val="9"/>
        <color theme="1"/>
        <rFont val="Inherit"/>
      </rPr>
      <t xml:space="preserve">, principally as a result of the accrual of tax and interest on existing uncertain tax positions. This increase affected the effective tax rate. The reserve for uncertain tax positions is included in long-term deferred tax liabilities on the consolidated balance sheets.  The total amount of accrued liabilities related to uncertain tax positions that would affect the Company's effective tax rate if recognized was </t>
    </r>
    <r>
      <rPr>
        <sz val="9"/>
        <color rgb="FF000000"/>
        <rFont val="Inherit"/>
      </rPr>
      <t>$460,000</t>
    </r>
    <r>
      <rPr>
        <sz val="9"/>
        <color theme="1"/>
        <rFont val="Inherit"/>
      </rPr>
      <t xml:space="preserve"> as of </t>
    </r>
    <r>
      <rPr>
        <sz val="9"/>
        <color rgb="FF000000"/>
        <rFont val="Inherit"/>
      </rPr>
      <t>March 31, 2014</t>
    </r>
    <r>
      <rPr>
        <sz val="9"/>
        <color theme="1"/>
        <rFont val="Inherit"/>
      </rPr>
      <t xml:space="preserve"> and </t>
    </r>
    <r>
      <rPr>
        <sz val="9"/>
        <color rgb="FF000000"/>
        <rFont val="Inherit"/>
      </rPr>
      <t>$435,000</t>
    </r>
    <r>
      <rPr>
        <sz val="9"/>
        <color theme="1"/>
        <rFont val="Inherit"/>
      </rPr>
      <t xml:space="preserve"> as of </t>
    </r>
    <r>
      <rPr>
        <sz val="9"/>
        <color rgb="FF000000"/>
        <rFont val="Inherit"/>
      </rPr>
      <t>December 31, 2013</t>
    </r>
    <r>
      <rPr>
        <sz val="9"/>
        <color theme="1"/>
        <rFont val="Inherit"/>
      </rPr>
      <t>.</t>
    </r>
  </si>
  <si>
    <t>Recent Accounting Pronouncements</t>
  </si>
  <si>
    <t xml:space="preserve">In April 2014, the Financial Accounting Standards Board issued Accounting Standards Update No. 2014-8, “Presentation of Financial Statements and Property, Plant, and Equipment—Reporting Discontinued Operations and Disclosures of Disposals of Components of an Entity” (“ASU 2014-8”). Among other provisions and in addition to expanded disclosures, ASU 2014-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
  </si>
  <si>
    <t xml:space="preserve">From time-to-time, a company may identify one or more individual facilities that do not meet its on-going or future business strategy. In accordance with ASU 2014-8, in the event that an individually significant facility is identified for disposal but does not represent a strategic shift that has, or will have, a major effect on a company's operating and financial results, the results of an identified facility would continue to be reported as a component of the company's consolidated results. In this event and in accordance with ASU 2014-8, additional disclosures would be required. </t>
  </si>
  <si>
    <t>The provisions of ASU 2014-8 are effective prospectively for all disposals or classifications as held for sale of components of an entity that occur within annual periods beginning on or after December 15, 2014, and interim periods within those years. Early adoption is permitted. The Company is currently assessing the impact of ASU 2014-8 on its operating and financial results and anticipates adopting the provisions of ASU 2014-8 as of December 31, 2014.</t>
  </si>
  <si>
    <t>Acquisitions and Developments</t>
  </si>
  <si>
    <t>Business Combinations [Abstract]</t>
  </si>
  <si>
    <t>Acquisitions and Developments, Note</t>
  </si>
  <si>
    <t>Effective March 7, 2014, the Company acquired an incremental ownership interest of 13.6% in the surgical hospital located in Idaho Falls, Idaho for a purchase price of $24.4 million. As of March 31, 2014, the Company had a 61.7% ownership interest in this facility. This transaction was partially financed with $10.0 million of proceeds from the Company's revolving credit facility and the remainder was funded with cash from continuing operations.</t>
  </si>
  <si>
    <t>Effective January 31, 2014, the surgical hospital located in Lubbock, Texas, in which the Company has a 58.3% ownership interest, acquired the ancillary services of a physician practice located in the same market. The purchase price paid for the acquisition of these services was $428,000. The Company funded this acquisition with cash from continuing operations. These services were merged into the operations of the surgical hospital.</t>
  </si>
  <si>
    <t>Discontinued Operations and Divestitures</t>
  </si>
  <si>
    <t>Discontinued Operations and Disposal Groups [Abstract]</t>
  </si>
  <si>
    <t>Discontinued Operations and Divestitures, Note</t>
  </si>
  <si>
    <t>Effective March 31, 2014, the Company reclassified its surgical facility located in Lynbrook, New York to discontinued operations. The Company anticipates selling its ownership interest in this facility during 2014. The results of operations related to this facility have been included in discontinued operations for the three months ended March 31, 2014 and 2013. The Company recorded an impairment charge of $6.6 million on March 31, 2014 related to long-lived assets of this facility to write down the assets to the estimated fair value, less costs to sell. The fair value was estimated based on what a market participant is currently willing to pay and represents a Level 2 non-recurring fair value measurement. The impairment loss was included in loss from discontinued operations, net of income taxes, on the consolidated statement of income for the three months ended March 31, 2014. This facility is consolidated for financial reporting purposes.</t>
  </si>
  <si>
    <t>Effective December 31, 2013, the Company reclassified its surgical facility located in Worcester, Massachusetts to discontinued operations. The Company entered into a purchase agreement effective January 2, 2014 related to the sale of this facility and expects to complete this transaction during 2014. The results of operations related to this facility have been included in discontinued operations for the three months ended March 31, 2014 and 2013. This facility is consolidated for financial reporting purposes.</t>
  </si>
  <si>
    <t>A summary of certain operating results impacting the statements of operations related to discontinued operations follows (in thousands):</t>
  </si>
  <si>
    <t>Loss on sale or disposal</t>
  </si>
  <si>
    <t>Impairment on assets held for sale</t>
  </si>
  <si>
    <t>(Benefit from) provision for income taxes</t>
  </si>
  <si>
    <t>(11</t>
  </si>
  <si>
    <t>Loss from discontinued operations, net of income taxes</t>
  </si>
  <si>
    <t>(6,142</t>
  </si>
  <si>
    <t>(403</t>
  </si>
  <si>
    <t>Long-Term Debt</t>
  </si>
  <si>
    <t>Long-term Debt, Unclassified [Abstract]</t>
  </si>
  <si>
    <t>Long-Term Debt, Note</t>
  </si>
  <si>
    <t>A summary of long-term debt follows (in thousands):</t>
  </si>
  <si>
    <t>Credit Facility</t>
  </si>
  <si>
    <t>Senior Secured Notes, net of debt issuance discount of $2,591 and $2,858 at March 31, 2014 and December 31, 2013, respectively</t>
  </si>
  <si>
    <t>Notes payable and secured loans</t>
  </si>
  <si>
    <t>Capital lease obligations</t>
  </si>
  <si>
    <t>Total debt</t>
  </si>
  <si>
    <t>Less: Current maturities</t>
  </si>
  <si>
    <t>(10,117</t>
  </si>
  <si>
    <t>(8,993</t>
  </si>
  <si>
    <t>Total long-term debt</t>
  </si>
  <si>
    <r>
      <t xml:space="preserve">The Company's senior secured super-priority revolving credit facility (the "Credit Facility”) matures on </t>
    </r>
    <r>
      <rPr>
        <sz val="9"/>
        <color rgb="FF000000"/>
        <rFont val="Inherit"/>
      </rPr>
      <t>December 15, 2015</t>
    </r>
    <r>
      <rPr>
        <sz val="9"/>
        <color theme="1"/>
        <rFont val="Inherit"/>
      </rPr>
      <t xml:space="preserve">. During the three months ended March 31, 2014, the Company borrowed $10.0 million on the Credit Facility. As of </t>
    </r>
    <r>
      <rPr>
        <sz val="9"/>
        <color rgb="FF000000"/>
        <rFont val="Inherit"/>
      </rPr>
      <t>March 31, 2014</t>
    </r>
    <r>
      <rPr>
        <sz val="9"/>
        <color theme="1"/>
        <rFont val="Inherit"/>
      </rPr>
      <t>, the Company had letters of credit outstanding of $1.8 million and availability of $38.2 million under the Credit Facility.</t>
    </r>
  </si>
  <si>
    <t xml:space="preserve">Loans under the Credit Facility bear interest, at the Company's option, at the reserve adjusted LIBOR plus 4.50% or at the alternate base rate plus 3.50%. The Company is required to pay a commitment fee at a rate of 0.50% per annum on the undrawn portion of commitments under the Credit Facility. This fee is payable quarterly in arrears and on the date of termination or expiration of the commitments. The interest rate on the Credit Facility was 4.65% at March 31, 2014. </t>
  </si>
  <si>
    <r>
      <t xml:space="preserve">The Credit Facility contains financial covenants requiring the Company not to exceed a maximum net senior secured leverage ratio or fall below a minimum cash interest coverage ratio, in each case tested quarterly. Borrowings under the Credit Facility are subject to significant conditions, including the absence of any material adverse change in the Company's business, financial condition, operations or cash flows. At </t>
    </r>
    <r>
      <rPr>
        <sz val="9"/>
        <color rgb="FF000000"/>
        <rFont val="Inherit"/>
      </rPr>
      <t>March 31, 2014</t>
    </r>
    <r>
      <rPr>
        <sz val="9"/>
        <color theme="1"/>
        <rFont val="Inherit"/>
      </rPr>
      <t>, the Company was in compliance with all material covenants contained in the Credit Facility.</t>
    </r>
  </si>
  <si>
    <t>Senior Secured Notes</t>
  </si>
  <si>
    <r>
      <t xml:space="preserve">The Senior Secured Notes mature on </t>
    </r>
    <r>
      <rPr>
        <sz val="9"/>
        <color rgb="FF000000"/>
        <rFont val="Inherit"/>
      </rPr>
      <t>June 15, 2016</t>
    </r>
    <r>
      <rPr>
        <sz val="9"/>
        <color theme="1"/>
        <rFont val="Inherit"/>
      </rPr>
      <t xml:space="preserve">. The Senior Secured Notes were issued at a </t>
    </r>
    <r>
      <rPr>
        <sz val="9"/>
        <color rgb="FF000000"/>
        <rFont val="Inherit"/>
      </rPr>
      <t>1.51%</t>
    </r>
    <r>
      <rPr>
        <sz val="9"/>
        <color theme="1"/>
        <rFont val="Inherit"/>
      </rPr>
      <t xml:space="preserve"> discount and accrue interest at the rate of </t>
    </r>
    <r>
      <rPr>
        <sz val="9"/>
        <color rgb="FF000000"/>
        <rFont val="Inherit"/>
      </rPr>
      <t>8.00%</t>
    </r>
    <r>
      <rPr>
        <sz val="9"/>
        <color theme="1"/>
        <rFont val="Inherit"/>
      </rPr>
      <t xml:space="preserve"> per annum, payable on June 15 and December 15 of each year.</t>
    </r>
  </si>
  <si>
    <r>
      <t xml:space="preserve">The Company may redeem all or any portion of the Senior Secured Notes on or after June 15, 2014 at the redemption price set forth in the indenture governing the Senior Secured Notes, plus accrued interest. The Company may redeem all or any portion of the Senior Secured Notes at any time prior to June 15, 2014 at a price equal to </t>
    </r>
    <r>
      <rPr>
        <sz val="9"/>
        <color rgb="FF000000"/>
        <rFont val="Inherit"/>
      </rPr>
      <t>100%</t>
    </r>
    <r>
      <rPr>
        <sz val="9"/>
        <color theme="1"/>
        <rFont val="Inherit"/>
      </rPr>
      <t xml:space="preserve"> of the aggregate principal amount thereof plus a make-whole premium and accrued and unpaid interest. In addition, the Company may redeem up to </t>
    </r>
    <r>
      <rPr>
        <sz val="9"/>
        <color rgb="FF000000"/>
        <rFont val="Inherit"/>
      </rPr>
      <t>35%</t>
    </r>
    <r>
      <rPr>
        <sz val="9"/>
        <color theme="1"/>
        <rFont val="Inherit"/>
      </rPr>
      <t xml:space="preserve"> of the aggregate principal amount of the Senior Secured Notes with proceeds of certain equity offerings at any time prior to June 15, 2014. At </t>
    </r>
    <r>
      <rPr>
        <sz val="9"/>
        <color rgb="FF000000"/>
        <rFont val="Inherit"/>
      </rPr>
      <t>March 31, 2014</t>
    </r>
    <r>
      <rPr>
        <sz val="9"/>
        <color theme="1"/>
        <rFont val="Inherit"/>
      </rPr>
      <t xml:space="preserve">, the Company had not redeemed </t>
    </r>
    <r>
      <rPr>
        <sz val="9"/>
        <color rgb="FF000000"/>
        <rFont val="Inherit"/>
      </rPr>
      <t>any</t>
    </r>
    <r>
      <rPr>
        <sz val="9"/>
        <color theme="1"/>
        <rFont val="Inherit"/>
      </rPr>
      <t xml:space="preserve"> of its Senior Secured Notes.</t>
    </r>
  </si>
  <si>
    <r>
      <t xml:space="preserve">At </t>
    </r>
    <r>
      <rPr>
        <sz val="9"/>
        <color rgb="FF000000"/>
        <rFont val="Inherit"/>
      </rPr>
      <t>March 31, 2014</t>
    </r>
    <r>
      <rPr>
        <sz val="9"/>
        <color theme="1"/>
        <rFont val="Inherit"/>
      </rPr>
      <t>, the Company was in compliance with all material covenants contained in the indenture governing the Senior Secured Notes.</t>
    </r>
  </si>
  <si>
    <r>
      <t xml:space="preserve">The PIK Exchangeable Notes mature on </t>
    </r>
    <r>
      <rPr>
        <sz val="9"/>
        <color rgb="FF000000"/>
        <rFont val="Inherit"/>
      </rPr>
      <t>June 15, 2017</t>
    </r>
    <r>
      <rPr>
        <sz val="9"/>
        <color theme="1"/>
        <rFont val="Inherit"/>
      </rPr>
      <t xml:space="preserve">. Interest accrues on the PIK Exchangeable Notes at a rate of </t>
    </r>
    <r>
      <rPr>
        <sz val="9"/>
        <color rgb="FF000000"/>
        <rFont val="Inherit"/>
      </rPr>
      <t>8.00%</t>
    </r>
    <r>
      <rPr>
        <sz val="9"/>
        <color theme="1"/>
        <rFont val="Inherit"/>
      </rPr>
      <t xml:space="preserve"> per year, compounding semi-annually on June 15 and December 15 of each year. The Company pays interest on the PIK Exchangeable Notes in kind by increasing the principal amount of the PIK Exchangeable Notes on each interest accrual date by an amount equal to the entire amount of the accrued interest. On June 15 and December 15 of each year, the Company reclassifies accrued interest to long-term debt. As of March 31, 2014, the Company had accrued interest of $2.8 million on the PIK Exchangeable Notes, which was included in other current liabilities on the consolidated balance sheet.</t>
    </r>
  </si>
  <si>
    <r>
      <t xml:space="preserve">The PIK Exchangeable Notes are exchangeable into shares of common stock of Holdings at any time prior to the close of business on the business day immediately preceding the maturity date of the PIK Exchangeable Notes at a per share exchange price of </t>
    </r>
    <r>
      <rPr>
        <sz val="9"/>
        <color rgb="FF000000"/>
        <rFont val="Inherit"/>
      </rPr>
      <t>$3.50</t>
    </r>
    <r>
      <rPr>
        <sz val="9"/>
        <color theme="1"/>
        <rFont val="Inherit"/>
      </rPr>
      <t>. Upon exchange, holders of the PIK Exchangeable Notes will receive a number of shares of common stock of Holdings equal to (i) the accreted principal amount of the PIK Exchangeable Notes to be exchanged, plus accrued and non-capitalized interest, divided by (ii) the exchange price. The exchange price in effect at any time will be subject to customary adjustments.</t>
    </r>
  </si>
  <si>
    <r>
      <t xml:space="preserve">The Company may not redeem the PIK Exchangeable Notes prior to June 15, 2014. On or after June 15, 2014, the Company may redeem some or all of the PIK Exchangeable Notes for cash at a redemption price equal to a specified percentage of the accreted principal amount of the PIK Exchangeable Notes to be redeemed, plus accrued and non-capitalized interest. The specific percentage for such redemptions will be </t>
    </r>
    <r>
      <rPr>
        <sz val="9"/>
        <color rgb="FF000000"/>
        <rFont val="Inherit"/>
      </rPr>
      <t>104%</t>
    </r>
    <r>
      <rPr>
        <sz val="9"/>
        <color theme="1"/>
        <rFont val="Inherit"/>
      </rPr>
      <t xml:space="preserve"> for redemptions during the year commencing on June 15, 2014, </t>
    </r>
    <r>
      <rPr>
        <sz val="9"/>
        <color rgb="FF000000"/>
        <rFont val="Inherit"/>
      </rPr>
      <t>102%</t>
    </r>
    <r>
      <rPr>
        <sz val="9"/>
        <color theme="1"/>
        <rFont val="Inherit"/>
      </rPr>
      <t xml:space="preserve"> for redemptions during the year commencing on June 15, 2015, and </t>
    </r>
    <r>
      <rPr>
        <sz val="9"/>
        <color rgb="FF000000"/>
        <rFont val="Inherit"/>
      </rPr>
      <t>100%</t>
    </r>
    <r>
      <rPr>
        <sz val="9"/>
        <color theme="1"/>
        <rFont val="Inherit"/>
      </rPr>
      <t xml:space="preserve"> for redemptions during the year commencing on June 15, 2016.</t>
    </r>
  </si>
  <si>
    <r>
      <t xml:space="preserve">At </t>
    </r>
    <r>
      <rPr>
        <sz val="9"/>
        <color rgb="FF000000"/>
        <rFont val="Inherit"/>
      </rPr>
      <t>March 31, 2014</t>
    </r>
    <r>
      <rPr>
        <sz val="9"/>
        <color theme="1"/>
        <rFont val="Inherit"/>
      </rPr>
      <t>, the Company was in compliance with all material covenants contained in the indenture governing the PIK Exchangeable Notes.</t>
    </r>
  </si>
  <si>
    <r>
      <t xml:space="preserve">The Toggle Notes mature on </t>
    </r>
    <r>
      <rPr>
        <sz val="9"/>
        <color rgb="FF000000"/>
        <rFont val="Inherit"/>
      </rPr>
      <t>August 23, 2015</t>
    </r>
    <r>
      <rPr>
        <sz val="9"/>
        <color theme="1"/>
        <rFont val="Inherit"/>
      </rPr>
      <t>. The payment-in-kind interest option on the Toggle Notes expired in February 2012. Cash interest on the Toggle Notes accrues at the rate of 11.0% per annum. As of March 31, 2014, the Company had accrued interest of $851,000 on the Toggle Notes, which was included in other current liabilities on the consolidated balance sheet.</t>
    </r>
  </si>
  <si>
    <r>
      <t xml:space="preserve">The indenture governing the Toggle Notes includes a mandatory redemption provision. Under this provision, if the Toggle Notes would otherwise constitute applicable high yield discount obligations, within the meaning of Section 163(i)(1) of the Internal Revenue Code of 1986, as amended, the Company is required to redeem, for cash, a portion of the Toggle Notes then outstanding, equal to the mandatory principal redemption amount. Under the mandatory redemption provisions of the Toggle Notes, the Company has repaid </t>
    </r>
    <r>
      <rPr>
        <sz val="9"/>
        <color rgb="FF000000"/>
        <rFont val="Inherit"/>
      </rPr>
      <t>$21.4 million</t>
    </r>
    <r>
      <rPr>
        <sz val="9"/>
        <color theme="1"/>
        <rFont val="Inherit"/>
      </rPr>
      <t xml:space="preserve"> of the principal outstanding balance through March 31, 2014.</t>
    </r>
  </si>
  <si>
    <r>
      <t xml:space="preserve">The indenture governing the Toggle Notes contains various restrictive covenants, including financial covenants that limit the Company's ability and the ability of the Company's subsidiaries to borrow money or guarantee other indebtedness, grant liens, make investments, sell assets, pay dividends or engage in transactions with affiliates. At </t>
    </r>
    <r>
      <rPr>
        <sz val="9"/>
        <color rgb="FF000000"/>
        <rFont val="Inherit"/>
      </rPr>
      <t>March 31, 2014</t>
    </r>
    <r>
      <rPr>
        <sz val="9"/>
        <color theme="1"/>
        <rFont val="Inherit"/>
      </rPr>
      <t>, the Company was in compliance with all material covenants contained in the indenture governing the Toggle Notes.</t>
    </r>
  </si>
  <si>
    <t>Notes Payable to Banks</t>
  </si>
  <si>
    <t>Certain of the Company's subsidiaries have third-party bank indebtedness secured by real estate and equipment assets at the surgical facilities to which the loans were made.  These bank indebtedness agreements contain customary covenants related to maintaining certain financial ratios and restricting activities, including the encumbrance of assets, other indebtedness, investing activities and payment of minority interest distributions.</t>
  </si>
  <si>
    <t>Related Party Transactions</t>
  </si>
  <si>
    <t>Related Party Transactions [Abstract]</t>
  </si>
  <si>
    <t>Related Party Transactions, Note</t>
  </si>
  <si>
    <r>
      <t xml:space="preserve">On </t>
    </r>
    <r>
      <rPr>
        <sz val="9"/>
        <color rgb="FF000000"/>
        <rFont val="Inherit"/>
      </rPr>
      <t>August 23, 2007</t>
    </r>
    <r>
      <rPr>
        <sz val="9"/>
        <color theme="1"/>
        <rFont val="Inherit"/>
      </rPr>
      <t xml:space="preserve">, the Company entered into a </t>
    </r>
    <r>
      <rPr>
        <sz val="9"/>
        <color rgb="FF000000"/>
        <rFont val="Inherit"/>
      </rPr>
      <t>ten</t>
    </r>
    <r>
      <rPr>
        <sz val="9"/>
        <color theme="1"/>
        <rFont val="Inherit"/>
      </rPr>
      <t xml:space="preserve">-year advisory services and management agreement with Crestview Advisors, L.L.C.  The annual management fee is </t>
    </r>
    <r>
      <rPr>
        <sz val="9"/>
        <color rgb="FF000000"/>
        <rFont val="Inherit"/>
      </rPr>
      <t>$1.0 million</t>
    </r>
    <r>
      <rPr>
        <sz val="9"/>
        <color theme="1"/>
        <rFont val="Inherit"/>
      </rPr>
      <t xml:space="preserve"> and payable on August 23 of each year.  As of March 31, 2014, the Company had a prepaid asset of $395,000 related to this annual management fee, which was included in prepaid expenses and other current assets on the consolidated balance sheet.</t>
    </r>
  </si>
  <si>
    <r>
      <t xml:space="preserve">Affiliates of Crestview and affiliates of the Northwestern Mutual Insurance Company hold the majority of the PIK Exchangeable Notes which entitle them to additional ownership in Holdings upon exchange. The PIK Exchangeable Notes are exchangeable into shares of common stock of Holdings at any time prior to the close of business on the business day immediately preceding the maturity date of the PIK Exchangeable Notes at a per share exchange price of </t>
    </r>
    <r>
      <rPr>
        <sz val="9"/>
        <color rgb="FF000000"/>
        <rFont val="Inherit"/>
      </rPr>
      <t>$3.50</t>
    </r>
    <r>
      <rPr>
        <sz val="9"/>
        <color theme="1"/>
        <rFont val="Inherit"/>
      </rPr>
      <t>. Upon exchange, holders of the PIK Exchangeable Notes will receive a number of shares of common stock of Holdings equal to (i) the accreted principal amount of the PIK Exchangeable Notes to be exchanged, plus accrued and non-capitalized interest, divided by (ii) the exchange price. The exchange price in effect at any time will be subject to customary adjustments.</t>
    </r>
  </si>
  <si>
    <t>As of March 31, 2014, the principal outstanding balance of the PIK Exchangeable Notes was $118.6 million and accrued interest related to the PIK Exchangeable Notes was $2.8 million. See Note 5 on Long-Term Debt for further discussion of the PIK Exchangeable Notes.</t>
  </si>
  <si>
    <t>Commitments and Contingencies</t>
  </si>
  <si>
    <t>Commitments and Contingencies Disclosure [Abstract]</t>
  </si>
  <si>
    <t>Commitments and Contingencies, Note</t>
  </si>
  <si>
    <t>Lease Guarantees on Non-Consolidated Affiliates</t>
  </si>
  <si>
    <r>
      <t xml:space="preserve">As of March 31, 2014, the Company had outstanding lease guarantees of $827,000 related to operating lease payments of certain of its non-consolidated surgical facilities. These operating leases typically have </t>
    </r>
    <r>
      <rPr>
        <sz val="9"/>
        <color rgb="FF000000"/>
        <rFont val="Inherit"/>
      </rPr>
      <t>ten</t>
    </r>
    <r>
      <rPr>
        <sz val="9"/>
        <color theme="1"/>
        <rFont val="Inherit"/>
      </rPr>
      <t xml:space="preserve">-year terms, with optional renewal periods. </t>
    </r>
  </si>
  <si>
    <t>Professional, General and Workers' Compensation Liability Risks</t>
  </si>
  <si>
    <t xml:space="preserve">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The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condition or results of operations. </t>
  </si>
  <si>
    <t>Laws and Regulations</t>
  </si>
  <si>
    <t xml:space="preserve">Laws and regulations governing our business, including those relating to the Medicare and Medicaid programs, are complex and subject to interpretation. These laws and regulations govern every aspect of how our surgical facilities conduct their operations, from licensing requirements to how and whether our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results of operations or financial condition. </t>
  </si>
  <si>
    <t>Acquired Facilities</t>
  </si>
  <si>
    <t>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t>
  </si>
  <si>
    <t>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t>
  </si>
  <si>
    <t>Potential Physician Investor Liability</t>
  </si>
  <si>
    <t>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t>
  </si>
  <si>
    <t>Subsequent Events</t>
  </si>
  <si>
    <t>Subsequent Events [Abstract]</t>
  </si>
  <si>
    <t>Subsequent Events, Note</t>
  </si>
  <si>
    <t>None.</t>
  </si>
  <si>
    <t>Financial Information for the Company and Its Subsidiaries</t>
  </si>
  <si>
    <t>Condensed Consolidating Financial Information [Abstract]</t>
  </si>
  <si>
    <t>Financial Information for the Company and Its Subsidiaries, Note</t>
  </si>
  <si>
    <t>The Company conducts substantially all of its business through its subsidiaries. Presented below is consolidating financial information for the Company and its subsidiaries as required by regulations of the Securities and Exchange Commission (“SEC”) in connection with the Company's Senior Secured Notes and Toggle Notes that have been registered with the SEC. The information segregates the parent company issuer, the combined wholly-owned subsidiary guarantors, the combined non-guarantors, and consolidating adjustments. The operating and investing activities of the separate legal entities are fully interdependent and integrated. Accordingly, the results of the separate legal entities are not representative of what the operating results would be on a stand-alone basis. All of the subsidiary guarantees are both full and unconditional and joint and several.</t>
  </si>
  <si>
    <t xml:space="preserve">Condensed Consolidating Balance Sheet as of March 31, 2014 </t>
  </si>
  <si>
    <t>(In thousands)</t>
  </si>
  <si>
    <t>Parent Issuer</t>
  </si>
  <si>
    <t>Guarantor Subsidiaries</t>
  </si>
  <si>
    <t>Combined</t>
  </si>
  <si>
    <t>Non-Guarantors</t>
  </si>
  <si>
    <t>Eliminations</t>
  </si>
  <si>
    <t>Consolidated Total</t>
  </si>
  <si>
    <t>ASSETS</t>
  </si>
  <si>
    <t>Accounts receivable, net</t>
  </si>
  <si>
    <t>Due from related parties</t>
  </si>
  <si>
    <t>(26,001</t>
  </si>
  <si>
    <t>(98,123</t>
  </si>
  <si>
    <t>(124,124</t>
  </si>
  <si>
    <t>LIABILITIES AND STOCKHOLDERS' EQUITY</t>
  </si>
  <si>
    <t>Due to related parties</t>
  </si>
  <si>
    <t>Non-controlling interests—redeemable</t>
  </si>
  <si>
    <t>Non-controlling interests—non-redeemable</t>
  </si>
  <si>
    <t xml:space="preserve">Condensed Consolidating Balance Sheet as of December 31, 2013 </t>
  </si>
  <si>
    <t>(26,629</t>
  </si>
  <si>
    <t>(103,732</t>
  </si>
  <si>
    <t>(130,361</t>
  </si>
  <si>
    <t xml:space="preserve">Condensed Consolidating Statement of Operations for the Three Months Ended March 31, 2014 </t>
  </si>
  <si>
    <t>Parent</t>
  </si>
  <si>
    <t>Issuer</t>
  </si>
  <si>
    <t>Guarantor</t>
  </si>
  <si>
    <t>Subsidiaries</t>
  </si>
  <si>
    <t>(3,918</t>
  </si>
  <si>
    <t>(592</t>
  </si>
  <si>
    <t>(6</t>
  </si>
  <si>
    <t>(598</t>
  </si>
  <si>
    <t>Gain on disposal or impairment of long-lived assets, net</t>
  </si>
  <si>
    <t>(64</t>
  </si>
  <si>
    <t>(197</t>
  </si>
  <si>
    <t>(261</t>
  </si>
  <si>
    <t>Management fees</t>
  </si>
  <si>
    <t>Equity in earnings of affiliates</t>
  </si>
  <si>
    <t>(5,618</t>
  </si>
  <si>
    <t>(4,624</t>
  </si>
  <si>
    <t>(50</t>
  </si>
  <si>
    <t>(5,124</t>
  </si>
  <si>
    <t>(10,242</t>
  </si>
  <si>
    <t>Interest (expense) income, net</t>
  </si>
  <si>
    <t>(12,603</t>
  </si>
  <si>
    <t>(1,988</t>
  </si>
  <si>
    <t>(14,365</t>
  </si>
  <si>
    <t>(Loss) income before income taxes and discontinued operations</t>
  </si>
  <si>
    <t>(7,812</t>
  </si>
  <si>
    <t>(84</t>
  </si>
  <si>
    <t>(Loss) income from continuing operations</t>
  </si>
  <si>
    <t>(9,251</t>
  </si>
  <si>
    <t>(6,316</t>
  </si>
  <si>
    <t>Net (loss) income</t>
  </si>
  <si>
    <t>(9,133</t>
  </si>
  <si>
    <t>(520</t>
  </si>
  <si>
    <t>(8,613</t>
  </si>
  <si>
    <t>Net (loss) income attributable to Symbion, Inc.</t>
  </si>
  <si>
    <t xml:space="preserve">Condensed Consolidating Statement of Operations for the Three Months Ended March 31, 2013 </t>
  </si>
  <si>
    <t>*</t>
  </si>
  <si>
    <t>(3,954</t>
  </si>
  <si>
    <t>(857</t>
  </si>
  <si>
    <t>(24</t>
  </si>
  <si>
    <t>(881</t>
  </si>
  <si>
    <t>(436</t>
  </si>
  <si>
    <t>(56</t>
  </si>
  <si>
    <t>(492</t>
  </si>
  <si>
    <t>(10,535</t>
  </si>
  <si>
    <t>(8,563</t>
  </si>
  <si>
    <t>(163</t>
  </si>
  <si>
    <t>(4,580</t>
  </si>
  <si>
    <t>(9,856</t>
  </si>
  <si>
    <t>(19,098</t>
  </si>
  <si>
    <t>(12,953</t>
  </si>
  <si>
    <t>(2,375</t>
  </si>
  <si>
    <t>(14,753</t>
  </si>
  <si>
    <t>(3,440</t>
  </si>
  <si>
    <t>Provision for income taxes</t>
  </si>
  <si>
    <t>(4,269</t>
  </si>
  <si>
    <t>(730</t>
  </si>
  <si>
    <t>(4,046</t>
  </si>
  <si>
    <t>(8,304</t>
  </si>
  <si>
    <t>Revenues of $4,177 previously reported in the Parent Issuer column have been included in the Combined Non-Guarantor column for the three months ended March 31, 2013. This adjustment impacted equity in earnings of affiliates and net (loss) income on the condensed consolidating statement of operations and is deemed by the Company to be an immaterial correction of an error.</t>
  </si>
  <si>
    <t xml:space="preserve">Condensed Consolidating Statement of Comprehensive Income for the Three Months Ended March 31, 2014 </t>
  </si>
  <si>
    <t>Comprehensive (loss) income</t>
  </si>
  <si>
    <t>Comprehensive (loss) income attributable to Symbion, Inc.</t>
  </si>
  <si>
    <t>Condensed Consolidating Statement of Comprehensive Income for the Three Months Ended March 31, 2013</t>
  </si>
  <si>
    <t>Revenues of $4,177 previously reported in the Parent Issuer column have been included in the Combined Non-Guarantor column for the three months ended March 31, 2013 on the condensed consolidating statement of operations. This adjustment impacted net (loss) income on the condensed consolidating statement of comprehensive income and is deemed by the Company to be an immaterial correction of an error.</t>
  </si>
  <si>
    <t xml:space="preserve">Condensed Consolidating Statement of Cash Flows for the Three Months Ended March 31, 2014 </t>
  </si>
  <si>
    <t>Adjustments to reconcile net (loss) income to net cash from operating activities:</t>
  </si>
  <si>
    <t>(118</t>
  </si>
  <si>
    <t>(100</t>
  </si>
  <si>
    <t>Changes in operating assets and liabilities, net of acquisitions and divestitures:</t>
  </si>
  <si>
    <t>(6,575</t>
  </si>
  <si>
    <t>(2,735</t>
  </si>
  <si>
    <t>(12,730</t>
  </si>
  <si>
    <r>
      <t>Net cash (used in) provided by operating activities</t>
    </r>
    <r>
      <rPr>
        <sz val="9"/>
        <color theme="1"/>
        <rFont val="Arial"/>
        <family val="2"/>
      </rPr>
      <t>—</t>
    </r>
    <r>
      <rPr>
        <sz val="9"/>
        <color theme="1"/>
        <rFont val="Inherit"/>
      </rPr>
      <t>continuing operations</t>
    </r>
  </si>
  <si>
    <t>(12,574</t>
  </si>
  <si>
    <r>
      <t>Net cash provided by operating activities</t>
    </r>
    <r>
      <rPr>
        <sz val="9"/>
        <color theme="1"/>
        <rFont val="Arial"/>
        <family val="2"/>
      </rPr>
      <t>—</t>
    </r>
    <r>
      <rPr>
        <sz val="9"/>
        <color theme="1"/>
        <rFont val="Inherit"/>
      </rPr>
      <t>discontinued operations</t>
    </r>
  </si>
  <si>
    <t>Net cash (used in) provided by operating activities</t>
  </si>
  <si>
    <t>(374</t>
  </si>
  <si>
    <t>(3,233</t>
  </si>
  <si>
    <t>(3,607</t>
  </si>
  <si>
    <t>Payments for acquisitions net of cash acquired</t>
  </si>
  <si>
    <t>(428</t>
  </si>
  <si>
    <r>
      <t>Net cash (used in) provided by investing activities</t>
    </r>
    <r>
      <rPr>
        <sz val="9"/>
        <color theme="1"/>
        <rFont val="Arial"/>
        <family val="2"/>
      </rPr>
      <t>—</t>
    </r>
    <r>
      <rPr>
        <sz val="9"/>
        <color theme="1"/>
        <rFont val="Inherit"/>
      </rPr>
      <t>continuing operations</t>
    </r>
  </si>
  <si>
    <t>(115</t>
  </si>
  <si>
    <t>(3,722</t>
  </si>
  <si>
    <r>
      <t>Net cash used in investing activities</t>
    </r>
    <r>
      <rPr>
        <sz val="9"/>
        <color theme="1"/>
        <rFont val="Arial"/>
        <family val="2"/>
      </rPr>
      <t>—</t>
    </r>
    <r>
      <rPr>
        <sz val="9"/>
        <color theme="1"/>
        <rFont val="Inherit"/>
      </rPr>
      <t>discontinued operations</t>
    </r>
  </si>
  <si>
    <t>(71</t>
  </si>
  <si>
    <t>Net cash used in investing activities</t>
  </si>
  <si>
    <t>(3,304</t>
  </si>
  <si>
    <t>(3,793</t>
  </si>
  <si>
    <t>Borrowings on revolving credit facility</t>
  </si>
  <si>
    <t>(381</t>
  </si>
  <si>
    <t>(1,960</t>
  </si>
  <si>
    <t>(2,341</t>
  </si>
  <si>
    <t>Borrowings of long-term debt</t>
  </si>
  <si>
    <t>(138</t>
  </si>
  <si>
    <t>(9,335</t>
  </si>
  <si>
    <t>Proceeds from ownership transactions with consolidated affiliates</t>
  </si>
  <si>
    <t>(23,562</t>
  </si>
  <si>
    <r>
      <t>Net cash provided by (used in) financing activities</t>
    </r>
    <r>
      <rPr>
        <sz val="9"/>
        <color theme="1"/>
        <rFont val="Arial"/>
        <family val="2"/>
      </rPr>
      <t>—</t>
    </r>
    <r>
      <rPr>
        <sz val="9"/>
        <color theme="1"/>
        <rFont val="Inherit"/>
      </rPr>
      <t>continuing operations</t>
    </r>
  </si>
  <si>
    <t>(7,300</t>
  </si>
  <si>
    <t>(21,243</t>
  </si>
  <si>
    <r>
      <t>Net cash used in financing activities</t>
    </r>
    <r>
      <rPr>
        <sz val="9"/>
        <color theme="1"/>
        <rFont val="Arial"/>
        <family val="2"/>
      </rPr>
      <t>—</t>
    </r>
    <r>
      <rPr>
        <sz val="9"/>
        <color theme="1"/>
        <rFont val="Inherit"/>
      </rPr>
      <t>discontinued operations</t>
    </r>
  </si>
  <si>
    <t>(7,340</t>
  </si>
  <si>
    <t>(21,283</t>
  </si>
  <si>
    <t>Net decrease in cash and cash equivalents</t>
  </si>
  <si>
    <t>(3,329</t>
  </si>
  <si>
    <t>(2,031</t>
  </si>
  <si>
    <t>(1,405</t>
  </si>
  <si>
    <t>(6,765</t>
  </si>
  <si>
    <t xml:space="preserve">Condensed Consolidating Statement of Cash Flows for the Three Months Ended March 31, 2013 </t>
  </si>
  <si>
    <t>Loss (income) from discontinued operations, net of income taxes</t>
  </si>
  <si>
    <t>(223</t>
  </si>
  <si>
    <t>(104</t>
  </si>
  <si>
    <t>(142</t>
  </si>
  <si>
    <t>(69</t>
  </si>
  <si>
    <t>(1,372</t>
  </si>
  <si>
    <t>(9,286</t>
  </si>
  <si>
    <t>Net cash (used in) provided by operating activities - continuing operations</t>
  </si>
  <si>
    <t>(1,049</t>
  </si>
  <si>
    <t>Net cash provided by operating activities - discontinued operations</t>
  </si>
  <si>
    <t>(893</t>
  </si>
  <si>
    <t>(2,845</t>
  </si>
  <si>
    <t>(3,738</t>
  </si>
  <si>
    <t>Net cash (used in) provided by investing activities - continuing operations</t>
  </si>
  <si>
    <t>(2,649</t>
  </si>
  <si>
    <t>(3,095</t>
  </si>
  <si>
    <t>Net cash used in investing activities - discontinued operations</t>
  </si>
  <si>
    <t>Net cash (used in) provided by investing activities</t>
  </si>
  <si>
    <t>(2,812</t>
  </si>
  <si>
    <t>(3,258</t>
  </si>
  <si>
    <t>(90</t>
  </si>
  <si>
    <t>(11,454</t>
  </si>
  <si>
    <t>(11,544</t>
  </si>
  <si>
    <t>Payment of debt issuance costs</t>
  </si>
  <si>
    <t>(427</t>
  </si>
  <si>
    <t>(6,582</t>
  </si>
  <si>
    <t>Payments related to ownership transactions with consolidated affiliates</t>
  </si>
  <si>
    <t>Net cash (used in) provided by financing activities - continuing operations</t>
  </si>
  <si>
    <t>(11,567</t>
  </si>
  <si>
    <t>(11,032</t>
  </si>
  <si>
    <t>Net cash used in financing activities - discontinued operations</t>
  </si>
  <si>
    <t>(196</t>
  </si>
  <si>
    <t>Net cash (used in) provided by financing activities</t>
  </si>
  <si>
    <t>(11,763</t>
  </si>
  <si>
    <t>(11,228</t>
  </si>
  <si>
    <t>Net (decrease) increase in cash and cash equivalents</t>
  </si>
  <si>
    <t>(2,032</t>
  </si>
  <si>
    <t>Revenues of $4,177 previously reported in the Parent Issuer column have been included in the Combined Non-Guarantor column for the three months ended March 31, 2013 on the condensed consolidating statement of operations. This adjustment impacted net (loss) income, equity in earnings of affiliates and changes in other operating assets and liabilities on the condensed consolidating statement of cash flows and is deemed by the Company to be an immaterial correction of an error.</t>
  </si>
  <si>
    <t>Significant Accounting Policies (Policies)</t>
  </si>
  <si>
    <t>Principles of Consolidation, Policy</t>
  </si>
  <si>
    <t>Non-Controlling Interests, Policy</t>
  </si>
  <si>
    <t>Variable Interest Entities, Policy</t>
  </si>
  <si>
    <r>
      <t xml:space="preserve">The consolidated financial statements include the accounts of variable interest entities in which the Company is the primary beneficiary, under the provisions of Accounting Standards Codification Topic 810, </t>
    </r>
    <r>
      <rPr>
        <i/>
        <sz val="9"/>
        <color theme="1"/>
        <rFont val="Inherit"/>
      </rPr>
      <t>Consolidation</t>
    </r>
    <r>
      <rPr>
        <sz val="9"/>
        <color theme="1"/>
        <rFont val="Inherit"/>
      </rPr>
      <t>. The variable interest entities of the Company include a surgical facility located in Florida and a surgical facility located in New York. Regarding the Florida facility, the Company has the power to direct the activities of the facility and has fully guaranteed the facility's debt obligations. The debt obligations are subordinated to such a level that the Company absorbs the majority of the expected losses.</t>
    </r>
  </si>
  <si>
    <t>Equity Method Investments, Policy</t>
  </si>
  <si>
    <t>The cash flow effect of transactions related to the purchase and sale of ownership interests with respect to the Company's non-consolidated affiliates is classified within investing activities in the statements of cash flows.</t>
  </si>
  <si>
    <t xml:space="preserve">The Company has non-consolidating investments in surgical facilities and management companies that own or manage surgical facilities and hospitals. These investments are accounted for using the equity method of accounting. </t>
  </si>
  <si>
    <t>Basis of Presentation, Policy</t>
  </si>
  <si>
    <t>The consolidated financial statements have been prepared in accordance with United States generally accepted accounting principles, ("U.S. GAAP").</t>
  </si>
  <si>
    <t>Use of Estimates, Policy</t>
  </si>
  <si>
    <t>The preparation of financial statements in conformity with U.S. GAAP requires management to make estimates and assumptions that affect the amounts reported in the consolidated financial statements and related notes. Examples include, but are not limited to, estimates of accounts receivable allowances, insurance liabilities and deferred tax assets or liabilities. In the opinion of the Company's management, all adjustments considered necessary for a fair presentation have been included in the consolidated financial statements. All adjustments are of a normal, recurring nature. Actual results could differ from those estimates.</t>
  </si>
  <si>
    <t>Fair Value of Financial Instruments, Policy</t>
  </si>
  <si>
    <t>Revenue Recognition, Policy</t>
  </si>
  <si>
    <t>Cash and Cash Equivalents, Policy</t>
  </si>
  <si>
    <t>The Company considers all highly liquid investments with a maturity of three months or less when purchased to be cash equivalents.  The Company maintains its cash and cash equivalent balances at high credit quality financial institutions.</t>
  </si>
  <si>
    <t>Accounts Receivable and Concentration Risk, Policy</t>
  </si>
  <si>
    <t xml:space="preserve">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
  </si>
  <si>
    <t>Trade and Other Accounts Receivable, Policy</t>
  </si>
  <si>
    <t>Inventories, Policy</t>
  </si>
  <si>
    <t>Property and Equipment, Policy</t>
  </si>
  <si>
    <t>The Company leases certain facilities and equipment under capital leases. These assets are depreciated using the straight-line method over the lesser of the lease term or the remaining useful life of the leased asset.</t>
  </si>
  <si>
    <t>Goodwill and Intangible Assets, Policy</t>
  </si>
  <si>
    <t xml:space="preserve">Goodwill represents the fair value of the consideration provided in an acquisition over the fair value of net assets acquired and is not amortized. </t>
  </si>
  <si>
    <t>Impairment of Long-Lived Assets, Goodwill and Intangible Assets, Policy</t>
  </si>
  <si>
    <t>Deferred Loan Costs, Policy</t>
  </si>
  <si>
    <t xml:space="preserve">Deferred loan costs are amortized into interest expense over the maturity period of the related debt obligation. </t>
  </si>
  <si>
    <t>Operating Leases, Policy</t>
  </si>
  <si>
    <t>Stock-Based Compensation, Policy</t>
  </si>
  <si>
    <t>Self Insurance Reserves, Policy</t>
  </si>
  <si>
    <t>The Company expenses costs under the self-insured retention exposure for general and professional liability and workers' compensation claims which relate to (i) deductibles on claims made during the policy period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Based on historical results and data currently available, management does not believe a change in one or more of the underlying assumptions will have a material impact on the Company's consolidated financial position or results of operations. Expected insurance recoveries are presented on the consolidated balance sheets separately from the liabilities.</t>
  </si>
  <si>
    <t>Electronic Health Record Incentives, Policy</t>
  </si>
  <si>
    <t xml:space="preserve">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 </t>
  </si>
  <si>
    <t>Income Taxes, Policy</t>
  </si>
  <si>
    <t>Recent Accounting Pronouncements, Policy</t>
  </si>
  <si>
    <t>Significant Accounting Policies (Tables)</t>
  </si>
  <si>
    <t>Schedule of Rollforward of Non-Controlling Interests - Redeemable</t>
  </si>
  <si>
    <t>Schedule of Carrying Values and Estimated Fair Values of Debt Instruments</t>
  </si>
  <si>
    <t>Schedule of Revenues by Type, HealthCare Organization</t>
  </si>
  <si>
    <t>Schedule of Revenue Sources for Patient Service Revenues</t>
  </si>
  <si>
    <t>Schedule of Rollforward of Allowance for Doubtful Accounts Receivable</t>
  </si>
  <si>
    <t>Schedule of Prepaid Expenses and Other Current Assets</t>
  </si>
  <si>
    <t>Schedule of Property and Equipment</t>
  </si>
  <si>
    <t>Schedule of Rollforward of Intangible Assets</t>
  </si>
  <si>
    <t>Schedule of Rollforward of Goodwill</t>
  </si>
  <si>
    <t>Schedule of Other Long-Term Assets</t>
  </si>
  <si>
    <t>Schedule of Other Current Liabilities</t>
  </si>
  <si>
    <t>Schedule of Other Long-Term Liabilities</t>
  </si>
  <si>
    <t>Discontinued Operations and Divestitures (Tables)</t>
  </si>
  <si>
    <t>Schedule of Discontinued Operations, Income Statement Disclosures</t>
  </si>
  <si>
    <t>Long-Term Debt (Tables)</t>
  </si>
  <si>
    <t>Schedule of long-term debt</t>
  </si>
  <si>
    <t>Financial Information for the Company and Its Subsidiaries (Tables)</t>
  </si>
  <si>
    <t>Schedule of Condensed Consolidating Balance Sheets</t>
  </si>
  <si>
    <t>Schedule of Condensed Consolidating Statements of Operations</t>
  </si>
  <si>
    <t>Schedule of Condensed Consolidating Statements of Comprehensive Income</t>
  </si>
  <si>
    <t>Schedule of Condensed Consolidating Statements of Cash Flows</t>
  </si>
  <si>
    <t>Organization (Details)</t>
  </si>
  <si>
    <t>surgical_facility</t>
  </si>
  <si>
    <t>Product Information [Line Items]</t>
  </si>
  <si>
    <t>Number of surgical facilities owned</t>
  </si>
  <si>
    <t>Facilities, Discontinued Operations</t>
  </si>
  <si>
    <t>Facilities, Majority-Owned</t>
  </si>
  <si>
    <t>Facilities, Consolidated</t>
  </si>
  <si>
    <t>Facilities, Ambulatory Surgery Centers</t>
  </si>
  <si>
    <t>Number of surgical facilities managed</t>
  </si>
  <si>
    <t>Facilities, Surgical Hospitals</t>
  </si>
  <si>
    <t>Facilities, Physician Clinics</t>
  </si>
  <si>
    <t>Significant Accounting Policies Schedule of Non-Controlling Interests - Redeemable (Details) (USD $)</t>
  </si>
  <si>
    <t>Non-Controlling Interests - Redeemable [Roll Forward]</t>
  </si>
  <si>
    <t>Non-controlling interests - redeemable, beginning of period</t>
  </si>
  <si>
    <t>Net income attributable to non-controlling interests - redeemable</t>
  </si>
  <si>
    <t>Acquisition and disposal of shares of non-controlling interests - redeemable</t>
  </si>
  <si>
    <t>Distributions to non-controlling interest - redeemable holders</t>
  </si>
  <si>
    <t>Non-controlling interests - redeemable, end of period</t>
  </si>
  <si>
    <t>Significant Accounting Policies Variable Interest Entities Narrative (Details) (Variable Interest Entity, Primary Beneficiary, Aggregated Disclosure, USD $)</t>
  </si>
  <si>
    <t>Variable Interest Entity [Line Items]</t>
  </si>
  <si>
    <t>Variable Interest Entity, Consolidated, Carrying Amount, Assets</t>
  </si>
  <si>
    <t>Variable Interest Entity, Consolidated, Carrying Amount, Liabilities</t>
  </si>
  <si>
    <t>Facilities, Discontinued Operations | Lynbrook, New York Facility</t>
  </si>
  <si>
    <t>Significant Accounting Policies Equity Method Investments Narrative (Details) (USD $)</t>
  </si>
  <si>
    <t>In Millions, unless otherwise specified</t>
  </si>
  <si>
    <t>Significant Accounting Policies Schedule of Carrying Amount and Fair Value of Financial Instruments (Details) (USD $)</t>
  </si>
  <si>
    <t>Senior Secured Notes | Senior Secured Notes, Name</t>
  </si>
  <si>
    <t>Fair Value, Balance Sheet Grouping, Financial Statement Captions [Line Items]</t>
  </si>
  <si>
    <t>Debt and Capital Lease Obligations</t>
  </si>
  <si>
    <t>Senior Secured Notes | Senior Secured Notes, Name | Fair Value, Inputs, Level 1</t>
  </si>
  <si>
    <t>Long-Term Debt, Fair Value</t>
  </si>
  <si>
    <t>Convertible Debt | PIK Exchangeable Notes, Name</t>
  </si>
  <si>
    <t>Convertible Debt | PIK Exchangeable Notes, Name | Fair Value, Inputs, Level 3</t>
  </si>
  <si>
    <t>Toggle Notes | Toggle Notes, Name</t>
  </si>
  <si>
    <t>Toggle Notes | Toggle Notes, Name | Fair Value, Inputs, Level 1</t>
  </si>
  <si>
    <t>Significant Accounting Policies Fair Value of Financial Instruments Narrative (Details) (Fair Value, Inputs, Level 1, Supplemental Executive Retirement Plan, USD $)</t>
  </si>
  <si>
    <t>Fair Value, Inputs, Level 1 | Supplemental Executive Retirement Plan</t>
  </si>
  <si>
    <t>Assets, Fair Value Disclosure</t>
  </si>
  <si>
    <t>Liabilities, Fair Value Disclosure</t>
  </si>
  <si>
    <t>Significant Accounting Policies Schedule of Revenues by Type, Healthcare Organization (Details)</t>
  </si>
  <si>
    <t>Revenue from External Customer [Line Items]</t>
  </si>
  <si>
    <t>Revenue, as Percentage of Total Revenues</t>
  </si>
  <si>
    <t>Healthcare Organization, Patient Service Revenues</t>
  </si>
  <si>
    <t>HealthCare Organization, Other Service Revenues</t>
  </si>
  <si>
    <t>Significant Accounting Policies Schedule of Revenues by Sources (Details) (USD $)</t>
  </si>
  <si>
    <t>Health Care Organization, Receivable and Revenue Disclosures [Line Items]</t>
  </si>
  <si>
    <t>Health Care Organization, Patient Service Revenues</t>
  </si>
  <si>
    <t>Health Care Organization, Patient Service Revenues, Percentage of Total Revenues</t>
  </si>
  <si>
    <t>Patient Service Revenues Source, Private Insurance</t>
  </si>
  <si>
    <t>Patient Service Revenues Source, Government</t>
  </si>
  <si>
    <t>Patient Service Revenues Source, Self-Pay</t>
  </si>
  <si>
    <t>Patient Service Revenues Source, Other Payors</t>
  </si>
  <si>
    <t>Significant Accounting Policies Accounts Receivable Narrative (Details) (USD $)</t>
  </si>
  <si>
    <t>hours</t>
  </si>
  <si>
    <t>Third-Party Settlements Payable, Current</t>
  </si>
  <si>
    <t>Third-Party Settlements Payable, Long-Term</t>
  </si>
  <si>
    <t>Number of Hours, Company Policy on Verifying Patient Insurance Coverage Prior to Healthcare Services</t>
  </si>
  <si>
    <t>Significant Accounting Policies Schedule of the Allowance for Doubtful Accounts Receivable (Details) (USD $)</t>
  </si>
  <si>
    <t>Allowance for Doubtful Accounts Receivable [Roll Forward]</t>
  </si>
  <si>
    <t>Allowance for doubtful accounts receivable, beginning of period</t>
  </si>
  <si>
    <t>Allowance for doubtful accounts, accounts written off, net of recoveries</t>
  </si>
  <si>
    <t>Allowance for doubtful accounts receivable, end of period</t>
  </si>
  <si>
    <t>Significant Accounting Policies Schedule of Prepaid Expenses and Other Current Assets (Details) (USD $)</t>
  </si>
  <si>
    <t>Total prepaid expenses and other current assets</t>
  </si>
  <si>
    <t>Significant Accounting Policies Property and Equipment Narrative (Details) (USD $)</t>
  </si>
  <si>
    <t>Property, Plant and Equipment [Line Items]</t>
  </si>
  <si>
    <t>Property and Equipment, Net</t>
  </si>
  <si>
    <t>Computer and Software | Minimum</t>
  </si>
  <si>
    <t>Property, Plant and Equipment, Useful Life</t>
  </si>
  <si>
    <t>'3 years</t>
  </si>
  <si>
    <t>Computer and Software | Maximum</t>
  </si>
  <si>
    <t>'5 years</t>
  </si>
  <si>
    <t>Furniture and Equipment | Minimum</t>
  </si>
  <si>
    <t>Furniture and Equipment | Maximum</t>
  </si>
  <si>
    <t>'7 years</t>
  </si>
  <si>
    <t>Building and improvements</t>
  </si>
  <si>
    <t>Property, Plant and Equipment, Estimated Useful Lives</t>
  </si>
  <si>
    <t>' shorter of the lease term or the estimated useful life of the assets</t>
  </si>
  <si>
    <t>Assets Held under Capital Leases</t>
  </si>
  <si>
    <t>'lesser of the lease term or the remaining useful life of the leased asset</t>
  </si>
  <si>
    <t>Significant Accounting Policies Schedule of Property and Equipment (Details) (USD $)</t>
  </si>
  <si>
    <t>Schedule of Property, Plant and Equipment</t>
  </si>
  <si>
    <t>Property and equipment, gross</t>
  </si>
  <si>
    <t>Less: accumulated depreciation</t>
  </si>
  <si>
    <t>Significant Accounting Policies Intangible Assets Narrative (Details)</t>
  </si>
  <si>
    <t>Physician Income Guarantees | Minimum</t>
  </si>
  <si>
    <t>Finite-Lived Intangible Assets [Line Items]</t>
  </si>
  <si>
    <t>Finite-Lived Intangible Asset, Useful Life</t>
  </si>
  <si>
    <t>Physician Income Guarantees | Maximum</t>
  </si>
  <si>
    <t>'4 years</t>
  </si>
  <si>
    <t>Non-Compete Agreements | Minimum</t>
  </si>
  <si>
    <t>Non-Compete Agreements | Maximum</t>
  </si>
  <si>
    <t>'15 years</t>
  </si>
  <si>
    <t>Significant Accounting Policies Schedule of Intangible Assets (Details) (USD $)</t>
  </si>
  <si>
    <t>Intangible Assets [Roll Forward]</t>
  </si>
  <si>
    <t>Intangible assets, beginning of period</t>
  </si>
  <si>
    <t>Intangible assets, end of period</t>
  </si>
  <si>
    <t>Significant Accounting Policies Schedule of Rollforward of Goodwill (Details) (USD $)</t>
  </si>
  <si>
    <t>Goodwill [Roll Forward]</t>
  </si>
  <si>
    <t>Goodwill, beginning of period</t>
  </si>
  <si>
    <t>Goodwill, acquired during period</t>
  </si>
  <si>
    <t>Goodwill, purchase accounting adjustments</t>
  </si>
  <si>
    <t>Goodwill, end of period</t>
  </si>
  <si>
    <t>Significant Accounting Policies Impairment of Long-Lived Assets, Goodwill and Intangible Assets Narrative (Details) (USD $)</t>
  </si>
  <si>
    <t>Income Statement, Balance Sheet and Additional Disclosures by Disposal Groups, Including Discontinued Operations [Line Items]</t>
  </si>
  <si>
    <t>Impairment of Long-Lived Assets to be Disposed of</t>
  </si>
  <si>
    <t>Lynbrook, New York Facility</t>
  </si>
  <si>
    <t>Significant Accounting Policies Restricted Invested Assets Narrative (Details) (USD $)</t>
  </si>
  <si>
    <t>Restricted Cash and Cash Equivalents Items [Line Items]</t>
  </si>
  <si>
    <t>Chesterfield, Missouri, Surgical Facility</t>
  </si>
  <si>
    <t>Letters of Credit Outstanding, Amount</t>
  </si>
  <si>
    <t>Significant Accounting Policies Schedule of Other Long-Term Assets (Details) (USD $)</t>
  </si>
  <si>
    <t>Assets of Supplemental Executive Retirement Plan</t>
  </si>
  <si>
    <t>Other miscellaneous long-term assets</t>
  </si>
  <si>
    <t>Significant Accounting Policies Schedule of Other Current Liabilities (Details) (USD $)</t>
  </si>
  <si>
    <t>Other Liabilities, Current [Abstract]</t>
  </si>
  <si>
    <t>Third-party settlements payable, current</t>
  </si>
  <si>
    <t>Significant Accounting Policies Schedule of Other Long-Term Liabilities (Details) (USD $)</t>
  </si>
  <si>
    <t>Other Liabilities, Noncurrent, Table [Abstract]</t>
  </si>
  <si>
    <t>Facility lease obligation, noncurrent</t>
  </si>
  <si>
    <t>Third party settlements payable, long-term</t>
  </si>
  <si>
    <t>Medical malpractice liability</t>
  </si>
  <si>
    <t>Liability for Supplemental Executive Retirement Plan</t>
  </si>
  <si>
    <t>Other miscellaneous long-term liabilities</t>
  </si>
  <si>
    <t>Significant Accounting Policies Other Long-Term Liabilities Narrative (Details) (USD $)</t>
  </si>
  <si>
    <t>Increase in Liability for Lease Obligation During Period</t>
  </si>
  <si>
    <t>Lease Obligation, Current</t>
  </si>
  <si>
    <t>Lease Obligation, Total</t>
  </si>
  <si>
    <t>Significant Accounting Policies Stockholders' Notes Narrative (Details) (USD $)</t>
  </si>
  <si>
    <t>Dec. 10, 2013</t>
  </si>
  <si>
    <t>Receivable from Shareholders or Affiliates, Number of Annual Installment Payments</t>
  </si>
  <si>
    <t>Receivable from Shareholders or Affiliates for Issuance of Capital Stock</t>
  </si>
  <si>
    <t>Significant Accounting Policies Professional, General and Workers' Compensation Insurance Narrative (Details) (USD $)</t>
  </si>
  <si>
    <t>General, Professional and Workers' Compensation Insurance Reserve, Current</t>
  </si>
  <si>
    <t>General, Professional and Workers' Compensation Insurance Reserve, Noncurrent</t>
  </si>
  <si>
    <t>Estimated Insurance Recoveries, Current</t>
  </si>
  <si>
    <t>Estimated Insurance Recoveries, Noncurrent</t>
  </si>
  <si>
    <t>Significant Accounting Policies Electronic Health Record Incentives Narrative (Details) (USD $)</t>
  </si>
  <si>
    <t>Electronic Health Record Incentives Expenditures</t>
  </si>
  <si>
    <t>Electronic Health Record Incentives, Expenditures Capitalized During Period</t>
  </si>
  <si>
    <t>Significant Accounting Policies Income Taxes Narrative (Details) (USD $)</t>
  </si>
  <si>
    <t>Unrecognized Tax Benefits, Period Increase (Decrease)</t>
  </si>
  <si>
    <t>Unrecognized Tax Benefits that Would Impact Effective Tax Rate</t>
  </si>
  <si>
    <t>Acquisitions and Developments Acquisitions and Developments (Details) (USD $)</t>
  </si>
  <si>
    <t>Line of Credit | Credit Facility, Name</t>
  </si>
  <si>
    <t>Business Acquisition [Line Items]</t>
  </si>
  <si>
    <t>Proceeds from Lines of Credit</t>
  </si>
  <si>
    <t>Idaho Falls, Idaho, Surgical Hospital</t>
  </si>
  <si>
    <t>Business Acquisition, Effective Date of Acquisition</t>
  </si>
  <si>
    <t>Business Acquisition, Percentage of Voting Interests Acquired</t>
  </si>
  <si>
    <t>Business Acquisition, Purchase Price Paid</t>
  </si>
  <si>
    <t>Non-controlling Interest, Ownership Percentage of Parent</t>
  </si>
  <si>
    <t>Idaho Falls, Idaho, Surgical Hospital | Line of Credit | Credit Facility, Name</t>
  </si>
  <si>
    <t>Lubbock, Texas, Surgical Hospital</t>
  </si>
  <si>
    <t>Discontinued Operations and Divestitures Discontinued Operations and Divestitures Narrative (Details) (USD $)</t>
  </si>
  <si>
    <t>Discontinued Operations and Divestitures Schedule of Discontinued Operations, Income Statement Disclosures Table (Details) (USD $)</t>
  </si>
  <si>
    <t>Impairment of assets held for sale</t>
  </si>
  <si>
    <t>Long-Term Debt Schedule of Long-Term Debt (Details) (USD $)</t>
  </si>
  <si>
    <t>Debt Instrument [Line Items]</t>
  </si>
  <si>
    <t>Notes Payable and Secured Loans</t>
  </si>
  <si>
    <t>Capital Lease Obligations</t>
  </si>
  <si>
    <t>Long-Term Debt Schedule of Debt Parenthetical (Details) (Senior Secured Notes, Senior Secured Notes, Name, USD $)</t>
  </si>
  <si>
    <t>Senior secured notes, debt issuance discount</t>
  </si>
  <si>
    <t>Long-Term Debt Credit Facility Narrative (Details) (Line of Credit, Credit Facility, Name, USD $)</t>
  </si>
  <si>
    <t>Line of Credit Facility [Line Items]</t>
  </si>
  <si>
    <t>Debt Instrument, Maturity Date</t>
  </si>
  <si>
    <t>Line of Credit Facility, Remaining Borrowing Capacity</t>
  </si>
  <si>
    <t>Line of Credit Facility, Interest Rate, Percentage Above LIBOR Rate</t>
  </si>
  <si>
    <t>Line of Credit Facility, Interest Rate, Percentage Above Alternative Base Rate</t>
  </si>
  <si>
    <t>Line of Credit Facility, Unused Capacity, Commitment Fee Percentage</t>
  </si>
  <si>
    <t>Line of Credit Facility, Interest Rate at Period End</t>
  </si>
  <si>
    <t>Long-Term Debt Senior Secured Notes Narrative (Details) (Senior Secured Notes, Senior Secured Notes, Name, USD $)</t>
  </si>
  <si>
    <t>Debt Instrument, Discount at Debt Issuance</t>
  </si>
  <si>
    <t>Debt Instrument, Interest Rate, Stated Percentage</t>
  </si>
  <si>
    <t>Debt Instrument, Repurchased Face Amount</t>
  </si>
  <si>
    <t>Redemption Period, Prior to June 15, 2014</t>
  </si>
  <si>
    <t>Future Redemption Price of Debt During Eligibility Period as a Percentage of Principal Amount</t>
  </si>
  <si>
    <t>Redemption Period, Prior to June 15, 2014 | Maximum</t>
  </si>
  <si>
    <t>Debt Instrument, Redemption Percentage of Principal Amount with Proceeds of Certain Equity Offerings</t>
  </si>
  <si>
    <t>Long-Term Debt PIK Exchangeable Narrative (Details) (USD $)</t>
  </si>
  <si>
    <t>In Thousands, except Per Share data, unless otherwise specified</t>
  </si>
  <si>
    <t>Convertible Debt</t>
  </si>
  <si>
    <t>PIK Exchangeable Notes, Name</t>
  </si>
  <si>
    <t>Redemption Period, June 15, 2014 through June 14, 2015</t>
  </si>
  <si>
    <t>Redemption Period, June 15, 2015 through June 14, 2016</t>
  </si>
  <si>
    <t>Redemption Period, June 15, 2016 through June 15, 2017</t>
  </si>
  <si>
    <t>Shareholders, Crestview Partners L.P. and the Northwestern Mutual Insurance Company</t>
  </si>
  <si>
    <t>Interest Payable, Current</t>
  </si>
  <si>
    <t>Debt Instrument, Convertible, Conversion Price</t>
  </si>
  <si>
    <t>Long-Term Debt Toggle Notes Narrative (Details) (USD $)</t>
  </si>
  <si>
    <t>Toggle Notes, Name</t>
  </si>
  <si>
    <t>Debt Instrument, Mandatory Redemption Payments, Cumulative</t>
  </si>
  <si>
    <t>Related Party Transactions Narrative (Details) (USD $)</t>
  </si>
  <si>
    <t>Aug. 23, 2007</t>
  </si>
  <si>
    <t>Majority Shareholder, Crestview Partners L.P.</t>
  </si>
  <si>
    <t>Related Party Transaction, Advisory Services and Management Agreement [Abstract]</t>
  </si>
  <si>
    <t>Related Party Transaction, Date of Agreement</t>
  </si>
  <si>
    <t>Related Party Transaction, Term of Agreement</t>
  </si>
  <si>
    <t>'10 years</t>
  </si>
  <si>
    <t>Related Party Transaction, Annual Management Fee per Agreement</t>
  </si>
  <si>
    <t>Prepaid Asset, Current, Related Party</t>
  </si>
  <si>
    <t>Debt Disclosure [Abstract]</t>
  </si>
  <si>
    <t>Long-Term Debt, Aggregate Principal Outstanding</t>
  </si>
  <si>
    <t>Commitments and Contingencies Narrative (Details) (Operating Leases, Financial Guarantee, USD $)</t>
  </si>
  <si>
    <t>Operating Leases | Financial Guarantee</t>
  </si>
  <si>
    <t>Lease Guaranty on Non-Consolidating Entities [Abstract]</t>
  </si>
  <si>
    <t>Financial Guarantee, Operating Lease Payments, Undiscounted</t>
  </si>
  <si>
    <t>Financial Guarantee, Operating Lease Term, Typical</t>
  </si>
  <si>
    <t>'P10Y</t>
  </si>
  <si>
    <t>Financial Information for the Company and Its Subsidiaries Condensed Consolidating Balance Sheets (Details) (USD $)</t>
  </si>
  <si>
    <t>Dec. 31, 2012</t>
  </si>
  <si>
    <t>Combined Non-Guarantors</t>
  </si>
  <si>
    <t>Financial Information for the Company and Its Subsidiaries Condensed Consolidating Statements of Operations (Details) (USD $)</t>
  </si>
  <si>
    <t>Condensed Financial Statements, Captions [Line Items]</t>
  </si>
  <si>
    <t>Operating income (loss)</t>
  </si>
  <si>
    <t>Income (loss) from continuing operations</t>
  </si>
  <si>
    <t>Financial Information for the Company and Its Subsidiaries Condensed Consolidating Statements of Operations (Parenthetical) (Details) (USD $)</t>
  </si>
  <si>
    <t>Scenario, Adjustment</t>
  </si>
  <si>
    <t>Financial Information for the Company and Its Subsidiaries Condensed Consolidating Statements of Comprehensive Income (Details) (USD $)</t>
  </si>
  <si>
    <t>Comprehensive income (loss) attributable to Symbion, Inc.</t>
  </si>
  <si>
    <t>Financial Information for the Company and Its Subsidiaries Condensed Consolidating Statements of Comprehensive Income (Parenthetical) (Details) (USD $)</t>
  </si>
  <si>
    <t>Financial Information for the Company and Its Subsidiaries Condensed Consolidating Statements of Cash Flows (Details) (USD $)</t>
  </si>
  <si>
    <t>Adjustments to reconcile net income (loss) to net cash from operating activities:</t>
  </si>
  <si>
    <t>Financial Information for the Company and Its Subsidiaries Condensed Consolidating Statements of Cash Flows (Parenthetical)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i/>
      <sz val="9"/>
      <color theme="1"/>
      <name val="Inherit"/>
    </font>
    <font>
      <sz val="10"/>
      <color theme="1"/>
      <name val="Inherit"/>
    </font>
    <font>
      <b/>
      <i/>
      <sz val="9"/>
      <color theme="1"/>
      <name val="Inherit"/>
    </font>
    <font>
      <sz val="9"/>
      <color rgb="FFFF0000"/>
      <name val="Inherit"/>
    </font>
    <font>
      <sz val="9"/>
      <color rgb="FF000000"/>
      <name val="Times New Roman"/>
      <family val="1"/>
    </font>
    <font>
      <b/>
      <sz val="8"/>
      <color theme="1"/>
      <name val="Inherit"/>
    </font>
    <font>
      <b/>
      <sz val="10"/>
      <color theme="1"/>
      <name val="Inherit"/>
    </font>
    <font>
      <sz val="8"/>
      <color theme="1"/>
      <name val="Inherit"/>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3"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3" fillId="33" borderId="10" xfId="0" applyFont="1" applyFill="1" applyBorder="1" applyAlignment="1">
      <alignment wrapText="1"/>
    </xf>
    <xf numFmtId="0" fontId="23" fillId="33" borderId="11" xfId="0" applyFont="1" applyFill="1" applyBorder="1" applyAlignment="1">
      <alignment wrapText="1"/>
    </xf>
    <xf numFmtId="0" fontId="23" fillId="0" borderId="13" xfId="0" applyFont="1" applyBorder="1" applyAlignment="1">
      <alignmen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wrapText="1"/>
    </xf>
    <xf numFmtId="0" fontId="19" fillId="0" borderId="0" xfId="0" applyFont="1" applyAlignment="1">
      <alignment horizontal="center" wrapText="1"/>
    </xf>
    <xf numFmtId="0" fontId="23" fillId="0" borderId="0"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0" borderId="14" xfId="0" applyFont="1" applyBorder="1" applyAlignment="1">
      <alignment horizontal="center" wrapText="1"/>
    </xf>
    <xf numFmtId="3" fontId="20" fillId="0" borderId="12" xfId="0" applyNumberFormat="1" applyFont="1" applyBorder="1" applyAlignment="1">
      <alignment horizontal="right" wrapText="1"/>
    </xf>
    <xf numFmtId="0" fontId="23" fillId="0" borderId="12" xfId="0" applyFont="1" applyBorder="1" applyAlignment="1">
      <alignment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3" fillId="0" borderId="11" xfId="0" applyFont="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15" fontId="19" fillId="0" borderId="0" xfId="0" applyNumberFormat="1" applyFont="1" applyAlignment="1">
      <alignment horizontal="center" wrapText="1"/>
    </xf>
    <xf numFmtId="15" fontId="19" fillId="0" borderId="12" xfId="0" applyNumberFormat="1" applyFont="1" applyBorder="1" applyAlignment="1">
      <alignment horizontal="center" wrapText="1"/>
    </xf>
    <xf numFmtId="0" fontId="23" fillId="33" borderId="12" xfId="0" applyFont="1" applyFill="1" applyBorder="1" applyAlignment="1">
      <alignmen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12" xfId="0" applyNumberFormat="1" applyFont="1" applyFill="1" applyBorder="1" applyAlignment="1">
      <alignment horizontal="right" wrapText="1"/>
    </xf>
    <xf numFmtId="0" fontId="20" fillId="0" borderId="0" xfId="0" applyFont="1" applyAlignment="1">
      <alignment horizontal="left" wrapText="1" indent="4"/>
    </xf>
    <xf numFmtId="0" fontId="19" fillId="33" borderId="0" xfId="0" applyFont="1" applyFill="1" applyAlignment="1">
      <alignment horizontal="center" wrapText="1"/>
    </xf>
    <xf numFmtId="0" fontId="20" fillId="33" borderId="0" xfId="0" applyFont="1" applyFill="1" applyAlignment="1">
      <alignment horizontal="center" wrapText="1"/>
    </xf>
    <xf numFmtId="0" fontId="23" fillId="33" borderId="0" xfId="0" applyFont="1" applyFill="1" applyAlignment="1">
      <alignment horizontal="center" wrapText="1"/>
    </xf>
    <xf numFmtId="0" fontId="28" fillId="0" borderId="0" xfId="0" applyFont="1" applyAlignment="1">
      <alignment horizontal="center" wrapText="1"/>
    </xf>
    <xf numFmtId="0" fontId="23" fillId="0" borderId="0" xfId="0" applyFont="1" applyAlignment="1">
      <alignment vertical="top" wrapText="1"/>
    </xf>
    <xf numFmtId="0" fontId="29" fillId="0" borderId="0" xfId="0" applyFont="1" applyAlignment="1">
      <alignment horizontal="justify" vertical="top"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9" fillId="0" borderId="0" xfId="0" applyFont="1" applyAlignment="1">
      <alignment vertical="top" wrapText="1"/>
    </xf>
    <xf numFmtId="0" fontId="24"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9.28515625" bestFit="1" customWidth="1"/>
  </cols>
  <sheetData>
    <row r="1" spans="1:3" ht="15" customHeight="1">
      <c r="A1" s="8" t="s">
        <v>0</v>
      </c>
      <c r="B1" s="1" t="s">
        <v>1</v>
      </c>
      <c r="C1" s="1"/>
    </row>
    <row r="2" spans="1:3">
      <c r="A2" s="8"/>
      <c r="B2" s="1" t="s">
        <v>2</v>
      </c>
      <c r="C2" s="2">
        <v>41767</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8" t="s">
        <v>321</v>
      </c>
      <c r="B1" s="1" t="s">
        <v>1</v>
      </c>
    </row>
    <row r="2" spans="1:2">
      <c r="A2" s="8"/>
      <c r="B2" s="1" t="s">
        <v>2</v>
      </c>
    </row>
    <row r="3" spans="1:2">
      <c r="A3" s="4" t="s">
        <v>322</v>
      </c>
      <c r="B3" s="5" t="s">
        <v>4</v>
      </c>
    </row>
    <row r="4" spans="1:2">
      <c r="A4" s="13" t="s">
        <v>323</v>
      </c>
      <c r="B4" s="5" t="s">
        <v>4</v>
      </c>
    </row>
    <row r="5" spans="1:2">
      <c r="A5" s="13"/>
      <c r="B5" s="14" t="s">
        <v>321</v>
      </c>
    </row>
    <row r="6" spans="1:2" ht="132.75">
      <c r="A6" s="13"/>
      <c r="B6" s="12" t="s">
        <v>324</v>
      </c>
    </row>
    <row r="7" spans="1:2" ht="132.75">
      <c r="A7" s="13"/>
      <c r="B7" s="12" t="s">
        <v>3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2.42578125" customWidth="1"/>
    <col min="4" max="4" width="7" customWidth="1"/>
    <col min="5" max="5" width="19.140625" customWidth="1"/>
    <col min="6" max="6" width="5.42578125" customWidth="1"/>
    <col min="7" max="7" width="32.42578125" customWidth="1"/>
    <col min="8" max="8" width="7" customWidth="1"/>
    <col min="9" max="9" width="19.140625" customWidth="1"/>
    <col min="10" max="10" width="5.42578125" customWidth="1"/>
  </cols>
  <sheetData>
    <row r="1" spans="1:10" ht="15" customHeight="1">
      <c r="A1" s="8" t="s">
        <v>326</v>
      </c>
      <c r="B1" s="8" t="s">
        <v>1</v>
      </c>
      <c r="C1" s="8"/>
      <c r="D1" s="8"/>
      <c r="E1" s="8"/>
      <c r="F1" s="8"/>
      <c r="G1" s="8"/>
      <c r="H1" s="8"/>
      <c r="I1" s="8"/>
      <c r="J1" s="8"/>
    </row>
    <row r="2" spans="1:10" ht="15" customHeight="1">
      <c r="A2" s="8"/>
      <c r="B2" s="8" t="s">
        <v>2</v>
      </c>
      <c r="C2" s="8"/>
      <c r="D2" s="8"/>
      <c r="E2" s="8"/>
      <c r="F2" s="8"/>
      <c r="G2" s="8"/>
      <c r="H2" s="8"/>
      <c r="I2" s="8"/>
      <c r="J2" s="8"/>
    </row>
    <row r="3" spans="1:10" ht="30">
      <c r="A3" s="4" t="s">
        <v>327</v>
      </c>
      <c r="B3" s="72" t="s">
        <v>4</v>
      </c>
      <c r="C3" s="72"/>
      <c r="D3" s="72"/>
      <c r="E3" s="72"/>
      <c r="F3" s="72"/>
      <c r="G3" s="72"/>
      <c r="H3" s="72"/>
      <c r="I3" s="72"/>
      <c r="J3" s="72"/>
    </row>
    <row r="4" spans="1:10" ht="15" customHeight="1">
      <c r="A4" s="13" t="s">
        <v>328</v>
      </c>
      <c r="B4" s="72" t="s">
        <v>4</v>
      </c>
      <c r="C4" s="72"/>
      <c r="D4" s="72"/>
      <c r="E4" s="72"/>
      <c r="F4" s="72"/>
      <c r="G4" s="72"/>
      <c r="H4" s="72"/>
      <c r="I4" s="72"/>
      <c r="J4" s="72"/>
    </row>
    <row r="5" spans="1:10">
      <c r="A5" s="13"/>
      <c r="B5" s="73" t="s">
        <v>326</v>
      </c>
      <c r="C5" s="73"/>
      <c r="D5" s="73"/>
      <c r="E5" s="73"/>
      <c r="F5" s="73"/>
      <c r="G5" s="73"/>
      <c r="H5" s="73"/>
      <c r="I5" s="73"/>
      <c r="J5" s="73"/>
    </row>
    <row r="6" spans="1:10" ht="60" customHeight="1">
      <c r="A6" s="13"/>
      <c r="B6" s="74" t="s">
        <v>329</v>
      </c>
      <c r="C6" s="74"/>
      <c r="D6" s="74"/>
      <c r="E6" s="74"/>
      <c r="F6" s="74"/>
      <c r="G6" s="74"/>
      <c r="H6" s="74"/>
      <c r="I6" s="74"/>
      <c r="J6" s="74"/>
    </row>
    <row r="7" spans="1:10" ht="36" customHeight="1">
      <c r="A7" s="13"/>
      <c r="B7" s="74" t="s">
        <v>330</v>
      </c>
      <c r="C7" s="74"/>
      <c r="D7" s="74"/>
      <c r="E7" s="74"/>
      <c r="F7" s="74"/>
      <c r="G7" s="74"/>
      <c r="H7" s="74"/>
      <c r="I7" s="74"/>
      <c r="J7" s="74"/>
    </row>
    <row r="8" spans="1:10">
      <c r="A8" s="13"/>
      <c r="B8" s="74" t="s">
        <v>331</v>
      </c>
      <c r="C8" s="74"/>
      <c r="D8" s="74"/>
      <c r="E8" s="74"/>
      <c r="F8" s="74"/>
      <c r="G8" s="74"/>
      <c r="H8" s="74"/>
      <c r="I8" s="74"/>
      <c r="J8" s="74"/>
    </row>
    <row r="9" spans="1:10">
      <c r="A9" s="13"/>
      <c r="B9" s="22"/>
      <c r="C9" s="22"/>
      <c r="D9" s="22"/>
      <c r="E9" s="22"/>
      <c r="F9" s="22"/>
      <c r="G9" s="22"/>
      <c r="H9" s="22"/>
      <c r="I9" s="22"/>
      <c r="J9" s="22"/>
    </row>
    <row r="10" spans="1:10">
      <c r="A10" s="13"/>
      <c r="B10" s="16"/>
      <c r="C10" s="16"/>
      <c r="D10" s="16"/>
      <c r="E10" s="16"/>
      <c r="F10" s="16"/>
      <c r="G10" s="16"/>
      <c r="H10" s="16"/>
      <c r="I10" s="16"/>
      <c r="J10" s="16"/>
    </row>
    <row r="11" spans="1:10">
      <c r="A11" s="13"/>
      <c r="B11" s="27"/>
      <c r="C11" s="27"/>
      <c r="D11" s="42" t="s">
        <v>206</v>
      </c>
      <c r="E11" s="42"/>
      <c r="F11" s="42"/>
      <c r="G11" s="42"/>
      <c r="H11" s="42"/>
      <c r="I11" s="42"/>
      <c r="J11" s="42"/>
    </row>
    <row r="12" spans="1:10" ht="15.75" thickBot="1">
      <c r="A12" s="13"/>
      <c r="B12" s="27"/>
      <c r="C12" s="27"/>
      <c r="D12" s="39" t="s">
        <v>207</v>
      </c>
      <c r="E12" s="39"/>
      <c r="F12" s="39"/>
      <c r="G12" s="39"/>
      <c r="H12" s="39"/>
      <c r="I12" s="39"/>
      <c r="J12" s="39"/>
    </row>
    <row r="13" spans="1:10" ht="15.75" thickBot="1">
      <c r="A13" s="13"/>
      <c r="B13" s="20"/>
      <c r="C13" s="20"/>
      <c r="D13" s="49">
        <v>2014</v>
      </c>
      <c r="E13" s="49"/>
      <c r="F13" s="49"/>
      <c r="G13" s="20"/>
      <c r="H13" s="49">
        <v>2013</v>
      </c>
      <c r="I13" s="49"/>
      <c r="J13" s="49"/>
    </row>
    <row r="14" spans="1:10">
      <c r="A14" s="13"/>
      <c r="B14" s="20"/>
      <c r="C14" s="20"/>
      <c r="D14" s="41"/>
      <c r="E14" s="41"/>
      <c r="F14" s="41"/>
      <c r="G14" s="20"/>
      <c r="H14" s="41"/>
      <c r="I14" s="41"/>
      <c r="J14" s="41"/>
    </row>
    <row r="15" spans="1:10">
      <c r="A15" s="13"/>
      <c r="B15" s="23" t="s">
        <v>71</v>
      </c>
      <c r="C15" s="24"/>
      <c r="D15" s="23" t="s">
        <v>172</v>
      </c>
      <c r="E15" s="25">
        <v>2418</v>
      </c>
      <c r="F15" s="24"/>
      <c r="G15" s="24"/>
      <c r="H15" s="23" t="s">
        <v>172</v>
      </c>
      <c r="I15" s="25">
        <v>5519</v>
      </c>
      <c r="J15" s="24"/>
    </row>
    <row r="16" spans="1:10">
      <c r="A16" s="13"/>
      <c r="B16" s="23"/>
      <c r="C16" s="24"/>
      <c r="D16" s="23"/>
      <c r="E16" s="25"/>
      <c r="F16" s="24"/>
      <c r="G16" s="24"/>
      <c r="H16" s="23"/>
      <c r="I16" s="25"/>
      <c r="J16" s="24"/>
    </row>
    <row r="17" spans="1:10">
      <c r="A17" s="13"/>
      <c r="B17" s="26" t="s">
        <v>87</v>
      </c>
      <c r="C17" s="27"/>
      <c r="D17" s="30">
        <v>424</v>
      </c>
      <c r="E17" s="30"/>
      <c r="F17" s="27"/>
      <c r="G17" s="27"/>
      <c r="H17" s="30">
        <v>656</v>
      </c>
      <c r="I17" s="30"/>
      <c r="J17" s="27"/>
    </row>
    <row r="18" spans="1:10">
      <c r="A18" s="13"/>
      <c r="B18" s="26"/>
      <c r="C18" s="27"/>
      <c r="D18" s="30"/>
      <c r="E18" s="30"/>
      <c r="F18" s="27"/>
      <c r="G18" s="27"/>
      <c r="H18" s="30"/>
      <c r="I18" s="30"/>
      <c r="J18" s="27"/>
    </row>
    <row r="19" spans="1:10">
      <c r="A19" s="13"/>
      <c r="B19" s="23" t="s">
        <v>332</v>
      </c>
      <c r="C19" s="24"/>
      <c r="D19" s="29" t="s">
        <v>260</v>
      </c>
      <c r="E19" s="29"/>
      <c r="F19" s="24"/>
      <c r="G19" s="24"/>
      <c r="H19" s="25">
        <v>1054</v>
      </c>
      <c r="I19" s="25"/>
      <c r="J19" s="24"/>
    </row>
    <row r="20" spans="1:10">
      <c r="A20" s="13"/>
      <c r="B20" s="23"/>
      <c r="C20" s="24"/>
      <c r="D20" s="29"/>
      <c r="E20" s="29"/>
      <c r="F20" s="24"/>
      <c r="G20" s="24"/>
      <c r="H20" s="25"/>
      <c r="I20" s="25"/>
      <c r="J20" s="24"/>
    </row>
    <row r="21" spans="1:10">
      <c r="A21" s="13"/>
      <c r="B21" s="26" t="s">
        <v>333</v>
      </c>
      <c r="C21" s="27"/>
      <c r="D21" s="28">
        <v>6577</v>
      </c>
      <c r="E21" s="28"/>
      <c r="F21" s="27"/>
      <c r="G21" s="27"/>
      <c r="H21" s="30" t="s">
        <v>260</v>
      </c>
      <c r="I21" s="30"/>
      <c r="J21" s="27"/>
    </row>
    <row r="22" spans="1:10">
      <c r="A22" s="13"/>
      <c r="B22" s="26"/>
      <c r="C22" s="27"/>
      <c r="D22" s="28"/>
      <c r="E22" s="28"/>
      <c r="F22" s="27"/>
      <c r="G22" s="27"/>
      <c r="H22" s="30"/>
      <c r="I22" s="30"/>
      <c r="J22" s="27"/>
    </row>
    <row r="23" spans="1:10">
      <c r="A23" s="13"/>
      <c r="B23" s="23" t="s">
        <v>334</v>
      </c>
      <c r="C23" s="24"/>
      <c r="D23" s="29" t="s">
        <v>335</v>
      </c>
      <c r="E23" s="29"/>
      <c r="F23" s="23" t="s">
        <v>177</v>
      </c>
      <c r="G23" s="24"/>
      <c r="H23" s="29">
        <v>5</v>
      </c>
      <c r="I23" s="29"/>
      <c r="J23" s="24"/>
    </row>
    <row r="24" spans="1:10">
      <c r="A24" s="13"/>
      <c r="B24" s="23"/>
      <c r="C24" s="24"/>
      <c r="D24" s="29"/>
      <c r="E24" s="29"/>
      <c r="F24" s="23"/>
      <c r="G24" s="24"/>
      <c r="H24" s="29"/>
      <c r="I24" s="29"/>
      <c r="J24" s="24"/>
    </row>
    <row r="25" spans="1:10" ht="24.75">
      <c r="A25" s="13"/>
      <c r="B25" s="19" t="s">
        <v>336</v>
      </c>
      <c r="C25" s="20"/>
      <c r="D25" s="30" t="s">
        <v>337</v>
      </c>
      <c r="E25" s="30"/>
      <c r="F25" s="19" t="s">
        <v>177</v>
      </c>
      <c r="G25" s="20"/>
      <c r="H25" s="30" t="s">
        <v>338</v>
      </c>
      <c r="I25" s="30"/>
      <c r="J25" s="19" t="s">
        <v>177</v>
      </c>
    </row>
  </sheetData>
  <mergeCells count="58">
    <mergeCell ref="B6:J6"/>
    <mergeCell ref="B7:J7"/>
    <mergeCell ref="B8:J8"/>
    <mergeCell ref="J23:J24"/>
    <mergeCell ref="D25:E25"/>
    <mergeCell ref="H25:I25"/>
    <mergeCell ref="A1:A2"/>
    <mergeCell ref="B1:J1"/>
    <mergeCell ref="B2:J2"/>
    <mergeCell ref="B3:J3"/>
    <mergeCell ref="A4:A25"/>
    <mergeCell ref="B4:J4"/>
    <mergeCell ref="B5:J5"/>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B11:B12"/>
    <mergeCell ref="C11:C12"/>
    <mergeCell ref="D11:J11"/>
    <mergeCell ref="D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c r="A1" s="8" t="s">
        <v>339</v>
      </c>
      <c r="B1" s="8" t="s">
        <v>1</v>
      </c>
      <c r="C1" s="8"/>
      <c r="D1" s="8"/>
      <c r="E1" s="8"/>
      <c r="F1" s="8"/>
      <c r="G1" s="8"/>
      <c r="H1" s="8"/>
      <c r="I1" s="8"/>
      <c r="J1" s="8"/>
    </row>
    <row r="2" spans="1:10" ht="15" customHeight="1">
      <c r="A2" s="8"/>
      <c r="B2" s="8" t="s">
        <v>2</v>
      </c>
      <c r="C2" s="8"/>
      <c r="D2" s="8"/>
      <c r="E2" s="8"/>
      <c r="F2" s="8"/>
      <c r="G2" s="8"/>
      <c r="H2" s="8"/>
      <c r="I2" s="8"/>
      <c r="J2" s="8"/>
    </row>
    <row r="3" spans="1:10" ht="30">
      <c r="A3" s="4" t="s">
        <v>340</v>
      </c>
      <c r="B3" s="72" t="s">
        <v>4</v>
      </c>
      <c r="C3" s="72"/>
      <c r="D3" s="72"/>
      <c r="E3" s="72"/>
      <c r="F3" s="72"/>
      <c r="G3" s="72"/>
      <c r="H3" s="72"/>
      <c r="I3" s="72"/>
      <c r="J3" s="72"/>
    </row>
    <row r="4" spans="1:10" ht="15" customHeight="1">
      <c r="A4" s="13" t="s">
        <v>341</v>
      </c>
      <c r="B4" s="72" t="s">
        <v>4</v>
      </c>
      <c r="C4" s="72"/>
      <c r="D4" s="72"/>
      <c r="E4" s="72"/>
      <c r="F4" s="72"/>
      <c r="G4" s="72"/>
      <c r="H4" s="72"/>
      <c r="I4" s="72"/>
      <c r="J4" s="72"/>
    </row>
    <row r="5" spans="1:10">
      <c r="A5" s="13"/>
      <c r="B5" s="73" t="s">
        <v>339</v>
      </c>
      <c r="C5" s="73"/>
      <c r="D5" s="73"/>
      <c r="E5" s="73"/>
      <c r="F5" s="73"/>
      <c r="G5" s="73"/>
      <c r="H5" s="73"/>
      <c r="I5" s="73"/>
      <c r="J5" s="73"/>
    </row>
    <row r="6" spans="1:10">
      <c r="A6" s="13"/>
      <c r="B6" s="74" t="s">
        <v>342</v>
      </c>
      <c r="C6" s="74"/>
      <c r="D6" s="74"/>
      <c r="E6" s="74"/>
      <c r="F6" s="74"/>
      <c r="G6" s="74"/>
      <c r="H6" s="74"/>
      <c r="I6" s="74"/>
      <c r="J6" s="74"/>
    </row>
    <row r="7" spans="1:10">
      <c r="A7" s="13"/>
      <c r="B7" s="22"/>
      <c r="C7" s="22"/>
      <c r="D7" s="22"/>
      <c r="E7" s="22"/>
      <c r="F7" s="22"/>
      <c r="G7" s="22"/>
      <c r="H7" s="22"/>
      <c r="I7" s="22"/>
      <c r="J7" s="22"/>
    </row>
    <row r="8" spans="1:10">
      <c r="A8" s="13"/>
      <c r="B8" s="16"/>
      <c r="C8" s="16"/>
      <c r="D8" s="16"/>
      <c r="E8" s="16"/>
      <c r="F8" s="16"/>
      <c r="G8" s="16"/>
      <c r="H8" s="16"/>
      <c r="I8" s="16"/>
      <c r="J8" s="16"/>
    </row>
    <row r="9" spans="1:10">
      <c r="A9" s="13"/>
      <c r="B9" s="27"/>
      <c r="C9" s="27"/>
      <c r="D9" s="42" t="s">
        <v>196</v>
      </c>
      <c r="E9" s="42"/>
      <c r="F9" s="42"/>
      <c r="G9" s="27"/>
      <c r="H9" s="42" t="s">
        <v>197</v>
      </c>
      <c r="I9" s="42"/>
      <c r="J9" s="42"/>
    </row>
    <row r="10" spans="1:10" ht="15.75" thickBot="1">
      <c r="A10" s="13"/>
      <c r="B10" s="27"/>
      <c r="C10" s="27"/>
      <c r="D10" s="39">
        <v>2014</v>
      </c>
      <c r="E10" s="39"/>
      <c r="F10" s="39"/>
      <c r="G10" s="27"/>
      <c r="H10" s="39">
        <v>2013</v>
      </c>
      <c r="I10" s="39"/>
      <c r="J10" s="39"/>
    </row>
    <row r="11" spans="1:10">
      <c r="A11" s="13"/>
      <c r="B11" s="20"/>
      <c r="C11" s="20"/>
      <c r="D11" s="41"/>
      <c r="E11" s="41"/>
      <c r="F11" s="41"/>
      <c r="G11" s="20"/>
      <c r="H11" s="41"/>
      <c r="I11" s="41"/>
      <c r="J11" s="41"/>
    </row>
    <row r="12" spans="1:10">
      <c r="A12" s="13"/>
      <c r="B12" s="23" t="s">
        <v>343</v>
      </c>
      <c r="C12" s="24"/>
      <c r="D12" s="23" t="s">
        <v>172</v>
      </c>
      <c r="E12" s="25">
        <v>10000</v>
      </c>
      <c r="F12" s="24"/>
      <c r="G12" s="24"/>
      <c r="H12" s="23" t="s">
        <v>172</v>
      </c>
      <c r="I12" s="29" t="s">
        <v>260</v>
      </c>
      <c r="J12" s="24"/>
    </row>
    <row r="13" spans="1:10">
      <c r="A13" s="13"/>
      <c r="B13" s="23"/>
      <c r="C13" s="24"/>
      <c r="D13" s="23"/>
      <c r="E13" s="25"/>
      <c r="F13" s="24"/>
      <c r="G13" s="24"/>
      <c r="H13" s="23"/>
      <c r="I13" s="29"/>
      <c r="J13" s="24"/>
    </row>
    <row r="14" spans="1:10" ht="21" customHeight="1">
      <c r="A14" s="13"/>
      <c r="B14" s="26" t="s">
        <v>344</v>
      </c>
      <c r="C14" s="27"/>
      <c r="D14" s="28">
        <v>338409</v>
      </c>
      <c r="E14" s="28"/>
      <c r="F14" s="27"/>
      <c r="G14" s="27"/>
      <c r="H14" s="28">
        <v>338142</v>
      </c>
      <c r="I14" s="28"/>
      <c r="J14" s="27"/>
    </row>
    <row r="15" spans="1:10">
      <c r="A15" s="13"/>
      <c r="B15" s="26"/>
      <c r="C15" s="27"/>
      <c r="D15" s="28"/>
      <c r="E15" s="28"/>
      <c r="F15" s="27"/>
      <c r="G15" s="27"/>
      <c r="H15" s="28"/>
      <c r="I15" s="28"/>
      <c r="J15" s="27"/>
    </row>
    <row r="16" spans="1:10">
      <c r="A16" s="13"/>
      <c r="B16" s="23" t="s">
        <v>199</v>
      </c>
      <c r="C16" s="24"/>
      <c r="D16" s="25">
        <v>118639</v>
      </c>
      <c r="E16" s="25"/>
      <c r="F16" s="24"/>
      <c r="G16" s="24"/>
      <c r="H16" s="25">
        <v>118639</v>
      </c>
      <c r="I16" s="25"/>
      <c r="J16" s="24"/>
    </row>
    <row r="17" spans="1:10">
      <c r="A17" s="13"/>
      <c r="B17" s="23"/>
      <c r="C17" s="24"/>
      <c r="D17" s="25"/>
      <c r="E17" s="25"/>
      <c r="F17" s="24"/>
      <c r="G17" s="24"/>
      <c r="H17" s="25"/>
      <c r="I17" s="25"/>
      <c r="J17" s="24"/>
    </row>
    <row r="18" spans="1:10">
      <c r="A18" s="13"/>
      <c r="B18" s="26" t="s">
        <v>200</v>
      </c>
      <c r="C18" s="27"/>
      <c r="D18" s="28">
        <v>73307</v>
      </c>
      <c r="E18" s="28"/>
      <c r="F18" s="27"/>
      <c r="G18" s="27"/>
      <c r="H18" s="28">
        <v>73475</v>
      </c>
      <c r="I18" s="28"/>
      <c r="J18" s="27"/>
    </row>
    <row r="19" spans="1:10">
      <c r="A19" s="13"/>
      <c r="B19" s="26"/>
      <c r="C19" s="27"/>
      <c r="D19" s="28"/>
      <c r="E19" s="28"/>
      <c r="F19" s="27"/>
      <c r="G19" s="27"/>
      <c r="H19" s="28"/>
      <c r="I19" s="28"/>
      <c r="J19" s="27"/>
    </row>
    <row r="20" spans="1:10">
      <c r="A20" s="13"/>
      <c r="B20" s="23" t="s">
        <v>345</v>
      </c>
      <c r="C20" s="24"/>
      <c r="D20" s="25">
        <v>27423</v>
      </c>
      <c r="E20" s="25"/>
      <c r="F20" s="24"/>
      <c r="G20" s="24"/>
      <c r="H20" s="25">
        <v>24970</v>
      </c>
      <c r="I20" s="25"/>
      <c r="J20" s="24"/>
    </row>
    <row r="21" spans="1:10">
      <c r="A21" s="13"/>
      <c r="B21" s="23"/>
      <c r="C21" s="24"/>
      <c r="D21" s="25"/>
      <c r="E21" s="25"/>
      <c r="F21" s="24"/>
      <c r="G21" s="24"/>
      <c r="H21" s="25"/>
      <c r="I21" s="25"/>
      <c r="J21" s="24"/>
    </row>
    <row r="22" spans="1:10">
      <c r="A22" s="13"/>
      <c r="B22" s="26" t="s">
        <v>346</v>
      </c>
      <c r="C22" s="27"/>
      <c r="D22" s="28">
        <v>4846</v>
      </c>
      <c r="E22" s="28"/>
      <c r="F22" s="27"/>
      <c r="G22" s="27"/>
      <c r="H22" s="28">
        <v>4753</v>
      </c>
      <c r="I22" s="28"/>
      <c r="J22" s="27"/>
    </row>
    <row r="23" spans="1:10" ht="15.75" thickBot="1">
      <c r="A23" s="13"/>
      <c r="B23" s="26"/>
      <c r="C23" s="27"/>
      <c r="D23" s="50"/>
      <c r="E23" s="50"/>
      <c r="F23" s="51"/>
      <c r="G23" s="27"/>
      <c r="H23" s="50"/>
      <c r="I23" s="50"/>
      <c r="J23" s="51"/>
    </row>
    <row r="24" spans="1:10">
      <c r="A24" s="13"/>
      <c r="B24" s="53" t="s">
        <v>347</v>
      </c>
      <c r="C24" s="24"/>
      <c r="D24" s="34">
        <v>572624</v>
      </c>
      <c r="E24" s="34"/>
      <c r="F24" s="36"/>
      <c r="G24" s="24"/>
      <c r="H24" s="34">
        <v>559979</v>
      </c>
      <c r="I24" s="34"/>
      <c r="J24" s="36"/>
    </row>
    <row r="25" spans="1:10">
      <c r="A25" s="13"/>
      <c r="B25" s="53"/>
      <c r="C25" s="24"/>
      <c r="D25" s="25"/>
      <c r="E25" s="25"/>
      <c r="F25" s="24"/>
      <c r="G25" s="24"/>
      <c r="H25" s="25"/>
      <c r="I25" s="25"/>
      <c r="J25" s="24"/>
    </row>
    <row r="26" spans="1:10" ht="15.75" thickBot="1">
      <c r="A26" s="13"/>
      <c r="B26" s="19" t="s">
        <v>348</v>
      </c>
      <c r="C26" s="20"/>
      <c r="D26" s="31" t="s">
        <v>349</v>
      </c>
      <c r="E26" s="31"/>
      <c r="F26" s="19" t="s">
        <v>177</v>
      </c>
      <c r="G26" s="20"/>
      <c r="H26" s="31" t="s">
        <v>350</v>
      </c>
      <c r="I26" s="31"/>
      <c r="J26" s="19" t="s">
        <v>177</v>
      </c>
    </row>
    <row r="27" spans="1:10">
      <c r="A27" s="13"/>
      <c r="B27" s="53" t="s">
        <v>351</v>
      </c>
      <c r="C27" s="24"/>
      <c r="D27" s="32" t="s">
        <v>172</v>
      </c>
      <c r="E27" s="34">
        <v>562507</v>
      </c>
      <c r="F27" s="36"/>
      <c r="G27" s="24"/>
      <c r="H27" s="32" t="s">
        <v>172</v>
      </c>
      <c r="I27" s="34">
        <v>550986</v>
      </c>
      <c r="J27" s="36"/>
    </row>
    <row r="28" spans="1:10" ht="15.75" thickBot="1">
      <c r="A28" s="13"/>
      <c r="B28" s="53"/>
      <c r="C28" s="24"/>
      <c r="D28" s="33"/>
      <c r="E28" s="35"/>
      <c r="F28" s="37"/>
      <c r="G28" s="24"/>
      <c r="H28" s="33"/>
      <c r="I28" s="35"/>
      <c r="J28" s="37"/>
    </row>
    <row r="29" spans="1:10" ht="15.75" thickTop="1">
      <c r="A29" s="13"/>
      <c r="B29" s="75" t="s">
        <v>343</v>
      </c>
      <c r="C29" s="75"/>
      <c r="D29" s="75"/>
      <c r="E29" s="75"/>
      <c r="F29" s="75"/>
      <c r="G29" s="75"/>
      <c r="H29" s="75"/>
      <c r="I29" s="75"/>
      <c r="J29" s="75"/>
    </row>
    <row r="30" spans="1:10" ht="24" customHeight="1">
      <c r="A30" s="13"/>
      <c r="B30" s="74" t="s">
        <v>352</v>
      </c>
      <c r="C30" s="74"/>
      <c r="D30" s="74"/>
      <c r="E30" s="74"/>
      <c r="F30" s="74"/>
      <c r="G30" s="74"/>
      <c r="H30" s="74"/>
      <c r="I30" s="74"/>
      <c r="J30" s="74"/>
    </row>
    <row r="31" spans="1:10" ht="36" customHeight="1">
      <c r="A31" s="13"/>
      <c r="B31" s="74" t="s">
        <v>353</v>
      </c>
      <c r="C31" s="74"/>
      <c r="D31" s="74"/>
      <c r="E31" s="74"/>
      <c r="F31" s="74"/>
      <c r="G31" s="74"/>
      <c r="H31" s="74"/>
      <c r="I31" s="74"/>
      <c r="J31" s="74"/>
    </row>
    <row r="32" spans="1:10" ht="36" customHeight="1">
      <c r="A32" s="13"/>
      <c r="B32" s="74" t="s">
        <v>354</v>
      </c>
      <c r="C32" s="74"/>
      <c r="D32" s="74"/>
      <c r="E32" s="74"/>
      <c r="F32" s="74"/>
      <c r="G32" s="74"/>
      <c r="H32" s="74"/>
      <c r="I32" s="74"/>
      <c r="J32" s="74"/>
    </row>
    <row r="33" spans="1:10">
      <c r="A33" s="13"/>
      <c r="B33" s="75" t="s">
        <v>355</v>
      </c>
      <c r="C33" s="75"/>
      <c r="D33" s="75"/>
      <c r="E33" s="75"/>
      <c r="F33" s="75"/>
      <c r="G33" s="75"/>
      <c r="H33" s="75"/>
      <c r="I33" s="75"/>
      <c r="J33" s="75"/>
    </row>
    <row r="34" spans="1:10" ht="24" customHeight="1">
      <c r="A34" s="13"/>
      <c r="B34" s="74" t="s">
        <v>356</v>
      </c>
      <c r="C34" s="74"/>
      <c r="D34" s="74"/>
      <c r="E34" s="74"/>
      <c r="F34" s="74"/>
      <c r="G34" s="74"/>
      <c r="H34" s="74"/>
      <c r="I34" s="74"/>
      <c r="J34" s="74"/>
    </row>
    <row r="35" spans="1:10" ht="48" customHeight="1">
      <c r="A35" s="13"/>
      <c r="B35" s="74" t="s">
        <v>357</v>
      </c>
      <c r="C35" s="74"/>
      <c r="D35" s="74"/>
      <c r="E35" s="74"/>
      <c r="F35" s="74"/>
      <c r="G35" s="74"/>
      <c r="H35" s="74"/>
      <c r="I35" s="74"/>
      <c r="J35" s="74"/>
    </row>
    <row r="36" spans="1:10">
      <c r="A36" s="13"/>
      <c r="B36" s="74" t="s">
        <v>358</v>
      </c>
      <c r="C36" s="74"/>
      <c r="D36" s="74"/>
      <c r="E36" s="74"/>
      <c r="F36" s="74"/>
      <c r="G36" s="74"/>
      <c r="H36" s="74"/>
      <c r="I36" s="74"/>
      <c r="J36" s="74"/>
    </row>
    <row r="37" spans="1:10">
      <c r="A37" s="13"/>
      <c r="B37" s="75" t="s">
        <v>199</v>
      </c>
      <c r="C37" s="75"/>
      <c r="D37" s="75"/>
      <c r="E37" s="75"/>
      <c r="F37" s="75"/>
      <c r="G37" s="75"/>
      <c r="H37" s="75"/>
      <c r="I37" s="75"/>
      <c r="J37" s="75"/>
    </row>
    <row r="38" spans="1:10" ht="48" customHeight="1">
      <c r="A38" s="13"/>
      <c r="B38" s="74" t="s">
        <v>359</v>
      </c>
      <c r="C38" s="74"/>
      <c r="D38" s="74"/>
      <c r="E38" s="74"/>
      <c r="F38" s="74"/>
      <c r="G38" s="74"/>
      <c r="H38" s="74"/>
      <c r="I38" s="74"/>
      <c r="J38" s="74"/>
    </row>
    <row r="39" spans="1:10" ht="36" customHeight="1">
      <c r="A39" s="13"/>
      <c r="B39" s="74" t="s">
        <v>360</v>
      </c>
      <c r="C39" s="74"/>
      <c r="D39" s="74"/>
      <c r="E39" s="74"/>
      <c r="F39" s="74"/>
      <c r="G39" s="74"/>
      <c r="H39" s="74"/>
      <c r="I39" s="74"/>
      <c r="J39" s="74"/>
    </row>
    <row r="40" spans="1:10" ht="36" customHeight="1">
      <c r="A40" s="13"/>
      <c r="B40" s="74" t="s">
        <v>361</v>
      </c>
      <c r="C40" s="74"/>
      <c r="D40" s="74"/>
      <c r="E40" s="74"/>
      <c r="F40" s="74"/>
      <c r="G40" s="74"/>
      <c r="H40" s="74"/>
      <c r="I40" s="74"/>
      <c r="J40" s="74"/>
    </row>
    <row r="41" spans="1:10">
      <c r="A41" s="13"/>
      <c r="B41" s="74" t="s">
        <v>362</v>
      </c>
      <c r="C41" s="74"/>
      <c r="D41" s="74"/>
      <c r="E41" s="74"/>
      <c r="F41" s="74"/>
      <c r="G41" s="74"/>
      <c r="H41" s="74"/>
      <c r="I41" s="74"/>
      <c r="J41" s="74"/>
    </row>
    <row r="42" spans="1:10">
      <c r="A42" s="13"/>
      <c r="B42" s="75" t="s">
        <v>200</v>
      </c>
      <c r="C42" s="75"/>
      <c r="D42" s="75"/>
      <c r="E42" s="75"/>
      <c r="F42" s="75"/>
      <c r="G42" s="75"/>
      <c r="H42" s="75"/>
      <c r="I42" s="75"/>
      <c r="J42" s="75"/>
    </row>
    <row r="43" spans="1:10" ht="24" customHeight="1">
      <c r="A43" s="13"/>
      <c r="B43" s="74" t="s">
        <v>363</v>
      </c>
      <c r="C43" s="74"/>
      <c r="D43" s="74"/>
      <c r="E43" s="74"/>
      <c r="F43" s="74"/>
      <c r="G43" s="74"/>
      <c r="H43" s="74"/>
      <c r="I43" s="74"/>
      <c r="J43" s="74"/>
    </row>
    <row r="44" spans="1:10" ht="36" customHeight="1">
      <c r="A44" s="13"/>
      <c r="B44" s="74" t="s">
        <v>364</v>
      </c>
      <c r="C44" s="74"/>
      <c r="D44" s="74"/>
      <c r="E44" s="74"/>
      <c r="F44" s="74"/>
      <c r="G44" s="74"/>
      <c r="H44" s="74"/>
      <c r="I44" s="74"/>
      <c r="J44" s="74"/>
    </row>
    <row r="45" spans="1:10" ht="36" customHeight="1">
      <c r="A45" s="13"/>
      <c r="B45" s="74" t="s">
        <v>365</v>
      </c>
      <c r="C45" s="74"/>
      <c r="D45" s="74"/>
      <c r="E45" s="74"/>
      <c r="F45" s="74"/>
      <c r="G45" s="74"/>
      <c r="H45" s="74"/>
      <c r="I45" s="74"/>
      <c r="J45" s="74"/>
    </row>
    <row r="46" spans="1:10">
      <c r="A46" s="13"/>
      <c r="B46" s="75" t="s">
        <v>366</v>
      </c>
      <c r="C46" s="75"/>
      <c r="D46" s="75"/>
      <c r="E46" s="75"/>
      <c r="F46" s="75"/>
      <c r="G46" s="75"/>
      <c r="H46" s="75"/>
      <c r="I46" s="75"/>
      <c r="J46" s="75"/>
    </row>
    <row r="47" spans="1:10" ht="36" customHeight="1">
      <c r="A47" s="13"/>
      <c r="B47" s="74" t="s">
        <v>367</v>
      </c>
      <c r="C47" s="74"/>
      <c r="D47" s="74"/>
      <c r="E47" s="74"/>
      <c r="F47" s="74"/>
      <c r="G47" s="74"/>
      <c r="H47" s="74"/>
      <c r="I47" s="74"/>
      <c r="J47" s="74"/>
    </row>
  </sheetData>
  <mergeCells count="99">
    <mergeCell ref="B47:J4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I27:I28"/>
    <mergeCell ref="J27:J28"/>
    <mergeCell ref="A1:A2"/>
    <mergeCell ref="B1:J1"/>
    <mergeCell ref="B2:J2"/>
    <mergeCell ref="B3:J3"/>
    <mergeCell ref="A4:A47"/>
    <mergeCell ref="B4:J4"/>
    <mergeCell ref="B5:J5"/>
    <mergeCell ref="B6:J6"/>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368</v>
      </c>
      <c r="B1" s="1" t="s">
        <v>1</v>
      </c>
    </row>
    <row r="2" spans="1:2">
      <c r="A2" s="8"/>
      <c r="B2" s="1" t="s">
        <v>2</v>
      </c>
    </row>
    <row r="3" spans="1:2">
      <c r="A3" s="4" t="s">
        <v>369</v>
      </c>
      <c r="B3" s="5" t="s">
        <v>4</v>
      </c>
    </row>
    <row r="4" spans="1:2">
      <c r="A4" s="13" t="s">
        <v>370</v>
      </c>
      <c r="B4" s="5" t="s">
        <v>4</v>
      </c>
    </row>
    <row r="5" spans="1:2">
      <c r="A5" s="13"/>
      <c r="B5" s="14" t="s">
        <v>368</v>
      </c>
    </row>
    <row r="6" spans="1:2" ht="132.75">
      <c r="A6" s="13"/>
      <c r="B6" s="12" t="s">
        <v>371</v>
      </c>
    </row>
    <row r="7" spans="1:2" ht="252.75">
      <c r="A7" s="13"/>
      <c r="B7" s="12" t="s">
        <v>372</v>
      </c>
    </row>
    <row r="8" spans="1:2" ht="84.75">
      <c r="A8" s="13"/>
      <c r="B8" s="12" t="s">
        <v>37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74</v>
      </c>
      <c r="B1" s="1" t="s">
        <v>1</v>
      </c>
    </row>
    <row r="2" spans="1:2">
      <c r="A2" s="8"/>
      <c r="B2" s="1" t="s">
        <v>2</v>
      </c>
    </row>
    <row r="3" spans="1:2" ht="30">
      <c r="A3" s="4" t="s">
        <v>375</v>
      </c>
      <c r="B3" s="5" t="s">
        <v>4</v>
      </c>
    </row>
    <row r="4" spans="1:2">
      <c r="A4" s="13" t="s">
        <v>376</v>
      </c>
      <c r="B4" s="5" t="s">
        <v>4</v>
      </c>
    </row>
    <row r="5" spans="1:2">
      <c r="A5" s="13"/>
      <c r="B5" s="14" t="s">
        <v>374</v>
      </c>
    </row>
    <row r="6" spans="1:2" ht="24.75">
      <c r="A6" s="13"/>
      <c r="B6" s="15" t="s">
        <v>377</v>
      </c>
    </row>
    <row r="7" spans="1:2" ht="84.75">
      <c r="A7" s="13"/>
      <c r="B7" s="12" t="s">
        <v>378</v>
      </c>
    </row>
    <row r="8" spans="1:2" ht="24.75">
      <c r="A8" s="13"/>
      <c r="B8" s="15" t="s">
        <v>379</v>
      </c>
    </row>
    <row r="9" spans="1:2" ht="276.75">
      <c r="A9" s="13"/>
      <c r="B9" s="12" t="s">
        <v>380</v>
      </c>
    </row>
    <row r="10" spans="1:2">
      <c r="A10" s="13"/>
      <c r="B10" s="15" t="s">
        <v>381</v>
      </c>
    </row>
    <row r="11" spans="1:2" ht="372.75">
      <c r="A11" s="13"/>
      <c r="B11" s="12" t="s">
        <v>382</v>
      </c>
    </row>
    <row r="12" spans="1:2">
      <c r="A12" s="13"/>
      <c r="B12" s="15" t="s">
        <v>383</v>
      </c>
    </row>
    <row r="13" spans="1:2" ht="312.75">
      <c r="A13" s="13"/>
      <c r="B13" s="12" t="s">
        <v>384</v>
      </c>
    </row>
    <row r="14" spans="1:2" ht="156.75">
      <c r="A14" s="13"/>
      <c r="B14" s="12" t="s">
        <v>385</v>
      </c>
    </row>
    <row r="15" spans="1:2">
      <c r="A15" s="13"/>
      <c r="B15" s="15" t="s">
        <v>386</v>
      </c>
    </row>
    <row r="16" spans="1:2" ht="300.75">
      <c r="A16" s="13"/>
      <c r="B16" s="12" t="s">
        <v>387</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16.7109375" bestFit="1" customWidth="1"/>
  </cols>
  <sheetData>
    <row r="1" spans="1:2">
      <c r="A1" s="8" t="s">
        <v>388</v>
      </c>
      <c r="B1" s="1" t="s">
        <v>1</v>
      </c>
    </row>
    <row r="2" spans="1:2">
      <c r="A2" s="8"/>
      <c r="B2" s="1" t="s">
        <v>2</v>
      </c>
    </row>
    <row r="3" spans="1:2">
      <c r="A3" s="4" t="s">
        <v>389</v>
      </c>
      <c r="B3" s="5" t="s">
        <v>4</v>
      </c>
    </row>
    <row r="4" spans="1:2">
      <c r="A4" s="13" t="s">
        <v>390</v>
      </c>
      <c r="B4" s="5" t="s">
        <v>4</v>
      </c>
    </row>
    <row r="5" spans="1:2">
      <c r="A5" s="13"/>
      <c r="B5" s="14" t="s">
        <v>388</v>
      </c>
    </row>
    <row r="6" spans="1:2">
      <c r="A6" s="13"/>
      <c r="B6" s="12" t="s">
        <v>39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2"/>
  <sheetViews>
    <sheetView showGridLines="0" workbookViewId="0"/>
  </sheetViews>
  <sheetFormatPr defaultRowHeight="15"/>
  <cols>
    <col min="1" max="3" width="36.5703125" bestFit="1" customWidth="1"/>
    <col min="4" max="4" width="22.28515625" customWidth="1"/>
    <col min="5" max="5" width="27.5703125" customWidth="1"/>
    <col min="6" max="6" width="6.28515625" customWidth="1"/>
    <col min="7" max="7" width="7.42578125" customWidth="1"/>
    <col min="8" max="9" width="23.85546875" customWidth="1"/>
    <col min="10" max="10" width="6.28515625" customWidth="1"/>
    <col min="11" max="11" width="7.42578125" customWidth="1"/>
    <col min="12" max="13" width="27.5703125" customWidth="1"/>
    <col min="14" max="14" width="10" customWidth="1"/>
    <col min="15" max="15" width="7.42578125" customWidth="1"/>
    <col min="16" max="16" width="26" customWidth="1"/>
    <col min="17" max="17" width="29.7109375" customWidth="1"/>
    <col min="18" max="18" width="5.7109375" customWidth="1"/>
    <col min="19" max="19" width="7.42578125" customWidth="1"/>
    <col min="20" max="20" width="27.5703125" customWidth="1"/>
    <col min="21" max="21" width="32.85546875" customWidth="1"/>
    <col min="22" max="22" width="5.7109375" customWidth="1"/>
  </cols>
  <sheetData>
    <row r="1" spans="1:22" ht="15" customHeight="1">
      <c r="A1" s="8" t="s">
        <v>3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93</v>
      </c>
      <c r="B3" s="72" t="s">
        <v>4</v>
      </c>
      <c r="C3" s="72"/>
      <c r="D3" s="72"/>
      <c r="E3" s="72"/>
      <c r="F3" s="72"/>
      <c r="G3" s="72"/>
      <c r="H3" s="72"/>
      <c r="I3" s="72"/>
      <c r="J3" s="72"/>
      <c r="K3" s="72"/>
      <c r="L3" s="72"/>
      <c r="M3" s="72"/>
      <c r="N3" s="72"/>
      <c r="O3" s="72"/>
      <c r="P3" s="72"/>
      <c r="Q3" s="72"/>
      <c r="R3" s="72"/>
      <c r="S3" s="72"/>
      <c r="T3" s="72"/>
      <c r="U3" s="72"/>
      <c r="V3" s="72"/>
    </row>
    <row r="4" spans="1:22" ht="15" customHeight="1">
      <c r="A4" s="13" t="s">
        <v>394</v>
      </c>
      <c r="B4" s="72" t="s">
        <v>4</v>
      </c>
      <c r="C4" s="72"/>
      <c r="D4" s="72"/>
      <c r="E4" s="72"/>
      <c r="F4" s="72"/>
      <c r="G4" s="72"/>
      <c r="H4" s="72"/>
      <c r="I4" s="72"/>
      <c r="J4" s="72"/>
      <c r="K4" s="72"/>
      <c r="L4" s="72"/>
      <c r="M4" s="72"/>
      <c r="N4" s="72"/>
      <c r="O4" s="72"/>
      <c r="P4" s="72"/>
      <c r="Q4" s="72"/>
      <c r="R4" s="72"/>
      <c r="S4" s="72"/>
      <c r="T4" s="72"/>
      <c r="U4" s="72"/>
      <c r="V4" s="72"/>
    </row>
    <row r="5" spans="1:22">
      <c r="A5" s="13"/>
      <c r="B5" s="73" t="s">
        <v>392</v>
      </c>
      <c r="C5" s="73"/>
      <c r="D5" s="73"/>
      <c r="E5" s="73"/>
      <c r="F5" s="73"/>
      <c r="G5" s="73"/>
      <c r="H5" s="73"/>
      <c r="I5" s="73"/>
      <c r="J5" s="73"/>
      <c r="K5" s="73"/>
      <c r="L5" s="73"/>
      <c r="M5" s="73"/>
      <c r="N5" s="73"/>
      <c r="O5" s="73"/>
      <c r="P5" s="73"/>
      <c r="Q5" s="73"/>
      <c r="R5" s="73"/>
      <c r="S5" s="73"/>
      <c r="T5" s="73"/>
      <c r="U5" s="73"/>
      <c r="V5" s="73"/>
    </row>
    <row r="6" spans="1:22" ht="24" customHeight="1">
      <c r="A6" s="13"/>
      <c r="B6" s="74" t="s">
        <v>395</v>
      </c>
      <c r="C6" s="74"/>
      <c r="D6" s="74"/>
      <c r="E6" s="74"/>
      <c r="F6" s="74"/>
      <c r="G6" s="74"/>
      <c r="H6" s="74"/>
      <c r="I6" s="74"/>
      <c r="J6" s="74"/>
      <c r="K6" s="74"/>
      <c r="L6" s="74"/>
      <c r="M6" s="74"/>
      <c r="N6" s="74"/>
      <c r="O6" s="74"/>
      <c r="P6" s="74"/>
      <c r="Q6" s="74"/>
      <c r="R6" s="74"/>
      <c r="S6" s="74"/>
      <c r="T6" s="74"/>
      <c r="U6" s="74"/>
      <c r="V6" s="74"/>
    </row>
    <row r="7" spans="1:22">
      <c r="A7" s="13"/>
      <c r="B7" s="42" t="s">
        <v>396</v>
      </c>
      <c r="C7" s="42"/>
      <c r="D7" s="42"/>
      <c r="E7" s="42"/>
      <c r="F7" s="42"/>
      <c r="G7" s="42"/>
      <c r="H7" s="42"/>
      <c r="I7" s="42"/>
      <c r="J7" s="42"/>
      <c r="K7" s="42"/>
      <c r="L7" s="42"/>
      <c r="M7" s="42"/>
      <c r="N7" s="42"/>
      <c r="O7" s="42"/>
      <c r="P7" s="42"/>
      <c r="Q7" s="42"/>
      <c r="R7" s="42"/>
      <c r="S7" s="42"/>
      <c r="T7" s="42"/>
      <c r="U7" s="42"/>
      <c r="V7" s="42"/>
    </row>
    <row r="8" spans="1:22">
      <c r="A8" s="13"/>
      <c r="B8" s="96" t="s">
        <v>397</v>
      </c>
      <c r="C8" s="96"/>
      <c r="D8" s="96"/>
      <c r="E8" s="96"/>
      <c r="F8" s="96"/>
      <c r="G8" s="96"/>
      <c r="H8" s="96"/>
      <c r="I8" s="96"/>
      <c r="J8" s="96"/>
      <c r="K8" s="96"/>
      <c r="L8" s="96"/>
      <c r="M8" s="96"/>
      <c r="N8" s="96"/>
      <c r="O8" s="96"/>
      <c r="P8" s="96"/>
      <c r="Q8" s="96"/>
      <c r="R8" s="96"/>
      <c r="S8" s="96"/>
      <c r="T8" s="96"/>
      <c r="U8" s="96"/>
      <c r="V8" s="96"/>
    </row>
    <row r="9" spans="1:22">
      <c r="A9" s="13"/>
      <c r="B9" s="97"/>
      <c r="C9" s="97"/>
      <c r="D9" s="97"/>
      <c r="E9" s="97"/>
      <c r="F9" s="97"/>
      <c r="G9" s="97"/>
      <c r="H9" s="97"/>
      <c r="I9" s="97"/>
      <c r="J9" s="97"/>
      <c r="K9" s="97"/>
      <c r="L9" s="97"/>
      <c r="M9" s="97"/>
      <c r="N9" s="97"/>
      <c r="O9" s="97"/>
      <c r="P9" s="97"/>
      <c r="Q9" s="97"/>
      <c r="R9" s="97"/>
      <c r="S9" s="97"/>
      <c r="T9" s="97"/>
      <c r="U9" s="97"/>
      <c r="V9" s="97"/>
    </row>
    <row r="10" spans="1:22">
      <c r="A10" s="13"/>
      <c r="B10" s="22"/>
      <c r="C10" s="22"/>
      <c r="D10" s="22"/>
      <c r="E10" s="22"/>
      <c r="F10" s="22"/>
      <c r="G10" s="22"/>
      <c r="H10" s="22"/>
      <c r="I10" s="22"/>
      <c r="J10" s="22"/>
      <c r="K10" s="22"/>
      <c r="L10" s="22"/>
      <c r="M10" s="22"/>
      <c r="N10" s="22"/>
      <c r="O10" s="22"/>
      <c r="P10" s="22"/>
      <c r="Q10" s="22"/>
      <c r="R10" s="22"/>
      <c r="S10" s="22"/>
      <c r="T10" s="22"/>
      <c r="U10" s="22"/>
      <c r="V10" s="22"/>
    </row>
    <row r="11" spans="1:22">
      <c r="A11" s="13"/>
      <c r="B11" s="16"/>
      <c r="C11" s="16"/>
      <c r="D11" s="16"/>
      <c r="E11" s="16"/>
      <c r="F11" s="16"/>
      <c r="G11" s="16"/>
      <c r="H11" s="16"/>
      <c r="I11" s="16"/>
      <c r="J11" s="16"/>
      <c r="K11" s="16"/>
      <c r="L11" s="16"/>
      <c r="M11" s="16"/>
      <c r="N11" s="16"/>
      <c r="O11" s="16"/>
      <c r="P11" s="16"/>
      <c r="Q11" s="16"/>
      <c r="R11" s="16"/>
      <c r="S11" s="16"/>
      <c r="T11" s="16"/>
      <c r="U11" s="16"/>
      <c r="V11" s="16"/>
    </row>
    <row r="12" spans="1:22">
      <c r="A12" s="13"/>
      <c r="B12" s="27"/>
      <c r="C12" s="27"/>
      <c r="D12" s="77" t="s">
        <v>398</v>
      </c>
      <c r="E12" s="77"/>
      <c r="F12" s="77"/>
      <c r="G12" s="27"/>
      <c r="H12" s="77" t="s">
        <v>399</v>
      </c>
      <c r="I12" s="77"/>
      <c r="J12" s="77"/>
      <c r="K12" s="27"/>
      <c r="L12" s="77" t="s">
        <v>400</v>
      </c>
      <c r="M12" s="77"/>
      <c r="N12" s="77"/>
      <c r="O12" s="27"/>
      <c r="P12" s="77" t="s">
        <v>402</v>
      </c>
      <c r="Q12" s="77"/>
      <c r="R12" s="77"/>
      <c r="S12" s="27"/>
      <c r="T12" s="77" t="s">
        <v>403</v>
      </c>
      <c r="U12" s="77"/>
      <c r="V12" s="77"/>
    </row>
    <row r="13" spans="1:22" ht="15.75" thickBot="1">
      <c r="A13" s="13"/>
      <c r="B13" s="27"/>
      <c r="C13" s="27"/>
      <c r="D13" s="78"/>
      <c r="E13" s="78"/>
      <c r="F13" s="78"/>
      <c r="G13" s="27"/>
      <c r="H13" s="78"/>
      <c r="I13" s="78"/>
      <c r="J13" s="78"/>
      <c r="K13" s="27"/>
      <c r="L13" s="78" t="s">
        <v>401</v>
      </c>
      <c r="M13" s="78"/>
      <c r="N13" s="78"/>
      <c r="O13" s="27"/>
      <c r="P13" s="78"/>
      <c r="Q13" s="78"/>
      <c r="R13" s="78"/>
      <c r="S13" s="27"/>
      <c r="T13" s="78"/>
      <c r="U13" s="78"/>
      <c r="V13" s="78"/>
    </row>
    <row r="14" spans="1:22">
      <c r="A14" s="13"/>
      <c r="B14" s="20"/>
      <c r="C14" s="20"/>
      <c r="D14" s="41"/>
      <c r="E14" s="41"/>
      <c r="F14" s="41"/>
      <c r="G14" s="20"/>
      <c r="H14" s="41"/>
      <c r="I14" s="41"/>
      <c r="J14" s="41"/>
      <c r="K14" s="20"/>
      <c r="L14" s="41"/>
      <c r="M14" s="41"/>
      <c r="N14" s="41"/>
      <c r="O14" s="20"/>
      <c r="P14" s="41"/>
      <c r="Q14" s="41"/>
      <c r="R14" s="41"/>
      <c r="S14" s="20"/>
      <c r="T14" s="41"/>
      <c r="U14" s="41"/>
      <c r="V14" s="41"/>
    </row>
    <row r="15" spans="1:22">
      <c r="A15" s="13"/>
      <c r="B15" s="76" t="s">
        <v>404</v>
      </c>
      <c r="C15" s="18"/>
      <c r="D15" s="24"/>
      <c r="E15" s="24"/>
      <c r="F15" s="24"/>
      <c r="G15" s="18"/>
      <c r="H15" s="24"/>
      <c r="I15" s="24"/>
      <c r="J15" s="24"/>
      <c r="K15" s="18"/>
      <c r="L15" s="24"/>
      <c r="M15" s="24"/>
      <c r="N15" s="24"/>
      <c r="O15" s="18"/>
      <c r="P15" s="24"/>
      <c r="Q15" s="24"/>
      <c r="R15" s="24"/>
      <c r="S15" s="18"/>
      <c r="T15" s="24"/>
      <c r="U15" s="24"/>
      <c r="V15" s="24"/>
    </row>
    <row r="16" spans="1:22">
      <c r="A16" s="13"/>
      <c r="B16" s="19" t="s">
        <v>26</v>
      </c>
      <c r="C16" s="20"/>
      <c r="D16" s="27"/>
      <c r="E16" s="27"/>
      <c r="F16" s="27"/>
      <c r="G16" s="20"/>
      <c r="H16" s="27"/>
      <c r="I16" s="27"/>
      <c r="J16" s="27"/>
      <c r="K16" s="20"/>
      <c r="L16" s="27"/>
      <c r="M16" s="27"/>
      <c r="N16" s="27"/>
      <c r="O16" s="20"/>
      <c r="P16" s="27"/>
      <c r="Q16" s="27"/>
      <c r="R16" s="27"/>
      <c r="S16" s="20"/>
      <c r="T16" s="27"/>
      <c r="U16" s="27"/>
      <c r="V16" s="27"/>
    </row>
    <row r="17" spans="1:22">
      <c r="A17" s="13"/>
      <c r="B17" s="53" t="s">
        <v>27</v>
      </c>
      <c r="C17" s="24"/>
      <c r="D17" s="23" t="s">
        <v>172</v>
      </c>
      <c r="E17" s="25">
        <v>3086</v>
      </c>
      <c r="F17" s="24"/>
      <c r="G17" s="24"/>
      <c r="H17" s="23" t="s">
        <v>172</v>
      </c>
      <c r="I17" s="25">
        <v>2757</v>
      </c>
      <c r="J17" s="24"/>
      <c r="K17" s="24"/>
      <c r="L17" s="23" t="s">
        <v>172</v>
      </c>
      <c r="M17" s="25">
        <v>43184</v>
      </c>
      <c r="N17" s="24"/>
      <c r="O17" s="24"/>
      <c r="P17" s="23" t="s">
        <v>172</v>
      </c>
      <c r="Q17" s="29" t="s">
        <v>260</v>
      </c>
      <c r="R17" s="24"/>
      <c r="S17" s="24"/>
      <c r="T17" s="23" t="s">
        <v>172</v>
      </c>
      <c r="U17" s="25">
        <v>49027</v>
      </c>
      <c r="V17" s="24"/>
    </row>
    <row r="18" spans="1:22">
      <c r="A18" s="13"/>
      <c r="B18" s="53"/>
      <c r="C18" s="24"/>
      <c r="D18" s="23"/>
      <c r="E18" s="25"/>
      <c r="F18" s="24"/>
      <c r="G18" s="24"/>
      <c r="H18" s="23"/>
      <c r="I18" s="25"/>
      <c r="J18" s="24"/>
      <c r="K18" s="24"/>
      <c r="L18" s="23"/>
      <c r="M18" s="25"/>
      <c r="N18" s="24"/>
      <c r="O18" s="24"/>
      <c r="P18" s="23"/>
      <c r="Q18" s="29"/>
      <c r="R18" s="24"/>
      <c r="S18" s="24"/>
      <c r="T18" s="23"/>
      <c r="U18" s="25"/>
      <c r="V18" s="24"/>
    </row>
    <row r="19" spans="1:22">
      <c r="A19" s="13"/>
      <c r="B19" s="57" t="s">
        <v>405</v>
      </c>
      <c r="C19" s="27"/>
      <c r="D19" s="30" t="s">
        <v>260</v>
      </c>
      <c r="E19" s="30"/>
      <c r="F19" s="27"/>
      <c r="G19" s="27"/>
      <c r="H19" s="30">
        <v>188</v>
      </c>
      <c r="I19" s="30"/>
      <c r="J19" s="27"/>
      <c r="K19" s="27"/>
      <c r="L19" s="28">
        <v>80221</v>
      </c>
      <c r="M19" s="28"/>
      <c r="N19" s="27"/>
      <c r="O19" s="27"/>
      <c r="P19" s="30" t="s">
        <v>260</v>
      </c>
      <c r="Q19" s="30"/>
      <c r="R19" s="27"/>
      <c r="S19" s="27"/>
      <c r="T19" s="28">
        <v>80409</v>
      </c>
      <c r="U19" s="28"/>
      <c r="V19" s="27"/>
    </row>
    <row r="20" spans="1:22">
      <c r="A20" s="13"/>
      <c r="B20" s="57"/>
      <c r="C20" s="27"/>
      <c r="D20" s="30"/>
      <c r="E20" s="30"/>
      <c r="F20" s="27"/>
      <c r="G20" s="27"/>
      <c r="H20" s="30"/>
      <c r="I20" s="30"/>
      <c r="J20" s="27"/>
      <c r="K20" s="27"/>
      <c r="L20" s="28"/>
      <c r="M20" s="28"/>
      <c r="N20" s="27"/>
      <c r="O20" s="27"/>
      <c r="P20" s="30"/>
      <c r="Q20" s="30"/>
      <c r="R20" s="27"/>
      <c r="S20" s="27"/>
      <c r="T20" s="28"/>
      <c r="U20" s="28"/>
      <c r="V20" s="27"/>
    </row>
    <row r="21" spans="1:22">
      <c r="A21" s="13"/>
      <c r="B21" s="53" t="s">
        <v>29</v>
      </c>
      <c r="C21" s="24"/>
      <c r="D21" s="29" t="s">
        <v>260</v>
      </c>
      <c r="E21" s="29"/>
      <c r="F21" s="24"/>
      <c r="G21" s="24"/>
      <c r="H21" s="29" t="s">
        <v>260</v>
      </c>
      <c r="I21" s="29"/>
      <c r="J21" s="24"/>
      <c r="K21" s="24"/>
      <c r="L21" s="25">
        <v>16893</v>
      </c>
      <c r="M21" s="25"/>
      <c r="N21" s="24"/>
      <c r="O21" s="24"/>
      <c r="P21" s="29" t="s">
        <v>260</v>
      </c>
      <c r="Q21" s="29"/>
      <c r="R21" s="24"/>
      <c r="S21" s="24"/>
      <c r="T21" s="25">
        <v>16893</v>
      </c>
      <c r="U21" s="25"/>
      <c r="V21" s="24"/>
    </row>
    <row r="22" spans="1:22">
      <c r="A22" s="13"/>
      <c r="B22" s="53"/>
      <c r="C22" s="24"/>
      <c r="D22" s="29"/>
      <c r="E22" s="29"/>
      <c r="F22" s="24"/>
      <c r="G22" s="24"/>
      <c r="H22" s="29"/>
      <c r="I22" s="29"/>
      <c r="J22" s="24"/>
      <c r="K22" s="24"/>
      <c r="L22" s="25"/>
      <c r="M22" s="25"/>
      <c r="N22" s="24"/>
      <c r="O22" s="24"/>
      <c r="P22" s="29"/>
      <c r="Q22" s="29"/>
      <c r="R22" s="24"/>
      <c r="S22" s="24"/>
      <c r="T22" s="25"/>
      <c r="U22" s="25"/>
      <c r="V22" s="24"/>
    </row>
    <row r="23" spans="1:22">
      <c r="A23" s="13"/>
      <c r="B23" s="57" t="s">
        <v>30</v>
      </c>
      <c r="C23" s="27"/>
      <c r="D23" s="30">
        <v>744</v>
      </c>
      <c r="E23" s="30"/>
      <c r="F23" s="27"/>
      <c r="G23" s="27"/>
      <c r="H23" s="28">
        <v>1166</v>
      </c>
      <c r="I23" s="28"/>
      <c r="J23" s="27"/>
      <c r="K23" s="27"/>
      <c r="L23" s="28">
        <v>8661</v>
      </c>
      <c r="M23" s="28"/>
      <c r="N23" s="27"/>
      <c r="O23" s="27"/>
      <c r="P23" s="30" t="s">
        <v>260</v>
      </c>
      <c r="Q23" s="30"/>
      <c r="R23" s="27"/>
      <c r="S23" s="27"/>
      <c r="T23" s="28">
        <v>10571</v>
      </c>
      <c r="U23" s="28"/>
      <c r="V23" s="27"/>
    </row>
    <row r="24" spans="1:22">
      <c r="A24" s="13"/>
      <c r="B24" s="57"/>
      <c r="C24" s="27"/>
      <c r="D24" s="30"/>
      <c r="E24" s="30"/>
      <c r="F24" s="27"/>
      <c r="G24" s="27"/>
      <c r="H24" s="28"/>
      <c r="I24" s="28"/>
      <c r="J24" s="27"/>
      <c r="K24" s="27"/>
      <c r="L24" s="28"/>
      <c r="M24" s="28"/>
      <c r="N24" s="27"/>
      <c r="O24" s="27"/>
      <c r="P24" s="30"/>
      <c r="Q24" s="30"/>
      <c r="R24" s="27"/>
      <c r="S24" s="27"/>
      <c r="T24" s="28"/>
      <c r="U24" s="28"/>
      <c r="V24" s="27"/>
    </row>
    <row r="25" spans="1:22">
      <c r="A25" s="13"/>
      <c r="B25" s="53" t="s">
        <v>406</v>
      </c>
      <c r="C25" s="24"/>
      <c r="D25" s="25">
        <v>3486</v>
      </c>
      <c r="E25" s="25"/>
      <c r="F25" s="24"/>
      <c r="G25" s="24"/>
      <c r="H25" s="25">
        <v>22515</v>
      </c>
      <c r="I25" s="25"/>
      <c r="J25" s="24"/>
      <c r="K25" s="24"/>
      <c r="L25" s="29" t="s">
        <v>260</v>
      </c>
      <c r="M25" s="29"/>
      <c r="N25" s="24"/>
      <c r="O25" s="24"/>
      <c r="P25" s="29" t="s">
        <v>407</v>
      </c>
      <c r="Q25" s="29"/>
      <c r="R25" s="23" t="s">
        <v>177</v>
      </c>
      <c r="S25" s="24"/>
      <c r="T25" s="29" t="s">
        <v>260</v>
      </c>
      <c r="U25" s="29"/>
      <c r="V25" s="24"/>
    </row>
    <row r="26" spans="1:22">
      <c r="A26" s="13"/>
      <c r="B26" s="53"/>
      <c r="C26" s="24"/>
      <c r="D26" s="25"/>
      <c r="E26" s="25"/>
      <c r="F26" s="24"/>
      <c r="G26" s="24"/>
      <c r="H26" s="25"/>
      <c r="I26" s="25"/>
      <c r="J26" s="24"/>
      <c r="K26" s="24"/>
      <c r="L26" s="29"/>
      <c r="M26" s="29"/>
      <c r="N26" s="24"/>
      <c r="O26" s="24"/>
      <c r="P26" s="29"/>
      <c r="Q26" s="29"/>
      <c r="R26" s="23"/>
      <c r="S26" s="24"/>
      <c r="T26" s="29"/>
      <c r="U26" s="29"/>
      <c r="V26" s="24"/>
    </row>
    <row r="27" spans="1:22">
      <c r="A27" s="13"/>
      <c r="B27" s="57" t="s">
        <v>31</v>
      </c>
      <c r="C27" s="27"/>
      <c r="D27" s="30" t="s">
        <v>260</v>
      </c>
      <c r="E27" s="30"/>
      <c r="F27" s="27"/>
      <c r="G27" s="27"/>
      <c r="H27" s="30" t="s">
        <v>260</v>
      </c>
      <c r="I27" s="30"/>
      <c r="J27" s="27"/>
      <c r="K27" s="27"/>
      <c r="L27" s="28">
        <v>2306</v>
      </c>
      <c r="M27" s="28"/>
      <c r="N27" s="27"/>
      <c r="O27" s="27"/>
      <c r="P27" s="30" t="s">
        <v>260</v>
      </c>
      <c r="Q27" s="30"/>
      <c r="R27" s="27"/>
      <c r="S27" s="27"/>
      <c r="T27" s="28">
        <v>2306</v>
      </c>
      <c r="U27" s="28"/>
      <c r="V27" s="27"/>
    </row>
    <row r="28" spans="1:22" ht="15.75" thickBot="1">
      <c r="A28" s="13"/>
      <c r="B28" s="57"/>
      <c r="C28" s="27"/>
      <c r="D28" s="31"/>
      <c r="E28" s="31"/>
      <c r="F28" s="51"/>
      <c r="G28" s="27"/>
      <c r="H28" s="31"/>
      <c r="I28" s="31"/>
      <c r="J28" s="51"/>
      <c r="K28" s="27"/>
      <c r="L28" s="50"/>
      <c r="M28" s="50"/>
      <c r="N28" s="51"/>
      <c r="O28" s="27"/>
      <c r="P28" s="31"/>
      <c r="Q28" s="31"/>
      <c r="R28" s="51"/>
      <c r="S28" s="27"/>
      <c r="T28" s="50"/>
      <c r="U28" s="50"/>
      <c r="V28" s="51"/>
    </row>
    <row r="29" spans="1:22">
      <c r="A29" s="13"/>
      <c r="B29" s="79" t="s">
        <v>32</v>
      </c>
      <c r="C29" s="24"/>
      <c r="D29" s="34">
        <v>7316</v>
      </c>
      <c r="E29" s="34"/>
      <c r="F29" s="36"/>
      <c r="G29" s="24"/>
      <c r="H29" s="34">
        <v>26626</v>
      </c>
      <c r="I29" s="34"/>
      <c r="J29" s="36"/>
      <c r="K29" s="24"/>
      <c r="L29" s="34">
        <v>151265</v>
      </c>
      <c r="M29" s="34"/>
      <c r="N29" s="36"/>
      <c r="O29" s="24"/>
      <c r="P29" s="54" t="s">
        <v>407</v>
      </c>
      <c r="Q29" s="54"/>
      <c r="R29" s="32" t="s">
        <v>177</v>
      </c>
      <c r="S29" s="24"/>
      <c r="T29" s="34">
        <v>159206</v>
      </c>
      <c r="U29" s="34"/>
      <c r="V29" s="36"/>
    </row>
    <row r="30" spans="1:22">
      <c r="A30" s="13"/>
      <c r="B30" s="79"/>
      <c r="C30" s="24"/>
      <c r="D30" s="25"/>
      <c r="E30" s="25"/>
      <c r="F30" s="24"/>
      <c r="G30" s="24"/>
      <c r="H30" s="25"/>
      <c r="I30" s="25"/>
      <c r="J30" s="24"/>
      <c r="K30" s="24"/>
      <c r="L30" s="25"/>
      <c r="M30" s="25"/>
      <c r="N30" s="24"/>
      <c r="O30" s="24"/>
      <c r="P30" s="29"/>
      <c r="Q30" s="29"/>
      <c r="R30" s="23"/>
      <c r="S30" s="24"/>
      <c r="T30" s="25"/>
      <c r="U30" s="25"/>
      <c r="V30" s="24"/>
    </row>
    <row r="31" spans="1:22">
      <c r="A31" s="13"/>
      <c r="B31" s="26" t="s">
        <v>33</v>
      </c>
      <c r="C31" s="27"/>
      <c r="D31" s="28">
        <v>1633</v>
      </c>
      <c r="E31" s="28"/>
      <c r="F31" s="27"/>
      <c r="G31" s="27"/>
      <c r="H31" s="28">
        <v>2100</v>
      </c>
      <c r="I31" s="28"/>
      <c r="J31" s="27"/>
      <c r="K31" s="27"/>
      <c r="L31" s="28">
        <v>125391</v>
      </c>
      <c r="M31" s="28"/>
      <c r="N31" s="27"/>
      <c r="O31" s="27"/>
      <c r="P31" s="30" t="s">
        <v>260</v>
      </c>
      <c r="Q31" s="30"/>
      <c r="R31" s="27"/>
      <c r="S31" s="27"/>
      <c r="T31" s="28">
        <v>129124</v>
      </c>
      <c r="U31" s="28"/>
      <c r="V31" s="27"/>
    </row>
    <row r="32" spans="1:22">
      <c r="A32" s="13"/>
      <c r="B32" s="26"/>
      <c r="C32" s="27"/>
      <c r="D32" s="28"/>
      <c r="E32" s="28"/>
      <c r="F32" s="27"/>
      <c r="G32" s="27"/>
      <c r="H32" s="28"/>
      <c r="I32" s="28"/>
      <c r="J32" s="27"/>
      <c r="K32" s="27"/>
      <c r="L32" s="28"/>
      <c r="M32" s="28"/>
      <c r="N32" s="27"/>
      <c r="O32" s="27"/>
      <c r="P32" s="30"/>
      <c r="Q32" s="30"/>
      <c r="R32" s="27"/>
      <c r="S32" s="27"/>
      <c r="T32" s="28"/>
      <c r="U32" s="28"/>
      <c r="V32" s="27"/>
    </row>
    <row r="33" spans="1:22">
      <c r="A33" s="13"/>
      <c r="B33" s="23" t="s">
        <v>34</v>
      </c>
      <c r="C33" s="24"/>
      <c r="D33" s="25">
        <v>1890</v>
      </c>
      <c r="E33" s="25"/>
      <c r="F33" s="24"/>
      <c r="G33" s="24"/>
      <c r="H33" s="29" t="s">
        <v>260</v>
      </c>
      <c r="I33" s="29"/>
      <c r="J33" s="24"/>
      <c r="K33" s="24"/>
      <c r="L33" s="25">
        <v>16080</v>
      </c>
      <c r="M33" s="25"/>
      <c r="N33" s="24"/>
      <c r="O33" s="24"/>
      <c r="P33" s="29" t="s">
        <v>260</v>
      </c>
      <c r="Q33" s="29"/>
      <c r="R33" s="24"/>
      <c r="S33" s="24"/>
      <c r="T33" s="25">
        <v>17970</v>
      </c>
      <c r="U33" s="25"/>
      <c r="V33" s="24"/>
    </row>
    <row r="34" spans="1:22">
      <c r="A34" s="13"/>
      <c r="B34" s="23"/>
      <c r="C34" s="24"/>
      <c r="D34" s="25"/>
      <c r="E34" s="25"/>
      <c r="F34" s="24"/>
      <c r="G34" s="24"/>
      <c r="H34" s="29"/>
      <c r="I34" s="29"/>
      <c r="J34" s="24"/>
      <c r="K34" s="24"/>
      <c r="L34" s="25"/>
      <c r="M34" s="25"/>
      <c r="N34" s="24"/>
      <c r="O34" s="24"/>
      <c r="P34" s="29"/>
      <c r="Q34" s="29"/>
      <c r="R34" s="24"/>
      <c r="S34" s="24"/>
      <c r="T34" s="25"/>
      <c r="U34" s="25"/>
      <c r="V34" s="24"/>
    </row>
    <row r="35" spans="1:22">
      <c r="A35" s="13"/>
      <c r="B35" s="26" t="s">
        <v>35</v>
      </c>
      <c r="C35" s="27"/>
      <c r="D35" s="28">
        <v>661673</v>
      </c>
      <c r="E35" s="28"/>
      <c r="F35" s="27"/>
      <c r="G35" s="27"/>
      <c r="H35" s="30" t="s">
        <v>260</v>
      </c>
      <c r="I35" s="30"/>
      <c r="J35" s="27"/>
      <c r="K35" s="27"/>
      <c r="L35" s="30" t="s">
        <v>260</v>
      </c>
      <c r="M35" s="30"/>
      <c r="N35" s="27"/>
      <c r="O35" s="27"/>
      <c r="P35" s="30" t="s">
        <v>260</v>
      </c>
      <c r="Q35" s="30"/>
      <c r="R35" s="27"/>
      <c r="S35" s="27"/>
      <c r="T35" s="28">
        <v>661673</v>
      </c>
      <c r="U35" s="28"/>
      <c r="V35" s="27"/>
    </row>
    <row r="36" spans="1:22">
      <c r="A36" s="13"/>
      <c r="B36" s="26"/>
      <c r="C36" s="27"/>
      <c r="D36" s="28"/>
      <c r="E36" s="28"/>
      <c r="F36" s="27"/>
      <c r="G36" s="27"/>
      <c r="H36" s="30"/>
      <c r="I36" s="30"/>
      <c r="J36" s="27"/>
      <c r="K36" s="27"/>
      <c r="L36" s="30"/>
      <c r="M36" s="30"/>
      <c r="N36" s="27"/>
      <c r="O36" s="27"/>
      <c r="P36" s="30"/>
      <c r="Q36" s="30"/>
      <c r="R36" s="27"/>
      <c r="S36" s="27"/>
      <c r="T36" s="28"/>
      <c r="U36" s="28"/>
      <c r="V36" s="27"/>
    </row>
    <row r="37" spans="1:22">
      <c r="A37" s="13"/>
      <c r="B37" s="23" t="s">
        <v>36</v>
      </c>
      <c r="C37" s="24"/>
      <c r="D37" s="25">
        <v>65223</v>
      </c>
      <c r="E37" s="25"/>
      <c r="F37" s="24"/>
      <c r="G37" s="24"/>
      <c r="H37" s="25">
        <v>38911</v>
      </c>
      <c r="I37" s="25"/>
      <c r="J37" s="24"/>
      <c r="K37" s="24"/>
      <c r="L37" s="29">
        <v>463</v>
      </c>
      <c r="M37" s="29"/>
      <c r="N37" s="24"/>
      <c r="O37" s="24"/>
      <c r="P37" s="29" t="s">
        <v>408</v>
      </c>
      <c r="Q37" s="29"/>
      <c r="R37" s="23" t="s">
        <v>177</v>
      </c>
      <c r="S37" s="24"/>
      <c r="T37" s="25">
        <v>6474</v>
      </c>
      <c r="U37" s="25"/>
      <c r="V37" s="24"/>
    </row>
    <row r="38" spans="1:22">
      <c r="A38" s="13"/>
      <c r="B38" s="23"/>
      <c r="C38" s="24"/>
      <c r="D38" s="25"/>
      <c r="E38" s="25"/>
      <c r="F38" s="24"/>
      <c r="G38" s="24"/>
      <c r="H38" s="25"/>
      <c r="I38" s="25"/>
      <c r="J38" s="24"/>
      <c r="K38" s="24"/>
      <c r="L38" s="29"/>
      <c r="M38" s="29"/>
      <c r="N38" s="24"/>
      <c r="O38" s="24"/>
      <c r="P38" s="29"/>
      <c r="Q38" s="29"/>
      <c r="R38" s="23"/>
      <c r="S38" s="24"/>
      <c r="T38" s="25"/>
      <c r="U38" s="25"/>
      <c r="V38" s="24"/>
    </row>
    <row r="39" spans="1:22">
      <c r="A39" s="13"/>
      <c r="B39" s="26" t="s">
        <v>37</v>
      </c>
      <c r="C39" s="27"/>
      <c r="D39" s="30" t="s">
        <v>260</v>
      </c>
      <c r="E39" s="30"/>
      <c r="F39" s="27"/>
      <c r="G39" s="27"/>
      <c r="H39" s="30" t="s">
        <v>260</v>
      </c>
      <c r="I39" s="30"/>
      <c r="J39" s="27"/>
      <c r="K39" s="27"/>
      <c r="L39" s="30">
        <v>315</v>
      </c>
      <c r="M39" s="30"/>
      <c r="N39" s="27"/>
      <c r="O39" s="27"/>
      <c r="P39" s="30" t="s">
        <v>260</v>
      </c>
      <c r="Q39" s="30"/>
      <c r="R39" s="27"/>
      <c r="S39" s="27"/>
      <c r="T39" s="30">
        <v>315</v>
      </c>
      <c r="U39" s="30"/>
      <c r="V39" s="27"/>
    </row>
    <row r="40" spans="1:22">
      <c r="A40" s="13"/>
      <c r="B40" s="26"/>
      <c r="C40" s="27"/>
      <c r="D40" s="30"/>
      <c r="E40" s="30"/>
      <c r="F40" s="27"/>
      <c r="G40" s="27"/>
      <c r="H40" s="30"/>
      <c r="I40" s="30"/>
      <c r="J40" s="27"/>
      <c r="K40" s="27"/>
      <c r="L40" s="30"/>
      <c r="M40" s="30"/>
      <c r="N40" s="27"/>
      <c r="O40" s="27"/>
      <c r="P40" s="30"/>
      <c r="Q40" s="30"/>
      <c r="R40" s="27"/>
      <c r="S40" s="27"/>
      <c r="T40" s="30"/>
      <c r="U40" s="30"/>
      <c r="V40" s="27"/>
    </row>
    <row r="41" spans="1:22">
      <c r="A41" s="13"/>
      <c r="B41" s="23" t="s">
        <v>38</v>
      </c>
      <c r="C41" s="24"/>
      <c r="D41" s="25">
        <v>8817</v>
      </c>
      <c r="E41" s="25"/>
      <c r="F41" s="24"/>
      <c r="G41" s="24"/>
      <c r="H41" s="29" t="s">
        <v>260</v>
      </c>
      <c r="I41" s="29"/>
      <c r="J41" s="24"/>
      <c r="K41" s="24"/>
      <c r="L41" s="25">
        <v>4611</v>
      </c>
      <c r="M41" s="25"/>
      <c r="N41" s="24"/>
      <c r="O41" s="24"/>
      <c r="P41" s="29" t="s">
        <v>260</v>
      </c>
      <c r="Q41" s="29"/>
      <c r="R41" s="24"/>
      <c r="S41" s="24"/>
      <c r="T41" s="25">
        <v>13428</v>
      </c>
      <c r="U41" s="25"/>
      <c r="V41" s="24"/>
    </row>
    <row r="42" spans="1:22">
      <c r="A42" s="13"/>
      <c r="B42" s="23"/>
      <c r="C42" s="24"/>
      <c r="D42" s="25"/>
      <c r="E42" s="25"/>
      <c r="F42" s="24"/>
      <c r="G42" s="24"/>
      <c r="H42" s="29"/>
      <c r="I42" s="29"/>
      <c r="J42" s="24"/>
      <c r="K42" s="24"/>
      <c r="L42" s="25"/>
      <c r="M42" s="25"/>
      <c r="N42" s="24"/>
      <c r="O42" s="24"/>
      <c r="P42" s="29"/>
      <c r="Q42" s="29"/>
      <c r="R42" s="24"/>
      <c r="S42" s="24"/>
      <c r="T42" s="25"/>
      <c r="U42" s="25"/>
      <c r="V42" s="24"/>
    </row>
    <row r="43" spans="1:22">
      <c r="A43" s="13"/>
      <c r="B43" s="26" t="s">
        <v>39</v>
      </c>
      <c r="C43" s="27"/>
      <c r="D43" s="30" t="s">
        <v>260</v>
      </c>
      <c r="E43" s="30"/>
      <c r="F43" s="27"/>
      <c r="G43" s="27"/>
      <c r="H43" s="30" t="s">
        <v>260</v>
      </c>
      <c r="I43" s="30"/>
      <c r="J43" s="27"/>
      <c r="K43" s="27"/>
      <c r="L43" s="28">
        <v>9864</v>
      </c>
      <c r="M43" s="28"/>
      <c r="N43" s="27"/>
      <c r="O43" s="27"/>
      <c r="P43" s="30" t="s">
        <v>260</v>
      </c>
      <c r="Q43" s="30"/>
      <c r="R43" s="27"/>
      <c r="S43" s="27"/>
      <c r="T43" s="28">
        <v>9864</v>
      </c>
      <c r="U43" s="28"/>
      <c r="V43" s="27"/>
    </row>
    <row r="44" spans="1:22" ht="15.75" thickBot="1">
      <c r="A44" s="13"/>
      <c r="B44" s="26"/>
      <c r="C44" s="27"/>
      <c r="D44" s="31"/>
      <c r="E44" s="31"/>
      <c r="F44" s="51"/>
      <c r="G44" s="27"/>
      <c r="H44" s="31"/>
      <c r="I44" s="31"/>
      <c r="J44" s="51"/>
      <c r="K44" s="27"/>
      <c r="L44" s="50"/>
      <c r="M44" s="50"/>
      <c r="N44" s="51"/>
      <c r="O44" s="27"/>
      <c r="P44" s="31"/>
      <c r="Q44" s="31"/>
      <c r="R44" s="51"/>
      <c r="S44" s="27"/>
      <c r="T44" s="50"/>
      <c r="U44" s="50"/>
      <c r="V44" s="51"/>
    </row>
    <row r="45" spans="1:22">
      <c r="A45" s="13"/>
      <c r="B45" s="79" t="s">
        <v>40</v>
      </c>
      <c r="C45" s="24"/>
      <c r="D45" s="32" t="s">
        <v>172</v>
      </c>
      <c r="E45" s="34">
        <v>746552</v>
      </c>
      <c r="F45" s="36"/>
      <c r="G45" s="24"/>
      <c r="H45" s="32" t="s">
        <v>172</v>
      </c>
      <c r="I45" s="34">
        <v>67637</v>
      </c>
      <c r="J45" s="36"/>
      <c r="K45" s="24"/>
      <c r="L45" s="32" t="s">
        <v>172</v>
      </c>
      <c r="M45" s="34">
        <v>307989</v>
      </c>
      <c r="N45" s="36"/>
      <c r="O45" s="24"/>
      <c r="P45" s="32" t="s">
        <v>172</v>
      </c>
      <c r="Q45" s="54" t="s">
        <v>409</v>
      </c>
      <c r="R45" s="32" t="s">
        <v>177</v>
      </c>
      <c r="S45" s="24"/>
      <c r="T45" s="32" t="s">
        <v>172</v>
      </c>
      <c r="U45" s="34">
        <v>998054</v>
      </c>
      <c r="V45" s="36"/>
    </row>
    <row r="46" spans="1:22" ht="15.75" thickBot="1">
      <c r="A46" s="13"/>
      <c r="B46" s="79"/>
      <c r="C46" s="24"/>
      <c r="D46" s="33"/>
      <c r="E46" s="35"/>
      <c r="F46" s="37"/>
      <c r="G46" s="24"/>
      <c r="H46" s="33"/>
      <c r="I46" s="35"/>
      <c r="J46" s="37"/>
      <c r="K46" s="24"/>
      <c r="L46" s="33"/>
      <c r="M46" s="35"/>
      <c r="N46" s="37"/>
      <c r="O46" s="24"/>
      <c r="P46" s="33"/>
      <c r="Q46" s="55"/>
      <c r="R46" s="33"/>
      <c r="S46" s="24"/>
      <c r="T46" s="33"/>
      <c r="U46" s="35"/>
      <c r="V46" s="37"/>
    </row>
    <row r="47" spans="1:22" ht="15.75" thickTop="1">
      <c r="A47" s="13"/>
      <c r="B47" s="20"/>
      <c r="C47" s="20"/>
      <c r="D47" s="38"/>
      <c r="E47" s="38"/>
      <c r="F47" s="38"/>
      <c r="G47" s="20"/>
      <c r="H47" s="38"/>
      <c r="I47" s="38"/>
      <c r="J47" s="38"/>
      <c r="K47" s="20"/>
      <c r="L47" s="38"/>
      <c r="M47" s="38"/>
      <c r="N47" s="38"/>
      <c r="O47" s="20"/>
      <c r="P47" s="38"/>
      <c r="Q47" s="38"/>
      <c r="R47" s="38"/>
      <c r="S47" s="20"/>
      <c r="T47" s="38"/>
      <c r="U47" s="38"/>
      <c r="V47" s="38"/>
    </row>
    <row r="48" spans="1:22">
      <c r="A48" s="13"/>
      <c r="B48" s="76" t="s">
        <v>410</v>
      </c>
      <c r="C48" s="18"/>
      <c r="D48" s="24"/>
      <c r="E48" s="24"/>
      <c r="F48" s="24"/>
      <c r="G48" s="18"/>
      <c r="H48" s="24"/>
      <c r="I48" s="24"/>
      <c r="J48" s="24"/>
      <c r="K48" s="18"/>
      <c r="L48" s="24"/>
      <c r="M48" s="24"/>
      <c r="N48" s="24"/>
      <c r="O48" s="18"/>
      <c r="P48" s="24"/>
      <c r="Q48" s="24"/>
      <c r="R48" s="24"/>
      <c r="S48" s="18"/>
      <c r="T48" s="24"/>
      <c r="U48" s="24"/>
      <c r="V48" s="24"/>
    </row>
    <row r="49" spans="1:22">
      <c r="A49" s="13"/>
      <c r="B49" s="19" t="s">
        <v>41</v>
      </c>
      <c r="C49" s="20"/>
      <c r="D49" s="27"/>
      <c r="E49" s="27"/>
      <c r="F49" s="27"/>
      <c r="G49" s="20"/>
      <c r="H49" s="27"/>
      <c r="I49" s="27"/>
      <c r="J49" s="27"/>
      <c r="K49" s="20"/>
      <c r="L49" s="27"/>
      <c r="M49" s="27"/>
      <c r="N49" s="27"/>
      <c r="O49" s="20"/>
      <c r="P49" s="27"/>
      <c r="Q49" s="27"/>
      <c r="R49" s="27"/>
      <c r="S49" s="20"/>
      <c r="T49" s="27"/>
      <c r="U49" s="27"/>
      <c r="V49" s="27"/>
    </row>
    <row r="50" spans="1:22">
      <c r="A50" s="13"/>
      <c r="B50" s="80" t="s">
        <v>42</v>
      </c>
      <c r="C50" s="24"/>
      <c r="D50" s="23" t="s">
        <v>172</v>
      </c>
      <c r="E50" s="29">
        <v>438</v>
      </c>
      <c r="F50" s="24"/>
      <c r="G50" s="24"/>
      <c r="H50" s="23" t="s">
        <v>172</v>
      </c>
      <c r="I50" s="29" t="s">
        <v>260</v>
      </c>
      <c r="J50" s="24"/>
      <c r="K50" s="24"/>
      <c r="L50" s="23" t="s">
        <v>172</v>
      </c>
      <c r="M50" s="25">
        <v>21302</v>
      </c>
      <c r="N50" s="24"/>
      <c r="O50" s="24"/>
      <c r="P50" s="23" t="s">
        <v>172</v>
      </c>
      <c r="Q50" s="29" t="s">
        <v>260</v>
      </c>
      <c r="R50" s="24"/>
      <c r="S50" s="24"/>
      <c r="T50" s="23" t="s">
        <v>172</v>
      </c>
      <c r="U50" s="25">
        <v>21740</v>
      </c>
      <c r="V50" s="24"/>
    </row>
    <row r="51" spans="1:22">
      <c r="A51" s="13"/>
      <c r="B51" s="80"/>
      <c r="C51" s="24"/>
      <c r="D51" s="23"/>
      <c r="E51" s="29"/>
      <c r="F51" s="24"/>
      <c r="G51" s="24"/>
      <c r="H51" s="23"/>
      <c r="I51" s="29"/>
      <c r="J51" s="24"/>
      <c r="K51" s="24"/>
      <c r="L51" s="23"/>
      <c r="M51" s="25"/>
      <c r="N51" s="24"/>
      <c r="O51" s="24"/>
      <c r="P51" s="23"/>
      <c r="Q51" s="29"/>
      <c r="R51" s="24"/>
      <c r="S51" s="24"/>
      <c r="T51" s="23"/>
      <c r="U51" s="25"/>
      <c r="V51" s="24"/>
    </row>
    <row r="52" spans="1:22">
      <c r="A52" s="13"/>
      <c r="B52" s="81" t="s">
        <v>43</v>
      </c>
      <c r="C52" s="27"/>
      <c r="D52" s="28">
        <v>1219</v>
      </c>
      <c r="E52" s="28"/>
      <c r="F52" s="27"/>
      <c r="G52" s="27"/>
      <c r="H52" s="30">
        <v>33</v>
      </c>
      <c r="I52" s="30"/>
      <c r="J52" s="27"/>
      <c r="K52" s="27"/>
      <c r="L52" s="28">
        <v>10981</v>
      </c>
      <c r="M52" s="28"/>
      <c r="N52" s="27"/>
      <c r="O52" s="27"/>
      <c r="P52" s="30" t="s">
        <v>260</v>
      </c>
      <c r="Q52" s="30"/>
      <c r="R52" s="27"/>
      <c r="S52" s="27"/>
      <c r="T52" s="28">
        <v>12233</v>
      </c>
      <c r="U52" s="28"/>
      <c r="V52" s="27"/>
    </row>
    <row r="53" spans="1:22">
      <c r="A53" s="13"/>
      <c r="B53" s="81"/>
      <c r="C53" s="27"/>
      <c r="D53" s="28"/>
      <c r="E53" s="28"/>
      <c r="F53" s="27"/>
      <c r="G53" s="27"/>
      <c r="H53" s="30"/>
      <c r="I53" s="30"/>
      <c r="J53" s="27"/>
      <c r="K53" s="27"/>
      <c r="L53" s="28"/>
      <c r="M53" s="28"/>
      <c r="N53" s="27"/>
      <c r="O53" s="27"/>
      <c r="P53" s="30"/>
      <c r="Q53" s="30"/>
      <c r="R53" s="27"/>
      <c r="S53" s="27"/>
      <c r="T53" s="28"/>
      <c r="U53" s="28"/>
      <c r="V53" s="27"/>
    </row>
    <row r="54" spans="1:22">
      <c r="A54" s="13"/>
      <c r="B54" s="80" t="s">
        <v>411</v>
      </c>
      <c r="C54" s="24"/>
      <c r="D54" s="29" t="s">
        <v>260</v>
      </c>
      <c r="E54" s="29"/>
      <c r="F54" s="24"/>
      <c r="G54" s="24"/>
      <c r="H54" s="29" t="s">
        <v>260</v>
      </c>
      <c r="I54" s="29"/>
      <c r="J54" s="24"/>
      <c r="K54" s="24"/>
      <c r="L54" s="25">
        <v>26001</v>
      </c>
      <c r="M54" s="25"/>
      <c r="N54" s="24"/>
      <c r="O54" s="24"/>
      <c r="P54" s="29" t="s">
        <v>407</v>
      </c>
      <c r="Q54" s="29"/>
      <c r="R54" s="23" t="s">
        <v>177</v>
      </c>
      <c r="S54" s="24"/>
      <c r="T54" s="29" t="s">
        <v>260</v>
      </c>
      <c r="U54" s="29"/>
      <c r="V54" s="24"/>
    </row>
    <row r="55" spans="1:22">
      <c r="A55" s="13"/>
      <c r="B55" s="80"/>
      <c r="C55" s="24"/>
      <c r="D55" s="29"/>
      <c r="E55" s="29"/>
      <c r="F55" s="24"/>
      <c r="G55" s="24"/>
      <c r="H55" s="29"/>
      <c r="I55" s="29"/>
      <c r="J55" s="24"/>
      <c r="K55" s="24"/>
      <c r="L55" s="25"/>
      <c r="M55" s="25"/>
      <c r="N55" s="24"/>
      <c r="O55" s="24"/>
      <c r="P55" s="29"/>
      <c r="Q55" s="29"/>
      <c r="R55" s="23"/>
      <c r="S55" s="24"/>
      <c r="T55" s="29"/>
      <c r="U55" s="29"/>
      <c r="V55" s="24"/>
    </row>
    <row r="56" spans="1:22">
      <c r="A56" s="13"/>
      <c r="B56" s="81" t="s">
        <v>44</v>
      </c>
      <c r="C56" s="27"/>
      <c r="D56" s="28">
        <v>15406</v>
      </c>
      <c r="E56" s="28"/>
      <c r="F56" s="27"/>
      <c r="G56" s="27"/>
      <c r="H56" s="30">
        <v>3</v>
      </c>
      <c r="I56" s="30"/>
      <c r="J56" s="27"/>
      <c r="K56" s="27"/>
      <c r="L56" s="28">
        <v>24285</v>
      </c>
      <c r="M56" s="28"/>
      <c r="N56" s="27"/>
      <c r="O56" s="27"/>
      <c r="P56" s="30" t="s">
        <v>260</v>
      </c>
      <c r="Q56" s="30"/>
      <c r="R56" s="27"/>
      <c r="S56" s="27"/>
      <c r="T56" s="28">
        <v>39694</v>
      </c>
      <c r="U56" s="28"/>
      <c r="V56" s="27"/>
    </row>
    <row r="57" spans="1:22">
      <c r="A57" s="13"/>
      <c r="B57" s="81"/>
      <c r="C57" s="27"/>
      <c r="D57" s="28"/>
      <c r="E57" s="28"/>
      <c r="F57" s="27"/>
      <c r="G57" s="27"/>
      <c r="H57" s="30"/>
      <c r="I57" s="30"/>
      <c r="J57" s="27"/>
      <c r="K57" s="27"/>
      <c r="L57" s="28"/>
      <c r="M57" s="28"/>
      <c r="N57" s="27"/>
      <c r="O57" s="27"/>
      <c r="P57" s="30"/>
      <c r="Q57" s="30"/>
      <c r="R57" s="27"/>
      <c r="S57" s="27"/>
      <c r="T57" s="28"/>
      <c r="U57" s="28"/>
      <c r="V57" s="27"/>
    </row>
    <row r="58" spans="1:22">
      <c r="A58" s="13"/>
      <c r="B58" s="80" t="s">
        <v>45</v>
      </c>
      <c r="C58" s="24"/>
      <c r="D58" s="29">
        <v>363</v>
      </c>
      <c r="E58" s="29"/>
      <c r="F58" s="24"/>
      <c r="G58" s="24"/>
      <c r="H58" s="29">
        <v>863</v>
      </c>
      <c r="I58" s="29"/>
      <c r="J58" s="24"/>
      <c r="K58" s="24"/>
      <c r="L58" s="25">
        <v>8891</v>
      </c>
      <c r="M58" s="25"/>
      <c r="N58" s="24"/>
      <c r="O58" s="24"/>
      <c r="P58" s="29" t="s">
        <v>260</v>
      </c>
      <c r="Q58" s="29"/>
      <c r="R58" s="24"/>
      <c r="S58" s="24"/>
      <c r="T58" s="25">
        <v>10117</v>
      </c>
      <c r="U58" s="25"/>
      <c r="V58" s="24"/>
    </row>
    <row r="59" spans="1:22">
      <c r="A59" s="13"/>
      <c r="B59" s="80"/>
      <c r="C59" s="24"/>
      <c r="D59" s="29"/>
      <c r="E59" s="29"/>
      <c r="F59" s="24"/>
      <c r="G59" s="24"/>
      <c r="H59" s="29"/>
      <c r="I59" s="29"/>
      <c r="J59" s="24"/>
      <c r="K59" s="24"/>
      <c r="L59" s="25"/>
      <c r="M59" s="25"/>
      <c r="N59" s="24"/>
      <c r="O59" s="24"/>
      <c r="P59" s="29"/>
      <c r="Q59" s="29"/>
      <c r="R59" s="24"/>
      <c r="S59" s="24"/>
      <c r="T59" s="25"/>
      <c r="U59" s="25"/>
      <c r="V59" s="24"/>
    </row>
    <row r="60" spans="1:22">
      <c r="A60" s="13"/>
      <c r="B60" s="81" t="s">
        <v>46</v>
      </c>
      <c r="C60" s="27"/>
      <c r="D60" s="30" t="s">
        <v>260</v>
      </c>
      <c r="E60" s="30"/>
      <c r="F60" s="27"/>
      <c r="G60" s="27"/>
      <c r="H60" s="30" t="s">
        <v>260</v>
      </c>
      <c r="I60" s="30"/>
      <c r="J60" s="27"/>
      <c r="K60" s="27"/>
      <c r="L60" s="28">
        <v>1151</v>
      </c>
      <c r="M60" s="28"/>
      <c r="N60" s="27"/>
      <c r="O60" s="27"/>
      <c r="P60" s="30" t="s">
        <v>260</v>
      </c>
      <c r="Q60" s="30"/>
      <c r="R60" s="27"/>
      <c r="S60" s="27"/>
      <c r="T60" s="28">
        <v>1151</v>
      </c>
      <c r="U60" s="28"/>
      <c r="V60" s="27"/>
    </row>
    <row r="61" spans="1:22" ht="15.75" thickBot="1">
      <c r="A61" s="13"/>
      <c r="B61" s="81"/>
      <c r="C61" s="27"/>
      <c r="D61" s="31"/>
      <c r="E61" s="31"/>
      <c r="F61" s="51"/>
      <c r="G61" s="27"/>
      <c r="H61" s="31"/>
      <c r="I61" s="31"/>
      <c r="J61" s="51"/>
      <c r="K61" s="27"/>
      <c r="L61" s="50"/>
      <c r="M61" s="50"/>
      <c r="N61" s="51"/>
      <c r="O61" s="27"/>
      <c r="P61" s="31"/>
      <c r="Q61" s="31"/>
      <c r="R61" s="51"/>
      <c r="S61" s="27"/>
      <c r="T61" s="50"/>
      <c r="U61" s="50"/>
      <c r="V61" s="51"/>
    </row>
    <row r="62" spans="1:22">
      <c r="A62" s="13"/>
      <c r="B62" s="79" t="s">
        <v>47</v>
      </c>
      <c r="C62" s="24"/>
      <c r="D62" s="34">
        <v>17426</v>
      </c>
      <c r="E62" s="34"/>
      <c r="F62" s="36"/>
      <c r="G62" s="24"/>
      <c r="H62" s="54">
        <v>899</v>
      </c>
      <c r="I62" s="54"/>
      <c r="J62" s="36"/>
      <c r="K62" s="24"/>
      <c r="L62" s="34">
        <v>92611</v>
      </c>
      <c r="M62" s="34"/>
      <c r="N62" s="36"/>
      <c r="O62" s="24"/>
      <c r="P62" s="54" t="s">
        <v>407</v>
      </c>
      <c r="Q62" s="54"/>
      <c r="R62" s="32" t="s">
        <v>177</v>
      </c>
      <c r="S62" s="24"/>
      <c r="T62" s="34">
        <v>84935</v>
      </c>
      <c r="U62" s="34"/>
      <c r="V62" s="36"/>
    </row>
    <row r="63" spans="1:22">
      <c r="A63" s="13"/>
      <c r="B63" s="79"/>
      <c r="C63" s="24"/>
      <c r="D63" s="25"/>
      <c r="E63" s="25"/>
      <c r="F63" s="24"/>
      <c r="G63" s="24"/>
      <c r="H63" s="29"/>
      <c r="I63" s="29"/>
      <c r="J63" s="24"/>
      <c r="K63" s="24"/>
      <c r="L63" s="25"/>
      <c r="M63" s="25"/>
      <c r="N63" s="24"/>
      <c r="O63" s="24"/>
      <c r="P63" s="29"/>
      <c r="Q63" s="29"/>
      <c r="R63" s="23"/>
      <c r="S63" s="24"/>
      <c r="T63" s="25"/>
      <c r="U63" s="25"/>
      <c r="V63" s="24"/>
    </row>
    <row r="64" spans="1:22">
      <c r="A64" s="13"/>
      <c r="B64" s="26" t="s">
        <v>48</v>
      </c>
      <c r="C64" s="27"/>
      <c r="D64" s="28">
        <v>539992</v>
      </c>
      <c r="E64" s="28"/>
      <c r="F64" s="27"/>
      <c r="G64" s="27"/>
      <c r="H64" s="28">
        <v>1515</v>
      </c>
      <c r="I64" s="28"/>
      <c r="J64" s="27"/>
      <c r="K64" s="27"/>
      <c r="L64" s="28">
        <v>21000</v>
      </c>
      <c r="M64" s="28"/>
      <c r="N64" s="27"/>
      <c r="O64" s="27"/>
      <c r="P64" s="30" t="s">
        <v>260</v>
      </c>
      <c r="Q64" s="30"/>
      <c r="R64" s="27"/>
      <c r="S64" s="27"/>
      <c r="T64" s="28">
        <v>562507</v>
      </c>
      <c r="U64" s="28"/>
      <c r="V64" s="27"/>
    </row>
    <row r="65" spans="1:22">
      <c r="A65" s="13"/>
      <c r="B65" s="26"/>
      <c r="C65" s="27"/>
      <c r="D65" s="28"/>
      <c r="E65" s="28"/>
      <c r="F65" s="27"/>
      <c r="G65" s="27"/>
      <c r="H65" s="28"/>
      <c r="I65" s="28"/>
      <c r="J65" s="27"/>
      <c r="K65" s="27"/>
      <c r="L65" s="28"/>
      <c r="M65" s="28"/>
      <c r="N65" s="27"/>
      <c r="O65" s="27"/>
      <c r="P65" s="30"/>
      <c r="Q65" s="30"/>
      <c r="R65" s="27"/>
      <c r="S65" s="27"/>
      <c r="T65" s="28"/>
      <c r="U65" s="28"/>
      <c r="V65" s="27"/>
    </row>
    <row r="66" spans="1:22">
      <c r="A66" s="13"/>
      <c r="B66" s="23" t="s">
        <v>49</v>
      </c>
      <c r="C66" s="24"/>
      <c r="D66" s="25">
        <v>75618</v>
      </c>
      <c r="E66" s="25"/>
      <c r="F66" s="24"/>
      <c r="G66" s="24"/>
      <c r="H66" s="29" t="s">
        <v>260</v>
      </c>
      <c r="I66" s="29"/>
      <c r="J66" s="24"/>
      <c r="K66" s="24"/>
      <c r="L66" s="29" t="s">
        <v>260</v>
      </c>
      <c r="M66" s="29"/>
      <c r="N66" s="24"/>
      <c r="O66" s="24"/>
      <c r="P66" s="29" t="s">
        <v>260</v>
      </c>
      <c r="Q66" s="29"/>
      <c r="R66" s="24"/>
      <c r="S66" s="24"/>
      <c r="T66" s="25">
        <v>75618</v>
      </c>
      <c r="U66" s="25"/>
      <c r="V66" s="24"/>
    </row>
    <row r="67" spans="1:22">
      <c r="A67" s="13"/>
      <c r="B67" s="23"/>
      <c r="C67" s="24"/>
      <c r="D67" s="25"/>
      <c r="E67" s="25"/>
      <c r="F67" s="24"/>
      <c r="G67" s="24"/>
      <c r="H67" s="29"/>
      <c r="I67" s="29"/>
      <c r="J67" s="24"/>
      <c r="K67" s="24"/>
      <c r="L67" s="29"/>
      <c r="M67" s="29"/>
      <c r="N67" s="24"/>
      <c r="O67" s="24"/>
      <c r="P67" s="29"/>
      <c r="Q67" s="29"/>
      <c r="R67" s="24"/>
      <c r="S67" s="24"/>
      <c r="T67" s="25"/>
      <c r="U67" s="25"/>
      <c r="V67" s="24"/>
    </row>
    <row r="68" spans="1:22">
      <c r="A68" s="13"/>
      <c r="B68" s="26" t="s">
        <v>50</v>
      </c>
      <c r="C68" s="27"/>
      <c r="D68" s="28">
        <v>2224</v>
      </c>
      <c r="E68" s="28"/>
      <c r="F68" s="27"/>
      <c r="G68" s="27"/>
      <c r="H68" s="30" t="s">
        <v>260</v>
      </c>
      <c r="I68" s="30"/>
      <c r="J68" s="27"/>
      <c r="K68" s="27"/>
      <c r="L68" s="28">
        <v>61069</v>
      </c>
      <c r="M68" s="28"/>
      <c r="N68" s="27"/>
      <c r="O68" s="27"/>
      <c r="P68" s="30" t="s">
        <v>260</v>
      </c>
      <c r="Q68" s="30"/>
      <c r="R68" s="27"/>
      <c r="S68" s="27"/>
      <c r="T68" s="28">
        <v>63293</v>
      </c>
      <c r="U68" s="28"/>
      <c r="V68" s="27"/>
    </row>
    <row r="69" spans="1:22">
      <c r="A69" s="13"/>
      <c r="B69" s="26"/>
      <c r="C69" s="27"/>
      <c r="D69" s="28"/>
      <c r="E69" s="28"/>
      <c r="F69" s="27"/>
      <c r="G69" s="27"/>
      <c r="H69" s="30"/>
      <c r="I69" s="30"/>
      <c r="J69" s="27"/>
      <c r="K69" s="27"/>
      <c r="L69" s="28"/>
      <c r="M69" s="28"/>
      <c r="N69" s="27"/>
      <c r="O69" s="27"/>
      <c r="P69" s="30"/>
      <c r="Q69" s="30"/>
      <c r="R69" s="27"/>
      <c r="S69" s="27"/>
      <c r="T69" s="28"/>
      <c r="U69" s="28"/>
      <c r="V69" s="27"/>
    </row>
    <row r="70" spans="1:22">
      <c r="A70" s="13"/>
      <c r="B70" s="23" t="s">
        <v>51</v>
      </c>
      <c r="C70" s="24"/>
      <c r="D70" s="29" t="s">
        <v>260</v>
      </c>
      <c r="E70" s="29"/>
      <c r="F70" s="24"/>
      <c r="G70" s="24"/>
      <c r="H70" s="29" t="s">
        <v>260</v>
      </c>
      <c r="I70" s="29"/>
      <c r="J70" s="24"/>
      <c r="K70" s="24"/>
      <c r="L70" s="25">
        <v>5118</v>
      </c>
      <c r="M70" s="25"/>
      <c r="N70" s="24"/>
      <c r="O70" s="24"/>
      <c r="P70" s="29" t="s">
        <v>260</v>
      </c>
      <c r="Q70" s="29"/>
      <c r="R70" s="24"/>
      <c r="S70" s="24"/>
      <c r="T70" s="25">
        <v>5118</v>
      </c>
      <c r="U70" s="25"/>
      <c r="V70" s="24"/>
    </row>
    <row r="71" spans="1:22">
      <c r="A71" s="13"/>
      <c r="B71" s="23"/>
      <c r="C71" s="24"/>
      <c r="D71" s="29"/>
      <c r="E71" s="29"/>
      <c r="F71" s="24"/>
      <c r="G71" s="24"/>
      <c r="H71" s="29"/>
      <c r="I71" s="29"/>
      <c r="J71" s="24"/>
      <c r="K71" s="24"/>
      <c r="L71" s="25"/>
      <c r="M71" s="25"/>
      <c r="N71" s="24"/>
      <c r="O71" s="24"/>
      <c r="P71" s="29"/>
      <c r="Q71" s="29"/>
      <c r="R71" s="24"/>
      <c r="S71" s="24"/>
      <c r="T71" s="25"/>
      <c r="U71" s="25"/>
      <c r="V71" s="24"/>
    </row>
    <row r="72" spans="1:22">
      <c r="A72" s="13"/>
      <c r="B72" s="26" t="s">
        <v>412</v>
      </c>
      <c r="C72" s="27"/>
      <c r="D72" s="30" t="s">
        <v>260</v>
      </c>
      <c r="E72" s="30"/>
      <c r="F72" s="27"/>
      <c r="G72" s="27"/>
      <c r="H72" s="30" t="s">
        <v>260</v>
      </c>
      <c r="I72" s="30"/>
      <c r="J72" s="27"/>
      <c r="K72" s="27"/>
      <c r="L72" s="28">
        <v>30390</v>
      </c>
      <c r="M72" s="28"/>
      <c r="N72" s="27"/>
      <c r="O72" s="27"/>
      <c r="P72" s="30" t="s">
        <v>260</v>
      </c>
      <c r="Q72" s="30"/>
      <c r="R72" s="27"/>
      <c r="S72" s="27"/>
      <c r="T72" s="28">
        <v>30390</v>
      </c>
      <c r="U72" s="28"/>
      <c r="V72" s="27"/>
    </row>
    <row r="73" spans="1:22">
      <c r="A73" s="13"/>
      <c r="B73" s="26"/>
      <c r="C73" s="27"/>
      <c r="D73" s="30"/>
      <c r="E73" s="30"/>
      <c r="F73" s="27"/>
      <c r="G73" s="27"/>
      <c r="H73" s="30"/>
      <c r="I73" s="30"/>
      <c r="J73" s="27"/>
      <c r="K73" s="27"/>
      <c r="L73" s="28"/>
      <c r="M73" s="28"/>
      <c r="N73" s="27"/>
      <c r="O73" s="27"/>
      <c r="P73" s="30"/>
      <c r="Q73" s="30"/>
      <c r="R73" s="27"/>
      <c r="S73" s="27"/>
      <c r="T73" s="28"/>
      <c r="U73" s="28"/>
      <c r="V73" s="27"/>
    </row>
    <row r="74" spans="1:22">
      <c r="A74" s="13"/>
      <c r="B74" s="23" t="s">
        <v>58</v>
      </c>
      <c r="C74" s="24"/>
      <c r="D74" s="25">
        <v>111292</v>
      </c>
      <c r="E74" s="25"/>
      <c r="F74" s="24"/>
      <c r="G74" s="24"/>
      <c r="H74" s="25">
        <v>65223</v>
      </c>
      <c r="I74" s="25"/>
      <c r="J74" s="24"/>
      <c r="K74" s="24"/>
      <c r="L74" s="25">
        <v>32900</v>
      </c>
      <c r="M74" s="25"/>
      <c r="N74" s="24"/>
      <c r="O74" s="24"/>
      <c r="P74" s="29" t="s">
        <v>408</v>
      </c>
      <c r="Q74" s="29"/>
      <c r="R74" s="23" t="s">
        <v>177</v>
      </c>
      <c r="S74" s="24"/>
      <c r="T74" s="25">
        <v>111292</v>
      </c>
      <c r="U74" s="25"/>
      <c r="V74" s="24"/>
    </row>
    <row r="75" spans="1:22">
      <c r="A75" s="13"/>
      <c r="B75" s="23"/>
      <c r="C75" s="24"/>
      <c r="D75" s="25"/>
      <c r="E75" s="25"/>
      <c r="F75" s="24"/>
      <c r="G75" s="24"/>
      <c r="H75" s="25"/>
      <c r="I75" s="25"/>
      <c r="J75" s="24"/>
      <c r="K75" s="24"/>
      <c r="L75" s="25"/>
      <c r="M75" s="25"/>
      <c r="N75" s="24"/>
      <c r="O75" s="24"/>
      <c r="P75" s="29"/>
      <c r="Q75" s="29"/>
      <c r="R75" s="23"/>
      <c r="S75" s="24"/>
      <c r="T75" s="25"/>
      <c r="U75" s="25"/>
      <c r="V75" s="24"/>
    </row>
    <row r="76" spans="1:22">
      <c r="A76" s="13"/>
      <c r="B76" s="26" t="s">
        <v>413</v>
      </c>
      <c r="C76" s="27"/>
      <c r="D76" s="30" t="s">
        <v>260</v>
      </c>
      <c r="E76" s="30"/>
      <c r="F76" s="27"/>
      <c r="G76" s="27"/>
      <c r="H76" s="30" t="s">
        <v>260</v>
      </c>
      <c r="I76" s="30"/>
      <c r="J76" s="27"/>
      <c r="K76" s="27"/>
      <c r="L76" s="28">
        <v>64901</v>
      </c>
      <c r="M76" s="28"/>
      <c r="N76" s="27"/>
      <c r="O76" s="27"/>
      <c r="P76" s="30" t="s">
        <v>260</v>
      </c>
      <c r="Q76" s="30"/>
      <c r="R76" s="27"/>
      <c r="S76" s="27"/>
      <c r="T76" s="28">
        <v>64901</v>
      </c>
      <c r="U76" s="28"/>
      <c r="V76" s="27"/>
    </row>
    <row r="77" spans="1:22" ht="15.75" thickBot="1">
      <c r="A77" s="13"/>
      <c r="B77" s="26"/>
      <c r="C77" s="27"/>
      <c r="D77" s="31"/>
      <c r="E77" s="31"/>
      <c r="F77" s="51"/>
      <c r="G77" s="27"/>
      <c r="H77" s="31"/>
      <c r="I77" s="31"/>
      <c r="J77" s="51"/>
      <c r="K77" s="27"/>
      <c r="L77" s="50"/>
      <c r="M77" s="50"/>
      <c r="N77" s="51"/>
      <c r="O77" s="27"/>
      <c r="P77" s="31"/>
      <c r="Q77" s="31"/>
      <c r="R77" s="51"/>
      <c r="S77" s="27"/>
      <c r="T77" s="50"/>
      <c r="U77" s="50"/>
      <c r="V77" s="51"/>
    </row>
    <row r="78" spans="1:22">
      <c r="A78" s="13"/>
      <c r="B78" s="79" t="s">
        <v>60</v>
      </c>
      <c r="C78" s="24"/>
      <c r="D78" s="34">
        <v>111292</v>
      </c>
      <c r="E78" s="34"/>
      <c r="F78" s="36"/>
      <c r="G78" s="24"/>
      <c r="H78" s="34">
        <v>65223</v>
      </c>
      <c r="I78" s="34"/>
      <c r="J78" s="36"/>
      <c r="K78" s="24"/>
      <c r="L78" s="34">
        <v>97801</v>
      </c>
      <c r="M78" s="34"/>
      <c r="N78" s="36"/>
      <c r="O78" s="24"/>
      <c r="P78" s="54" t="s">
        <v>408</v>
      </c>
      <c r="Q78" s="54"/>
      <c r="R78" s="32" t="s">
        <v>177</v>
      </c>
      <c r="S78" s="24"/>
      <c r="T78" s="34">
        <v>176193</v>
      </c>
      <c r="U78" s="34"/>
      <c r="V78" s="36"/>
    </row>
    <row r="79" spans="1:22" ht="15.75" thickBot="1">
      <c r="A79" s="13"/>
      <c r="B79" s="79"/>
      <c r="C79" s="24"/>
      <c r="D79" s="82"/>
      <c r="E79" s="82"/>
      <c r="F79" s="68"/>
      <c r="G79" s="24"/>
      <c r="H79" s="82"/>
      <c r="I79" s="82"/>
      <c r="J79" s="68"/>
      <c r="K79" s="24"/>
      <c r="L79" s="82"/>
      <c r="M79" s="82"/>
      <c r="N79" s="68"/>
      <c r="O79" s="24"/>
      <c r="P79" s="58"/>
      <c r="Q79" s="58"/>
      <c r="R79" s="69"/>
      <c r="S79" s="24"/>
      <c r="T79" s="82"/>
      <c r="U79" s="82"/>
      <c r="V79" s="68"/>
    </row>
    <row r="80" spans="1:22">
      <c r="A80" s="13"/>
      <c r="B80" s="83" t="s">
        <v>61</v>
      </c>
      <c r="C80" s="27"/>
      <c r="D80" s="59" t="s">
        <v>172</v>
      </c>
      <c r="E80" s="61">
        <v>746552</v>
      </c>
      <c r="F80" s="41"/>
      <c r="G80" s="27"/>
      <c r="H80" s="59" t="s">
        <v>172</v>
      </c>
      <c r="I80" s="61">
        <v>67637</v>
      </c>
      <c r="J80" s="41"/>
      <c r="K80" s="27"/>
      <c r="L80" s="59" t="s">
        <v>172</v>
      </c>
      <c r="M80" s="61">
        <v>307989</v>
      </c>
      <c r="N80" s="41"/>
      <c r="O80" s="27"/>
      <c r="P80" s="59" t="s">
        <v>172</v>
      </c>
      <c r="Q80" s="70" t="s">
        <v>409</v>
      </c>
      <c r="R80" s="59" t="s">
        <v>177</v>
      </c>
      <c r="S80" s="27"/>
      <c r="T80" s="59" t="s">
        <v>172</v>
      </c>
      <c r="U80" s="61">
        <v>998054</v>
      </c>
      <c r="V80" s="41"/>
    </row>
    <row r="81" spans="1:22" ht="15.75" thickBot="1">
      <c r="A81" s="13"/>
      <c r="B81" s="83"/>
      <c r="C81" s="27"/>
      <c r="D81" s="60"/>
      <c r="E81" s="62"/>
      <c r="F81" s="63"/>
      <c r="G81" s="27"/>
      <c r="H81" s="60"/>
      <c r="I81" s="62"/>
      <c r="J81" s="63"/>
      <c r="K81" s="27"/>
      <c r="L81" s="60"/>
      <c r="M81" s="62"/>
      <c r="N81" s="63"/>
      <c r="O81" s="27"/>
      <c r="P81" s="60"/>
      <c r="Q81" s="71"/>
      <c r="R81" s="60"/>
      <c r="S81" s="27"/>
      <c r="T81" s="60"/>
      <c r="U81" s="62"/>
      <c r="V81" s="63"/>
    </row>
    <row r="82" spans="1:22" ht="15.75" thickTop="1">
      <c r="A82" s="13"/>
      <c r="B82" s="42" t="s">
        <v>414</v>
      </c>
      <c r="C82" s="42"/>
      <c r="D82" s="42"/>
      <c r="E82" s="42"/>
      <c r="F82" s="42"/>
      <c r="G82" s="42"/>
      <c r="H82" s="42"/>
      <c r="I82" s="42"/>
      <c r="J82" s="42"/>
      <c r="K82" s="42"/>
      <c r="L82" s="42"/>
      <c r="M82" s="42"/>
      <c r="N82" s="42"/>
      <c r="O82" s="42"/>
      <c r="P82" s="42"/>
      <c r="Q82" s="42"/>
      <c r="R82" s="42"/>
      <c r="S82" s="42"/>
      <c r="T82" s="42"/>
      <c r="U82" s="42"/>
      <c r="V82" s="42"/>
    </row>
    <row r="83" spans="1:22">
      <c r="A83" s="13"/>
      <c r="B83" s="96" t="s">
        <v>397</v>
      </c>
      <c r="C83" s="96"/>
      <c r="D83" s="96"/>
      <c r="E83" s="96"/>
      <c r="F83" s="96"/>
      <c r="G83" s="96"/>
      <c r="H83" s="96"/>
      <c r="I83" s="96"/>
      <c r="J83" s="96"/>
      <c r="K83" s="96"/>
      <c r="L83" s="96"/>
      <c r="M83" s="96"/>
      <c r="N83" s="96"/>
      <c r="O83" s="96"/>
      <c r="P83" s="96"/>
      <c r="Q83" s="96"/>
      <c r="R83" s="96"/>
      <c r="S83" s="96"/>
      <c r="T83" s="96"/>
      <c r="U83" s="96"/>
      <c r="V83" s="96"/>
    </row>
    <row r="84" spans="1:22">
      <c r="A84" s="13"/>
      <c r="B84" s="97"/>
      <c r="C84" s="97"/>
      <c r="D84" s="97"/>
      <c r="E84" s="97"/>
      <c r="F84" s="97"/>
      <c r="G84" s="97"/>
      <c r="H84" s="97"/>
      <c r="I84" s="97"/>
      <c r="J84" s="97"/>
      <c r="K84" s="97"/>
      <c r="L84" s="97"/>
      <c r="M84" s="97"/>
      <c r="N84" s="97"/>
      <c r="O84" s="97"/>
      <c r="P84" s="97"/>
      <c r="Q84" s="97"/>
      <c r="R84" s="97"/>
      <c r="S84" s="97"/>
      <c r="T84" s="97"/>
      <c r="U84" s="97"/>
      <c r="V84" s="97"/>
    </row>
    <row r="85" spans="1:22">
      <c r="A85" s="13"/>
      <c r="B85" s="22"/>
      <c r="C85" s="22"/>
      <c r="D85" s="22"/>
      <c r="E85" s="22"/>
      <c r="F85" s="22"/>
      <c r="G85" s="22"/>
      <c r="H85" s="22"/>
      <c r="I85" s="22"/>
      <c r="J85" s="22"/>
      <c r="K85" s="22"/>
      <c r="L85" s="22"/>
      <c r="M85" s="22"/>
      <c r="N85" s="22"/>
      <c r="O85" s="22"/>
      <c r="P85" s="22"/>
      <c r="Q85" s="22"/>
      <c r="R85" s="22"/>
      <c r="S85" s="22"/>
      <c r="T85" s="22"/>
      <c r="U85" s="22"/>
      <c r="V85" s="22"/>
    </row>
    <row r="86" spans="1:22">
      <c r="A86" s="13"/>
      <c r="B86" s="16"/>
      <c r="C86" s="16"/>
      <c r="D86" s="16"/>
      <c r="E86" s="16"/>
      <c r="F86" s="16"/>
      <c r="G86" s="16"/>
      <c r="H86" s="16"/>
      <c r="I86" s="16"/>
      <c r="J86" s="16"/>
      <c r="K86" s="16"/>
      <c r="L86" s="16"/>
      <c r="M86" s="16"/>
      <c r="N86" s="16"/>
      <c r="O86" s="16"/>
      <c r="P86" s="16"/>
      <c r="Q86" s="16"/>
      <c r="R86" s="16"/>
      <c r="S86" s="16"/>
      <c r="T86" s="16"/>
      <c r="U86" s="16"/>
      <c r="V86" s="16"/>
    </row>
    <row r="87" spans="1:22">
      <c r="A87" s="13"/>
      <c r="B87" s="27"/>
      <c r="C87" s="27"/>
      <c r="D87" s="77" t="s">
        <v>398</v>
      </c>
      <c r="E87" s="77"/>
      <c r="F87" s="77"/>
      <c r="G87" s="27"/>
      <c r="H87" s="77" t="s">
        <v>399</v>
      </c>
      <c r="I87" s="77"/>
      <c r="J87" s="77"/>
      <c r="K87" s="27"/>
      <c r="L87" s="77" t="s">
        <v>400</v>
      </c>
      <c r="M87" s="77"/>
      <c r="N87" s="77"/>
      <c r="O87" s="27"/>
      <c r="P87" s="77" t="s">
        <v>402</v>
      </c>
      <c r="Q87" s="77"/>
      <c r="R87" s="77"/>
      <c r="S87" s="27"/>
      <c r="T87" s="77" t="s">
        <v>403</v>
      </c>
      <c r="U87" s="77"/>
      <c r="V87" s="77"/>
    </row>
    <row r="88" spans="1:22" ht="15.75" thickBot="1">
      <c r="A88" s="13"/>
      <c r="B88" s="27"/>
      <c r="C88" s="27"/>
      <c r="D88" s="78"/>
      <c r="E88" s="78"/>
      <c r="F88" s="78"/>
      <c r="G88" s="27"/>
      <c r="H88" s="78"/>
      <c r="I88" s="78"/>
      <c r="J88" s="78"/>
      <c r="K88" s="27"/>
      <c r="L88" s="78" t="s">
        <v>401</v>
      </c>
      <c r="M88" s="78"/>
      <c r="N88" s="78"/>
      <c r="O88" s="27"/>
      <c r="P88" s="78"/>
      <c r="Q88" s="78"/>
      <c r="R88" s="78"/>
      <c r="S88" s="27"/>
      <c r="T88" s="78"/>
      <c r="U88" s="78"/>
      <c r="V88" s="78"/>
    </row>
    <row r="89" spans="1:22">
      <c r="A89" s="13"/>
      <c r="B89" s="20"/>
      <c r="C89" s="20"/>
      <c r="D89" s="41"/>
      <c r="E89" s="41"/>
      <c r="F89" s="41"/>
      <c r="G89" s="20"/>
      <c r="H89" s="41"/>
      <c r="I89" s="41"/>
      <c r="J89" s="41"/>
      <c r="K89" s="20"/>
      <c r="L89" s="41"/>
      <c r="M89" s="41"/>
      <c r="N89" s="41"/>
      <c r="O89" s="20"/>
      <c r="P89" s="41"/>
      <c r="Q89" s="41"/>
      <c r="R89" s="41"/>
      <c r="S89" s="20"/>
      <c r="T89" s="41"/>
      <c r="U89" s="41"/>
      <c r="V89" s="41"/>
    </row>
    <row r="90" spans="1:22">
      <c r="A90" s="13"/>
      <c r="B90" s="76" t="s">
        <v>404</v>
      </c>
      <c r="C90" s="18"/>
      <c r="D90" s="24"/>
      <c r="E90" s="24"/>
      <c r="F90" s="24"/>
      <c r="G90" s="18"/>
      <c r="H90" s="24"/>
      <c r="I90" s="24"/>
      <c r="J90" s="24"/>
      <c r="K90" s="18"/>
      <c r="L90" s="24"/>
      <c r="M90" s="24"/>
      <c r="N90" s="24"/>
      <c r="O90" s="18"/>
      <c r="P90" s="24"/>
      <c r="Q90" s="24"/>
      <c r="R90" s="24"/>
      <c r="S90" s="18"/>
      <c r="T90" s="24"/>
      <c r="U90" s="24"/>
      <c r="V90" s="24"/>
    </row>
    <row r="91" spans="1:22">
      <c r="A91" s="13"/>
      <c r="B91" s="19" t="s">
        <v>26</v>
      </c>
      <c r="C91" s="20"/>
      <c r="D91" s="27"/>
      <c r="E91" s="27"/>
      <c r="F91" s="27"/>
      <c r="G91" s="20"/>
      <c r="H91" s="27"/>
      <c r="I91" s="27"/>
      <c r="J91" s="27"/>
      <c r="K91" s="20"/>
      <c r="L91" s="27"/>
      <c r="M91" s="27"/>
      <c r="N91" s="27"/>
      <c r="O91" s="20"/>
      <c r="P91" s="27"/>
      <c r="Q91" s="27"/>
      <c r="R91" s="27"/>
      <c r="S91" s="20"/>
      <c r="T91" s="27"/>
      <c r="U91" s="27"/>
      <c r="V91" s="27"/>
    </row>
    <row r="92" spans="1:22">
      <c r="A92" s="13"/>
      <c r="B92" s="53" t="s">
        <v>27</v>
      </c>
      <c r="C92" s="24"/>
      <c r="D92" s="23" t="s">
        <v>172</v>
      </c>
      <c r="E92" s="25">
        <v>6415</v>
      </c>
      <c r="F92" s="24"/>
      <c r="G92" s="24"/>
      <c r="H92" s="23" t="s">
        <v>172</v>
      </c>
      <c r="I92" s="25">
        <v>4788</v>
      </c>
      <c r="J92" s="24"/>
      <c r="K92" s="24"/>
      <c r="L92" s="23" t="s">
        <v>172</v>
      </c>
      <c r="M92" s="25">
        <v>44589</v>
      </c>
      <c r="N92" s="24"/>
      <c r="O92" s="24"/>
      <c r="P92" s="23" t="s">
        <v>172</v>
      </c>
      <c r="Q92" s="29" t="s">
        <v>260</v>
      </c>
      <c r="R92" s="24"/>
      <c r="S92" s="24"/>
      <c r="T92" s="23" t="s">
        <v>172</v>
      </c>
      <c r="U92" s="25">
        <v>55792</v>
      </c>
      <c r="V92" s="24"/>
    </row>
    <row r="93" spans="1:22">
      <c r="A93" s="13"/>
      <c r="B93" s="53"/>
      <c r="C93" s="24"/>
      <c r="D93" s="23"/>
      <c r="E93" s="25"/>
      <c r="F93" s="24"/>
      <c r="G93" s="24"/>
      <c r="H93" s="23"/>
      <c r="I93" s="25"/>
      <c r="J93" s="24"/>
      <c r="K93" s="24"/>
      <c r="L93" s="23"/>
      <c r="M93" s="25"/>
      <c r="N93" s="24"/>
      <c r="O93" s="24"/>
      <c r="P93" s="23"/>
      <c r="Q93" s="29"/>
      <c r="R93" s="24"/>
      <c r="S93" s="24"/>
      <c r="T93" s="23"/>
      <c r="U93" s="25"/>
      <c r="V93" s="24"/>
    </row>
    <row r="94" spans="1:22">
      <c r="A94" s="13"/>
      <c r="B94" s="57" t="s">
        <v>405</v>
      </c>
      <c r="C94" s="27"/>
      <c r="D94" s="30" t="s">
        <v>260</v>
      </c>
      <c r="E94" s="30"/>
      <c r="F94" s="27"/>
      <c r="G94" s="27"/>
      <c r="H94" s="30" t="s">
        <v>260</v>
      </c>
      <c r="I94" s="30"/>
      <c r="J94" s="27"/>
      <c r="K94" s="27"/>
      <c r="L94" s="28">
        <v>77630</v>
      </c>
      <c r="M94" s="28"/>
      <c r="N94" s="27"/>
      <c r="O94" s="27"/>
      <c r="P94" s="30" t="s">
        <v>260</v>
      </c>
      <c r="Q94" s="30"/>
      <c r="R94" s="27"/>
      <c r="S94" s="27"/>
      <c r="T94" s="28">
        <v>77630</v>
      </c>
      <c r="U94" s="28"/>
      <c r="V94" s="27"/>
    </row>
    <row r="95" spans="1:22">
      <c r="A95" s="13"/>
      <c r="B95" s="57"/>
      <c r="C95" s="27"/>
      <c r="D95" s="30"/>
      <c r="E95" s="30"/>
      <c r="F95" s="27"/>
      <c r="G95" s="27"/>
      <c r="H95" s="30"/>
      <c r="I95" s="30"/>
      <c r="J95" s="27"/>
      <c r="K95" s="27"/>
      <c r="L95" s="28"/>
      <c r="M95" s="28"/>
      <c r="N95" s="27"/>
      <c r="O95" s="27"/>
      <c r="P95" s="30"/>
      <c r="Q95" s="30"/>
      <c r="R95" s="27"/>
      <c r="S95" s="27"/>
      <c r="T95" s="28"/>
      <c r="U95" s="28"/>
      <c r="V95" s="27"/>
    </row>
    <row r="96" spans="1:22">
      <c r="A96" s="13"/>
      <c r="B96" s="53" t="s">
        <v>29</v>
      </c>
      <c r="C96" s="24"/>
      <c r="D96" s="29" t="s">
        <v>260</v>
      </c>
      <c r="E96" s="29"/>
      <c r="F96" s="24"/>
      <c r="G96" s="24"/>
      <c r="H96" s="29" t="s">
        <v>260</v>
      </c>
      <c r="I96" s="29"/>
      <c r="J96" s="24"/>
      <c r="K96" s="24"/>
      <c r="L96" s="25">
        <v>17080</v>
      </c>
      <c r="M96" s="25"/>
      <c r="N96" s="24"/>
      <c r="O96" s="24"/>
      <c r="P96" s="29" t="s">
        <v>260</v>
      </c>
      <c r="Q96" s="29"/>
      <c r="R96" s="24"/>
      <c r="S96" s="24"/>
      <c r="T96" s="25">
        <v>17080</v>
      </c>
      <c r="U96" s="25"/>
      <c r="V96" s="24"/>
    </row>
    <row r="97" spans="1:22">
      <c r="A97" s="13"/>
      <c r="B97" s="53"/>
      <c r="C97" s="24"/>
      <c r="D97" s="29"/>
      <c r="E97" s="29"/>
      <c r="F97" s="24"/>
      <c r="G97" s="24"/>
      <c r="H97" s="29"/>
      <c r="I97" s="29"/>
      <c r="J97" s="24"/>
      <c r="K97" s="24"/>
      <c r="L97" s="25"/>
      <c r="M97" s="25"/>
      <c r="N97" s="24"/>
      <c r="O97" s="24"/>
      <c r="P97" s="29"/>
      <c r="Q97" s="29"/>
      <c r="R97" s="24"/>
      <c r="S97" s="24"/>
      <c r="T97" s="25"/>
      <c r="U97" s="25"/>
      <c r="V97" s="24"/>
    </row>
    <row r="98" spans="1:22">
      <c r="A98" s="13"/>
      <c r="B98" s="57" t="s">
        <v>30</v>
      </c>
      <c r="C98" s="27"/>
      <c r="D98" s="28">
        <v>1476</v>
      </c>
      <c r="E98" s="28"/>
      <c r="F98" s="27"/>
      <c r="G98" s="27"/>
      <c r="H98" s="28">
        <v>1301</v>
      </c>
      <c r="I98" s="28"/>
      <c r="J98" s="27"/>
      <c r="K98" s="27"/>
      <c r="L98" s="28">
        <v>6817</v>
      </c>
      <c r="M98" s="28"/>
      <c r="N98" s="27"/>
      <c r="O98" s="27"/>
      <c r="P98" s="30" t="s">
        <v>260</v>
      </c>
      <c r="Q98" s="30"/>
      <c r="R98" s="27"/>
      <c r="S98" s="27"/>
      <c r="T98" s="28">
        <v>9594</v>
      </c>
      <c r="U98" s="28"/>
      <c r="V98" s="27"/>
    </row>
    <row r="99" spans="1:22">
      <c r="A99" s="13"/>
      <c r="B99" s="57"/>
      <c r="C99" s="27"/>
      <c r="D99" s="28"/>
      <c r="E99" s="28"/>
      <c r="F99" s="27"/>
      <c r="G99" s="27"/>
      <c r="H99" s="28"/>
      <c r="I99" s="28"/>
      <c r="J99" s="27"/>
      <c r="K99" s="27"/>
      <c r="L99" s="28"/>
      <c r="M99" s="28"/>
      <c r="N99" s="27"/>
      <c r="O99" s="27"/>
      <c r="P99" s="30"/>
      <c r="Q99" s="30"/>
      <c r="R99" s="27"/>
      <c r="S99" s="27"/>
      <c r="T99" s="28"/>
      <c r="U99" s="28"/>
      <c r="V99" s="27"/>
    </row>
    <row r="100" spans="1:22">
      <c r="A100" s="13"/>
      <c r="B100" s="53" t="s">
        <v>406</v>
      </c>
      <c r="C100" s="24"/>
      <c r="D100" s="25">
        <v>3050</v>
      </c>
      <c r="E100" s="25"/>
      <c r="F100" s="24"/>
      <c r="G100" s="24"/>
      <c r="H100" s="25">
        <v>23579</v>
      </c>
      <c r="I100" s="25"/>
      <c r="J100" s="24"/>
      <c r="K100" s="24"/>
      <c r="L100" s="29" t="s">
        <v>260</v>
      </c>
      <c r="M100" s="29"/>
      <c r="N100" s="24"/>
      <c r="O100" s="24"/>
      <c r="P100" s="29" t="s">
        <v>415</v>
      </c>
      <c r="Q100" s="29"/>
      <c r="R100" s="23" t="s">
        <v>177</v>
      </c>
      <c r="S100" s="24"/>
      <c r="T100" s="29" t="s">
        <v>260</v>
      </c>
      <c r="U100" s="29"/>
      <c r="V100" s="24"/>
    </row>
    <row r="101" spans="1:22">
      <c r="A101" s="13"/>
      <c r="B101" s="53"/>
      <c r="C101" s="24"/>
      <c r="D101" s="25"/>
      <c r="E101" s="25"/>
      <c r="F101" s="24"/>
      <c r="G101" s="24"/>
      <c r="H101" s="25"/>
      <c r="I101" s="25"/>
      <c r="J101" s="24"/>
      <c r="K101" s="24"/>
      <c r="L101" s="29"/>
      <c r="M101" s="29"/>
      <c r="N101" s="24"/>
      <c r="O101" s="24"/>
      <c r="P101" s="29"/>
      <c r="Q101" s="29"/>
      <c r="R101" s="23"/>
      <c r="S101" s="24"/>
      <c r="T101" s="29"/>
      <c r="U101" s="29"/>
      <c r="V101" s="24"/>
    </row>
    <row r="102" spans="1:22">
      <c r="A102" s="13"/>
      <c r="B102" s="57" t="s">
        <v>31</v>
      </c>
      <c r="C102" s="27"/>
      <c r="D102" s="30" t="s">
        <v>260</v>
      </c>
      <c r="E102" s="30"/>
      <c r="F102" s="27"/>
      <c r="G102" s="27"/>
      <c r="H102" s="30" t="s">
        <v>260</v>
      </c>
      <c r="I102" s="30"/>
      <c r="J102" s="27"/>
      <c r="K102" s="27"/>
      <c r="L102" s="28">
        <v>2580</v>
      </c>
      <c r="M102" s="28"/>
      <c r="N102" s="27"/>
      <c r="O102" s="27"/>
      <c r="P102" s="30" t="s">
        <v>260</v>
      </c>
      <c r="Q102" s="30"/>
      <c r="R102" s="27"/>
      <c r="S102" s="27"/>
      <c r="T102" s="28">
        <v>2580</v>
      </c>
      <c r="U102" s="28"/>
      <c r="V102" s="27"/>
    </row>
    <row r="103" spans="1:22" ht="15.75" thickBot="1">
      <c r="A103" s="13"/>
      <c r="B103" s="57"/>
      <c r="C103" s="27"/>
      <c r="D103" s="31"/>
      <c r="E103" s="31"/>
      <c r="F103" s="51"/>
      <c r="G103" s="27"/>
      <c r="H103" s="31"/>
      <c r="I103" s="31"/>
      <c r="J103" s="51"/>
      <c r="K103" s="27"/>
      <c r="L103" s="50"/>
      <c r="M103" s="50"/>
      <c r="N103" s="51"/>
      <c r="O103" s="27"/>
      <c r="P103" s="31"/>
      <c r="Q103" s="31"/>
      <c r="R103" s="51"/>
      <c r="S103" s="27"/>
      <c r="T103" s="50"/>
      <c r="U103" s="50"/>
      <c r="V103" s="51"/>
    </row>
    <row r="104" spans="1:22">
      <c r="A104" s="13"/>
      <c r="B104" s="79" t="s">
        <v>32</v>
      </c>
      <c r="C104" s="24"/>
      <c r="D104" s="34">
        <v>10941</v>
      </c>
      <c r="E104" s="34"/>
      <c r="F104" s="36"/>
      <c r="G104" s="24"/>
      <c r="H104" s="34">
        <v>29668</v>
      </c>
      <c r="I104" s="34"/>
      <c r="J104" s="36"/>
      <c r="K104" s="24"/>
      <c r="L104" s="34">
        <v>148696</v>
      </c>
      <c r="M104" s="34"/>
      <c r="N104" s="36"/>
      <c r="O104" s="24"/>
      <c r="P104" s="54" t="s">
        <v>415</v>
      </c>
      <c r="Q104" s="54"/>
      <c r="R104" s="32" t="s">
        <v>177</v>
      </c>
      <c r="S104" s="24"/>
      <c r="T104" s="34">
        <v>162676</v>
      </c>
      <c r="U104" s="34"/>
      <c r="V104" s="36"/>
    </row>
    <row r="105" spans="1:22">
      <c r="A105" s="13"/>
      <c r="B105" s="79"/>
      <c r="C105" s="24"/>
      <c r="D105" s="25"/>
      <c r="E105" s="25"/>
      <c r="F105" s="24"/>
      <c r="G105" s="24"/>
      <c r="H105" s="25"/>
      <c r="I105" s="25"/>
      <c r="J105" s="24"/>
      <c r="K105" s="24"/>
      <c r="L105" s="25"/>
      <c r="M105" s="25"/>
      <c r="N105" s="24"/>
      <c r="O105" s="24"/>
      <c r="P105" s="29"/>
      <c r="Q105" s="29"/>
      <c r="R105" s="23"/>
      <c r="S105" s="24"/>
      <c r="T105" s="25"/>
      <c r="U105" s="25"/>
      <c r="V105" s="24"/>
    </row>
    <row r="106" spans="1:22">
      <c r="A106" s="13"/>
      <c r="B106" s="26" t="s">
        <v>33</v>
      </c>
      <c r="C106" s="27"/>
      <c r="D106" s="28">
        <v>1422</v>
      </c>
      <c r="E106" s="28"/>
      <c r="F106" s="27"/>
      <c r="G106" s="27"/>
      <c r="H106" s="28">
        <v>2100</v>
      </c>
      <c r="I106" s="28"/>
      <c r="J106" s="27"/>
      <c r="K106" s="27"/>
      <c r="L106" s="28">
        <v>123812</v>
      </c>
      <c r="M106" s="28"/>
      <c r="N106" s="27"/>
      <c r="O106" s="27"/>
      <c r="P106" s="30" t="s">
        <v>260</v>
      </c>
      <c r="Q106" s="30"/>
      <c r="R106" s="27"/>
      <c r="S106" s="27"/>
      <c r="T106" s="28">
        <v>127334</v>
      </c>
      <c r="U106" s="28"/>
      <c r="V106" s="27"/>
    </row>
    <row r="107" spans="1:22">
      <c r="A107" s="13"/>
      <c r="B107" s="26"/>
      <c r="C107" s="27"/>
      <c r="D107" s="28"/>
      <c r="E107" s="28"/>
      <c r="F107" s="27"/>
      <c r="G107" s="27"/>
      <c r="H107" s="28"/>
      <c r="I107" s="28"/>
      <c r="J107" s="27"/>
      <c r="K107" s="27"/>
      <c r="L107" s="28"/>
      <c r="M107" s="28"/>
      <c r="N107" s="27"/>
      <c r="O107" s="27"/>
      <c r="P107" s="30"/>
      <c r="Q107" s="30"/>
      <c r="R107" s="27"/>
      <c r="S107" s="27"/>
      <c r="T107" s="28"/>
      <c r="U107" s="28"/>
      <c r="V107" s="27"/>
    </row>
    <row r="108" spans="1:22">
      <c r="A108" s="13"/>
      <c r="B108" s="23" t="s">
        <v>34</v>
      </c>
      <c r="C108" s="24"/>
      <c r="D108" s="25">
        <v>1929</v>
      </c>
      <c r="E108" s="25"/>
      <c r="F108" s="24"/>
      <c r="G108" s="24"/>
      <c r="H108" s="29" t="s">
        <v>260</v>
      </c>
      <c r="I108" s="29"/>
      <c r="J108" s="24"/>
      <c r="K108" s="24"/>
      <c r="L108" s="25">
        <v>16637</v>
      </c>
      <c r="M108" s="25"/>
      <c r="N108" s="24"/>
      <c r="O108" s="24"/>
      <c r="P108" s="29" t="s">
        <v>260</v>
      </c>
      <c r="Q108" s="29"/>
      <c r="R108" s="24"/>
      <c r="S108" s="24"/>
      <c r="T108" s="25">
        <v>18566</v>
      </c>
      <c r="U108" s="25"/>
      <c r="V108" s="24"/>
    </row>
    <row r="109" spans="1:22">
      <c r="A109" s="13"/>
      <c r="B109" s="23"/>
      <c r="C109" s="24"/>
      <c r="D109" s="25"/>
      <c r="E109" s="25"/>
      <c r="F109" s="24"/>
      <c r="G109" s="24"/>
      <c r="H109" s="29"/>
      <c r="I109" s="29"/>
      <c r="J109" s="24"/>
      <c r="K109" s="24"/>
      <c r="L109" s="25"/>
      <c r="M109" s="25"/>
      <c r="N109" s="24"/>
      <c r="O109" s="24"/>
      <c r="P109" s="29"/>
      <c r="Q109" s="29"/>
      <c r="R109" s="24"/>
      <c r="S109" s="24"/>
      <c r="T109" s="25"/>
      <c r="U109" s="25"/>
      <c r="V109" s="24"/>
    </row>
    <row r="110" spans="1:22">
      <c r="A110" s="13"/>
      <c r="B110" s="26" t="s">
        <v>35</v>
      </c>
      <c r="C110" s="27"/>
      <c r="D110" s="28">
        <v>661758</v>
      </c>
      <c r="E110" s="28"/>
      <c r="F110" s="27"/>
      <c r="G110" s="27"/>
      <c r="H110" s="30" t="s">
        <v>260</v>
      </c>
      <c r="I110" s="30"/>
      <c r="J110" s="27"/>
      <c r="K110" s="27"/>
      <c r="L110" s="30" t="s">
        <v>260</v>
      </c>
      <c r="M110" s="30"/>
      <c r="N110" s="27"/>
      <c r="O110" s="27"/>
      <c r="P110" s="30" t="s">
        <v>260</v>
      </c>
      <c r="Q110" s="30"/>
      <c r="R110" s="27"/>
      <c r="S110" s="27"/>
      <c r="T110" s="28">
        <v>661758</v>
      </c>
      <c r="U110" s="28"/>
      <c r="V110" s="27"/>
    </row>
    <row r="111" spans="1:22">
      <c r="A111" s="13"/>
      <c r="B111" s="26"/>
      <c r="C111" s="27"/>
      <c r="D111" s="28"/>
      <c r="E111" s="28"/>
      <c r="F111" s="27"/>
      <c r="G111" s="27"/>
      <c r="H111" s="30"/>
      <c r="I111" s="30"/>
      <c r="J111" s="27"/>
      <c r="K111" s="27"/>
      <c r="L111" s="30"/>
      <c r="M111" s="30"/>
      <c r="N111" s="27"/>
      <c r="O111" s="27"/>
      <c r="P111" s="30"/>
      <c r="Q111" s="30"/>
      <c r="R111" s="27"/>
      <c r="S111" s="27"/>
      <c r="T111" s="28"/>
      <c r="U111" s="28"/>
      <c r="V111" s="27"/>
    </row>
    <row r="112" spans="1:22">
      <c r="A112" s="13"/>
      <c r="B112" s="23" t="s">
        <v>36</v>
      </c>
      <c r="C112" s="24"/>
      <c r="D112" s="25">
        <v>69558</v>
      </c>
      <c r="E112" s="25"/>
      <c r="F112" s="24"/>
      <c r="G112" s="24"/>
      <c r="H112" s="25">
        <v>40384</v>
      </c>
      <c r="I112" s="25"/>
      <c r="J112" s="24"/>
      <c r="K112" s="24"/>
      <c r="L112" s="29">
        <v>563</v>
      </c>
      <c r="M112" s="29"/>
      <c r="N112" s="24"/>
      <c r="O112" s="24"/>
      <c r="P112" s="29" t="s">
        <v>416</v>
      </c>
      <c r="Q112" s="29"/>
      <c r="R112" s="23" t="s">
        <v>177</v>
      </c>
      <c r="S112" s="24"/>
      <c r="T112" s="25">
        <v>6773</v>
      </c>
      <c r="U112" s="25"/>
      <c r="V112" s="24"/>
    </row>
    <row r="113" spans="1:22">
      <c r="A113" s="13"/>
      <c r="B113" s="23"/>
      <c r="C113" s="24"/>
      <c r="D113" s="25"/>
      <c r="E113" s="25"/>
      <c r="F113" s="24"/>
      <c r="G113" s="24"/>
      <c r="H113" s="25"/>
      <c r="I113" s="25"/>
      <c r="J113" s="24"/>
      <c r="K113" s="24"/>
      <c r="L113" s="29"/>
      <c r="M113" s="29"/>
      <c r="N113" s="24"/>
      <c r="O113" s="24"/>
      <c r="P113" s="29"/>
      <c r="Q113" s="29"/>
      <c r="R113" s="23"/>
      <c r="S113" s="24"/>
      <c r="T113" s="25"/>
      <c r="U113" s="25"/>
      <c r="V113" s="24"/>
    </row>
    <row r="114" spans="1:22">
      <c r="A114" s="13"/>
      <c r="B114" s="26" t="s">
        <v>37</v>
      </c>
      <c r="C114" s="27"/>
      <c r="D114" s="30" t="s">
        <v>260</v>
      </c>
      <c r="E114" s="30"/>
      <c r="F114" s="27"/>
      <c r="G114" s="27"/>
      <c r="H114" s="30" t="s">
        <v>260</v>
      </c>
      <c r="I114" s="30"/>
      <c r="J114" s="27"/>
      <c r="K114" s="27"/>
      <c r="L114" s="30">
        <v>177</v>
      </c>
      <c r="M114" s="30"/>
      <c r="N114" s="27"/>
      <c r="O114" s="27"/>
      <c r="P114" s="30" t="s">
        <v>260</v>
      </c>
      <c r="Q114" s="30"/>
      <c r="R114" s="27"/>
      <c r="S114" s="27"/>
      <c r="T114" s="30">
        <v>177</v>
      </c>
      <c r="U114" s="30"/>
      <c r="V114" s="27"/>
    </row>
    <row r="115" spans="1:22">
      <c r="A115" s="13"/>
      <c r="B115" s="26"/>
      <c r="C115" s="27"/>
      <c r="D115" s="30"/>
      <c r="E115" s="30"/>
      <c r="F115" s="27"/>
      <c r="G115" s="27"/>
      <c r="H115" s="30"/>
      <c r="I115" s="30"/>
      <c r="J115" s="27"/>
      <c r="K115" s="27"/>
      <c r="L115" s="30"/>
      <c r="M115" s="30"/>
      <c r="N115" s="27"/>
      <c r="O115" s="27"/>
      <c r="P115" s="30"/>
      <c r="Q115" s="30"/>
      <c r="R115" s="27"/>
      <c r="S115" s="27"/>
      <c r="T115" s="30"/>
      <c r="U115" s="30"/>
      <c r="V115" s="27"/>
    </row>
    <row r="116" spans="1:22">
      <c r="A116" s="13"/>
      <c r="B116" s="23" t="s">
        <v>38</v>
      </c>
      <c r="C116" s="24"/>
      <c r="D116" s="25">
        <v>9419</v>
      </c>
      <c r="E116" s="25"/>
      <c r="F116" s="24"/>
      <c r="G116" s="24"/>
      <c r="H116" s="29" t="s">
        <v>260</v>
      </c>
      <c r="I116" s="29"/>
      <c r="J116" s="24"/>
      <c r="K116" s="24"/>
      <c r="L116" s="25">
        <v>4538</v>
      </c>
      <c r="M116" s="25"/>
      <c r="N116" s="24"/>
      <c r="O116" s="24"/>
      <c r="P116" s="29" t="s">
        <v>260</v>
      </c>
      <c r="Q116" s="29"/>
      <c r="R116" s="24"/>
      <c r="S116" s="24"/>
      <c r="T116" s="25">
        <v>13957</v>
      </c>
      <c r="U116" s="25"/>
      <c r="V116" s="24"/>
    </row>
    <row r="117" spans="1:22">
      <c r="A117" s="13"/>
      <c r="B117" s="23"/>
      <c r="C117" s="24"/>
      <c r="D117" s="25"/>
      <c r="E117" s="25"/>
      <c r="F117" s="24"/>
      <c r="G117" s="24"/>
      <c r="H117" s="29"/>
      <c r="I117" s="29"/>
      <c r="J117" s="24"/>
      <c r="K117" s="24"/>
      <c r="L117" s="25"/>
      <c r="M117" s="25"/>
      <c r="N117" s="24"/>
      <c r="O117" s="24"/>
      <c r="P117" s="29"/>
      <c r="Q117" s="29"/>
      <c r="R117" s="24"/>
      <c r="S117" s="24"/>
      <c r="T117" s="25"/>
      <c r="U117" s="25"/>
      <c r="V117" s="24"/>
    </row>
    <row r="118" spans="1:22">
      <c r="A118" s="13"/>
      <c r="B118" s="26" t="s">
        <v>39</v>
      </c>
      <c r="C118" s="27"/>
      <c r="D118" s="30" t="s">
        <v>260</v>
      </c>
      <c r="E118" s="30"/>
      <c r="F118" s="27"/>
      <c r="G118" s="27"/>
      <c r="H118" s="30" t="s">
        <v>260</v>
      </c>
      <c r="I118" s="30"/>
      <c r="J118" s="27"/>
      <c r="K118" s="27"/>
      <c r="L118" s="28">
        <v>15498</v>
      </c>
      <c r="M118" s="28"/>
      <c r="N118" s="27"/>
      <c r="O118" s="27"/>
      <c r="P118" s="30" t="s">
        <v>260</v>
      </c>
      <c r="Q118" s="30"/>
      <c r="R118" s="27"/>
      <c r="S118" s="27"/>
      <c r="T118" s="28">
        <v>15498</v>
      </c>
      <c r="U118" s="28"/>
      <c r="V118" s="27"/>
    </row>
    <row r="119" spans="1:22" ht="15.75" thickBot="1">
      <c r="A119" s="13"/>
      <c r="B119" s="26"/>
      <c r="C119" s="27"/>
      <c r="D119" s="31"/>
      <c r="E119" s="31"/>
      <c r="F119" s="51"/>
      <c r="G119" s="27"/>
      <c r="H119" s="31"/>
      <c r="I119" s="31"/>
      <c r="J119" s="51"/>
      <c r="K119" s="27"/>
      <c r="L119" s="50"/>
      <c r="M119" s="50"/>
      <c r="N119" s="51"/>
      <c r="O119" s="27"/>
      <c r="P119" s="31"/>
      <c r="Q119" s="31"/>
      <c r="R119" s="51"/>
      <c r="S119" s="27"/>
      <c r="T119" s="50"/>
      <c r="U119" s="50"/>
      <c r="V119" s="51"/>
    </row>
    <row r="120" spans="1:22">
      <c r="A120" s="13"/>
      <c r="B120" s="79" t="s">
        <v>40</v>
      </c>
      <c r="C120" s="24"/>
      <c r="D120" s="32" t="s">
        <v>172</v>
      </c>
      <c r="E120" s="34">
        <v>755027</v>
      </c>
      <c r="F120" s="36"/>
      <c r="G120" s="24"/>
      <c r="H120" s="32" t="s">
        <v>172</v>
      </c>
      <c r="I120" s="34">
        <v>72152</v>
      </c>
      <c r="J120" s="36"/>
      <c r="K120" s="24"/>
      <c r="L120" s="32" t="s">
        <v>172</v>
      </c>
      <c r="M120" s="34">
        <v>309921</v>
      </c>
      <c r="N120" s="36"/>
      <c r="O120" s="24"/>
      <c r="P120" s="32" t="s">
        <v>172</v>
      </c>
      <c r="Q120" s="54" t="s">
        <v>417</v>
      </c>
      <c r="R120" s="32" t="s">
        <v>177</v>
      </c>
      <c r="S120" s="24"/>
      <c r="T120" s="32" t="s">
        <v>172</v>
      </c>
      <c r="U120" s="34">
        <v>1006739</v>
      </c>
      <c r="V120" s="36"/>
    </row>
    <row r="121" spans="1:22" ht="15.75" thickBot="1">
      <c r="A121" s="13"/>
      <c r="B121" s="79"/>
      <c r="C121" s="24"/>
      <c r="D121" s="33"/>
      <c r="E121" s="35"/>
      <c r="F121" s="37"/>
      <c r="G121" s="24"/>
      <c r="H121" s="33"/>
      <c r="I121" s="35"/>
      <c r="J121" s="37"/>
      <c r="K121" s="24"/>
      <c r="L121" s="33"/>
      <c r="M121" s="35"/>
      <c r="N121" s="37"/>
      <c r="O121" s="24"/>
      <c r="P121" s="33"/>
      <c r="Q121" s="55"/>
      <c r="R121" s="33"/>
      <c r="S121" s="24"/>
      <c r="T121" s="33"/>
      <c r="U121" s="35"/>
      <c r="V121" s="37"/>
    </row>
    <row r="122" spans="1:22" ht="15.75" thickTop="1">
      <c r="A122" s="13"/>
      <c r="B122" s="20"/>
      <c r="C122" s="20"/>
      <c r="D122" s="38"/>
      <c r="E122" s="38"/>
      <c r="F122" s="38"/>
      <c r="G122" s="20"/>
      <c r="H122" s="38"/>
      <c r="I122" s="38"/>
      <c r="J122" s="38"/>
      <c r="K122" s="20"/>
      <c r="L122" s="38"/>
      <c r="M122" s="38"/>
      <c r="N122" s="38"/>
      <c r="O122" s="20"/>
      <c r="P122" s="38"/>
      <c r="Q122" s="38"/>
      <c r="R122" s="38"/>
      <c r="S122" s="20"/>
      <c r="T122" s="38"/>
      <c r="U122" s="38"/>
      <c r="V122" s="38"/>
    </row>
    <row r="123" spans="1:22">
      <c r="A123" s="13"/>
      <c r="B123" s="76" t="s">
        <v>410</v>
      </c>
      <c r="C123" s="18"/>
      <c r="D123" s="24"/>
      <c r="E123" s="24"/>
      <c r="F123" s="24"/>
      <c r="G123" s="18"/>
      <c r="H123" s="24"/>
      <c r="I123" s="24"/>
      <c r="J123" s="24"/>
      <c r="K123" s="18"/>
      <c r="L123" s="24"/>
      <c r="M123" s="24"/>
      <c r="N123" s="24"/>
      <c r="O123" s="18"/>
      <c r="P123" s="24"/>
      <c r="Q123" s="24"/>
      <c r="R123" s="24"/>
      <c r="S123" s="18"/>
      <c r="T123" s="24"/>
      <c r="U123" s="24"/>
      <c r="V123" s="24"/>
    </row>
    <row r="124" spans="1:22">
      <c r="A124" s="13"/>
      <c r="B124" s="19" t="s">
        <v>41</v>
      </c>
      <c r="C124" s="20"/>
      <c r="D124" s="27"/>
      <c r="E124" s="27"/>
      <c r="F124" s="27"/>
      <c r="G124" s="20"/>
      <c r="H124" s="27"/>
      <c r="I124" s="27"/>
      <c r="J124" s="27"/>
      <c r="K124" s="20"/>
      <c r="L124" s="27"/>
      <c r="M124" s="27"/>
      <c r="N124" s="27"/>
      <c r="O124" s="20"/>
      <c r="P124" s="27"/>
      <c r="Q124" s="27"/>
      <c r="R124" s="27"/>
      <c r="S124" s="20"/>
      <c r="T124" s="27"/>
      <c r="U124" s="27"/>
      <c r="V124" s="27"/>
    </row>
    <row r="125" spans="1:22">
      <c r="A125" s="13"/>
      <c r="B125" s="80" t="s">
        <v>42</v>
      </c>
      <c r="C125" s="24"/>
      <c r="D125" s="23" t="s">
        <v>172</v>
      </c>
      <c r="E125" s="29">
        <v>269</v>
      </c>
      <c r="F125" s="24"/>
      <c r="G125" s="24"/>
      <c r="H125" s="23" t="s">
        <v>172</v>
      </c>
      <c r="I125" s="29" t="s">
        <v>260</v>
      </c>
      <c r="J125" s="24"/>
      <c r="K125" s="24"/>
      <c r="L125" s="23" t="s">
        <v>172</v>
      </c>
      <c r="M125" s="25">
        <v>18863</v>
      </c>
      <c r="N125" s="24"/>
      <c r="O125" s="24"/>
      <c r="P125" s="23" t="s">
        <v>172</v>
      </c>
      <c r="Q125" s="29" t="s">
        <v>260</v>
      </c>
      <c r="R125" s="24"/>
      <c r="S125" s="24"/>
      <c r="T125" s="23" t="s">
        <v>172</v>
      </c>
      <c r="U125" s="25">
        <v>19132</v>
      </c>
      <c r="V125" s="24"/>
    </row>
    <row r="126" spans="1:22">
      <c r="A126" s="13"/>
      <c r="B126" s="80"/>
      <c r="C126" s="24"/>
      <c r="D126" s="23"/>
      <c r="E126" s="29"/>
      <c r="F126" s="24"/>
      <c r="G126" s="24"/>
      <c r="H126" s="23"/>
      <c r="I126" s="29"/>
      <c r="J126" s="24"/>
      <c r="K126" s="24"/>
      <c r="L126" s="23"/>
      <c r="M126" s="25"/>
      <c r="N126" s="24"/>
      <c r="O126" s="24"/>
      <c r="P126" s="23"/>
      <c r="Q126" s="29"/>
      <c r="R126" s="24"/>
      <c r="S126" s="24"/>
      <c r="T126" s="23"/>
      <c r="U126" s="25"/>
      <c r="V126" s="24"/>
    </row>
    <row r="127" spans="1:22">
      <c r="A127" s="13"/>
      <c r="B127" s="81" t="s">
        <v>43</v>
      </c>
      <c r="C127" s="27"/>
      <c r="D127" s="28">
        <v>1151</v>
      </c>
      <c r="E127" s="28"/>
      <c r="F127" s="27"/>
      <c r="G127" s="27"/>
      <c r="H127" s="30" t="s">
        <v>260</v>
      </c>
      <c r="I127" s="30"/>
      <c r="J127" s="27"/>
      <c r="K127" s="27"/>
      <c r="L127" s="28">
        <v>10951</v>
      </c>
      <c r="M127" s="28"/>
      <c r="N127" s="27"/>
      <c r="O127" s="27"/>
      <c r="P127" s="30" t="s">
        <v>260</v>
      </c>
      <c r="Q127" s="30"/>
      <c r="R127" s="27"/>
      <c r="S127" s="27"/>
      <c r="T127" s="28">
        <v>12102</v>
      </c>
      <c r="U127" s="28"/>
      <c r="V127" s="27"/>
    </row>
    <row r="128" spans="1:22">
      <c r="A128" s="13"/>
      <c r="B128" s="81"/>
      <c r="C128" s="27"/>
      <c r="D128" s="28"/>
      <c r="E128" s="28"/>
      <c r="F128" s="27"/>
      <c r="G128" s="27"/>
      <c r="H128" s="30"/>
      <c r="I128" s="30"/>
      <c r="J128" s="27"/>
      <c r="K128" s="27"/>
      <c r="L128" s="28"/>
      <c r="M128" s="28"/>
      <c r="N128" s="27"/>
      <c r="O128" s="27"/>
      <c r="P128" s="30"/>
      <c r="Q128" s="30"/>
      <c r="R128" s="27"/>
      <c r="S128" s="27"/>
      <c r="T128" s="28"/>
      <c r="U128" s="28"/>
      <c r="V128" s="27"/>
    </row>
    <row r="129" spans="1:22">
      <c r="A129" s="13"/>
      <c r="B129" s="80" t="s">
        <v>411</v>
      </c>
      <c r="C129" s="24"/>
      <c r="D129" s="29" t="s">
        <v>260</v>
      </c>
      <c r="E129" s="29"/>
      <c r="F129" s="24"/>
      <c r="G129" s="24"/>
      <c r="H129" s="29" t="s">
        <v>260</v>
      </c>
      <c r="I129" s="29"/>
      <c r="J129" s="24"/>
      <c r="K129" s="24"/>
      <c r="L129" s="25">
        <v>26629</v>
      </c>
      <c r="M129" s="25"/>
      <c r="N129" s="24"/>
      <c r="O129" s="24"/>
      <c r="P129" s="29" t="s">
        <v>415</v>
      </c>
      <c r="Q129" s="29"/>
      <c r="R129" s="23" t="s">
        <v>177</v>
      </c>
      <c r="S129" s="24"/>
      <c r="T129" s="29" t="s">
        <v>260</v>
      </c>
      <c r="U129" s="29"/>
      <c r="V129" s="24"/>
    </row>
    <row r="130" spans="1:22">
      <c r="A130" s="13"/>
      <c r="B130" s="80"/>
      <c r="C130" s="24"/>
      <c r="D130" s="29"/>
      <c r="E130" s="29"/>
      <c r="F130" s="24"/>
      <c r="G130" s="24"/>
      <c r="H130" s="29"/>
      <c r="I130" s="29"/>
      <c r="J130" s="24"/>
      <c r="K130" s="24"/>
      <c r="L130" s="25"/>
      <c r="M130" s="25"/>
      <c r="N130" s="24"/>
      <c r="O130" s="24"/>
      <c r="P130" s="29"/>
      <c r="Q130" s="29"/>
      <c r="R130" s="23"/>
      <c r="S130" s="24"/>
      <c r="T130" s="29"/>
      <c r="U130" s="29"/>
      <c r="V130" s="24"/>
    </row>
    <row r="131" spans="1:22">
      <c r="A131" s="13"/>
      <c r="B131" s="81" t="s">
        <v>44</v>
      </c>
      <c r="C131" s="27"/>
      <c r="D131" s="28">
        <v>8348</v>
      </c>
      <c r="E131" s="28"/>
      <c r="F131" s="27"/>
      <c r="G131" s="27"/>
      <c r="H131" s="30">
        <v>3</v>
      </c>
      <c r="I131" s="30"/>
      <c r="J131" s="27"/>
      <c r="K131" s="27"/>
      <c r="L131" s="28">
        <v>25183</v>
      </c>
      <c r="M131" s="28"/>
      <c r="N131" s="27"/>
      <c r="O131" s="27"/>
      <c r="P131" s="30" t="s">
        <v>260</v>
      </c>
      <c r="Q131" s="30"/>
      <c r="R131" s="27"/>
      <c r="S131" s="27"/>
      <c r="T131" s="28">
        <v>33534</v>
      </c>
      <c r="U131" s="28"/>
      <c r="V131" s="27"/>
    </row>
    <row r="132" spans="1:22">
      <c r="A132" s="13"/>
      <c r="B132" s="81"/>
      <c r="C132" s="27"/>
      <c r="D132" s="28"/>
      <c r="E132" s="28"/>
      <c r="F132" s="27"/>
      <c r="G132" s="27"/>
      <c r="H132" s="30"/>
      <c r="I132" s="30"/>
      <c r="J132" s="27"/>
      <c r="K132" s="27"/>
      <c r="L132" s="28"/>
      <c r="M132" s="28"/>
      <c r="N132" s="27"/>
      <c r="O132" s="27"/>
      <c r="P132" s="30"/>
      <c r="Q132" s="30"/>
      <c r="R132" s="27"/>
      <c r="S132" s="27"/>
      <c r="T132" s="28"/>
      <c r="U132" s="28"/>
      <c r="V132" s="27"/>
    </row>
    <row r="133" spans="1:22">
      <c r="A133" s="13"/>
      <c r="B133" s="80" t="s">
        <v>45</v>
      </c>
      <c r="C133" s="24"/>
      <c r="D133" s="29">
        <v>344</v>
      </c>
      <c r="E133" s="29"/>
      <c r="F133" s="24"/>
      <c r="G133" s="24"/>
      <c r="H133" s="29">
        <v>859</v>
      </c>
      <c r="I133" s="29"/>
      <c r="J133" s="24"/>
      <c r="K133" s="24"/>
      <c r="L133" s="25">
        <v>7790</v>
      </c>
      <c r="M133" s="25"/>
      <c r="N133" s="24"/>
      <c r="O133" s="24"/>
      <c r="P133" s="29" t="s">
        <v>260</v>
      </c>
      <c r="Q133" s="29"/>
      <c r="R133" s="24"/>
      <c r="S133" s="24"/>
      <c r="T133" s="25">
        <v>8993</v>
      </c>
      <c r="U133" s="25"/>
      <c r="V133" s="24"/>
    </row>
    <row r="134" spans="1:22">
      <c r="A134" s="13"/>
      <c r="B134" s="80"/>
      <c r="C134" s="24"/>
      <c r="D134" s="29"/>
      <c r="E134" s="29"/>
      <c r="F134" s="24"/>
      <c r="G134" s="24"/>
      <c r="H134" s="29"/>
      <c r="I134" s="29"/>
      <c r="J134" s="24"/>
      <c r="K134" s="24"/>
      <c r="L134" s="25"/>
      <c r="M134" s="25"/>
      <c r="N134" s="24"/>
      <c r="O134" s="24"/>
      <c r="P134" s="29"/>
      <c r="Q134" s="29"/>
      <c r="R134" s="24"/>
      <c r="S134" s="24"/>
      <c r="T134" s="25"/>
      <c r="U134" s="25"/>
      <c r="V134" s="24"/>
    </row>
    <row r="135" spans="1:22">
      <c r="A135" s="13"/>
      <c r="B135" s="81" t="s">
        <v>46</v>
      </c>
      <c r="C135" s="27"/>
      <c r="D135" s="30" t="s">
        <v>260</v>
      </c>
      <c r="E135" s="30"/>
      <c r="F135" s="27"/>
      <c r="G135" s="27"/>
      <c r="H135" s="30" t="s">
        <v>260</v>
      </c>
      <c r="I135" s="30"/>
      <c r="J135" s="27"/>
      <c r="K135" s="27"/>
      <c r="L135" s="28">
        <v>1180</v>
      </c>
      <c r="M135" s="28"/>
      <c r="N135" s="27"/>
      <c r="O135" s="27"/>
      <c r="P135" s="30" t="s">
        <v>260</v>
      </c>
      <c r="Q135" s="30"/>
      <c r="R135" s="27"/>
      <c r="S135" s="27"/>
      <c r="T135" s="28">
        <v>1180</v>
      </c>
      <c r="U135" s="28"/>
      <c r="V135" s="27"/>
    </row>
    <row r="136" spans="1:22" ht="15.75" thickBot="1">
      <c r="A136" s="13"/>
      <c r="B136" s="81"/>
      <c r="C136" s="27"/>
      <c r="D136" s="31"/>
      <c r="E136" s="31"/>
      <c r="F136" s="51"/>
      <c r="G136" s="27"/>
      <c r="H136" s="31"/>
      <c r="I136" s="31"/>
      <c r="J136" s="51"/>
      <c r="K136" s="27"/>
      <c r="L136" s="50"/>
      <c r="M136" s="50"/>
      <c r="N136" s="51"/>
      <c r="O136" s="27"/>
      <c r="P136" s="31"/>
      <c r="Q136" s="31"/>
      <c r="R136" s="51"/>
      <c r="S136" s="27"/>
      <c r="T136" s="50"/>
      <c r="U136" s="50"/>
      <c r="V136" s="51"/>
    </row>
    <row r="137" spans="1:22">
      <c r="A137" s="13"/>
      <c r="B137" s="79" t="s">
        <v>47</v>
      </c>
      <c r="C137" s="24"/>
      <c r="D137" s="34">
        <v>10112</v>
      </c>
      <c r="E137" s="34"/>
      <c r="F137" s="36"/>
      <c r="G137" s="24"/>
      <c r="H137" s="54">
        <v>862</v>
      </c>
      <c r="I137" s="54"/>
      <c r="J137" s="36"/>
      <c r="K137" s="24"/>
      <c r="L137" s="34">
        <v>90596</v>
      </c>
      <c r="M137" s="34"/>
      <c r="N137" s="36"/>
      <c r="O137" s="24"/>
      <c r="P137" s="54" t="s">
        <v>415</v>
      </c>
      <c r="Q137" s="54"/>
      <c r="R137" s="32" t="s">
        <v>177</v>
      </c>
      <c r="S137" s="24"/>
      <c r="T137" s="34">
        <v>74941</v>
      </c>
      <c r="U137" s="34"/>
      <c r="V137" s="36"/>
    </row>
    <row r="138" spans="1:22">
      <c r="A138" s="13"/>
      <c r="B138" s="79"/>
      <c r="C138" s="24"/>
      <c r="D138" s="25"/>
      <c r="E138" s="25"/>
      <c r="F138" s="24"/>
      <c r="G138" s="24"/>
      <c r="H138" s="29"/>
      <c r="I138" s="29"/>
      <c r="J138" s="24"/>
      <c r="K138" s="24"/>
      <c r="L138" s="25"/>
      <c r="M138" s="25"/>
      <c r="N138" s="24"/>
      <c r="O138" s="24"/>
      <c r="P138" s="29"/>
      <c r="Q138" s="29"/>
      <c r="R138" s="23"/>
      <c r="S138" s="24"/>
      <c r="T138" s="25"/>
      <c r="U138" s="25"/>
      <c r="V138" s="24"/>
    </row>
    <row r="139" spans="1:22">
      <c r="A139" s="13"/>
      <c r="B139" s="26" t="s">
        <v>48</v>
      </c>
      <c r="C139" s="27"/>
      <c r="D139" s="28">
        <v>529912</v>
      </c>
      <c r="E139" s="28"/>
      <c r="F139" s="27"/>
      <c r="G139" s="27"/>
      <c r="H139" s="28">
        <v>1732</v>
      </c>
      <c r="I139" s="28"/>
      <c r="J139" s="27"/>
      <c r="K139" s="27"/>
      <c r="L139" s="28">
        <v>19342</v>
      </c>
      <c r="M139" s="28"/>
      <c r="N139" s="27"/>
      <c r="O139" s="27"/>
      <c r="P139" s="30" t="s">
        <v>260</v>
      </c>
      <c r="Q139" s="30"/>
      <c r="R139" s="27"/>
      <c r="S139" s="27"/>
      <c r="T139" s="28">
        <v>550986</v>
      </c>
      <c r="U139" s="28"/>
      <c r="V139" s="27"/>
    </row>
    <row r="140" spans="1:22">
      <c r="A140" s="13"/>
      <c r="B140" s="26"/>
      <c r="C140" s="27"/>
      <c r="D140" s="28"/>
      <c r="E140" s="28"/>
      <c r="F140" s="27"/>
      <c r="G140" s="27"/>
      <c r="H140" s="28"/>
      <c r="I140" s="28"/>
      <c r="J140" s="27"/>
      <c r="K140" s="27"/>
      <c r="L140" s="28"/>
      <c r="M140" s="28"/>
      <c r="N140" s="27"/>
      <c r="O140" s="27"/>
      <c r="P140" s="30"/>
      <c r="Q140" s="30"/>
      <c r="R140" s="27"/>
      <c r="S140" s="27"/>
      <c r="T140" s="28"/>
      <c r="U140" s="28"/>
      <c r="V140" s="27"/>
    </row>
    <row r="141" spans="1:22">
      <c r="A141" s="13"/>
      <c r="B141" s="23" t="s">
        <v>49</v>
      </c>
      <c r="C141" s="24"/>
      <c r="D141" s="25">
        <v>76020</v>
      </c>
      <c r="E141" s="25"/>
      <c r="F141" s="24"/>
      <c r="G141" s="24"/>
      <c r="H141" s="29" t="s">
        <v>260</v>
      </c>
      <c r="I141" s="29"/>
      <c r="J141" s="24"/>
      <c r="K141" s="24"/>
      <c r="L141" s="29" t="s">
        <v>260</v>
      </c>
      <c r="M141" s="29"/>
      <c r="N141" s="24"/>
      <c r="O141" s="24"/>
      <c r="P141" s="29" t="s">
        <v>260</v>
      </c>
      <c r="Q141" s="29"/>
      <c r="R141" s="24"/>
      <c r="S141" s="24"/>
      <c r="T141" s="25">
        <v>76020</v>
      </c>
      <c r="U141" s="25"/>
      <c r="V141" s="24"/>
    </row>
    <row r="142" spans="1:22">
      <c r="A142" s="13"/>
      <c r="B142" s="23"/>
      <c r="C142" s="24"/>
      <c r="D142" s="25"/>
      <c r="E142" s="25"/>
      <c r="F142" s="24"/>
      <c r="G142" s="24"/>
      <c r="H142" s="29"/>
      <c r="I142" s="29"/>
      <c r="J142" s="24"/>
      <c r="K142" s="24"/>
      <c r="L142" s="29"/>
      <c r="M142" s="29"/>
      <c r="N142" s="24"/>
      <c r="O142" s="24"/>
      <c r="P142" s="29"/>
      <c r="Q142" s="29"/>
      <c r="R142" s="24"/>
      <c r="S142" s="24"/>
      <c r="T142" s="25"/>
      <c r="U142" s="25"/>
      <c r="V142" s="24"/>
    </row>
    <row r="143" spans="1:22">
      <c r="A143" s="13"/>
      <c r="B143" s="26" t="s">
        <v>50</v>
      </c>
      <c r="C143" s="27"/>
      <c r="D143" s="28">
        <v>2292</v>
      </c>
      <c r="E143" s="28"/>
      <c r="F143" s="27"/>
      <c r="G143" s="27"/>
      <c r="H143" s="30" t="s">
        <v>260</v>
      </c>
      <c r="I143" s="30"/>
      <c r="J143" s="27"/>
      <c r="K143" s="27"/>
      <c r="L143" s="28">
        <v>59112</v>
      </c>
      <c r="M143" s="28"/>
      <c r="N143" s="27"/>
      <c r="O143" s="27"/>
      <c r="P143" s="30" t="s">
        <v>260</v>
      </c>
      <c r="Q143" s="30"/>
      <c r="R143" s="27"/>
      <c r="S143" s="27"/>
      <c r="T143" s="28">
        <v>61404</v>
      </c>
      <c r="U143" s="28"/>
      <c r="V143" s="27"/>
    </row>
    <row r="144" spans="1:22">
      <c r="A144" s="13"/>
      <c r="B144" s="26"/>
      <c r="C144" s="27"/>
      <c r="D144" s="28"/>
      <c r="E144" s="28"/>
      <c r="F144" s="27"/>
      <c r="G144" s="27"/>
      <c r="H144" s="30"/>
      <c r="I144" s="30"/>
      <c r="J144" s="27"/>
      <c r="K144" s="27"/>
      <c r="L144" s="28"/>
      <c r="M144" s="28"/>
      <c r="N144" s="27"/>
      <c r="O144" s="27"/>
      <c r="P144" s="30"/>
      <c r="Q144" s="30"/>
      <c r="R144" s="27"/>
      <c r="S144" s="27"/>
      <c r="T144" s="28"/>
      <c r="U144" s="28"/>
      <c r="V144" s="27"/>
    </row>
    <row r="145" spans="1:22">
      <c r="A145" s="13"/>
      <c r="B145" s="23" t="s">
        <v>51</v>
      </c>
      <c r="C145" s="24"/>
      <c r="D145" s="29" t="s">
        <v>260</v>
      </c>
      <c r="E145" s="29"/>
      <c r="F145" s="24"/>
      <c r="G145" s="24"/>
      <c r="H145" s="29" t="s">
        <v>260</v>
      </c>
      <c r="I145" s="29"/>
      <c r="J145" s="24"/>
      <c r="K145" s="24"/>
      <c r="L145" s="25">
        <v>4854</v>
      </c>
      <c r="M145" s="25"/>
      <c r="N145" s="24"/>
      <c r="O145" s="24"/>
      <c r="P145" s="29" t="s">
        <v>260</v>
      </c>
      <c r="Q145" s="29"/>
      <c r="R145" s="24"/>
      <c r="S145" s="24"/>
      <c r="T145" s="25">
        <v>4854</v>
      </c>
      <c r="U145" s="25"/>
      <c r="V145" s="24"/>
    </row>
    <row r="146" spans="1:22">
      <c r="A146" s="13"/>
      <c r="B146" s="23"/>
      <c r="C146" s="24"/>
      <c r="D146" s="29"/>
      <c r="E146" s="29"/>
      <c r="F146" s="24"/>
      <c r="G146" s="24"/>
      <c r="H146" s="29"/>
      <c r="I146" s="29"/>
      <c r="J146" s="24"/>
      <c r="K146" s="24"/>
      <c r="L146" s="25"/>
      <c r="M146" s="25"/>
      <c r="N146" s="24"/>
      <c r="O146" s="24"/>
      <c r="P146" s="29"/>
      <c r="Q146" s="29"/>
      <c r="R146" s="24"/>
      <c r="S146" s="24"/>
      <c r="T146" s="25"/>
      <c r="U146" s="25"/>
      <c r="V146" s="24"/>
    </row>
    <row r="147" spans="1:22">
      <c r="A147" s="13"/>
      <c r="B147" s="26" t="s">
        <v>412</v>
      </c>
      <c r="C147" s="27"/>
      <c r="D147" s="30" t="s">
        <v>260</v>
      </c>
      <c r="E147" s="30"/>
      <c r="F147" s="27"/>
      <c r="G147" s="27"/>
      <c r="H147" s="30" t="s">
        <v>260</v>
      </c>
      <c r="I147" s="30"/>
      <c r="J147" s="27"/>
      <c r="K147" s="27"/>
      <c r="L147" s="28">
        <v>30545</v>
      </c>
      <c r="M147" s="28"/>
      <c r="N147" s="27"/>
      <c r="O147" s="27"/>
      <c r="P147" s="30" t="s">
        <v>260</v>
      </c>
      <c r="Q147" s="30"/>
      <c r="R147" s="27"/>
      <c r="S147" s="27"/>
      <c r="T147" s="28">
        <v>30545</v>
      </c>
      <c r="U147" s="28"/>
      <c r="V147" s="27"/>
    </row>
    <row r="148" spans="1:22">
      <c r="A148" s="13"/>
      <c r="B148" s="26"/>
      <c r="C148" s="27"/>
      <c r="D148" s="30"/>
      <c r="E148" s="30"/>
      <c r="F148" s="27"/>
      <c r="G148" s="27"/>
      <c r="H148" s="30"/>
      <c r="I148" s="30"/>
      <c r="J148" s="27"/>
      <c r="K148" s="27"/>
      <c r="L148" s="28"/>
      <c r="M148" s="28"/>
      <c r="N148" s="27"/>
      <c r="O148" s="27"/>
      <c r="P148" s="30"/>
      <c r="Q148" s="30"/>
      <c r="R148" s="27"/>
      <c r="S148" s="27"/>
      <c r="T148" s="28"/>
      <c r="U148" s="28"/>
      <c r="V148" s="27"/>
    </row>
    <row r="149" spans="1:22">
      <c r="A149" s="13"/>
      <c r="B149" s="23" t="s">
        <v>58</v>
      </c>
      <c r="C149" s="24"/>
      <c r="D149" s="25">
        <v>136691</v>
      </c>
      <c r="E149" s="25"/>
      <c r="F149" s="24"/>
      <c r="G149" s="24"/>
      <c r="H149" s="25">
        <v>69558</v>
      </c>
      <c r="I149" s="25"/>
      <c r="J149" s="24"/>
      <c r="K149" s="24"/>
      <c r="L149" s="25">
        <v>34174</v>
      </c>
      <c r="M149" s="25"/>
      <c r="N149" s="24"/>
      <c r="O149" s="24"/>
      <c r="P149" s="29" t="s">
        <v>416</v>
      </c>
      <c r="Q149" s="29"/>
      <c r="R149" s="23" t="s">
        <v>177</v>
      </c>
      <c r="S149" s="24"/>
      <c r="T149" s="25">
        <v>136691</v>
      </c>
      <c r="U149" s="25"/>
      <c r="V149" s="24"/>
    </row>
    <row r="150" spans="1:22">
      <c r="A150" s="13"/>
      <c r="B150" s="23"/>
      <c r="C150" s="24"/>
      <c r="D150" s="25"/>
      <c r="E150" s="25"/>
      <c r="F150" s="24"/>
      <c r="G150" s="24"/>
      <c r="H150" s="25"/>
      <c r="I150" s="25"/>
      <c r="J150" s="24"/>
      <c r="K150" s="24"/>
      <c r="L150" s="25"/>
      <c r="M150" s="25"/>
      <c r="N150" s="24"/>
      <c r="O150" s="24"/>
      <c r="P150" s="29"/>
      <c r="Q150" s="29"/>
      <c r="R150" s="23"/>
      <c r="S150" s="24"/>
      <c r="T150" s="25"/>
      <c r="U150" s="25"/>
      <c r="V150" s="24"/>
    </row>
    <row r="151" spans="1:22">
      <c r="A151" s="13"/>
      <c r="B151" s="26" t="s">
        <v>413</v>
      </c>
      <c r="C151" s="27"/>
      <c r="D151" s="30" t="s">
        <v>260</v>
      </c>
      <c r="E151" s="30"/>
      <c r="F151" s="27"/>
      <c r="G151" s="27"/>
      <c r="H151" s="30" t="s">
        <v>260</v>
      </c>
      <c r="I151" s="30"/>
      <c r="J151" s="27"/>
      <c r="K151" s="27"/>
      <c r="L151" s="28">
        <v>71298</v>
      </c>
      <c r="M151" s="28"/>
      <c r="N151" s="27"/>
      <c r="O151" s="27"/>
      <c r="P151" s="30" t="s">
        <v>260</v>
      </c>
      <c r="Q151" s="30"/>
      <c r="R151" s="27"/>
      <c r="S151" s="27"/>
      <c r="T151" s="28">
        <v>71298</v>
      </c>
      <c r="U151" s="28"/>
      <c r="V151" s="27"/>
    </row>
    <row r="152" spans="1:22" ht="15.75" thickBot="1">
      <c r="A152" s="13"/>
      <c r="B152" s="26"/>
      <c r="C152" s="27"/>
      <c r="D152" s="31"/>
      <c r="E152" s="31"/>
      <c r="F152" s="51"/>
      <c r="G152" s="27"/>
      <c r="H152" s="31"/>
      <c r="I152" s="31"/>
      <c r="J152" s="51"/>
      <c r="K152" s="27"/>
      <c r="L152" s="50"/>
      <c r="M152" s="50"/>
      <c r="N152" s="51"/>
      <c r="O152" s="27"/>
      <c r="P152" s="31"/>
      <c r="Q152" s="31"/>
      <c r="R152" s="51"/>
      <c r="S152" s="27"/>
      <c r="T152" s="50"/>
      <c r="U152" s="50"/>
      <c r="V152" s="51"/>
    </row>
    <row r="153" spans="1:22">
      <c r="A153" s="13"/>
      <c r="B153" s="79" t="s">
        <v>60</v>
      </c>
      <c r="C153" s="24"/>
      <c r="D153" s="34">
        <v>136691</v>
      </c>
      <c r="E153" s="34"/>
      <c r="F153" s="36"/>
      <c r="G153" s="24"/>
      <c r="H153" s="34">
        <v>69558</v>
      </c>
      <c r="I153" s="34"/>
      <c r="J153" s="36"/>
      <c r="K153" s="24"/>
      <c r="L153" s="34">
        <v>105472</v>
      </c>
      <c r="M153" s="34"/>
      <c r="N153" s="36"/>
      <c r="O153" s="24"/>
      <c r="P153" s="54" t="s">
        <v>416</v>
      </c>
      <c r="Q153" s="54"/>
      <c r="R153" s="32" t="s">
        <v>177</v>
      </c>
      <c r="S153" s="24"/>
      <c r="T153" s="34">
        <v>207989</v>
      </c>
      <c r="U153" s="34"/>
      <c r="V153" s="36"/>
    </row>
    <row r="154" spans="1:22" ht="15.75" thickBot="1">
      <c r="A154" s="13"/>
      <c r="B154" s="79"/>
      <c r="C154" s="24"/>
      <c r="D154" s="82"/>
      <c r="E154" s="82"/>
      <c r="F154" s="68"/>
      <c r="G154" s="24"/>
      <c r="H154" s="82"/>
      <c r="I154" s="82"/>
      <c r="J154" s="68"/>
      <c r="K154" s="24"/>
      <c r="L154" s="82"/>
      <c r="M154" s="82"/>
      <c r="N154" s="68"/>
      <c r="O154" s="24"/>
      <c r="P154" s="58"/>
      <c r="Q154" s="58"/>
      <c r="R154" s="69"/>
      <c r="S154" s="24"/>
      <c r="T154" s="82"/>
      <c r="U154" s="82"/>
      <c r="V154" s="68"/>
    </row>
    <row r="155" spans="1:22">
      <c r="A155" s="13"/>
      <c r="B155" s="83" t="s">
        <v>61</v>
      </c>
      <c r="C155" s="27"/>
      <c r="D155" s="59" t="s">
        <v>172</v>
      </c>
      <c r="E155" s="61">
        <v>755027</v>
      </c>
      <c r="F155" s="41"/>
      <c r="G155" s="27"/>
      <c r="H155" s="59" t="s">
        <v>172</v>
      </c>
      <c r="I155" s="61">
        <v>72152</v>
      </c>
      <c r="J155" s="41"/>
      <c r="K155" s="27"/>
      <c r="L155" s="59" t="s">
        <v>172</v>
      </c>
      <c r="M155" s="61">
        <v>309921</v>
      </c>
      <c r="N155" s="41"/>
      <c r="O155" s="27"/>
      <c r="P155" s="59" t="s">
        <v>172</v>
      </c>
      <c r="Q155" s="70" t="s">
        <v>417</v>
      </c>
      <c r="R155" s="59" t="s">
        <v>177</v>
      </c>
      <c r="S155" s="27"/>
      <c r="T155" s="59" t="s">
        <v>172</v>
      </c>
      <c r="U155" s="61">
        <v>1006739</v>
      </c>
      <c r="V155" s="41"/>
    </row>
    <row r="156" spans="1:22" ht="15.75" thickBot="1">
      <c r="A156" s="13"/>
      <c r="B156" s="83"/>
      <c r="C156" s="27"/>
      <c r="D156" s="60"/>
      <c r="E156" s="62"/>
      <c r="F156" s="63"/>
      <c r="G156" s="27"/>
      <c r="H156" s="60"/>
      <c r="I156" s="62"/>
      <c r="J156" s="63"/>
      <c r="K156" s="27"/>
      <c r="L156" s="60"/>
      <c r="M156" s="62"/>
      <c r="N156" s="63"/>
      <c r="O156" s="27"/>
      <c r="P156" s="60"/>
      <c r="Q156" s="71"/>
      <c r="R156" s="60"/>
      <c r="S156" s="27"/>
      <c r="T156" s="60"/>
      <c r="U156" s="62"/>
      <c r="V156" s="63"/>
    </row>
    <row r="157" spans="1:22" ht="15.75" thickTop="1">
      <c r="A157" s="13"/>
      <c r="B157" s="42" t="s">
        <v>418</v>
      </c>
      <c r="C157" s="42"/>
      <c r="D157" s="42"/>
      <c r="E157" s="42"/>
      <c r="F157" s="42"/>
      <c r="G157" s="42"/>
      <c r="H157" s="42"/>
      <c r="I157" s="42"/>
      <c r="J157" s="42"/>
      <c r="K157" s="42"/>
      <c r="L157" s="42"/>
      <c r="M157" s="42"/>
      <c r="N157" s="42"/>
      <c r="O157" s="42"/>
      <c r="P157" s="42"/>
      <c r="Q157" s="42"/>
      <c r="R157" s="42"/>
      <c r="S157" s="42"/>
      <c r="T157" s="42"/>
      <c r="U157" s="42"/>
      <c r="V157" s="42"/>
    </row>
    <row r="158" spans="1:22">
      <c r="A158" s="13"/>
      <c r="B158" s="96" t="s">
        <v>397</v>
      </c>
      <c r="C158" s="96"/>
      <c r="D158" s="96"/>
      <c r="E158" s="96"/>
      <c r="F158" s="96"/>
      <c r="G158" s="96"/>
      <c r="H158" s="96"/>
      <c r="I158" s="96"/>
      <c r="J158" s="96"/>
      <c r="K158" s="96"/>
      <c r="L158" s="96"/>
      <c r="M158" s="96"/>
      <c r="N158" s="96"/>
      <c r="O158" s="96"/>
      <c r="P158" s="96"/>
      <c r="Q158" s="96"/>
      <c r="R158" s="96"/>
      <c r="S158" s="96"/>
      <c r="T158" s="96"/>
      <c r="U158" s="96"/>
      <c r="V158" s="96"/>
    </row>
    <row r="159" spans="1:22">
      <c r="A159" s="13"/>
      <c r="B159" s="97"/>
      <c r="C159" s="97"/>
      <c r="D159" s="97"/>
      <c r="E159" s="97"/>
      <c r="F159" s="97"/>
      <c r="G159" s="97"/>
      <c r="H159" s="97"/>
      <c r="I159" s="97"/>
      <c r="J159" s="97"/>
      <c r="K159" s="97"/>
      <c r="L159" s="97"/>
      <c r="M159" s="97"/>
      <c r="N159" s="97"/>
      <c r="O159" s="97"/>
      <c r="P159" s="97"/>
      <c r="Q159" s="97"/>
      <c r="R159" s="97"/>
      <c r="S159" s="97"/>
      <c r="T159" s="97"/>
      <c r="U159" s="97"/>
      <c r="V159" s="97"/>
    </row>
    <row r="160" spans="1:22">
      <c r="A160" s="13"/>
      <c r="B160" s="22"/>
      <c r="C160" s="22"/>
      <c r="D160" s="22"/>
      <c r="E160" s="22"/>
      <c r="F160" s="22"/>
      <c r="G160" s="22"/>
      <c r="H160" s="22"/>
      <c r="I160" s="22"/>
      <c r="J160" s="22"/>
      <c r="K160" s="22"/>
      <c r="L160" s="22"/>
      <c r="M160" s="22"/>
      <c r="N160" s="22"/>
      <c r="O160" s="22"/>
      <c r="P160" s="22"/>
      <c r="Q160" s="22"/>
      <c r="R160" s="22"/>
      <c r="S160" s="22"/>
      <c r="T160" s="22"/>
      <c r="U160" s="22"/>
      <c r="V160" s="22"/>
    </row>
    <row r="161" spans="1:22">
      <c r="A161" s="13"/>
      <c r="B161" s="16"/>
      <c r="C161" s="16"/>
      <c r="D161" s="16"/>
      <c r="E161" s="16"/>
      <c r="F161" s="16"/>
      <c r="G161" s="16"/>
      <c r="H161" s="16"/>
      <c r="I161" s="16"/>
      <c r="J161" s="16"/>
      <c r="K161" s="16"/>
      <c r="L161" s="16"/>
      <c r="M161" s="16"/>
      <c r="N161" s="16"/>
      <c r="O161" s="16"/>
      <c r="P161" s="16"/>
      <c r="Q161" s="16"/>
      <c r="R161" s="16"/>
      <c r="S161" s="16"/>
      <c r="T161" s="16"/>
      <c r="U161" s="16"/>
      <c r="V161" s="16"/>
    </row>
    <row r="162" spans="1:22">
      <c r="A162" s="13"/>
      <c r="B162" s="27"/>
      <c r="C162" s="77" t="s">
        <v>419</v>
      </c>
      <c r="D162" s="77"/>
      <c r="E162" s="77"/>
      <c r="F162" s="27"/>
      <c r="G162" s="77" t="s">
        <v>421</v>
      </c>
      <c r="H162" s="77"/>
      <c r="I162" s="77"/>
      <c r="J162" s="27"/>
      <c r="K162" s="77" t="s">
        <v>400</v>
      </c>
      <c r="L162" s="77"/>
      <c r="M162" s="77"/>
      <c r="N162" s="27"/>
      <c r="O162" s="27"/>
      <c r="P162" s="77" t="s">
        <v>402</v>
      </c>
      <c r="Q162" s="77"/>
      <c r="R162" s="77"/>
      <c r="S162" s="27"/>
      <c r="T162" s="77" t="s">
        <v>403</v>
      </c>
      <c r="U162" s="77"/>
      <c r="V162" s="77"/>
    </row>
    <row r="163" spans="1:22" ht="15.75" thickBot="1">
      <c r="A163" s="13"/>
      <c r="B163" s="27"/>
      <c r="C163" s="78" t="s">
        <v>420</v>
      </c>
      <c r="D163" s="78"/>
      <c r="E163" s="78"/>
      <c r="F163" s="27"/>
      <c r="G163" s="78" t="s">
        <v>422</v>
      </c>
      <c r="H163" s="78"/>
      <c r="I163" s="78"/>
      <c r="J163" s="27"/>
      <c r="K163" s="78" t="s">
        <v>401</v>
      </c>
      <c r="L163" s="78"/>
      <c r="M163" s="78"/>
      <c r="N163" s="27"/>
      <c r="O163" s="27"/>
      <c r="P163" s="78"/>
      <c r="Q163" s="78"/>
      <c r="R163" s="78"/>
      <c r="S163" s="27"/>
      <c r="T163" s="78"/>
      <c r="U163" s="78"/>
      <c r="V163" s="78"/>
    </row>
    <row r="164" spans="1:22">
      <c r="A164" s="13"/>
      <c r="B164" s="20"/>
      <c r="C164" s="41"/>
      <c r="D164" s="41"/>
      <c r="E164" s="41"/>
      <c r="F164" s="20"/>
      <c r="G164" s="41"/>
      <c r="H164" s="41"/>
      <c r="I164" s="41"/>
      <c r="J164" s="20"/>
      <c r="K164" s="41"/>
      <c r="L164" s="41"/>
      <c r="M164" s="41"/>
      <c r="N164" s="27"/>
      <c r="O164" s="27"/>
      <c r="P164" s="41"/>
      <c r="Q164" s="41"/>
      <c r="R164" s="41"/>
      <c r="S164" s="20"/>
      <c r="T164" s="41"/>
      <c r="U164" s="41"/>
      <c r="V164" s="41"/>
    </row>
    <row r="165" spans="1:22">
      <c r="A165" s="13"/>
      <c r="B165" s="23" t="s">
        <v>71</v>
      </c>
      <c r="C165" s="23" t="s">
        <v>172</v>
      </c>
      <c r="D165" s="25">
        <v>5021</v>
      </c>
      <c r="E165" s="24"/>
      <c r="F165" s="24"/>
      <c r="G165" s="23" t="s">
        <v>172</v>
      </c>
      <c r="H165" s="29">
        <v>212</v>
      </c>
      <c r="I165" s="24"/>
      <c r="J165" s="24"/>
      <c r="K165" s="23" t="s">
        <v>172</v>
      </c>
      <c r="L165" s="25">
        <v>132651</v>
      </c>
      <c r="M165" s="24"/>
      <c r="N165" s="24"/>
      <c r="O165" s="24"/>
      <c r="P165" s="23" t="s">
        <v>172</v>
      </c>
      <c r="Q165" s="29" t="s">
        <v>423</v>
      </c>
      <c r="R165" s="23" t="s">
        <v>177</v>
      </c>
      <c r="S165" s="24"/>
      <c r="T165" s="23" t="s">
        <v>172</v>
      </c>
      <c r="U165" s="25">
        <v>133966</v>
      </c>
      <c r="V165" s="24"/>
    </row>
    <row r="166" spans="1:22">
      <c r="A166" s="13"/>
      <c r="B166" s="23"/>
      <c r="C166" s="23"/>
      <c r="D166" s="25"/>
      <c r="E166" s="24"/>
      <c r="F166" s="24"/>
      <c r="G166" s="23"/>
      <c r="H166" s="29"/>
      <c r="I166" s="24"/>
      <c r="J166" s="24"/>
      <c r="K166" s="23"/>
      <c r="L166" s="25"/>
      <c r="M166" s="24"/>
      <c r="N166" s="24"/>
      <c r="O166" s="24"/>
      <c r="P166" s="23"/>
      <c r="Q166" s="29"/>
      <c r="R166" s="23"/>
      <c r="S166" s="24"/>
      <c r="T166" s="23"/>
      <c r="U166" s="25"/>
      <c r="V166" s="24"/>
    </row>
    <row r="167" spans="1:22">
      <c r="A167" s="13"/>
      <c r="B167" s="19" t="s">
        <v>72</v>
      </c>
      <c r="C167" s="27"/>
      <c r="D167" s="27"/>
      <c r="E167" s="27"/>
      <c r="F167" s="20"/>
      <c r="G167" s="27"/>
      <c r="H167" s="27"/>
      <c r="I167" s="27"/>
      <c r="J167" s="20"/>
      <c r="K167" s="27"/>
      <c r="L167" s="27"/>
      <c r="M167" s="27"/>
      <c r="N167" s="27"/>
      <c r="O167" s="27"/>
      <c r="P167" s="27"/>
      <c r="Q167" s="27"/>
      <c r="R167" s="27"/>
      <c r="S167" s="20"/>
      <c r="T167" s="27"/>
      <c r="U167" s="27"/>
      <c r="V167" s="27"/>
    </row>
    <row r="168" spans="1:22">
      <c r="A168" s="13"/>
      <c r="B168" s="23" t="s">
        <v>73</v>
      </c>
      <c r="C168" s="29" t="s">
        <v>260</v>
      </c>
      <c r="D168" s="29"/>
      <c r="E168" s="24"/>
      <c r="F168" s="24"/>
      <c r="G168" s="29" t="s">
        <v>260</v>
      </c>
      <c r="H168" s="29"/>
      <c r="I168" s="24"/>
      <c r="J168" s="24"/>
      <c r="K168" s="25">
        <v>38020</v>
      </c>
      <c r="L168" s="25"/>
      <c r="M168" s="24"/>
      <c r="N168" s="24"/>
      <c r="O168" s="24"/>
      <c r="P168" s="29" t="s">
        <v>260</v>
      </c>
      <c r="Q168" s="29"/>
      <c r="R168" s="24"/>
      <c r="S168" s="24"/>
      <c r="T168" s="25">
        <v>38020</v>
      </c>
      <c r="U168" s="25"/>
      <c r="V168" s="24"/>
    </row>
    <row r="169" spans="1:22">
      <c r="A169" s="13"/>
      <c r="B169" s="23"/>
      <c r="C169" s="29"/>
      <c r="D169" s="29"/>
      <c r="E169" s="24"/>
      <c r="F169" s="24"/>
      <c r="G169" s="29"/>
      <c r="H169" s="29"/>
      <c r="I169" s="24"/>
      <c r="J169" s="24"/>
      <c r="K169" s="25"/>
      <c r="L169" s="25"/>
      <c r="M169" s="24"/>
      <c r="N169" s="24"/>
      <c r="O169" s="24"/>
      <c r="P169" s="29"/>
      <c r="Q169" s="29"/>
      <c r="R169" s="24"/>
      <c r="S169" s="24"/>
      <c r="T169" s="25"/>
      <c r="U169" s="25"/>
      <c r="V169" s="24"/>
    </row>
    <row r="170" spans="1:22">
      <c r="A170" s="13"/>
      <c r="B170" s="57" t="s">
        <v>74</v>
      </c>
      <c r="C170" s="30" t="s">
        <v>260</v>
      </c>
      <c r="D170" s="30"/>
      <c r="E170" s="27"/>
      <c r="F170" s="27"/>
      <c r="G170" s="30" t="s">
        <v>260</v>
      </c>
      <c r="H170" s="30"/>
      <c r="I170" s="27"/>
      <c r="J170" s="27"/>
      <c r="K170" s="28">
        <v>33918</v>
      </c>
      <c r="L170" s="28"/>
      <c r="M170" s="27"/>
      <c r="N170" s="27"/>
      <c r="O170" s="27"/>
      <c r="P170" s="30" t="s">
        <v>260</v>
      </c>
      <c r="Q170" s="30"/>
      <c r="R170" s="27"/>
      <c r="S170" s="27"/>
      <c r="T170" s="28">
        <v>33918</v>
      </c>
      <c r="U170" s="28"/>
      <c r="V170" s="27"/>
    </row>
    <row r="171" spans="1:22">
      <c r="A171" s="13"/>
      <c r="B171" s="57"/>
      <c r="C171" s="30"/>
      <c r="D171" s="30"/>
      <c r="E171" s="27"/>
      <c r="F171" s="27"/>
      <c r="G171" s="30"/>
      <c r="H171" s="30"/>
      <c r="I171" s="27"/>
      <c r="J171" s="27"/>
      <c r="K171" s="28"/>
      <c r="L171" s="28"/>
      <c r="M171" s="27"/>
      <c r="N171" s="27"/>
      <c r="O171" s="27"/>
      <c r="P171" s="30"/>
      <c r="Q171" s="30"/>
      <c r="R171" s="27"/>
      <c r="S171" s="27"/>
      <c r="T171" s="28"/>
      <c r="U171" s="28"/>
      <c r="V171" s="27"/>
    </row>
    <row r="172" spans="1:22">
      <c r="A172" s="13"/>
      <c r="B172" s="23" t="s">
        <v>75</v>
      </c>
      <c r="C172" s="29" t="s">
        <v>260</v>
      </c>
      <c r="D172" s="29"/>
      <c r="E172" s="24"/>
      <c r="F172" s="24"/>
      <c r="G172" s="29">
        <v>156</v>
      </c>
      <c r="H172" s="29"/>
      <c r="I172" s="24"/>
      <c r="J172" s="24"/>
      <c r="K172" s="25">
        <v>10510</v>
      </c>
      <c r="L172" s="25"/>
      <c r="M172" s="24"/>
      <c r="N172" s="24"/>
      <c r="O172" s="24"/>
      <c r="P172" s="29" t="s">
        <v>260</v>
      </c>
      <c r="Q172" s="29"/>
      <c r="R172" s="24"/>
      <c r="S172" s="24"/>
      <c r="T172" s="25">
        <v>10666</v>
      </c>
      <c r="U172" s="25"/>
      <c r="V172" s="24"/>
    </row>
    <row r="173" spans="1:22">
      <c r="A173" s="13"/>
      <c r="B173" s="23"/>
      <c r="C173" s="29"/>
      <c r="D173" s="29"/>
      <c r="E173" s="24"/>
      <c r="F173" s="24"/>
      <c r="G173" s="29"/>
      <c r="H173" s="29"/>
      <c r="I173" s="24"/>
      <c r="J173" s="24"/>
      <c r="K173" s="25"/>
      <c r="L173" s="25"/>
      <c r="M173" s="24"/>
      <c r="N173" s="24"/>
      <c r="O173" s="24"/>
      <c r="P173" s="29"/>
      <c r="Q173" s="29"/>
      <c r="R173" s="24"/>
      <c r="S173" s="24"/>
      <c r="T173" s="25"/>
      <c r="U173" s="25"/>
      <c r="V173" s="24"/>
    </row>
    <row r="174" spans="1:22">
      <c r="A174" s="13"/>
      <c r="B174" s="57" t="s">
        <v>76</v>
      </c>
      <c r="C174" s="30" t="s">
        <v>260</v>
      </c>
      <c r="D174" s="30"/>
      <c r="E174" s="27"/>
      <c r="F174" s="27"/>
      <c r="G174" s="30" t="s">
        <v>260</v>
      </c>
      <c r="H174" s="30"/>
      <c r="I174" s="27"/>
      <c r="J174" s="27"/>
      <c r="K174" s="28">
        <v>6759</v>
      </c>
      <c r="L174" s="28"/>
      <c r="M174" s="27"/>
      <c r="N174" s="27"/>
      <c r="O174" s="27"/>
      <c r="P174" s="30" t="s">
        <v>260</v>
      </c>
      <c r="Q174" s="30"/>
      <c r="R174" s="27"/>
      <c r="S174" s="27"/>
      <c r="T174" s="28">
        <v>6759</v>
      </c>
      <c r="U174" s="28"/>
      <c r="V174" s="27"/>
    </row>
    <row r="175" spans="1:22">
      <c r="A175" s="13"/>
      <c r="B175" s="57"/>
      <c r="C175" s="30"/>
      <c r="D175" s="30"/>
      <c r="E175" s="27"/>
      <c r="F175" s="27"/>
      <c r="G175" s="30"/>
      <c r="H175" s="30"/>
      <c r="I175" s="27"/>
      <c r="J175" s="27"/>
      <c r="K175" s="28"/>
      <c r="L175" s="28"/>
      <c r="M175" s="27"/>
      <c r="N175" s="27"/>
      <c r="O175" s="27"/>
      <c r="P175" s="30"/>
      <c r="Q175" s="30"/>
      <c r="R175" s="27"/>
      <c r="S175" s="27"/>
      <c r="T175" s="28"/>
      <c r="U175" s="28"/>
      <c r="V175" s="27"/>
    </row>
    <row r="176" spans="1:22">
      <c r="A176" s="13"/>
      <c r="B176" s="53" t="s">
        <v>77</v>
      </c>
      <c r="C176" s="29" t="s">
        <v>260</v>
      </c>
      <c r="D176" s="29"/>
      <c r="E176" s="24"/>
      <c r="F176" s="24"/>
      <c r="G176" s="29" t="s">
        <v>260</v>
      </c>
      <c r="H176" s="29"/>
      <c r="I176" s="24"/>
      <c r="J176" s="24"/>
      <c r="K176" s="25">
        <v>9152</v>
      </c>
      <c r="L176" s="25"/>
      <c r="M176" s="24"/>
      <c r="N176" s="24"/>
      <c r="O176" s="24"/>
      <c r="P176" s="29" t="s">
        <v>260</v>
      </c>
      <c r="Q176" s="29"/>
      <c r="R176" s="24"/>
      <c r="S176" s="24"/>
      <c r="T176" s="25">
        <v>9152</v>
      </c>
      <c r="U176" s="25"/>
      <c r="V176" s="24"/>
    </row>
    <row r="177" spans="1:22" ht="15.75" thickBot="1">
      <c r="A177" s="13"/>
      <c r="B177" s="53"/>
      <c r="C177" s="58"/>
      <c r="D177" s="58"/>
      <c r="E177" s="68"/>
      <c r="F177" s="24"/>
      <c r="G177" s="58"/>
      <c r="H177" s="58"/>
      <c r="I177" s="68"/>
      <c r="J177" s="24"/>
      <c r="K177" s="82"/>
      <c r="L177" s="82"/>
      <c r="M177" s="68"/>
      <c r="N177" s="24"/>
      <c r="O177" s="24"/>
      <c r="P177" s="58"/>
      <c r="Q177" s="58"/>
      <c r="R177" s="68"/>
      <c r="S177" s="24"/>
      <c r="T177" s="82"/>
      <c r="U177" s="82"/>
      <c r="V177" s="68"/>
    </row>
    <row r="178" spans="1:22">
      <c r="A178" s="13"/>
      <c r="B178" s="26" t="s">
        <v>78</v>
      </c>
      <c r="C178" s="70" t="s">
        <v>260</v>
      </c>
      <c r="D178" s="70"/>
      <c r="E178" s="41"/>
      <c r="F178" s="27"/>
      <c r="G178" s="70">
        <v>156</v>
      </c>
      <c r="H178" s="70"/>
      <c r="I178" s="41"/>
      <c r="J178" s="27"/>
      <c r="K178" s="61">
        <v>98359</v>
      </c>
      <c r="L178" s="61"/>
      <c r="M178" s="41"/>
      <c r="N178" s="27"/>
      <c r="O178" s="27"/>
      <c r="P178" s="70" t="s">
        <v>260</v>
      </c>
      <c r="Q178" s="70"/>
      <c r="R178" s="41"/>
      <c r="S178" s="27"/>
      <c r="T178" s="61">
        <v>98515</v>
      </c>
      <c r="U178" s="61"/>
      <c r="V178" s="41"/>
    </row>
    <row r="179" spans="1:22">
      <c r="A179" s="13"/>
      <c r="B179" s="26"/>
      <c r="C179" s="30"/>
      <c r="D179" s="30"/>
      <c r="E179" s="27"/>
      <c r="F179" s="27"/>
      <c r="G179" s="30"/>
      <c r="H179" s="30"/>
      <c r="I179" s="27"/>
      <c r="J179" s="27"/>
      <c r="K179" s="28"/>
      <c r="L179" s="28"/>
      <c r="M179" s="27"/>
      <c r="N179" s="27"/>
      <c r="O179" s="27"/>
      <c r="P179" s="30"/>
      <c r="Q179" s="30"/>
      <c r="R179" s="27"/>
      <c r="S179" s="27"/>
      <c r="T179" s="28"/>
      <c r="U179" s="28"/>
      <c r="V179" s="27"/>
    </row>
    <row r="180" spans="1:22">
      <c r="A180" s="13"/>
      <c r="B180" s="53" t="s">
        <v>79</v>
      </c>
      <c r="C180" s="25">
        <v>5645</v>
      </c>
      <c r="D180" s="25"/>
      <c r="E180" s="24"/>
      <c r="F180" s="24"/>
      <c r="G180" s="29" t="s">
        <v>260</v>
      </c>
      <c r="H180" s="29"/>
      <c r="I180" s="24"/>
      <c r="J180" s="24"/>
      <c r="K180" s="29" t="s">
        <v>260</v>
      </c>
      <c r="L180" s="29"/>
      <c r="M180" s="24"/>
      <c r="N180" s="24"/>
      <c r="O180" s="24"/>
      <c r="P180" s="29" t="s">
        <v>260</v>
      </c>
      <c r="Q180" s="29"/>
      <c r="R180" s="24"/>
      <c r="S180" s="24"/>
      <c r="T180" s="25">
        <v>5645</v>
      </c>
      <c r="U180" s="25"/>
      <c r="V180" s="24"/>
    </row>
    <row r="181" spans="1:22">
      <c r="A181" s="13"/>
      <c r="B181" s="53"/>
      <c r="C181" s="25"/>
      <c r="D181" s="25"/>
      <c r="E181" s="24"/>
      <c r="F181" s="24"/>
      <c r="G181" s="29"/>
      <c r="H181" s="29"/>
      <c r="I181" s="24"/>
      <c r="J181" s="24"/>
      <c r="K181" s="29"/>
      <c r="L181" s="29"/>
      <c r="M181" s="24"/>
      <c r="N181" s="24"/>
      <c r="O181" s="24"/>
      <c r="P181" s="29"/>
      <c r="Q181" s="29"/>
      <c r="R181" s="24"/>
      <c r="S181" s="24"/>
      <c r="T181" s="25"/>
      <c r="U181" s="25"/>
      <c r="V181" s="24"/>
    </row>
    <row r="182" spans="1:22">
      <c r="A182" s="13"/>
      <c r="B182" s="26" t="s">
        <v>80</v>
      </c>
      <c r="C182" s="30">
        <v>203</v>
      </c>
      <c r="D182" s="30"/>
      <c r="E182" s="27"/>
      <c r="F182" s="27"/>
      <c r="G182" s="30" t="s">
        <v>260</v>
      </c>
      <c r="H182" s="30"/>
      <c r="I182" s="27"/>
      <c r="J182" s="27"/>
      <c r="K182" s="28">
        <v>5372</v>
      </c>
      <c r="L182" s="28"/>
      <c r="M182" s="27"/>
      <c r="N182" s="27"/>
      <c r="O182" s="27"/>
      <c r="P182" s="30" t="s">
        <v>260</v>
      </c>
      <c r="Q182" s="30"/>
      <c r="R182" s="27"/>
      <c r="S182" s="27"/>
      <c r="T182" s="28">
        <v>5575</v>
      </c>
      <c r="U182" s="28"/>
      <c r="V182" s="27"/>
    </row>
    <row r="183" spans="1:22">
      <c r="A183" s="13"/>
      <c r="B183" s="26"/>
      <c r="C183" s="30"/>
      <c r="D183" s="30"/>
      <c r="E183" s="27"/>
      <c r="F183" s="27"/>
      <c r="G183" s="30"/>
      <c r="H183" s="30"/>
      <c r="I183" s="27"/>
      <c r="J183" s="27"/>
      <c r="K183" s="28"/>
      <c r="L183" s="28"/>
      <c r="M183" s="27"/>
      <c r="N183" s="27"/>
      <c r="O183" s="27"/>
      <c r="P183" s="30"/>
      <c r="Q183" s="30"/>
      <c r="R183" s="27"/>
      <c r="S183" s="27"/>
      <c r="T183" s="28"/>
      <c r="U183" s="28"/>
      <c r="V183" s="27"/>
    </row>
    <row r="184" spans="1:22">
      <c r="A184" s="13"/>
      <c r="B184" s="53" t="s">
        <v>81</v>
      </c>
      <c r="C184" s="29" t="s">
        <v>260</v>
      </c>
      <c r="D184" s="29"/>
      <c r="E184" s="24"/>
      <c r="F184" s="24"/>
      <c r="G184" s="29" t="s">
        <v>260</v>
      </c>
      <c r="H184" s="29"/>
      <c r="I184" s="24"/>
      <c r="J184" s="24"/>
      <c r="K184" s="25">
        <v>3795</v>
      </c>
      <c r="L184" s="25"/>
      <c r="M184" s="24"/>
      <c r="N184" s="24"/>
      <c r="O184" s="24"/>
      <c r="P184" s="29" t="s">
        <v>260</v>
      </c>
      <c r="Q184" s="29"/>
      <c r="R184" s="24"/>
      <c r="S184" s="24"/>
      <c r="T184" s="25">
        <v>3795</v>
      </c>
      <c r="U184" s="25"/>
      <c r="V184" s="24"/>
    </row>
    <row r="185" spans="1:22">
      <c r="A185" s="13"/>
      <c r="B185" s="53"/>
      <c r="C185" s="29"/>
      <c r="D185" s="29"/>
      <c r="E185" s="24"/>
      <c r="F185" s="24"/>
      <c r="G185" s="29"/>
      <c r="H185" s="29"/>
      <c r="I185" s="24"/>
      <c r="J185" s="24"/>
      <c r="K185" s="25"/>
      <c r="L185" s="25"/>
      <c r="M185" s="24"/>
      <c r="N185" s="24"/>
      <c r="O185" s="24"/>
      <c r="P185" s="29"/>
      <c r="Q185" s="29"/>
      <c r="R185" s="24"/>
      <c r="S185" s="24"/>
      <c r="T185" s="25"/>
      <c r="U185" s="25"/>
      <c r="V185" s="24"/>
    </row>
    <row r="186" spans="1:22">
      <c r="A186" s="13"/>
      <c r="B186" s="57" t="s">
        <v>82</v>
      </c>
      <c r="C186" s="30" t="s">
        <v>260</v>
      </c>
      <c r="D186" s="30"/>
      <c r="E186" s="27"/>
      <c r="F186" s="27"/>
      <c r="G186" s="30" t="s">
        <v>424</v>
      </c>
      <c r="H186" s="30"/>
      <c r="I186" s="26" t="s">
        <v>177</v>
      </c>
      <c r="J186" s="27"/>
      <c r="K186" s="30" t="s">
        <v>425</v>
      </c>
      <c r="L186" s="30"/>
      <c r="M186" s="26" t="s">
        <v>177</v>
      </c>
      <c r="N186" s="27"/>
      <c r="O186" s="27"/>
      <c r="P186" s="30" t="s">
        <v>260</v>
      </c>
      <c r="Q186" s="30"/>
      <c r="R186" s="27"/>
      <c r="S186" s="27"/>
      <c r="T186" s="30" t="s">
        <v>426</v>
      </c>
      <c r="U186" s="30"/>
      <c r="V186" s="26" t="s">
        <v>177</v>
      </c>
    </row>
    <row r="187" spans="1:22">
      <c r="A187" s="13"/>
      <c r="B187" s="57"/>
      <c r="C187" s="30"/>
      <c r="D187" s="30"/>
      <c r="E187" s="27"/>
      <c r="F187" s="27"/>
      <c r="G187" s="30"/>
      <c r="H187" s="30"/>
      <c r="I187" s="26"/>
      <c r="J187" s="27"/>
      <c r="K187" s="30"/>
      <c r="L187" s="30"/>
      <c r="M187" s="26"/>
      <c r="N187" s="27"/>
      <c r="O187" s="27"/>
      <c r="P187" s="30"/>
      <c r="Q187" s="30"/>
      <c r="R187" s="27"/>
      <c r="S187" s="27"/>
      <c r="T187" s="30"/>
      <c r="U187" s="30"/>
      <c r="V187" s="26"/>
    </row>
    <row r="188" spans="1:22">
      <c r="A188" s="13"/>
      <c r="B188" s="53" t="s">
        <v>427</v>
      </c>
      <c r="C188" s="29" t="s">
        <v>260</v>
      </c>
      <c r="D188" s="29"/>
      <c r="E188" s="24"/>
      <c r="F188" s="24"/>
      <c r="G188" s="29" t="s">
        <v>428</v>
      </c>
      <c r="H188" s="29"/>
      <c r="I188" s="23" t="s">
        <v>177</v>
      </c>
      <c r="J188" s="24"/>
      <c r="K188" s="29" t="s">
        <v>429</v>
      </c>
      <c r="L188" s="29"/>
      <c r="M188" s="23" t="s">
        <v>177</v>
      </c>
      <c r="N188" s="24"/>
      <c r="O188" s="24"/>
      <c r="P188" s="29" t="s">
        <v>260</v>
      </c>
      <c r="Q188" s="29"/>
      <c r="R188" s="24"/>
      <c r="S188" s="24"/>
      <c r="T188" s="29" t="s">
        <v>430</v>
      </c>
      <c r="U188" s="29"/>
      <c r="V188" s="23" t="s">
        <v>177</v>
      </c>
    </row>
    <row r="189" spans="1:22">
      <c r="A189" s="13"/>
      <c r="B189" s="53"/>
      <c r="C189" s="29"/>
      <c r="D189" s="29"/>
      <c r="E189" s="24"/>
      <c r="F189" s="24"/>
      <c r="G189" s="29"/>
      <c r="H189" s="29"/>
      <c r="I189" s="23"/>
      <c r="J189" s="24"/>
      <c r="K189" s="29"/>
      <c r="L189" s="29"/>
      <c r="M189" s="23"/>
      <c r="N189" s="24"/>
      <c r="O189" s="24"/>
      <c r="P189" s="29"/>
      <c r="Q189" s="29"/>
      <c r="R189" s="24"/>
      <c r="S189" s="24"/>
      <c r="T189" s="29"/>
      <c r="U189" s="29"/>
      <c r="V189" s="23"/>
    </row>
    <row r="190" spans="1:22">
      <c r="A190" s="13"/>
      <c r="B190" s="26" t="s">
        <v>431</v>
      </c>
      <c r="C190" s="30" t="s">
        <v>260</v>
      </c>
      <c r="D190" s="30"/>
      <c r="E190" s="27"/>
      <c r="F190" s="27"/>
      <c r="G190" s="30" t="s">
        <v>260</v>
      </c>
      <c r="H190" s="30"/>
      <c r="I190" s="27"/>
      <c r="J190" s="27"/>
      <c r="K190" s="28">
        <v>3918</v>
      </c>
      <c r="L190" s="28"/>
      <c r="M190" s="27"/>
      <c r="N190" s="27"/>
      <c r="O190" s="27"/>
      <c r="P190" s="30" t="s">
        <v>423</v>
      </c>
      <c r="Q190" s="30"/>
      <c r="R190" s="26" t="s">
        <v>177</v>
      </c>
      <c r="S190" s="27"/>
      <c r="T190" s="30" t="s">
        <v>260</v>
      </c>
      <c r="U190" s="30"/>
      <c r="V190" s="27"/>
    </row>
    <row r="191" spans="1:22">
      <c r="A191" s="13"/>
      <c r="B191" s="26"/>
      <c r="C191" s="30"/>
      <c r="D191" s="30"/>
      <c r="E191" s="27"/>
      <c r="F191" s="27"/>
      <c r="G191" s="30"/>
      <c r="H191" s="30"/>
      <c r="I191" s="27"/>
      <c r="J191" s="27"/>
      <c r="K191" s="28"/>
      <c r="L191" s="28"/>
      <c r="M191" s="27"/>
      <c r="N191" s="27"/>
      <c r="O191" s="27"/>
      <c r="P191" s="30"/>
      <c r="Q191" s="30"/>
      <c r="R191" s="26"/>
      <c r="S191" s="27"/>
      <c r="T191" s="30"/>
      <c r="U191" s="30"/>
      <c r="V191" s="27"/>
    </row>
    <row r="192" spans="1:22">
      <c r="A192" s="13"/>
      <c r="B192" s="23" t="s">
        <v>432</v>
      </c>
      <c r="C192" s="29" t="s">
        <v>433</v>
      </c>
      <c r="D192" s="29"/>
      <c r="E192" s="23" t="s">
        <v>177</v>
      </c>
      <c r="F192" s="24"/>
      <c r="G192" s="29" t="s">
        <v>434</v>
      </c>
      <c r="H192" s="29"/>
      <c r="I192" s="23" t="s">
        <v>177</v>
      </c>
      <c r="J192" s="24"/>
      <c r="K192" s="29" t="s">
        <v>260</v>
      </c>
      <c r="L192" s="29"/>
      <c r="M192" s="24"/>
      <c r="N192" s="24"/>
      <c r="O192" s="24"/>
      <c r="P192" s="25">
        <v>10242</v>
      </c>
      <c r="Q192" s="25"/>
      <c r="R192" s="24"/>
      <c r="S192" s="24"/>
      <c r="T192" s="29" t="s">
        <v>260</v>
      </c>
      <c r="U192" s="29"/>
      <c r="V192" s="24"/>
    </row>
    <row r="193" spans="1:22">
      <c r="A193" s="13"/>
      <c r="B193" s="23"/>
      <c r="C193" s="29"/>
      <c r="D193" s="29"/>
      <c r="E193" s="23"/>
      <c r="F193" s="24"/>
      <c r="G193" s="29"/>
      <c r="H193" s="29"/>
      <c r="I193" s="23"/>
      <c r="J193" s="24"/>
      <c r="K193" s="29"/>
      <c r="L193" s="29"/>
      <c r="M193" s="24"/>
      <c r="N193" s="24"/>
      <c r="O193" s="24"/>
      <c r="P193" s="25"/>
      <c r="Q193" s="25"/>
      <c r="R193" s="24"/>
      <c r="S193" s="24"/>
      <c r="T193" s="29"/>
      <c r="U193" s="29"/>
      <c r="V193" s="24"/>
    </row>
    <row r="194" spans="1:22">
      <c r="A194" s="13"/>
      <c r="B194" s="26" t="s">
        <v>84</v>
      </c>
      <c r="C194" s="30" t="s">
        <v>260</v>
      </c>
      <c r="D194" s="30"/>
      <c r="E194" s="27"/>
      <c r="F194" s="27"/>
      <c r="G194" s="30" t="s">
        <v>260</v>
      </c>
      <c r="H194" s="30"/>
      <c r="I194" s="27"/>
      <c r="J194" s="27"/>
      <c r="K194" s="30" t="s">
        <v>435</v>
      </c>
      <c r="L194" s="30"/>
      <c r="M194" s="26" t="s">
        <v>177</v>
      </c>
      <c r="N194" s="30" t="s">
        <v>260</v>
      </c>
      <c r="O194" s="27"/>
      <c r="P194" s="30" t="s">
        <v>260</v>
      </c>
      <c r="Q194" s="30"/>
      <c r="R194" s="27"/>
      <c r="S194" s="27"/>
      <c r="T194" s="30" t="s">
        <v>435</v>
      </c>
      <c r="U194" s="30"/>
      <c r="V194" s="26" t="s">
        <v>177</v>
      </c>
    </row>
    <row r="195" spans="1:22">
      <c r="A195" s="13"/>
      <c r="B195" s="26"/>
      <c r="C195" s="30"/>
      <c r="D195" s="30"/>
      <c r="E195" s="27"/>
      <c r="F195" s="27"/>
      <c r="G195" s="30"/>
      <c r="H195" s="30"/>
      <c r="I195" s="27"/>
      <c r="J195" s="27"/>
      <c r="K195" s="30"/>
      <c r="L195" s="30"/>
      <c r="M195" s="26"/>
      <c r="N195" s="30"/>
      <c r="O195" s="27"/>
      <c r="P195" s="30"/>
      <c r="Q195" s="30"/>
      <c r="R195" s="27"/>
      <c r="S195" s="27"/>
      <c r="T195" s="30"/>
      <c r="U195" s="30"/>
      <c r="V195" s="26"/>
    </row>
    <row r="196" spans="1:22">
      <c r="A196" s="13"/>
      <c r="B196" s="23" t="s">
        <v>85</v>
      </c>
      <c r="C196" s="29" t="s">
        <v>260</v>
      </c>
      <c r="D196" s="29"/>
      <c r="E196" s="24"/>
      <c r="F196" s="24"/>
      <c r="G196" s="29" t="s">
        <v>260</v>
      </c>
      <c r="H196" s="29"/>
      <c r="I196" s="24"/>
      <c r="J196" s="24"/>
      <c r="K196" s="29">
        <v>3</v>
      </c>
      <c r="L196" s="29"/>
      <c r="M196" s="24"/>
      <c r="N196" s="24"/>
      <c r="O196" s="24"/>
      <c r="P196" s="29" t="s">
        <v>260</v>
      </c>
      <c r="Q196" s="29"/>
      <c r="R196" s="24"/>
      <c r="S196" s="24"/>
      <c r="T196" s="29">
        <v>3</v>
      </c>
      <c r="U196" s="29"/>
      <c r="V196" s="24"/>
    </row>
    <row r="197" spans="1:22" ht="15.75" thickBot="1">
      <c r="A197" s="13"/>
      <c r="B197" s="23"/>
      <c r="C197" s="58"/>
      <c r="D197" s="58"/>
      <c r="E197" s="68"/>
      <c r="F197" s="24"/>
      <c r="G197" s="58"/>
      <c r="H197" s="58"/>
      <c r="I197" s="68"/>
      <c r="J197" s="24"/>
      <c r="K197" s="58"/>
      <c r="L197" s="58"/>
      <c r="M197" s="68"/>
      <c r="N197" s="24"/>
      <c r="O197" s="24"/>
      <c r="P197" s="58"/>
      <c r="Q197" s="58"/>
      <c r="R197" s="68"/>
      <c r="S197" s="24"/>
      <c r="T197" s="58"/>
      <c r="U197" s="58"/>
      <c r="V197" s="68"/>
    </row>
    <row r="198" spans="1:22">
      <c r="A198" s="13"/>
      <c r="B198" s="26" t="s">
        <v>86</v>
      </c>
      <c r="C198" s="70">
        <v>230</v>
      </c>
      <c r="D198" s="70"/>
      <c r="E198" s="41"/>
      <c r="F198" s="27"/>
      <c r="G198" s="70" t="s">
        <v>436</v>
      </c>
      <c r="H198" s="70"/>
      <c r="I198" s="59" t="s">
        <v>177</v>
      </c>
      <c r="J198" s="27"/>
      <c r="K198" s="61">
        <v>111194</v>
      </c>
      <c r="L198" s="61"/>
      <c r="M198" s="41"/>
      <c r="N198" s="27"/>
      <c r="O198" s="27"/>
      <c r="P198" s="61">
        <v>6324</v>
      </c>
      <c r="Q198" s="61"/>
      <c r="R198" s="41"/>
      <c r="S198" s="27"/>
      <c r="T198" s="61">
        <v>112624</v>
      </c>
      <c r="U198" s="61"/>
      <c r="V198" s="41"/>
    </row>
    <row r="199" spans="1:22" ht="15.75" thickBot="1">
      <c r="A199" s="13"/>
      <c r="B199" s="26"/>
      <c r="C199" s="31"/>
      <c r="D199" s="31"/>
      <c r="E199" s="51"/>
      <c r="F199" s="27"/>
      <c r="G199" s="31"/>
      <c r="H199" s="31"/>
      <c r="I199" s="52"/>
      <c r="J199" s="27"/>
      <c r="K199" s="50"/>
      <c r="L199" s="50"/>
      <c r="M199" s="51"/>
      <c r="N199" s="27"/>
      <c r="O199" s="27"/>
      <c r="P199" s="50"/>
      <c r="Q199" s="50"/>
      <c r="R199" s="51"/>
      <c r="S199" s="27"/>
      <c r="T199" s="50"/>
      <c r="U199" s="50"/>
      <c r="V199" s="51"/>
    </row>
    <row r="200" spans="1:22">
      <c r="A200" s="13"/>
      <c r="B200" s="79" t="s">
        <v>87</v>
      </c>
      <c r="C200" s="34">
        <v>4791</v>
      </c>
      <c r="D200" s="34"/>
      <c r="E200" s="36"/>
      <c r="F200" s="24"/>
      <c r="G200" s="34">
        <v>5336</v>
      </c>
      <c r="H200" s="34"/>
      <c r="I200" s="36"/>
      <c r="J200" s="24"/>
      <c r="K200" s="34">
        <v>21457</v>
      </c>
      <c r="L200" s="34"/>
      <c r="M200" s="36"/>
      <c r="N200" s="24"/>
      <c r="O200" s="24"/>
      <c r="P200" s="54" t="s">
        <v>437</v>
      </c>
      <c r="Q200" s="54"/>
      <c r="R200" s="32" t="s">
        <v>177</v>
      </c>
      <c r="S200" s="24"/>
      <c r="T200" s="34">
        <v>21342</v>
      </c>
      <c r="U200" s="34"/>
      <c r="V200" s="36"/>
    </row>
    <row r="201" spans="1:22">
      <c r="A201" s="13"/>
      <c r="B201" s="79"/>
      <c r="C201" s="25"/>
      <c r="D201" s="25"/>
      <c r="E201" s="24"/>
      <c r="F201" s="24"/>
      <c r="G201" s="25"/>
      <c r="H201" s="25"/>
      <c r="I201" s="24"/>
      <c r="J201" s="24"/>
      <c r="K201" s="25"/>
      <c r="L201" s="25"/>
      <c r="M201" s="24"/>
      <c r="N201" s="24"/>
      <c r="O201" s="24"/>
      <c r="P201" s="29"/>
      <c r="Q201" s="29"/>
      <c r="R201" s="23"/>
      <c r="S201" s="24"/>
      <c r="T201" s="25"/>
      <c r="U201" s="25"/>
      <c r="V201" s="24"/>
    </row>
    <row r="202" spans="1:22">
      <c r="A202" s="13"/>
      <c r="B202" s="26" t="s">
        <v>438</v>
      </c>
      <c r="C202" s="30" t="s">
        <v>439</v>
      </c>
      <c r="D202" s="30"/>
      <c r="E202" s="26" t="s">
        <v>177</v>
      </c>
      <c r="F202" s="27"/>
      <c r="G202" s="30">
        <v>226</v>
      </c>
      <c r="H202" s="30"/>
      <c r="I202" s="27"/>
      <c r="J202" s="27"/>
      <c r="K202" s="30" t="s">
        <v>440</v>
      </c>
      <c r="L202" s="30"/>
      <c r="M202" s="26" t="s">
        <v>177</v>
      </c>
      <c r="N202" s="27"/>
      <c r="O202" s="27"/>
      <c r="P202" s="30" t="s">
        <v>260</v>
      </c>
      <c r="Q202" s="30"/>
      <c r="R202" s="27"/>
      <c r="S202" s="27"/>
      <c r="T202" s="30" t="s">
        <v>441</v>
      </c>
      <c r="U202" s="30"/>
      <c r="V202" s="26" t="s">
        <v>177</v>
      </c>
    </row>
    <row r="203" spans="1:22" ht="15.75" thickBot="1">
      <c r="A203" s="13"/>
      <c r="B203" s="26"/>
      <c r="C203" s="31"/>
      <c r="D203" s="31"/>
      <c r="E203" s="52"/>
      <c r="F203" s="27"/>
      <c r="G203" s="31"/>
      <c r="H203" s="31"/>
      <c r="I203" s="51"/>
      <c r="J203" s="27"/>
      <c r="K203" s="31"/>
      <c r="L203" s="31"/>
      <c r="M203" s="52"/>
      <c r="N203" s="27"/>
      <c r="O203" s="27"/>
      <c r="P203" s="31"/>
      <c r="Q203" s="31"/>
      <c r="R203" s="51"/>
      <c r="S203" s="27"/>
      <c r="T203" s="31"/>
      <c r="U203" s="31"/>
      <c r="V203" s="52"/>
    </row>
    <row r="204" spans="1:22">
      <c r="A204" s="13"/>
      <c r="B204" s="79" t="s">
        <v>442</v>
      </c>
      <c r="C204" s="54" t="s">
        <v>443</v>
      </c>
      <c r="D204" s="54"/>
      <c r="E204" s="32" t="s">
        <v>177</v>
      </c>
      <c r="F204" s="24"/>
      <c r="G204" s="34">
        <v>5562</v>
      </c>
      <c r="H204" s="34"/>
      <c r="I204" s="36"/>
      <c r="J204" s="24"/>
      <c r="K204" s="34">
        <v>19469</v>
      </c>
      <c r="L204" s="34"/>
      <c r="M204" s="36"/>
      <c r="N204" s="24"/>
      <c r="O204" s="24"/>
      <c r="P204" s="54" t="s">
        <v>437</v>
      </c>
      <c r="Q204" s="54"/>
      <c r="R204" s="32" t="s">
        <v>177</v>
      </c>
      <c r="S204" s="24"/>
      <c r="T204" s="34">
        <v>6977</v>
      </c>
      <c r="U204" s="34"/>
      <c r="V204" s="36"/>
    </row>
    <row r="205" spans="1:22">
      <c r="A205" s="13"/>
      <c r="B205" s="79"/>
      <c r="C205" s="29"/>
      <c r="D205" s="29"/>
      <c r="E205" s="23"/>
      <c r="F205" s="24"/>
      <c r="G205" s="25"/>
      <c r="H205" s="25"/>
      <c r="I205" s="24"/>
      <c r="J205" s="24"/>
      <c r="K205" s="25"/>
      <c r="L205" s="25"/>
      <c r="M205" s="24"/>
      <c r="N205" s="24"/>
      <c r="O205" s="24"/>
      <c r="P205" s="29"/>
      <c r="Q205" s="29"/>
      <c r="R205" s="23"/>
      <c r="S205" s="24"/>
      <c r="T205" s="25"/>
      <c r="U205" s="25"/>
      <c r="V205" s="24"/>
    </row>
    <row r="206" spans="1:22">
      <c r="A206" s="13"/>
      <c r="B206" s="26" t="s">
        <v>90</v>
      </c>
      <c r="C206" s="28">
        <v>1439</v>
      </c>
      <c r="D206" s="28"/>
      <c r="E206" s="27"/>
      <c r="F206" s="27"/>
      <c r="G206" s="30" t="s">
        <v>260</v>
      </c>
      <c r="H206" s="30"/>
      <c r="I206" s="27"/>
      <c r="J206" s="27"/>
      <c r="K206" s="30" t="s">
        <v>444</v>
      </c>
      <c r="L206" s="30"/>
      <c r="M206" s="26" t="s">
        <v>177</v>
      </c>
      <c r="N206" s="27"/>
      <c r="O206" s="27"/>
      <c r="P206" s="30" t="s">
        <v>260</v>
      </c>
      <c r="Q206" s="30"/>
      <c r="R206" s="27"/>
      <c r="S206" s="27"/>
      <c r="T206" s="28">
        <v>1355</v>
      </c>
      <c r="U206" s="28"/>
      <c r="V206" s="27"/>
    </row>
    <row r="207" spans="1:22" ht="15.75" thickBot="1">
      <c r="A207" s="13"/>
      <c r="B207" s="26"/>
      <c r="C207" s="50"/>
      <c r="D207" s="50"/>
      <c r="E207" s="51"/>
      <c r="F207" s="27"/>
      <c r="G207" s="31"/>
      <c r="H207" s="31"/>
      <c r="I207" s="51"/>
      <c r="J207" s="27"/>
      <c r="K207" s="31"/>
      <c r="L207" s="31"/>
      <c r="M207" s="52"/>
      <c r="N207" s="27"/>
      <c r="O207" s="27"/>
      <c r="P207" s="31"/>
      <c r="Q207" s="31"/>
      <c r="R207" s="51"/>
      <c r="S207" s="27"/>
      <c r="T207" s="50"/>
      <c r="U207" s="50"/>
      <c r="V207" s="51"/>
    </row>
    <row r="208" spans="1:22">
      <c r="A208" s="13"/>
      <c r="B208" s="79" t="s">
        <v>445</v>
      </c>
      <c r="C208" s="54" t="s">
        <v>446</v>
      </c>
      <c r="D208" s="54"/>
      <c r="E208" s="32" t="s">
        <v>177</v>
      </c>
      <c r="F208" s="24"/>
      <c r="G208" s="34">
        <v>5562</v>
      </c>
      <c r="H208" s="34"/>
      <c r="I208" s="36"/>
      <c r="J208" s="24"/>
      <c r="K208" s="34">
        <v>19553</v>
      </c>
      <c r="L208" s="34"/>
      <c r="M208" s="36"/>
      <c r="N208" s="24"/>
      <c r="O208" s="24"/>
      <c r="P208" s="54" t="s">
        <v>437</v>
      </c>
      <c r="Q208" s="54"/>
      <c r="R208" s="32" t="s">
        <v>177</v>
      </c>
      <c r="S208" s="24"/>
      <c r="T208" s="34">
        <v>5622</v>
      </c>
      <c r="U208" s="34"/>
      <c r="V208" s="36"/>
    </row>
    <row r="209" spans="1:22">
      <c r="A209" s="13"/>
      <c r="B209" s="79"/>
      <c r="C209" s="29"/>
      <c r="D209" s="29"/>
      <c r="E209" s="23"/>
      <c r="F209" s="24"/>
      <c r="G209" s="25"/>
      <c r="H209" s="25"/>
      <c r="I209" s="24"/>
      <c r="J209" s="24"/>
      <c r="K209" s="25"/>
      <c r="L209" s="25"/>
      <c r="M209" s="24"/>
      <c r="N209" s="24"/>
      <c r="O209" s="24"/>
      <c r="P209" s="29"/>
      <c r="Q209" s="29"/>
      <c r="R209" s="23"/>
      <c r="S209" s="24"/>
      <c r="T209" s="25"/>
      <c r="U209" s="25"/>
      <c r="V209" s="24"/>
    </row>
    <row r="210" spans="1:22">
      <c r="A210" s="13"/>
      <c r="B210" s="26" t="s">
        <v>92</v>
      </c>
      <c r="C210" s="30">
        <v>118</v>
      </c>
      <c r="D210" s="30"/>
      <c r="E210" s="27"/>
      <c r="F210" s="27"/>
      <c r="G210" s="30">
        <v>56</v>
      </c>
      <c r="H210" s="30"/>
      <c r="I210" s="27"/>
      <c r="J210" s="27"/>
      <c r="K210" s="30" t="s">
        <v>447</v>
      </c>
      <c r="L210" s="30"/>
      <c r="M210" s="26" t="s">
        <v>177</v>
      </c>
      <c r="N210" s="27"/>
      <c r="O210" s="27"/>
      <c r="P210" s="30" t="s">
        <v>260</v>
      </c>
      <c r="Q210" s="30"/>
      <c r="R210" s="27"/>
      <c r="S210" s="27"/>
      <c r="T210" s="30" t="s">
        <v>337</v>
      </c>
      <c r="U210" s="30"/>
      <c r="V210" s="26" t="s">
        <v>177</v>
      </c>
    </row>
    <row r="211" spans="1:22" ht="15.75" thickBot="1">
      <c r="A211" s="13"/>
      <c r="B211" s="26"/>
      <c r="C211" s="31"/>
      <c r="D211" s="31"/>
      <c r="E211" s="51"/>
      <c r="F211" s="27"/>
      <c r="G211" s="31"/>
      <c r="H211" s="31"/>
      <c r="I211" s="51"/>
      <c r="J211" s="27"/>
      <c r="K211" s="31"/>
      <c r="L211" s="31"/>
      <c r="M211" s="52"/>
      <c r="N211" s="27"/>
      <c r="O211" s="27"/>
      <c r="P211" s="31"/>
      <c r="Q211" s="31"/>
      <c r="R211" s="51"/>
      <c r="S211" s="27"/>
      <c r="T211" s="31"/>
      <c r="U211" s="31"/>
      <c r="V211" s="52"/>
    </row>
    <row r="212" spans="1:22">
      <c r="A212" s="13"/>
      <c r="B212" s="79" t="s">
        <v>448</v>
      </c>
      <c r="C212" s="54" t="s">
        <v>449</v>
      </c>
      <c r="D212" s="54"/>
      <c r="E212" s="32" t="s">
        <v>177</v>
      </c>
      <c r="F212" s="24"/>
      <c r="G212" s="34">
        <v>5618</v>
      </c>
      <c r="H212" s="34"/>
      <c r="I212" s="36"/>
      <c r="J212" s="24"/>
      <c r="K212" s="34">
        <v>13237</v>
      </c>
      <c r="L212" s="34"/>
      <c r="M212" s="36"/>
      <c r="N212" s="24"/>
      <c r="O212" s="24"/>
      <c r="P212" s="54" t="s">
        <v>437</v>
      </c>
      <c r="Q212" s="54"/>
      <c r="R212" s="32" t="s">
        <v>177</v>
      </c>
      <c r="S212" s="24"/>
      <c r="T212" s="54" t="s">
        <v>450</v>
      </c>
      <c r="U212" s="54"/>
      <c r="V212" s="32" t="s">
        <v>177</v>
      </c>
    </row>
    <row r="213" spans="1:22">
      <c r="A213" s="13"/>
      <c r="B213" s="79"/>
      <c r="C213" s="29"/>
      <c r="D213" s="29"/>
      <c r="E213" s="23"/>
      <c r="F213" s="24"/>
      <c r="G213" s="25"/>
      <c r="H213" s="25"/>
      <c r="I213" s="24"/>
      <c r="J213" s="24"/>
      <c r="K213" s="25"/>
      <c r="L213" s="25"/>
      <c r="M213" s="24"/>
      <c r="N213" s="24"/>
      <c r="O213" s="24"/>
      <c r="P213" s="29"/>
      <c r="Q213" s="29"/>
      <c r="R213" s="23"/>
      <c r="S213" s="24"/>
      <c r="T213" s="29"/>
      <c r="U213" s="29"/>
      <c r="V213" s="23"/>
    </row>
    <row r="214" spans="1:22">
      <c r="A214" s="13"/>
      <c r="B214" s="26" t="s">
        <v>94</v>
      </c>
      <c r="C214" s="30" t="s">
        <v>260</v>
      </c>
      <c r="D214" s="30"/>
      <c r="E214" s="27"/>
      <c r="F214" s="27"/>
      <c r="G214" s="30" t="s">
        <v>260</v>
      </c>
      <c r="H214" s="30"/>
      <c r="I214" s="27"/>
      <c r="J214" s="27"/>
      <c r="K214" s="30" t="s">
        <v>451</v>
      </c>
      <c r="L214" s="30"/>
      <c r="M214" s="26" t="s">
        <v>177</v>
      </c>
      <c r="N214" s="27"/>
      <c r="O214" s="27"/>
      <c r="P214" s="30" t="s">
        <v>260</v>
      </c>
      <c r="Q214" s="30"/>
      <c r="R214" s="27"/>
      <c r="S214" s="27"/>
      <c r="T214" s="30" t="s">
        <v>451</v>
      </c>
      <c r="U214" s="30"/>
      <c r="V214" s="26" t="s">
        <v>177</v>
      </c>
    </row>
    <row r="215" spans="1:22" ht="15.75" thickBot="1">
      <c r="A215" s="13"/>
      <c r="B215" s="26"/>
      <c r="C215" s="31"/>
      <c r="D215" s="31"/>
      <c r="E215" s="51"/>
      <c r="F215" s="27"/>
      <c r="G215" s="31"/>
      <c r="H215" s="31"/>
      <c r="I215" s="51"/>
      <c r="J215" s="27"/>
      <c r="K215" s="31"/>
      <c r="L215" s="31"/>
      <c r="M215" s="52"/>
      <c r="N215" s="27"/>
      <c r="O215" s="27"/>
      <c r="P215" s="31"/>
      <c r="Q215" s="31"/>
      <c r="R215" s="51"/>
      <c r="S215" s="27"/>
      <c r="T215" s="31"/>
      <c r="U215" s="31"/>
      <c r="V215" s="52"/>
    </row>
    <row r="216" spans="1:22">
      <c r="A216" s="13"/>
      <c r="B216" s="79" t="s">
        <v>452</v>
      </c>
      <c r="C216" s="32" t="s">
        <v>172</v>
      </c>
      <c r="D216" s="54" t="s">
        <v>449</v>
      </c>
      <c r="E216" s="32" t="s">
        <v>177</v>
      </c>
      <c r="F216" s="24"/>
      <c r="G216" s="32" t="s">
        <v>172</v>
      </c>
      <c r="H216" s="34">
        <v>5618</v>
      </c>
      <c r="I216" s="36"/>
      <c r="J216" s="24"/>
      <c r="K216" s="32" t="s">
        <v>172</v>
      </c>
      <c r="L216" s="34">
        <v>4624</v>
      </c>
      <c r="M216" s="36"/>
      <c r="N216" s="24"/>
      <c r="O216" s="24"/>
      <c r="P216" s="32" t="s">
        <v>172</v>
      </c>
      <c r="Q216" s="54" t="s">
        <v>437</v>
      </c>
      <c r="R216" s="32" t="s">
        <v>177</v>
      </c>
      <c r="S216" s="24"/>
      <c r="T216" s="32" t="s">
        <v>172</v>
      </c>
      <c r="U216" s="54" t="s">
        <v>449</v>
      </c>
      <c r="V216" s="32" t="s">
        <v>177</v>
      </c>
    </row>
    <row r="217" spans="1:22" ht="15.75" thickBot="1">
      <c r="A217" s="13"/>
      <c r="B217" s="79"/>
      <c r="C217" s="33"/>
      <c r="D217" s="55"/>
      <c r="E217" s="33"/>
      <c r="F217" s="24"/>
      <c r="G217" s="33"/>
      <c r="H217" s="35"/>
      <c r="I217" s="37"/>
      <c r="J217" s="24"/>
      <c r="K217" s="33"/>
      <c r="L217" s="35"/>
      <c r="M217" s="37"/>
      <c r="N217" s="24"/>
      <c r="O217" s="24"/>
      <c r="P217" s="33"/>
      <c r="Q217" s="55"/>
      <c r="R217" s="33"/>
      <c r="S217" s="24"/>
      <c r="T217" s="33"/>
      <c r="U217" s="55"/>
      <c r="V217" s="33"/>
    </row>
    <row r="218" spans="1:22" ht="15.75" thickTop="1">
      <c r="A218" s="13"/>
      <c r="B218" s="42" t="s">
        <v>453</v>
      </c>
      <c r="C218" s="42"/>
      <c r="D218" s="42"/>
      <c r="E218" s="42"/>
      <c r="F218" s="42"/>
      <c r="G218" s="42"/>
      <c r="H218" s="42"/>
      <c r="I218" s="42"/>
      <c r="J218" s="42"/>
      <c r="K218" s="42"/>
      <c r="L218" s="42"/>
      <c r="M218" s="42"/>
      <c r="N218" s="42"/>
      <c r="O218" s="42"/>
      <c r="P218" s="42"/>
      <c r="Q218" s="42"/>
      <c r="R218" s="42"/>
      <c r="S218" s="42"/>
      <c r="T218" s="42"/>
      <c r="U218" s="42"/>
      <c r="V218" s="42"/>
    </row>
    <row r="219" spans="1:22">
      <c r="A219" s="13"/>
      <c r="B219" s="96" t="s">
        <v>397</v>
      </c>
      <c r="C219" s="96"/>
      <c r="D219" s="96"/>
      <c r="E219" s="96"/>
      <c r="F219" s="96"/>
      <c r="G219" s="96"/>
      <c r="H219" s="96"/>
      <c r="I219" s="96"/>
      <c r="J219" s="96"/>
      <c r="K219" s="96"/>
      <c r="L219" s="96"/>
      <c r="M219" s="96"/>
      <c r="N219" s="96"/>
      <c r="O219" s="96"/>
      <c r="P219" s="96"/>
      <c r="Q219" s="96"/>
      <c r="R219" s="96"/>
      <c r="S219" s="96"/>
      <c r="T219" s="96"/>
      <c r="U219" s="96"/>
      <c r="V219" s="96"/>
    </row>
    <row r="220" spans="1:22">
      <c r="A220" s="13"/>
      <c r="B220" s="97"/>
      <c r="C220" s="97"/>
      <c r="D220" s="97"/>
      <c r="E220" s="97"/>
      <c r="F220" s="97"/>
      <c r="G220" s="97"/>
      <c r="H220" s="97"/>
      <c r="I220" s="97"/>
      <c r="J220" s="97"/>
      <c r="K220" s="97"/>
      <c r="L220" s="97"/>
      <c r="M220" s="97"/>
      <c r="N220" s="97"/>
      <c r="O220" s="97"/>
      <c r="P220" s="97"/>
      <c r="Q220" s="97"/>
      <c r="R220" s="97"/>
      <c r="S220" s="97"/>
      <c r="T220" s="97"/>
      <c r="U220" s="97"/>
      <c r="V220" s="97"/>
    </row>
    <row r="221" spans="1:22">
      <c r="A221" s="13"/>
      <c r="B221" s="22"/>
      <c r="C221" s="22"/>
      <c r="D221" s="22"/>
      <c r="E221" s="22"/>
      <c r="F221" s="22"/>
      <c r="G221" s="22"/>
      <c r="H221" s="22"/>
      <c r="I221" s="22"/>
      <c r="J221" s="22"/>
      <c r="K221" s="22"/>
      <c r="L221" s="22"/>
      <c r="M221" s="22"/>
      <c r="N221" s="22"/>
      <c r="O221" s="22"/>
      <c r="P221" s="22"/>
      <c r="Q221" s="22"/>
      <c r="R221" s="22"/>
      <c r="S221" s="22"/>
      <c r="T221" s="22"/>
      <c r="U221" s="22"/>
    </row>
    <row r="222" spans="1:22">
      <c r="A222" s="13"/>
      <c r="B222" s="16"/>
      <c r="C222" s="16"/>
      <c r="D222" s="16"/>
      <c r="E222" s="16"/>
      <c r="F222" s="16"/>
      <c r="G222" s="16"/>
      <c r="H222" s="16"/>
      <c r="I222" s="16"/>
      <c r="J222" s="16"/>
      <c r="K222" s="16"/>
      <c r="L222" s="16"/>
      <c r="M222" s="16"/>
      <c r="N222" s="16"/>
      <c r="O222" s="16"/>
      <c r="P222" s="16"/>
      <c r="Q222" s="16"/>
      <c r="R222" s="16"/>
      <c r="S222" s="16"/>
      <c r="T222" s="16"/>
      <c r="U222" s="16"/>
    </row>
    <row r="223" spans="1:22">
      <c r="A223" s="13"/>
      <c r="B223" s="27"/>
      <c r="C223" s="77" t="s">
        <v>419</v>
      </c>
      <c r="D223" s="77"/>
      <c r="E223" s="77"/>
      <c r="F223" s="27"/>
      <c r="G223" s="77" t="s">
        <v>421</v>
      </c>
      <c r="H223" s="77"/>
      <c r="I223" s="77"/>
      <c r="J223" s="27"/>
      <c r="K223" s="77" t="s">
        <v>400</v>
      </c>
      <c r="L223" s="77"/>
      <c r="M223" s="77"/>
      <c r="N223" s="27"/>
      <c r="O223" s="77" t="s">
        <v>402</v>
      </c>
      <c r="P223" s="77"/>
      <c r="Q223" s="77"/>
      <c r="R223" s="27"/>
      <c r="S223" s="77" t="s">
        <v>403</v>
      </c>
      <c r="T223" s="77"/>
      <c r="U223" s="77"/>
    </row>
    <row r="224" spans="1:22" ht="15.75" thickBot="1">
      <c r="A224" s="13"/>
      <c r="B224" s="27"/>
      <c r="C224" s="78" t="s">
        <v>420</v>
      </c>
      <c r="D224" s="78"/>
      <c r="E224" s="78"/>
      <c r="F224" s="27"/>
      <c r="G224" s="78" t="s">
        <v>422</v>
      </c>
      <c r="H224" s="78"/>
      <c r="I224" s="78"/>
      <c r="J224" s="27"/>
      <c r="K224" s="78" t="s">
        <v>401</v>
      </c>
      <c r="L224" s="78"/>
      <c r="M224" s="78"/>
      <c r="N224" s="27"/>
      <c r="O224" s="78"/>
      <c r="P224" s="78"/>
      <c r="Q224" s="78"/>
      <c r="R224" s="27"/>
      <c r="S224" s="78"/>
      <c r="T224" s="78"/>
      <c r="U224" s="78"/>
    </row>
    <row r="225" spans="1:21">
      <c r="A225" s="13"/>
      <c r="B225" s="20"/>
      <c r="C225" s="41"/>
      <c r="D225" s="41"/>
      <c r="E225" s="41"/>
      <c r="F225" s="20"/>
      <c r="G225" s="41"/>
      <c r="H225" s="41"/>
      <c r="I225" s="41"/>
      <c r="J225" s="20"/>
      <c r="K225" s="41"/>
      <c r="L225" s="41"/>
      <c r="M225" s="41"/>
      <c r="N225" s="20"/>
      <c r="O225" s="41"/>
      <c r="P225" s="41"/>
      <c r="Q225" s="41"/>
      <c r="R225" s="20"/>
      <c r="S225" s="41"/>
      <c r="T225" s="41"/>
      <c r="U225" s="41"/>
    </row>
    <row r="226" spans="1:21">
      <c r="A226" s="13"/>
      <c r="B226" s="23" t="s">
        <v>71</v>
      </c>
      <c r="C226" s="23" t="s">
        <v>172</v>
      </c>
      <c r="D226" s="25">
        <v>4933</v>
      </c>
      <c r="E226" s="24"/>
      <c r="F226" s="84" t="s">
        <v>454</v>
      </c>
      <c r="G226" s="23" t="s">
        <v>172</v>
      </c>
      <c r="H226" s="29" t="s">
        <v>260</v>
      </c>
      <c r="I226" s="24"/>
      <c r="J226" s="24"/>
      <c r="K226" s="23" t="s">
        <v>172</v>
      </c>
      <c r="L226" s="25">
        <v>129404</v>
      </c>
      <c r="M226" s="24"/>
      <c r="N226" s="85" t="s">
        <v>454</v>
      </c>
      <c r="O226" s="23" t="s">
        <v>172</v>
      </c>
      <c r="P226" s="29" t="s">
        <v>455</v>
      </c>
      <c r="Q226" s="23" t="s">
        <v>177</v>
      </c>
      <c r="R226" s="24"/>
      <c r="S226" s="23" t="s">
        <v>172</v>
      </c>
      <c r="T226" s="25">
        <v>130383</v>
      </c>
      <c r="U226" s="24"/>
    </row>
    <row r="227" spans="1:21">
      <c r="A227" s="13"/>
      <c r="B227" s="23"/>
      <c r="C227" s="23"/>
      <c r="D227" s="25"/>
      <c r="E227" s="24"/>
      <c r="F227" s="84"/>
      <c r="G227" s="23"/>
      <c r="H227" s="29"/>
      <c r="I227" s="24"/>
      <c r="J227" s="24"/>
      <c r="K227" s="23"/>
      <c r="L227" s="25"/>
      <c r="M227" s="24"/>
      <c r="N227" s="85"/>
      <c r="O227" s="23"/>
      <c r="P227" s="29"/>
      <c r="Q227" s="23"/>
      <c r="R227" s="24"/>
      <c r="S227" s="23"/>
      <c r="T227" s="25"/>
      <c r="U227" s="24"/>
    </row>
    <row r="228" spans="1:21">
      <c r="A228" s="13"/>
      <c r="B228" s="19" t="s">
        <v>72</v>
      </c>
      <c r="C228" s="27"/>
      <c r="D228" s="27"/>
      <c r="E228" s="27"/>
      <c r="F228" s="20"/>
      <c r="G228" s="27"/>
      <c r="H228" s="27"/>
      <c r="I228" s="27"/>
      <c r="J228" s="20"/>
      <c r="K228" s="27"/>
      <c r="L228" s="27"/>
      <c r="M228" s="27"/>
      <c r="N228" s="20"/>
      <c r="O228" s="27"/>
      <c r="P228" s="27"/>
      <c r="Q228" s="27"/>
      <c r="R228" s="20"/>
      <c r="S228" s="27"/>
      <c r="T228" s="27"/>
      <c r="U228" s="27"/>
    </row>
    <row r="229" spans="1:21">
      <c r="A229" s="13"/>
      <c r="B229" s="23" t="s">
        <v>73</v>
      </c>
      <c r="C229" s="29" t="s">
        <v>260</v>
      </c>
      <c r="D229" s="29"/>
      <c r="E229" s="24"/>
      <c r="F229" s="24"/>
      <c r="G229" s="29" t="s">
        <v>260</v>
      </c>
      <c r="H229" s="29"/>
      <c r="I229" s="24"/>
      <c r="J229" s="24"/>
      <c r="K229" s="25">
        <v>36606</v>
      </c>
      <c r="L229" s="25"/>
      <c r="M229" s="24"/>
      <c r="N229" s="24"/>
      <c r="O229" s="29" t="s">
        <v>260</v>
      </c>
      <c r="P229" s="29"/>
      <c r="Q229" s="24"/>
      <c r="R229" s="24"/>
      <c r="S229" s="25">
        <v>36606</v>
      </c>
      <c r="T229" s="25"/>
      <c r="U229" s="24"/>
    </row>
    <row r="230" spans="1:21">
      <c r="A230" s="13"/>
      <c r="B230" s="23"/>
      <c r="C230" s="29"/>
      <c r="D230" s="29"/>
      <c r="E230" s="24"/>
      <c r="F230" s="24"/>
      <c r="G230" s="29"/>
      <c r="H230" s="29"/>
      <c r="I230" s="24"/>
      <c r="J230" s="24"/>
      <c r="K230" s="25"/>
      <c r="L230" s="25"/>
      <c r="M230" s="24"/>
      <c r="N230" s="24"/>
      <c r="O230" s="29"/>
      <c r="P230" s="29"/>
      <c r="Q230" s="24"/>
      <c r="R230" s="24"/>
      <c r="S230" s="25"/>
      <c r="T230" s="25"/>
      <c r="U230" s="24"/>
    </row>
    <row r="231" spans="1:21">
      <c r="A231" s="13"/>
      <c r="B231" s="57" t="s">
        <v>74</v>
      </c>
      <c r="C231" s="30" t="s">
        <v>260</v>
      </c>
      <c r="D231" s="30"/>
      <c r="E231" s="27"/>
      <c r="F231" s="27"/>
      <c r="G231" s="30" t="s">
        <v>260</v>
      </c>
      <c r="H231" s="30"/>
      <c r="I231" s="27"/>
      <c r="J231" s="27"/>
      <c r="K231" s="28">
        <v>34404</v>
      </c>
      <c r="L231" s="28"/>
      <c r="M231" s="27"/>
      <c r="N231" s="27"/>
      <c r="O231" s="30" t="s">
        <v>260</v>
      </c>
      <c r="P231" s="30"/>
      <c r="Q231" s="27"/>
      <c r="R231" s="27"/>
      <c r="S231" s="28">
        <v>34404</v>
      </c>
      <c r="T231" s="28"/>
      <c r="U231" s="27"/>
    </row>
    <row r="232" spans="1:21">
      <c r="A232" s="13"/>
      <c r="B232" s="57"/>
      <c r="C232" s="30"/>
      <c r="D232" s="30"/>
      <c r="E232" s="27"/>
      <c r="F232" s="27"/>
      <c r="G232" s="30"/>
      <c r="H232" s="30"/>
      <c r="I232" s="27"/>
      <c r="J232" s="27"/>
      <c r="K232" s="28"/>
      <c r="L232" s="28"/>
      <c r="M232" s="27"/>
      <c r="N232" s="27"/>
      <c r="O232" s="30"/>
      <c r="P232" s="30"/>
      <c r="Q232" s="27"/>
      <c r="R232" s="27"/>
      <c r="S232" s="28"/>
      <c r="T232" s="28"/>
      <c r="U232" s="27"/>
    </row>
    <row r="233" spans="1:21">
      <c r="A233" s="13"/>
      <c r="B233" s="23" t="s">
        <v>75</v>
      </c>
      <c r="C233" s="29" t="s">
        <v>260</v>
      </c>
      <c r="D233" s="29"/>
      <c r="E233" s="24"/>
      <c r="F233" s="24"/>
      <c r="G233" s="29" t="s">
        <v>260</v>
      </c>
      <c r="H233" s="29"/>
      <c r="I233" s="24"/>
      <c r="J233" s="24"/>
      <c r="K233" s="25">
        <v>10341</v>
      </c>
      <c r="L233" s="25"/>
      <c r="M233" s="24"/>
      <c r="N233" s="24"/>
      <c r="O233" s="29" t="s">
        <v>260</v>
      </c>
      <c r="P233" s="29"/>
      <c r="Q233" s="24"/>
      <c r="R233" s="24"/>
      <c r="S233" s="25">
        <v>10341</v>
      </c>
      <c r="T233" s="25"/>
      <c r="U233" s="24"/>
    </row>
    <row r="234" spans="1:21">
      <c r="A234" s="13"/>
      <c r="B234" s="23"/>
      <c r="C234" s="29"/>
      <c r="D234" s="29"/>
      <c r="E234" s="24"/>
      <c r="F234" s="24"/>
      <c r="G234" s="29"/>
      <c r="H234" s="29"/>
      <c r="I234" s="24"/>
      <c r="J234" s="24"/>
      <c r="K234" s="25"/>
      <c r="L234" s="25"/>
      <c r="M234" s="24"/>
      <c r="N234" s="24"/>
      <c r="O234" s="29"/>
      <c r="P234" s="29"/>
      <c r="Q234" s="24"/>
      <c r="R234" s="24"/>
      <c r="S234" s="25"/>
      <c r="T234" s="25"/>
      <c r="U234" s="24"/>
    </row>
    <row r="235" spans="1:21">
      <c r="A235" s="13"/>
      <c r="B235" s="57" t="s">
        <v>76</v>
      </c>
      <c r="C235" s="30" t="s">
        <v>260</v>
      </c>
      <c r="D235" s="30"/>
      <c r="E235" s="27"/>
      <c r="F235" s="27"/>
      <c r="G235" s="30" t="s">
        <v>260</v>
      </c>
      <c r="H235" s="30"/>
      <c r="I235" s="27"/>
      <c r="J235" s="27"/>
      <c r="K235" s="28">
        <v>6735</v>
      </c>
      <c r="L235" s="28"/>
      <c r="M235" s="27"/>
      <c r="N235" s="27"/>
      <c r="O235" s="30" t="s">
        <v>260</v>
      </c>
      <c r="P235" s="30"/>
      <c r="Q235" s="27"/>
      <c r="R235" s="27"/>
      <c r="S235" s="28">
        <v>6735</v>
      </c>
      <c r="T235" s="28"/>
      <c r="U235" s="27"/>
    </row>
    <row r="236" spans="1:21">
      <c r="A236" s="13"/>
      <c r="B236" s="57"/>
      <c r="C236" s="30"/>
      <c r="D236" s="30"/>
      <c r="E236" s="27"/>
      <c r="F236" s="27"/>
      <c r="G236" s="30"/>
      <c r="H236" s="30"/>
      <c r="I236" s="27"/>
      <c r="J236" s="27"/>
      <c r="K236" s="28"/>
      <c r="L236" s="28"/>
      <c r="M236" s="27"/>
      <c r="N236" s="27"/>
      <c r="O236" s="30"/>
      <c r="P236" s="30"/>
      <c r="Q236" s="27"/>
      <c r="R236" s="27"/>
      <c r="S236" s="28"/>
      <c r="T236" s="28"/>
      <c r="U236" s="27"/>
    </row>
    <row r="237" spans="1:21">
      <c r="A237" s="13"/>
      <c r="B237" s="53" t="s">
        <v>77</v>
      </c>
      <c r="C237" s="29" t="s">
        <v>260</v>
      </c>
      <c r="D237" s="29"/>
      <c r="E237" s="24"/>
      <c r="F237" s="24"/>
      <c r="G237" s="29" t="s">
        <v>260</v>
      </c>
      <c r="H237" s="29"/>
      <c r="I237" s="24"/>
      <c r="J237" s="24"/>
      <c r="K237" s="25">
        <v>8728</v>
      </c>
      <c r="L237" s="25"/>
      <c r="M237" s="24"/>
      <c r="N237" s="24"/>
      <c r="O237" s="29" t="s">
        <v>260</v>
      </c>
      <c r="P237" s="29"/>
      <c r="Q237" s="24"/>
      <c r="R237" s="24"/>
      <c r="S237" s="25">
        <v>8728</v>
      </c>
      <c r="T237" s="25"/>
      <c r="U237" s="24"/>
    </row>
    <row r="238" spans="1:21" ht="15.75" thickBot="1">
      <c r="A238" s="13"/>
      <c r="B238" s="53"/>
      <c r="C238" s="58"/>
      <c r="D238" s="58"/>
      <c r="E238" s="68"/>
      <c r="F238" s="24"/>
      <c r="G238" s="58"/>
      <c r="H238" s="58"/>
      <c r="I238" s="68"/>
      <c r="J238" s="24"/>
      <c r="K238" s="82"/>
      <c r="L238" s="82"/>
      <c r="M238" s="68"/>
      <c r="N238" s="24"/>
      <c r="O238" s="58"/>
      <c r="P238" s="58"/>
      <c r="Q238" s="68"/>
      <c r="R238" s="24"/>
      <c r="S238" s="82"/>
      <c r="T238" s="82"/>
      <c r="U238" s="68"/>
    </row>
    <row r="239" spans="1:21">
      <c r="A239" s="13"/>
      <c r="B239" s="26" t="s">
        <v>78</v>
      </c>
      <c r="C239" s="70" t="s">
        <v>260</v>
      </c>
      <c r="D239" s="70"/>
      <c r="E239" s="41"/>
      <c r="F239" s="27"/>
      <c r="G239" s="70" t="s">
        <v>260</v>
      </c>
      <c r="H239" s="70"/>
      <c r="I239" s="41"/>
      <c r="J239" s="27"/>
      <c r="K239" s="61">
        <v>96814</v>
      </c>
      <c r="L239" s="61"/>
      <c r="M239" s="41"/>
      <c r="N239" s="27"/>
      <c r="O239" s="70" t="s">
        <v>260</v>
      </c>
      <c r="P239" s="70"/>
      <c r="Q239" s="41"/>
      <c r="R239" s="27"/>
      <c r="S239" s="61">
        <v>96814</v>
      </c>
      <c r="T239" s="61"/>
      <c r="U239" s="41"/>
    </row>
    <row r="240" spans="1:21">
      <c r="A240" s="13"/>
      <c r="B240" s="26"/>
      <c r="C240" s="30"/>
      <c r="D240" s="30"/>
      <c r="E240" s="27"/>
      <c r="F240" s="27"/>
      <c r="G240" s="30"/>
      <c r="H240" s="30"/>
      <c r="I240" s="27"/>
      <c r="J240" s="27"/>
      <c r="K240" s="28"/>
      <c r="L240" s="28"/>
      <c r="M240" s="27"/>
      <c r="N240" s="27"/>
      <c r="O240" s="30"/>
      <c r="P240" s="30"/>
      <c r="Q240" s="27"/>
      <c r="R240" s="27"/>
      <c r="S240" s="28"/>
      <c r="T240" s="28"/>
      <c r="U240" s="27"/>
    </row>
    <row r="241" spans="1:21">
      <c r="A241" s="13"/>
      <c r="B241" s="53" t="s">
        <v>79</v>
      </c>
      <c r="C241" s="25">
        <v>5840</v>
      </c>
      <c r="D241" s="25"/>
      <c r="E241" s="24"/>
      <c r="F241" s="24"/>
      <c r="G241" s="29" t="s">
        <v>260</v>
      </c>
      <c r="H241" s="29"/>
      <c r="I241" s="24"/>
      <c r="J241" s="24"/>
      <c r="K241" s="29" t="s">
        <v>260</v>
      </c>
      <c r="L241" s="29"/>
      <c r="M241" s="24"/>
      <c r="N241" s="24"/>
      <c r="O241" s="29" t="s">
        <v>260</v>
      </c>
      <c r="P241" s="29"/>
      <c r="Q241" s="24"/>
      <c r="R241" s="24"/>
      <c r="S241" s="25">
        <v>5840</v>
      </c>
      <c r="T241" s="25"/>
      <c r="U241" s="24"/>
    </row>
    <row r="242" spans="1:21">
      <c r="A242" s="13"/>
      <c r="B242" s="53"/>
      <c r="C242" s="25"/>
      <c r="D242" s="25"/>
      <c r="E242" s="24"/>
      <c r="F242" s="24"/>
      <c r="G242" s="29"/>
      <c r="H242" s="29"/>
      <c r="I242" s="24"/>
      <c r="J242" s="24"/>
      <c r="K242" s="29"/>
      <c r="L242" s="29"/>
      <c r="M242" s="24"/>
      <c r="N242" s="24"/>
      <c r="O242" s="29"/>
      <c r="P242" s="29"/>
      <c r="Q242" s="24"/>
      <c r="R242" s="24"/>
      <c r="S242" s="25"/>
      <c r="T242" s="25"/>
      <c r="U242" s="24"/>
    </row>
    <row r="243" spans="1:21">
      <c r="A243" s="13"/>
      <c r="B243" s="26" t="s">
        <v>80</v>
      </c>
      <c r="C243" s="30">
        <v>115</v>
      </c>
      <c r="D243" s="30"/>
      <c r="E243" s="27"/>
      <c r="F243" s="27"/>
      <c r="G243" s="30" t="s">
        <v>260</v>
      </c>
      <c r="H243" s="30"/>
      <c r="I243" s="27"/>
      <c r="J243" s="27"/>
      <c r="K243" s="28">
        <v>5763</v>
      </c>
      <c r="L243" s="28"/>
      <c r="M243" s="27"/>
      <c r="N243" s="27"/>
      <c r="O243" s="30" t="s">
        <v>260</v>
      </c>
      <c r="P243" s="30"/>
      <c r="Q243" s="27"/>
      <c r="R243" s="27"/>
      <c r="S243" s="28">
        <v>5878</v>
      </c>
      <c r="T243" s="28"/>
      <c r="U243" s="27"/>
    </row>
    <row r="244" spans="1:21">
      <c r="A244" s="13"/>
      <c r="B244" s="26"/>
      <c r="C244" s="30"/>
      <c r="D244" s="30"/>
      <c r="E244" s="27"/>
      <c r="F244" s="27"/>
      <c r="G244" s="30"/>
      <c r="H244" s="30"/>
      <c r="I244" s="27"/>
      <c r="J244" s="27"/>
      <c r="K244" s="28"/>
      <c r="L244" s="28"/>
      <c r="M244" s="27"/>
      <c r="N244" s="27"/>
      <c r="O244" s="30"/>
      <c r="P244" s="30"/>
      <c r="Q244" s="27"/>
      <c r="R244" s="27"/>
      <c r="S244" s="28"/>
      <c r="T244" s="28"/>
      <c r="U244" s="27"/>
    </row>
    <row r="245" spans="1:21">
      <c r="A245" s="13"/>
      <c r="B245" s="53" t="s">
        <v>81</v>
      </c>
      <c r="C245" s="29" t="s">
        <v>260</v>
      </c>
      <c r="D245" s="29"/>
      <c r="E245" s="24"/>
      <c r="F245" s="24"/>
      <c r="G245" s="29" t="s">
        <v>260</v>
      </c>
      <c r="H245" s="29"/>
      <c r="I245" s="24"/>
      <c r="J245" s="24"/>
      <c r="K245" s="25">
        <v>2825</v>
      </c>
      <c r="L245" s="25"/>
      <c r="M245" s="24"/>
      <c r="N245" s="24"/>
      <c r="O245" s="29" t="s">
        <v>260</v>
      </c>
      <c r="P245" s="29"/>
      <c r="Q245" s="24"/>
      <c r="R245" s="24"/>
      <c r="S245" s="25">
        <v>2825</v>
      </c>
      <c r="T245" s="25"/>
      <c r="U245" s="24"/>
    </row>
    <row r="246" spans="1:21">
      <c r="A246" s="13"/>
      <c r="B246" s="53"/>
      <c r="C246" s="29"/>
      <c r="D246" s="29"/>
      <c r="E246" s="24"/>
      <c r="F246" s="24"/>
      <c r="G246" s="29"/>
      <c r="H246" s="29"/>
      <c r="I246" s="24"/>
      <c r="J246" s="24"/>
      <c r="K246" s="25"/>
      <c r="L246" s="25"/>
      <c r="M246" s="24"/>
      <c r="N246" s="24"/>
      <c r="O246" s="29"/>
      <c r="P246" s="29"/>
      <c r="Q246" s="24"/>
      <c r="R246" s="24"/>
      <c r="S246" s="25"/>
      <c r="T246" s="25"/>
      <c r="U246" s="24"/>
    </row>
    <row r="247" spans="1:21">
      <c r="A247" s="13"/>
      <c r="B247" s="57" t="s">
        <v>82</v>
      </c>
      <c r="C247" s="30" t="s">
        <v>260</v>
      </c>
      <c r="D247" s="30"/>
      <c r="E247" s="27"/>
      <c r="F247" s="27"/>
      <c r="G247" s="30" t="s">
        <v>456</v>
      </c>
      <c r="H247" s="30"/>
      <c r="I247" s="26" t="s">
        <v>177</v>
      </c>
      <c r="J247" s="27"/>
      <c r="K247" s="30" t="s">
        <v>457</v>
      </c>
      <c r="L247" s="30"/>
      <c r="M247" s="26" t="s">
        <v>177</v>
      </c>
      <c r="N247" s="27"/>
      <c r="O247" s="30" t="s">
        <v>260</v>
      </c>
      <c r="P247" s="30"/>
      <c r="Q247" s="27"/>
      <c r="R247" s="27"/>
      <c r="S247" s="30" t="s">
        <v>458</v>
      </c>
      <c r="T247" s="30"/>
      <c r="U247" s="26" t="s">
        <v>177</v>
      </c>
    </row>
    <row r="248" spans="1:21">
      <c r="A248" s="13"/>
      <c r="B248" s="57"/>
      <c r="C248" s="30"/>
      <c r="D248" s="30"/>
      <c r="E248" s="27"/>
      <c r="F248" s="27"/>
      <c r="G248" s="30"/>
      <c r="H248" s="30"/>
      <c r="I248" s="26"/>
      <c r="J248" s="27"/>
      <c r="K248" s="30"/>
      <c r="L248" s="30"/>
      <c r="M248" s="26"/>
      <c r="N248" s="27"/>
      <c r="O248" s="30"/>
      <c r="P248" s="30"/>
      <c r="Q248" s="27"/>
      <c r="R248" s="27"/>
      <c r="S248" s="30"/>
      <c r="T248" s="30"/>
      <c r="U248" s="26"/>
    </row>
    <row r="249" spans="1:21">
      <c r="A249" s="13"/>
      <c r="B249" s="53" t="s">
        <v>427</v>
      </c>
      <c r="C249" s="29" t="s">
        <v>260</v>
      </c>
      <c r="D249" s="29"/>
      <c r="E249" s="24"/>
      <c r="F249" s="24"/>
      <c r="G249" s="29" t="s">
        <v>459</v>
      </c>
      <c r="H249" s="29"/>
      <c r="I249" s="23" t="s">
        <v>177</v>
      </c>
      <c r="J249" s="24"/>
      <c r="K249" s="29" t="s">
        <v>460</v>
      </c>
      <c r="L249" s="29"/>
      <c r="M249" s="23" t="s">
        <v>177</v>
      </c>
      <c r="N249" s="24"/>
      <c r="O249" s="29" t="s">
        <v>260</v>
      </c>
      <c r="P249" s="29"/>
      <c r="Q249" s="24"/>
      <c r="R249" s="24"/>
      <c r="S249" s="29" t="s">
        <v>461</v>
      </c>
      <c r="T249" s="29"/>
      <c r="U249" s="23" t="s">
        <v>177</v>
      </c>
    </row>
    <row r="250" spans="1:21">
      <c r="A250" s="13"/>
      <c r="B250" s="53"/>
      <c r="C250" s="29"/>
      <c r="D250" s="29"/>
      <c r="E250" s="24"/>
      <c r="F250" s="24"/>
      <c r="G250" s="29"/>
      <c r="H250" s="29"/>
      <c r="I250" s="23"/>
      <c r="J250" s="24"/>
      <c r="K250" s="29"/>
      <c r="L250" s="29"/>
      <c r="M250" s="23"/>
      <c r="N250" s="24"/>
      <c r="O250" s="29"/>
      <c r="P250" s="29"/>
      <c r="Q250" s="24"/>
      <c r="R250" s="24"/>
      <c r="S250" s="29"/>
      <c r="T250" s="29"/>
      <c r="U250" s="23"/>
    </row>
    <row r="251" spans="1:21">
      <c r="A251" s="13"/>
      <c r="B251" s="26" t="s">
        <v>431</v>
      </c>
      <c r="C251" s="30" t="s">
        <v>260</v>
      </c>
      <c r="D251" s="30"/>
      <c r="E251" s="27"/>
      <c r="F251" s="27"/>
      <c r="G251" s="30" t="s">
        <v>260</v>
      </c>
      <c r="H251" s="30"/>
      <c r="I251" s="27"/>
      <c r="J251" s="27"/>
      <c r="K251" s="28">
        <v>3954</v>
      </c>
      <c r="L251" s="28"/>
      <c r="M251" s="27"/>
      <c r="N251" s="27"/>
      <c r="O251" s="30" t="s">
        <v>455</v>
      </c>
      <c r="P251" s="30"/>
      <c r="Q251" s="26" t="s">
        <v>177</v>
      </c>
      <c r="R251" s="27"/>
      <c r="S251" s="30" t="s">
        <v>260</v>
      </c>
      <c r="T251" s="30"/>
      <c r="U251" s="27"/>
    </row>
    <row r="252" spans="1:21">
      <c r="A252" s="13"/>
      <c r="B252" s="26"/>
      <c r="C252" s="30"/>
      <c r="D252" s="30"/>
      <c r="E252" s="27"/>
      <c r="F252" s="27"/>
      <c r="G252" s="30"/>
      <c r="H252" s="30"/>
      <c r="I252" s="27"/>
      <c r="J252" s="27"/>
      <c r="K252" s="28"/>
      <c r="L252" s="28"/>
      <c r="M252" s="27"/>
      <c r="N252" s="27"/>
      <c r="O252" s="30"/>
      <c r="P252" s="30"/>
      <c r="Q252" s="26"/>
      <c r="R252" s="27"/>
      <c r="S252" s="30"/>
      <c r="T252" s="30"/>
      <c r="U252" s="27"/>
    </row>
    <row r="253" spans="1:21">
      <c r="A253" s="13"/>
      <c r="B253" s="23" t="s">
        <v>432</v>
      </c>
      <c r="C253" s="29" t="s">
        <v>462</v>
      </c>
      <c r="D253" s="29"/>
      <c r="E253" s="23" t="s">
        <v>177</v>
      </c>
      <c r="F253" s="85" t="s">
        <v>454</v>
      </c>
      <c r="G253" s="29" t="s">
        <v>463</v>
      </c>
      <c r="H253" s="29"/>
      <c r="I253" s="23" t="s">
        <v>177</v>
      </c>
      <c r="J253" s="84" t="s">
        <v>454</v>
      </c>
      <c r="K253" s="29" t="s">
        <v>260</v>
      </c>
      <c r="L253" s="29"/>
      <c r="M253" s="24"/>
      <c r="N253" s="24"/>
      <c r="O253" s="25">
        <v>19098</v>
      </c>
      <c r="P253" s="25"/>
      <c r="Q253" s="24"/>
      <c r="R253" s="24"/>
      <c r="S253" s="29" t="s">
        <v>260</v>
      </c>
      <c r="T253" s="29"/>
      <c r="U253" s="24"/>
    </row>
    <row r="254" spans="1:21">
      <c r="A254" s="13"/>
      <c r="B254" s="23"/>
      <c r="C254" s="29"/>
      <c r="D254" s="29"/>
      <c r="E254" s="23"/>
      <c r="F254" s="85"/>
      <c r="G254" s="29"/>
      <c r="H254" s="29"/>
      <c r="I254" s="23"/>
      <c r="J254" s="84"/>
      <c r="K254" s="29"/>
      <c r="L254" s="29"/>
      <c r="M254" s="24"/>
      <c r="N254" s="24"/>
      <c r="O254" s="25"/>
      <c r="P254" s="25"/>
      <c r="Q254" s="24"/>
      <c r="R254" s="24"/>
      <c r="S254" s="29"/>
      <c r="T254" s="29"/>
      <c r="U254" s="24"/>
    </row>
    <row r="255" spans="1:21">
      <c r="A255" s="13"/>
      <c r="B255" s="26" t="s">
        <v>85</v>
      </c>
      <c r="C255" s="30" t="s">
        <v>260</v>
      </c>
      <c r="D255" s="30"/>
      <c r="E255" s="27"/>
      <c r="F255" s="27"/>
      <c r="G255" s="30" t="s">
        <v>260</v>
      </c>
      <c r="H255" s="30"/>
      <c r="I255" s="27"/>
      <c r="J255" s="27"/>
      <c r="K255" s="30" t="s">
        <v>464</v>
      </c>
      <c r="L255" s="30"/>
      <c r="M255" s="26" t="s">
        <v>177</v>
      </c>
      <c r="N255" s="27"/>
      <c r="O255" s="30" t="s">
        <v>260</v>
      </c>
      <c r="P255" s="30"/>
      <c r="Q255" s="27"/>
      <c r="R255" s="27"/>
      <c r="S255" s="30" t="s">
        <v>464</v>
      </c>
      <c r="T255" s="30"/>
      <c r="U255" s="26" t="s">
        <v>177</v>
      </c>
    </row>
    <row r="256" spans="1:21" ht="15.75" thickBot="1">
      <c r="A256" s="13"/>
      <c r="B256" s="26"/>
      <c r="C256" s="31"/>
      <c r="D256" s="31"/>
      <c r="E256" s="51"/>
      <c r="F256" s="27"/>
      <c r="G256" s="31"/>
      <c r="H256" s="31"/>
      <c r="I256" s="51"/>
      <c r="J256" s="27"/>
      <c r="K256" s="31"/>
      <c r="L256" s="31"/>
      <c r="M256" s="52"/>
      <c r="N256" s="27"/>
      <c r="O256" s="31"/>
      <c r="P256" s="31"/>
      <c r="Q256" s="51"/>
      <c r="R256" s="27"/>
      <c r="S256" s="31"/>
      <c r="T256" s="31"/>
      <c r="U256" s="52"/>
    </row>
    <row r="257" spans="1:21">
      <c r="A257" s="13"/>
      <c r="B257" s="23" t="s">
        <v>86</v>
      </c>
      <c r="C257" s="54" t="s">
        <v>465</v>
      </c>
      <c r="D257" s="54"/>
      <c r="E257" s="32" t="s">
        <v>177</v>
      </c>
      <c r="F257" s="24"/>
      <c r="G257" s="54" t="s">
        <v>466</v>
      </c>
      <c r="H257" s="54"/>
      <c r="I257" s="32" t="s">
        <v>177</v>
      </c>
      <c r="J257" s="24"/>
      <c r="K257" s="34">
        <v>109113</v>
      </c>
      <c r="L257" s="34"/>
      <c r="M257" s="36"/>
      <c r="N257" s="24"/>
      <c r="O257" s="34">
        <v>15144</v>
      </c>
      <c r="P257" s="34"/>
      <c r="Q257" s="36"/>
      <c r="R257" s="24"/>
      <c r="S257" s="34">
        <v>109821</v>
      </c>
      <c r="T257" s="34"/>
      <c r="U257" s="36"/>
    </row>
    <row r="258" spans="1:21" ht="15.75" thickBot="1">
      <c r="A258" s="13"/>
      <c r="B258" s="23"/>
      <c r="C258" s="58"/>
      <c r="D258" s="58"/>
      <c r="E258" s="69"/>
      <c r="F258" s="24"/>
      <c r="G258" s="58"/>
      <c r="H258" s="58"/>
      <c r="I258" s="69"/>
      <c r="J258" s="24"/>
      <c r="K258" s="82"/>
      <c r="L258" s="82"/>
      <c r="M258" s="68"/>
      <c r="N258" s="24"/>
      <c r="O258" s="82"/>
      <c r="P258" s="82"/>
      <c r="Q258" s="68"/>
      <c r="R258" s="24"/>
      <c r="S258" s="82"/>
      <c r="T258" s="82"/>
      <c r="U258" s="68"/>
    </row>
    <row r="259" spans="1:21">
      <c r="A259" s="13"/>
      <c r="B259" s="83" t="s">
        <v>87</v>
      </c>
      <c r="C259" s="61">
        <v>9513</v>
      </c>
      <c r="D259" s="61"/>
      <c r="E259" s="41"/>
      <c r="F259" s="27"/>
      <c r="G259" s="61">
        <v>9856</v>
      </c>
      <c r="H259" s="61"/>
      <c r="I259" s="41"/>
      <c r="J259" s="27"/>
      <c r="K259" s="61">
        <v>20291</v>
      </c>
      <c r="L259" s="61"/>
      <c r="M259" s="41"/>
      <c r="N259" s="27"/>
      <c r="O259" s="70" t="s">
        <v>467</v>
      </c>
      <c r="P259" s="70"/>
      <c r="Q259" s="59" t="s">
        <v>177</v>
      </c>
      <c r="R259" s="27"/>
      <c r="S259" s="61">
        <v>20562</v>
      </c>
      <c r="T259" s="61"/>
      <c r="U259" s="41"/>
    </row>
    <row r="260" spans="1:21">
      <c r="A260" s="13"/>
      <c r="B260" s="83"/>
      <c r="C260" s="28"/>
      <c r="D260" s="28"/>
      <c r="E260" s="27"/>
      <c r="F260" s="27"/>
      <c r="G260" s="28"/>
      <c r="H260" s="28"/>
      <c r="I260" s="27"/>
      <c r="J260" s="27"/>
      <c r="K260" s="28"/>
      <c r="L260" s="28"/>
      <c r="M260" s="27"/>
      <c r="N260" s="27"/>
      <c r="O260" s="30"/>
      <c r="P260" s="30"/>
      <c r="Q260" s="26"/>
      <c r="R260" s="27"/>
      <c r="S260" s="28"/>
      <c r="T260" s="28"/>
      <c r="U260" s="27"/>
    </row>
    <row r="261" spans="1:21">
      <c r="A261" s="13"/>
      <c r="B261" s="23" t="s">
        <v>438</v>
      </c>
      <c r="C261" s="29" t="s">
        <v>468</v>
      </c>
      <c r="D261" s="29"/>
      <c r="E261" s="23" t="s">
        <v>177</v>
      </c>
      <c r="F261" s="24"/>
      <c r="G261" s="29">
        <v>575</v>
      </c>
      <c r="H261" s="29"/>
      <c r="I261" s="24"/>
      <c r="J261" s="24"/>
      <c r="K261" s="29" t="s">
        <v>469</v>
      </c>
      <c r="L261" s="29"/>
      <c r="M261" s="23" t="s">
        <v>177</v>
      </c>
      <c r="N261" s="24"/>
      <c r="O261" s="29" t="s">
        <v>260</v>
      </c>
      <c r="P261" s="29"/>
      <c r="Q261" s="24"/>
      <c r="R261" s="24"/>
      <c r="S261" s="29" t="s">
        <v>470</v>
      </c>
      <c r="T261" s="29"/>
      <c r="U261" s="23" t="s">
        <v>177</v>
      </c>
    </row>
    <row r="262" spans="1:21" ht="15.75" thickBot="1">
      <c r="A262" s="13"/>
      <c r="B262" s="23"/>
      <c r="C262" s="58"/>
      <c r="D262" s="58"/>
      <c r="E262" s="69"/>
      <c r="F262" s="24"/>
      <c r="G262" s="58"/>
      <c r="H262" s="58"/>
      <c r="I262" s="68"/>
      <c r="J262" s="24"/>
      <c r="K262" s="58"/>
      <c r="L262" s="58"/>
      <c r="M262" s="69"/>
      <c r="N262" s="24"/>
      <c r="O262" s="58"/>
      <c r="P262" s="58"/>
      <c r="Q262" s="68"/>
      <c r="R262" s="24"/>
      <c r="S262" s="58"/>
      <c r="T262" s="58"/>
      <c r="U262" s="69"/>
    </row>
    <row r="263" spans="1:21">
      <c r="A263" s="13"/>
      <c r="B263" s="83" t="s">
        <v>442</v>
      </c>
      <c r="C263" s="70" t="s">
        <v>471</v>
      </c>
      <c r="D263" s="70"/>
      <c r="E263" s="59" t="s">
        <v>177</v>
      </c>
      <c r="F263" s="27"/>
      <c r="G263" s="61">
        <v>10431</v>
      </c>
      <c r="H263" s="61"/>
      <c r="I263" s="41"/>
      <c r="J263" s="27"/>
      <c r="K263" s="61">
        <v>17916</v>
      </c>
      <c r="L263" s="61"/>
      <c r="M263" s="41"/>
      <c r="N263" s="27"/>
      <c r="O263" s="70" t="s">
        <v>467</v>
      </c>
      <c r="P263" s="70"/>
      <c r="Q263" s="59" t="s">
        <v>177</v>
      </c>
      <c r="R263" s="27"/>
      <c r="S263" s="61">
        <v>5809</v>
      </c>
      <c r="T263" s="61"/>
      <c r="U263" s="41"/>
    </row>
    <row r="264" spans="1:21">
      <c r="A264" s="13"/>
      <c r="B264" s="83"/>
      <c r="C264" s="30"/>
      <c r="D264" s="30"/>
      <c r="E264" s="26"/>
      <c r="F264" s="27"/>
      <c r="G264" s="28"/>
      <c r="H264" s="28"/>
      <c r="I264" s="27"/>
      <c r="J264" s="27"/>
      <c r="K264" s="28"/>
      <c r="L264" s="28"/>
      <c r="M264" s="27"/>
      <c r="N264" s="27"/>
      <c r="O264" s="30"/>
      <c r="P264" s="30"/>
      <c r="Q264" s="26"/>
      <c r="R264" s="27"/>
      <c r="S264" s="28"/>
      <c r="T264" s="28"/>
      <c r="U264" s="27"/>
    </row>
    <row r="265" spans="1:21">
      <c r="A265" s="13"/>
      <c r="B265" s="23" t="s">
        <v>472</v>
      </c>
      <c r="C265" s="29">
        <v>829</v>
      </c>
      <c r="D265" s="29"/>
      <c r="E265" s="24"/>
      <c r="F265" s="24"/>
      <c r="G265" s="29" t="s">
        <v>260</v>
      </c>
      <c r="H265" s="29"/>
      <c r="I265" s="24"/>
      <c r="J265" s="24"/>
      <c r="K265" s="29">
        <v>319</v>
      </c>
      <c r="L265" s="29"/>
      <c r="M265" s="24"/>
      <c r="N265" s="24"/>
      <c r="O265" s="29" t="s">
        <v>260</v>
      </c>
      <c r="P265" s="29"/>
      <c r="Q265" s="24"/>
      <c r="R265" s="24"/>
      <c r="S265" s="25">
        <v>1148</v>
      </c>
      <c r="T265" s="25"/>
      <c r="U265" s="24"/>
    </row>
    <row r="266" spans="1:21" ht="15.75" thickBot="1">
      <c r="A266" s="13"/>
      <c r="B266" s="23"/>
      <c r="C266" s="58"/>
      <c r="D266" s="58"/>
      <c r="E266" s="68"/>
      <c r="F266" s="24"/>
      <c r="G266" s="58"/>
      <c r="H266" s="58"/>
      <c r="I266" s="68"/>
      <c r="J266" s="24"/>
      <c r="K266" s="58"/>
      <c r="L266" s="58"/>
      <c r="M266" s="68"/>
      <c r="N266" s="24"/>
      <c r="O266" s="58"/>
      <c r="P266" s="58"/>
      <c r="Q266" s="68"/>
      <c r="R266" s="24"/>
      <c r="S266" s="82"/>
      <c r="T266" s="82"/>
      <c r="U266" s="68"/>
    </row>
    <row r="267" spans="1:21">
      <c r="A267" s="13"/>
      <c r="B267" s="83" t="s">
        <v>445</v>
      </c>
      <c r="C267" s="70" t="s">
        <v>473</v>
      </c>
      <c r="D267" s="70"/>
      <c r="E267" s="59" t="s">
        <v>177</v>
      </c>
      <c r="F267" s="27"/>
      <c r="G267" s="61">
        <v>10431</v>
      </c>
      <c r="H267" s="61"/>
      <c r="I267" s="41"/>
      <c r="J267" s="27"/>
      <c r="K267" s="61">
        <v>17597</v>
      </c>
      <c r="L267" s="61"/>
      <c r="M267" s="41"/>
      <c r="N267" s="27"/>
      <c r="O267" s="70" t="s">
        <v>467</v>
      </c>
      <c r="P267" s="70"/>
      <c r="Q267" s="59" t="s">
        <v>177</v>
      </c>
      <c r="R267" s="27"/>
      <c r="S267" s="61">
        <v>4661</v>
      </c>
      <c r="T267" s="61"/>
      <c r="U267" s="41"/>
    </row>
    <row r="268" spans="1:21">
      <c r="A268" s="13"/>
      <c r="B268" s="83"/>
      <c r="C268" s="30"/>
      <c r="D268" s="30"/>
      <c r="E268" s="26"/>
      <c r="F268" s="27"/>
      <c r="G268" s="28"/>
      <c r="H268" s="28"/>
      <c r="I268" s="27"/>
      <c r="J268" s="27"/>
      <c r="K268" s="28"/>
      <c r="L268" s="28"/>
      <c r="M268" s="27"/>
      <c r="N268" s="27"/>
      <c r="O268" s="30"/>
      <c r="P268" s="30"/>
      <c r="Q268" s="26"/>
      <c r="R268" s="27"/>
      <c r="S268" s="28"/>
      <c r="T268" s="28"/>
      <c r="U268" s="27"/>
    </row>
    <row r="269" spans="1:21">
      <c r="A269" s="13"/>
      <c r="B269" s="23" t="s">
        <v>92</v>
      </c>
      <c r="C269" s="29">
        <v>223</v>
      </c>
      <c r="D269" s="29"/>
      <c r="E269" s="24"/>
      <c r="F269" s="86" t="s">
        <v>454</v>
      </c>
      <c r="G269" s="29">
        <v>104</v>
      </c>
      <c r="H269" s="29"/>
      <c r="I269" s="24"/>
      <c r="J269" s="24"/>
      <c r="K269" s="29" t="s">
        <v>474</v>
      </c>
      <c r="L269" s="29"/>
      <c r="M269" s="23" t="s">
        <v>177</v>
      </c>
      <c r="N269" s="86" t="s">
        <v>454</v>
      </c>
      <c r="O269" s="29" t="s">
        <v>260</v>
      </c>
      <c r="P269" s="29"/>
      <c r="Q269" s="24"/>
      <c r="R269" s="24"/>
      <c r="S269" s="29" t="s">
        <v>338</v>
      </c>
      <c r="T269" s="29"/>
      <c r="U269" s="23" t="s">
        <v>177</v>
      </c>
    </row>
    <row r="270" spans="1:21" ht="15.75" thickBot="1">
      <c r="A270" s="13"/>
      <c r="B270" s="23"/>
      <c r="C270" s="58"/>
      <c r="D270" s="58"/>
      <c r="E270" s="68"/>
      <c r="F270" s="86"/>
      <c r="G270" s="58"/>
      <c r="H270" s="58"/>
      <c r="I270" s="68"/>
      <c r="J270" s="24"/>
      <c r="K270" s="58"/>
      <c r="L270" s="58"/>
      <c r="M270" s="69"/>
      <c r="N270" s="86"/>
      <c r="O270" s="58"/>
      <c r="P270" s="58"/>
      <c r="Q270" s="68"/>
      <c r="R270" s="24"/>
      <c r="S270" s="58"/>
      <c r="T270" s="58"/>
      <c r="U270" s="69"/>
    </row>
    <row r="271" spans="1:21">
      <c r="A271" s="13"/>
      <c r="B271" s="83" t="s">
        <v>448</v>
      </c>
      <c r="C271" s="70" t="s">
        <v>475</v>
      </c>
      <c r="D271" s="70"/>
      <c r="E271" s="59" t="s">
        <v>177</v>
      </c>
      <c r="F271" s="87" t="s">
        <v>454</v>
      </c>
      <c r="G271" s="61">
        <v>10535</v>
      </c>
      <c r="H271" s="61"/>
      <c r="I271" s="41"/>
      <c r="J271" s="87" t="s">
        <v>454</v>
      </c>
      <c r="K271" s="61">
        <v>16867</v>
      </c>
      <c r="L271" s="61"/>
      <c r="M271" s="41"/>
      <c r="N271" s="87" t="s">
        <v>454</v>
      </c>
      <c r="O271" s="70" t="s">
        <v>467</v>
      </c>
      <c r="P271" s="70"/>
      <c r="Q271" s="59" t="s">
        <v>177</v>
      </c>
      <c r="R271" s="27"/>
      <c r="S271" s="61">
        <v>4258</v>
      </c>
      <c r="T271" s="61"/>
      <c r="U271" s="41"/>
    </row>
    <row r="272" spans="1:21">
      <c r="A272" s="13"/>
      <c r="B272" s="83"/>
      <c r="C272" s="30"/>
      <c r="D272" s="30"/>
      <c r="E272" s="26"/>
      <c r="F272" s="87"/>
      <c r="G272" s="28"/>
      <c r="H272" s="28"/>
      <c r="I272" s="27"/>
      <c r="J272" s="87"/>
      <c r="K272" s="28"/>
      <c r="L272" s="28"/>
      <c r="M272" s="27"/>
      <c r="N272" s="87"/>
      <c r="O272" s="30"/>
      <c r="P272" s="30"/>
      <c r="Q272" s="26"/>
      <c r="R272" s="27"/>
      <c r="S272" s="28"/>
      <c r="T272" s="28"/>
      <c r="U272" s="27"/>
    </row>
    <row r="273" spans="1:22">
      <c r="A273" s="13"/>
      <c r="B273" s="23" t="s">
        <v>94</v>
      </c>
      <c r="C273" s="29" t="s">
        <v>260</v>
      </c>
      <c r="D273" s="29"/>
      <c r="E273" s="24"/>
      <c r="F273" s="24"/>
      <c r="G273" s="29" t="s">
        <v>260</v>
      </c>
      <c r="H273" s="29"/>
      <c r="I273" s="24"/>
      <c r="J273" s="24"/>
      <c r="K273" s="29" t="s">
        <v>476</v>
      </c>
      <c r="L273" s="29"/>
      <c r="M273" s="23" t="s">
        <v>177</v>
      </c>
      <c r="N273" s="24"/>
      <c r="O273" s="29" t="s">
        <v>260</v>
      </c>
      <c r="P273" s="29"/>
      <c r="Q273" s="24"/>
      <c r="R273" s="24"/>
      <c r="S273" s="29" t="s">
        <v>476</v>
      </c>
      <c r="T273" s="29"/>
      <c r="U273" s="23" t="s">
        <v>177</v>
      </c>
    </row>
    <row r="274" spans="1:22" ht="15.75" thickBot="1">
      <c r="A274" s="13"/>
      <c r="B274" s="23"/>
      <c r="C274" s="58"/>
      <c r="D274" s="58"/>
      <c r="E274" s="68"/>
      <c r="F274" s="24"/>
      <c r="G274" s="58"/>
      <c r="H274" s="58"/>
      <c r="I274" s="68"/>
      <c r="J274" s="24"/>
      <c r="K274" s="58"/>
      <c r="L274" s="58"/>
      <c r="M274" s="69"/>
      <c r="N274" s="24"/>
      <c r="O274" s="58"/>
      <c r="P274" s="58"/>
      <c r="Q274" s="68"/>
      <c r="R274" s="24"/>
      <c r="S274" s="58"/>
      <c r="T274" s="58"/>
      <c r="U274" s="69"/>
    </row>
    <row r="275" spans="1:22">
      <c r="A275" s="13"/>
      <c r="B275" s="83" t="s">
        <v>452</v>
      </c>
      <c r="C275" s="59" t="s">
        <v>172</v>
      </c>
      <c r="D275" s="70" t="s">
        <v>475</v>
      </c>
      <c r="E275" s="59" t="s">
        <v>177</v>
      </c>
      <c r="F275" s="27"/>
      <c r="G275" s="59" t="s">
        <v>172</v>
      </c>
      <c r="H275" s="61">
        <v>10535</v>
      </c>
      <c r="I275" s="41"/>
      <c r="J275" s="27"/>
      <c r="K275" s="59" t="s">
        <v>172</v>
      </c>
      <c r="L275" s="61">
        <v>8563</v>
      </c>
      <c r="M275" s="41"/>
      <c r="N275" s="27"/>
      <c r="O275" s="59" t="s">
        <v>172</v>
      </c>
      <c r="P275" s="70" t="s">
        <v>467</v>
      </c>
      <c r="Q275" s="59" t="s">
        <v>177</v>
      </c>
      <c r="R275" s="27"/>
      <c r="S275" s="59" t="s">
        <v>172</v>
      </c>
      <c r="T275" s="70" t="s">
        <v>475</v>
      </c>
      <c r="U275" s="59" t="s">
        <v>177</v>
      </c>
    </row>
    <row r="276" spans="1:22" ht="15.75" thickBot="1">
      <c r="A276" s="13"/>
      <c r="B276" s="83"/>
      <c r="C276" s="60"/>
      <c r="D276" s="71"/>
      <c r="E276" s="60"/>
      <c r="F276" s="27"/>
      <c r="G276" s="60"/>
      <c r="H276" s="62"/>
      <c r="I276" s="63"/>
      <c r="J276" s="27"/>
      <c r="K276" s="60"/>
      <c r="L276" s="62"/>
      <c r="M276" s="63"/>
      <c r="N276" s="27"/>
      <c r="O276" s="60"/>
      <c r="P276" s="71"/>
      <c r="Q276" s="60"/>
      <c r="R276" s="27"/>
      <c r="S276" s="60"/>
      <c r="T276" s="71"/>
      <c r="U276" s="60"/>
    </row>
    <row r="277" spans="1:22" ht="15.75" thickTop="1">
      <c r="A277" s="13"/>
      <c r="B277" s="16"/>
      <c r="C277" s="16"/>
    </row>
    <row r="278" spans="1:22" ht="101.25">
      <c r="A278" s="13"/>
      <c r="B278" s="88" t="s">
        <v>454</v>
      </c>
      <c r="C278" s="89" t="s">
        <v>477</v>
      </c>
    </row>
    <row r="279" spans="1:22">
      <c r="A279" s="13"/>
      <c r="B279" s="42" t="s">
        <v>478</v>
      </c>
      <c r="C279" s="42"/>
      <c r="D279" s="42"/>
      <c r="E279" s="42"/>
      <c r="F279" s="42"/>
      <c r="G279" s="42"/>
      <c r="H279" s="42"/>
      <c r="I279" s="42"/>
      <c r="J279" s="42"/>
      <c r="K279" s="42"/>
      <c r="L279" s="42"/>
      <c r="M279" s="42"/>
      <c r="N279" s="42"/>
      <c r="O279" s="42"/>
      <c r="P279" s="42"/>
      <c r="Q279" s="42"/>
      <c r="R279" s="42"/>
      <c r="S279" s="42"/>
      <c r="T279" s="42"/>
      <c r="U279" s="42"/>
      <c r="V279" s="42"/>
    </row>
    <row r="280" spans="1:22">
      <c r="A280" s="13"/>
      <c r="B280" s="96" t="s">
        <v>397</v>
      </c>
      <c r="C280" s="96"/>
      <c r="D280" s="96"/>
      <c r="E280" s="96"/>
      <c r="F280" s="96"/>
      <c r="G280" s="96"/>
      <c r="H280" s="96"/>
      <c r="I280" s="96"/>
      <c r="J280" s="96"/>
      <c r="K280" s="96"/>
      <c r="L280" s="96"/>
      <c r="M280" s="96"/>
      <c r="N280" s="96"/>
      <c r="O280" s="96"/>
      <c r="P280" s="96"/>
      <c r="Q280" s="96"/>
      <c r="R280" s="96"/>
      <c r="S280" s="96"/>
      <c r="T280" s="96"/>
      <c r="U280" s="96"/>
      <c r="V280" s="96"/>
    </row>
    <row r="281" spans="1:22">
      <c r="A281" s="13"/>
      <c r="B281" s="97"/>
      <c r="C281" s="97"/>
      <c r="D281" s="97"/>
      <c r="E281" s="97"/>
      <c r="F281" s="97"/>
      <c r="G281" s="97"/>
      <c r="H281" s="97"/>
      <c r="I281" s="97"/>
      <c r="J281" s="97"/>
      <c r="K281" s="97"/>
      <c r="L281" s="97"/>
      <c r="M281" s="97"/>
      <c r="N281" s="97"/>
      <c r="O281" s="97"/>
      <c r="P281" s="97"/>
      <c r="Q281" s="97"/>
      <c r="R281" s="97"/>
      <c r="S281" s="97"/>
      <c r="T281" s="97"/>
      <c r="U281" s="97"/>
      <c r="V281" s="97"/>
    </row>
    <row r="282" spans="1:22">
      <c r="A282" s="13"/>
      <c r="B282" s="22"/>
      <c r="C282" s="22"/>
      <c r="D282" s="22"/>
      <c r="E282" s="22"/>
      <c r="F282" s="22"/>
      <c r="G282" s="22"/>
      <c r="H282" s="22"/>
      <c r="I282" s="22"/>
      <c r="J282" s="22"/>
      <c r="K282" s="22"/>
      <c r="L282" s="22"/>
      <c r="M282" s="22"/>
      <c r="N282" s="22"/>
      <c r="O282" s="22"/>
      <c r="P282" s="22"/>
      <c r="Q282" s="22"/>
      <c r="R282" s="22"/>
      <c r="S282" s="22"/>
      <c r="T282" s="22"/>
      <c r="U282" s="22"/>
    </row>
    <row r="283" spans="1:22">
      <c r="A283" s="13"/>
      <c r="B283" s="16"/>
      <c r="C283" s="16"/>
      <c r="D283" s="16"/>
      <c r="E283" s="16"/>
      <c r="F283" s="16"/>
      <c r="G283" s="16"/>
      <c r="H283" s="16"/>
      <c r="I283" s="16"/>
      <c r="J283" s="16"/>
      <c r="K283" s="16"/>
      <c r="L283" s="16"/>
      <c r="M283" s="16"/>
      <c r="N283" s="16"/>
      <c r="O283" s="16"/>
      <c r="P283" s="16"/>
      <c r="Q283" s="16"/>
      <c r="R283" s="16"/>
      <c r="S283" s="16"/>
      <c r="T283" s="16"/>
      <c r="U283" s="16"/>
    </row>
    <row r="284" spans="1:22">
      <c r="A284" s="13"/>
      <c r="B284" s="27"/>
      <c r="C284" s="77" t="s">
        <v>419</v>
      </c>
      <c r="D284" s="77"/>
      <c r="E284" s="77"/>
      <c r="F284" s="27"/>
      <c r="G284" s="77" t="s">
        <v>421</v>
      </c>
      <c r="H284" s="77"/>
      <c r="I284" s="77"/>
      <c r="J284" s="27"/>
      <c r="K284" s="77" t="s">
        <v>400</v>
      </c>
      <c r="L284" s="77"/>
      <c r="M284" s="77"/>
      <c r="N284" s="27"/>
      <c r="O284" s="77" t="s">
        <v>402</v>
      </c>
      <c r="P284" s="77"/>
      <c r="Q284" s="77"/>
      <c r="R284" s="27"/>
      <c r="S284" s="77" t="s">
        <v>403</v>
      </c>
      <c r="T284" s="77"/>
      <c r="U284" s="77"/>
    </row>
    <row r="285" spans="1:22" ht="15.75" thickBot="1">
      <c r="A285" s="13"/>
      <c r="B285" s="27"/>
      <c r="C285" s="78" t="s">
        <v>420</v>
      </c>
      <c r="D285" s="78"/>
      <c r="E285" s="78"/>
      <c r="F285" s="27"/>
      <c r="G285" s="78" t="s">
        <v>422</v>
      </c>
      <c r="H285" s="78"/>
      <c r="I285" s="78"/>
      <c r="J285" s="27"/>
      <c r="K285" s="78" t="s">
        <v>401</v>
      </c>
      <c r="L285" s="78"/>
      <c r="M285" s="78"/>
      <c r="N285" s="27"/>
      <c r="O285" s="78"/>
      <c r="P285" s="78"/>
      <c r="Q285" s="78"/>
      <c r="R285" s="27"/>
      <c r="S285" s="78"/>
      <c r="T285" s="78"/>
      <c r="U285" s="78"/>
    </row>
    <row r="286" spans="1:22">
      <c r="A286" s="13"/>
      <c r="B286" s="20"/>
      <c r="C286" s="41"/>
      <c r="D286" s="41"/>
      <c r="E286" s="41"/>
      <c r="F286" s="20"/>
      <c r="G286" s="41"/>
      <c r="H286" s="41"/>
      <c r="I286" s="41"/>
      <c r="J286" s="20"/>
      <c r="K286" s="41"/>
      <c r="L286" s="41"/>
      <c r="M286" s="41"/>
      <c r="N286" s="20"/>
      <c r="O286" s="41"/>
      <c r="P286" s="41"/>
      <c r="Q286" s="41"/>
      <c r="R286" s="20"/>
      <c r="S286" s="41"/>
      <c r="T286" s="41"/>
      <c r="U286" s="41"/>
    </row>
    <row r="287" spans="1:22">
      <c r="A287" s="13"/>
      <c r="B287" s="23" t="s">
        <v>448</v>
      </c>
      <c r="C287" s="23" t="s">
        <v>172</v>
      </c>
      <c r="D287" s="29" t="s">
        <v>449</v>
      </c>
      <c r="E287" s="23" t="s">
        <v>177</v>
      </c>
      <c r="F287" s="24"/>
      <c r="G287" s="23" t="s">
        <v>172</v>
      </c>
      <c r="H287" s="25">
        <v>5618</v>
      </c>
      <c r="I287" s="24"/>
      <c r="J287" s="24"/>
      <c r="K287" s="23" t="s">
        <v>172</v>
      </c>
      <c r="L287" s="25">
        <v>13237</v>
      </c>
      <c r="M287" s="24"/>
      <c r="N287" s="24"/>
      <c r="O287" s="23" t="s">
        <v>172</v>
      </c>
      <c r="P287" s="29" t="s">
        <v>437</v>
      </c>
      <c r="Q287" s="23" t="s">
        <v>177</v>
      </c>
      <c r="R287" s="24"/>
      <c r="S287" s="23" t="s">
        <v>172</v>
      </c>
      <c r="T287" s="29" t="s">
        <v>450</v>
      </c>
      <c r="U287" s="23" t="s">
        <v>177</v>
      </c>
    </row>
    <row r="288" spans="1:22" ht="15.75" thickBot="1">
      <c r="A288" s="13"/>
      <c r="B288" s="23"/>
      <c r="C288" s="33"/>
      <c r="D288" s="55"/>
      <c r="E288" s="33"/>
      <c r="F288" s="24"/>
      <c r="G288" s="33"/>
      <c r="H288" s="35"/>
      <c r="I288" s="37"/>
      <c r="J288" s="24"/>
      <c r="K288" s="33"/>
      <c r="L288" s="35"/>
      <c r="M288" s="37"/>
      <c r="N288" s="24"/>
      <c r="O288" s="33"/>
      <c r="P288" s="55"/>
      <c r="Q288" s="33"/>
      <c r="R288" s="24"/>
      <c r="S288" s="33"/>
      <c r="T288" s="55"/>
      <c r="U288" s="33"/>
    </row>
    <row r="289" spans="1:22" ht="15.75" thickTop="1">
      <c r="A289" s="13"/>
      <c r="B289" s="20"/>
      <c r="C289" s="38"/>
      <c r="D289" s="38"/>
      <c r="E289" s="38"/>
      <c r="F289" s="20"/>
      <c r="G289" s="38"/>
      <c r="H289" s="38"/>
      <c r="I289" s="38"/>
      <c r="J289" s="20"/>
      <c r="K289" s="38"/>
      <c r="L289" s="38"/>
      <c r="M289" s="38"/>
      <c r="N289" s="20"/>
      <c r="O289" s="38"/>
      <c r="P289" s="38"/>
      <c r="Q289" s="38"/>
      <c r="R289" s="20"/>
      <c r="S289" s="38"/>
      <c r="T289" s="38"/>
      <c r="U289" s="38"/>
    </row>
    <row r="290" spans="1:22">
      <c r="A290" s="13"/>
      <c r="B290" s="23" t="s">
        <v>479</v>
      </c>
      <c r="C290" s="23" t="s">
        <v>172</v>
      </c>
      <c r="D290" s="29" t="s">
        <v>449</v>
      </c>
      <c r="E290" s="23" t="s">
        <v>177</v>
      </c>
      <c r="F290" s="24"/>
      <c r="G290" s="23" t="s">
        <v>172</v>
      </c>
      <c r="H290" s="25">
        <v>5618</v>
      </c>
      <c r="I290" s="24"/>
      <c r="J290" s="24"/>
      <c r="K290" s="23" t="s">
        <v>172</v>
      </c>
      <c r="L290" s="25">
        <v>13237</v>
      </c>
      <c r="M290" s="24"/>
      <c r="N290" s="24"/>
      <c r="O290" s="23" t="s">
        <v>172</v>
      </c>
      <c r="P290" s="29" t="s">
        <v>437</v>
      </c>
      <c r="Q290" s="23" t="s">
        <v>177</v>
      </c>
      <c r="R290" s="24"/>
      <c r="S290" s="23" t="s">
        <v>172</v>
      </c>
      <c r="T290" s="29" t="s">
        <v>450</v>
      </c>
      <c r="U290" s="23" t="s">
        <v>177</v>
      </c>
    </row>
    <row r="291" spans="1:22">
      <c r="A291" s="13"/>
      <c r="B291" s="23"/>
      <c r="C291" s="23"/>
      <c r="D291" s="29"/>
      <c r="E291" s="23"/>
      <c r="F291" s="24"/>
      <c r="G291" s="23"/>
      <c r="H291" s="25"/>
      <c r="I291" s="24"/>
      <c r="J291" s="24"/>
      <c r="K291" s="23"/>
      <c r="L291" s="25"/>
      <c r="M291" s="24"/>
      <c r="N291" s="24"/>
      <c r="O291" s="23"/>
      <c r="P291" s="29"/>
      <c r="Q291" s="23"/>
      <c r="R291" s="24"/>
      <c r="S291" s="23"/>
      <c r="T291" s="29"/>
      <c r="U291" s="23"/>
    </row>
    <row r="292" spans="1:22">
      <c r="A292" s="13"/>
      <c r="B292" s="26" t="s">
        <v>98</v>
      </c>
      <c r="C292" s="30" t="s">
        <v>260</v>
      </c>
      <c r="D292" s="30"/>
      <c r="E292" s="27"/>
      <c r="F292" s="27"/>
      <c r="G292" s="30" t="s">
        <v>260</v>
      </c>
      <c r="H292" s="30"/>
      <c r="I292" s="27"/>
      <c r="J292" s="27"/>
      <c r="K292" s="30" t="s">
        <v>451</v>
      </c>
      <c r="L292" s="30"/>
      <c r="M292" s="26" t="s">
        <v>177</v>
      </c>
      <c r="N292" s="27"/>
      <c r="O292" s="30" t="s">
        <v>260</v>
      </c>
      <c r="P292" s="30"/>
      <c r="Q292" s="27"/>
      <c r="R292" s="27"/>
      <c r="S292" s="30" t="s">
        <v>451</v>
      </c>
      <c r="T292" s="30"/>
      <c r="U292" s="26" t="s">
        <v>177</v>
      </c>
    </row>
    <row r="293" spans="1:22" ht="15.75" thickBot="1">
      <c r="A293" s="13"/>
      <c r="B293" s="26"/>
      <c r="C293" s="31"/>
      <c r="D293" s="31"/>
      <c r="E293" s="51"/>
      <c r="F293" s="27"/>
      <c r="G293" s="31"/>
      <c r="H293" s="31"/>
      <c r="I293" s="51"/>
      <c r="J293" s="27"/>
      <c r="K293" s="31"/>
      <c r="L293" s="31"/>
      <c r="M293" s="52"/>
      <c r="N293" s="27"/>
      <c r="O293" s="31"/>
      <c r="P293" s="31"/>
      <c r="Q293" s="51"/>
      <c r="R293" s="27"/>
      <c r="S293" s="31"/>
      <c r="T293" s="31"/>
      <c r="U293" s="52"/>
    </row>
    <row r="294" spans="1:22">
      <c r="A294" s="13"/>
      <c r="B294" s="53" t="s">
        <v>480</v>
      </c>
      <c r="C294" s="32" t="s">
        <v>172</v>
      </c>
      <c r="D294" s="54" t="s">
        <v>449</v>
      </c>
      <c r="E294" s="32" t="s">
        <v>177</v>
      </c>
      <c r="F294" s="24"/>
      <c r="G294" s="32" t="s">
        <v>172</v>
      </c>
      <c r="H294" s="34">
        <v>5618</v>
      </c>
      <c r="I294" s="36"/>
      <c r="J294" s="24"/>
      <c r="K294" s="32" t="s">
        <v>172</v>
      </c>
      <c r="L294" s="34">
        <v>4624</v>
      </c>
      <c r="M294" s="36"/>
      <c r="N294" s="24"/>
      <c r="O294" s="32" t="s">
        <v>172</v>
      </c>
      <c r="P294" s="54" t="s">
        <v>437</v>
      </c>
      <c r="Q294" s="32" t="s">
        <v>177</v>
      </c>
      <c r="R294" s="24"/>
      <c r="S294" s="32" t="s">
        <v>172</v>
      </c>
      <c r="T294" s="54" t="s">
        <v>449</v>
      </c>
      <c r="U294" s="32" t="s">
        <v>177</v>
      </c>
    </row>
    <row r="295" spans="1:22" ht="15.75" thickBot="1">
      <c r="A295" s="13"/>
      <c r="B295" s="53"/>
      <c r="C295" s="33"/>
      <c r="D295" s="55"/>
      <c r="E295" s="33"/>
      <c r="F295" s="24"/>
      <c r="G295" s="33"/>
      <c r="H295" s="35"/>
      <c r="I295" s="37"/>
      <c r="J295" s="24"/>
      <c r="K295" s="33"/>
      <c r="L295" s="35"/>
      <c r="M295" s="37"/>
      <c r="N295" s="24"/>
      <c r="O295" s="33"/>
      <c r="P295" s="55"/>
      <c r="Q295" s="33"/>
      <c r="R295" s="24"/>
      <c r="S295" s="33"/>
      <c r="T295" s="55"/>
      <c r="U295" s="33"/>
    </row>
    <row r="296" spans="1:22" ht="15.75" thickTop="1">
      <c r="A296" s="13"/>
      <c r="B296" s="72"/>
      <c r="C296" s="72"/>
      <c r="D296" s="72"/>
      <c r="E296" s="72"/>
      <c r="F296" s="72"/>
      <c r="G296" s="72"/>
      <c r="H296" s="72"/>
      <c r="I296" s="72"/>
      <c r="J296" s="72"/>
      <c r="K296" s="72"/>
      <c r="L296" s="72"/>
      <c r="M296" s="72"/>
      <c r="N296" s="72"/>
      <c r="O296" s="72"/>
      <c r="P296" s="72"/>
      <c r="Q296" s="72"/>
      <c r="R296" s="72"/>
      <c r="S296" s="72"/>
      <c r="T296" s="72"/>
      <c r="U296" s="72"/>
      <c r="V296" s="72"/>
    </row>
    <row r="297" spans="1:22">
      <c r="A297" s="13"/>
      <c r="B297" s="72"/>
      <c r="C297" s="72"/>
      <c r="D297" s="72"/>
      <c r="E297" s="72"/>
      <c r="F297" s="72"/>
      <c r="G297" s="72"/>
      <c r="H297" s="72"/>
      <c r="I297" s="72"/>
      <c r="J297" s="72"/>
      <c r="K297" s="72"/>
      <c r="L297" s="72"/>
      <c r="M297" s="72"/>
      <c r="N297" s="72"/>
      <c r="O297" s="72"/>
      <c r="P297" s="72"/>
      <c r="Q297" s="72"/>
      <c r="R297" s="72"/>
      <c r="S297" s="72"/>
      <c r="T297" s="72"/>
      <c r="U297" s="72"/>
      <c r="V297" s="72"/>
    </row>
    <row r="298" spans="1:22">
      <c r="A298" s="13"/>
      <c r="B298" s="72"/>
      <c r="C298" s="72"/>
      <c r="D298" s="72"/>
      <c r="E298" s="72"/>
      <c r="F298" s="72"/>
      <c r="G298" s="72"/>
      <c r="H298" s="72"/>
      <c r="I298" s="72"/>
      <c r="J298" s="72"/>
      <c r="K298" s="72"/>
      <c r="L298" s="72"/>
      <c r="M298" s="72"/>
      <c r="N298" s="72"/>
      <c r="O298" s="72"/>
      <c r="P298" s="72"/>
      <c r="Q298" s="72"/>
      <c r="R298" s="72"/>
      <c r="S298" s="72"/>
      <c r="T298" s="72"/>
      <c r="U298" s="72"/>
      <c r="V298" s="72"/>
    </row>
    <row r="299" spans="1:22">
      <c r="A299" s="13"/>
      <c r="B299" s="72"/>
      <c r="C299" s="72"/>
      <c r="D299" s="72"/>
      <c r="E299" s="72"/>
      <c r="F299" s="72"/>
      <c r="G299" s="72"/>
      <c r="H299" s="72"/>
      <c r="I299" s="72"/>
      <c r="J299" s="72"/>
      <c r="K299" s="72"/>
      <c r="L299" s="72"/>
      <c r="M299" s="72"/>
      <c r="N299" s="72"/>
      <c r="O299" s="72"/>
      <c r="P299" s="72"/>
      <c r="Q299" s="72"/>
      <c r="R299" s="72"/>
      <c r="S299" s="72"/>
      <c r="T299" s="72"/>
      <c r="U299" s="72"/>
      <c r="V299" s="72"/>
    </row>
    <row r="300" spans="1:22">
      <c r="A300" s="13"/>
      <c r="B300" s="72"/>
      <c r="C300" s="72"/>
      <c r="D300" s="72"/>
      <c r="E300" s="72"/>
      <c r="F300" s="72"/>
      <c r="G300" s="72"/>
      <c r="H300" s="72"/>
      <c r="I300" s="72"/>
      <c r="J300" s="72"/>
      <c r="K300" s="72"/>
      <c r="L300" s="72"/>
      <c r="M300" s="72"/>
      <c r="N300" s="72"/>
      <c r="O300" s="72"/>
      <c r="P300" s="72"/>
      <c r="Q300" s="72"/>
      <c r="R300" s="72"/>
      <c r="S300" s="72"/>
      <c r="T300" s="72"/>
      <c r="U300" s="72"/>
      <c r="V300" s="72"/>
    </row>
    <row r="301" spans="1:22">
      <c r="A301" s="13"/>
      <c r="B301" s="72"/>
      <c r="C301" s="72"/>
      <c r="D301" s="72"/>
      <c r="E301" s="72"/>
      <c r="F301" s="72"/>
      <c r="G301" s="72"/>
      <c r="H301" s="72"/>
      <c r="I301" s="72"/>
      <c r="J301" s="72"/>
      <c r="K301" s="72"/>
      <c r="L301" s="72"/>
      <c r="M301" s="72"/>
      <c r="N301" s="72"/>
      <c r="O301" s="72"/>
      <c r="P301" s="72"/>
      <c r="Q301" s="72"/>
      <c r="R301" s="72"/>
      <c r="S301" s="72"/>
      <c r="T301" s="72"/>
      <c r="U301" s="72"/>
      <c r="V301" s="72"/>
    </row>
    <row r="302" spans="1:22">
      <c r="A302" s="13"/>
      <c r="B302" s="72"/>
      <c r="C302" s="72"/>
      <c r="D302" s="72"/>
      <c r="E302" s="72"/>
      <c r="F302" s="72"/>
      <c r="G302" s="72"/>
      <c r="H302" s="72"/>
      <c r="I302" s="72"/>
      <c r="J302" s="72"/>
      <c r="K302" s="72"/>
      <c r="L302" s="72"/>
      <c r="M302" s="72"/>
      <c r="N302" s="72"/>
      <c r="O302" s="72"/>
      <c r="P302" s="72"/>
      <c r="Q302" s="72"/>
      <c r="R302" s="72"/>
      <c r="S302" s="72"/>
      <c r="T302" s="72"/>
      <c r="U302" s="72"/>
      <c r="V302" s="72"/>
    </row>
    <row r="303" spans="1:22">
      <c r="A303" s="13"/>
      <c r="B303" s="72"/>
      <c r="C303" s="72"/>
      <c r="D303" s="72"/>
      <c r="E303" s="72"/>
      <c r="F303" s="72"/>
      <c r="G303" s="72"/>
      <c r="H303" s="72"/>
      <c r="I303" s="72"/>
      <c r="J303" s="72"/>
      <c r="K303" s="72"/>
      <c r="L303" s="72"/>
      <c r="M303" s="72"/>
      <c r="N303" s="72"/>
      <c r="O303" s="72"/>
      <c r="P303" s="72"/>
      <c r="Q303" s="72"/>
      <c r="R303" s="72"/>
      <c r="S303" s="72"/>
      <c r="T303" s="72"/>
      <c r="U303" s="72"/>
      <c r="V303" s="72"/>
    </row>
    <row r="304" spans="1:22">
      <c r="A304" s="13"/>
      <c r="B304" s="72"/>
      <c r="C304" s="72"/>
      <c r="D304" s="72"/>
      <c r="E304" s="72"/>
      <c r="F304" s="72"/>
      <c r="G304" s="72"/>
      <c r="H304" s="72"/>
      <c r="I304" s="72"/>
      <c r="J304" s="72"/>
      <c r="K304" s="72"/>
      <c r="L304" s="72"/>
      <c r="M304" s="72"/>
      <c r="N304" s="72"/>
      <c r="O304" s="72"/>
      <c r="P304" s="72"/>
      <c r="Q304" s="72"/>
      <c r="R304" s="72"/>
      <c r="S304" s="72"/>
      <c r="T304" s="72"/>
      <c r="U304" s="72"/>
      <c r="V304" s="72"/>
    </row>
    <row r="305" spans="1:22">
      <c r="A305" s="13"/>
      <c r="B305" s="72"/>
      <c r="C305" s="72"/>
      <c r="D305" s="72"/>
      <c r="E305" s="72"/>
      <c r="F305" s="72"/>
      <c r="G305" s="72"/>
      <c r="H305" s="72"/>
      <c r="I305" s="72"/>
      <c r="J305" s="72"/>
      <c r="K305" s="72"/>
      <c r="L305" s="72"/>
      <c r="M305" s="72"/>
      <c r="N305" s="72"/>
      <c r="O305" s="72"/>
      <c r="P305" s="72"/>
      <c r="Q305" s="72"/>
      <c r="R305" s="72"/>
      <c r="S305" s="72"/>
      <c r="T305" s="72"/>
      <c r="U305" s="72"/>
      <c r="V305" s="72"/>
    </row>
    <row r="306" spans="1:22">
      <c r="A306" s="13"/>
      <c r="B306" s="42" t="s">
        <v>481</v>
      </c>
      <c r="C306" s="42"/>
      <c r="D306" s="42"/>
      <c r="E306" s="42"/>
      <c r="F306" s="42"/>
      <c r="G306" s="42"/>
      <c r="H306" s="42"/>
      <c r="I306" s="42"/>
      <c r="J306" s="42"/>
      <c r="K306" s="42"/>
      <c r="L306" s="42"/>
      <c r="M306" s="42"/>
      <c r="N306" s="42"/>
      <c r="O306" s="42"/>
      <c r="P306" s="42"/>
      <c r="Q306" s="42"/>
      <c r="R306" s="42"/>
      <c r="S306" s="42"/>
      <c r="T306" s="42"/>
      <c r="U306" s="42"/>
      <c r="V306" s="42"/>
    </row>
    <row r="307" spans="1:22">
      <c r="A307" s="13"/>
      <c r="B307" s="96" t="s">
        <v>397</v>
      </c>
      <c r="C307" s="96"/>
      <c r="D307" s="96"/>
      <c r="E307" s="96"/>
      <c r="F307" s="96"/>
      <c r="G307" s="96"/>
      <c r="H307" s="96"/>
      <c r="I307" s="96"/>
      <c r="J307" s="96"/>
      <c r="K307" s="96"/>
      <c r="L307" s="96"/>
      <c r="M307" s="96"/>
      <c r="N307" s="96"/>
      <c r="O307" s="96"/>
      <c r="P307" s="96"/>
      <c r="Q307" s="96"/>
      <c r="R307" s="96"/>
      <c r="S307" s="96"/>
      <c r="T307" s="96"/>
      <c r="U307" s="96"/>
      <c r="V307" s="96"/>
    </row>
    <row r="308" spans="1:22">
      <c r="A308" s="13"/>
      <c r="B308" s="97"/>
      <c r="C308" s="97"/>
      <c r="D308" s="97"/>
      <c r="E308" s="97"/>
      <c r="F308" s="97"/>
      <c r="G308" s="97"/>
      <c r="H308" s="97"/>
      <c r="I308" s="97"/>
      <c r="J308" s="97"/>
      <c r="K308" s="97"/>
      <c r="L308" s="97"/>
      <c r="M308" s="97"/>
      <c r="N308" s="97"/>
      <c r="O308" s="97"/>
      <c r="P308" s="97"/>
      <c r="Q308" s="97"/>
      <c r="R308" s="97"/>
      <c r="S308" s="97"/>
      <c r="T308" s="97"/>
      <c r="U308" s="97"/>
      <c r="V308" s="97"/>
    </row>
    <row r="309" spans="1:22">
      <c r="A309" s="13"/>
      <c r="B309" s="22"/>
      <c r="C309" s="22"/>
      <c r="D309" s="22"/>
      <c r="E309" s="22"/>
      <c r="F309" s="22"/>
      <c r="G309" s="22"/>
      <c r="H309" s="22"/>
      <c r="I309" s="22"/>
      <c r="J309" s="22"/>
      <c r="K309" s="22"/>
      <c r="L309" s="22"/>
      <c r="M309" s="22"/>
      <c r="N309" s="22"/>
      <c r="O309" s="22"/>
      <c r="P309" s="22"/>
      <c r="Q309" s="22"/>
      <c r="R309" s="22"/>
      <c r="S309" s="22"/>
      <c r="T309" s="22"/>
      <c r="U309" s="22"/>
    </row>
    <row r="310" spans="1:22">
      <c r="A310" s="13"/>
      <c r="B310" s="16"/>
      <c r="C310" s="16"/>
      <c r="D310" s="16"/>
      <c r="E310" s="16"/>
      <c r="F310" s="16"/>
      <c r="G310" s="16"/>
      <c r="H310" s="16"/>
      <c r="I310" s="16"/>
      <c r="J310" s="16"/>
      <c r="K310" s="16"/>
      <c r="L310" s="16"/>
      <c r="M310" s="16"/>
      <c r="N310" s="16"/>
      <c r="O310" s="16"/>
      <c r="P310" s="16"/>
      <c r="Q310" s="16"/>
      <c r="R310" s="16"/>
      <c r="S310" s="16"/>
      <c r="T310" s="16"/>
      <c r="U310" s="16"/>
    </row>
    <row r="311" spans="1:22">
      <c r="A311" s="13"/>
      <c r="B311" s="27"/>
      <c r="C311" s="77" t="s">
        <v>419</v>
      </c>
      <c r="D311" s="77"/>
      <c r="E311" s="77"/>
      <c r="F311" s="27"/>
      <c r="G311" s="77" t="s">
        <v>421</v>
      </c>
      <c r="H311" s="77"/>
      <c r="I311" s="77"/>
      <c r="J311" s="27"/>
      <c r="K311" s="77" t="s">
        <v>400</v>
      </c>
      <c r="L311" s="77"/>
      <c r="M311" s="77"/>
      <c r="N311" s="27"/>
      <c r="O311" s="77" t="s">
        <v>402</v>
      </c>
      <c r="P311" s="77"/>
      <c r="Q311" s="77"/>
      <c r="R311" s="27"/>
      <c r="S311" s="77" t="s">
        <v>403</v>
      </c>
      <c r="T311" s="77"/>
      <c r="U311" s="77"/>
    </row>
    <row r="312" spans="1:22" ht="15.75" thickBot="1">
      <c r="A312" s="13"/>
      <c r="B312" s="27"/>
      <c r="C312" s="78" t="s">
        <v>420</v>
      </c>
      <c r="D312" s="78"/>
      <c r="E312" s="78"/>
      <c r="F312" s="27"/>
      <c r="G312" s="78" t="s">
        <v>422</v>
      </c>
      <c r="H312" s="78"/>
      <c r="I312" s="78"/>
      <c r="J312" s="27"/>
      <c r="K312" s="78" t="s">
        <v>401</v>
      </c>
      <c r="L312" s="78"/>
      <c r="M312" s="78"/>
      <c r="N312" s="27"/>
      <c r="O312" s="78"/>
      <c r="P312" s="78"/>
      <c r="Q312" s="78"/>
      <c r="R312" s="27"/>
      <c r="S312" s="78"/>
      <c r="T312" s="78"/>
      <c r="U312" s="78"/>
    </row>
    <row r="313" spans="1:22">
      <c r="A313" s="13"/>
      <c r="B313" s="20"/>
      <c r="C313" s="41"/>
      <c r="D313" s="41"/>
      <c r="E313" s="41"/>
      <c r="F313" s="20"/>
      <c r="G313" s="41"/>
      <c r="H313" s="41"/>
      <c r="I313" s="41"/>
      <c r="J313" s="20"/>
      <c r="K313" s="41"/>
      <c r="L313" s="41"/>
      <c r="M313" s="41"/>
      <c r="N313" s="20"/>
      <c r="O313" s="41"/>
      <c r="P313" s="41"/>
      <c r="Q313" s="41"/>
      <c r="R313" s="20"/>
      <c r="S313" s="41"/>
      <c r="T313" s="41"/>
      <c r="U313" s="41"/>
    </row>
    <row r="314" spans="1:22">
      <c r="A314" s="13"/>
      <c r="B314" s="23" t="s">
        <v>448</v>
      </c>
      <c r="C314" s="23" t="s">
        <v>172</v>
      </c>
      <c r="D314" s="29" t="s">
        <v>475</v>
      </c>
      <c r="E314" s="23" t="s">
        <v>177</v>
      </c>
      <c r="F314" s="84" t="s">
        <v>454</v>
      </c>
      <c r="G314" s="23" t="s">
        <v>172</v>
      </c>
      <c r="H314" s="25">
        <v>10535</v>
      </c>
      <c r="I314" s="24"/>
      <c r="J314" s="84" t="s">
        <v>454</v>
      </c>
      <c r="K314" s="23" t="s">
        <v>172</v>
      </c>
      <c r="L314" s="25">
        <v>16867</v>
      </c>
      <c r="M314" s="24"/>
      <c r="N314" s="84" t="s">
        <v>454</v>
      </c>
      <c r="O314" s="23" t="s">
        <v>172</v>
      </c>
      <c r="P314" s="29" t="s">
        <v>467</v>
      </c>
      <c r="Q314" s="23" t="s">
        <v>177</v>
      </c>
      <c r="R314" s="24"/>
      <c r="S314" s="23" t="s">
        <v>172</v>
      </c>
      <c r="T314" s="25">
        <v>4258</v>
      </c>
      <c r="U314" s="24"/>
    </row>
    <row r="315" spans="1:22" ht="15.75" thickBot="1">
      <c r="A315" s="13"/>
      <c r="B315" s="23"/>
      <c r="C315" s="33"/>
      <c r="D315" s="55"/>
      <c r="E315" s="33"/>
      <c r="F315" s="84"/>
      <c r="G315" s="33"/>
      <c r="H315" s="35"/>
      <c r="I315" s="37"/>
      <c r="J315" s="84"/>
      <c r="K315" s="33"/>
      <c r="L315" s="35"/>
      <c r="M315" s="37"/>
      <c r="N315" s="84"/>
      <c r="O315" s="33"/>
      <c r="P315" s="55"/>
      <c r="Q315" s="33"/>
      <c r="R315" s="24"/>
      <c r="S315" s="33"/>
      <c r="T315" s="35"/>
      <c r="U315" s="37"/>
    </row>
    <row r="316" spans="1:22" ht="15.75" thickTop="1">
      <c r="A316" s="13"/>
      <c r="B316" s="20"/>
      <c r="C316" s="38"/>
      <c r="D316" s="38"/>
      <c r="E316" s="38"/>
      <c r="F316" s="20"/>
      <c r="G316" s="38"/>
      <c r="H316" s="38"/>
      <c r="I316" s="38"/>
      <c r="J316" s="20"/>
      <c r="K316" s="38"/>
      <c r="L316" s="38"/>
      <c r="M316" s="38"/>
      <c r="N316" s="20"/>
      <c r="O316" s="38"/>
      <c r="P316" s="38"/>
      <c r="Q316" s="38"/>
      <c r="R316" s="20"/>
      <c r="S316" s="38"/>
      <c r="T316" s="38"/>
      <c r="U316" s="38"/>
    </row>
    <row r="317" spans="1:22">
      <c r="A317" s="13"/>
      <c r="B317" s="23" t="s">
        <v>479</v>
      </c>
      <c r="C317" s="23" t="s">
        <v>172</v>
      </c>
      <c r="D317" s="29" t="s">
        <v>475</v>
      </c>
      <c r="E317" s="23" t="s">
        <v>177</v>
      </c>
      <c r="F317" s="24"/>
      <c r="G317" s="23" t="s">
        <v>172</v>
      </c>
      <c r="H317" s="25">
        <v>10535</v>
      </c>
      <c r="I317" s="24"/>
      <c r="J317" s="24"/>
      <c r="K317" s="23" t="s">
        <v>172</v>
      </c>
      <c r="L317" s="25">
        <v>16867</v>
      </c>
      <c r="M317" s="24"/>
      <c r="N317" s="24"/>
      <c r="O317" s="23" t="s">
        <v>172</v>
      </c>
      <c r="P317" s="29" t="s">
        <v>467</v>
      </c>
      <c r="Q317" s="23" t="s">
        <v>177</v>
      </c>
      <c r="R317" s="24"/>
      <c r="S317" s="23" t="s">
        <v>172</v>
      </c>
      <c r="T317" s="25">
        <v>4258</v>
      </c>
      <c r="U317" s="24"/>
    </row>
    <row r="318" spans="1:22">
      <c r="A318" s="13"/>
      <c r="B318" s="23"/>
      <c r="C318" s="23"/>
      <c r="D318" s="29"/>
      <c r="E318" s="23"/>
      <c r="F318" s="24"/>
      <c r="G318" s="23"/>
      <c r="H318" s="25"/>
      <c r="I318" s="24"/>
      <c r="J318" s="24"/>
      <c r="K318" s="23"/>
      <c r="L318" s="25"/>
      <c r="M318" s="24"/>
      <c r="N318" s="24"/>
      <c r="O318" s="23"/>
      <c r="P318" s="29"/>
      <c r="Q318" s="23"/>
      <c r="R318" s="24"/>
      <c r="S318" s="23"/>
      <c r="T318" s="25"/>
      <c r="U318" s="24"/>
    </row>
    <row r="319" spans="1:22">
      <c r="A319" s="13"/>
      <c r="B319" s="26" t="s">
        <v>98</v>
      </c>
      <c r="C319" s="30" t="s">
        <v>260</v>
      </c>
      <c r="D319" s="30"/>
      <c r="E319" s="27"/>
      <c r="F319" s="27"/>
      <c r="G319" s="30" t="s">
        <v>260</v>
      </c>
      <c r="H319" s="30"/>
      <c r="I319" s="27"/>
      <c r="J319" s="27"/>
      <c r="K319" s="30" t="s">
        <v>476</v>
      </c>
      <c r="L319" s="30"/>
      <c r="M319" s="26" t="s">
        <v>177</v>
      </c>
      <c r="N319" s="27"/>
      <c r="O319" s="30" t="s">
        <v>260</v>
      </c>
      <c r="P319" s="30"/>
      <c r="Q319" s="27"/>
      <c r="R319" s="27"/>
      <c r="S319" s="30" t="s">
        <v>476</v>
      </c>
      <c r="T319" s="30"/>
      <c r="U319" s="26" t="s">
        <v>177</v>
      </c>
    </row>
    <row r="320" spans="1:22" ht="15.75" thickBot="1">
      <c r="A320" s="13"/>
      <c r="B320" s="26"/>
      <c r="C320" s="31"/>
      <c r="D320" s="31"/>
      <c r="E320" s="51"/>
      <c r="F320" s="27"/>
      <c r="G320" s="31"/>
      <c r="H320" s="31"/>
      <c r="I320" s="51"/>
      <c r="J320" s="27"/>
      <c r="K320" s="31"/>
      <c r="L320" s="31"/>
      <c r="M320" s="52"/>
      <c r="N320" s="27"/>
      <c r="O320" s="31"/>
      <c r="P320" s="31"/>
      <c r="Q320" s="51"/>
      <c r="R320" s="27"/>
      <c r="S320" s="31"/>
      <c r="T320" s="31"/>
      <c r="U320" s="52"/>
    </row>
    <row r="321" spans="1:22">
      <c r="A321" s="13"/>
      <c r="B321" s="53" t="s">
        <v>480</v>
      </c>
      <c r="C321" s="32" t="s">
        <v>172</v>
      </c>
      <c r="D321" s="54" t="s">
        <v>475</v>
      </c>
      <c r="E321" s="32" t="s">
        <v>177</v>
      </c>
      <c r="F321" s="24"/>
      <c r="G321" s="32" t="s">
        <v>172</v>
      </c>
      <c r="H321" s="34">
        <v>10535</v>
      </c>
      <c r="I321" s="36"/>
      <c r="J321" s="24"/>
      <c r="K321" s="32" t="s">
        <v>172</v>
      </c>
      <c r="L321" s="34">
        <v>8563</v>
      </c>
      <c r="M321" s="36"/>
      <c r="N321" s="24"/>
      <c r="O321" s="32" t="s">
        <v>172</v>
      </c>
      <c r="P321" s="54" t="s">
        <v>467</v>
      </c>
      <c r="Q321" s="32" t="s">
        <v>177</v>
      </c>
      <c r="R321" s="24"/>
      <c r="S321" s="32" t="s">
        <v>172</v>
      </c>
      <c r="T321" s="54" t="s">
        <v>475</v>
      </c>
      <c r="U321" s="32" t="s">
        <v>177</v>
      </c>
    </row>
    <row r="322" spans="1:22" ht="15.75" thickBot="1">
      <c r="A322" s="13"/>
      <c r="B322" s="53"/>
      <c r="C322" s="33"/>
      <c r="D322" s="55"/>
      <c r="E322" s="33"/>
      <c r="F322" s="24"/>
      <c r="G322" s="33"/>
      <c r="H322" s="35"/>
      <c r="I322" s="37"/>
      <c r="J322" s="24"/>
      <c r="K322" s="33"/>
      <c r="L322" s="35"/>
      <c r="M322" s="37"/>
      <c r="N322" s="24"/>
      <c r="O322" s="33"/>
      <c r="P322" s="55"/>
      <c r="Q322" s="33"/>
      <c r="R322" s="24"/>
      <c r="S322" s="33"/>
      <c r="T322" s="55"/>
      <c r="U322" s="33"/>
    </row>
    <row r="323" spans="1:22" ht="15.75" thickTop="1">
      <c r="A323" s="13"/>
      <c r="B323" s="16"/>
      <c r="C323" s="16"/>
    </row>
    <row r="324" spans="1:22" ht="112.5">
      <c r="A324" s="13"/>
      <c r="B324" s="88" t="s">
        <v>454</v>
      </c>
      <c r="C324" s="89" t="s">
        <v>482</v>
      </c>
    </row>
    <row r="325" spans="1:22">
      <c r="A325" s="13"/>
      <c r="B325" s="42" t="s">
        <v>483</v>
      </c>
      <c r="C325" s="42"/>
      <c r="D325" s="42"/>
      <c r="E325" s="42"/>
      <c r="F325" s="42"/>
      <c r="G325" s="42"/>
      <c r="H325" s="42"/>
      <c r="I325" s="42"/>
      <c r="J325" s="42"/>
      <c r="K325" s="42"/>
      <c r="L325" s="42"/>
      <c r="M325" s="42"/>
      <c r="N325" s="42"/>
      <c r="O325" s="42"/>
      <c r="P325" s="42"/>
      <c r="Q325" s="42"/>
      <c r="R325" s="42"/>
      <c r="S325" s="42"/>
      <c r="T325" s="42"/>
      <c r="U325" s="42"/>
      <c r="V325" s="42"/>
    </row>
    <row r="326" spans="1:22">
      <c r="A326" s="13"/>
      <c r="B326" s="96" t="s">
        <v>397</v>
      </c>
      <c r="C326" s="96"/>
      <c r="D326" s="96"/>
      <c r="E326" s="96"/>
      <c r="F326" s="96"/>
      <c r="G326" s="96"/>
      <c r="H326" s="96"/>
      <c r="I326" s="96"/>
      <c r="J326" s="96"/>
      <c r="K326" s="96"/>
      <c r="L326" s="96"/>
      <c r="M326" s="96"/>
      <c r="N326" s="96"/>
      <c r="O326" s="96"/>
      <c r="P326" s="96"/>
      <c r="Q326" s="96"/>
      <c r="R326" s="96"/>
      <c r="S326" s="96"/>
      <c r="T326" s="96"/>
      <c r="U326" s="96"/>
      <c r="V326" s="96"/>
    </row>
    <row r="327" spans="1:22">
      <c r="A327" s="13"/>
      <c r="B327" s="22"/>
      <c r="C327" s="22"/>
      <c r="D327" s="22"/>
      <c r="E327" s="22"/>
      <c r="F327" s="22"/>
      <c r="G327" s="22"/>
      <c r="H327" s="22"/>
      <c r="I327" s="22"/>
      <c r="J327" s="22"/>
      <c r="K327" s="22"/>
      <c r="L327" s="22"/>
      <c r="M327" s="22"/>
      <c r="N327" s="22"/>
      <c r="O327" s="22"/>
      <c r="P327" s="22"/>
      <c r="Q327" s="22"/>
      <c r="R327" s="22"/>
      <c r="S327" s="22"/>
      <c r="T327" s="22"/>
      <c r="U327" s="22"/>
    </row>
    <row r="328" spans="1:22">
      <c r="A328" s="13"/>
      <c r="B328" s="16"/>
      <c r="C328" s="16"/>
      <c r="D328" s="16"/>
      <c r="E328" s="16"/>
      <c r="F328" s="16"/>
      <c r="G328" s="16"/>
      <c r="H328" s="16"/>
      <c r="I328" s="16"/>
      <c r="J328" s="16"/>
      <c r="K328" s="16"/>
      <c r="L328" s="16"/>
      <c r="M328" s="16"/>
      <c r="N328" s="16"/>
      <c r="O328" s="16"/>
      <c r="P328" s="16"/>
      <c r="Q328" s="16"/>
      <c r="R328" s="16"/>
      <c r="S328" s="16"/>
      <c r="T328" s="16"/>
      <c r="U328" s="16"/>
    </row>
    <row r="329" spans="1:22">
      <c r="A329" s="13"/>
      <c r="B329" s="27"/>
      <c r="C329" s="77" t="s">
        <v>419</v>
      </c>
      <c r="D329" s="77"/>
      <c r="E329" s="77"/>
      <c r="F329" s="27"/>
      <c r="G329" s="77" t="s">
        <v>421</v>
      </c>
      <c r="H329" s="77"/>
      <c r="I329" s="77"/>
      <c r="J329" s="27"/>
      <c r="K329" s="77" t="s">
        <v>400</v>
      </c>
      <c r="L329" s="77"/>
      <c r="M329" s="77"/>
      <c r="N329" s="27"/>
      <c r="O329" s="77" t="s">
        <v>402</v>
      </c>
      <c r="P329" s="77"/>
      <c r="Q329" s="77"/>
      <c r="R329" s="27"/>
      <c r="S329" s="77" t="s">
        <v>403</v>
      </c>
      <c r="T329" s="77"/>
      <c r="U329" s="77"/>
    </row>
    <row r="330" spans="1:22" ht="15.75" thickBot="1">
      <c r="A330" s="13"/>
      <c r="B330" s="27"/>
      <c r="C330" s="78" t="s">
        <v>420</v>
      </c>
      <c r="D330" s="78"/>
      <c r="E330" s="78"/>
      <c r="F330" s="27"/>
      <c r="G330" s="78" t="s">
        <v>422</v>
      </c>
      <c r="H330" s="78"/>
      <c r="I330" s="78"/>
      <c r="J330" s="27"/>
      <c r="K330" s="78" t="s">
        <v>401</v>
      </c>
      <c r="L330" s="78"/>
      <c r="M330" s="78"/>
      <c r="N330" s="27"/>
      <c r="O330" s="78"/>
      <c r="P330" s="78"/>
      <c r="Q330" s="78"/>
      <c r="R330" s="27"/>
      <c r="S330" s="78"/>
      <c r="T330" s="78"/>
      <c r="U330" s="78"/>
    </row>
    <row r="331" spans="1:22">
      <c r="A331" s="13"/>
      <c r="B331" s="20"/>
      <c r="C331" s="41"/>
      <c r="D331" s="41"/>
      <c r="E331" s="41"/>
      <c r="F331" s="20"/>
      <c r="G331" s="41"/>
      <c r="H331" s="41"/>
      <c r="I331" s="41"/>
      <c r="J331" s="20"/>
      <c r="K331" s="41"/>
      <c r="L331" s="41"/>
      <c r="M331" s="41"/>
      <c r="N331" s="20"/>
      <c r="O331" s="41"/>
      <c r="P331" s="41"/>
      <c r="Q331" s="41"/>
      <c r="R331" s="20"/>
      <c r="S331" s="41"/>
      <c r="T331" s="41"/>
      <c r="U331" s="41"/>
    </row>
    <row r="332" spans="1:22">
      <c r="A332" s="13"/>
      <c r="B332" s="76" t="s">
        <v>121</v>
      </c>
      <c r="C332" s="24"/>
      <c r="D332" s="24"/>
      <c r="E332" s="24"/>
      <c r="F332" s="18"/>
      <c r="G332" s="24"/>
      <c r="H332" s="24"/>
      <c r="I332" s="24"/>
      <c r="J332" s="18"/>
      <c r="K332" s="24"/>
      <c r="L332" s="24"/>
      <c r="M332" s="24"/>
      <c r="N332" s="18"/>
      <c r="O332" s="24"/>
      <c r="P332" s="24"/>
      <c r="Q332" s="24"/>
      <c r="R332" s="18"/>
      <c r="S332" s="24"/>
      <c r="T332" s="24"/>
      <c r="U332" s="24"/>
    </row>
    <row r="333" spans="1:22">
      <c r="A333" s="13"/>
      <c r="B333" s="26" t="s">
        <v>448</v>
      </c>
      <c r="C333" s="26" t="s">
        <v>172</v>
      </c>
      <c r="D333" s="30" t="s">
        <v>449</v>
      </c>
      <c r="E333" s="26" t="s">
        <v>177</v>
      </c>
      <c r="F333" s="27"/>
      <c r="G333" s="26" t="s">
        <v>172</v>
      </c>
      <c r="H333" s="28">
        <v>5618</v>
      </c>
      <c r="I333" s="27"/>
      <c r="J333" s="27"/>
      <c r="K333" s="26" t="s">
        <v>172</v>
      </c>
      <c r="L333" s="28">
        <v>13237</v>
      </c>
      <c r="M333" s="27"/>
      <c r="N333" s="27"/>
      <c r="O333" s="26" t="s">
        <v>172</v>
      </c>
      <c r="P333" s="30" t="s">
        <v>437</v>
      </c>
      <c r="Q333" s="26" t="s">
        <v>177</v>
      </c>
      <c r="R333" s="27"/>
      <c r="S333" s="26" t="s">
        <v>172</v>
      </c>
      <c r="T333" s="30" t="s">
        <v>450</v>
      </c>
      <c r="U333" s="26" t="s">
        <v>177</v>
      </c>
    </row>
    <row r="334" spans="1:22">
      <c r="A334" s="13"/>
      <c r="B334" s="26"/>
      <c r="C334" s="26"/>
      <c r="D334" s="30"/>
      <c r="E334" s="26"/>
      <c r="F334" s="27"/>
      <c r="G334" s="26"/>
      <c r="H334" s="28"/>
      <c r="I334" s="27"/>
      <c r="J334" s="27"/>
      <c r="K334" s="26"/>
      <c r="L334" s="28"/>
      <c r="M334" s="27"/>
      <c r="N334" s="27"/>
      <c r="O334" s="26"/>
      <c r="P334" s="30"/>
      <c r="Q334" s="26"/>
      <c r="R334" s="27"/>
      <c r="S334" s="26"/>
      <c r="T334" s="30"/>
      <c r="U334" s="26"/>
    </row>
    <row r="335" spans="1:22" ht="24.75">
      <c r="A335" s="13"/>
      <c r="B335" s="17" t="s">
        <v>484</v>
      </c>
      <c r="C335" s="24"/>
      <c r="D335" s="24"/>
      <c r="E335" s="24"/>
      <c r="F335" s="18"/>
      <c r="G335" s="24"/>
      <c r="H335" s="24"/>
      <c r="I335" s="24"/>
      <c r="J335" s="18"/>
      <c r="K335" s="24"/>
      <c r="L335" s="24"/>
      <c r="M335" s="24"/>
      <c r="N335" s="18"/>
      <c r="O335" s="24"/>
      <c r="P335" s="24"/>
      <c r="Q335" s="24"/>
      <c r="R335" s="18"/>
      <c r="S335" s="24"/>
      <c r="T335" s="24"/>
      <c r="U335" s="24"/>
    </row>
    <row r="336" spans="1:22">
      <c r="A336" s="13"/>
      <c r="B336" s="57" t="s">
        <v>336</v>
      </c>
      <c r="C336" s="30" t="s">
        <v>485</v>
      </c>
      <c r="D336" s="30"/>
      <c r="E336" s="26" t="s">
        <v>177</v>
      </c>
      <c r="F336" s="27"/>
      <c r="G336" s="30" t="s">
        <v>460</v>
      </c>
      <c r="H336" s="30"/>
      <c r="I336" s="26" t="s">
        <v>177</v>
      </c>
      <c r="J336" s="27"/>
      <c r="K336" s="28">
        <v>6316</v>
      </c>
      <c r="L336" s="28"/>
      <c r="M336" s="27"/>
      <c r="N336" s="27"/>
      <c r="O336" s="30" t="s">
        <v>260</v>
      </c>
      <c r="P336" s="30"/>
      <c r="Q336" s="27"/>
      <c r="R336" s="27"/>
      <c r="S336" s="28">
        <v>6142</v>
      </c>
      <c r="T336" s="28"/>
      <c r="U336" s="27"/>
    </row>
    <row r="337" spans="1:21">
      <c r="A337" s="13"/>
      <c r="B337" s="57"/>
      <c r="C337" s="30"/>
      <c r="D337" s="30"/>
      <c r="E337" s="26"/>
      <c r="F337" s="27"/>
      <c r="G337" s="30"/>
      <c r="H337" s="30"/>
      <c r="I337" s="26"/>
      <c r="J337" s="27"/>
      <c r="K337" s="28"/>
      <c r="L337" s="28"/>
      <c r="M337" s="27"/>
      <c r="N337" s="27"/>
      <c r="O337" s="30"/>
      <c r="P337" s="30"/>
      <c r="Q337" s="27"/>
      <c r="R337" s="27"/>
      <c r="S337" s="28"/>
      <c r="T337" s="28"/>
      <c r="U337" s="27"/>
    </row>
    <row r="338" spans="1:21">
      <c r="A338" s="13"/>
      <c r="B338" s="53" t="s">
        <v>80</v>
      </c>
      <c r="C338" s="29">
        <v>203</v>
      </c>
      <c r="D338" s="29"/>
      <c r="E338" s="24"/>
      <c r="F338" s="24"/>
      <c r="G338" s="29" t="s">
        <v>260</v>
      </c>
      <c r="H338" s="29"/>
      <c r="I338" s="24"/>
      <c r="J338" s="24"/>
      <c r="K338" s="25">
        <v>5372</v>
      </c>
      <c r="L338" s="25"/>
      <c r="M338" s="24"/>
      <c r="N338" s="24"/>
      <c r="O338" s="29" t="s">
        <v>260</v>
      </c>
      <c r="P338" s="29"/>
      <c r="Q338" s="24"/>
      <c r="R338" s="24"/>
      <c r="S338" s="25">
        <v>5575</v>
      </c>
      <c r="T338" s="25"/>
      <c r="U338" s="24"/>
    </row>
    <row r="339" spans="1:21">
      <c r="A339" s="13"/>
      <c r="B339" s="53"/>
      <c r="C339" s="29"/>
      <c r="D339" s="29"/>
      <c r="E339" s="24"/>
      <c r="F339" s="24"/>
      <c r="G339" s="29"/>
      <c r="H339" s="29"/>
      <c r="I339" s="24"/>
      <c r="J339" s="24"/>
      <c r="K339" s="25"/>
      <c r="L339" s="25"/>
      <c r="M339" s="24"/>
      <c r="N339" s="24"/>
      <c r="O339" s="29"/>
      <c r="P339" s="29"/>
      <c r="Q339" s="24"/>
      <c r="R339" s="24"/>
      <c r="S339" s="25"/>
      <c r="T339" s="25"/>
      <c r="U339" s="24"/>
    </row>
    <row r="340" spans="1:21">
      <c r="A340" s="13"/>
      <c r="B340" s="57" t="s">
        <v>123</v>
      </c>
      <c r="C340" s="30">
        <v>984</v>
      </c>
      <c r="D340" s="30"/>
      <c r="E340" s="27"/>
      <c r="F340" s="27"/>
      <c r="G340" s="30" t="s">
        <v>260</v>
      </c>
      <c r="H340" s="30"/>
      <c r="I340" s="27"/>
      <c r="J340" s="27"/>
      <c r="K340" s="30">
        <v>20</v>
      </c>
      <c r="L340" s="30"/>
      <c r="M340" s="27"/>
      <c r="N340" s="27"/>
      <c r="O340" s="30" t="s">
        <v>260</v>
      </c>
      <c r="P340" s="30"/>
      <c r="Q340" s="27"/>
      <c r="R340" s="27"/>
      <c r="S340" s="28">
        <v>1004</v>
      </c>
      <c r="T340" s="28"/>
      <c r="U340" s="27"/>
    </row>
    <row r="341" spans="1:21">
      <c r="A341" s="13"/>
      <c r="B341" s="57"/>
      <c r="C341" s="30"/>
      <c r="D341" s="30"/>
      <c r="E341" s="27"/>
      <c r="F341" s="27"/>
      <c r="G341" s="30"/>
      <c r="H341" s="30"/>
      <c r="I341" s="27"/>
      <c r="J341" s="27"/>
      <c r="K341" s="30"/>
      <c r="L341" s="30"/>
      <c r="M341" s="27"/>
      <c r="N341" s="27"/>
      <c r="O341" s="30"/>
      <c r="P341" s="30"/>
      <c r="Q341" s="27"/>
      <c r="R341" s="27"/>
      <c r="S341" s="28"/>
      <c r="T341" s="28"/>
      <c r="U341" s="27"/>
    </row>
    <row r="342" spans="1:21">
      <c r="A342" s="13"/>
      <c r="B342" s="53" t="s">
        <v>124</v>
      </c>
      <c r="C342" s="25">
        <v>2373</v>
      </c>
      <c r="D342" s="25"/>
      <c r="E342" s="24"/>
      <c r="F342" s="24"/>
      <c r="G342" s="29" t="s">
        <v>260</v>
      </c>
      <c r="H342" s="29"/>
      <c r="I342" s="24"/>
      <c r="J342" s="24"/>
      <c r="K342" s="29" t="s">
        <v>260</v>
      </c>
      <c r="L342" s="29"/>
      <c r="M342" s="24"/>
      <c r="N342" s="24"/>
      <c r="O342" s="29" t="s">
        <v>260</v>
      </c>
      <c r="P342" s="29"/>
      <c r="Q342" s="24"/>
      <c r="R342" s="24"/>
      <c r="S342" s="25">
        <v>2373</v>
      </c>
      <c r="T342" s="25"/>
      <c r="U342" s="24"/>
    </row>
    <row r="343" spans="1:21">
      <c r="A343" s="13"/>
      <c r="B343" s="53"/>
      <c r="C343" s="25"/>
      <c r="D343" s="25"/>
      <c r="E343" s="24"/>
      <c r="F343" s="24"/>
      <c r="G343" s="29"/>
      <c r="H343" s="29"/>
      <c r="I343" s="24"/>
      <c r="J343" s="24"/>
      <c r="K343" s="29"/>
      <c r="L343" s="29"/>
      <c r="M343" s="24"/>
      <c r="N343" s="24"/>
      <c r="O343" s="29"/>
      <c r="P343" s="29"/>
      <c r="Q343" s="24"/>
      <c r="R343" s="24"/>
      <c r="S343" s="25"/>
      <c r="T343" s="25"/>
      <c r="U343" s="24"/>
    </row>
    <row r="344" spans="1:21">
      <c r="A344" s="13"/>
      <c r="B344" s="57" t="s">
        <v>111</v>
      </c>
      <c r="C344" s="30">
        <v>96</v>
      </c>
      <c r="D344" s="30"/>
      <c r="E344" s="27"/>
      <c r="F344" s="27"/>
      <c r="G344" s="30" t="s">
        <v>260</v>
      </c>
      <c r="H344" s="30"/>
      <c r="I344" s="27"/>
      <c r="J344" s="27"/>
      <c r="K344" s="30" t="s">
        <v>260</v>
      </c>
      <c r="L344" s="30"/>
      <c r="M344" s="27"/>
      <c r="N344" s="27"/>
      <c r="O344" s="30" t="s">
        <v>260</v>
      </c>
      <c r="P344" s="30"/>
      <c r="Q344" s="27"/>
      <c r="R344" s="27"/>
      <c r="S344" s="30">
        <v>96</v>
      </c>
      <c r="T344" s="30"/>
      <c r="U344" s="27"/>
    </row>
    <row r="345" spans="1:21">
      <c r="A345" s="13"/>
      <c r="B345" s="57"/>
      <c r="C345" s="30"/>
      <c r="D345" s="30"/>
      <c r="E345" s="27"/>
      <c r="F345" s="27"/>
      <c r="G345" s="30"/>
      <c r="H345" s="30"/>
      <c r="I345" s="27"/>
      <c r="J345" s="27"/>
      <c r="K345" s="30"/>
      <c r="L345" s="30"/>
      <c r="M345" s="27"/>
      <c r="N345" s="27"/>
      <c r="O345" s="30"/>
      <c r="P345" s="30"/>
      <c r="Q345" s="27"/>
      <c r="R345" s="27"/>
      <c r="S345" s="30"/>
      <c r="T345" s="30"/>
      <c r="U345" s="27"/>
    </row>
    <row r="346" spans="1:21">
      <c r="A346" s="13"/>
      <c r="B346" s="53" t="s">
        <v>427</v>
      </c>
      <c r="C346" s="29" t="s">
        <v>260</v>
      </c>
      <c r="D346" s="29"/>
      <c r="E346" s="24"/>
      <c r="F346" s="24"/>
      <c r="G346" s="29" t="s">
        <v>428</v>
      </c>
      <c r="H346" s="29"/>
      <c r="I346" s="23" t="s">
        <v>177</v>
      </c>
      <c r="J346" s="24"/>
      <c r="K346" s="29" t="s">
        <v>429</v>
      </c>
      <c r="L346" s="29"/>
      <c r="M346" s="23" t="s">
        <v>177</v>
      </c>
      <c r="N346" s="24"/>
      <c r="O346" s="29" t="s">
        <v>260</v>
      </c>
      <c r="P346" s="29"/>
      <c r="Q346" s="24"/>
      <c r="R346" s="24"/>
      <c r="S346" s="29" t="s">
        <v>430</v>
      </c>
      <c r="T346" s="29"/>
      <c r="U346" s="23" t="s">
        <v>177</v>
      </c>
    </row>
    <row r="347" spans="1:21">
      <c r="A347" s="13"/>
      <c r="B347" s="53"/>
      <c r="C347" s="29"/>
      <c r="D347" s="29"/>
      <c r="E347" s="24"/>
      <c r="F347" s="24"/>
      <c r="G347" s="29"/>
      <c r="H347" s="29"/>
      <c r="I347" s="23"/>
      <c r="J347" s="24"/>
      <c r="K347" s="29"/>
      <c r="L347" s="29"/>
      <c r="M347" s="23"/>
      <c r="N347" s="24"/>
      <c r="O347" s="29"/>
      <c r="P347" s="29"/>
      <c r="Q347" s="24"/>
      <c r="R347" s="24"/>
      <c r="S347" s="29"/>
      <c r="T347" s="29"/>
      <c r="U347" s="23"/>
    </row>
    <row r="348" spans="1:21">
      <c r="A348" s="13"/>
      <c r="B348" s="57" t="s">
        <v>125</v>
      </c>
      <c r="C348" s="28">
        <v>1374</v>
      </c>
      <c r="D348" s="28"/>
      <c r="E348" s="27"/>
      <c r="F348" s="27"/>
      <c r="G348" s="30" t="s">
        <v>260</v>
      </c>
      <c r="H348" s="30"/>
      <c r="I348" s="27"/>
      <c r="J348" s="27"/>
      <c r="K348" s="30" t="s">
        <v>260</v>
      </c>
      <c r="L348" s="30"/>
      <c r="M348" s="27"/>
      <c r="N348" s="27"/>
      <c r="O348" s="30" t="s">
        <v>260</v>
      </c>
      <c r="P348" s="30"/>
      <c r="Q348" s="27"/>
      <c r="R348" s="27"/>
      <c r="S348" s="28">
        <v>1374</v>
      </c>
      <c r="T348" s="28"/>
      <c r="U348" s="27"/>
    </row>
    <row r="349" spans="1:21">
      <c r="A349" s="13"/>
      <c r="B349" s="57"/>
      <c r="C349" s="28"/>
      <c r="D349" s="28"/>
      <c r="E349" s="27"/>
      <c r="F349" s="27"/>
      <c r="G349" s="30"/>
      <c r="H349" s="30"/>
      <c r="I349" s="27"/>
      <c r="J349" s="27"/>
      <c r="K349" s="30"/>
      <c r="L349" s="30"/>
      <c r="M349" s="27"/>
      <c r="N349" s="27"/>
      <c r="O349" s="30"/>
      <c r="P349" s="30"/>
      <c r="Q349" s="27"/>
      <c r="R349" s="27"/>
      <c r="S349" s="28"/>
      <c r="T349" s="28"/>
      <c r="U349" s="27"/>
    </row>
    <row r="350" spans="1:21">
      <c r="A350" s="13"/>
      <c r="B350" s="53" t="s">
        <v>432</v>
      </c>
      <c r="C350" s="29" t="s">
        <v>433</v>
      </c>
      <c r="D350" s="29"/>
      <c r="E350" s="23" t="s">
        <v>177</v>
      </c>
      <c r="F350" s="24"/>
      <c r="G350" s="29" t="s">
        <v>434</v>
      </c>
      <c r="H350" s="29"/>
      <c r="I350" s="23" t="s">
        <v>177</v>
      </c>
      <c r="J350" s="24"/>
      <c r="K350" s="29" t="s">
        <v>260</v>
      </c>
      <c r="L350" s="29"/>
      <c r="M350" s="24"/>
      <c r="N350" s="24"/>
      <c r="O350" s="25">
        <v>10242</v>
      </c>
      <c r="P350" s="25"/>
      <c r="Q350" s="24"/>
      <c r="R350" s="24"/>
      <c r="S350" s="29" t="s">
        <v>260</v>
      </c>
      <c r="T350" s="29"/>
      <c r="U350" s="24"/>
    </row>
    <row r="351" spans="1:21">
      <c r="A351" s="13"/>
      <c r="B351" s="53"/>
      <c r="C351" s="29"/>
      <c r="D351" s="29"/>
      <c r="E351" s="23"/>
      <c r="F351" s="24"/>
      <c r="G351" s="29"/>
      <c r="H351" s="29"/>
      <c r="I351" s="23"/>
      <c r="J351" s="24"/>
      <c r="K351" s="29"/>
      <c r="L351" s="29"/>
      <c r="M351" s="24"/>
      <c r="N351" s="24"/>
      <c r="O351" s="25"/>
      <c r="P351" s="25"/>
      <c r="Q351" s="24"/>
      <c r="R351" s="24"/>
      <c r="S351" s="29"/>
      <c r="T351" s="29"/>
      <c r="U351" s="24"/>
    </row>
    <row r="352" spans="1:21">
      <c r="A352" s="13"/>
      <c r="B352" s="57" t="s">
        <v>126</v>
      </c>
      <c r="C352" s="30" t="s">
        <v>260</v>
      </c>
      <c r="D352" s="30"/>
      <c r="E352" s="27"/>
      <c r="F352" s="27"/>
      <c r="G352" s="30">
        <v>458</v>
      </c>
      <c r="H352" s="30"/>
      <c r="I352" s="27"/>
      <c r="J352" s="27"/>
      <c r="K352" s="30" t="s">
        <v>486</v>
      </c>
      <c r="L352" s="30"/>
      <c r="M352" s="26" t="s">
        <v>177</v>
      </c>
      <c r="N352" s="27"/>
      <c r="O352" s="30" t="s">
        <v>260</v>
      </c>
      <c r="P352" s="30"/>
      <c r="Q352" s="27"/>
      <c r="R352" s="27"/>
      <c r="S352" s="30">
        <v>358</v>
      </c>
      <c r="T352" s="30"/>
      <c r="U352" s="27"/>
    </row>
    <row r="353" spans="1:21">
      <c r="A353" s="13"/>
      <c r="B353" s="57"/>
      <c r="C353" s="30"/>
      <c r="D353" s="30"/>
      <c r="E353" s="27"/>
      <c r="F353" s="27"/>
      <c r="G353" s="30"/>
      <c r="H353" s="30"/>
      <c r="I353" s="27"/>
      <c r="J353" s="27"/>
      <c r="K353" s="30"/>
      <c r="L353" s="30"/>
      <c r="M353" s="26"/>
      <c r="N353" s="27"/>
      <c r="O353" s="30"/>
      <c r="P353" s="30"/>
      <c r="Q353" s="27"/>
      <c r="R353" s="27"/>
      <c r="S353" s="30"/>
      <c r="T353" s="30"/>
      <c r="U353" s="27"/>
    </row>
    <row r="354" spans="1:21">
      <c r="A354" s="13"/>
      <c r="B354" s="53" t="s">
        <v>81</v>
      </c>
      <c r="C354" s="29" t="s">
        <v>260</v>
      </c>
      <c r="D354" s="29"/>
      <c r="E354" s="24"/>
      <c r="F354" s="24"/>
      <c r="G354" s="29" t="s">
        <v>260</v>
      </c>
      <c r="H354" s="29"/>
      <c r="I354" s="24"/>
      <c r="J354" s="24"/>
      <c r="K354" s="25">
        <v>3795</v>
      </c>
      <c r="L354" s="25"/>
      <c r="M354" s="24"/>
      <c r="N354" s="24"/>
      <c r="O354" s="29" t="s">
        <v>260</v>
      </c>
      <c r="P354" s="29"/>
      <c r="Q354" s="24"/>
      <c r="R354" s="24"/>
      <c r="S354" s="25">
        <v>3795</v>
      </c>
      <c r="T354" s="25"/>
      <c r="U354" s="24"/>
    </row>
    <row r="355" spans="1:21">
      <c r="A355" s="13"/>
      <c r="B355" s="53"/>
      <c r="C355" s="29"/>
      <c r="D355" s="29"/>
      <c r="E355" s="24"/>
      <c r="F355" s="24"/>
      <c r="G355" s="29"/>
      <c r="H355" s="29"/>
      <c r="I355" s="24"/>
      <c r="J355" s="24"/>
      <c r="K355" s="25"/>
      <c r="L355" s="25"/>
      <c r="M355" s="24"/>
      <c r="N355" s="24"/>
      <c r="O355" s="29"/>
      <c r="P355" s="29"/>
      <c r="Q355" s="24"/>
      <c r="R355" s="24"/>
      <c r="S355" s="25"/>
      <c r="T355" s="25"/>
      <c r="U355" s="24"/>
    </row>
    <row r="356" spans="1:21" ht="36.75">
      <c r="A356" s="13"/>
      <c r="B356" s="56" t="s">
        <v>487</v>
      </c>
      <c r="C356" s="27"/>
      <c r="D356" s="27"/>
      <c r="E356" s="27"/>
      <c r="F356" s="20"/>
      <c r="G356" s="27"/>
      <c r="H356" s="27"/>
      <c r="I356" s="27"/>
      <c r="J356" s="20"/>
      <c r="K356" s="27"/>
      <c r="L356" s="27"/>
      <c r="M356" s="27"/>
      <c r="N356" s="20"/>
      <c r="O356" s="27"/>
      <c r="P356" s="27"/>
      <c r="Q356" s="27"/>
      <c r="R356" s="20"/>
      <c r="S356" s="27"/>
      <c r="T356" s="27"/>
      <c r="U356" s="27"/>
    </row>
    <row r="357" spans="1:21">
      <c r="A357" s="13"/>
      <c r="B357" s="79" t="s">
        <v>128</v>
      </c>
      <c r="C357" s="29" t="s">
        <v>260</v>
      </c>
      <c r="D357" s="29"/>
      <c r="E357" s="24"/>
      <c r="F357" s="24"/>
      <c r="G357" s="29" t="s">
        <v>260</v>
      </c>
      <c r="H357" s="29"/>
      <c r="I357" s="24"/>
      <c r="J357" s="24"/>
      <c r="K357" s="29" t="s">
        <v>488</v>
      </c>
      <c r="L357" s="29"/>
      <c r="M357" s="23" t="s">
        <v>177</v>
      </c>
      <c r="N357" s="24"/>
      <c r="O357" s="29" t="s">
        <v>260</v>
      </c>
      <c r="P357" s="29"/>
      <c r="Q357" s="24"/>
      <c r="R357" s="24"/>
      <c r="S357" s="29" t="s">
        <v>488</v>
      </c>
      <c r="T357" s="29"/>
      <c r="U357" s="23" t="s">
        <v>177</v>
      </c>
    </row>
    <row r="358" spans="1:21">
      <c r="A358" s="13"/>
      <c r="B358" s="79"/>
      <c r="C358" s="29"/>
      <c r="D358" s="29"/>
      <c r="E358" s="24"/>
      <c r="F358" s="24"/>
      <c r="G358" s="29"/>
      <c r="H358" s="29"/>
      <c r="I358" s="24"/>
      <c r="J358" s="24"/>
      <c r="K358" s="29"/>
      <c r="L358" s="29"/>
      <c r="M358" s="23"/>
      <c r="N358" s="24"/>
      <c r="O358" s="29"/>
      <c r="P358" s="29"/>
      <c r="Q358" s="24"/>
      <c r="R358" s="24"/>
      <c r="S358" s="29"/>
      <c r="T358" s="29"/>
      <c r="U358" s="23"/>
    </row>
    <row r="359" spans="1:21">
      <c r="A359" s="13"/>
      <c r="B359" s="83" t="s">
        <v>129</v>
      </c>
      <c r="C359" s="30" t="s">
        <v>489</v>
      </c>
      <c r="D359" s="30"/>
      <c r="E359" s="26" t="s">
        <v>177</v>
      </c>
      <c r="F359" s="27"/>
      <c r="G359" s="28">
        <v>20314</v>
      </c>
      <c r="H359" s="28"/>
      <c r="I359" s="27"/>
      <c r="J359" s="27"/>
      <c r="K359" s="30" t="s">
        <v>490</v>
      </c>
      <c r="L359" s="30"/>
      <c r="M359" s="26" t="s">
        <v>177</v>
      </c>
      <c r="N359" s="27"/>
      <c r="O359" s="30" t="s">
        <v>260</v>
      </c>
      <c r="P359" s="30"/>
      <c r="Q359" s="27"/>
      <c r="R359" s="27"/>
      <c r="S359" s="28">
        <v>4849</v>
      </c>
      <c r="T359" s="28"/>
      <c r="U359" s="27"/>
    </row>
    <row r="360" spans="1:21" ht="15.75" thickBot="1">
      <c r="A360" s="13"/>
      <c r="B360" s="83"/>
      <c r="C360" s="31"/>
      <c r="D360" s="31"/>
      <c r="E360" s="52"/>
      <c r="F360" s="27"/>
      <c r="G360" s="50"/>
      <c r="H360" s="50"/>
      <c r="I360" s="51"/>
      <c r="J360" s="27"/>
      <c r="K360" s="31"/>
      <c r="L360" s="31"/>
      <c r="M360" s="52"/>
      <c r="N360" s="27"/>
      <c r="O360" s="31"/>
      <c r="P360" s="31"/>
      <c r="Q360" s="51"/>
      <c r="R360" s="27"/>
      <c r="S360" s="50"/>
      <c r="T360" s="50"/>
      <c r="U360" s="51"/>
    </row>
    <row r="361" spans="1:21">
      <c r="A361" s="13"/>
      <c r="B361" s="90" t="s">
        <v>491</v>
      </c>
      <c r="C361" s="54" t="s">
        <v>492</v>
      </c>
      <c r="D361" s="54"/>
      <c r="E361" s="32" t="s">
        <v>177</v>
      </c>
      <c r="F361" s="24"/>
      <c r="G361" s="34">
        <v>21646</v>
      </c>
      <c r="H361" s="34"/>
      <c r="I361" s="36"/>
      <c r="J361" s="24"/>
      <c r="K361" s="34">
        <v>9138</v>
      </c>
      <c r="L361" s="34"/>
      <c r="M361" s="36"/>
      <c r="N361" s="24"/>
      <c r="O361" s="54" t="s">
        <v>260</v>
      </c>
      <c r="P361" s="54"/>
      <c r="Q361" s="36"/>
      <c r="R361" s="24"/>
      <c r="S361" s="34">
        <v>18210</v>
      </c>
      <c r="T361" s="34"/>
      <c r="U361" s="36"/>
    </row>
    <row r="362" spans="1:21">
      <c r="A362" s="13"/>
      <c r="B362" s="90"/>
      <c r="C362" s="29"/>
      <c r="D362" s="29"/>
      <c r="E362" s="23"/>
      <c r="F362" s="24"/>
      <c r="G362" s="25"/>
      <c r="H362" s="25"/>
      <c r="I362" s="24"/>
      <c r="J362" s="24"/>
      <c r="K362" s="25"/>
      <c r="L362" s="25"/>
      <c r="M362" s="24"/>
      <c r="N362" s="24"/>
      <c r="O362" s="29"/>
      <c r="P362" s="29"/>
      <c r="Q362" s="24"/>
      <c r="R362" s="24"/>
      <c r="S362" s="25"/>
      <c r="T362" s="25"/>
      <c r="U362" s="24"/>
    </row>
    <row r="363" spans="1:21">
      <c r="A363" s="13"/>
      <c r="B363" s="91" t="s">
        <v>493</v>
      </c>
      <c r="C363" s="30" t="s">
        <v>260</v>
      </c>
      <c r="D363" s="30"/>
      <c r="E363" s="27"/>
      <c r="F363" s="27"/>
      <c r="G363" s="30" t="s">
        <v>260</v>
      </c>
      <c r="H363" s="30"/>
      <c r="I363" s="27"/>
      <c r="J363" s="27"/>
      <c r="K363" s="30">
        <v>101</v>
      </c>
      <c r="L363" s="30"/>
      <c r="M363" s="27"/>
      <c r="N363" s="27"/>
      <c r="O363" s="30" t="s">
        <v>260</v>
      </c>
      <c r="P363" s="30"/>
      <c r="Q363" s="27"/>
      <c r="R363" s="27"/>
      <c r="S363" s="30">
        <v>101</v>
      </c>
      <c r="T363" s="30"/>
      <c r="U363" s="27"/>
    </row>
    <row r="364" spans="1:21" ht="15.75" thickBot="1">
      <c r="A364" s="13"/>
      <c r="B364" s="91"/>
      <c r="C364" s="31"/>
      <c r="D364" s="31"/>
      <c r="E364" s="51"/>
      <c r="F364" s="27"/>
      <c r="G364" s="31"/>
      <c r="H364" s="31"/>
      <c r="I364" s="51"/>
      <c r="J364" s="27"/>
      <c r="K364" s="31"/>
      <c r="L364" s="31"/>
      <c r="M364" s="51"/>
      <c r="N364" s="27"/>
      <c r="O364" s="31"/>
      <c r="P364" s="31"/>
      <c r="Q364" s="51"/>
      <c r="R364" s="27"/>
      <c r="S364" s="31"/>
      <c r="T364" s="31"/>
      <c r="U364" s="51"/>
    </row>
    <row r="365" spans="1:21">
      <c r="A365" s="13"/>
      <c r="B365" s="90" t="s">
        <v>494</v>
      </c>
      <c r="C365" s="54" t="s">
        <v>492</v>
      </c>
      <c r="D365" s="54"/>
      <c r="E365" s="32" t="s">
        <v>177</v>
      </c>
      <c r="F365" s="24"/>
      <c r="G365" s="34">
        <v>21646</v>
      </c>
      <c r="H365" s="34"/>
      <c r="I365" s="36"/>
      <c r="J365" s="24"/>
      <c r="K365" s="34">
        <v>9239</v>
      </c>
      <c r="L365" s="34"/>
      <c r="M365" s="36"/>
      <c r="N365" s="24"/>
      <c r="O365" s="54" t="s">
        <v>260</v>
      </c>
      <c r="P365" s="54"/>
      <c r="Q365" s="36"/>
      <c r="R365" s="24"/>
      <c r="S365" s="34">
        <v>18311</v>
      </c>
      <c r="T365" s="34"/>
      <c r="U365" s="36"/>
    </row>
    <row r="366" spans="1:21" ht="15.75" thickBot="1">
      <c r="A366" s="13"/>
      <c r="B366" s="90"/>
      <c r="C366" s="58"/>
      <c r="D366" s="58"/>
      <c r="E366" s="69"/>
      <c r="F366" s="24"/>
      <c r="G366" s="82"/>
      <c r="H366" s="82"/>
      <c r="I366" s="68"/>
      <c r="J366" s="24"/>
      <c r="K366" s="82"/>
      <c r="L366" s="82"/>
      <c r="M366" s="68"/>
      <c r="N366" s="24"/>
      <c r="O366" s="58"/>
      <c r="P366" s="58"/>
      <c r="Q366" s="68"/>
      <c r="R366" s="24"/>
      <c r="S366" s="82"/>
      <c r="T366" s="82"/>
      <c r="U366" s="68"/>
    </row>
    <row r="367" spans="1:21">
      <c r="A367" s="13"/>
      <c r="B367" s="64" t="s">
        <v>133</v>
      </c>
      <c r="C367" s="41"/>
      <c r="D367" s="41"/>
      <c r="E367" s="41"/>
      <c r="F367" s="20"/>
      <c r="G367" s="41"/>
      <c r="H367" s="41"/>
      <c r="I367" s="41"/>
      <c r="J367" s="20"/>
      <c r="K367" s="41"/>
      <c r="L367" s="41"/>
      <c r="M367" s="41"/>
      <c r="N367" s="20"/>
      <c r="O367" s="41"/>
      <c r="P367" s="41"/>
      <c r="Q367" s="41"/>
      <c r="R367" s="20"/>
      <c r="S367" s="41"/>
      <c r="T367" s="41"/>
      <c r="U367" s="41"/>
    </row>
    <row r="368" spans="1:21">
      <c r="A368" s="13"/>
      <c r="B368" s="53" t="s">
        <v>134</v>
      </c>
      <c r="C368" s="29" t="s">
        <v>495</v>
      </c>
      <c r="D368" s="29"/>
      <c r="E368" s="23" t="s">
        <v>177</v>
      </c>
      <c r="F368" s="24"/>
      <c r="G368" s="29" t="s">
        <v>260</v>
      </c>
      <c r="H368" s="29"/>
      <c r="I368" s="24"/>
      <c r="J368" s="24"/>
      <c r="K368" s="29" t="s">
        <v>496</v>
      </c>
      <c r="L368" s="29"/>
      <c r="M368" s="23" t="s">
        <v>177</v>
      </c>
      <c r="N368" s="24"/>
      <c r="O368" s="29" t="s">
        <v>260</v>
      </c>
      <c r="P368" s="29"/>
      <c r="Q368" s="24"/>
      <c r="R368" s="24"/>
      <c r="S368" s="29" t="s">
        <v>497</v>
      </c>
      <c r="T368" s="29"/>
      <c r="U368" s="23" t="s">
        <v>177</v>
      </c>
    </row>
    <row r="369" spans="1:21">
      <c r="A369" s="13"/>
      <c r="B369" s="53"/>
      <c r="C369" s="29"/>
      <c r="D369" s="29"/>
      <c r="E369" s="23"/>
      <c r="F369" s="24"/>
      <c r="G369" s="29"/>
      <c r="H369" s="29"/>
      <c r="I369" s="24"/>
      <c r="J369" s="24"/>
      <c r="K369" s="29"/>
      <c r="L369" s="29"/>
      <c r="M369" s="23"/>
      <c r="N369" s="24"/>
      <c r="O369" s="29"/>
      <c r="P369" s="29"/>
      <c r="Q369" s="24"/>
      <c r="R369" s="24"/>
      <c r="S369" s="29"/>
      <c r="T369" s="29"/>
      <c r="U369" s="23"/>
    </row>
    <row r="370" spans="1:21">
      <c r="A370" s="13"/>
      <c r="B370" s="57" t="s">
        <v>498</v>
      </c>
      <c r="C370" s="30" t="s">
        <v>260</v>
      </c>
      <c r="D370" s="30"/>
      <c r="E370" s="27"/>
      <c r="F370" s="27"/>
      <c r="G370" s="30" t="s">
        <v>499</v>
      </c>
      <c r="H370" s="30"/>
      <c r="I370" s="26" t="s">
        <v>177</v>
      </c>
      <c r="J370" s="27"/>
      <c r="K370" s="30" t="s">
        <v>260</v>
      </c>
      <c r="L370" s="30"/>
      <c r="M370" s="27"/>
      <c r="N370" s="27"/>
      <c r="O370" s="30" t="s">
        <v>260</v>
      </c>
      <c r="P370" s="30"/>
      <c r="Q370" s="27"/>
      <c r="R370" s="27"/>
      <c r="S370" s="30" t="s">
        <v>499</v>
      </c>
      <c r="T370" s="30"/>
      <c r="U370" s="26" t="s">
        <v>177</v>
      </c>
    </row>
    <row r="371" spans="1:21">
      <c r="A371" s="13"/>
      <c r="B371" s="57"/>
      <c r="C371" s="30"/>
      <c r="D371" s="30"/>
      <c r="E371" s="27"/>
      <c r="F371" s="27"/>
      <c r="G371" s="30"/>
      <c r="H371" s="30"/>
      <c r="I371" s="26"/>
      <c r="J371" s="27"/>
      <c r="K371" s="30"/>
      <c r="L371" s="30"/>
      <c r="M371" s="27"/>
      <c r="N371" s="27"/>
      <c r="O371" s="30"/>
      <c r="P371" s="30"/>
      <c r="Q371" s="27"/>
      <c r="R371" s="27"/>
      <c r="S371" s="30"/>
      <c r="T371" s="30"/>
      <c r="U371" s="26"/>
    </row>
    <row r="372" spans="1:21">
      <c r="A372" s="13"/>
      <c r="B372" s="53" t="s">
        <v>136</v>
      </c>
      <c r="C372" s="29" t="s">
        <v>260</v>
      </c>
      <c r="D372" s="29"/>
      <c r="E372" s="24"/>
      <c r="F372" s="24"/>
      <c r="G372" s="29">
        <v>313</v>
      </c>
      <c r="H372" s="29"/>
      <c r="I372" s="24"/>
      <c r="J372" s="24"/>
      <c r="K372" s="29" t="s">
        <v>260</v>
      </c>
      <c r="L372" s="29"/>
      <c r="M372" s="24"/>
      <c r="N372" s="24"/>
      <c r="O372" s="29" t="s">
        <v>260</v>
      </c>
      <c r="P372" s="29"/>
      <c r="Q372" s="24"/>
      <c r="R372" s="24"/>
      <c r="S372" s="29">
        <v>313</v>
      </c>
      <c r="T372" s="29"/>
      <c r="U372" s="24"/>
    </row>
    <row r="373" spans="1:21" ht="15.75" thickBot="1">
      <c r="A373" s="13"/>
      <c r="B373" s="53"/>
      <c r="C373" s="58"/>
      <c r="D373" s="58"/>
      <c r="E373" s="68"/>
      <c r="F373" s="24"/>
      <c r="G373" s="58"/>
      <c r="H373" s="58"/>
      <c r="I373" s="68"/>
      <c r="J373" s="24"/>
      <c r="K373" s="58"/>
      <c r="L373" s="58"/>
      <c r="M373" s="68"/>
      <c r="N373" s="24"/>
      <c r="O373" s="58"/>
      <c r="P373" s="58"/>
      <c r="Q373" s="68"/>
      <c r="R373" s="24"/>
      <c r="S373" s="58"/>
      <c r="T373" s="58"/>
      <c r="U373" s="68"/>
    </row>
    <row r="374" spans="1:21">
      <c r="A374" s="13"/>
      <c r="B374" s="91" t="s">
        <v>500</v>
      </c>
      <c r="C374" s="70" t="s">
        <v>495</v>
      </c>
      <c r="D374" s="70"/>
      <c r="E374" s="59" t="s">
        <v>177</v>
      </c>
      <c r="F374" s="27"/>
      <c r="G374" s="70" t="s">
        <v>501</v>
      </c>
      <c r="H374" s="70"/>
      <c r="I374" s="59" t="s">
        <v>177</v>
      </c>
      <c r="J374" s="27"/>
      <c r="K374" s="70" t="s">
        <v>496</v>
      </c>
      <c r="L374" s="70"/>
      <c r="M374" s="59" t="s">
        <v>177</v>
      </c>
      <c r="N374" s="27"/>
      <c r="O374" s="70" t="s">
        <v>260</v>
      </c>
      <c r="P374" s="70"/>
      <c r="Q374" s="41"/>
      <c r="R374" s="27"/>
      <c r="S374" s="70" t="s">
        <v>502</v>
      </c>
      <c r="T374" s="70"/>
      <c r="U374" s="59" t="s">
        <v>177</v>
      </c>
    </row>
    <row r="375" spans="1:21">
      <c r="A375" s="13"/>
      <c r="B375" s="91"/>
      <c r="C375" s="30"/>
      <c r="D375" s="30"/>
      <c r="E375" s="26"/>
      <c r="F375" s="27"/>
      <c r="G375" s="30"/>
      <c r="H375" s="30"/>
      <c r="I375" s="26"/>
      <c r="J375" s="27"/>
      <c r="K375" s="30"/>
      <c r="L375" s="30"/>
      <c r="M375" s="26"/>
      <c r="N375" s="27"/>
      <c r="O375" s="30"/>
      <c r="P375" s="30"/>
      <c r="Q375" s="27"/>
      <c r="R375" s="27"/>
      <c r="S375" s="30"/>
      <c r="T375" s="30"/>
      <c r="U375" s="26"/>
    </row>
    <row r="376" spans="1:21">
      <c r="A376" s="13"/>
      <c r="B376" s="90" t="s">
        <v>503</v>
      </c>
      <c r="C376" s="29" t="s">
        <v>260</v>
      </c>
      <c r="D376" s="29"/>
      <c r="E376" s="24"/>
      <c r="F376" s="24"/>
      <c r="G376" s="29" t="s">
        <v>260</v>
      </c>
      <c r="H376" s="29"/>
      <c r="I376" s="24"/>
      <c r="J376" s="24"/>
      <c r="K376" s="29" t="s">
        <v>504</v>
      </c>
      <c r="L376" s="29"/>
      <c r="M376" s="23" t="s">
        <v>177</v>
      </c>
      <c r="N376" s="24"/>
      <c r="O376" s="29" t="s">
        <v>260</v>
      </c>
      <c r="P376" s="29"/>
      <c r="Q376" s="24"/>
      <c r="R376" s="24"/>
      <c r="S376" s="29" t="s">
        <v>504</v>
      </c>
      <c r="T376" s="29"/>
      <c r="U376" s="23" t="s">
        <v>177</v>
      </c>
    </row>
    <row r="377" spans="1:21" ht="15.75" thickBot="1">
      <c r="A377" s="13"/>
      <c r="B377" s="90"/>
      <c r="C377" s="58"/>
      <c r="D377" s="58"/>
      <c r="E377" s="68"/>
      <c r="F377" s="24"/>
      <c r="G377" s="58"/>
      <c r="H377" s="58"/>
      <c r="I377" s="68"/>
      <c r="J377" s="24"/>
      <c r="K377" s="58"/>
      <c r="L377" s="58"/>
      <c r="M377" s="69"/>
      <c r="N377" s="24"/>
      <c r="O377" s="58"/>
      <c r="P377" s="58"/>
      <c r="Q377" s="68"/>
      <c r="R377" s="24"/>
      <c r="S377" s="58"/>
      <c r="T377" s="58"/>
      <c r="U377" s="69"/>
    </row>
    <row r="378" spans="1:21">
      <c r="A378" s="13"/>
      <c r="B378" s="91" t="s">
        <v>505</v>
      </c>
      <c r="C378" s="70" t="s">
        <v>495</v>
      </c>
      <c r="D378" s="70"/>
      <c r="E378" s="59" t="s">
        <v>177</v>
      </c>
      <c r="F378" s="27"/>
      <c r="G378" s="70" t="s">
        <v>501</v>
      </c>
      <c r="H378" s="70"/>
      <c r="I378" s="59" t="s">
        <v>177</v>
      </c>
      <c r="J378" s="27"/>
      <c r="K378" s="70" t="s">
        <v>506</v>
      </c>
      <c r="L378" s="70"/>
      <c r="M378" s="59" t="s">
        <v>177</v>
      </c>
      <c r="N378" s="27"/>
      <c r="O378" s="70" t="s">
        <v>260</v>
      </c>
      <c r="P378" s="70"/>
      <c r="Q378" s="41"/>
      <c r="R378" s="27"/>
      <c r="S378" s="70" t="s">
        <v>507</v>
      </c>
      <c r="T378" s="70"/>
      <c r="U378" s="59" t="s">
        <v>177</v>
      </c>
    </row>
    <row r="379" spans="1:21" ht="15.75" thickBot="1">
      <c r="A379" s="13"/>
      <c r="B379" s="91"/>
      <c r="C379" s="31"/>
      <c r="D379" s="31"/>
      <c r="E379" s="52"/>
      <c r="F379" s="27"/>
      <c r="G379" s="31"/>
      <c r="H379" s="31"/>
      <c r="I379" s="52"/>
      <c r="J379" s="27"/>
      <c r="K379" s="31"/>
      <c r="L379" s="31"/>
      <c r="M379" s="52"/>
      <c r="N379" s="27"/>
      <c r="O379" s="31"/>
      <c r="P379" s="31"/>
      <c r="Q379" s="51"/>
      <c r="R379" s="27"/>
      <c r="S379" s="31"/>
      <c r="T379" s="31"/>
      <c r="U379" s="52"/>
    </row>
    <row r="380" spans="1:21">
      <c r="A380" s="13"/>
      <c r="B380" s="76" t="s">
        <v>140</v>
      </c>
      <c r="C380" s="36"/>
      <c r="D380" s="36"/>
      <c r="E380" s="36"/>
      <c r="F380" s="18"/>
      <c r="G380" s="36"/>
      <c r="H380" s="36"/>
      <c r="I380" s="36"/>
      <c r="J380" s="18"/>
      <c r="K380" s="36"/>
      <c r="L380" s="36"/>
      <c r="M380" s="36"/>
      <c r="N380" s="18"/>
      <c r="O380" s="36"/>
      <c r="P380" s="36"/>
      <c r="Q380" s="36"/>
      <c r="R380" s="18"/>
      <c r="S380" s="36"/>
      <c r="T380" s="36"/>
      <c r="U380" s="36"/>
    </row>
    <row r="381" spans="1:21">
      <c r="A381" s="13"/>
      <c r="B381" s="57" t="s">
        <v>508</v>
      </c>
      <c r="C381" s="28">
        <v>10000</v>
      </c>
      <c r="D381" s="28"/>
      <c r="E381" s="27"/>
      <c r="F381" s="27"/>
      <c r="G381" s="30" t="s">
        <v>260</v>
      </c>
      <c r="H381" s="30"/>
      <c r="I381" s="27"/>
      <c r="J381" s="27"/>
      <c r="K381" s="30" t="s">
        <v>260</v>
      </c>
      <c r="L381" s="30"/>
      <c r="M381" s="27"/>
      <c r="N381" s="27"/>
      <c r="O381" s="30" t="s">
        <v>260</v>
      </c>
      <c r="P381" s="30"/>
      <c r="Q381" s="27"/>
      <c r="R381" s="27"/>
      <c r="S381" s="28">
        <v>10000</v>
      </c>
      <c r="T381" s="28"/>
      <c r="U381" s="27"/>
    </row>
    <row r="382" spans="1:21">
      <c r="A382" s="13"/>
      <c r="B382" s="57"/>
      <c r="C382" s="28"/>
      <c r="D382" s="28"/>
      <c r="E382" s="27"/>
      <c r="F382" s="27"/>
      <c r="G382" s="30"/>
      <c r="H382" s="30"/>
      <c r="I382" s="27"/>
      <c r="J382" s="27"/>
      <c r="K382" s="30"/>
      <c r="L382" s="30"/>
      <c r="M382" s="27"/>
      <c r="N382" s="27"/>
      <c r="O382" s="30"/>
      <c r="P382" s="30"/>
      <c r="Q382" s="27"/>
      <c r="R382" s="27"/>
      <c r="S382" s="28"/>
      <c r="T382" s="28"/>
      <c r="U382" s="27"/>
    </row>
    <row r="383" spans="1:21">
      <c r="A383" s="13"/>
      <c r="B383" s="53" t="s">
        <v>142</v>
      </c>
      <c r="C383" s="29" t="s">
        <v>509</v>
      </c>
      <c r="D383" s="29"/>
      <c r="E383" s="23" t="s">
        <v>177</v>
      </c>
      <c r="F383" s="24"/>
      <c r="G383" s="29" t="s">
        <v>260</v>
      </c>
      <c r="H383" s="29"/>
      <c r="I383" s="24"/>
      <c r="J383" s="24"/>
      <c r="K383" s="29" t="s">
        <v>510</v>
      </c>
      <c r="L383" s="29"/>
      <c r="M383" s="23" t="s">
        <v>177</v>
      </c>
      <c r="N383" s="24"/>
      <c r="O383" s="29" t="s">
        <v>260</v>
      </c>
      <c r="P383" s="29"/>
      <c r="Q383" s="24"/>
      <c r="R383" s="24"/>
      <c r="S383" s="29" t="s">
        <v>511</v>
      </c>
      <c r="T383" s="29"/>
      <c r="U383" s="23" t="s">
        <v>177</v>
      </c>
    </row>
    <row r="384" spans="1:21">
      <c r="A384" s="13"/>
      <c r="B384" s="53"/>
      <c r="C384" s="29"/>
      <c r="D384" s="29"/>
      <c r="E384" s="23"/>
      <c r="F384" s="24"/>
      <c r="G384" s="29"/>
      <c r="H384" s="29"/>
      <c r="I384" s="24"/>
      <c r="J384" s="24"/>
      <c r="K384" s="29"/>
      <c r="L384" s="29"/>
      <c r="M384" s="23"/>
      <c r="N384" s="24"/>
      <c r="O384" s="29"/>
      <c r="P384" s="29"/>
      <c r="Q384" s="24"/>
      <c r="R384" s="24"/>
      <c r="S384" s="29"/>
      <c r="T384" s="29"/>
      <c r="U384" s="23"/>
    </row>
    <row r="385" spans="1:21">
      <c r="A385" s="13"/>
      <c r="B385" s="57" t="s">
        <v>512</v>
      </c>
      <c r="C385" s="30" t="s">
        <v>260</v>
      </c>
      <c r="D385" s="30"/>
      <c r="E385" s="27"/>
      <c r="F385" s="27"/>
      <c r="G385" s="30" t="s">
        <v>260</v>
      </c>
      <c r="H385" s="30"/>
      <c r="I385" s="27"/>
      <c r="J385" s="27"/>
      <c r="K385" s="28">
        <v>4189</v>
      </c>
      <c r="L385" s="28"/>
      <c r="M385" s="27"/>
      <c r="N385" s="27"/>
      <c r="O385" s="30" t="s">
        <v>260</v>
      </c>
      <c r="P385" s="30"/>
      <c r="Q385" s="27"/>
      <c r="R385" s="27"/>
      <c r="S385" s="28">
        <v>4189</v>
      </c>
      <c r="T385" s="28"/>
      <c r="U385" s="27"/>
    </row>
    <row r="386" spans="1:21">
      <c r="A386" s="13"/>
      <c r="B386" s="57"/>
      <c r="C386" s="30"/>
      <c r="D386" s="30"/>
      <c r="E386" s="27"/>
      <c r="F386" s="27"/>
      <c r="G386" s="30"/>
      <c r="H386" s="30"/>
      <c r="I386" s="27"/>
      <c r="J386" s="27"/>
      <c r="K386" s="28"/>
      <c r="L386" s="28"/>
      <c r="M386" s="27"/>
      <c r="N386" s="27"/>
      <c r="O386" s="30"/>
      <c r="P386" s="30"/>
      <c r="Q386" s="27"/>
      <c r="R386" s="27"/>
      <c r="S386" s="28"/>
      <c r="T386" s="28"/>
      <c r="U386" s="27"/>
    </row>
    <row r="387" spans="1:21">
      <c r="A387" s="13"/>
      <c r="B387" s="53" t="s">
        <v>144</v>
      </c>
      <c r="C387" s="29" t="s">
        <v>260</v>
      </c>
      <c r="D387" s="29"/>
      <c r="E387" s="24"/>
      <c r="F387" s="24"/>
      <c r="G387" s="29" t="s">
        <v>260</v>
      </c>
      <c r="H387" s="29"/>
      <c r="I387" s="24"/>
      <c r="J387" s="24"/>
      <c r="K387" s="29" t="s">
        <v>260</v>
      </c>
      <c r="L387" s="29"/>
      <c r="M387" s="24"/>
      <c r="N387" s="24"/>
      <c r="O387" s="29" t="s">
        <v>260</v>
      </c>
      <c r="P387" s="29"/>
      <c r="Q387" s="24"/>
      <c r="R387" s="24"/>
      <c r="S387" s="29" t="s">
        <v>260</v>
      </c>
      <c r="T387" s="29"/>
      <c r="U387" s="24"/>
    </row>
    <row r="388" spans="1:21">
      <c r="A388" s="13"/>
      <c r="B388" s="53"/>
      <c r="C388" s="29"/>
      <c r="D388" s="29"/>
      <c r="E388" s="24"/>
      <c r="F388" s="24"/>
      <c r="G388" s="29"/>
      <c r="H388" s="29"/>
      <c r="I388" s="24"/>
      <c r="J388" s="24"/>
      <c r="K388" s="29"/>
      <c r="L388" s="29"/>
      <c r="M388" s="24"/>
      <c r="N388" s="24"/>
      <c r="O388" s="29"/>
      <c r="P388" s="29"/>
      <c r="Q388" s="24"/>
      <c r="R388" s="24"/>
      <c r="S388" s="29"/>
      <c r="T388" s="29"/>
      <c r="U388" s="24"/>
    </row>
    <row r="389" spans="1:21">
      <c r="A389" s="13"/>
      <c r="B389" s="57" t="s">
        <v>145</v>
      </c>
      <c r="C389" s="30" t="s">
        <v>260</v>
      </c>
      <c r="D389" s="30"/>
      <c r="E389" s="27"/>
      <c r="F389" s="27"/>
      <c r="G389" s="30" t="s">
        <v>260</v>
      </c>
      <c r="H389" s="30"/>
      <c r="I389" s="27"/>
      <c r="J389" s="27"/>
      <c r="K389" s="30" t="s">
        <v>513</v>
      </c>
      <c r="L389" s="30"/>
      <c r="M389" s="26" t="s">
        <v>177</v>
      </c>
      <c r="N389" s="27"/>
      <c r="O389" s="30" t="s">
        <v>260</v>
      </c>
      <c r="P389" s="30"/>
      <c r="Q389" s="27"/>
      <c r="R389" s="27"/>
      <c r="S389" s="30" t="s">
        <v>513</v>
      </c>
      <c r="T389" s="30"/>
      <c r="U389" s="26" t="s">
        <v>177</v>
      </c>
    </row>
    <row r="390" spans="1:21">
      <c r="A390" s="13"/>
      <c r="B390" s="57"/>
      <c r="C390" s="30"/>
      <c r="D390" s="30"/>
      <c r="E390" s="27"/>
      <c r="F390" s="27"/>
      <c r="G390" s="30"/>
      <c r="H390" s="30"/>
      <c r="I390" s="27"/>
      <c r="J390" s="27"/>
      <c r="K390" s="30"/>
      <c r="L390" s="30"/>
      <c r="M390" s="26"/>
      <c r="N390" s="27"/>
      <c r="O390" s="30"/>
      <c r="P390" s="30"/>
      <c r="Q390" s="27"/>
      <c r="R390" s="27"/>
      <c r="S390" s="30"/>
      <c r="T390" s="30"/>
      <c r="U390" s="26"/>
    </row>
    <row r="391" spans="1:21">
      <c r="A391" s="13"/>
      <c r="B391" s="53" t="s">
        <v>146</v>
      </c>
      <c r="C391" s="29" t="s">
        <v>260</v>
      </c>
      <c r="D391" s="29"/>
      <c r="E391" s="24"/>
      <c r="F391" s="24"/>
      <c r="G391" s="29" t="s">
        <v>260</v>
      </c>
      <c r="H391" s="29"/>
      <c r="I391" s="24"/>
      <c r="J391" s="24"/>
      <c r="K391" s="29" t="s">
        <v>514</v>
      </c>
      <c r="L391" s="29"/>
      <c r="M391" s="23" t="s">
        <v>177</v>
      </c>
      <c r="N391" s="24"/>
      <c r="O391" s="29" t="s">
        <v>260</v>
      </c>
      <c r="P391" s="29"/>
      <c r="Q391" s="24"/>
      <c r="R391" s="24"/>
      <c r="S391" s="29" t="s">
        <v>514</v>
      </c>
      <c r="T391" s="29"/>
      <c r="U391" s="23" t="s">
        <v>177</v>
      </c>
    </row>
    <row r="392" spans="1:21">
      <c r="A392" s="13"/>
      <c r="B392" s="53"/>
      <c r="C392" s="29"/>
      <c r="D392" s="29"/>
      <c r="E392" s="24"/>
      <c r="F392" s="24"/>
      <c r="G392" s="29"/>
      <c r="H392" s="29"/>
      <c r="I392" s="24"/>
      <c r="J392" s="24"/>
      <c r="K392" s="29"/>
      <c r="L392" s="29"/>
      <c r="M392" s="23"/>
      <c r="N392" s="24"/>
      <c r="O392" s="29"/>
      <c r="P392" s="29"/>
      <c r="Q392" s="24"/>
      <c r="R392" s="24"/>
      <c r="S392" s="29"/>
      <c r="T392" s="29"/>
      <c r="U392" s="23"/>
    </row>
    <row r="393" spans="1:21">
      <c r="A393" s="13"/>
      <c r="B393" s="57" t="s">
        <v>515</v>
      </c>
      <c r="C393" s="30" t="s">
        <v>260</v>
      </c>
      <c r="D393" s="30"/>
      <c r="E393" s="27"/>
      <c r="F393" s="27"/>
      <c r="G393" s="30" t="s">
        <v>516</v>
      </c>
      <c r="H393" s="30"/>
      <c r="I393" s="26" t="s">
        <v>177</v>
      </c>
      <c r="J393" s="27"/>
      <c r="K393" s="30" t="s">
        <v>260</v>
      </c>
      <c r="L393" s="30"/>
      <c r="M393" s="27"/>
      <c r="N393" s="27"/>
      <c r="O393" s="30" t="s">
        <v>260</v>
      </c>
      <c r="P393" s="30"/>
      <c r="Q393" s="27"/>
      <c r="R393" s="27"/>
      <c r="S393" s="30" t="s">
        <v>516</v>
      </c>
      <c r="T393" s="30"/>
      <c r="U393" s="26" t="s">
        <v>177</v>
      </c>
    </row>
    <row r="394" spans="1:21">
      <c r="A394" s="13"/>
      <c r="B394" s="57"/>
      <c r="C394" s="30"/>
      <c r="D394" s="30"/>
      <c r="E394" s="27"/>
      <c r="F394" s="27"/>
      <c r="G394" s="30"/>
      <c r="H394" s="30"/>
      <c r="I394" s="26"/>
      <c r="J394" s="27"/>
      <c r="K394" s="30"/>
      <c r="L394" s="30"/>
      <c r="M394" s="27"/>
      <c r="N394" s="27"/>
      <c r="O394" s="30"/>
      <c r="P394" s="30"/>
      <c r="Q394" s="27"/>
      <c r="R394" s="27"/>
      <c r="S394" s="30"/>
      <c r="T394" s="30"/>
      <c r="U394" s="26"/>
    </row>
    <row r="395" spans="1:21">
      <c r="A395" s="13"/>
      <c r="B395" s="53" t="s">
        <v>148</v>
      </c>
      <c r="C395" s="29" t="s">
        <v>260</v>
      </c>
      <c r="D395" s="29"/>
      <c r="E395" s="24"/>
      <c r="F395" s="24"/>
      <c r="G395" s="29" t="s">
        <v>260</v>
      </c>
      <c r="H395" s="29"/>
      <c r="I395" s="24"/>
      <c r="J395" s="24"/>
      <c r="K395" s="29" t="s">
        <v>460</v>
      </c>
      <c r="L395" s="29"/>
      <c r="M395" s="23" t="s">
        <v>177</v>
      </c>
      <c r="N395" s="24"/>
      <c r="O395" s="29" t="s">
        <v>260</v>
      </c>
      <c r="P395" s="29"/>
      <c r="Q395" s="24"/>
      <c r="R395" s="24"/>
      <c r="S395" s="29" t="s">
        <v>460</v>
      </c>
      <c r="T395" s="29"/>
      <c r="U395" s="23" t="s">
        <v>177</v>
      </c>
    </row>
    <row r="396" spans="1:21" ht="15.75" thickBot="1">
      <c r="A396" s="13"/>
      <c r="B396" s="53"/>
      <c r="C396" s="58"/>
      <c r="D396" s="58"/>
      <c r="E396" s="68"/>
      <c r="F396" s="24"/>
      <c r="G396" s="58"/>
      <c r="H396" s="58"/>
      <c r="I396" s="68"/>
      <c r="J396" s="24"/>
      <c r="K396" s="58"/>
      <c r="L396" s="58"/>
      <c r="M396" s="69"/>
      <c r="N396" s="24"/>
      <c r="O396" s="58"/>
      <c r="P396" s="58"/>
      <c r="Q396" s="68"/>
      <c r="R396" s="24"/>
      <c r="S396" s="58"/>
      <c r="T396" s="58"/>
      <c r="U396" s="69"/>
    </row>
    <row r="397" spans="1:21">
      <c r="A397" s="13"/>
      <c r="B397" s="91" t="s">
        <v>517</v>
      </c>
      <c r="C397" s="61">
        <v>9619</v>
      </c>
      <c r="D397" s="61"/>
      <c r="E397" s="41"/>
      <c r="F397" s="27"/>
      <c r="G397" s="70" t="s">
        <v>516</v>
      </c>
      <c r="H397" s="70"/>
      <c r="I397" s="59" t="s">
        <v>177</v>
      </c>
      <c r="J397" s="27"/>
      <c r="K397" s="70" t="s">
        <v>518</v>
      </c>
      <c r="L397" s="70"/>
      <c r="M397" s="59" t="s">
        <v>177</v>
      </c>
      <c r="N397" s="27"/>
      <c r="O397" s="70" t="s">
        <v>260</v>
      </c>
      <c r="P397" s="70"/>
      <c r="Q397" s="41"/>
      <c r="R397" s="27"/>
      <c r="S397" s="70" t="s">
        <v>519</v>
      </c>
      <c r="T397" s="70"/>
      <c r="U397" s="59" t="s">
        <v>177</v>
      </c>
    </row>
    <row r="398" spans="1:21">
      <c r="A398" s="13"/>
      <c r="B398" s="91"/>
      <c r="C398" s="28"/>
      <c r="D398" s="28"/>
      <c r="E398" s="27"/>
      <c r="F398" s="27"/>
      <c r="G398" s="30"/>
      <c r="H398" s="30"/>
      <c r="I398" s="26"/>
      <c r="J398" s="27"/>
      <c r="K398" s="30"/>
      <c r="L398" s="30"/>
      <c r="M398" s="26"/>
      <c r="N398" s="27"/>
      <c r="O398" s="30"/>
      <c r="P398" s="30"/>
      <c r="Q398" s="27"/>
      <c r="R398" s="27"/>
      <c r="S398" s="30"/>
      <c r="T398" s="30"/>
      <c r="U398" s="26"/>
    </row>
    <row r="399" spans="1:21">
      <c r="A399" s="13"/>
      <c r="B399" s="90" t="s">
        <v>520</v>
      </c>
      <c r="C399" s="29" t="s">
        <v>260</v>
      </c>
      <c r="D399" s="29"/>
      <c r="E399" s="24"/>
      <c r="F399" s="24"/>
      <c r="G399" s="29" t="s">
        <v>260</v>
      </c>
      <c r="H399" s="29"/>
      <c r="I399" s="24"/>
      <c r="J399" s="24"/>
      <c r="K399" s="29" t="s">
        <v>262</v>
      </c>
      <c r="L399" s="29"/>
      <c r="M399" s="23" t="s">
        <v>177</v>
      </c>
      <c r="N399" s="24"/>
      <c r="O399" s="29" t="s">
        <v>260</v>
      </c>
      <c r="P399" s="29"/>
      <c r="Q399" s="24"/>
      <c r="R399" s="24"/>
      <c r="S399" s="29" t="s">
        <v>262</v>
      </c>
      <c r="T399" s="29"/>
      <c r="U399" s="23" t="s">
        <v>177</v>
      </c>
    </row>
    <row r="400" spans="1:21" ht="15.75" thickBot="1">
      <c r="A400" s="13"/>
      <c r="B400" s="90"/>
      <c r="C400" s="58"/>
      <c r="D400" s="58"/>
      <c r="E400" s="68"/>
      <c r="F400" s="24"/>
      <c r="G400" s="58"/>
      <c r="H400" s="58"/>
      <c r="I400" s="68"/>
      <c r="J400" s="24"/>
      <c r="K400" s="58"/>
      <c r="L400" s="58"/>
      <c r="M400" s="69"/>
      <c r="N400" s="24"/>
      <c r="O400" s="58"/>
      <c r="P400" s="58"/>
      <c r="Q400" s="68"/>
      <c r="R400" s="24"/>
      <c r="S400" s="58"/>
      <c r="T400" s="58"/>
      <c r="U400" s="69"/>
    </row>
    <row r="401" spans="1:22">
      <c r="A401" s="13"/>
      <c r="B401" s="91" t="s">
        <v>151</v>
      </c>
      <c r="C401" s="61">
        <v>9619</v>
      </c>
      <c r="D401" s="61"/>
      <c r="E401" s="41"/>
      <c r="F401" s="27"/>
      <c r="G401" s="70" t="s">
        <v>516</v>
      </c>
      <c r="H401" s="70"/>
      <c r="I401" s="59" t="s">
        <v>177</v>
      </c>
      <c r="J401" s="27"/>
      <c r="K401" s="70" t="s">
        <v>521</v>
      </c>
      <c r="L401" s="70"/>
      <c r="M401" s="59" t="s">
        <v>177</v>
      </c>
      <c r="N401" s="27"/>
      <c r="O401" s="70" t="s">
        <v>260</v>
      </c>
      <c r="P401" s="70"/>
      <c r="Q401" s="41"/>
      <c r="R401" s="27"/>
      <c r="S401" s="70" t="s">
        <v>522</v>
      </c>
      <c r="T401" s="70"/>
      <c r="U401" s="59" t="s">
        <v>177</v>
      </c>
    </row>
    <row r="402" spans="1:22" ht="15.75" thickBot="1">
      <c r="A402" s="13"/>
      <c r="B402" s="91"/>
      <c r="C402" s="50"/>
      <c r="D402" s="50"/>
      <c r="E402" s="51"/>
      <c r="F402" s="27"/>
      <c r="G402" s="31"/>
      <c r="H402" s="31"/>
      <c r="I402" s="52"/>
      <c r="J402" s="27"/>
      <c r="K402" s="31"/>
      <c r="L402" s="31"/>
      <c r="M402" s="52"/>
      <c r="N402" s="27"/>
      <c r="O402" s="31"/>
      <c r="P402" s="31"/>
      <c r="Q402" s="51"/>
      <c r="R402" s="27"/>
      <c r="S402" s="31"/>
      <c r="T402" s="31"/>
      <c r="U402" s="52"/>
    </row>
    <row r="403" spans="1:22">
      <c r="A403" s="13"/>
      <c r="B403" s="90" t="s">
        <v>523</v>
      </c>
      <c r="C403" s="54" t="s">
        <v>524</v>
      </c>
      <c r="D403" s="54"/>
      <c r="E403" s="32" t="s">
        <v>177</v>
      </c>
      <c r="F403" s="24"/>
      <c r="G403" s="54" t="s">
        <v>525</v>
      </c>
      <c r="H403" s="54"/>
      <c r="I403" s="32" t="s">
        <v>177</v>
      </c>
      <c r="J403" s="24"/>
      <c r="K403" s="54" t="s">
        <v>526</v>
      </c>
      <c r="L403" s="54"/>
      <c r="M403" s="32" t="s">
        <v>177</v>
      </c>
      <c r="N403" s="24"/>
      <c r="O403" s="54" t="s">
        <v>260</v>
      </c>
      <c r="P403" s="54"/>
      <c r="Q403" s="36"/>
      <c r="R403" s="24"/>
      <c r="S403" s="54" t="s">
        <v>527</v>
      </c>
      <c r="T403" s="54"/>
      <c r="U403" s="32" t="s">
        <v>177</v>
      </c>
    </row>
    <row r="404" spans="1:22">
      <c r="A404" s="13"/>
      <c r="B404" s="90"/>
      <c r="C404" s="29"/>
      <c r="D404" s="29"/>
      <c r="E404" s="23"/>
      <c r="F404" s="24"/>
      <c r="G404" s="29"/>
      <c r="H404" s="29"/>
      <c r="I404" s="23"/>
      <c r="J404" s="24"/>
      <c r="K404" s="29"/>
      <c r="L404" s="29"/>
      <c r="M404" s="23"/>
      <c r="N404" s="24"/>
      <c r="O404" s="29"/>
      <c r="P404" s="29"/>
      <c r="Q404" s="24"/>
      <c r="R404" s="24"/>
      <c r="S404" s="29"/>
      <c r="T404" s="29"/>
      <c r="U404" s="23"/>
    </row>
    <row r="405" spans="1:22">
      <c r="A405" s="13"/>
      <c r="B405" s="26" t="s">
        <v>153</v>
      </c>
      <c r="C405" s="28">
        <v>6415</v>
      </c>
      <c r="D405" s="28"/>
      <c r="E405" s="27"/>
      <c r="F405" s="27"/>
      <c r="G405" s="28">
        <v>4788</v>
      </c>
      <c r="H405" s="28"/>
      <c r="I405" s="27"/>
      <c r="J405" s="27"/>
      <c r="K405" s="28">
        <v>44589</v>
      </c>
      <c r="L405" s="28"/>
      <c r="M405" s="27"/>
      <c r="N405" s="27"/>
      <c r="O405" s="30" t="s">
        <v>260</v>
      </c>
      <c r="P405" s="30"/>
      <c r="Q405" s="27"/>
      <c r="R405" s="27"/>
      <c r="S405" s="28">
        <v>55792</v>
      </c>
      <c r="T405" s="28"/>
      <c r="U405" s="27"/>
    </row>
    <row r="406" spans="1:22" ht="15.75" thickBot="1">
      <c r="A406" s="13"/>
      <c r="B406" s="26"/>
      <c r="C406" s="50"/>
      <c r="D406" s="50"/>
      <c r="E406" s="51"/>
      <c r="F406" s="27"/>
      <c r="G406" s="50"/>
      <c r="H406" s="50"/>
      <c r="I406" s="51"/>
      <c r="J406" s="27"/>
      <c r="K406" s="50"/>
      <c r="L406" s="50"/>
      <c r="M406" s="51"/>
      <c r="N406" s="27"/>
      <c r="O406" s="31"/>
      <c r="P406" s="31"/>
      <c r="Q406" s="51"/>
      <c r="R406" s="27"/>
      <c r="S406" s="50"/>
      <c r="T406" s="50"/>
      <c r="U406" s="51"/>
    </row>
    <row r="407" spans="1:22">
      <c r="A407" s="13"/>
      <c r="B407" s="23" t="s">
        <v>154</v>
      </c>
      <c r="C407" s="32" t="s">
        <v>172</v>
      </c>
      <c r="D407" s="34">
        <v>3086</v>
      </c>
      <c r="E407" s="36"/>
      <c r="F407" s="24"/>
      <c r="G407" s="32" t="s">
        <v>172</v>
      </c>
      <c r="H407" s="34">
        <v>2757</v>
      </c>
      <c r="I407" s="36"/>
      <c r="J407" s="24"/>
      <c r="K407" s="32" t="s">
        <v>172</v>
      </c>
      <c r="L407" s="34">
        <v>43184</v>
      </c>
      <c r="M407" s="36"/>
      <c r="N407" s="24"/>
      <c r="O407" s="32" t="s">
        <v>172</v>
      </c>
      <c r="P407" s="54" t="s">
        <v>260</v>
      </c>
      <c r="Q407" s="36"/>
      <c r="R407" s="24"/>
      <c r="S407" s="32" t="s">
        <v>172</v>
      </c>
      <c r="T407" s="34">
        <v>49027</v>
      </c>
      <c r="U407" s="36"/>
    </row>
    <row r="408" spans="1:22" ht="15.75" thickBot="1">
      <c r="A408" s="13"/>
      <c r="B408" s="23"/>
      <c r="C408" s="33"/>
      <c r="D408" s="35"/>
      <c r="E408" s="37"/>
      <c r="F408" s="24"/>
      <c r="G408" s="33"/>
      <c r="H408" s="35"/>
      <c r="I408" s="37"/>
      <c r="J408" s="24"/>
      <c r="K408" s="33"/>
      <c r="L408" s="35"/>
      <c r="M408" s="37"/>
      <c r="N408" s="24"/>
      <c r="O408" s="33"/>
      <c r="P408" s="55"/>
      <c r="Q408" s="37"/>
      <c r="R408" s="24"/>
      <c r="S408" s="33"/>
      <c r="T408" s="35"/>
      <c r="U408" s="37"/>
    </row>
    <row r="409" spans="1:22" ht="15.75" thickTop="1">
      <c r="A409" s="13"/>
      <c r="B409" s="42" t="s">
        <v>528</v>
      </c>
      <c r="C409" s="42"/>
      <c r="D409" s="42"/>
      <c r="E409" s="42"/>
      <c r="F409" s="42"/>
      <c r="G409" s="42"/>
      <c r="H409" s="42"/>
      <c r="I409" s="42"/>
      <c r="J409" s="42"/>
      <c r="K409" s="42"/>
      <c r="L409" s="42"/>
      <c r="M409" s="42"/>
      <c r="N409" s="42"/>
      <c r="O409" s="42"/>
      <c r="P409" s="42"/>
      <c r="Q409" s="42"/>
      <c r="R409" s="42"/>
      <c r="S409" s="42"/>
      <c r="T409" s="42"/>
      <c r="U409" s="42"/>
      <c r="V409" s="42"/>
    </row>
    <row r="410" spans="1:22">
      <c r="A410" s="13"/>
      <c r="B410" s="96" t="s">
        <v>397</v>
      </c>
      <c r="C410" s="96"/>
      <c r="D410" s="96"/>
      <c r="E410" s="96"/>
      <c r="F410" s="96"/>
      <c r="G410" s="96"/>
      <c r="H410" s="96"/>
      <c r="I410" s="96"/>
      <c r="J410" s="96"/>
      <c r="K410" s="96"/>
      <c r="L410" s="96"/>
      <c r="M410" s="96"/>
      <c r="N410" s="96"/>
      <c r="O410" s="96"/>
      <c r="P410" s="96"/>
      <c r="Q410" s="96"/>
      <c r="R410" s="96"/>
      <c r="S410" s="96"/>
      <c r="T410" s="96"/>
      <c r="U410" s="96"/>
      <c r="V410" s="96"/>
    </row>
    <row r="411" spans="1:22">
      <c r="A411" s="13"/>
      <c r="B411" s="22"/>
      <c r="C411" s="22"/>
      <c r="D411" s="22"/>
      <c r="E411" s="22"/>
      <c r="F411" s="22"/>
      <c r="G411" s="22"/>
      <c r="H411" s="22"/>
      <c r="I411" s="22"/>
      <c r="J411" s="22"/>
      <c r="K411" s="22"/>
      <c r="L411" s="22"/>
      <c r="M411" s="22"/>
      <c r="N411" s="22"/>
      <c r="O411" s="22"/>
      <c r="P411" s="22"/>
      <c r="Q411" s="22"/>
      <c r="R411" s="22"/>
      <c r="S411" s="22"/>
      <c r="T411" s="22"/>
      <c r="U411" s="22"/>
    </row>
    <row r="412" spans="1:22">
      <c r="A412" s="13"/>
      <c r="B412" s="16"/>
      <c r="C412" s="16"/>
      <c r="D412" s="16"/>
      <c r="E412" s="16"/>
      <c r="F412" s="16"/>
      <c r="G412" s="16"/>
      <c r="H412" s="16"/>
      <c r="I412" s="16"/>
      <c r="J412" s="16"/>
      <c r="K412" s="16"/>
      <c r="L412" s="16"/>
      <c r="M412" s="16"/>
      <c r="N412" s="16"/>
      <c r="O412" s="16"/>
      <c r="P412" s="16"/>
      <c r="Q412" s="16"/>
      <c r="R412" s="16"/>
      <c r="S412" s="16"/>
      <c r="T412" s="16"/>
      <c r="U412" s="16"/>
    </row>
    <row r="413" spans="1:22">
      <c r="A413" s="13"/>
      <c r="B413" s="27"/>
      <c r="C413" s="77" t="s">
        <v>419</v>
      </c>
      <c r="D413" s="77"/>
      <c r="E413" s="77"/>
      <c r="F413" s="27"/>
      <c r="G413" s="77" t="s">
        <v>421</v>
      </c>
      <c r="H413" s="77"/>
      <c r="I413" s="77"/>
      <c r="J413" s="27"/>
      <c r="K413" s="77" t="s">
        <v>400</v>
      </c>
      <c r="L413" s="77"/>
      <c r="M413" s="77"/>
      <c r="N413" s="27"/>
      <c r="O413" s="77" t="s">
        <v>402</v>
      </c>
      <c r="P413" s="77"/>
      <c r="Q413" s="77"/>
      <c r="R413" s="27"/>
      <c r="S413" s="77" t="s">
        <v>403</v>
      </c>
      <c r="T413" s="77"/>
      <c r="U413" s="77"/>
    </row>
    <row r="414" spans="1:22" ht="15.75" thickBot="1">
      <c r="A414" s="13"/>
      <c r="B414" s="27"/>
      <c r="C414" s="78" t="s">
        <v>420</v>
      </c>
      <c r="D414" s="78"/>
      <c r="E414" s="78"/>
      <c r="F414" s="27"/>
      <c r="G414" s="78" t="s">
        <v>422</v>
      </c>
      <c r="H414" s="78"/>
      <c r="I414" s="78"/>
      <c r="J414" s="27"/>
      <c r="K414" s="78" t="s">
        <v>401</v>
      </c>
      <c r="L414" s="78"/>
      <c r="M414" s="78"/>
      <c r="N414" s="27"/>
      <c r="O414" s="78"/>
      <c r="P414" s="78"/>
      <c r="Q414" s="78"/>
      <c r="R414" s="27"/>
      <c r="S414" s="78"/>
      <c r="T414" s="78"/>
      <c r="U414" s="78"/>
    </row>
    <row r="415" spans="1:22">
      <c r="A415" s="13"/>
      <c r="B415" s="20"/>
      <c r="C415" s="41"/>
      <c r="D415" s="41"/>
      <c r="E415" s="41"/>
      <c r="F415" s="20"/>
      <c r="G415" s="41"/>
      <c r="H415" s="41"/>
      <c r="I415" s="41"/>
      <c r="J415" s="20"/>
      <c r="K415" s="41"/>
      <c r="L415" s="41"/>
      <c r="M415" s="41"/>
      <c r="N415" s="20"/>
      <c r="O415" s="41"/>
      <c r="P415" s="41"/>
      <c r="Q415" s="41"/>
      <c r="R415" s="20"/>
      <c r="S415" s="41"/>
      <c r="T415" s="41"/>
      <c r="U415" s="41"/>
    </row>
    <row r="416" spans="1:22">
      <c r="A416" s="13"/>
      <c r="B416" s="76" t="s">
        <v>121</v>
      </c>
      <c r="C416" s="24"/>
      <c r="D416" s="24"/>
      <c r="E416" s="24"/>
      <c r="F416" s="18"/>
      <c r="G416" s="24"/>
      <c r="H416" s="24"/>
      <c r="I416" s="24"/>
      <c r="J416" s="18"/>
      <c r="K416" s="24"/>
      <c r="L416" s="24"/>
      <c r="M416" s="24"/>
      <c r="N416" s="18"/>
      <c r="O416" s="24"/>
      <c r="P416" s="24"/>
      <c r="Q416" s="24"/>
      <c r="R416" s="18"/>
      <c r="S416" s="24"/>
      <c r="T416" s="24"/>
      <c r="U416" s="24"/>
    </row>
    <row r="417" spans="1:21">
      <c r="A417" s="13"/>
      <c r="B417" s="26" t="s">
        <v>448</v>
      </c>
      <c r="C417" s="26" t="s">
        <v>172</v>
      </c>
      <c r="D417" s="30" t="s">
        <v>475</v>
      </c>
      <c r="E417" s="26" t="s">
        <v>177</v>
      </c>
      <c r="F417" s="42" t="s">
        <v>454</v>
      </c>
      <c r="G417" s="26" t="s">
        <v>172</v>
      </c>
      <c r="H417" s="28">
        <v>10535</v>
      </c>
      <c r="I417" s="27"/>
      <c r="J417" s="42" t="s">
        <v>454</v>
      </c>
      <c r="K417" s="26" t="s">
        <v>172</v>
      </c>
      <c r="L417" s="28">
        <v>16867</v>
      </c>
      <c r="M417" s="27"/>
      <c r="N417" s="92" t="s">
        <v>454</v>
      </c>
      <c r="O417" s="26" t="s">
        <v>172</v>
      </c>
      <c r="P417" s="30" t="s">
        <v>467</v>
      </c>
      <c r="Q417" s="26" t="s">
        <v>177</v>
      </c>
      <c r="R417" s="27"/>
      <c r="S417" s="26" t="s">
        <v>172</v>
      </c>
      <c r="T417" s="28">
        <v>4258</v>
      </c>
      <c r="U417" s="27"/>
    </row>
    <row r="418" spans="1:21">
      <c r="A418" s="13"/>
      <c r="B418" s="26"/>
      <c r="C418" s="26"/>
      <c r="D418" s="30"/>
      <c r="E418" s="26"/>
      <c r="F418" s="42"/>
      <c r="G418" s="26"/>
      <c r="H418" s="28"/>
      <c r="I418" s="27"/>
      <c r="J418" s="42"/>
      <c r="K418" s="26"/>
      <c r="L418" s="28"/>
      <c r="M418" s="27"/>
      <c r="N418" s="92"/>
      <c r="O418" s="26"/>
      <c r="P418" s="30"/>
      <c r="Q418" s="26"/>
      <c r="R418" s="27"/>
      <c r="S418" s="26"/>
      <c r="T418" s="28"/>
      <c r="U418" s="27"/>
    </row>
    <row r="419" spans="1:21" ht="24.75">
      <c r="A419" s="13"/>
      <c r="B419" s="17" t="s">
        <v>484</v>
      </c>
      <c r="C419" s="24"/>
      <c r="D419" s="24"/>
      <c r="E419" s="24"/>
      <c r="F419" s="18"/>
      <c r="G419" s="24"/>
      <c r="H419" s="24"/>
      <c r="I419" s="24"/>
      <c r="J419" s="18"/>
      <c r="K419" s="24"/>
      <c r="L419" s="24"/>
      <c r="M419" s="24"/>
      <c r="N419" s="18"/>
      <c r="O419" s="24"/>
      <c r="P419" s="24"/>
      <c r="Q419" s="24"/>
      <c r="R419" s="18"/>
      <c r="S419" s="24"/>
      <c r="T419" s="24"/>
      <c r="U419" s="24"/>
    </row>
    <row r="420" spans="1:21">
      <c r="A420" s="13"/>
      <c r="B420" s="57" t="s">
        <v>529</v>
      </c>
      <c r="C420" s="30" t="s">
        <v>530</v>
      </c>
      <c r="D420" s="30"/>
      <c r="E420" s="26" t="s">
        <v>177</v>
      </c>
      <c r="F420" s="27"/>
      <c r="G420" s="30" t="s">
        <v>531</v>
      </c>
      <c r="H420" s="30"/>
      <c r="I420" s="26" t="s">
        <v>177</v>
      </c>
      <c r="J420" s="27"/>
      <c r="K420" s="30">
        <v>730</v>
      </c>
      <c r="L420" s="30"/>
      <c r="M420" s="27"/>
      <c r="N420" s="27"/>
      <c r="O420" s="30" t="s">
        <v>260</v>
      </c>
      <c r="P420" s="30"/>
      <c r="Q420" s="27"/>
      <c r="R420" s="27"/>
      <c r="S420" s="30">
        <v>403</v>
      </c>
      <c r="T420" s="30"/>
      <c r="U420" s="27"/>
    </row>
    <row r="421" spans="1:21">
      <c r="A421" s="13"/>
      <c r="B421" s="57"/>
      <c r="C421" s="30"/>
      <c r="D421" s="30"/>
      <c r="E421" s="26"/>
      <c r="F421" s="27"/>
      <c r="G421" s="30"/>
      <c r="H421" s="30"/>
      <c r="I421" s="26"/>
      <c r="J421" s="27"/>
      <c r="K421" s="30"/>
      <c r="L421" s="30"/>
      <c r="M421" s="27"/>
      <c r="N421" s="27"/>
      <c r="O421" s="30"/>
      <c r="P421" s="30"/>
      <c r="Q421" s="27"/>
      <c r="R421" s="27"/>
      <c r="S421" s="30"/>
      <c r="T421" s="30"/>
      <c r="U421" s="27"/>
    </row>
    <row r="422" spans="1:21">
      <c r="A422" s="13"/>
      <c r="B422" s="53" t="s">
        <v>80</v>
      </c>
      <c r="C422" s="29">
        <v>115</v>
      </c>
      <c r="D422" s="29"/>
      <c r="E422" s="24"/>
      <c r="F422" s="24"/>
      <c r="G422" s="29" t="s">
        <v>260</v>
      </c>
      <c r="H422" s="29"/>
      <c r="I422" s="24"/>
      <c r="J422" s="24"/>
      <c r="K422" s="25">
        <v>5763</v>
      </c>
      <c r="L422" s="25"/>
      <c r="M422" s="24"/>
      <c r="N422" s="24"/>
      <c r="O422" s="29" t="s">
        <v>260</v>
      </c>
      <c r="P422" s="29"/>
      <c r="Q422" s="24"/>
      <c r="R422" s="24"/>
      <c r="S422" s="25">
        <v>5878</v>
      </c>
      <c r="T422" s="25"/>
      <c r="U422" s="24"/>
    </row>
    <row r="423" spans="1:21">
      <c r="A423" s="13"/>
      <c r="B423" s="53"/>
      <c r="C423" s="29"/>
      <c r="D423" s="29"/>
      <c r="E423" s="24"/>
      <c r="F423" s="24"/>
      <c r="G423" s="29"/>
      <c r="H423" s="29"/>
      <c r="I423" s="24"/>
      <c r="J423" s="24"/>
      <c r="K423" s="25"/>
      <c r="L423" s="25"/>
      <c r="M423" s="24"/>
      <c r="N423" s="24"/>
      <c r="O423" s="29"/>
      <c r="P423" s="29"/>
      <c r="Q423" s="24"/>
      <c r="R423" s="24"/>
      <c r="S423" s="25"/>
      <c r="T423" s="25"/>
      <c r="U423" s="24"/>
    </row>
    <row r="424" spans="1:21">
      <c r="A424" s="13"/>
      <c r="B424" s="57" t="s">
        <v>123</v>
      </c>
      <c r="C424" s="30">
        <v>963</v>
      </c>
      <c r="D424" s="30"/>
      <c r="E424" s="27"/>
      <c r="F424" s="27"/>
      <c r="G424" s="30" t="s">
        <v>260</v>
      </c>
      <c r="H424" s="30"/>
      <c r="I424" s="27"/>
      <c r="J424" s="27"/>
      <c r="K424" s="30" t="s">
        <v>260</v>
      </c>
      <c r="L424" s="30"/>
      <c r="M424" s="27"/>
      <c r="N424" s="27"/>
      <c r="O424" s="30" t="s">
        <v>260</v>
      </c>
      <c r="P424" s="30"/>
      <c r="Q424" s="27"/>
      <c r="R424" s="27"/>
      <c r="S424" s="30">
        <v>963</v>
      </c>
      <c r="T424" s="30"/>
      <c r="U424" s="27"/>
    </row>
    <row r="425" spans="1:21">
      <c r="A425" s="13"/>
      <c r="B425" s="57"/>
      <c r="C425" s="30"/>
      <c r="D425" s="30"/>
      <c r="E425" s="27"/>
      <c r="F425" s="27"/>
      <c r="G425" s="30"/>
      <c r="H425" s="30"/>
      <c r="I425" s="27"/>
      <c r="J425" s="27"/>
      <c r="K425" s="30"/>
      <c r="L425" s="30"/>
      <c r="M425" s="27"/>
      <c r="N425" s="27"/>
      <c r="O425" s="30"/>
      <c r="P425" s="30"/>
      <c r="Q425" s="27"/>
      <c r="R425" s="27"/>
      <c r="S425" s="30"/>
      <c r="T425" s="30"/>
      <c r="U425" s="27"/>
    </row>
    <row r="426" spans="1:21">
      <c r="A426" s="13"/>
      <c r="B426" s="53" t="s">
        <v>124</v>
      </c>
      <c r="C426" s="25">
        <v>2194</v>
      </c>
      <c r="D426" s="25"/>
      <c r="E426" s="24"/>
      <c r="F426" s="24"/>
      <c r="G426" s="29" t="s">
        <v>260</v>
      </c>
      <c r="H426" s="29"/>
      <c r="I426" s="24"/>
      <c r="J426" s="24"/>
      <c r="K426" s="29" t="s">
        <v>260</v>
      </c>
      <c r="L426" s="29"/>
      <c r="M426" s="24"/>
      <c r="N426" s="24"/>
      <c r="O426" s="29" t="s">
        <v>260</v>
      </c>
      <c r="P426" s="29"/>
      <c r="Q426" s="24"/>
      <c r="R426" s="24"/>
      <c r="S426" s="25">
        <v>2194</v>
      </c>
      <c r="T426" s="25"/>
      <c r="U426" s="24"/>
    </row>
    <row r="427" spans="1:21">
      <c r="A427" s="13"/>
      <c r="B427" s="53"/>
      <c r="C427" s="25"/>
      <c r="D427" s="25"/>
      <c r="E427" s="24"/>
      <c r="F427" s="24"/>
      <c r="G427" s="29"/>
      <c r="H427" s="29"/>
      <c r="I427" s="24"/>
      <c r="J427" s="24"/>
      <c r="K427" s="29"/>
      <c r="L427" s="29"/>
      <c r="M427" s="24"/>
      <c r="N427" s="24"/>
      <c r="O427" s="29"/>
      <c r="P427" s="29"/>
      <c r="Q427" s="24"/>
      <c r="R427" s="24"/>
      <c r="S427" s="25"/>
      <c r="T427" s="25"/>
      <c r="U427" s="24"/>
    </row>
    <row r="428" spans="1:21">
      <c r="A428" s="13"/>
      <c r="B428" s="57" t="s">
        <v>111</v>
      </c>
      <c r="C428" s="30">
        <v>102</v>
      </c>
      <c r="D428" s="30"/>
      <c r="E428" s="27"/>
      <c r="F428" s="27"/>
      <c r="G428" s="30" t="s">
        <v>260</v>
      </c>
      <c r="H428" s="30"/>
      <c r="I428" s="27"/>
      <c r="J428" s="27"/>
      <c r="K428" s="30" t="s">
        <v>260</v>
      </c>
      <c r="L428" s="30"/>
      <c r="M428" s="27"/>
      <c r="N428" s="27"/>
      <c r="O428" s="30" t="s">
        <v>260</v>
      </c>
      <c r="P428" s="30"/>
      <c r="Q428" s="27"/>
      <c r="R428" s="27"/>
      <c r="S428" s="30">
        <v>102</v>
      </c>
      <c r="T428" s="30"/>
      <c r="U428" s="27"/>
    </row>
    <row r="429" spans="1:21">
      <c r="A429" s="13"/>
      <c r="B429" s="57"/>
      <c r="C429" s="30"/>
      <c r="D429" s="30"/>
      <c r="E429" s="27"/>
      <c r="F429" s="27"/>
      <c r="G429" s="30"/>
      <c r="H429" s="30"/>
      <c r="I429" s="27"/>
      <c r="J429" s="27"/>
      <c r="K429" s="30"/>
      <c r="L429" s="30"/>
      <c r="M429" s="27"/>
      <c r="N429" s="27"/>
      <c r="O429" s="30"/>
      <c r="P429" s="30"/>
      <c r="Q429" s="27"/>
      <c r="R429" s="27"/>
      <c r="S429" s="30"/>
      <c r="T429" s="30"/>
      <c r="U429" s="27"/>
    </row>
    <row r="430" spans="1:21">
      <c r="A430" s="13"/>
      <c r="B430" s="53" t="s">
        <v>427</v>
      </c>
      <c r="C430" s="29" t="s">
        <v>260</v>
      </c>
      <c r="D430" s="29"/>
      <c r="E430" s="24"/>
      <c r="F430" s="24"/>
      <c r="G430" s="29" t="s">
        <v>459</v>
      </c>
      <c r="H430" s="29"/>
      <c r="I430" s="23" t="s">
        <v>177</v>
      </c>
      <c r="J430" s="24"/>
      <c r="K430" s="29" t="s">
        <v>460</v>
      </c>
      <c r="L430" s="29"/>
      <c r="M430" s="23" t="s">
        <v>177</v>
      </c>
      <c r="N430" s="24"/>
      <c r="O430" s="29" t="s">
        <v>260</v>
      </c>
      <c r="P430" s="29"/>
      <c r="Q430" s="24"/>
      <c r="R430" s="24"/>
      <c r="S430" s="29" t="s">
        <v>461</v>
      </c>
      <c r="T430" s="29"/>
      <c r="U430" s="23" t="s">
        <v>177</v>
      </c>
    </row>
    <row r="431" spans="1:21">
      <c r="A431" s="13"/>
      <c r="B431" s="53"/>
      <c r="C431" s="29"/>
      <c r="D431" s="29"/>
      <c r="E431" s="24"/>
      <c r="F431" s="24"/>
      <c r="G431" s="29"/>
      <c r="H431" s="29"/>
      <c r="I431" s="23"/>
      <c r="J431" s="24"/>
      <c r="K431" s="29"/>
      <c r="L431" s="29"/>
      <c r="M431" s="23"/>
      <c r="N431" s="24"/>
      <c r="O431" s="29"/>
      <c r="P431" s="29"/>
      <c r="Q431" s="24"/>
      <c r="R431" s="24"/>
      <c r="S431" s="29"/>
      <c r="T431" s="29"/>
      <c r="U431" s="23"/>
    </row>
    <row r="432" spans="1:21">
      <c r="A432" s="13"/>
      <c r="B432" s="57" t="s">
        <v>125</v>
      </c>
      <c r="C432" s="28">
        <v>1095</v>
      </c>
      <c r="D432" s="28"/>
      <c r="E432" s="27"/>
      <c r="F432" s="27"/>
      <c r="G432" s="30" t="s">
        <v>260</v>
      </c>
      <c r="H432" s="30"/>
      <c r="I432" s="27"/>
      <c r="J432" s="27"/>
      <c r="K432" s="30" t="s">
        <v>260</v>
      </c>
      <c r="L432" s="30"/>
      <c r="M432" s="27"/>
      <c r="N432" s="27"/>
      <c r="O432" s="30" t="s">
        <v>260</v>
      </c>
      <c r="P432" s="30"/>
      <c r="Q432" s="27"/>
      <c r="R432" s="27"/>
      <c r="S432" s="28">
        <v>1095</v>
      </c>
      <c r="T432" s="28"/>
      <c r="U432" s="27"/>
    </row>
    <row r="433" spans="1:21">
      <c r="A433" s="13"/>
      <c r="B433" s="57"/>
      <c r="C433" s="28"/>
      <c r="D433" s="28"/>
      <c r="E433" s="27"/>
      <c r="F433" s="27"/>
      <c r="G433" s="30"/>
      <c r="H433" s="30"/>
      <c r="I433" s="27"/>
      <c r="J433" s="27"/>
      <c r="K433" s="30"/>
      <c r="L433" s="30"/>
      <c r="M433" s="27"/>
      <c r="N433" s="27"/>
      <c r="O433" s="30"/>
      <c r="P433" s="30"/>
      <c r="Q433" s="27"/>
      <c r="R433" s="27"/>
      <c r="S433" s="28"/>
      <c r="T433" s="28"/>
      <c r="U433" s="27"/>
    </row>
    <row r="434" spans="1:21">
      <c r="A434" s="13"/>
      <c r="B434" s="53" t="s">
        <v>432</v>
      </c>
      <c r="C434" s="29" t="s">
        <v>462</v>
      </c>
      <c r="D434" s="29"/>
      <c r="E434" s="23" t="s">
        <v>177</v>
      </c>
      <c r="F434" s="84" t="s">
        <v>454</v>
      </c>
      <c r="G434" s="29" t="s">
        <v>463</v>
      </c>
      <c r="H434" s="29"/>
      <c r="I434" s="23" t="s">
        <v>177</v>
      </c>
      <c r="J434" s="84" t="s">
        <v>454</v>
      </c>
      <c r="K434" s="29" t="s">
        <v>260</v>
      </c>
      <c r="L434" s="29"/>
      <c r="M434" s="24"/>
      <c r="N434" s="24"/>
      <c r="O434" s="25">
        <v>19098</v>
      </c>
      <c r="P434" s="25"/>
      <c r="Q434" s="24"/>
      <c r="R434" s="24"/>
      <c r="S434" s="29" t="s">
        <v>260</v>
      </c>
      <c r="T434" s="29"/>
      <c r="U434" s="24"/>
    </row>
    <row r="435" spans="1:21">
      <c r="A435" s="13"/>
      <c r="B435" s="53"/>
      <c r="C435" s="29"/>
      <c r="D435" s="29"/>
      <c r="E435" s="23"/>
      <c r="F435" s="84"/>
      <c r="G435" s="29"/>
      <c r="H435" s="29"/>
      <c r="I435" s="23"/>
      <c r="J435" s="84"/>
      <c r="K435" s="29"/>
      <c r="L435" s="29"/>
      <c r="M435" s="24"/>
      <c r="N435" s="24"/>
      <c r="O435" s="25"/>
      <c r="P435" s="25"/>
      <c r="Q435" s="24"/>
      <c r="R435" s="24"/>
      <c r="S435" s="29"/>
      <c r="T435" s="29"/>
      <c r="U435" s="24"/>
    </row>
    <row r="436" spans="1:21">
      <c r="A436" s="13"/>
      <c r="B436" s="57" t="s">
        <v>126</v>
      </c>
      <c r="C436" s="30" t="s">
        <v>260</v>
      </c>
      <c r="D436" s="30"/>
      <c r="E436" s="27"/>
      <c r="F436" s="27"/>
      <c r="G436" s="30">
        <v>73</v>
      </c>
      <c r="H436" s="30"/>
      <c r="I436" s="27"/>
      <c r="J436" s="27"/>
      <c r="K436" s="30" t="s">
        <v>532</v>
      </c>
      <c r="L436" s="30"/>
      <c r="M436" s="26" t="s">
        <v>177</v>
      </c>
      <c r="N436" s="27"/>
      <c r="O436" s="30" t="s">
        <v>260</v>
      </c>
      <c r="P436" s="30"/>
      <c r="Q436" s="27"/>
      <c r="R436" s="27"/>
      <c r="S436" s="30" t="s">
        <v>533</v>
      </c>
      <c r="T436" s="30"/>
      <c r="U436" s="26" t="s">
        <v>177</v>
      </c>
    </row>
    <row r="437" spans="1:21">
      <c r="A437" s="13"/>
      <c r="B437" s="57"/>
      <c r="C437" s="30"/>
      <c r="D437" s="30"/>
      <c r="E437" s="27"/>
      <c r="F437" s="27"/>
      <c r="G437" s="30"/>
      <c r="H437" s="30"/>
      <c r="I437" s="27"/>
      <c r="J437" s="27"/>
      <c r="K437" s="30"/>
      <c r="L437" s="30"/>
      <c r="M437" s="26"/>
      <c r="N437" s="27"/>
      <c r="O437" s="30"/>
      <c r="P437" s="30"/>
      <c r="Q437" s="27"/>
      <c r="R437" s="27"/>
      <c r="S437" s="30"/>
      <c r="T437" s="30"/>
      <c r="U437" s="26"/>
    </row>
    <row r="438" spans="1:21">
      <c r="A438" s="13"/>
      <c r="B438" s="53" t="s">
        <v>81</v>
      </c>
      <c r="C438" s="29" t="s">
        <v>260</v>
      </c>
      <c r="D438" s="29"/>
      <c r="E438" s="24"/>
      <c r="F438" s="24"/>
      <c r="G438" s="29" t="s">
        <v>260</v>
      </c>
      <c r="H438" s="29"/>
      <c r="I438" s="24"/>
      <c r="J438" s="24"/>
      <c r="K438" s="25">
        <v>2825</v>
      </c>
      <c r="L438" s="25"/>
      <c r="M438" s="24"/>
      <c r="N438" s="24"/>
      <c r="O438" s="29" t="s">
        <v>260</v>
      </c>
      <c r="P438" s="29"/>
      <c r="Q438" s="24"/>
      <c r="R438" s="24"/>
      <c r="S438" s="25">
        <v>2825</v>
      </c>
      <c r="T438" s="25"/>
      <c r="U438" s="24"/>
    </row>
    <row r="439" spans="1:21">
      <c r="A439" s="13"/>
      <c r="B439" s="53"/>
      <c r="C439" s="29"/>
      <c r="D439" s="29"/>
      <c r="E439" s="24"/>
      <c r="F439" s="24"/>
      <c r="G439" s="29"/>
      <c r="H439" s="29"/>
      <c r="I439" s="24"/>
      <c r="J439" s="24"/>
      <c r="K439" s="25"/>
      <c r="L439" s="25"/>
      <c r="M439" s="24"/>
      <c r="N439" s="24"/>
      <c r="O439" s="29"/>
      <c r="P439" s="29"/>
      <c r="Q439" s="24"/>
      <c r="R439" s="24"/>
      <c r="S439" s="25"/>
      <c r="T439" s="25"/>
      <c r="U439" s="24"/>
    </row>
    <row r="440" spans="1:21" ht="36.75">
      <c r="A440" s="13"/>
      <c r="B440" s="56" t="s">
        <v>487</v>
      </c>
      <c r="C440" s="27"/>
      <c r="D440" s="27"/>
      <c r="E440" s="27"/>
      <c r="F440" s="20"/>
      <c r="G440" s="27"/>
      <c r="H440" s="27"/>
      <c r="I440" s="27"/>
      <c r="J440" s="20"/>
      <c r="K440" s="27"/>
      <c r="L440" s="27"/>
      <c r="M440" s="27"/>
      <c r="N440" s="20"/>
      <c r="O440" s="27"/>
      <c r="P440" s="27"/>
      <c r="Q440" s="27"/>
      <c r="R440" s="20"/>
      <c r="S440" s="27"/>
      <c r="T440" s="27"/>
      <c r="U440" s="27"/>
    </row>
    <row r="441" spans="1:21">
      <c r="A441" s="13"/>
      <c r="B441" s="93" t="s">
        <v>128</v>
      </c>
      <c r="C441" s="29" t="s">
        <v>260</v>
      </c>
      <c r="D441" s="29"/>
      <c r="E441" s="24"/>
      <c r="F441" s="24"/>
      <c r="G441" s="29" t="s">
        <v>260</v>
      </c>
      <c r="H441" s="29"/>
      <c r="I441" s="24"/>
      <c r="J441" s="24"/>
      <c r="K441" s="29" t="s">
        <v>534</v>
      </c>
      <c r="L441" s="29"/>
      <c r="M441" s="23" t="s">
        <v>177</v>
      </c>
      <c r="N441" s="24"/>
      <c r="O441" s="29" t="s">
        <v>260</v>
      </c>
      <c r="P441" s="29"/>
      <c r="Q441" s="24"/>
      <c r="R441" s="24"/>
      <c r="S441" s="29" t="s">
        <v>534</v>
      </c>
      <c r="T441" s="29"/>
      <c r="U441" s="23" t="s">
        <v>177</v>
      </c>
    </row>
    <row r="442" spans="1:21">
      <c r="A442" s="13"/>
      <c r="B442" s="93"/>
      <c r="C442" s="29"/>
      <c r="D442" s="29"/>
      <c r="E442" s="24"/>
      <c r="F442" s="24"/>
      <c r="G442" s="29"/>
      <c r="H442" s="29"/>
      <c r="I442" s="24"/>
      <c r="J442" s="24"/>
      <c r="K442" s="29"/>
      <c r="L442" s="29"/>
      <c r="M442" s="23"/>
      <c r="N442" s="24"/>
      <c r="O442" s="29"/>
      <c r="P442" s="29"/>
      <c r="Q442" s="24"/>
      <c r="R442" s="24"/>
      <c r="S442" s="29"/>
      <c r="T442" s="29"/>
      <c r="U442" s="23"/>
    </row>
    <row r="443" spans="1:21">
      <c r="A443" s="13"/>
      <c r="B443" s="94" t="s">
        <v>129</v>
      </c>
      <c r="C443" s="28">
        <v>9286</v>
      </c>
      <c r="D443" s="28"/>
      <c r="E443" s="27"/>
      <c r="F443" s="27"/>
      <c r="G443" s="28">
        <v>1081</v>
      </c>
      <c r="H443" s="28"/>
      <c r="I443" s="27"/>
      <c r="J443" s="27"/>
      <c r="K443" s="30" t="s">
        <v>535</v>
      </c>
      <c r="L443" s="30"/>
      <c r="M443" s="26" t="s">
        <v>177</v>
      </c>
      <c r="N443" s="27"/>
      <c r="O443" s="30" t="s">
        <v>260</v>
      </c>
      <c r="P443" s="30"/>
      <c r="Q443" s="27"/>
      <c r="R443" s="27"/>
      <c r="S443" s="28">
        <v>1081</v>
      </c>
      <c r="T443" s="28"/>
      <c r="U443" s="27"/>
    </row>
    <row r="444" spans="1:21" ht="15.75" thickBot="1">
      <c r="A444" s="13"/>
      <c r="B444" s="94"/>
      <c r="C444" s="50"/>
      <c r="D444" s="50"/>
      <c r="E444" s="51"/>
      <c r="F444" s="27"/>
      <c r="G444" s="50"/>
      <c r="H444" s="50"/>
      <c r="I444" s="51"/>
      <c r="J444" s="27"/>
      <c r="K444" s="31"/>
      <c r="L444" s="31"/>
      <c r="M444" s="52"/>
      <c r="N444" s="27"/>
      <c r="O444" s="31"/>
      <c r="P444" s="31"/>
      <c r="Q444" s="51"/>
      <c r="R444" s="27"/>
      <c r="S444" s="50"/>
      <c r="T444" s="50"/>
      <c r="U444" s="51"/>
    </row>
    <row r="445" spans="1:21">
      <c r="A445" s="13"/>
      <c r="B445" s="79" t="s">
        <v>536</v>
      </c>
      <c r="C445" s="54" t="s">
        <v>537</v>
      </c>
      <c r="D445" s="54"/>
      <c r="E445" s="32" t="s">
        <v>177</v>
      </c>
      <c r="F445" s="24"/>
      <c r="G445" s="34">
        <v>2586</v>
      </c>
      <c r="H445" s="34"/>
      <c r="I445" s="36"/>
      <c r="J445" s="24"/>
      <c r="K445" s="34">
        <v>15329</v>
      </c>
      <c r="L445" s="34"/>
      <c r="M445" s="36"/>
      <c r="N445" s="24"/>
      <c r="O445" s="54" t="s">
        <v>260</v>
      </c>
      <c r="P445" s="54"/>
      <c r="Q445" s="36"/>
      <c r="R445" s="24"/>
      <c r="S445" s="34">
        <v>16866</v>
      </c>
      <c r="T445" s="34"/>
      <c r="U445" s="36"/>
    </row>
    <row r="446" spans="1:21">
      <c r="A446" s="13"/>
      <c r="B446" s="79"/>
      <c r="C446" s="29"/>
      <c r="D446" s="29"/>
      <c r="E446" s="23"/>
      <c r="F446" s="24"/>
      <c r="G446" s="25"/>
      <c r="H446" s="25"/>
      <c r="I446" s="24"/>
      <c r="J446" s="24"/>
      <c r="K446" s="25"/>
      <c r="L446" s="25"/>
      <c r="M446" s="24"/>
      <c r="N446" s="24"/>
      <c r="O446" s="29"/>
      <c r="P446" s="29"/>
      <c r="Q446" s="24"/>
      <c r="R446" s="24"/>
      <c r="S446" s="25"/>
      <c r="T446" s="25"/>
      <c r="U446" s="24"/>
    </row>
    <row r="447" spans="1:21">
      <c r="A447" s="13"/>
      <c r="B447" s="83" t="s">
        <v>538</v>
      </c>
      <c r="C447" s="30" t="s">
        <v>260</v>
      </c>
      <c r="D447" s="30"/>
      <c r="E447" s="27"/>
      <c r="F447" s="27"/>
      <c r="G447" s="30" t="s">
        <v>260</v>
      </c>
      <c r="H447" s="30"/>
      <c r="I447" s="27"/>
      <c r="J447" s="27"/>
      <c r="K447" s="30">
        <v>582</v>
      </c>
      <c r="L447" s="30"/>
      <c r="M447" s="27"/>
      <c r="N447" s="27"/>
      <c r="O447" s="30" t="s">
        <v>260</v>
      </c>
      <c r="P447" s="30"/>
      <c r="Q447" s="27"/>
      <c r="R447" s="27"/>
      <c r="S447" s="30">
        <v>582</v>
      </c>
      <c r="T447" s="30"/>
      <c r="U447" s="27"/>
    </row>
    <row r="448" spans="1:21" ht="15.75" thickBot="1">
      <c r="A448" s="13"/>
      <c r="B448" s="83"/>
      <c r="C448" s="31"/>
      <c r="D448" s="31"/>
      <c r="E448" s="51"/>
      <c r="F448" s="27"/>
      <c r="G448" s="31"/>
      <c r="H448" s="31"/>
      <c r="I448" s="51"/>
      <c r="J448" s="27"/>
      <c r="K448" s="31"/>
      <c r="L448" s="31"/>
      <c r="M448" s="51"/>
      <c r="N448" s="27"/>
      <c r="O448" s="31"/>
      <c r="P448" s="31"/>
      <c r="Q448" s="51"/>
      <c r="R448" s="27"/>
      <c r="S448" s="31"/>
      <c r="T448" s="31"/>
      <c r="U448" s="51"/>
    </row>
    <row r="449" spans="1:21">
      <c r="A449" s="13"/>
      <c r="B449" s="79" t="s">
        <v>494</v>
      </c>
      <c r="C449" s="54" t="s">
        <v>537</v>
      </c>
      <c r="D449" s="54"/>
      <c r="E449" s="32" t="s">
        <v>177</v>
      </c>
      <c r="F449" s="24"/>
      <c r="G449" s="34">
        <v>2586</v>
      </c>
      <c r="H449" s="34"/>
      <c r="I449" s="36"/>
      <c r="J449" s="24"/>
      <c r="K449" s="34">
        <v>15911</v>
      </c>
      <c r="L449" s="34"/>
      <c r="M449" s="36"/>
      <c r="N449" s="24"/>
      <c r="O449" s="54" t="s">
        <v>260</v>
      </c>
      <c r="P449" s="54"/>
      <c r="Q449" s="36"/>
      <c r="R449" s="24"/>
      <c r="S449" s="34">
        <v>17448</v>
      </c>
      <c r="T449" s="34"/>
      <c r="U449" s="36"/>
    </row>
    <row r="450" spans="1:21" ht="15.75" thickBot="1">
      <c r="A450" s="13"/>
      <c r="B450" s="79"/>
      <c r="C450" s="58"/>
      <c r="D450" s="58"/>
      <c r="E450" s="69"/>
      <c r="F450" s="24"/>
      <c r="G450" s="82"/>
      <c r="H450" s="82"/>
      <c r="I450" s="68"/>
      <c r="J450" s="24"/>
      <c r="K450" s="82"/>
      <c r="L450" s="82"/>
      <c r="M450" s="68"/>
      <c r="N450" s="24"/>
      <c r="O450" s="58"/>
      <c r="P450" s="58"/>
      <c r="Q450" s="68"/>
      <c r="R450" s="24"/>
      <c r="S450" s="82"/>
      <c r="T450" s="82"/>
      <c r="U450" s="68"/>
    </row>
    <row r="451" spans="1:21">
      <c r="A451" s="13"/>
      <c r="B451" s="64" t="s">
        <v>133</v>
      </c>
      <c r="C451" s="41"/>
      <c r="D451" s="41"/>
      <c r="E451" s="41"/>
      <c r="F451" s="20"/>
      <c r="G451" s="41"/>
      <c r="H451" s="41"/>
      <c r="I451" s="41"/>
      <c r="J451" s="20"/>
      <c r="K451" s="41"/>
      <c r="L451" s="41"/>
      <c r="M451" s="41"/>
      <c r="N451" s="20"/>
      <c r="O451" s="41"/>
      <c r="P451" s="41"/>
      <c r="Q451" s="41"/>
      <c r="R451" s="20"/>
      <c r="S451" s="41"/>
      <c r="T451" s="41"/>
      <c r="U451" s="41"/>
    </row>
    <row r="452" spans="1:21">
      <c r="A452" s="13"/>
      <c r="B452" s="53" t="s">
        <v>134</v>
      </c>
      <c r="C452" s="29" t="s">
        <v>539</v>
      </c>
      <c r="D452" s="29"/>
      <c r="E452" s="23" t="s">
        <v>177</v>
      </c>
      <c r="F452" s="24"/>
      <c r="G452" s="29" t="s">
        <v>260</v>
      </c>
      <c r="H452" s="29"/>
      <c r="I452" s="24"/>
      <c r="J452" s="24"/>
      <c r="K452" s="29" t="s">
        <v>540</v>
      </c>
      <c r="L452" s="29"/>
      <c r="M452" s="23" t="s">
        <v>177</v>
      </c>
      <c r="N452" s="24"/>
      <c r="O452" s="29" t="s">
        <v>260</v>
      </c>
      <c r="P452" s="29"/>
      <c r="Q452" s="24"/>
      <c r="R452" s="24"/>
      <c r="S452" s="29" t="s">
        <v>541</v>
      </c>
      <c r="T452" s="29"/>
      <c r="U452" s="23" t="s">
        <v>177</v>
      </c>
    </row>
    <row r="453" spans="1:21">
      <c r="A453" s="13"/>
      <c r="B453" s="53"/>
      <c r="C453" s="29"/>
      <c r="D453" s="29"/>
      <c r="E453" s="23"/>
      <c r="F453" s="24"/>
      <c r="G453" s="29"/>
      <c r="H453" s="29"/>
      <c r="I453" s="24"/>
      <c r="J453" s="24"/>
      <c r="K453" s="29"/>
      <c r="L453" s="29"/>
      <c r="M453" s="23"/>
      <c r="N453" s="24"/>
      <c r="O453" s="29"/>
      <c r="P453" s="29"/>
      <c r="Q453" s="24"/>
      <c r="R453" s="24"/>
      <c r="S453" s="29"/>
      <c r="T453" s="29"/>
      <c r="U453" s="23"/>
    </row>
    <row r="454" spans="1:21">
      <c r="A454" s="13"/>
      <c r="B454" s="57" t="s">
        <v>135</v>
      </c>
      <c r="C454" s="30" t="s">
        <v>260</v>
      </c>
      <c r="D454" s="30"/>
      <c r="E454" s="27"/>
      <c r="F454" s="27"/>
      <c r="G454" s="30" t="s">
        <v>260</v>
      </c>
      <c r="H454" s="30"/>
      <c r="I454" s="27"/>
      <c r="J454" s="27"/>
      <c r="K454" s="30">
        <v>196</v>
      </c>
      <c r="L454" s="30"/>
      <c r="M454" s="27"/>
      <c r="N454" s="27"/>
      <c r="O454" s="30" t="s">
        <v>260</v>
      </c>
      <c r="P454" s="30"/>
      <c r="Q454" s="27"/>
      <c r="R454" s="27"/>
      <c r="S454" s="30">
        <v>196</v>
      </c>
      <c r="T454" s="30"/>
      <c r="U454" s="27"/>
    </row>
    <row r="455" spans="1:21">
      <c r="A455" s="13"/>
      <c r="B455" s="57"/>
      <c r="C455" s="30"/>
      <c r="D455" s="30"/>
      <c r="E455" s="27"/>
      <c r="F455" s="27"/>
      <c r="G455" s="30"/>
      <c r="H455" s="30"/>
      <c r="I455" s="27"/>
      <c r="J455" s="27"/>
      <c r="K455" s="30"/>
      <c r="L455" s="30"/>
      <c r="M455" s="27"/>
      <c r="N455" s="27"/>
      <c r="O455" s="30"/>
      <c r="P455" s="30"/>
      <c r="Q455" s="27"/>
      <c r="R455" s="27"/>
      <c r="S455" s="30"/>
      <c r="T455" s="30"/>
      <c r="U455" s="27"/>
    </row>
    <row r="456" spans="1:21">
      <c r="A456" s="13"/>
      <c r="B456" s="53" t="s">
        <v>136</v>
      </c>
      <c r="C456" s="29" t="s">
        <v>260</v>
      </c>
      <c r="D456" s="29"/>
      <c r="E456" s="24"/>
      <c r="F456" s="24"/>
      <c r="G456" s="29">
        <v>447</v>
      </c>
      <c r="H456" s="29"/>
      <c r="I456" s="24"/>
      <c r="J456" s="24"/>
      <c r="K456" s="29" t="s">
        <v>260</v>
      </c>
      <c r="L456" s="29"/>
      <c r="M456" s="24"/>
      <c r="N456" s="24"/>
      <c r="O456" s="29" t="s">
        <v>260</v>
      </c>
      <c r="P456" s="29"/>
      <c r="Q456" s="24"/>
      <c r="R456" s="24"/>
      <c r="S456" s="29">
        <v>447</v>
      </c>
      <c r="T456" s="29"/>
      <c r="U456" s="24"/>
    </row>
    <row r="457" spans="1:21" ht="15.75" thickBot="1">
      <c r="A457" s="13"/>
      <c r="B457" s="53"/>
      <c r="C457" s="58"/>
      <c r="D457" s="58"/>
      <c r="E457" s="68"/>
      <c r="F457" s="24"/>
      <c r="G457" s="58"/>
      <c r="H457" s="58"/>
      <c r="I457" s="68"/>
      <c r="J457" s="24"/>
      <c r="K457" s="58"/>
      <c r="L457" s="58"/>
      <c r="M457" s="68"/>
      <c r="N457" s="24"/>
      <c r="O457" s="58"/>
      <c r="P457" s="58"/>
      <c r="Q457" s="68"/>
      <c r="R457" s="24"/>
      <c r="S457" s="58"/>
      <c r="T457" s="58"/>
      <c r="U457" s="68"/>
    </row>
    <row r="458" spans="1:21">
      <c r="A458" s="13"/>
      <c r="B458" s="83" t="s">
        <v>542</v>
      </c>
      <c r="C458" s="70" t="s">
        <v>539</v>
      </c>
      <c r="D458" s="70"/>
      <c r="E458" s="59" t="s">
        <v>177</v>
      </c>
      <c r="F458" s="27"/>
      <c r="G458" s="70">
        <v>447</v>
      </c>
      <c r="H458" s="70"/>
      <c r="I458" s="41"/>
      <c r="J458" s="27"/>
      <c r="K458" s="70" t="s">
        <v>543</v>
      </c>
      <c r="L458" s="70"/>
      <c r="M458" s="59" t="s">
        <v>177</v>
      </c>
      <c r="N458" s="27"/>
      <c r="O458" s="70" t="s">
        <v>260</v>
      </c>
      <c r="P458" s="70"/>
      <c r="Q458" s="41"/>
      <c r="R458" s="27"/>
      <c r="S458" s="70" t="s">
        <v>544</v>
      </c>
      <c r="T458" s="70"/>
      <c r="U458" s="59" t="s">
        <v>177</v>
      </c>
    </row>
    <row r="459" spans="1:21">
      <c r="A459" s="13"/>
      <c r="B459" s="83"/>
      <c r="C459" s="30"/>
      <c r="D459" s="30"/>
      <c r="E459" s="26"/>
      <c r="F459" s="27"/>
      <c r="G459" s="30"/>
      <c r="H459" s="30"/>
      <c r="I459" s="27"/>
      <c r="J459" s="27"/>
      <c r="K459" s="30"/>
      <c r="L459" s="30"/>
      <c r="M459" s="26"/>
      <c r="N459" s="27"/>
      <c r="O459" s="30"/>
      <c r="P459" s="30"/>
      <c r="Q459" s="27"/>
      <c r="R459" s="27"/>
      <c r="S459" s="30"/>
      <c r="T459" s="30"/>
      <c r="U459" s="26"/>
    </row>
    <row r="460" spans="1:21">
      <c r="A460" s="13"/>
      <c r="B460" s="79" t="s">
        <v>545</v>
      </c>
      <c r="C460" s="29" t="s">
        <v>260</v>
      </c>
      <c r="D460" s="29"/>
      <c r="E460" s="24"/>
      <c r="F460" s="24"/>
      <c r="G460" s="29" t="s">
        <v>260</v>
      </c>
      <c r="H460" s="29"/>
      <c r="I460" s="24"/>
      <c r="J460" s="24"/>
      <c r="K460" s="29" t="s">
        <v>464</v>
      </c>
      <c r="L460" s="29"/>
      <c r="M460" s="23" t="s">
        <v>177</v>
      </c>
      <c r="N460" s="24"/>
      <c r="O460" s="29" t="s">
        <v>260</v>
      </c>
      <c r="P460" s="29"/>
      <c r="Q460" s="24"/>
      <c r="R460" s="24"/>
      <c r="S460" s="29" t="s">
        <v>464</v>
      </c>
      <c r="T460" s="29"/>
      <c r="U460" s="23" t="s">
        <v>177</v>
      </c>
    </row>
    <row r="461" spans="1:21" ht="15.75" thickBot="1">
      <c r="A461" s="13"/>
      <c r="B461" s="79"/>
      <c r="C461" s="58"/>
      <c r="D461" s="58"/>
      <c r="E461" s="68"/>
      <c r="F461" s="24"/>
      <c r="G461" s="58"/>
      <c r="H461" s="58"/>
      <c r="I461" s="68"/>
      <c r="J461" s="24"/>
      <c r="K461" s="58"/>
      <c r="L461" s="58"/>
      <c r="M461" s="69"/>
      <c r="N461" s="24"/>
      <c r="O461" s="58"/>
      <c r="P461" s="58"/>
      <c r="Q461" s="68"/>
      <c r="R461" s="24"/>
      <c r="S461" s="58"/>
      <c r="T461" s="58"/>
      <c r="U461" s="69"/>
    </row>
    <row r="462" spans="1:21">
      <c r="A462" s="13"/>
      <c r="B462" s="83" t="s">
        <v>546</v>
      </c>
      <c r="C462" s="70" t="s">
        <v>539</v>
      </c>
      <c r="D462" s="70"/>
      <c r="E462" s="59" t="s">
        <v>177</v>
      </c>
      <c r="F462" s="27"/>
      <c r="G462" s="70">
        <v>447</v>
      </c>
      <c r="H462" s="70"/>
      <c r="I462" s="41"/>
      <c r="J462" s="27"/>
      <c r="K462" s="70" t="s">
        <v>547</v>
      </c>
      <c r="L462" s="70"/>
      <c r="M462" s="59" t="s">
        <v>177</v>
      </c>
      <c r="N462" s="27"/>
      <c r="O462" s="70" t="s">
        <v>260</v>
      </c>
      <c r="P462" s="70"/>
      <c r="Q462" s="41"/>
      <c r="R462" s="27"/>
      <c r="S462" s="70" t="s">
        <v>548</v>
      </c>
      <c r="T462" s="70"/>
      <c r="U462" s="59" t="s">
        <v>177</v>
      </c>
    </row>
    <row r="463" spans="1:21" ht="15.75" thickBot="1">
      <c r="A463" s="13"/>
      <c r="B463" s="83"/>
      <c r="C463" s="31"/>
      <c r="D463" s="31"/>
      <c r="E463" s="52"/>
      <c r="F463" s="27"/>
      <c r="G463" s="31"/>
      <c r="H463" s="31"/>
      <c r="I463" s="51"/>
      <c r="J463" s="27"/>
      <c r="K463" s="31"/>
      <c r="L463" s="31"/>
      <c r="M463" s="52"/>
      <c r="N463" s="27"/>
      <c r="O463" s="31"/>
      <c r="P463" s="31"/>
      <c r="Q463" s="51"/>
      <c r="R463" s="27"/>
      <c r="S463" s="31"/>
      <c r="T463" s="31"/>
      <c r="U463" s="52"/>
    </row>
    <row r="464" spans="1:21">
      <c r="A464" s="13"/>
      <c r="B464" s="76" t="s">
        <v>140</v>
      </c>
      <c r="C464" s="36"/>
      <c r="D464" s="36"/>
      <c r="E464" s="36"/>
      <c r="F464" s="18"/>
      <c r="G464" s="36"/>
      <c r="H464" s="36"/>
      <c r="I464" s="36"/>
      <c r="J464" s="18"/>
      <c r="K464" s="36"/>
      <c r="L464" s="36"/>
      <c r="M464" s="36"/>
      <c r="N464" s="18"/>
      <c r="O464" s="36"/>
      <c r="P464" s="36"/>
      <c r="Q464" s="36"/>
      <c r="R464" s="18"/>
      <c r="S464" s="36"/>
      <c r="T464" s="36"/>
      <c r="U464" s="36"/>
    </row>
    <row r="465" spans="1:21">
      <c r="A465" s="13"/>
      <c r="B465" s="57" t="s">
        <v>142</v>
      </c>
      <c r="C465" s="30" t="s">
        <v>549</v>
      </c>
      <c r="D465" s="30"/>
      <c r="E465" s="26" t="s">
        <v>177</v>
      </c>
      <c r="F465" s="27"/>
      <c r="G465" s="30" t="s">
        <v>260</v>
      </c>
      <c r="H465" s="30"/>
      <c r="I465" s="27"/>
      <c r="J465" s="27"/>
      <c r="K465" s="30" t="s">
        <v>550</v>
      </c>
      <c r="L465" s="30"/>
      <c r="M465" s="26" t="s">
        <v>177</v>
      </c>
      <c r="N465" s="27"/>
      <c r="O465" s="30" t="s">
        <v>260</v>
      </c>
      <c r="P465" s="30"/>
      <c r="Q465" s="27"/>
      <c r="R465" s="27"/>
      <c r="S465" s="30" t="s">
        <v>551</v>
      </c>
      <c r="T465" s="30"/>
      <c r="U465" s="26" t="s">
        <v>177</v>
      </c>
    </row>
    <row r="466" spans="1:21">
      <c r="A466" s="13"/>
      <c r="B466" s="57"/>
      <c r="C466" s="30"/>
      <c r="D466" s="30"/>
      <c r="E466" s="26"/>
      <c r="F466" s="27"/>
      <c r="G466" s="30"/>
      <c r="H466" s="30"/>
      <c r="I466" s="27"/>
      <c r="J466" s="27"/>
      <c r="K466" s="30"/>
      <c r="L466" s="30"/>
      <c r="M466" s="26"/>
      <c r="N466" s="27"/>
      <c r="O466" s="30"/>
      <c r="P466" s="30"/>
      <c r="Q466" s="27"/>
      <c r="R466" s="27"/>
      <c r="S466" s="30"/>
      <c r="T466" s="30"/>
      <c r="U466" s="26"/>
    </row>
    <row r="467" spans="1:21">
      <c r="A467" s="13"/>
      <c r="B467" s="53" t="s">
        <v>512</v>
      </c>
      <c r="C467" s="29" t="s">
        <v>260</v>
      </c>
      <c r="D467" s="29"/>
      <c r="E467" s="24"/>
      <c r="F467" s="24"/>
      <c r="G467" s="29" t="s">
        <v>260</v>
      </c>
      <c r="H467" s="29"/>
      <c r="I467" s="24"/>
      <c r="J467" s="24"/>
      <c r="K467" s="25">
        <v>6115</v>
      </c>
      <c r="L467" s="25"/>
      <c r="M467" s="24"/>
      <c r="N467" s="24"/>
      <c r="O467" s="29" t="s">
        <v>260</v>
      </c>
      <c r="P467" s="29"/>
      <c r="Q467" s="24"/>
      <c r="R467" s="24"/>
      <c r="S467" s="25">
        <v>6115</v>
      </c>
      <c r="T467" s="25"/>
      <c r="U467" s="24"/>
    </row>
    <row r="468" spans="1:21">
      <c r="A468" s="13"/>
      <c r="B468" s="53"/>
      <c r="C468" s="29"/>
      <c r="D468" s="29"/>
      <c r="E468" s="24"/>
      <c r="F468" s="24"/>
      <c r="G468" s="29"/>
      <c r="H468" s="29"/>
      <c r="I468" s="24"/>
      <c r="J468" s="24"/>
      <c r="K468" s="25"/>
      <c r="L468" s="25"/>
      <c r="M468" s="24"/>
      <c r="N468" s="24"/>
      <c r="O468" s="29"/>
      <c r="P468" s="29"/>
      <c r="Q468" s="24"/>
      <c r="R468" s="24"/>
      <c r="S468" s="25"/>
      <c r="T468" s="25"/>
      <c r="U468" s="24"/>
    </row>
    <row r="469" spans="1:21">
      <c r="A469" s="13"/>
      <c r="B469" s="57" t="s">
        <v>552</v>
      </c>
      <c r="C469" s="30" t="s">
        <v>260</v>
      </c>
      <c r="D469" s="30"/>
      <c r="E469" s="27"/>
      <c r="F469" s="27"/>
      <c r="G469" s="30" t="s">
        <v>260</v>
      </c>
      <c r="H469" s="30"/>
      <c r="I469" s="27"/>
      <c r="J469" s="27"/>
      <c r="K469" s="30" t="s">
        <v>553</v>
      </c>
      <c r="L469" s="30"/>
      <c r="M469" s="26" t="s">
        <v>177</v>
      </c>
      <c r="N469" s="27"/>
      <c r="O469" s="30" t="s">
        <v>260</v>
      </c>
      <c r="P469" s="30"/>
      <c r="Q469" s="27"/>
      <c r="R469" s="27"/>
      <c r="S469" s="30" t="s">
        <v>553</v>
      </c>
      <c r="T469" s="30"/>
      <c r="U469" s="26" t="s">
        <v>177</v>
      </c>
    </row>
    <row r="470" spans="1:21">
      <c r="A470" s="13"/>
      <c r="B470" s="57"/>
      <c r="C470" s="30"/>
      <c r="D470" s="30"/>
      <c r="E470" s="27"/>
      <c r="F470" s="27"/>
      <c r="G470" s="30"/>
      <c r="H470" s="30"/>
      <c r="I470" s="27"/>
      <c r="J470" s="27"/>
      <c r="K470" s="30"/>
      <c r="L470" s="30"/>
      <c r="M470" s="26"/>
      <c r="N470" s="27"/>
      <c r="O470" s="30"/>
      <c r="P470" s="30"/>
      <c r="Q470" s="27"/>
      <c r="R470" s="27"/>
      <c r="S470" s="30"/>
      <c r="T470" s="30"/>
      <c r="U470" s="26"/>
    </row>
    <row r="471" spans="1:21">
      <c r="A471" s="13"/>
      <c r="B471" s="53" t="s">
        <v>145</v>
      </c>
      <c r="C471" s="29" t="s">
        <v>260</v>
      </c>
      <c r="D471" s="29"/>
      <c r="E471" s="24"/>
      <c r="F471" s="24"/>
      <c r="G471" s="29" t="s">
        <v>260</v>
      </c>
      <c r="H471" s="29"/>
      <c r="I471" s="24"/>
      <c r="J471" s="24"/>
      <c r="K471" s="29">
        <v>792</v>
      </c>
      <c r="L471" s="29"/>
      <c r="M471" s="24"/>
      <c r="N471" s="24"/>
      <c r="O471" s="29" t="s">
        <v>260</v>
      </c>
      <c r="P471" s="29"/>
      <c r="Q471" s="24"/>
      <c r="R471" s="24"/>
      <c r="S471" s="29">
        <v>792</v>
      </c>
      <c r="T471" s="29"/>
      <c r="U471" s="24"/>
    </row>
    <row r="472" spans="1:21">
      <c r="A472" s="13"/>
      <c r="B472" s="53"/>
      <c r="C472" s="29"/>
      <c r="D472" s="29"/>
      <c r="E472" s="24"/>
      <c r="F472" s="24"/>
      <c r="G472" s="29"/>
      <c r="H472" s="29"/>
      <c r="I472" s="24"/>
      <c r="J472" s="24"/>
      <c r="K472" s="29"/>
      <c r="L472" s="29"/>
      <c r="M472" s="24"/>
      <c r="N472" s="24"/>
      <c r="O472" s="29"/>
      <c r="P472" s="29"/>
      <c r="Q472" s="24"/>
      <c r="R472" s="24"/>
      <c r="S472" s="29"/>
      <c r="T472" s="29"/>
      <c r="U472" s="24"/>
    </row>
    <row r="473" spans="1:21">
      <c r="A473" s="13"/>
      <c r="B473" s="57" t="s">
        <v>146</v>
      </c>
      <c r="C473" s="30" t="s">
        <v>260</v>
      </c>
      <c r="D473" s="30"/>
      <c r="E473" s="27"/>
      <c r="F473" s="27"/>
      <c r="G473" s="30" t="s">
        <v>260</v>
      </c>
      <c r="H473" s="30"/>
      <c r="I473" s="27"/>
      <c r="J473" s="27"/>
      <c r="K473" s="30" t="s">
        <v>554</v>
      </c>
      <c r="L473" s="30"/>
      <c r="M473" s="26" t="s">
        <v>177</v>
      </c>
      <c r="N473" s="27"/>
      <c r="O473" s="30" t="s">
        <v>260</v>
      </c>
      <c r="P473" s="30"/>
      <c r="Q473" s="27"/>
      <c r="R473" s="27"/>
      <c r="S473" s="30" t="s">
        <v>554</v>
      </c>
      <c r="T473" s="30"/>
      <c r="U473" s="26" t="s">
        <v>177</v>
      </c>
    </row>
    <row r="474" spans="1:21">
      <c r="A474" s="13"/>
      <c r="B474" s="57"/>
      <c r="C474" s="30"/>
      <c r="D474" s="30"/>
      <c r="E474" s="27"/>
      <c r="F474" s="27"/>
      <c r="G474" s="30"/>
      <c r="H474" s="30"/>
      <c r="I474" s="27"/>
      <c r="J474" s="27"/>
      <c r="K474" s="30"/>
      <c r="L474" s="30"/>
      <c r="M474" s="26"/>
      <c r="N474" s="27"/>
      <c r="O474" s="30"/>
      <c r="P474" s="30"/>
      <c r="Q474" s="27"/>
      <c r="R474" s="27"/>
      <c r="S474" s="30"/>
      <c r="T474" s="30"/>
      <c r="U474" s="26"/>
    </row>
    <row r="475" spans="1:21">
      <c r="A475" s="13"/>
      <c r="B475" s="53" t="s">
        <v>555</v>
      </c>
      <c r="C475" s="29" t="s">
        <v>260</v>
      </c>
      <c r="D475" s="29"/>
      <c r="E475" s="24"/>
      <c r="F475" s="24"/>
      <c r="G475" s="29">
        <v>625</v>
      </c>
      <c r="H475" s="29"/>
      <c r="I475" s="24"/>
      <c r="J475" s="24"/>
      <c r="K475" s="29" t="s">
        <v>260</v>
      </c>
      <c r="L475" s="29"/>
      <c r="M475" s="24"/>
      <c r="N475" s="24"/>
      <c r="O475" s="29" t="s">
        <v>260</v>
      </c>
      <c r="P475" s="29"/>
      <c r="Q475" s="24"/>
      <c r="R475" s="24"/>
      <c r="S475" s="29">
        <v>625</v>
      </c>
      <c r="T475" s="29"/>
      <c r="U475" s="24"/>
    </row>
    <row r="476" spans="1:21">
      <c r="A476" s="13"/>
      <c r="B476" s="53"/>
      <c r="C476" s="29"/>
      <c r="D476" s="29"/>
      <c r="E476" s="24"/>
      <c r="F476" s="24"/>
      <c r="G476" s="29"/>
      <c r="H476" s="29"/>
      <c r="I476" s="24"/>
      <c r="J476" s="24"/>
      <c r="K476" s="29"/>
      <c r="L476" s="29"/>
      <c r="M476" s="24"/>
      <c r="N476" s="24"/>
      <c r="O476" s="29"/>
      <c r="P476" s="29"/>
      <c r="Q476" s="24"/>
      <c r="R476" s="24"/>
      <c r="S476" s="29"/>
      <c r="T476" s="29"/>
      <c r="U476" s="24"/>
    </row>
    <row r="477" spans="1:21">
      <c r="A477" s="13"/>
      <c r="B477" s="57" t="s">
        <v>148</v>
      </c>
      <c r="C477" s="30" t="s">
        <v>260</v>
      </c>
      <c r="D477" s="30"/>
      <c r="E477" s="27"/>
      <c r="F477" s="27"/>
      <c r="G477" s="30" t="s">
        <v>260</v>
      </c>
      <c r="H477" s="30"/>
      <c r="I477" s="27"/>
      <c r="J477" s="27"/>
      <c r="K477" s="30" t="s">
        <v>335</v>
      </c>
      <c r="L477" s="30"/>
      <c r="M477" s="26" t="s">
        <v>177</v>
      </c>
      <c r="N477" s="27"/>
      <c r="O477" s="30" t="s">
        <v>260</v>
      </c>
      <c r="P477" s="30"/>
      <c r="Q477" s="27"/>
      <c r="R477" s="27"/>
      <c r="S477" s="30" t="s">
        <v>335</v>
      </c>
      <c r="T477" s="30"/>
      <c r="U477" s="26" t="s">
        <v>177</v>
      </c>
    </row>
    <row r="478" spans="1:21" ht="15.75" thickBot="1">
      <c r="A478" s="13"/>
      <c r="B478" s="57"/>
      <c r="C478" s="31"/>
      <c r="D478" s="31"/>
      <c r="E478" s="51"/>
      <c r="F478" s="27"/>
      <c r="G478" s="31"/>
      <c r="H478" s="31"/>
      <c r="I478" s="51"/>
      <c r="J478" s="27"/>
      <c r="K478" s="31"/>
      <c r="L478" s="31"/>
      <c r="M478" s="52"/>
      <c r="N478" s="27"/>
      <c r="O478" s="31"/>
      <c r="P478" s="31"/>
      <c r="Q478" s="51"/>
      <c r="R478" s="27"/>
      <c r="S478" s="31"/>
      <c r="T478" s="31"/>
      <c r="U478" s="52"/>
    </row>
    <row r="479" spans="1:21">
      <c r="A479" s="13"/>
      <c r="B479" s="79" t="s">
        <v>556</v>
      </c>
      <c r="C479" s="54" t="s">
        <v>549</v>
      </c>
      <c r="D479" s="54"/>
      <c r="E479" s="32" t="s">
        <v>177</v>
      </c>
      <c r="F479" s="24"/>
      <c r="G479" s="54">
        <v>625</v>
      </c>
      <c r="H479" s="54"/>
      <c r="I479" s="36"/>
      <c r="J479" s="24"/>
      <c r="K479" s="54" t="s">
        <v>557</v>
      </c>
      <c r="L479" s="54"/>
      <c r="M479" s="32" t="s">
        <v>177</v>
      </c>
      <c r="N479" s="24"/>
      <c r="O479" s="54" t="s">
        <v>260</v>
      </c>
      <c r="P479" s="54"/>
      <c r="Q479" s="36"/>
      <c r="R479" s="24"/>
      <c r="S479" s="54" t="s">
        <v>558</v>
      </c>
      <c r="T479" s="54"/>
      <c r="U479" s="32" t="s">
        <v>177</v>
      </c>
    </row>
    <row r="480" spans="1:21">
      <c r="A480" s="13"/>
      <c r="B480" s="79"/>
      <c r="C480" s="29"/>
      <c r="D480" s="29"/>
      <c r="E480" s="23"/>
      <c r="F480" s="24"/>
      <c r="G480" s="29"/>
      <c r="H480" s="29"/>
      <c r="I480" s="24"/>
      <c r="J480" s="24"/>
      <c r="K480" s="29"/>
      <c r="L480" s="29"/>
      <c r="M480" s="23"/>
      <c r="N480" s="24"/>
      <c r="O480" s="29"/>
      <c r="P480" s="29"/>
      <c r="Q480" s="24"/>
      <c r="R480" s="24"/>
      <c r="S480" s="29"/>
      <c r="T480" s="29"/>
      <c r="U480" s="23"/>
    </row>
    <row r="481" spans="1:21">
      <c r="A481" s="13"/>
      <c r="B481" s="83" t="s">
        <v>559</v>
      </c>
      <c r="C481" s="30" t="s">
        <v>260</v>
      </c>
      <c r="D481" s="30"/>
      <c r="E481" s="27"/>
      <c r="F481" s="27"/>
      <c r="G481" s="30" t="s">
        <v>260</v>
      </c>
      <c r="H481" s="30"/>
      <c r="I481" s="27"/>
      <c r="J481" s="27"/>
      <c r="K481" s="30" t="s">
        <v>560</v>
      </c>
      <c r="L481" s="30"/>
      <c r="M481" s="26" t="s">
        <v>177</v>
      </c>
      <c r="N481" s="27"/>
      <c r="O481" s="30" t="s">
        <v>260</v>
      </c>
      <c r="P481" s="30"/>
      <c r="Q481" s="27"/>
      <c r="R481" s="27"/>
      <c r="S481" s="30" t="s">
        <v>560</v>
      </c>
      <c r="T481" s="30"/>
      <c r="U481" s="26" t="s">
        <v>177</v>
      </c>
    </row>
    <row r="482" spans="1:21" ht="15.75" thickBot="1">
      <c r="A482" s="13"/>
      <c r="B482" s="83"/>
      <c r="C482" s="31"/>
      <c r="D482" s="31"/>
      <c r="E482" s="51"/>
      <c r="F482" s="27"/>
      <c r="G482" s="31"/>
      <c r="H482" s="31"/>
      <c r="I482" s="51"/>
      <c r="J482" s="27"/>
      <c r="K482" s="31"/>
      <c r="L482" s="31"/>
      <c r="M482" s="52"/>
      <c r="N482" s="27"/>
      <c r="O482" s="31"/>
      <c r="P482" s="31"/>
      <c r="Q482" s="51"/>
      <c r="R482" s="27"/>
      <c r="S482" s="31"/>
      <c r="T482" s="31"/>
      <c r="U482" s="52"/>
    </row>
    <row r="483" spans="1:21">
      <c r="A483" s="13"/>
      <c r="B483" s="79" t="s">
        <v>561</v>
      </c>
      <c r="C483" s="54" t="s">
        <v>549</v>
      </c>
      <c r="D483" s="54"/>
      <c r="E483" s="32" t="s">
        <v>177</v>
      </c>
      <c r="F483" s="24"/>
      <c r="G483" s="54">
        <v>625</v>
      </c>
      <c r="H483" s="54"/>
      <c r="I483" s="36"/>
      <c r="J483" s="24"/>
      <c r="K483" s="54" t="s">
        <v>562</v>
      </c>
      <c r="L483" s="54"/>
      <c r="M483" s="32" t="s">
        <v>177</v>
      </c>
      <c r="N483" s="24"/>
      <c r="O483" s="54" t="s">
        <v>260</v>
      </c>
      <c r="P483" s="54"/>
      <c r="Q483" s="36"/>
      <c r="R483" s="24"/>
      <c r="S483" s="54" t="s">
        <v>563</v>
      </c>
      <c r="T483" s="54"/>
      <c r="U483" s="32" t="s">
        <v>177</v>
      </c>
    </row>
    <row r="484" spans="1:21" ht="15.75" thickBot="1">
      <c r="A484" s="13"/>
      <c r="B484" s="79"/>
      <c r="C484" s="58"/>
      <c r="D484" s="58"/>
      <c r="E484" s="69"/>
      <c r="F484" s="24"/>
      <c r="G484" s="58"/>
      <c r="H484" s="58"/>
      <c r="I484" s="68"/>
      <c r="J484" s="24"/>
      <c r="K484" s="58"/>
      <c r="L484" s="58"/>
      <c r="M484" s="69"/>
      <c r="N484" s="24"/>
      <c r="O484" s="58"/>
      <c r="P484" s="58"/>
      <c r="Q484" s="68"/>
      <c r="R484" s="24"/>
      <c r="S484" s="58"/>
      <c r="T484" s="58"/>
      <c r="U484" s="69"/>
    </row>
    <row r="485" spans="1:21">
      <c r="A485" s="13"/>
      <c r="B485" s="83" t="s">
        <v>564</v>
      </c>
      <c r="C485" s="70" t="s">
        <v>565</v>
      </c>
      <c r="D485" s="70"/>
      <c r="E485" s="59" t="s">
        <v>177</v>
      </c>
      <c r="F485" s="27"/>
      <c r="G485" s="61">
        <v>3658</v>
      </c>
      <c r="H485" s="61"/>
      <c r="I485" s="41"/>
      <c r="J485" s="27"/>
      <c r="K485" s="61">
        <v>1336</v>
      </c>
      <c r="L485" s="61"/>
      <c r="M485" s="41"/>
      <c r="N485" s="27"/>
      <c r="O485" s="70" t="s">
        <v>260</v>
      </c>
      <c r="P485" s="70"/>
      <c r="Q485" s="41"/>
      <c r="R485" s="27"/>
      <c r="S485" s="61">
        <v>2962</v>
      </c>
      <c r="T485" s="61"/>
      <c r="U485" s="41"/>
    </row>
    <row r="486" spans="1:21">
      <c r="A486" s="13"/>
      <c r="B486" s="83"/>
      <c r="C486" s="30"/>
      <c r="D486" s="30"/>
      <c r="E486" s="26"/>
      <c r="F486" s="27"/>
      <c r="G486" s="28"/>
      <c r="H486" s="28"/>
      <c r="I486" s="27"/>
      <c r="J486" s="27"/>
      <c r="K486" s="28"/>
      <c r="L486" s="28"/>
      <c r="M486" s="27"/>
      <c r="N486" s="27"/>
      <c r="O486" s="30"/>
      <c r="P486" s="30"/>
      <c r="Q486" s="27"/>
      <c r="R486" s="27"/>
      <c r="S486" s="28"/>
      <c r="T486" s="28"/>
      <c r="U486" s="27"/>
    </row>
    <row r="487" spans="1:21">
      <c r="A487" s="13"/>
      <c r="B487" s="23" t="s">
        <v>153</v>
      </c>
      <c r="C487" s="25">
        <v>8504</v>
      </c>
      <c r="D487" s="25"/>
      <c r="E487" s="24"/>
      <c r="F487" s="24"/>
      <c r="G487" s="25">
        <v>26174</v>
      </c>
      <c r="H487" s="25"/>
      <c r="I487" s="24"/>
      <c r="J487" s="24"/>
      <c r="K487" s="25">
        <v>38630</v>
      </c>
      <c r="L487" s="25"/>
      <c r="M487" s="24"/>
      <c r="N487" s="24"/>
      <c r="O487" s="29" t="s">
        <v>260</v>
      </c>
      <c r="P487" s="29"/>
      <c r="Q487" s="24"/>
      <c r="R487" s="24"/>
      <c r="S487" s="25">
        <v>73308</v>
      </c>
      <c r="T487" s="25"/>
      <c r="U487" s="24"/>
    </row>
    <row r="488" spans="1:21" ht="15.75" thickBot="1">
      <c r="A488" s="13"/>
      <c r="B488" s="23"/>
      <c r="C488" s="82"/>
      <c r="D488" s="82"/>
      <c r="E488" s="68"/>
      <c r="F488" s="24"/>
      <c r="G488" s="82"/>
      <c r="H488" s="82"/>
      <c r="I488" s="68"/>
      <c r="J488" s="24"/>
      <c r="K488" s="82"/>
      <c r="L488" s="82"/>
      <c r="M488" s="68"/>
      <c r="N488" s="24"/>
      <c r="O488" s="58"/>
      <c r="P488" s="58"/>
      <c r="Q488" s="68"/>
      <c r="R488" s="24"/>
      <c r="S488" s="82"/>
      <c r="T488" s="82"/>
      <c r="U488" s="68"/>
    </row>
    <row r="489" spans="1:21">
      <c r="A489" s="13"/>
      <c r="B489" s="26" t="s">
        <v>154</v>
      </c>
      <c r="C489" s="59" t="s">
        <v>172</v>
      </c>
      <c r="D489" s="61">
        <v>6472</v>
      </c>
      <c r="E489" s="41"/>
      <c r="F489" s="27"/>
      <c r="G489" s="59" t="s">
        <v>172</v>
      </c>
      <c r="H489" s="61">
        <v>29832</v>
      </c>
      <c r="I489" s="41"/>
      <c r="J489" s="27"/>
      <c r="K489" s="59" t="s">
        <v>172</v>
      </c>
      <c r="L489" s="61">
        <v>39966</v>
      </c>
      <c r="M489" s="41"/>
      <c r="N489" s="27"/>
      <c r="O489" s="59" t="s">
        <v>172</v>
      </c>
      <c r="P489" s="70" t="s">
        <v>260</v>
      </c>
      <c r="Q489" s="41"/>
      <c r="R489" s="27"/>
      <c r="S489" s="59" t="s">
        <v>172</v>
      </c>
      <c r="T489" s="61">
        <v>76270</v>
      </c>
      <c r="U489" s="41"/>
    </row>
    <row r="490" spans="1:21" ht="15.75" thickBot="1">
      <c r="A490" s="13"/>
      <c r="B490" s="26"/>
      <c r="C490" s="60"/>
      <c r="D490" s="62"/>
      <c r="E490" s="63"/>
      <c r="F490" s="27"/>
      <c r="G490" s="60"/>
      <c r="H490" s="62"/>
      <c r="I490" s="63"/>
      <c r="J490" s="27"/>
      <c r="K490" s="60"/>
      <c r="L490" s="62"/>
      <c r="M490" s="63"/>
      <c r="N490" s="27"/>
      <c r="O490" s="60"/>
      <c r="P490" s="71"/>
      <c r="Q490" s="63"/>
      <c r="R490" s="27"/>
      <c r="S490" s="60"/>
      <c r="T490" s="62"/>
      <c r="U490" s="63"/>
    </row>
    <row r="491" spans="1:21" ht="15.75" thickTop="1">
      <c r="A491" s="13"/>
      <c r="B491" s="16"/>
      <c r="C491" s="16"/>
    </row>
    <row r="492" spans="1:21" ht="123.75">
      <c r="A492" s="13"/>
      <c r="B492" s="95" t="s">
        <v>454</v>
      </c>
      <c r="C492" s="89" t="s">
        <v>566</v>
      </c>
    </row>
  </sheetData>
  <mergeCells count="3365">
    <mergeCell ref="B410:V410"/>
    <mergeCell ref="B306:V306"/>
    <mergeCell ref="B307:V307"/>
    <mergeCell ref="B308:V308"/>
    <mergeCell ref="B325:V325"/>
    <mergeCell ref="B326:V326"/>
    <mergeCell ref="B409:V409"/>
    <mergeCell ref="B300:V300"/>
    <mergeCell ref="B301:V301"/>
    <mergeCell ref="B302:V302"/>
    <mergeCell ref="B303:V303"/>
    <mergeCell ref="B304:V304"/>
    <mergeCell ref="B305:V305"/>
    <mergeCell ref="B157:V157"/>
    <mergeCell ref="B158:V158"/>
    <mergeCell ref="B159:V159"/>
    <mergeCell ref="B218:V218"/>
    <mergeCell ref="B219:V219"/>
    <mergeCell ref="B220:V220"/>
    <mergeCell ref="B7:V7"/>
    <mergeCell ref="B8:V8"/>
    <mergeCell ref="B9:V9"/>
    <mergeCell ref="B82:V82"/>
    <mergeCell ref="B83:V83"/>
    <mergeCell ref="B84:V84"/>
    <mergeCell ref="T489:T490"/>
    <mergeCell ref="U489:U490"/>
    <mergeCell ref="A1:A2"/>
    <mergeCell ref="B1:V1"/>
    <mergeCell ref="B2:V2"/>
    <mergeCell ref="B3:V3"/>
    <mergeCell ref="A4:A492"/>
    <mergeCell ref="B4:V4"/>
    <mergeCell ref="B5:V5"/>
    <mergeCell ref="B6:V6"/>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S462:T463"/>
    <mergeCell ref="U462:U463"/>
    <mergeCell ref="C464:E464"/>
    <mergeCell ref="G464:I464"/>
    <mergeCell ref="K464:M464"/>
    <mergeCell ref="O464:Q464"/>
    <mergeCell ref="S464:U464"/>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49:R450"/>
    <mergeCell ref="S449:T450"/>
    <mergeCell ref="U449:U450"/>
    <mergeCell ref="C451:E451"/>
    <mergeCell ref="G451:I451"/>
    <mergeCell ref="K451:M451"/>
    <mergeCell ref="O451:Q451"/>
    <mergeCell ref="S451:U451"/>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S438:T439"/>
    <mergeCell ref="U438:U439"/>
    <mergeCell ref="C440:E440"/>
    <mergeCell ref="G440:I440"/>
    <mergeCell ref="K440:M440"/>
    <mergeCell ref="O440:Q440"/>
    <mergeCell ref="S440:U440"/>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S417:S418"/>
    <mergeCell ref="T417:T418"/>
    <mergeCell ref="U417:U418"/>
    <mergeCell ref="C419:E419"/>
    <mergeCell ref="G419:I419"/>
    <mergeCell ref="K419:M419"/>
    <mergeCell ref="O419:Q419"/>
    <mergeCell ref="S419:U419"/>
    <mergeCell ref="M417:M418"/>
    <mergeCell ref="N417:N418"/>
    <mergeCell ref="O417:O418"/>
    <mergeCell ref="P417:P418"/>
    <mergeCell ref="Q417:Q418"/>
    <mergeCell ref="R417:R418"/>
    <mergeCell ref="G417:G418"/>
    <mergeCell ref="H417:H418"/>
    <mergeCell ref="I417:I418"/>
    <mergeCell ref="J417:J418"/>
    <mergeCell ref="K417:K418"/>
    <mergeCell ref="L417:L418"/>
    <mergeCell ref="C416:E416"/>
    <mergeCell ref="G416:I416"/>
    <mergeCell ref="K416:M416"/>
    <mergeCell ref="O416:Q416"/>
    <mergeCell ref="S416:U416"/>
    <mergeCell ref="B417:B418"/>
    <mergeCell ref="C417:C418"/>
    <mergeCell ref="D417:D418"/>
    <mergeCell ref="E417:E418"/>
    <mergeCell ref="F417:F418"/>
    <mergeCell ref="K414:M414"/>
    <mergeCell ref="N413:N414"/>
    <mergeCell ref="O413:Q414"/>
    <mergeCell ref="R413:R414"/>
    <mergeCell ref="S413:U414"/>
    <mergeCell ref="C415:E415"/>
    <mergeCell ref="G415:I415"/>
    <mergeCell ref="K415:M415"/>
    <mergeCell ref="O415:Q415"/>
    <mergeCell ref="S415:U415"/>
    <mergeCell ref="U407:U408"/>
    <mergeCell ref="B411:U411"/>
    <mergeCell ref="B413:B414"/>
    <mergeCell ref="C413:E413"/>
    <mergeCell ref="C414:E414"/>
    <mergeCell ref="F413:F414"/>
    <mergeCell ref="G413:I413"/>
    <mergeCell ref="G414:I414"/>
    <mergeCell ref="J413:J414"/>
    <mergeCell ref="K413:M413"/>
    <mergeCell ref="O407:O408"/>
    <mergeCell ref="P407:P408"/>
    <mergeCell ref="Q407:Q408"/>
    <mergeCell ref="R407:R408"/>
    <mergeCell ref="S407:S408"/>
    <mergeCell ref="T407:T408"/>
    <mergeCell ref="I407:I408"/>
    <mergeCell ref="J407:J408"/>
    <mergeCell ref="K407:K408"/>
    <mergeCell ref="L407:L408"/>
    <mergeCell ref="M407:M408"/>
    <mergeCell ref="N407:N408"/>
    <mergeCell ref="R405:R406"/>
    <mergeCell ref="S405:T406"/>
    <mergeCell ref="U405:U406"/>
    <mergeCell ref="B407:B408"/>
    <mergeCell ref="C407:C408"/>
    <mergeCell ref="D407:D408"/>
    <mergeCell ref="E407:E408"/>
    <mergeCell ref="F407:F408"/>
    <mergeCell ref="G407:G408"/>
    <mergeCell ref="H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S378:T379"/>
    <mergeCell ref="U378:U379"/>
    <mergeCell ref="C380:E380"/>
    <mergeCell ref="G380:I380"/>
    <mergeCell ref="K380:M380"/>
    <mergeCell ref="O380:Q380"/>
    <mergeCell ref="S380:U380"/>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5:R366"/>
    <mergeCell ref="S365:T366"/>
    <mergeCell ref="U365:U366"/>
    <mergeCell ref="C367:E367"/>
    <mergeCell ref="G367:I367"/>
    <mergeCell ref="K367:M367"/>
    <mergeCell ref="O367:Q367"/>
    <mergeCell ref="S367:U367"/>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S354:T355"/>
    <mergeCell ref="U354:U355"/>
    <mergeCell ref="C356:E356"/>
    <mergeCell ref="G356:I356"/>
    <mergeCell ref="K356:M356"/>
    <mergeCell ref="O356:Q356"/>
    <mergeCell ref="S356:U356"/>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S333:S334"/>
    <mergeCell ref="T333:T334"/>
    <mergeCell ref="U333:U334"/>
    <mergeCell ref="C335:E335"/>
    <mergeCell ref="G335:I335"/>
    <mergeCell ref="K335:M335"/>
    <mergeCell ref="O335:Q335"/>
    <mergeCell ref="S335:U335"/>
    <mergeCell ref="M333:M334"/>
    <mergeCell ref="N333:N334"/>
    <mergeCell ref="O333:O334"/>
    <mergeCell ref="P333:P334"/>
    <mergeCell ref="Q333:Q334"/>
    <mergeCell ref="R333:R334"/>
    <mergeCell ref="G333:G334"/>
    <mergeCell ref="H333:H334"/>
    <mergeCell ref="I333:I334"/>
    <mergeCell ref="J333:J334"/>
    <mergeCell ref="K333:K334"/>
    <mergeCell ref="L333:L334"/>
    <mergeCell ref="C332:E332"/>
    <mergeCell ref="G332:I332"/>
    <mergeCell ref="K332:M332"/>
    <mergeCell ref="O332:Q332"/>
    <mergeCell ref="S332:U332"/>
    <mergeCell ref="B333:B334"/>
    <mergeCell ref="C333:C334"/>
    <mergeCell ref="D333:D334"/>
    <mergeCell ref="E333:E334"/>
    <mergeCell ref="F333:F334"/>
    <mergeCell ref="S329:U330"/>
    <mergeCell ref="C331:E331"/>
    <mergeCell ref="G331:I331"/>
    <mergeCell ref="K331:M331"/>
    <mergeCell ref="O331:Q331"/>
    <mergeCell ref="S331:U331"/>
    <mergeCell ref="J329:J330"/>
    <mergeCell ref="K329:M329"/>
    <mergeCell ref="K330:M330"/>
    <mergeCell ref="N329:N330"/>
    <mergeCell ref="O329:Q330"/>
    <mergeCell ref="R329:R330"/>
    <mergeCell ref="B329:B330"/>
    <mergeCell ref="C329:E329"/>
    <mergeCell ref="C330:E330"/>
    <mergeCell ref="F329:F330"/>
    <mergeCell ref="G329:I329"/>
    <mergeCell ref="G330:I330"/>
    <mergeCell ref="Q321:Q322"/>
    <mergeCell ref="R321:R322"/>
    <mergeCell ref="S321:S322"/>
    <mergeCell ref="T321:T322"/>
    <mergeCell ref="U321:U322"/>
    <mergeCell ref="B327:U327"/>
    <mergeCell ref="K321:K322"/>
    <mergeCell ref="L321:L322"/>
    <mergeCell ref="M321:M322"/>
    <mergeCell ref="N321:N322"/>
    <mergeCell ref="O321:O322"/>
    <mergeCell ref="P321:P322"/>
    <mergeCell ref="U319:U320"/>
    <mergeCell ref="B321:B322"/>
    <mergeCell ref="C321:C322"/>
    <mergeCell ref="D321:D322"/>
    <mergeCell ref="E321:E322"/>
    <mergeCell ref="F321:F322"/>
    <mergeCell ref="G321:G322"/>
    <mergeCell ref="H321:H322"/>
    <mergeCell ref="I321:I322"/>
    <mergeCell ref="J321:J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T314:T315"/>
    <mergeCell ref="U314:U315"/>
    <mergeCell ref="C316:E316"/>
    <mergeCell ref="G316:I316"/>
    <mergeCell ref="K316:M316"/>
    <mergeCell ref="O316:Q316"/>
    <mergeCell ref="S316:U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S311:U312"/>
    <mergeCell ref="C313:E313"/>
    <mergeCell ref="G313:I313"/>
    <mergeCell ref="K313:M313"/>
    <mergeCell ref="O313:Q313"/>
    <mergeCell ref="S313:U313"/>
    <mergeCell ref="J311:J312"/>
    <mergeCell ref="K311:M311"/>
    <mergeCell ref="K312:M312"/>
    <mergeCell ref="N311:N312"/>
    <mergeCell ref="O311:Q312"/>
    <mergeCell ref="R311:R312"/>
    <mergeCell ref="B311:B312"/>
    <mergeCell ref="C311:E311"/>
    <mergeCell ref="C312:E312"/>
    <mergeCell ref="F311:F312"/>
    <mergeCell ref="G311:I311"/>
    <mergeCell ref="G312:I312"/>
    <mergeCell ref="Q294:Q295"/>
    <mergeCell ref="R294:R295"/>
    <mergeCell ref="S294:S295"/>
    <mergeCell ref="T294:T295"/>
    <mergeCell ref="U294:U295"/>
    <mergeCell ref="B309:U309"/>
    <mergeCell ref="B296:V296"/>
    <mergeCell ref="B297:V297"/>
    <mergeCell ref="B298:V298"/>
    <mergeCell ref="B299:V299"/>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S284:U285"/>
    <mergeCell ref="C286:E286"/>
    <mergeCell ref="G286:I286"/>
    <mergeCell ref="K286:M286"/>
    <mergeCell ref="O286:Q286"/>
    <mergeCell ref="S286:U286"/>
    <mergeCell ref="J284:J285"/>
    <mergeCell ref="K284:M284"/>
    <mergeCell ref="K285:M285"/>
    <mergeCell ref="N284:N285"/>
    <mergeCell ref="O284:Q285"/>
    <mergeCell ref="R284:R285"/>
    <mergeCell ref="B284:B285"/>
    <mergeCell ref="C284:E284"/>
    <mergeCell ref="C285:E285"/>
    <mergeCell ref="F284:F285"/>
    <mergeCell ref="G284:I284"/>
    <mergeCell ref="G285:I285"/>
    <mergeCell ref="Q275:Q276"/>
    <mergeCell ref="R275:R276"/>
    <mergeCell ref="S275:S276"/>
    <mergeCell ref="T275:T276"/>
    <mergeCell ref="U275:U276"/>
    <mergeCell ref="B282:U282"/>
    <mergeCell ref="B279:V279"/>
    <mergeCell ref="B280:V280"/>
    <mergeCell ref="B281:V281"/>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6:T227"/>
    <mergeCell ref="U226:U227"/>
    <mergeCell ref="C228:E228"/>
    <mergeCell ref="G228:I228"/>
    <mergeCell ref="K228:M228"/>
    <mergeCell ref="O228:Q228"/>
    <mergeCell ref="S228:U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S223:U224"/>
    <mergeCell ref="C225:E225"/>
    <mergeCell ref="G225:I225"/>
    <mergeCell ref="K225:M225"/>
    <mergeCell ref="O225:Q225"/>
    <mergeCell ref="S225:U225"/>
    <mergeCell ref="J223:J224"/>
    <mergeCell ref="K223:M223"/>
    <mergeCell ref="K224:M224"/>
    <mergeCell ref="N223:N224"/>
    <mergeCell ref="O223:Q224"/>
    <mergeCell ref="R223:R224"/>
    <mergeCell ref="B223:B224"/>
    <mergeCell ref="C223:E223"/>
    <mergeCell ref="C224:E224"/>
    <mergeCell ref="F223:F224"/>
    <mergeCell ref="G223:I223"/>
    <mergeCell ref="G224:I224"/>
    <mergeCell ref="R216:R217"/>
    <mergeCell ref="S216:S217"/>
    <mergeCell ref="T216:T217"/>
    <mergeCell ref="U216:U217"/>
    <mergeCell ref="V216:V217"/>
    <mergeCell ref="B221:U221"/>
    <mergeCell ref="K216:K217"/>
    <mergeCell ref="L216:L217"/>
    <mergeCell ref="M216:M217"/>
    <mergeCell ref="N216:O217"/>
    <mergeCell ref="P216:P217"/>
    <mergeCell ref="Q216:Q217"/>
    <mergeCell ref="V214:V215"/>
    <mergeCell ref="B216:B217"/>
    <mergeCell ref="C216:C217"/>
    <mergeCell ref="D216:D217"/>
    <mergeCell ref="E216:E217"/>
    <mergeCell ref="F216:F217"/>
    <mergeCell ref="G216:G217"/>
    <mergeCell ref="H216:H217"/>
    <mergeCell ref="I216:I217"/>
    <mergeCell ref="J216:J217"/>
    <mergeCell ref="M214:M215"/>
    <mergeCell ref="N214:O215"/>
    <mergeCell ref="P214:Q215"/>
    <mergeCell ref="R214:R215"/>
    <mergeCell ref="S214:S215"/>
    <mergeCell ref="T214:U215"/>
    <mergeCell ref="T212:U213"/>
    <mergeCell ref="V212:V213"/>
    <mergeCell ref="B214:B215"/>
    <mergeCell ref="C214:D215"/>
    <mergeCell ref="E214:E215"/>
    <mergeCell ref="F214:F215"/>
    <mergeCell ref="G214:H215"/>
    <mergeCell ref="I214:I215"/>
    <mergeCell ref="J214:J215"/>
    <mergeCell ref="K214:L215"/>
    <mergeCell ref="K212:L213"/>
    <mergeCell ref="M212:M213"/>
    <mergeCell ref="N212:O213"/>
    <mergeCell ref="P212:Q213"/>
    <mergeCell ref="R212:R213"/>
    <mergeCell ref="S212:S213"/>
    <mergeCell ref="S210:S211"/>
    <mergeCell ref="T210:U211"/>
    <mergeCell ref="V210:V211"/>
    <mergeCell ref="B212:B213"/>
    <mergeCell ref="C212:D213"/>
    <mergeCell ref="E212:E213"/>
    <mergeCell ref="F212:F213"/>
    <mergeCell ref="G212:H213"/>
    <mergeCell ref="I212:I213"/>
    <mergeCell ref="J212:J213"/>
    <mergeCell ref="J210:J211"/>
    <mergeCell ref="K210:L211"/>
    <mergeCell ref="M210:M211"/>
    <mergeCell ref="N210:O211"/>
    <mergeCell ref="P210:Q211"/>
    <mergeCell ref="R210:R211"/>
    <mergeCell ref="B210:B211"/>
    <mergeCell ref="C210:D211"/>
    <mergeCell ref="E210:E211"/>
    <mergeCell ref="F210:F211"/>
    <mergeCell ref="G210:H211"/>
    <mergeCell ref="I210:I211"/>
    <mergeCell ref="N208:O209"/>
    <mergeCell ref="P208:Q209"/>
    <mergeCell ref="R208:R209"/>
    <mergeCell ref="S208:S209"/>
    <mergeCell ref="T208:U209"/>
    <mergeCell ref="V208:V209"/>
    <mergeCell ref="V206:V207"/>
    <mergeCell ref="B208:B209"/>
    <mergeCell ref="C208:D209"/>
    <mergeCell ref="E208:E209"/>
    <mergeCell ref="F208:F209"/>
    <mergeCell ref="G208:H209"/>
    <mergeCell ref="I208:I209"/>
    <mergeCell ref="J208:J209"/>
    <mergeCell ref="K208:L209"/>
    <mergeCell ref="M208:M209"/>
    <mergeCell ref="M206:M207"/>
    <mergeCell ref="N206:O207"/>
    <mergeCell ref="P206:Q207"/>
    <mergeCell ref="R206:R207"/>
    <mergeCell ref="S206:S207"/>
    <mergeCell ref="T206:U207"/>
    <mergeCell ref="T204:U205"/>
    <mergeCell ref="V204:V205"/>
    <mergeCell ref="B206:B207"/>
    <mergeCell ref="C206:D207"/>
    <mergeCell ref="E206:E207"/>
    <mergeCell ref="F206:F207"/>
    <mergeCell ref="G206:H207"/>
    <mergeCell ref="I206:I207"/>
    <mergeCell ref="J206:J207"/>
    <mergeCell ref="K206:L207"/>
    <mergeCell ref="K204:L205"/>
    <mergeCell ref="M204:M205"/>
    <mergeCell ref="N204:O205"/>
    <mergeCell ref="P204:Q205"/>
    <mergeCell ref="R204:R205"/>
    <mergeCell ref="S204:S205"/>
    <mergeCell ref="S202:S203"/>
    <mergeCell ref="T202:U203"/>
    <mergeCell ref="V202:V203"/>
    <mergeCell ref="B204:B205"/>
    <mergeCell ref="C204:D205"/>
    <mergeCell ref="E204:E205"/>
    <mergeCell ref="F204:F205"/>
    <mergeCell ref="G204:H205"/>
    <mergeCell ref="I204:I205"/>
    <mergeCell ref="J204:J205"/>
    <mergeCell ref="J202:J203"/>
    <mergeCell ref="K202:L203"/>
    <mergeCell ref="M202:M203"/>
    <mergeCell ref="N202:O203"/>
    <mergeCell ref="P202:Q203"/>
    <mergeCell ref="R202:R203"/>
    <mergeCell ref="B202:B203"/>
    <mergeCell ref="C202:D203"/>
    <mergeCell ref="E202:E203"/>
    <mergeCell ref="F202:F203"/>
    <mergeCell ref="G202:H203"/>
    <mergeCell ref="I202:I203"/>
    <mergeCell ref="N200:O201"/>
    <mergeCell ref="P200:Q201"/>
    <mergeCell ref="R200:R201"/>
    <mergeCell ref="S200:S201"/>
    <mergeCell ref="T200:U201"/>
    <mergeCell ref="V200:V201"/>
    <mergeCell ref="V198:V199"/>
    <mergeCell ref="B200:B201"/>
    <mergeCell ref="C200:D201"/>
    <mergeCell ref="E200:E201"/>
    <mergeCell ref="F200:F201"/>
    <mergeCell ref="G200:H201"/>
    <mergeCell ref="I200:I201"/>
    <mergeCell ref="J200:J201"/>
    <mergeCell ref="K200:L201"/>
    <mergeCell ref="M200:M201"/>
    <mergeCell ref="M198:M199"/>
    <mergeCell ref="N198:O199"/>
    <mergeCell ref="P198:Q199"/>
    <mergeCell ref="R198:R199"/>
    <mergeCell ref="S198:S199"/>
    <mergeCell ref="T198:U199"/>
    <mergeCell ref="T196:U197"/>
    <mergeCell ref="V196:V197"/>
    <mergeCell ref="B198:B199"/>
    <mergeCell ref="C198:D199"/>
    <mergeCell ref="E198:E199"/>
    <mergeCell ref="F198:F199"/>
    <mergeCell ref="G198:H199"/>
    <mergeCell ref="I198:I199"/>
    <mergeCell ref="J198:J199"/>
    <mergeCell ref="K198:L199"/>
    <mergeCell ref="K196:L197"/>
    <mergeCell ref="M196:M197"/>
    <mergeCell ref="N196:O197"/>
    <mergeCell ref="P196:Q197"/>
    <mergeCell ref="R196:R197"/>
    <mergeCell ref="S196:S197"/>
    <mergeCell ref="S194:S195"/>
    <mergeCell ref="T194:U195"/>
    <mergeCell ref="V194:V195"/>
    <mergeCell ref="B196:B197"/>
    <mergeCell ref="C196:D197"/>
    <mergeCell ref="E196:E197"/>
    <mergeCell ref="F196:F197"/>
    <mergeCell ref="G196:H197"/>
    <mergeCell ref="I196:I197"/>
    <mergeCell ref="J196:J197"/>
    <mergeCell ref="K194:L195"/>
    <mergeCell ref="M194:M195"/>
    <mergeCell ref="N194:N195"/>
    <mergeCell ref="O194:O195"/>
    <mergeCell ref="P194:Q195"/>
    <mergeCell ref="R194:R195"/>
    <mergeCell ref="S192:S193"/>
    <mergeCell ref="T192:U193"/>
    <mergeCell ref="V192:V193"/>
    <mergeCell ref="B194:B195"/>
    <mergeCell ref="C194:D195"/>
    <mergeCell ref="E194:E195"/>
    <mergeCell ref="F194:F195"/>
    <mergeCell ref="G194:H195"/>
    <mergeCell ref="I194:I195"/>
    <mergeCell ref="J194:J195"/>
    <mergeCell ref="J192:J193"/>
    <mergeCell ref="K192:L193"/>
    <mergeCell ref="M192:M193"/>
    <mergeCell ref="N192:O193"/>
    <mergeCell ref="P192:Q193"/>
    <mergeCell ref="R192:R193"/>
    <mergeCell ref="B192:B193"/>
    <mergeCell ref="C192:D193"/>
    <mergeCell ref="E192:E193"/>
    <mergeCell ref="F192:F193"/>
    <mergeCell ref="G192:H193"/>
    <mergeCell ref="I192:I193"/>
    <mergeCell ref="N190:O191"/>
    <mergeCell ref="P190:Q191"/>
    <mergeCell ref="R190:R191"/>
    <mergeCell ref="S190:S191"/>
    <mergeCell ref="T190:U191"/>
    <mergeCell ref="V190:V191"/>
    <mergeCell ref="V188:V189"/>
    <mergeCell ref="B190:B191"/>
    <mergeCell ref="C190:D191"/>
    <mergeCell ref="E190:E191"/>
    <mergeCell ref="F190:F191"/>
    <mergeCell ref="G190:H191"/>
    <mergeCell ref="I190:I191"/>
    <mergeCell ref="J190:J191"/>
    <mergeCell ref="K190:L191"/>
    <mergeCell ref="M190:M191"/>
    <mergeCell ref="M188:M189"/>
    <mergeCell ref="N188:O189"/>
    <mergeCell ref="P188:Q189"/>
    <mergeCell ref="R188:R189"/>
    <mergeCell ref="S188:S189"/>
    <mergeCell ref="T188:U189"/>
    <mergeCell ref="T186:U187"/>
    <mergeCell ref="V186:V187"/>
    <mergeCell ref="B188:B189"/>
    <mergeCell ref="C188:D189"/>
    <mergeCell ref="E188:E189"/>
    <mergeCell ref="F188:F189"/>
    <mergeCell ref="G188:H189"/>
    <mergeCell ref="I188:I189"/>
    <mergeCell ref="J188:J189"/>
    <mergeCell ref="K188:L189"/>
    <mergeCell ref="K186:L187"/>
    <mergeCell ref="M186:M187"/>
    <mergeCell ref="N186:O187"/>
    <mergeCell ref="P186:Q187"/>
    <mergeCell ref="R186:R187"/>
    <mergeCell ref="S186:S187"/>
    <mergeCell ref="S184:S185"/>
    <mergeCell ref="T184:U185"/>
    <mergeCell ref="V184:V185"/>
    <mergeCell ref="B186:B187"/>
    <mergeCell ref="C186:D187"/>
    <mergeCell ref="E186:E187"/>
    <mergeCell ref="F186:F187"/>
    <mergeCell ref="G186:H187"/>
    <mergeCell ref="I186:I187"/>
    <mergeCell ref="J186:J187"/>
    <mergeCell ref="J184:J185"/>
    <mergeCell ref="K184:L185"/>
    <mergeCell ref="M184:M185"/>
    <mergeCell ref="N184:O185"/>
    <mergeCell ref="P184:Q185"/>
    <mergeCell ref="R184:R185"/>
    <mergeCell ref="B184:B185"/>
    <mergeCell ref="C184:D185"/>
    <mergeCell ref="E184:E185"/>
    <mergeCell ref="F184:F185"/>
    <mergeCell ref="G184:H185"/>
    <mergeCell ref="I184:I185"/>
    <mergeCell ref="N182:O183"/>
    <mergeCell ref="P182:Q183"/>
    <mergeCell ref="R182:R183"/>
    <mergeCell ref="S182:S183"/>
    <mergeCell ref="T182:U183"/>
    <mergeCell ref="V182:V183"/>
    <mergeCell ref="V180:V181"/>
    <mergeCell ref="B182:B183"/>
    <mergeCell ref="C182:D183"/>
    <mergeCell ref="E182:E183"/>
    <mergeCell ref="F182:F183"/>
    <mergeCell ref="G182:H183"/>
    <mergeCell ref="I182:I183"/>
    <mergeCell ref="J182:J183"/>
    <mergeCell ref="K182:L183"/>
    <mergeCell ref="M182:M183"/>
    <mergeCell ref="M180:M181"/>
    <mergeCell ref="N180:O181"/>
    <mergeCell ref="P180:Q181"/>
    <mergeCell ref="R180:R181"/>
    <mergeCell ref="S180:S181"/>
    <mergeCell ref="T180:U181"/>
    <mergeCell ref="T178:U179"/>
    <mergeCell ref="V178:V179"/>
    <mergeCell ref="B180:B181"/>
    <mergeCell ref="C180:D181"/>
    <mergeCell ref="E180:E181"/>
    <mergeCell ref="F180:F181"/>
    <mergeCell ref="G180:H181"/>
    <mergeCell ref="I180:I181"/>
    <mergeCell ref="J180:J181"/>
    <mergeCell ref="K180:L181"/>
    <mergeCell ref="K178:L179"/>
    <mergeCell ref="M178:M179"/>
    <mergeCell ref="N178:O179"/>
    <mergeCell ref="P178:Q179"/>
    <mergeCell ref="R178:R179"/>
    <mergeCell ref="S178:S179"/>
    <mergeCell ref="S176:S177"/>
    <mergeCell ref="T176:U177"/>
    <mergeCell ref="V176:V177"/>
    <mergeCell ref="B178:B179"/>
    <mergeCell ref="C178:D179"/>
    <mergeCell ref="E178:E179"/>
    <mergeCell ref="F178:F179"/>
    <mergeCell ref="G178:H179"/>
    <mergeCell ref="I178:I179"/>
    <mergeCell ref="J178:J179"/>
    <mergeCell ref="J176:J177"/>
    <mergeCell ref="K176:L177"/>
    <mergeCell ref="M176:M177"/>
    <mergeCell ref="N176:O177"/>
    <mergeCell ref="P176:Q177"/>
    <mergeCell ref="R176:R177"/>
    <mergeCell ref="B176:B177"/>
    <mergeCell ref="C176:D177"/>
    <mergeCell ref="E176:E177"/>
    <mergeCell ref="F176:F177"/>
    <mergeCell ref="G176:H177"/>
    <mergeCell ref="I176:I177"/>
    <mergeCell ref="N174:O175"/>
    <mergeCell ref="P174:Q175"/>
    <mergeCell ref="R174:R175"/>
    <mergeCell ref="S174:S175"/>
    <mergeCell ref="T174:U175"/>
    <mergeCell ref="V174:V175"/>
    <mergeCell ref="V172:V173"/>
    <mergeCell ref="B174:B175"/>
    <mergeCell ref="C174:D175"/>
    <mergeCell ref="E174:E175"/>
    <mergeCell ref="F174:F175"/>
    <mergeCell ref="G174:H175"/>
    <mergeCell ref="I174:I175"/>
    <mergeCell ref="J174:J175"/>
    <mergeCell ref="K174:L175"/>
    <mergeCell ref="M174:M175"/>
    <mergeCell ref="M172:M173"/>
    <mergeCell ref="N172:O173"/>
    <mergeCell ref="P172:Q173"/>
    <mergeCell ref="R172:R173"/>
    <mergeCell ref="S172:S173"/>
    <mergeCell ref="T172:U173"/>
    <mergeCell ref="T170:U171"/>
    <mergeCell ref="V170:V171"/>
    <mergeCell ref="B172:B173"/>
    <mergeCell ref="C172:D173"/>
    <mergeCell ref="E172:E173"/>
    <mergeCell ref="F172:F173"/>
    <mergeCell ref="G172:H173"/>
    <mergeCell ref="I172:I173"/>
    <mergeCell ref="J172:J173"/>
    <mergeCell ref="K172:L173"/>
    <mergeCell ref="K170:L171"/>
    <mergeCell ref="M170:M171"/>
    <mergeCell ref="N170:O171"/>
    <mergeCell ref="P170:Q171"/>
    <mergeCell ref="R170:R171"/>
    <mergeCell ref="S170:S171"/>
    <mergeCell ref="S168:S169"/>
    <mergeCell ref="T168:U169"/>
    <mergeCell ref="V168:V169"/>
    <mergeCell ref="B170:B171"/>
    <mergeCell ref="C170:D171"/>
    <mergeCell ref="E170:E171"/>
    <mergeCell ref="F170:F171"/>
    <mergeCell ref="G170:H171"/>
    <mergeCell ref="I170:I171"/>
    <mergeCell ref="J170:J171"/>
    <mergeCell ref="J168:J169"/>
    <mergeCell ref="K168:L169"/>
    <mergeCell ref="M168:M169"/>
    <mergeCell ref="N168:O169"/>
    <mergeCell ref="P168:Q169"/>
    <mergeCell ref="R168:R169"/>
    <mergeCell ref="B168:B169"/>
    <mergeCell ref="C168:D169"/>
    <mergeCell ref="E168:E169"/>
    <mergeCell ref="F168:F169"/>
    <mergeCell ref="G168:H169"/>
    <mergeCell ref="I168:I169"/>
    <mergeCell ref="U165:U166"/>
    <mergeCell ref="V165:V166"/>
    <mergeCell ref="C167:E167"/>
    <mergeCell ref="G167:I167"/>
    <mergeCell ref="K167:M167"/>
    <mergeCell ref="N167:O167"/>
    <mergeCell ref="P167:R167"/>
    <mergeCell ref="T167:V167"/>
    <mergeCell ref="N165:O166"/>
    <mergeCell ref="P165:P166"/>
    <mergeCell ref="Q165:Q166"/>
    <mergeCell ref="R165:R166"/>
    <mergeCell ref="S165:S166"/>
    <mergeCell ref="T165:T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N164:O164"/>
    <mergeCell ref="P164:R164"/>
    <mergeCell ref="T164:V164"/>
    <mergeCell ref="K162:M162"/>
    <mergeCell ref="K163:M163"/>
    <mergeCell ref="N162:O163"/>
    <mergeCell ref="P162:R163"/>
    <mergeCell ref="S162:S163"/>
    <mergeCell ref="T162:V163"/>
    <mergeCell ref="U155:U156"/>
    <mergeCell ref="V155:V156"/>
    <mergeCell ref="B160:V160"/>
    <mergeCell ref="B162:B163"/>
    <mergeCell ref="C162:E162"/>
    <mergeCell ref="C163:E163"/>
    <mergeCell ref="F162:F163"/>
    <mergeCell ref="G162:I162"/>
    <mergeCell ref="G163:I163"/>
    <mergeCell ref="J162:J163"/>
    <mergeCell ref="O155:O156"/>
    <mergeCell ref="P155:P156"/>
    <mergeCell ref="Q155:Q156"/>
    <mergeCell ref="R155:R156"/>
    <mergeCell ref="S155:S156"/>
    <mergeCell ref="T155:T156"/>
    <mergeCell ref="I155:I156"/>
    <mergeCell ref="J155:J156"/>
    <mergeCell ref="K155:K156"/>
    <mergeCell ref="L155:L156"/>
    <mergeCell ref="M155:M156"/>
    <mergeCell ref="N155:N156"/>
    <mergeCell ref="S153:S154"/>
    <mergeCell ref="T153:U154"/>
    <mergeCell ref="V153:V154"/>
    <mergeCell ref="B155:B156"/>
    <mergeCell ref="C155:C156"/>
    <mergeCell ref="D155:D156"/>
    <mergeCell ref="E155:E156"/>
    <mergeCell ref="F155:F156"/>
    <mergeCell ref="G155:G156"/>
    <mergeCell ref="H155:H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T125:T126"/>
    <mergeCell ref="U125:U126"/>
    <mergeCell ref="V125:V126"/>
    <mergeCell ref="B127:B128"/>
    <mergeCell ref="C127:C128"/>
    <mergeCell ref="D127:E128"/>
    <mergeCell ref="F127:F128"/>
    <mergeCell ref="G127:G128"/>
    <mergeCell ref="H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P123:R123"/>
    <mergeCell ref="T123:V123"/>
    <mergeCell ref="D124:F124"/>
    <mergeCell ref="H124:J124"/>
    <mergeCell ref="L124:N124"/>
    <mergeCell ref="P124:R124"/>
    <mergeCell ref="T124:V124"/>
    <mergeCell ref="U120:U121"/>
    <mergeCell ref="V120:V121"/>
    <mergeCell ref="D122:F122"/>
    <mergeCell ref="H122:J122"/>
    <mergeCell ref="L122:N122"/>
    <mergeCell ref="P122:R122"/>
    <mergeCell ref="T122:V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T90:V90"/>
    <mergeCell ref="D91:F91"/>
    <mergeCell ref="H91:J91"/>
    <mergeCell ref="L91:N91"/>
    <mergeCell ref="P91:R91"/>
    <mergeCell ref="T91:V91"/>
    <mergeCell ref="L88:N88"/>
    <mergeCell ref="O87:O88"/>
    <mergeCell ref="P87:R88"/>
    <mergeCell ref="S87:S88"/>
    <mergeCell ref="T87:V88"/>
    <mergeCell ref="D89:F89"/>
    <mergeCell ref="H89:J89"/>
    <mergeCell ref="L89:N89"/>
    <mergeCell ref="P89:R89"/>
    <mergeCell ref="T89:V89"/>
    <mergeCell ref="U80:U81"/>
    <mergeCell ref="V80:V81"/>
    <mergeCell ref="B85:V85"/>
    <mergeCell ref="B87:B88"/>
    <mergeCell ref="C87:C88"/>
    <mergeCell ref="D87:F88"/>
    <mergeCell ref="G87:G88"/>
    <mergeCell ref="H87:J88"/>
    <mergeCell ref="K87:K88"/>
    <mergeCell ref="L87:N87"/>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T48:V48"/>
    <mergeCell ref="D49:F49"/>
    <mergeCell ref="H49:J49"/>
    <mergeCell ref="L49:N49"/>
    <mergeCell ref="P49:R49"/>
    <mergeCell ref="T49:V49"/>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P12:R13"/>
    <mergeCell ref="S12:S13"/>
    <mergeCell ref="T12:V13"/>
    <mergeCell ref="D14:F14"/>
    <mergeCell ref="H14:J14"/>
    <mergeCell ref="L14:N14"/>
    <mergeCell ref="P14:R14"/>
    <mergeCell ref="T14:V14"/>
    <mergeCell ref="B10:V10"/>
    <mergeCell ref="B12:B13"/>
    <mergeCell ref="C12:C13"/>
    <mergeCell ref="D12:F13"/>
    <mergeCell ref="G12:G13"/>
    <mergeCell ref="H12:J13"/>
    <mergeCell ref="K12:K13"/>
    <mergeCell ref="L12:N12"/>
    <mergeCell ref="L13:N13"/>
    <mergeCell ref="O12: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c r="A1" s="8" t="s">
        <v>567</v>
      </c>
      <c r="B1" s="1" t="s">
        <v>1</v>
      </c>
    </row>
    <row r="2" spans="1:2">
      <c r="A2" s="8"/>
      <c r="B2" s="1" t="s">
        <v>2</v>
      </c>
    </row>
    <row r="3" spans="1:2" ht="45">
      <c r="A3" s="4" t="s">
        <v>156</v>
      </c>
      <c r="B3" s="5" t="s">
        <v>4</v>
      </c>
    </row>
    <row r="4" spans="1:2">
      <c r="A4" s="13" t="s">
        <v>568</v>
      </c>
      <c r="B4" s="5" t="s">
        <v>4</v>
      </c>
    </row>
    <row r="5" spans="1:2">
      <c r="A5" s="13"/>
      <c r="B5" s="14" t="s">
        <v>162</v>
      </c>
    </row>
    <row r="6" spans="1:2" ht="132.75">
      <c r="A6" s="13"/>
      <c r="B6" s="12" t="s">
        <v>163</v>
      </c>
    </row>
    <row r="7" spans="1:2">
      <c r="A7" s="13" t="s">
        <v>569</v>
      </c>
      <c r="B7" s="5" t="s">
        <v>4</v>
      </c>
    </row>
    <row r="8" spans="1:2">
      <c r="A8" s="13"/>
      <c r="B8" s="14" t="s">
        <v>164</v>
      </c>
    </row>
    <row r="9" spans="1:2" ht="216.75">
      <c r="A9" s="13"/>
      <c r="B9" s="12" t="s">
        <v>165</v>
      </c>
    </row>
    <row r="10" spans="1:2" ht="24.75">
      <c r="A10" s="13"/>
      <c r="B10" s="15" t="s">
        <v>166</v>
      </c>
    </row>
    <row r="11" spans="1:2" ht="228.75">
      <c r="A11" s="13"/>
      <c r="B11" s="12" t="s">
        <v>167</v>
      </c>
    </row>
    <row r="12" spans="1:2">
      <c r="A12" s="13"/>
      <c r="B12" s="15" t="s">
        <v>168</v>
      </c>
    </row>
    <row r="13" spans="1:2" ht="204.75">
      <c r="A13" s="13"/>
      <c r="B13" s="12" t="s">
        <v>169</v>
      </c>
    </row>
    <row r="14" spans="1:2">
      <c r="A14" s="13" t="s">
        <v>570</v>
      </c>
      <c r="B14" s="5" t="s">
        <v>4</v>
      </c>
    </row>
    <row r="15" spans="1:2">
      <c r="A15" s="13"/>
      <c r="B15" s="14" t="s">
        <v>182</v>
      </c>
    </row>
    <row r="16" spans="1:2" ht="192.75">
      <c r="A16" s="13"/>
      <c r="B16" s="12" t="s">
        <v>571</v>
      </c>
    </row>
    <row r="17" spans="1:2">
      <c r="A17" s="13" t="s">
        <v>572</v>
      </c>
      <c r="B17" s="5" t="s">
        <v>4</v>
      </c>
    </row>
    <row r="18" spans="1:2" ht="72.75">
      <c r="A18" s="13"/>
      <c r="B18" s="12" t="s">
        <v>573</v>
      </c>
    </row>
    <row r="19" spans="1:2">
      <c r="A19" s="13"/>
      <c r="B19" s="14" t="s">
        <v>184</v>
      </c>
    </row>
    <row r="20" spans="1:2" ht="72.75">
      <c r="A20" s="13"/>
      <c r="B20" s="12" t="s">
        <v>574</v>
      </c>
    </row>
    <row r="21" spans="1:2">
      <c r="A21" s="13" t="s">
        <v>575</v>
      </c>
      <c r="B21" s="5" t="s">
        <v>4</v>
      </c>
    </row>
    <row r="22" spans="1:2" ht="48.75">
      <c r="A22" s="13"/>
      <c r="B22" s="12" t="s">
        <v>576</v>
      </c>
    </row>
    <row r="23" spans="1:2">
      <c r="A23" s="13" t="s">
        <v>577</v>
      </c>
      <c r="B23" s="5" t="s">
        <v>4</v>
      </c>
    </row>
    <row r="24" spans="1:2" ht="192.75">
      <c r="A24" s="13"/>
      <c r="B24" s="12" t="s">
        <v>578</v>
      </c>
    </row>
    <row r="25" spans="1:2">
      <c r="A25" s="13" t="s">
        <v>579</v>
      </c>
      <c r="B25" s="5" t="s">
        <v>4</v>
      </c>
    </row>
    <row r="26" spans="1:2">
      <c r="A26" s="13"/>
      <c r="B26" s="14" t="s">
        <v>190</v>
      </c>
    </row>
    <row r="27" spans="1:2" ht="180.75">
      <c r="A27" s="13"/>
      <c r="B27" s="12" t="s">
        <v>191</v>
      </c>
    </row>
    <row r="28" spans="1:2">
      <c r="A28" s="13" t="s">
        <v>580</v>
      </c>
      <c r="B28" s="5" t="s">
        <v>4</v>
      </c>
    </row>
    <row r="29" spans="1:2">
      <c r="A29" s="13"/>
      <c r="B29" s="14" t="s">
        <v>203</v>
      </c>
    </row>
    <row r="30" spans="1:2" ht="144.75">
      <c r="A30" s="13"/>
      <c r="B30" s="12" t="s">
        <v>204</v>
      </c>
    </row>
    <row r="31" spans="1:2" ht="252.75">
      <c r="A31" s="13"/>
      <c r="B31" s="15" t="s">
        <v>212</v>
      </c>
    </row>
    <row r="32" spans="1:2" ht="132.75">
      <c r="A32" s="13"/>
      <c r="B32" s="15" t="s">
        <v>213</v>
      </c>
    </row>
    <row r="33" spans="1:2">
      <c r="A33" s="13" t="s">
        <v>581</v>
      </c>
      <c r="B33" s="5" t="s">
        <v>4</v>
      </c>
    </row>
    <row r="34" spans="1:2">
      <c r="A34" s="13"/>
      <c r="B34" s="14" t="s">
        <v>222</v>
      </c>
    </row>
    <row r="35" spans="1:2" ht="72.75">
      <c r="A35" s="13"/>
      <c r="B35" s="12" t="s">
        <v>582</v>
      </c>
    </row>
    <row r="36" spans="1:2">
      <c r="A36" s="13" t="s">
        <v>583</v>
      </c>
      <c r="B36" s="5" t="s">
        <v>4</v>
      </c>
    </row>
    <row r="37" spans="1:2" ht="36.75">
      <c r="A37" s="13"/>
      <c r="B37" s="14" t="s">
        <v>224</v>
      </c>
    </row>
    <row r="38" spans="1:2" ht="216.75">
      <c r="A38" s="13"/>
      <c r="B38" s="12" t="s">
        <v>584</v>
      </c>
    </row>
    <row r="39" spans="1:2">
      <c r="A39" s="13" t="s">
        <v>585</v>
      </c>
      <c r="B39" s="5" t="s">
        <v>4</v>
      </c>
    </row>
    <row r="40" spans="1:2" ht="264.75">
      <c r="A40" s="13"/>
      <c r="B40" s="12" t="s">
        <v>226</v>
      </c>
    </row>
    <row r="41" spans="1:2" ht="204.75">
      <c r="A41" s="13"/>
      <c r="B41" s="12" t="s">
        <v>227</v>
      </c>
    </row>
    <row r="42" spans="1:2">
      <c r="A42" s="13" t="s">
        <v>586</v>
      </c>
      <c r="B42" s="5" t="s">
        <v>4</v>
      </c>
    </row>
    <row r="43" spans="1:2">
      <c r="A43" s="13"/>
      <c r="B43" s="14" t="s">
        <v>29</v>
      </c>
    </row>
    <row r="44" spans="1:2" ht="60.75">
      <c r="A44" s="13"/>
      <c r="B44" s="12" t="s">
        <v>231</v>
      </c>
    </row>
    <row r="45" spans="1:2">
      <c r="A45" s="13" t="s">
        <v>587</v>
      </c>
      <c r="B45" s="5" t="s">
        <v>4</v>
      </c>
    </row>
    <row r="46" spans="1:2" ht="192.75">
      <c r="A46" s="13"/>
      <c r="B46" s="12" t="s">
        <v>237</v>
      </c>
    </row>
    <row r="47" spans="1:2" ht="72.75">
      <c r="A47" s="13"/>
      <c r="B47" s="12" t="s">
        <v>588</v>
      </c>
    </row>
    <row r="48" spans="1:2">
      <c r="A48" s="13" t="s">
        <v>589</v>
      </c>
      <c r="B48" s="5" t="s">
        <v>4</v>
      </c>
    </row>
    <row r="49" spans="1:2">
      <c r="A49" s="13"/>
      <c r="B49" s="14" t="s">
        <v>250</v>
      </c>
    </row>
    <row r="50" spans="1:2" ht="264.75">
      <c r="A50" s="13"/>
      <c r="B50" s="12" t="s">
        <v>251</v>
      </c>
    </row>
    <row r="51" spans="1:2">
      <c r="A51" s="13"/>
      <c r="B51" s="14" t="s">
        <v>35</v>
      </c>
    </row>
    <row r="52" spans="1:2" ht="48.75">
      <c r="A52" s="13"/>
      <c r="B52" s="12" t="s">
        <v>590</v>
      </c>
    </row>
    <row r="53" spans="1:2">
      <c r="A53" s="13" t="s">
        <v>591</v>
      </c>
      <c r="B53" s="5" t="s">
        <v>4</v>
      </c>
    </row>
    <row r="54" spans="1:2" ht="24.75">
      <c r="A54" s="13"/>
      <c r="B54" s="14" t="s">
        <v>270</v>
      </c>
    </row>
    <row r="55" spans="1:2" ht="276.75">
      <c r="A55" s="13"/>
      <c r="B55" s="12" t="s">
        <v>271</v>
      </c>
    </row>
    <row r="56" spans="1:2" ht="408.75">
      <c r="A56" s="13"/>
      <c r="B56" s="12" t="s">
        <v>272</v>
      </c>
    </row>
    <row r="57" spans="1:2">
      <c r="A57" s="13" t="s">
        <v>592</v>
      </c>
      <c r="B57" s="5" t="s">
        <v>4</v>
      </c>
    </row>
    <row r="58" spans="1:2" ht="36.75">
      <c r="A58" s="13"/>
      <c r="B58" s="12" t="s">
        <v>593</v>
      </c>
    </row>
    <row r="59" spans="1:2">
      <c r="A59" s="13" t="s">
        <v>594</v>
      </c>
      <c r="B59" s="5" t="s">
        <v>4</v>
      </c>
    </row>
    <row r="60" spans="1:2">
      <c r="A60" s="13"/>
      <c r="B60" s="14" t="s">
        <v>302</v>
      </c>
    </row>
    <row r="61" spans="1:2" ht="300.75">
      <c r="A61" s="13"/>
      <c r="B61" s="12" t="s">
        <v>303</v>
      </c>
    </row>
    <row r="62" spans="1:2">
      <c r="A62" s="13" t="s">
        <v>595</v>
      </c>
      <c r="B62" s="5" t="s">
        <v>4</v>
      </c>
    </row>
    <row r="63" spans="1:2">
      <c r="A63" s="13"/>
      <c r="B63" s="14" t="s">
        <v>304</v>
      </c>
    </row>
    <row r="64" spans="1:2" ht="204.75">
      <c r="A64" s="13"/>
      <c r="B64" s="12" t="s">
        <v>305</v>
      </c>
    </row>
    <row r="65" spans="1:2" ht="132.75">
      <c r="A65" s="13"/>
      <c r="B65" s="12" t="s">
        <v>306</v>
      </c>
    </row>
    <row r="66" spans="1:2">
      <c r="A66" s="13" t="s">
        <v>596</v>
      </c>
      <c r="B66" s="5" t="s">
        <v>4</v>
      </c>
    </row>
    <row r="67" spans="1:2" ht="24.75">
      <c r="A67" s="13"/>
      <c r="B67" s="14" t="s">
        <v>307</v>
      </c>
    </row>
    <row r="68" spans="1:2" ht="144.75">
      <c r="A68" s="13"/>
      <c r="B68" s="12" t="s">
        <v>308</v>
      </c>
    </row>
    <row r="69" spans="1:2" ht="264.75">
      <c r="A69" s="13"/>
      <c r="B69" s="12" t="s">
        <v>597</v>
      </c>
    </row>
    <row r="70" spans="1:2">
      <c r="A70" s="13" t="s">
        <v>598</v>
      </c>
      <c r="B70" s="5" t="s">
        <v>4</v>
      </c>
    </row>
    <row r="71" spans="1:2">
      <c r="A71" s="13"/>
      <c r="B71" s="14" t="s">
        <v>310</v>
      </c>
    </row>
    <row r="72" spans="1:2" ht="168.75">
      <c r="A72" s="13"/>
      <c r="B72" s="12" t="s">
        <v>311</v>
      </c>
    </row>
    <row r="73" spans="1:2" ht="252.75">
      <c r="A73" s="13"/>
      <c r="B73" s="12" t="s">
        <v>599</v>
      </c>
    </row>
    <row r="74" spans="1:2">
      <c r="A74" s="13" t="s">
        <v>600</v>
      </c>
      <c r="B74" s="5" t="s">
        <v>4</v>
      </c>
    </row>
    <row r="75" spans="1:2">
      <c r="A75" s="13"/>
      <c r="B75" s="14" t="s">
        <v>313</v>
      </c>
    </row>
    <row r="76" spans="1:2" ht="156.75">
      <c r="A76" s="13"/>
      <c r="B76" s="12" t="s">
        <v>314</v>
      </c>
    </row>
    <row r="77" spans="1:2" ht="336.75">
      <c r="A77" s="13"/>
      <c r="B77" s="12" t="s">
        <v>315</v>
      </c>
    </row>
    <row r="78" spans="1:2">
      <c r="A78" s="13" t="s">
        <v>601</v>
      </c>
      <c r="B78" s="5" t="s">
        <v>4</v>
      </c>
    </row>
    <row r="79" spans="1:2">
      <c r="A79" s="13"/>
      <c r="B79" s="14" t="s">
        <v>317</v>
      </c>
    </row>
    <row r="80" spans="1:2" ht="372.75">
      <c r="A80" s="13"/>
      <c r="B80" s="12" t="s">
        <v>318</v>
      </c>
    </row>
    <row r="81" spans="1:2" ht="168.75">
      <c r="A81" s="13"/>
      <c r="B81" s="12" t="s">
        <v>319</v>
      </c>
    </row>
    <row r="82" spans="1:2" ht="144.75">
      <c r="A82" s="13"/>
      <c r="B82" s="12" t="s">
        <v>320</v>
      </c>
    </row>
  </sheetData>
  <mergeCells count="23">
    <mergeCell ref="A62:A65"/>
    <mergeCell ref="A66:A69"/>
    <mergeCell ref="A70:A73"/>
    <mergeCell ref="A74:A77"/>
    <mergeCell ref="A78:A82"/>
    <mergeCell ref="A42:A44"/>
    <mergeCell ref="A45:A47"/>
    <mergeCell ref="A48:A52"/>
    <mergeCell ref="A53:A56"/>
    <mergeCell ref="A57:A58"/>
    <mergeCell ref="A59:A61"/>
    <mergeCell ref="A23:A24"/>
    <mergeCell ref="A25:A27"/>
    <mergeCell ref="A28:A32"/>
    <mergeCell ref="A33:A35"/>
    <mergeCell ref="A36:A38"/>
    <mergeCell ref="A39:A41"/>
    <mergeCell ref="A1:A2"/>
    <mergeCell ref="A4:A6"/>
    <mergeCell ref="A7:A13"/>
    <mergeCell ref="A14:A16"/>
    <mergeCell ref="A17:A20"/>
    <mergeCell ref="A21: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cols>
    <col min="1" max="2" width="36.5703125" bestFit="1" customWidth="1"/>
    <col min="3" max="3" width="12.140625" customWidth="1"/>
    <col min="4" max="4" width="9" customWidth="1"/>
    <col min="5" max="5" width="13.5703125" customWidth="1"/>
    <col min="6" max="6" width="2.7109375" customWidth="1"/>
    <col min="7" max="7" width="5.28515625" customWidth="1"/>
    <col min="8" max="8" width="6.5703125" customWidth="1"/>
    <col min="9" max="9" width="9.85546875" customWidth="1"/>
    <col min="10" max="10" width="2" customWidth="1"/>
    <col min="11" max="11" width="2.5703125" customWidth="1"/>
    <col min="12" max="13" width="10.28515625" customWidth="1"/>
    <col min="14" max="14" width="2" customWidth="1"/>
    <col min="15" max="15" width="6.5703125" customWidth="1"/>
    <col min="16" max="16" width="3.28515625" customWidth="1"/>
    <col min="17" max="17" width="9.85546875" customWidth="1"/>
    <col min="18" max="19" width="12.140625" customWidth="1"/>
    <col min="20" max="20" width="3.85546875" customWidth="1"/>
    <col min="21" max="21" width="12.5703125" customWidth="1"/>
    <col min="22" max="22" width="3" customWidth="1"/>
  </cols>
  <sheetData>
    <row r="1" spans="1:22" ht="15" customHeight="1">
      <c r="A1" s="8" t="s">
        <v>6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156</v>
      </c>
      <c r="B3" s="72" t="s">
        <v>4</v>
      </c>
      <c r="C3" s="72"/>
      <c r="D3" s="72"/>
      <c r="E3" s="72"/>
      <c r="F3" s="72"/>
      <c r="G3" s="72"/>
      <c r="H3" s="72"/>
      <c r="I3" s="72"/>
      <c r="J3" s="72"/>
      <c r="K3" s="72"/>
      <c r="L3" s="72"/>
      <c r="M3" s="72"/>
      <c r="N3" s="72"/>
      <c r="O3" s="72"/>
      <c r="P3" s="72"/>
      <c r="Q3" s="72"/>
      <c r="R3" s="72"/>
      <c r="S3" s="72"/>
      <c r="T3" s="72"/>
      <c r="U3" s="72"/>
      <c r="V3" s="72"/>
    </row>
    <row r="4" spans="1:22" ht="15" customHeight="1">
      <c r="A4" s="13" t="s">
        <v>603</v>
      </c>
      <c r="B4" s="72" t="s">
        <v>4</v>
      </c>
      <c r="C4" s="72"/>
      <c r="D4" s="72"/>
      <c r="E4" s="72"/>
      <c r="F4" s="72"/>
      <c r="G4" s="72"/>
      <c r="H4" s="72"/>
      <c r="I4" s="72"/>
      <c r="J4" s="72"/>
      <c r="K4" s="72"/>
      <c r="L4" s="72"/>
      <c r="M4" s="72"/>
      <c r="N4" s="72"/>
      <c r="O4" s="72"/>
      <c r="P4" s="72"/>
      <c r="Q4" s="72"/>
      <c r="R4" s="72"/>
      <c r="S4" s="72"/>
      <c r="T4" s="72"/>
      <c r="U4" s="72"/>
      <c r="V4" s="72"/>
    </row>
    <row r="5" spans="1:22">
      <c r="A5" s="13"/>
      <c r="B5" s="74" t="s">
        <v>170</v>
      </c>
      <c r="C5" s="74"/>
      <c r="D5" s="74"/>
      <c r="E5" s="74"/>
      <c r="F5" s="74"/>
      <c r="G5" s="74"/>
      <c r="H5" s="74"/>
      <c r="I5" s="74"/>
      <c r="J5" s="74"/>
      <c r="K5" s="74"/>
      <c r="L5" s="74"/>
      <c r="M5" s="74"/>
      <c r="N5" s="74"/>
      <c r="O5" s="74"/>
      <c r="P5" s="74"/>
      <c r="Q5" s="74"/>
      <c r="R5" s="74"/>
      <c r="S5" s="74"/>
      <c r="T5" s="74"/>
      <c r="U5" s="74"/>
      <c r="V5" s="74"/>
    </row>
    <row r="6" spans="1:22">
      <c r="A6" s="13"/>
      <c r="B6" s="22"/>
      <c r="C6" s="22"/>
      <c r="D6" s="22"/>
      <c r="E6" s="22"/>
      <c r="F6" s="22"/>
    </row>
    <row r="7" spans="1:22">
      <c r="A7" s="13"/>
      <c r="B7" s="16"/>
      <c r="C7" s="16"/>
      <c r="D7" s="16"/>
      <c r="E7" s="16"/>
      <c r="F7" s="16"/>
    </row>
    <row r="8" spans="1:22">
      <c r="A8" s="13"/>
      <c r="B8" s="23" t="s">
        <v>171</v>
      </c>
      <c r="C8" s="24"/>
      <c r="D8" s="23" t="s">
        <v>172</v>
      </c>
      <c r="E8" s="25">
        <v>29269</v>
      </c>
      <c r="F8" s="24"/>
    </row>
    <row r="9" spans="1:22">
      <c r="A9" s="13"/>
      <c r="B9" s="23"/>
      <c r="C9" s="24"/>
      <c r="D9" s="23"/>
      <c r="E9" s="25"/>
      <c r="F9" s="24"/>
    </row>
    <row r="10" spans="1:22">
      <c r="A10" s="13"/>
      <c r="B10" s="26" t="s">
        <v>173</v>
      </c>
      <c r="C10" s="27"/>
      <c r="D10" s="28">
        <v>3898</v>
      </c>
      <c r="E10" s="28"/>
      <c r="F10" s="27"/>
    </row>
    <row r="11" spans="1:22">
      <c r="A11" s="13"/>
      <c r="B11" s="26"/>
      <c r="C11" s="27"/>
      <c r="D11" s="28"/>
      <c r="E11" s="28"/>
      <c r="F11" s="27"/>
    </row>
    <row r="12" spans="1:22">
      <c r="A12" s="13"/>
      <c r="B12" s="23" t="s">
        <v>174</v>
      </c>
      <c r="C12" s="24"/>
      <c r="D12" s="29">
        <v>18</v>
      </c>
      <c r="E12" s="29"/>
      <c r="F12" s="24"/>
    </row>
    <row r="13" spans="1:22">
      <c r="A13" s="13"/>
      <c r="B13" s="23"/>
      <c r="C13" s="24"/>
      <c r="D13" s="29"/>
      <c r="E13" s="29"/>
      <c r="F13" s="24"/>
    </row>
    <row r="14" spans="1:22" ht="25.5" thickBot="1">
      <c r="A14" s="13"/>
      <c r="B14" s="19" t="s">
        <v>175</v>
      </c>
      <c r="C14" s="20"/>
      <c r="D14" s="31" t="s">
        <v>176</v>
      </c>
      <c r="E14" s="31"/>
      <c r="F14" s="19" t="s">
        <v>177</v>
      </c>
    </row>
    <row r="15" spans="1:22">
      <c r="A15" s="13"/>
      <c r="B15" s="23" t="s">
        <v>178</v>
      </c>
      <c r="C15" s="24"/>
      <c r="D15" s="32" t="s">
        <v>172</v>
      </c>
      <c r="E15" s="34">
        <v>29183</v>
      </c>
      <c r="F15" s="36"/>
    </row>
    <row r="16" spans="1:22" ht="15.75" thickBot="1">
      <c r="A16" s="13"/>
      <c r="B16" s="23"/>
      <c r="C16" s="24"/>
      <c r="D16" s="33"/>
      <c r="E16" s="35"/>
      <c r="F16" s="37"/>
    </row>
    <row r="17" spans="1:22" ht="15.75" thickTop="1">
      <c r="A17" s="13"/>
      <c r="B17" s="20"/>
      <c r="C17" s="20"/>
      <c r="D17" s="38"/>
      <c r="E17" s="38"/>
      <c r="F17" s="38"/>
    </row>
    <row r="18" spans="1:22">
      <c r="A18" s="13"/>
      <c r="B18" s="23" t="s">
        <v>179</v>
      </c>
      <c r="C18" s="24"/>
      <c r="D18" s="23" t="s">
        <v>172</v>
      </c>
      <c r="E18" s="25">
        <v>30545</v>
      </c>
      <c r="F18" s="24"/>
    </row>
    <row r="19" spans="1:22">
      <c r="A19" s="13"/>
      <c r="B19" s="23"/>
      <c r="C19" s="24"/>
      <c r="D19" s="23"/>
      <c r="E19" s="25"/>
      <c r="F19" s="24"/>
    </row>
    <row r="20" spans="1:22">
      <c r="A20" s="13"/>
      <c r="B20" s="26" t="s">
        <v>173</v>
      </c>
      <c r="C20" s="27"/>
      <c r="D20" s="28">
        <v>3402</v>
      </c>
      <c r="E20" s="28"/>
      <c r="F20" s="27"/>
    </row>
    <row r="21" spans="1:22">
      <c r="A21" s="13"/>
      <c r="B21" s="26"/>
      <c r="C21" s="27"/>
      <c r="D21" s="28"/>
      <c r="E21" s="28"/>
      <c r="F21" s="27"/>
    </row>
    <row r="22" spans="1:22">
      <c r="A22" s="13"/>
      <c r="B22" s="23" t="s">
        <v>174</v>
      </c>
      <c r="C22" s="24"/>
      <c r="D22" s="29">
        <v>268</v>
      </c>
      <c r="E22" s="29"/>
      <c r="F22" s="24"/>
    </row>
    <row r="23" spans="1:22">
      <c r="A23" s="13"/>
      <c r="B23" s="23"/>
      <c r="C23" s="24"/>
      <c r="D23" s="29"/>
      <c r="E23" s="29"/>
      <c r="F23" s="24"/>
    </row>
    <row r="24" spans="1:22" ht="25.5" thickBot="1">
      <c r="A24" s="13"/>
      <c r="B24" s="19" t="s">
        <v>175</v>
      </c>
      <c r="C24" s="20"/>
      <c r="D24" s="31" t="s">
        <v>180</v>
      </c>
      <c r="E24" s="31"/>
      <c r="F24" s="19" t="s">
        <v>177</v>
      </c>
    </row>
    <row r="25" spans="1:22">
      <c r="A25" s="13"/>
      <c r="B25" s="23" t="s">
        <v>181</v>
      </c>
      <c r="C25" s="24"/>
      <c r="D25" s="32" t="s">
        <v>172</v>
      </c>
      <c r="E25" s="34">
        <v>30390</v>
      </c>
      <c r="F25" s="36"/>
    </row>
    <row r="26" spans="1:22" ht="15.75" thickBot="1">
      <c r="A26" s="13"/>
      <c r="B26" s="23"/>
      <c r="C26" s="24"/>
      <c r="D26" s="33"/>
      <c r="E26" s="35"/>
      <c r="F26" s="37"/>
    </row>
    <row r="27" spans="1:22" ht="15.75" thickTop="1">
      <c r="A27" s="13" t="s">
        <v>604</v>
      </c>
      <c r="B27" s="72" t="s">
        <v>4</v>
      </c>
      <c r="C27" s="72"/>
      <c r="D27" s="72"/>
      <c r="E27" s="72"/>
      <c r="F27" s="72"/>
      <c r="G27" s="72"/>
      <c r="H27" s="72"/>
      <c r="I27" s="72"/>
      <c r="J27" s="72"/>
      <c r="K27" s="72"/>
      <c r="L27" s="72"/>
      <c r="M27" s="72"/>
      <c r="N27" s="72"/>
      <c r="O27" s="72"/>
      <c r="P27" s="72"/>
      <c r="Q27" s="72"/>
      <c r="R27" s="72"/>
      <c r="S27" s="72"/>
      <c r="T27" s="72"/>
      <c r="U27" s="72"/>
      <c r="V27" s="72"/>
    </row>
    <row r="28" spans="1:22">
      <c r="A28" s="13"/>
      <c r="B28" s="74" t="s">
        <v>193</v>
      </c>
      <c r="C28" s="74"/>
      <c r="D28" s="74"/>
      <c r="E28" s="74"/>
      <c r="F28" s="74"/>
      <c r="G28" s="74"/>
      <c r="H28" s="74"/>
      <c r="I28" s="74"/>
      <c r="J28" s="74"/>
      <c r="K28" s="74"/>
      <c r="L28" s="74"/>
      <c r="M28" s="74"/>
      <c r="N28" s="74"/>
      <c r="O28" s="74"/>
      <c r="P28" s="74"/>
      <c r="Q28" s="74"/>
      <c r="R28" s="74"/>
      <c r="S28" s="74"/>
      <c r="T28" s="74"/>
      <c r="U28" s="74"/>
      <c r="V28" s="74"/>
    </row>
    <row r="29" spans="1:22">
      <c r="A29" s="13"/>
      <c r="B29" s="22"/>
      <c r="C29" s="22"/>
      <c r="D29" s="22"/>
      <c r="E29" s="22"/>
      <c r="F29" s="22"/>
      <c r="G29" s="22"/>
      <c r="H29" s="22"/>
      <c r="I29" s="22"/>
      <c r="J29" s="22"/>
      <c r="K29" s="22"/>
      <c r="L29" s="22"/>
      <c r="M29" s="22"/>
      <c r="N29" s="22"/>
      <c r="O29" s="22"/>
      <c r="P29" s="22"/>
      <c r="Q29" s="22"/>
      <c r="R29" s="22"/>
    </row>
    <row r="30" spans="1:22">
      <c r="A30" s="13"/>
      <c r="B30" s="16"/>
      <c r="C30" s="16"/>
      <c r="D30" s="16"/>
      <c r="E30" s="16"/>
      <c r="F30" s="16"/>
      <c r="G30" s="16"/>
      <c r="H30" s="16"/>
      <c r="I30" s="16"/>
      <c r="J30" s="16"/>
      <c r="K30" s="16"/>
      <c r="L30" s="16"/>
      <c r="M30" s="16"/>
      <c r="N30" s="16"/>
      <c r="O30" s="16"/>
      <c r="P30" s="16"/>
      <c r="Q30" s="16"/>
      <c r="R30" s="16"/>
    </row>
    <row r="31" spans="1:22" ht="15.75" thickBot="1">
      <c r="A31" s="13"/>
      <c r="B31" s="20"/>
      <c r="C31" s="20"/>
      <c r="D31" s="39" t="s">
        <v>194</v>
      </c>
      <c r="E31" s="39"/>
      <c r="F31" s="39"/>
      <c r="G31" s="39"/>
      <c r="H31" s="39"/>
      <c r="I31" s="39"/>
      <c r="J31" s="39"/>
      <c r="K31" s="20"/>
      <c r="L31" s="39" t="s">
        <v>195</v>
      </c>
      <c r="M31" s="39"/>
      <c r="N31" s="39"/>
      <c r="O31" s="39"/>
      <c r="P31" s="39"/>
      <c r="Q31" s="39"/>
      <c r="R31" s="39"/>
    </row>
    <row r="32" spans="1:22">
      <c r="A32" s="13"/>
      <c r="B32" s="27"/>
      <c r="C32" s="27"/>
      <c r="D32" s="40" t="s">
        <v>196</v>
      </c>
      <c r="E32" s="40"/>
      <c r="F32" s="40"/>
      <c r="G32" s="41"/>
      <c r="H32" s="40" t="s">
        <v>197</v>
      </c>
      <c r="I32" s="40"/>
      <c r="J32" s="40"/>
      <c r="K32" s="27"/>
      <c r="L32" s="40" t="s">
        <v>196</v>
      </c>
      <c r="M32" s="40"/>
      <c r="N32" s="40"/>
      <c r="O32" s="41"/>
      <c r="P32" s="40" t="s">
        <v>197</v>
      </c>
      <c r="Q32" s="40"/>
      <c r="R32" s="40"/>
    </row>
    <row r="33" spans="1:22" ht="15.75" thickBot="1">
      <c r="A33" s="13"/>
      <c r="B33" s="27"/>
      <c r="C33" s="27"/>
      <c r="D33" s="39">
        <v>2014</v>
      </c>
      <c r="E33" s="39"/>
      <c r="F33" s="39"/>
      <c r="G33" s="27"/>
      <c r="H33" s="39">
        <v>2013</v>
      </c>
      <c r="I33" s="39"/>
      <c r="J33" s="39"/>
      <c r="K33" s="27"/>
      <c r="L33" s="39">
        <v>2014</v>
      </c>
      <c r="M33" s="39"/>
      <c r="N33" s="39"/>
      <c r="O33" s="43"/>
      <c r="P33" s="39">
        <v>2013</v>
      </c>
      <c r="Q33" s="39"/>
      <c r="R33" s="39"/>
    </row>
    <row r="34" spans="1:22">
      <c r="A34" s="13"/>
      <c r="B34" s="20"/>
      <c r="C34" s="20"/>
      <c r="D34" s="41"/>
      <c r="E34" s="41"/>
      <c r="F34" s="41"/>
      <c r="G34" s="20"/>
      <c r="H34" s="41"/>
      <c r="I34" s="41"/>
      <c r="J34" s="41"/>
      <c r="K34" s="20"/>
      <c r="L34" s="41"/>
      <c r="M34" s="41"/>
      <c r="N34" s="41"/>
      <c r="O34" s="20"/>
      <c r="P34" s="41"/>
      <c r="Q34" s="41"/>
      <c r="R34" s="41"/>
    </row>
    <row r="35" spans="1:22">
      <c r="A35" s="13"/>
      <c r="B35" s="23" t="s">
        <v>198</v>
      </c>
      <c r="C35" s="24"/>
      <c r="D35" s="23" t="s">
        <v>172</v>
      </c>
      <c r="E35" s="25">
        <v>338409</v>
      </c>
      <c r="F35" s="24"/>
      <c r="G35" s="24"/>
      <c r="H35" s="23" t="s">
        <v>172</v>
      </c>
      <c r="I35" s="25">
        <v>338142</v>
      </c>
      <c r="J35" s="24"/>
      <c r="K35" s="24"/>
      <c r="L35" s="23" t="s">
        <v>172</v>
      </c>
      <c r="M35" s="25">
        <v>353637</v>
      </c>
      <c r="N35" s="24"/>
      <c r="O35" s="24"/>
      <c r="P35" s="23" t="s">
        <v>172</v>
      </c>
      <c r="Q35" s="25">
        <v>357585</v>
      </c>
      <c r="R35" s="24"/>
    </row>
    <row r="36" spans="1:22">
      <c r="A36" s="13"/>
      <c r="B36" s="23"/>
      <c r="C36" s="24"/>
      <c r="D36" s="23"/>
      <c r="E36" s="25"/>
      <c r="F36" s="24"/>
      <c r="G36" s="24"/>
      <c r="H36" s="23"/>
      <c r="I36" s="25"/>
      <c r="J36" s="24"/>
      <c r="K36" s="24"/>
      <c r="L36" s="23"/>
      <c r="M36" s="25"/>
      <c r="N36" s="24"/>
      <c r="O36" s="24"/>
      <c r="P36" s="23"/>
      <c r="Q36" s="25"/>
      <c r="R36" s="24"/>
    </row>
    <row r="37" spans="1:22">
      <c r="A37" s="13"/>
      <c r="B37" s="26" t="s">
        <v>199</v>
      </c>
      <c r="C37" s="27"/>
      <c r="D37" s="28">
        <v>118639</v>
      </c>
      <c r="E37" s="28"/>
      <c r="F37" s="27"/>
      <c r="G37" s="27"/>
      <c r="H37" s="28">
        <v>118639</v>
      </c>
      <c r="I37" s="28"/>
      <c r="J37" s="27"/>
      <c r="K37" s="27"/>
      <c r="L37" s="28">
        <v>118639</v>
      </c>
      <c r="M37" s="28"/>
      <c r="N37" s="27"/>
      <c r="O37" s="27"/>
      <c r="P37" s="28">
        <v>118639</v>
      </c>
      <c r="Q37" s="28"/>
      <c r="R37" s="27"/>
    </row>
    <row r="38" spans="1:22">
      <c r="A38" s="13"/>
      <c r="B38" s="26"/>
      <c r="C38" s="27"/>
      <c r="D38" s="28"/>
      <c r="E38" s="28"/>
      <c r="F38" s="27"/>
      <c r="G38" s="27"/>
      <c r="H38" s="28"/>
      <c r="I38" s="28"/>
      <c r="J38" s="27"/>
      <c r="K38" s="27"/>
      <c r="L38" s="28"/>
      <c r="M38" s="28"/>
      <c r="N38" s="27"/>
      <c r="O38" s="27"/>
      <c r="P38" s="28"/>
      <c r="Q38" s="28"/>
      <c r="R38" s="27"/>
    </row>
    <row r="39" spans="1:22">
      <c r="A39" s="13"/>
      <c r="B39" s="23" t="s">
        <v>200</v>
      </c>
      <c r="C39" s="24"/>
      <c r="D39" s="25">
        <v>73307</v>
      </c>
      <c r="E39" s="25"/>
      <c r="F39" s="24"/>
      <c r="G39" s="24"/>
      <c r="H39" s="25">
        <v>73475</v>
      </c>
      <c r="I39" s="25"/>
      <c r="J39" s="24"/>
      <c r="K39" s="24"/>
      <c r="L39" s="25">
        <v>73307</v>
      </c>
      <c r="M39" s="25"/>
      <c r="N39" s="24"/>
      <c r="O39" s="24"/>
      <c r="P39" s="25">
        <v>73475</v>
      </c>
      <c r="Q39" s="25"/>
      <c r="R39" s="24"/>
    </row>
    <row r="40" spans="1:22">
      <c r="A40" s="13"/>
      <c r="B40" s="23"/>
      <c r="C40" s="24"/>
      <c r="D40" s="25"/>
      <c r="E40" s="25"/>
      <c r="F40" s="24"/>
      <c r="G40" s="24"/>
      <c r="H40" s="25"/>
      <c r="I40" s="25"/>
      <c r="J40" s="24"/>
      <c r="K40" s="24"/>
      <c r="L40" s="25"/>
      <c r="M40" s="25"/>
      <c r="N40" s="24"/>
      <c r="O40" s="24"/>
      <c r="P40" s="25"/>
      <c r="Q40" s="25"/>
      <c r="R40" s="24"/>
    </row>
    <row r="41" spans="1:22" ht="15" customHeight="1">
      <c r="A41" s="13" t="s">
        <v>605</v>
      </c>
      <c r="B41" s="72" t="s">
        <v>4</v>
      </c>
      <c r="C41" s="72"/>
      <c r="D41" s="72"/>
      <c r="E41" s="72"/>
      <c r="F41" s="72"/>
      <c r="G41" s="72"/>
      <c r="H41" s="72"/>
      <c r="I41" s="72"/>
      <c r="J41" s="72"/>
      <c r="K41" s="72"/>
      <c r="L41" s="72"/>
      <c r="M41" s="72"/>
      <c r="N41" s="72"/>
      <c r="O41" s="72"/>
      <c r="P41" s="72"/>
      <c r="Q41" s="72"/>
      <c r="R41" s="72"/>
      <c r="S41" s="72"/>
      <c r="T41" s="72"/>
      <c r="U41" s="72"/>
      <c r="V41" s="72"/>
    </row>
    <row r="42" spans="1:22">
      <c r="A42" s="13"/>
      <c r="B42" s="74" t="s">
        <v>205</v>
      </c>
      <c r="C42" s="74"/>
      <c r="D42" s="74"/>
      <c r="E42" s="74"/>
      <c r="F42" s="74"/>
      <c r="G42" s="74"/>
      <c r="H42" s="74"/>
      <c r="I42" s="74"/>
      <c r="J42" s="74"/>
      <c r="K42" s="74"/>
      <c r="L42" s="74"/>
      <c r="M42" s="74"/>
      <c r="N42" s="74"/>
      <c r="O42" s="74"/>
      <c r="P42" s="74"/>
      <c r="Q42" s="74"/>
      <c r="R42" s="74"/>
      <c r="S42" s="74"/>
      <c r="T42" s="74"/>
      <c r="U42" s="74"/>
      <c r="V42" s="74"/>
    </row>
    <row r="43" spans="1:22">
      <c r="A43" s="13"/>
      <c r="B43" s="22"/>
      <c r="C43" s="22"/>
      <c r="D43" s="22"/>
      <c r="E43" s="22"/>
      <c r="F43" s="22"/>
      <c r="G43" s="22"/>
      <c r="H43" s="22"/>
    </row>
    <row r="44" spans="1:22">
      <c r="A44" s="13"/>
      <c r="B44" s="16"/>
      <c r="C44" s="16"/>
      <c r="D44" s="16"/>
      <c r="E44" s="16"/>
      <c r="F44" s="16"/>
      <c r="G44" s="16"/>
      <c r="H44" s="16"/>
    </row>
    <row r="45" spans="1:22">
      <c r="A45" s="13"/>
      <c r="B45" s="27"/>
      <c r="C45" s="27"/>
      <c r="D45" s="42" t="s">
        <v>206</v>
      </c>
      <c r="E45" s="42"/>
      <c r="F45" s="42"/>
      <c r="G45" s="42"/>
      <c r="H45" s="42"/>
    </row>
    <row r="46" spans="1:22" ht="15.75" thickBot="1">
      <c r="A46" s="13"/>
      <c r="B46" s="27"/>
      <c r="C46" s="27"/>
      <c r="D46" s="39" t="s">
        <v>207</v>
      </c>
      <c r="E46" s="39"/>
      <c r="F46" s="39"/>
      <c r="G46" s="39"/>
      <c r="H46" s="39"/>
    </row>
    <row r="47" spans="1:22" ht="15.75" thickBot="1">
      <c r="A47" s="13"/>
      <c r="B47" s="20"/>
      <c r="C47" s="20"/>
      <c r="D47" s="49">
        <v>2014</v>
      </c>
      <c r="E47" s="49"/>
      <c r="F47" s="20"/>
      <c r="G47" s="49">
        <v>2013</v>
      </c>
      <c r="H47" s="49"/>
    </row>
    <row r="48" spans="1:22">
      <c r="A48" s="13"/>
      <c r="B48" s="20"/>
      <c r="C48" s="20"/>
      <c r="D48" s="41"/>
      <c r="E48" s="41"/>
      <c r="F48" s="20"/>
      <c r="G48" s="41"/>
      <c r="H48" s="41"/>
    </row>
    <row r="49" spans="1:22">
      <c r="A49" s="13"/>
      <c r="B49" s="17" t="s">
        <v>208</v>
      </c>
      <c r="C49" s="18"/>
      <c r="D49" s="21">
        <v>98.9</v>
      </c>
      <c r="E49" s="17" t="s">
        <v>209</v>
      </c>
      <c r="F49" s="18"/>
      <c r="G49" s="21">
        <v>99</v>
      </c>
      <c r="H49" s="17" t="s">
        <v>209</v>
      </c>
    </row>
    <row r="50" spans="1:22" ht="15.75" thickBot="1">
      <c r="A50" s="13"/>
      <c r="B50" s="19" t="s">
        <v>210</v>
      </c>
      <c r="C50" s="20"/>
      <c r="D50" s="44">
        <v>1.1000000000000001</v>
      </c>
      <c r="E50" s="45" t="s">
        <v>209</v>
      </c>
      <c r="F50" s="20"/>
      <c r="G50" s="44">
        <v>1</v>
      </c>
      <c r="H50" s="45" t="s">
        <v>209</v>
      </c>
    </row>
    <row r="51" spans="1:22" ht="15.75" thickBot="1">
      <c r="A51" s="13"/>
      <c r="B51" s="46" t="s">
        <v>211</v>
      </c>
      <c r="C51" s="18"/>
      <c r="D51" s="47">
        <v>100</v>
      </c>
      <c r="E51" s="48" t="s">
        <v>209</v>
      </c>
      <c r="F51" s="18"/>
      <c r="G51" s="47">
        <v>100</v>
      </c>
      <c r="H51" s="48" t="s">
        <v>209</v>
      </c>
    </row>
    <row r="52" spans="1:22" ht="15.75" thickTop="1">
      <c r="A52" s="13" t="s">
        <v>606</v>
      </c>
      <c r="B52" s="72" t="s">
        <v>4</v>
      </c>
      <c r="C52" s="72"/>
      <c r="D52" s="72"/>
      <c r="E52" s="72"/>
      <c r="F52" s="72"/>
      <c r="G52" s="72"/>
      <c r="H52" s="72"/>
      <c r="I52" s="72"/>
      <c r="J52" s="72"/>
      <c r="K52" s="72"/>
      <c r="L52" s="72"/>
      <c r="M52" s="72"/>
      <c r="N52" s="72"/>
      <c r="O52" s="72"/>
      <c r="P52" s="72"/>
      <c r="Q52" s="72"/>
      <c r="R52" s="72"/>
      <c r="S52" s="72"/>
      <c r="T52" s="72"/>
      <c r="U52" s="72"/>
      <c r="V52" s="72"/>
    </row>
    <row r="53" spans="1:22">
      <c r="A53" s="13"/>
      <c r="B53" s="74" t="s">
        <v>214</v>
      </c>
      <c r="C53" s="74"/>
      <c r="D53" s="74"/>
      <c r="E53" s="74"/>
      <c r="F53" s="74"/>
      <c r="G53" s="74"/>
      <c r="H53" s="74"/>
      <c r="I53" s="74"/>
      <c r="J53" s="74"/>
      <c r="K53" s="74"/>
      <c r="L53" s="74"/>
      <c r="M53" s="74"/>
      <c r="N53" s="74"/>
      <c r="O53" s="74"/>
      <c r="P53" s="74"/>
      <c r="Q53" s="74"/>
      <c r="R53" s="74"/>
      <c r="S53" s="74"/>
      <c r="T53" s="74"/>
      <c r="U53" s="74"/>
      <c r="V53" s="74"/>
    </row>
    <row r="54" spans="1:22">
      <c r="A54" s="13"/>
      <c r="B54" s="22"/>
      <c r="C54" s="22"/>
      <c r="D54" s="22"/>
      <c r="E54" s="22"/>
      <c r="F54" s="22"/>
      <c r="G54" s="22"/>
      <c r="H54" s="22"/>
      <c r="I54" s="22"/>
      <c r="J54" s="22"/>
      <c r="K54" s="22"/>
      <c r="L54" s="22"/>
      <c r="M54" s="22"/>
      <c r="N54" s="22"/>
      <c r="O54" s="22"/>
      <c r="P54" s="22"/>
    </row>
    <row r="55" spans="1:22">
      <c r="A55" s="13"/>
      <c r="B55" s="16"/>
      <c r="C55" s="16"/>
      <c r="D55" s="16"/>
      <c r="E55" s="16"/>
      <c r="F55" s="16"/>
      <c r="G55" s="16"/>
      <c r="H55" s="16"/>
      <c r="I55" s="16"/>
      <c r="J55" s="16"/>
      <c r="K55" s="16"/>
      <c r="L55" s="16"/>
      <c r="M55" s="16"/>
      <c r="N55" s="16"/>
      <c r="O55" s="16"/>
      <c r="P55" s="16"/>
    </row>
    <row r="56" spans="1:22" ht="15.75" thickBot="1">
      <c r="A56" s="13"/>
      <c r="B56" s="20"/>
      <c r="C56" s="20"/>
      <c r="D56" s="39" t="s">
        <v>215</v>
      </c>
      <c r="E56" s="39"/>
      <c r="F56" s="39"/>
      <c r="G56" s="39"/>
      <c r="H56" s="39"/>
      <c r="I56" s="39"/>
      <c r="J56" s="39"/>
      <c r="K56" s="39"/>
      <c r="L56" s="39"/>
      <c r="M56" s="39"/>
      <c r="N56" s="39"/>
      <c r="O56" s="39"/>
      <c r="P56" s="39"/>
    </row>
    <row r="57" spans="1:22" ht="15.75" thickBot="1">
      <c r="A57" s="13"/>
      <c r="B57" s="20"/>
      <c r="C57" s="20"/>
      <c r="D57" s="49">
        <v>2014</v>
      </c>
      <c r="E57" s="49"/>
      <c r="F57" s="49"/>
      <c r="G57" s="49"/>
      <c r="H57" s="49"/>
      <c r="I57" s="49"/>
      <c r="J57" s="20"/>
      <c r="K57" s="49">
        <v>2013</v>
      </c>
      <c r="L57" s="49"/>
      <c r="M57" s="49"/>
      <c r="N57" s="49"/>
      <c r="O57" s="49"/>
      <c r="P57" s="49"/>
    </row>
    <row r="58" spans="1:22" ht="15.75" thickBot="1">
      <c r="A58" s="13"/>
      <c r="B58" s="20"/>
      <c r="C58" s="20"/>
      <c r="D58" s="49" t="s">
        <v>216</v>
      </c>
      <c r="E58" s="49"/>
      <c r="F58" s="49"/>
      <c r="G58" s="20"/>
      <c r="H58" s="49" t="s">
        <v>209</v>
      </c>
      <c r="I58" s="49"/>
      <c r="J58" s="20"/>
      <c r="K58" s="49" t="s">
        <v>216</v>
      </c>
      <c r="L58" s="49"/>
      <c r="M58" s="49"/>
      <c r="N58" s="20"/>
      <c r="O58" s="49" t="s">
        <v>209</v>
      </c>
      <c r="P58" s="49"/>
    </row>
    <row r="59" spans="1:22">
      <c r="A59" s="13"/>
      <c r="B59" s="20"/>
      <c r="C59" s="20"/>
      <c r="D59" s="41"/>
      <c r="E59" s="41"/>
      <c r="F59" s="41"/>
      <c r="G59" s="20"/>
      <c r="H59" s="41"/>
      <c r="I59" s="41"/>
      <c r="J59" s="20"/>
      <c r="K59" s="41"/>
      <c r="L59" s="41"/>
      <c r="M59" s="41"/>
      <c r="N59" s="20"/>
      <c r="O59" s="41"/>
      <c r="P59" s="41"/>
    </row>
    <row r="60" spans="1:22">
      <c r="A60" s="13"/>
      <c r="B60" s="23" t="s">
        <v>217</v>
      </c>
      <c r="C60" s="24"/>
      <c r="D60" s="23" t="s">
        <v>172</v>
      </c>
      <c r="E60" s="25">
        <v>76927</v>
      </c>
      <c r="F60" s="24"/>
      <c r="G60" s="24"/>
      <c r="H60" s="29">
        <v>58</v>
      </c>
      <c r="I60" s="23" t="s">
        <v>209</v>
      </c>
      <c r="J60" s="24"/>
      <c r="K60" s="23" t="s">
        <v>172</v>
      </c>
      <c r="L60" s="25">
        <v>76151</v>
      </c>
      <c r="M60" s="24"/>
      <c r="N60" s="24"/>
      <c r="O60" s="29">
        <v>58.9</v>
      </c>
      <c r="P60" s="23" t="s">
        <v>209</v>
      </c>
    </row>
    <row r="61" spans="1:22">
      <c r="A61" s="13"/>
      <c r="B61" s="23"/>
      <c r="C61" s="24"/>
      <c r="D61" s="23"/>
      <c r="E61" s="25"/>
      <c r="F61" s="24"/>
      <c r="G61" s="24"/>
      <c r="H61" s="29"/>
      <c r="I61" s="23"/>
      <c r="J61" s="24"/>
      <c r="K61" s="23"/>
      <c r="L61" s="25"/>
      <c r="M61" s="24"/>
      <c r="N61" s="24"/>
      <c r="O61" s="29"/>
      <c r="P61" s="23"/>
    </row>
    <row r="62" spans="1:22">
      <c r="A62" s="13"/>
      <c r="B62" s="26" t="s">
        <v>218</v>
      </c>
      <c r="C62" s="27"/>
      <c r="D62" s="28">
        <v>47386</v>
      </c>
      <c r="E62" s="28"/>
      <c r="F62" s="27"/>
      <c r="G62" s="27"/>
      <c r="H62" s="30">
        <v>35.799999999999997</v>
      </c>
      <c r="I62" s="26" t="s">
        <v>209</v>
      </c>
      <c r="J62" s="27"/>
      <c r="K62" s="28">
        <v>43939</v>
      </c>
      <c r="L62" s="28"/>
      <c r="M62" s="27"/>
      <c r="N62" s="27"/>
      <c r="O62" s="30">
        <v>34</v>
      </c>
      <c r="P62" s="26" t="s">
        <v>209</v>
      </c>
    </row>
    <row r="63" spans="1:22">
      <c r="A63" s="13"/>
      <c r="B63" s="26"/>
      <c r="C63" s="27"/>
      <c r="D63" s="28"/>
      <c r="E63" s="28"/>
      <c r="F63" s="27"/>
      <c r="G63" s="27"/>
      <c r="H63" s="30"/>
      <c r="I63" s="26"/>
      <c r="J63" s="27"/>
      <c r="K63" s="28"/>
      <c r="L63" s="28"/>
      <c r="M63" s="27"/>
      <c r="N63" s="27"/>
      <c r="O63" s="30"/>
      <c r="P63" s="26"/>
    </row>
    <row r="64" spans="1:22">
      <c r="A64" s="13"/>
      <c r="B64" s="23" t="s">
        <v>219</v>
      </c>
      <c r="C64" s="24"/>
      <c r="D64" s="25">
        <v>3115</v>
      </c>
      <c r="E64" s="25"/>
      <c r="F64" s="24"/>
      <c r="G64" s="24"/>
      <c r="H64" s="29">
        <v>2.4</v>
      </c>
      <c r="I64" s="23" t="s">
        <v>209</v>
      </c>
      <c r="J64" s="24"/>
      <c r="K64" s="25">
        <v>3307</v>
      </c>
      <c r="L64" s="25"/>
      <c r="M64" s="24"/>
      <c r="N64" s="24"/>
      <c r="O64" s="29">
        <v>2.6</v>
      </c>
      <c r="P64" s="23" t="s">
        <v>209</v>
      </c>
    </row>
    <row r="65" spans="1:22">
      <c r="A65" s="13"/>
      <c r="B65" s="23"/>
      <c r="C65" s="24"/>
      <c r="D65" s="25"/>
      <c r="E65" s="25"/>
      <c r="F65" s="24"/>
      <c r="G65" s="24"/>
      <c r="H65" s="29"/>
      <c r="I65" s="23"/>
      <c r="J65" s="24"/>
      <c r="K65" s="25"/>
      <c r="L65" s="25"/>
      <c r="M65" s="24"/>
      <c r="N65" s="24"/>
      <c r="O65" s="29"/>
      <c r="P65" s="23"/>
    </row>
    <row r="66" spans="1:22">
      <c r="A66" s="13"/>
      <c r="B66" s="26" t="s">
        <v>220</v>
      </c>
      <c r="C66" s="27"/>
      <c r="D66" s="28">
        <v>5102</v>
      </c>
      <c r="E66" s="28"/>
      <c r="F66" s="27"/>
      <c r="G66" s="27"/>
      <c r="H66" s="30">
        <v>3.8</v>
      </c>
      <c r="I66" s="26" t="s">
        <v>209</v>
      </c>
      <c r="J66" s="27"/>
      <c r="K66" s="28">
        <v>5791</v>
      </c>
      <c r="L66" s="28"/>
      <c r="M66" s="27"/>
      <c r="N66" s="27"/>
      <c r="O66" s="30">
        <v>4.5</v>
      </c>
      <c r="P66" s="26" t="s">
        <v>209</v>
      </c>
    </row>
    <row r="67" spans="1:22" ht="15.75" thickBot="1">
      <c r="A67" s="13"/>
      <c r="B67" s="26"/>
      <c r="C67" s="27"/>
      <c r="D67" s="50"/>
      <c r="E67" s="50"/>
      <c r="F67" s="51"/>
      <c r="G67" s="27"/>
      <c r="H67" s="31"/>
      <c r="I67" s="52"/>
      <c r="J67" s="27"/>
      <c r="K67" s="50"/>
      <c r="L67" s="50"/>
      <c r="M67" s="51"/>
      <c r="N67" s="27"/>
      <c r="O67" s="31"/>
      <c r="P67" s="52"/>
    </row>
    <row r="68" spans="1:22">
      <c r="A68" s="13"/>
      <c r="B68" s="53" t="s">
        <v>221</v>
      </c>
      <c r="C68" s="24"/>
      <c r="D68" s="32" t="s">
        <v>172</v>
      </c>
      <c r="E68" s="34">
        <v>132530</v>
      </c>
      <c r="F68" s="36"/>
      <c r="G68" s="24"/>
      <c r="H68" s="54">
        <v>100</v>
      </c>
      <c r="I68" s="32" t="s">
        <v>209</v>
      </c>
      <c r="J68" s="24"/>
      <c r="K68" s="32" t="s">
        <v>172</v>
      </c>
      <c r="L68" s="34">
        <v>129188</v>
      </c>
      <c r="M68" s="36"/>
      <c r="N68" s="24"/>
      <c r="O68" s="54">
        <v>100</v>
      </c>
      <c r="P68" s="32" t="s">
        <v>209</v>
      </c>
    </row>
    <row r="69" spans="1:22" ht="15.75" thickBot="1">
      <c r="A69" s="13"/>
      <c r="B69" s="53"/>
      <c r="C69" s="24"/>
      <c r="D69" s="33"/>
      <c r="E69" s="35"/>
      <c r="F69" s="37"/>
      <c r="G69" s="24"/>
      <c r="H69" s="55"/>
      <c r="I69" s="33"/>
      <c r="J69" s="24"/>
      <c r="K69" s="33"/>
      <c r="L69" s="35"/>
      <c r="M69" s="37"/>
      <c r="N69" s="24"/>
      <c r="O69" s="55"/>
      <c r="P69" s="33"/>
    </row>
    <row r="70" spans="1:22" ht="15.75" thickTop="1">
      <c r="A70" s="13" t="s">
        <v>607</v>
      </c>
      <c r="B70" s="72" t="s">
        <v>4</v>
      </c>
      <c r="C70" s="72"/>
      <c r="D70" s="72"/>
      <c r="E70" s="72"/>
      <c r="F70" s="72"/>
      <c r="G70" s="72"/>
      <c r="H70" s="72"/>
      <c r="I70" s="72"/>
      <c r="J70" s="72"/>
      <c r="K70" s="72"/>
      <c r="L70" s="72"/>
      <c r="M70" s="72"/>
      <c r="N70" s="72"/>
      <c r="O70" s="72"/>
      <c r="P70" s="72"/>
      <c r="Q70" s="72"/>
      <c r="R70" s="72"/>
      <c r="S70" s="72"/>
      <c r="T70" s="72"/>
      <c r="U70" s="72"/>
      <c r="V70" s="72"/>
    </row>
    <row r="71" spans="1:22">
      <c r="A71" s="13"/>
      <c r="B71" s="74" t="s">
        <v>228</v>
      </c>
      <c r="C71" s="74"/>
      <c r="D71" s="74"/>
      <c r="E71" s="74"/>
      <c r="F71" s="74"/>
      <c r="G71" s="74"/>
      <c r="H71" s="74"/>
      <c r="I71" s="74"/>
      <c r="J71" s="74"/>
      <c r="K71" s="74"/>
      <c r="L71" s="74"/>
      <c r="M71" s="74"/>
      <c r="N71" s="74"/>
      <c r="O71" s="74"/>
      <c r="P71" s="74"/>
      <c r="Q71" s="74"/>
      <c r="R71" s="74"/>
      <c r="S71" s="74"/>
      <c r="T71" s="74"/>
      <c r="U71" s="74"/>
      <c r="V71" s="74"/>
    </row>
    <row r="72" spans="1:22">
      <c r="A72" s="13"/>
      <c r="B72" s="22"/>
      <c r="C72" s="22"/>
      <c r="D72" s="22"/>
      <c r="E72" s="22"/>
      <c r="F72" s="22"/>
    </row>
    <row r="73" spans="1:22">
      <c r="A73" s="13"/>
      <c r="B73" s="16"/>
      <c r="C73" s="16"/>
      <c r="D73" s="16"/>
      <c r="E73" s="16"/>
      <c r="F73" s="16"/>
    </row>
    <row r="74" spans="1:22">
      <c r="A74" s="13"/>
      <c r="B74" s="23" t="s">
        <v>179</v>
      </c>
      <c r="C74" s="24"/>
      <c r="D74" s="23" t="s">
        <v>172</v>
      </c>
      <c r="E74" s="25">
        <v>16939</v>
      </c>
      <c r="F74" s="24"/>
    </row>
    <row r="75" spans="1:22">
      <c r="A75" s="13"/>
      <c r="B75" s="23"/>
      <c r="C75" s="24"/>
      <c r="D75" s="23"/>
      <c r="E75" s="25"/>
      <c r="F75" s="24"/>
    </row>
    <row r="76" spans="1:22">
      <c r="A76" s="13"/>
      <c r="B76" s="57" t="s">
        <v>81</v>
      </c>
      <c r="C76" s="27"/>
      <c r="D76" s="28">
        <v>3795</v>
      </c>
      <c r="E76" s="28"/>
      <c r="F76" s="27"/>
    </row>
    <row r="77" spans="1:22">
      <c r="A77" s="13"/>
      <c r="B77" s="57"/>
      <c r="C77" s="27"/>
      <c r="D77" s="28"/>
      <c r="E77" s="28"/>
      <c r="F77" s="27"/>
    </row>
    <row r="78" spans="1:22" ht="15.75" thickBot="1">
      <c r="A78" s="13"/>
      <c r="B78" s="17" t="s">
        <v>229</v>
      </c>
      <c r="C78" s="18"/>
      <c r="D78" s="58" t="s">
        <v>230</v>
      </c>
      <c r="E78" s="58"/>
      <c r="F78" s="17" t="s">
        <v>177</v>
      </c>
    </row>
    <row r="79" spans="1:22">
      <c r="A79" s="13"/>
      <c r="B79" s="26" t="s">
        <v>181</v>
      </c>
      <c r="C79" s="27"/>
      <c r="D79" s="59" t="s">
        <v>172</v>
      </c>
      <c r="E79" s="61">
        <v>16307</v>
      </c>
      <c r="F79" s="41"/>
    </row>
    <row r="80" spans="1:22" ht="15.75" thickBot="1">
      <c r="A80" s="13"/>
      <c r="B80" s="26"/>
      <c r="C80" s="27"/>
      <c r="D80" s="60"/>
      <c r="E80" s="62"/>
      <c r="F80" s="63"/>
    </row>
    <row r="81" spans="1:22" ht="15.75" thickTop="1">
      <c r="A81" s="13" t="s">
        <v>608</v>
      </c>
      <c r="B81" s="72" t="s">
        <v>4</v>
      </c>
      <c r="C81" s="72"/>
      <c r="D81" s="72"/>
      <c r="E81" s="72"/>
      <c r="F81" s="72"/>
      <c r="G81" s="72"/>
      <c r="H81" s="72"/>
      <c r="I81" s="72"/>
      <c r="J81" s="72"/>
      <c r="K81" s="72"/>
      <c r="L81" s="72"/>
      <c r="M81" s="72"/>
      <c r="N81" s="72"/>
      <c r="O81" s="72"/>
      <c r="P81" s="72"/>
      <c r="Q81" s="72"/>
      <c r="R81" s="72"/>
      <c r="S81" s="72"/>
      <c r="T81" s="72"/>
      <c r="U81" s="72"/>
      <c r="V81" s="72"/>
    </row>
    <row r="82" spans="1:22">
      <c r="A82" s="13"/>
      <c r="B82" s="74" t="s">
        <v>233</v>
      </c>
      <c r="C82" s="74"/>
      <c r="D82" s="74"/>
      <c r="E82" s="74"/>
      <c r="F82" s="74"/>
      <c r="G82" s="74"/>
      <c r="H82" s="74"/>
      <c r="I82" s="74"/>
      <c r="J82" s="74"/>
      <c r="K82" s="74"/>
      <c r="L82" s="74"/>
      <c r="M82" s="74"/>
      <c r="N82" s="74"/>
      <c r="O82" s="74"/>
      <c r="P82" s="74"/>
      <c r="Q82" s="74"/>
      <c r="R82" s="74"/>
      <c r="S82" s="74"/>
      <c r="T82" s="74"/>
      <c r="U82" s="74"/>
      <c r="V82" s="74"/>
    </row>
    <row r="83" spans="1:22">
      <c r="A83" s="13"/>
      <c r="B83" s="22"/>
      <c r="C83" s="22"/>
      <c r="D83" s="22"/>
      <c r="E83" s="22"/>
      <c r="F83" s="22"/>
      <c r="G83" s="22"/>
      <c r="H83" s="22"/>
      <c r="I83" s="22"/>
      <c r="J83" s="22"/>
    </row>
    <row r="84" spans="1:22">
      <c r="A84" s="13"/>
      <c r="B84" s="16"/>
      <c r="C84" s="16"/>
      <c r="D84" s="16"/>
      <c r="E84" s="16"/>
      <c r="F84" s="16"/>
      <c r="G84" s="16"/>
      <c r="H84" s="16"/>
      <c r="I84" s="16"/>
      <c r="J84" s="16"/>
    </row>
    <row r="85" spans="1:22">
      <c r="A85" s="13"/>
      <c r="B85" s="65"/>
      <c r="C85" s="27"/>
      <c r="D85" s="42" t="s">
        <v>196</v>
      </c>
      <c r="E85" s="42"/>
      <c r="F85" s="42"/>
      <c r="G85" s="27"/>
      <c r="H85" s="42" t="s">
        <v>197</v>
      </c>
      <c r="I85" s="42"/>
      <c r="J85" s="42"/>
    </row>
    <row r="86" spans="1:22" ht="15.75" thickBot="1">
      <c r="A86" s="13"/>
      <c r="B86" s="65"/>
      <c r="C86" s="27"/>
      <c r="D86" s="39">
        <v>2014</v>
      </c>
      <c r="E86" s="39"/>
      <c r="F86" s="39"/>
      <c r="G86" s="27"/>
      <c r="H86" s="39">
        <v>2013</v>
      </c>
      <c r="I86" s="39"/>
      <c r="J86" s="39"/>
    </row>
    <row r="87" spans="1:22">
      <c r="A87" s="13"/>
      <c r="B87" s="20"/>
      <c r="C87" s="20"/>
      <c r="D87" s="41"/>
      <c r="E87" s="41"/>
      <c r="F87" s="41"/>
      <c r="G87" s="20"/>
      <c r="H87" s="41"/>
      <c r="I87" s="41"/>
      <c r="J87" s="41"/>
    </row>
    <row r="88" spans="1:22">
      <c r="A88" s="13"/>
      <c r="B88" s="23" t="s">
        <v>234</v>
      </c>
      <c r="C88" s="24"/>
      <c r="D88" s="23" t="s">
        <v>172</v>
      </c>
      <c r="E88" s="25">
        <v>5285</v>
      </c>
      <c r="F88" s="24"/>
      <c r="G88" s="24"/>
      <c r="H88" s="23" t="s">
        <v>172</v>
      </c>
      <c r="I88" s="25">
        <v>5143</v>
      </c>
      <c r="J88" s="24"/>
    </row>
    <row r="89" spans="1:22">
      <c r="A89" s="13"/>
      <c r="B89" s="23"/>
      <c r="C89" s="24"/>
      <c r="D89" s="23"/>
      <c r="E89" s="25"/>
      <c r="F89" s="24"/>
      <c r="G89" s="24"/>
      <c r="H89" s="23"/>
      <c r="I89" s="25"/>
      <c r="J89" s="24"/>
    </row>
    <row r="90" spans="1:22">
      <c r="A90" s="13"/>
      <c r="B90" s="26" t="s">
        <v>235</v>
      </c>
      <c r="C90" s="27"/>
      <c r="D90" s="28">
        <v>5286</v>
      </c>
      <c r="E90" s="28"/>
      <c r="F90" s="27"/>
      <c r="G90" s="27"/>
      <c r="H90" s="28">
        <v>4451</v>
      </c>
      <c r="I90" s="28"/>
      <c r="J90" s="27"/>
    </row>
    <row r="91" spans="1:22" ht="15.75" thickBot="1">
      <c r="A91" s="13"/>
      <c r="B91" s="26"/>
      <c r="C91" s="27"/>
      <c r="D91" s="50"/>
      <c r="E91" s="50"/>
      <c r="F91" s="51"/>
      <c r="G91" s="27"/>
      <c r="H91" s="50"/>
      <c r="I91" s="50"/>
      <c r="J91" s="51"/>
    </row>
    <row r="92" spans="1:22">
      <c r="A92" s="13"/>
      <c r="B92" s="53" t="s">
        <v>101</v>
      </c>
      <c r="C92" s="24"/>
      <c r="D92" s="32" t="s">
        <v>172</v>
      </c>
      <c r="E92" s="34">
        <v>10571</v>
      </c>
      <c r="F92" s="36"/>
      <c r="G92" s="24"/>
      <c r="H92" s="32" t="s">
        <v>172</v>
      </c>
      <c r="I92" s="34">
        <v>9594</v>
      </c>
      <c r="J92" s="36"/>
    </row>
    <row r="93" spans="1:22" ht="15.75" thickBot="1">
      <c r="A93" s="13"/>
      <c r="B93" s="53"/>
      <c r="C93" s="24"/>
      <c r="D93" s="33"/>
      <c r="E93" s="35"/>
      <c r="F93" s="37"/>
      <c r="G93" s="24"/>
      <c r="H93" s="33"/>
      <c r="I93" s="35"/>
      <c r="J93" s="37"/>
    </row>
    <row r="94" spans="1:22" ht="15.75" thickTop="1">
      <c r="A94" s="13" t="s">
        <v>609</v>
      </c>
      <c r="B94" s="72" t="s">
        <v>4</v>
      </c>
      <c r="C94" s="72"/>
      <c r="D94" s="72"/>
      <c r="E94" s="72"/>
      <c r="F94" s="72"/>
      <c r="G94" s="72"/>
      <c r="H94" s="72"/>
      <c r="I94" s="72"/>
      <c r="J94" s="72"/>
      <c r="K94" s="72"/>
      <c r="L94" s="72"/>
      <c r="M94" s="72"/>
      <c r="N94" s="72"/>
      <c r="O94" s="72"/>
      <c r="P94" s="72"/>
      <c r="Q94" s="72"/>
      <c r="R94" s="72"/>
      <c r="S94" s="72"/>
      <c r="T94" s="72"/>
      <c r="U94" s="72"/>
      <c r="V94" s="72"/>
    </row>
    <row r="95" spans="1:22">
      <c r="A95" s="13"/>
      <c r="B95" s="74" t="s">
        <v>238</v>
      </c>
      <c r="C95" s="74"/>
      <c r="D95" s="74"/>
      <c r="E95" s="74"/>
      <c r="F95" s="74"/>
      <c r="G95" s="74"/>
      <c r="H95" s="74"/>
      <c r="I95" s="74"/>
      <c r="J95" s="74"/>
      <c r="K95" s="74"/>
      <c r="L95" s="74"/>
      <c r="M95" s="74"/>
      <c r="N95" s="74"/>
      <c r="O95" s="74"/>
      <c r="P95" s="74"/>
      <c r="Q95" s="74"/>
      <c r="R95" s="74"/>
      <c r="S95" s="74"/>
      <c r="T95" s="74"/>
      <c r="U95" s="74"/>
      <c r="V95" s="74"/>
    </row>
    <row r="96" spans="1:22">
      <c r="A96" s="13"/>
      <c r="B96" s="22"/>
      <c r="C96" s="22"/>
      <c r="D96" s="22"/>
      <c r="E96" s="22"/>
      <c r="F96" s="22"/>
      <c r="G96" s="22"/>
      <c r="H96" s="22"/>
      <c r="I96" s="22"/>
      <c r="J96" s="22"/>
    </row>
    <row r="97" spans="1:10">
      <c r="A97" s="13"/>
      <c r="B97" s="16"/>
      <c r="C97" s="16"/>
      <c r="D97" s="16"/>
      <c r="E97" s="16"/>
      <c r="F97" s="16"/>
      <c r="G97" s="16"/>
      <c r="H97" s="16"/>
      <c r="I97" s="16"/>
      <c r="J97" s="16"/>
    </row>
    <row r="98" spans="1:10">
      <c r="A98" s="13"/>
      <c r="B98" s="27"/>
      <c r="C98" s="27"/>
      <c r="D98" s="42" t="s">
        <v>196</v>
      </c>
      <c r="E98" s="42"/>
      <c r="F98" s="42"/>
      <c r="G98" s="27"/>
      <c r="H98" s="66">
        <v>41639</v>
      </c>
      <c r="I98" s="66"/>
      <c r="J98" s="66"/>
    </row>
    <row r="99" spans="1:10" ht="15.75" thickBot="1">
      <c r="A99" s="13"/>
      <c r="B99" s="27"/>
      <c r="C99" s="27"/>
      <c r="D99" s="39">
        <v>2014</v>
      </c>
      <c r="E99" s="39"/>
      <c r="F99" s="39"/>
      <c r="G99" s="27"/>
      <c r="H99" s="67"/>
      <c r="I99" s="67"/>
      <c r="J99" s="67"/>
    </row>
    <row r="100" spans="1:10">
      <c r="A100" s="13"/>
      <c r="B100" s="20"/>
      <c r="C100" s="20"/>
      <c r="D100" s="41"/>
      <c r="E100" s="41"/>
      <c r="F100" s="41"/>
      <c r="G100" s="20"/>
      <c r="H100" s="41"/>
      <c r="I100" s="41"/>
      <c r="J100" s="41"/>
    </row>
    <row r="101" spans="1:10">
      <c r="A101" s="13"/>
      <c r="B101" s="23" t="s">
        <v>239</v>
      </c>
      <c r="C101" s="24"/>
      <c r="D101" s="23" t="s">
        <v>172</v>
      </c>
      <c r="E101" s="25">
        <v>5713</v>
      </c>
      <c r="F101" s="24"/>
      <c r="G101" s="24"/>
      <c r="H101" s="23" t="s">
        <v>172</v>
      </c>
      <c r="I101" s="25">
        <v>5713</v>
      </c>
      <c r="J101" s="24"/>
    </row>
    <row r="102" spans="1:10">
      <c r="A102" s="13"/>
      <c r="B102" s="23"/>
      <c r="C102" s="24"/>
      <c r="D102" s="23"/>
      <c r="E102" s="25"/>
      <c r="F102" s="24"/>
      <c r="G102" s="24"/>
      <c r="H102" s="23"/>
      <c r="I102" s="25"/>
      <c r="J102" s="24"/>
    </row>
    <row r="103" spans="1:10">
      <c r="A103" s="13"/>
      <c r="B103" s="26" t="s">
        <v>240</v>
      </c>
      <c r="C103" s="27"/>
      <c r="D103" s="28">
        <v>105561</v>
      </c>
      <c r="E103" s="28"/>
      <c r="F103" s="27"/>
      <c r="G103" s="27"/>
      <c r="H103" s="28">
        <v>103980</v>
      </c>
      <c r="I103" s="28"/>
      <c r="J103" s="27"/>
    </row>
    <row r="104" spans="1:10">
      <c r="A104" s="13"/>
      <c r="B104" s="26"/>
      <c r="C104" s="27"/>
      <c r="D104" s="28"/>
      <c r="E104" s="28"/>
      <c r="F104" s="27"/>
      <c r="G104" s="27"/>
      <c r="H104" s="28"/>
      <c r="I104" s="28"/>
      <c r="J104" s="27"/>
    </row>
    <row r="105" spans="1:10">
      <c r="A105" s="13"/>
      <c r="B105" s="23" t="s">
        <v>241</v>
      </c>
      <c r="C105" s="24"/>
      <c r="D105" s="25">
        <v>14371</v>
      </c>
      <c r="E105" s="25"/>
      <c r="F105" s="24"/>
      <c r="G105" s="24"/>
      <c r="H105" s="25">
        <v>13522</v>
      </c>
      <c r="I105" s="25"/>
      <c r="J105" s="24"/>
    </row>
    <row r="106" spans="1:10">
      <c r="A106" s="13"/>
      <c r="B106" s="23"/>
      <c r="C106" s="24"/>
      <c r="D106" s="25"/>
      <c r="E106" s="25"/>
      <c r="F106" s="24"/>
      <c r="G106" s="24"/>
      <c r="H106" s="25"/>
      <c r="I106" s="25"/>
      <c r="J106" s="24"/>
    </row>
    <row r="107" spans="1:10">
      <c r="A107" s="13"/>
      <c r="B107" s="26" t="s">
        <v>242</v>
      </c>
      <c r="C107" s="27"/>
      <c r="D107" s="28">
        <v>14626</v>
      </c>
      <c r="E107" s="28"/>
      <c r="F107" s="27"/>
      <c r="G107" s="27"/>
      <c r="H107" s="28">
        <v>12715</v>
      </c>
      <c r="I107" s="28"/>
      <c r="J107" s="27"/>
    </row>
    <row r="108" spans="1:10">
      <c r="A108" s="13"/>
      <c r="B108" s="26"/>
      <c r="C108" s="27"/>
      <c r="D108" s="28"/>
      <c r="E108" s="28"/>
      <c r="F108" s="27"/>
      <c r="G108" s="27"/>
      <c r="H108" s="28"/>
      <c r="I108" s="28"/>
      <c r="J108" s="27"/>
    </row>
    <row r="109" spans="1:10">
      <c r="A109" s="13"/>
      <c r="B109" s="23" t="s">
        <v>243</v>
      </c>
      <c r="C109" s="24"/>
      <c r="D109" s="25">
        <v>80792</v>
      </c>
      <c r="E109" s="25"/>
      <c r="F109" s="24"/>
      <c r="G109" s="24"/>
      <c r="H109" s="25">
        <v>79994</v>
      </c>
      <c r="I109" s="25"/>
      <c r="J109" s="24"/>
    </row>
    <row r="110" spans="1:10">
      <c r="A110" s="13"/>
      <c r="B110" s="23"/>
      <c r="C110" s="24"/>
      <c r="D110" s="25"/>
      <c r="E110" s="25"/>
      <c r="F110" s="24"/>
      <c r="G110" s="24"/>
      <c r="H110" s="25"/>
      <c r="I110" s="25"/>
      <c r="J110" s="24"/>
    </row>
    <row r="111" spans="1:10">
      <c r="A111" s="13"/>
      <c r="B111" s="26" t="s">
        <v>244</v>
      </c>
      <c r="C111" s="27"/>
      <c r="D111" s="28">
        <v>3571</v>
      </c>
      <c r="E111" s="28"/>
      <c r="F111" s="27"/>
      <c r="G111" s="27"/>
      <c r="H111" s="28">
        <v>3000</v>
      </c>
      <c r="I111" s="28"/>
      <c r="J111" s="27"/>
    </row>
    <row r="112" spans="1:10" ht="15.75" thickBot="1">
      <c r="A112" s="13"/>
      <c r="B112" s="26"/>
      <c r="C112" s="27"/>
      <c r="D112" s="50"/>
      <c r="E112" s="50"/>
      <c r="F112" s="51"/>
      <c r="G112" s="27"/>
      <c r="H112" s="50"/>
      <c r="I112" s="50"/>
      <c r="J112" s="51"/>
    </row>
    <row r="113" spans="1:22">
      <c r="A113" s="13"/>
      <c r="B113" s="53" t="s">
        <v>245</v>
      </c>
      <c r="C113" s="24"/>
      <c r="D113" s="34">
        <v>224634</v>
      </c>
      <c r="E113" s="34"/>
      <c r="F113" s="36"/>
      <c r="G113" s="24"/>
      <c r="H113" s="34">
        <v>218924</v>
      </c>
      <c r="I113" s="34"/>
      <c r="J113" s="36"/>
    </row>
    <row r="114" spans="1:22">
      <c r="A114" s="13"/>
      <c r="B114" s="53"/>
      <c r="C114" s="24"/>
      <c r="D114" s="25"/>
      <c r="E114" s="25"/>
      <c r="F114" s="24"/>
      <c r="G114" s="24"/>
      <c r="H114" s="25"/>
      <c r="I114" s="25"/>
      <c r="J114" s="24"/>
    </row>
    <row r="115" spans="1:22" ht="15.75" thickBot="1">
      <c r="A115" s="13"/>
      <c r="B115" s="19" t="s">
        <v>246</v>
      </c>
      <c r="C115" s="20"/>
      <c r="D115" s="31" t="s">
        <v>247</v>
      </c>
      <c r="E115" s="31"/>
      <c r="F115" s="45" t="s">
        <v>177</v>
      </c>
      <c r="G115" s="20"/>
      <c r="H115" s="31" t="s">
        <v>248</v>
      </c>
      <c r="I115" s="31"/>
      <c r="J115" s="45" t="s">
        <v>177</v>
      </c>
    </row>
    <row r="116" spans="1:22">
      <c r="A116" s="13"/>
      <c r="B116" s="53" t="s">
        <v>33</v>
      </c>
      <c r="C116" s="24"/>
      <c r="D116" s="32" t="s">
        <v>172</v>
      </c>
      <c r="E116" s="34">
        <v>129124</v>
      </c>
      <c r="F116" s="36"/>
      <c r="G116" s="24"/>
      <c r="H116" s="32" t="s">
        <v>172</v>
      </c>
      <c r="I116" s="34">
        <v>127334</v>
      </c>
      <c r="J116" s="36"/>
    </row>
    <row r="117" spans="1:22" ht="15.75" thickBot="1">
      <c r="A117" s="13"/>
      <c r="B117" s="53"/>
      <c r="C117" s="24"/>
      <c r="D117" s="33"/>
      <c r="E117" s="35"/>
      <c r="F117" s="37"/>
      <c r="G117" s="24"/>
      <c r="H117" s="33"/>
      <c r="I117" s="35"/>
      <c r="J117" s="37"/>
    </row>
    <row r="118" spans="1:22" ht="15.75" thickTop="1">
      <c r="A118" s="13" t="s">
        <v>610</v>
      </c>
      <c r="B118" s="72" t="s">
        <v>4</v>
      </c>
      <c r="C118" s="72"/>
      <c r="D118" s="72"/>
      <c r="E118" s="72"/>
      <c r="F118" s="72"/>
      <c r="G118" s="72"/>
      <c r="H118" s="72"/>
      <c r="I118" s="72"/>
      <c r="J118" s="72"/>
      <c r="K118" s="72"/>
      <c r="L118" s="72"/>
      <c r="M118" s="72"/>
      <c r="N118" s="72"/>
      <c r="O118" s="72"/>
      <c r="P118" s="72"/>
      <c r="Q118" s="72"/>
      <c r="R118" s="72"/>
      <c r="S118" s="72"/>
      <c r="T118" s="72"/>
      <c r="U118" s="72"/>
      <c r="V118" s="72"/>
    </row>
    <row r="119" spans="1:22">
      <c r="A119" s="13"/>
      <c r="B119" s="74" t="s">
        <v>252</v>
      </c>
      <c r="C119" s="74"/>
      <c r="D119" s="74"/>
      <c r="E119" s="74"/>
      <c r="F119" s="74"/>
      <c r="G119" s="74"/>
      <c r="H119" s="74"/>
      <c r="I119" s="74"/>
      <c r="J119" s="74"/>
      <c r="K119" s="74"/>
      <c r="L119" s="74"/>
      <c r="M119" s="74"/>
      <c r="N119" s="74"/>
      <c r="O119" s="74"/>
      <c r="P119" s="74"/>
      <c r="Q119" s="74"/>
      <c r="R119" s="74"/>
      <c r="S119" s="74"/>
      <c r="T119" s="74"/>
      <c r="U119" s="74"/>
      <c r="V119" s="74"/>
    </row>
    <row r="120" spans="1:22">
      <c r="A120" s="13"/>
      <c r="B120" s="22"/>
      <c r="C120" s="22"/>
      <c r="D120" s="22"/>
      <c r="E120" s="22"/>
      <c r="F120" s="22"/>
      <c r="G120" s="22"/>
      <c r="H120" s="22"/>
      <c r="I120" s="22"/>
      <c r="J120" s="22"/>
      <c r="K120" s="22"/>
      <c r="L120" s="22"/>
      <c r="M120" s="22"/>
      <c r="N120" s="22"/>
      <c r="O120" s="22"/>
      <c r="P120" s="22"/>
      <c r="Q120" s="22"/>
      <c r="R120" s="22"/>
      <c r="S120" s="22"/>
      <c r="T120" s="22"/>
      <c r="U120" s="22"/>
      <c r="V120" s="22"/>
    </row>
    <row r="121" spans="1:22">
      <c r="A121" s="13"/>
      <c r="B121" s="16"/>
      <c r="C121" s="16"/>
      <c r="D121" s="16"/>
      <c r="E121" s="16"/>
      <c r="F121" s="16"/>
      <c r="G121" s="16"/>
      <c r="H121" s="16"/>
      <c r="I121" s="16"/>
      <c r="J121" s="16"/>
      <c r="K121" s="16"/>
      <c r="L121" s="16"/>
      <c r="M121" s="16"/>
      <c r="N121" s="16"/>
      <c r="O121" s="16"/>
      <c r="P121" s="16"/>
      <c r="Q121" s="16"/>
      <c r="R121" s="16"/>
      <c r="S121" s="16"/>
      <c r="T121" s="16"/>
      <c r="U121" s="16"/>
      <c r="V121" s="16"/>
    </row>
    <row r="122" spans="1:22" ht="15.75" thickBot="1">
      <c r="A122" s="13"/>
      <c r="B122" s="20"/>
      <c r="C122" s="20"/>
      <c r="D122" s="39" t="s">
        <v>253</v>
      </c>
      <c r="E122" s="39"/>
      <c r="F122" s="39"/>
      <c r="G122" s="20"/>
      <c r="H122" s="39" t="s">
        <v>254</v>
      </c>
      <c r="I122" s="39"/>
      <c r="J122" s="39"/>
      <c r="K122" s="20"/>
      <c r="L122" s="39" t="s">
        <v>255</v>
      </c>
      <c r="M122" s="39"/>
      <c r="N122" s="39"/>
      <c r="O122" s="20"/>
      <c r="P122" s="39" t="s">
        <v>256</v>
      </c>
      <c r="Q122" s="39"/>
      <c r="R122" s="39"/>
      <c r="S122" s="20"/>
      <c r="T122" s="39" t="s">
        <v>257</v>
      </c>
      <c r="U122" s="39"/>
      <c r="V122" s="39"/>
    </row>
    <row r="123" spans="1:22">
      <c r="A123" s="13"/>
      <c r="B123" s="20"/>
      <c r="C123" s="20"/>
      <c r="D123" s="41"/>
      <c r="E123" s="41"/>
      <c r="F123" s="41"/>
      <c r="G123" s="20"/>
      <c r="H123" s="41"/>
      <c r="I123" s="41"/>
      <c r="J123" s="41"/>
      <c r="K123" s="20"/>
      <c r="L123" s="41"/>
      <c r="M123" s="41"/>
      <c r="N123" s="41"/>
      <c r="O123" s="20"/>
      <c r="P123" s="41"/>
      <c r="Q123" s="41"/>
      <c r="R123" s="41"/>
      <c r="S123" s="20"/>
      <c r="T123" s="41"/>
      <c r="U123" s="41"/>
      <c r="V123" s="41"/>
    </row>
    <row r="124" spans="1:22">
      <c r="A124" s="13"/>
      <c r="B124" s="23" t="s">
        <v>179</v>
      </c>
      <c r="C124" s="24"/>
      <c r="D124" s="23" t="s">
        <v>172</v>
      </c>
      <c r="E124" s="25">
        <v>1032</v>
      </c>
      <c r="F124" s="24"/>
      <c r="G124" s="24"/>
      <c r="H124" s="23" t="s">
        <v>172</v>
      </c>
      <c r="I124" s="25">
        <v>1930</v>
      </c>
      <c r="J124" s="24"/>
      <c r="K124" s="24"/>
      <c r="L124" s="23" t="s">
        <v>172</v>
      </c>
      <c r="M124" s="25">
        <v>1814</v>
      </c>
      <c r="N124" s="24"/>
      <c r="O124" s="24"/>
      <c r="P124" s="23" t="s">
        <v>172</v>
      </c>
      <c r="Q124" s="25">
        <v>13790</v>
      </c>
      <c r="R124" s="24"/>
      <c r="S124" s="24"/>
      <c r="T124" s="23" t="s">
        <v>172</v>
      </c>
      <c r="U124" s="25">
        <v>18566</v>
      </c>
      <c r="V124" s="24"/>
    </row>
    <row r="125" spans="1:22">
      <c r="A125" s="13"/>
      <c r="B125" s="23"/>
      <c r="C125" s="24"/>
      <c r="D125" s="23"/>
      <c r="E125" s="25"/>
      <c r="F125" s="24"/>
      <c r="G125" s="24"/>
      <c r="H125" s="23"/>
      <c r="I125" s="25"/>
      <c r="J125" s="24"/>
      <c r="K125" s="24"/>
      <c r="L125" s="23"/>
      <c r="M125" s="25"/>
      <c r="N125" s="24"/>
      <c r="O125" s="24"/>
      <c r="P125" s="23"/>
      <c r="Q125" s="25"/>
      <c r="R125" s="24"/>
      <c r="S125" s="24"/>
      <c r="T125" s="23"/>
      <c r="U125" s="25"/>
      <c r="V125" s="24"/>
    </row>
    <row r="126" spans="1:22">
      <c r="A126" s="13"/>
      <c r="B126" s="57" t="s">
        <v>258</v>
      </c>
      <c r="C126" s="27"/>
      <c r="D126" s="30" t="s">
        <v>259</v>
      </c>
      <c r="E126" s="30"/>
      <c r="F126" s="26" t="s">
        <v>177</v>
      </c>
      <c r="G126" s="27"/>
      <c r="H126" s="30" t="s">
        <v>260</v>
      </c>
      <c r="I126" s="30"/>
      <c r="J126" s="27"/>
      <c r="K126" s="27"/>
      <c r="L126" s="30" t="s">
        <v>260</v>
      </c>
      <c r="M126" s="30"/>
      <c r="N126" s="27"/>
      <c r="O126" s="27"/>
      <c r="P126" s="30" t="s">
        <v>260</v>
      </c>
      <c r="Q126" s="30"/>
      <c r="R126" s="27"/>
      <c r="S126" s="27"/>
      <c r="T126" s="30" t="s">
        <v>259</v>
      </c>
      <c r="U126" s="30"/>
      <c r="V126" s="26" t="s">
        <v>177</v>
      </c>
    </row>
    <row r="127" spans="1:22">
      <c r="A127" s="13"/>
      <c r="B127" s="57"/>
      <c r="C127" s="27"/>
      <c r="D127" s="30"/>
      <c r="E127" s="30"/>
      <c r="F127" s="26"/>
      <c r="G127" s="27"/>
      <c r="H127" s="30"/>
      <c r="I127" s="30"/>
      <c r="J127" s="27"/>
      <c r="K127" s="27"/>
      <c r="L127" s="30"/>
      <c r="M127" s="30"/>
      <c r="N127" s="27"/>
      <c r="O127" s="27"/>
      <c r="P127" s="30"/>
      <c r="Q127" s="30"/>
      <c r="R127" s="27"/>
      <c r="S127" s="27"/>
      <c r="T127" s="30"/>
      <c r="U127" s="30"/>
      <c r="V127" s="26"/>
    </row>
    <row r="128" spans="1:22">
      <c r="A128" s="13"/>
      <c r="B128" s="53" t="s">
        <v>261</v>
      </c>
      <c r="C128" s="24"/>
      <c r="D128" s="29" t="s">
        <v>260</v>
      </c>
      <c r="E128" s="29"/>
      <c r="F128" s="24"/>
      <c r="G128" s="24"/>
      <c r="H128" s="29" t="s">
        <v>262</v>
      </c>
      <c r="I128" s="29"/>
      <c r="J128" s="23" t="s">
        <v>177</v>
      </c>
      <c r="K128" s="24"/>
      <c r="L128" s="29" t="s">
        <v>263</v>
      </c>
      <c r="M128" s="29"/>
      <c r="N128" s="23" t="s">
        <v>177</v>
      </c>
      <c r="O128" s="24"/>
      <c r="P128" s="29" t="s">
        <v>260</v>
      </c>
      <c r="Q128" s="29"/>
      <c r="R128" s="24"/>
      <c r="S128" s="24"/>
      <c r="T128" s="29" t="s">
        <v>264</v>
      </c>
      <c r="U128" s="29"/>
      <c r="V128" s="23" t="s">
        <v>177</v>
      </c>
    </row>
    <row r="129" spans="1:22" ht="15.75" thickBot="1">
      <c r="A129" s="13"/>
      <c r="B129" s="53"/>
      <c r="C129" s="24"/>
      <c r="D129" s="58"/>
      <c r="E129" s="58"/>
      <c r="F129" s="68"/>
      <c r="G129" s="24"/>
      <c r="H129" s="58"/>
      <c r="I129" s="58"/>
      <c r="J129" s="69"/>
      <c r="K129" s="24"/>
      <c r="L129" s="58"/>
      <c r="M129" s="58"/>
      <c r="N129" s="69"/>
      <c r="O129" s="24"/>
      <c r="P129" s="58"/>
      <c r="Q129" s="58"/>
      <c r="R129" s="68"/>
      <c r="S129" s="24"/>
      <c r="T129" s="58"/>
      <c r="U129" s="58"/>
      <c r="V129" s="69"/>
    </row>
    <row r="130" spans="1:22">
      <c r="A130" s="13"/>
      <c r="B130" s="26" t="s">
        <v>181</v>
      </c>
      <c r="C130" s="27"/>
      <c r="D130" s="59" t="s">
        <v>172</v>
      </c>
      <c r="E130" s="70">
        <v>898</v>
      </c>
      <c r="F130" s="41"/>
      <c r="G130" s="27"/>
      <c r="H130" s="59" t="s">
        <v>172</v>
      </c>
      <c r="I130" s="61">
        <v>1890</v>
      </c>
      <c r="J130" s="41"/>
      <c r="K130" s="27"/>
      <c r="L130" s="59" t="s">
        <v>172</v>
      </c>
      <c r="M130" s="61">
        <v>1392</v>
      </c>
      <c r="N130" s="41"/>
      <c r="O130" s="27"/>
      <c r="P130" s="59" t="s">
        <v>172</v>
      </c>
      <c r="Q130" s="61">
        <v>13790</v>
      </c>
      <c r="R130" s="41"/>
      <c r="S130" s="27"/>
      <c r="T130" s="59" t="s">
        <v>172</v>
      </c>
      <c r="U130" s="61">
        <v>17970</v>
      </c>
      <c r="V130" s="41"/>
    </row>
    <row r="131" spans="1:22" ht="15.75" thickBot="1">
      <c r="A131" s="13"/>
      <c r="B131" s="26"/>
      <c r="C131" s="27"/>
      <c r="D131" s="60"/>
      <c r="E131" s="71"/>
      <c r="F131" s="63"/>
      <c r="G131" s="27"/>
      <c r="H131" s="60"/>
      <c r="I131" s="62"/>
      <c r="J131" s="63"/>
      <c r="K131" s="27"/>
      <c r="L131" s="60"/>
      <c r="M131" s="62"/>
      <c r="N131" s="63"/>
      <c r="O131" s="27"/>
      <c r="P131" s="60"/>
      <c r="Q131" s="62"/>
      <c r="R131" s="63"/>
      <c r="S131" s="27"/>
      <c r="T131" s="60"/>
      <c r="U131" s="62"/>
      <c r="V131" s="63"/>
    </row>
    <row r="132" spans="1:22" ht="15.75" thickTop="1">
      <c r="A132" s="13" t="s">
        <v>611</v>
      </c>
      <c r="B132" s="72" t="s">
        <v>4</v>
      </c>
      <c r="C132" s="72"/>
      <c r="D132" s="72"/>
      <c r="E132" s="72"/>
      <c r="F132" s="72"/>
      <c r="G132" s="72"/>
      <c r="H132" s="72"/>
      <c r="I132" s="72"/>
      <c r="J132" s="72"/>
      <c r="K132" s="72"/>
      <c r="L132" s="72"/>
      <c r="M132" s="72"/>
      <c r="N132" s="72"/>
      <c r="O132" s="72"/>
      <c r="P132" s="72"/>
      <c r="Q132" s="72"/>
      <c r="R132" s="72"/>
      <c r="S132" s="72"/>
      <c r="T132" s="72"/>
      <c r="U132" s="72"/>
      <c r="V132" s="72"/>
    </row>
    <row r="133" spans="1:22">
      <c r="A133" s="13"/>
      <c r="B133" s="74" t="s">
        <v>266</v>
      </c>
      <c r="C133" s="74"/>
      <c r="D133" s="74"/>
      <c r="E133" s="74"/>
      <c r="F133" s="74"/>
      <c r="G133" s="74"/>
      <c r="H133" s="74"/>
      <c r="I133" s="74"/>
      <c r="J133" s="74"/>
      <c r="K133" s="74"/>
      <c r="L133" s="74"/>
      <c r="M133" s="74"/>
      <c r="N133" s="74"/>
      <c r="O133" s="74"/>
      <c r="P133" s="74"/>
      <c r="Q133" s="74"/>
      <c r="R133" s="74"/>
      <c r="S133" s="74"/>
      <c r="T133" s="74"/>
      <c r="U133" s="74"/>
      <c r="V133" s="74"/>
    </row>
    <row r="134" spans="1:22">
      <c r="A134" s="13"/>
      <c r="B134" s="22"/>
      <c r="C134" s="22"/>
      <c r="D134" s="22"/>
      <c r="E134" s="22"/>
      <c r="F134" s="22"/>
    </row>
    <row r="135" spans="1:22">
      <c r="A135" s="13"/>
      <c r="B135" s="16"/>
      <c r="C135" s="16"/>
      <c r="D135" s="16"/>
      <c r="E135" s="16"/>
      <c r="F135" s="16"/>
    </row>
    <row r="136" spans="1:22">
      <c r="A136" s="13"/>
      <c r="B136" s="23" t="s">
        <v>179</v>
      </c>
      <c r="C136" s="24"/>
      <c r="D136" s="23" t="s">
        <v>172</v>
      </c>
      <c r="E136" s="25">
        <v>661758</v>
      </c>
      <c r="F136" s="24"/>
    </row>
    <row r="137" spans="1:22">
      <c r="A137" s="13"/>
      <c r="B137" s="23"/>
      <c r="C137" s="24"/>
      <c r="D137" s="23"/>
      <c r="E137" s="25"/>
      <c r="F137" s="24"/>
    </row>
    <row r="138" spans="1:22">
      <c r="A138" s="13"/>
      <c r="B138" s="57" t="s">
        <v>267</v>
      </c>
      <c r="C138" s="27"/>
      <c r="D138" s="30">
        <v>108</v>
      </c>
      <c r="E138" s="30"/>
      <c r="F138" s="27"/>
    </row>
    <row r="139" spans="1:22">
      <c r="A139" s="13"/>
      <c r="B139" s="57"/>
      <c r="C139" s="27"/>
      <c r="D139" s="30"/>
      <c r="E139" s="30"/>
      <c r="F139" s="27"/>
    </row>
    <row r="140" spans="1:22" ht="15.75" thickBot="1">
      <c r="A140" s="13"/>
      <c r="B140" s="46" t="s">
        <v>268</v>
      </c>
      <c r="C140" s="18"/>
      <c r="D140" s="58" t="s">
        <v>269</v>
      </c>
      <c r="E140" s="58"/>
      <c r="F140" s="17" t="s">
        <v>177</v>
      </c>
    </row>
    <row r="141" spans="1:22">
      <c r="A141" s="13"/>
      <c r="B141" s="26" t="s">
        <v>181</v>
      </c>
      <c r="C141" s="27"/>
      <c r="D141" s="59" t="s">
        <v>172</v>
      </c>
      <c r="E141" s="61">
        <v>661673</v>
      </c>
      <c r="F141" s="41"/>
    </row>
    <row r="142" spans="1:22" ht="15.75" thickBot="1">
      <c r="A142" s="13"/>
      <c r="B142" s="26"/>
      <c r="C142" s="27"/>
      <c r="D142" s="60"/>
      <c r="E142" s="62"/>
      <c r="F142" s="63"/>
    </row>
    <row r="143" spans="1:22" ht="15.75" thickTop="1">
      <c r="A143" s="13" t="s">
        <v>612</v>
      </c>
      <c r="B143" s="72" t="s">
        <v>4</v>
      </c>
      <c r="C143" s="72"/>
      <c r="D143" s="72"/>
      <c r="E143" s="72"/>
      <c r="F143" s="72"/>
      <c r="G143" s="72"/>
      <c r="H143" s="72"/>
      <c r="I143" s="72"/>
      <c r="J143" s="72"/>
      <c r="K143" s="72"/>
      <c r="L143" s="72"/>
      <c r="M143" s="72"/>
      <c r="N143" s="72"/>
      <c r="O143" s="72"/>
      <c r="P143" s="72"/>
      <c r="Q143" s="72"/>
      <c r="R143" s="72"/>
      <c r="S143" s="72"/>
      <c r="T143" s="72"/>
      <c r="U143" s="72"/>
      <c r="V143" s="72"/>
    </row>
    <row r="144" spans="1:22">
      <c r="A144" s="13"/>
      <c r="B144" s="74" t="s">
        <v>276</v>
      </c>
      <c r="C144" s="74"/>
      <c r="D144" s="74"/>
      <c r="E144" s="74"/>
      <c r="F144" s="74"/>
      <c r="G144" s="74"/>
      <c r="H144" s="74"/>
      <c r="I144" s="74"/>
      <c r="J144" s="74"/>
      <c r="K144" s="74"/>
      <c r="L144" s="74"/>
      <c r="M144" s="74"/>
      <c r="N144" s="74"/>
      <c r="O144" s="74"/>
      <c r="P144" s="74"/>
      <c r="Q144" s="74"/>
      <c r="R144" s="74"/>
      <c r="S144" s="74"/>
      <c r="T144" s="74"/>
      <c r="U144" s="74"/>
      <c r="V144" s="74"/>
    </row>
    <row r="145" spans="1:22">
      <c r="A145" s="13"/>
      <c r="B145" s="22"/>
      <c r="C145" s="22"/>
      <c r="D145" s="22"/>
      <c r="E145" s="22"/>
      <c r="F145" s="22"/>
      <c r="G145" s="22"/>
      <c r="H145" s="22"/>
      <c r="I145" s="22"/>
      <c r="J145" s="22"/>
    </row>
    <row r="146" spans="1:22">
      <c r="A146" s="13"/>
      <c r="B146" s="16"/>
      <c r="C146" s="16"/>
      <c r="D146" s="16"/>
      <c r="E146" s="16"/>
      <c r="F146" s="16"/>
      <c r="G146" s="16"/>
      <c r="H146" s="16"/>
      <c r="I146" s="16"/>
      <c r="J146" s="16"/>
    </row>
    <row r="147" spans="1:22">
      <c r="A147" s="13"/>
      <c r="B147" s="27"/>
      <c r="C147" s="27"/>
      <c r="D147" s="42" t="s">
        <v>196</v>
      </c>
      <c r="E147" s="42"/>
      <c r="F147" s="42"/>
      <c r="G147" s="27"/>
      <c r="H147" s="42" t="s">
        <v>197</v>
      </c>
      <c r="I147" s="42"/>
      <c r="J147" s="42"/>
    </row>
    <row r="148" spans="1:22" ht="15.75" thickBot="1">
      <c r="A148" s="13"/>
      <c r="B148" s="27"/>
      <c r="C148" s="27"/>
      <c r="D148" s="39">
        <v>2014</v>
      </c>
      <c r="E148" s="39"/>
      <c r="F148" s="39"/>
      <c r="G148" s="27"/>
      <c r="H148" s="39">
        <v>2013</v>
      </c>
      <c r="I148" s="39"/>
      <c r="J148" s="39"/>
    </row>
    <row r="149" spans="1:22">
      <c r="A149" s="13"/>
      <c r="B149" s="20"/>
      <c r="C149" s="20"/>
      <c r="D149" s="41"/>
      <c r="E149" s="41"/>
      <c r="F149" s="41"/>
      <c r="G149" s="20"/>
      <c r="H149" s="41"/>
      <c r="I149" s="41"/>
      <c r="J149" s="41"/>
    </row>
    <row r="150" spans="1:22">
      <c r="A150" s="13"/>
      <c r="B150" s="23" t="s">
        <v>277</v>
      </c>
      <c r="C150" s="24"/>
      <c r="D150" s="23" t="s">
        <v>172</v>
      </c>
      <c r="E150" s="25">
        <v>6167</v>
      </c>
      <c r="F150" s="24"/>
      <c r="G150" s="24"/>
      <c r="H150" s="23" t="s">
        <v>172</v>
      </c>
      <c r="I150" s="25">
        <v>6809</v>
      </c>
      <c r="J150" s="24"/>
    </row>
    <row r="151" spans="1:22">
      <c r="A151" s="13"/>
      <c r="B151" s="23"/>
      <c r="C151" s="24"/>
      <c r="D151" s="23"/>
      <c r="E151" s="25"/>
      <c r="F151" s="24"/>
      <c r="G151" s="24"/>
      <c r="H151" s="23"/>
      <c r="I151" s="25"/>
      <c r="J151" s="24"/>
    </row>
    <row r="152" spans="1:22">
      <c r="A152" s="13"/>
      <c r="B152" s="26" t="s">
        <v>278</v>
      </c>
      <c r="C152" s="27"/>
      <c r="D152" s="28">
        <v>2193</v>
      </c>
      <c r="E152" s="28"/>
      <c r="F152" s="27"/>
      <c r="G152" s="27"/>
      <c r="H152" s="28">
        <v>2193</v>
      </c>
      <c r="I152" s="28"/>
      <c r="J152" s="27"/>
    </row>
    <row r="153" spans="1:22">
      <c r="A153" s="13"/>
      <c r="B153" s="26"/>
      <c r="C153" s="27"/>
      <c r="D153" s="28"/>
      <c r="E153" s="28"/>
      <c r="F153" s="27"/>
      <c r="G153" s="27"/>
      <c r="H153" s="28"/>
      <c r="I153" s="28"/>
      <c r="J153" s="27"/>
    </row>
    <row r="154" spans="1:22">
      <c r="A154" s="13"/>
      <c r="B154" s="23" t="s">
        <v>279</v>
      </c>
      <c r="C154" s="24"/>
      <c r="D154" s="25">
        <v>1907</v>
      </c>
      <c r="E154" s="25"/>
      <c r="F154" s="24"/>
      <c r="G154" s="24"/>
      <c r="H154" s="25">
        <v>1783</v>
      </c>
      <c r="I154" s="25"/>
      <c r="J154" s="24"/>
    </row>
    <row r="155" spans="1:22">
      <c r="A155" s="13"/>
      <c r="B155" s="23"/>
      <c r="C155" s="24"/>
      <c r="D155" s="25"/>
      <c r="E155" s="25"/>
      <c r="F155" s="24"/>
      <c r="G155" s="24"/>
      <c r="H155" s="25"/>
      <c r="I155" s="25"/>
      <c r="J155" s="24"/>
    </row>
    <row r="156" spans="1:22">
      <c r="A156" s="13"/>
      <c r="B156" s="26" t="s">
        <v>280</v>
      </c>
      <c r="C156" s="27"/>
      <c r="D156" s="28">
        <v>3161</v>
      </c>
      <c r="E156" s="28"/>
      <c r="F156" s="27"/>
      <c r="G156" s="27"/>
      <c r="H156" s="28">
        <v>3172</v>
      </c>
      <c r="I156" s="28"/>
      <c r="J156" s="27"/>
    </row>
    <row r="157" spans="1:22" ht="15.75" thickBot="1">
      <c r="A157" s="13"/>
      <c r="B157" s="26"/>
      <c r="C157" s="27"/>
      <c r="D157" s="50"/>
      <c r="E157" s="50"/>
      <c r="F157" s="51"/>
      <c r="G157" s="27"/>
      <c r="H157" s="50"/>
      <c r="I157" s="50"/>
      <c r="J157" s="51"/>
    </row>
    <row r="158" spans="1:22">
      <c r="A158" s="13"/>
      <c r="B158" s="53" t="s">
        <v>281</v>
      </c>
      <c r="C158" s="24"/>
      <c r="D158" s="32" t="s">
        <v>172</v>
      </c>
      <c r="E158" s="34">
        <v>13428</v>
      </c>
      <c r="F158" s="36"/>
      <c r="G158" s="24"/>
      <c r="H158" s="32" t="s">
        <v>172</v>
      </c>
      <c r="I158" s="34">
        <v>13957</v>
      </c>
      <c r="J158" s="36"/>
    </row>
    <row r="159" spans="1:22" ht="15.75" thickBot="1">
      <c r="A159" s="13"/>
      <c r="B159" s="53"/>
      <c r="C159" s="24"/>
      <c r="D159" s="33"/>
      <c r="E159" s="35"/>
      <c r="F159" s="37"/>
      <c r="G159" s="24"/>
      <c r="H159" s="33"/>
      <c r="I159" s="35"/>
      <c r="J159" s="37"/>
    </row>
    <row r="160" spans="1:22" ht="15.75" thickTop="1">
      <c r="A160" s="13" t="s">
        <v>613</v>
      </c>
      <c r="B160" s="72" t="s">
        <v>4</v>
      </c>
      <c r="C160" s="72"/>
      <c r="D160" s="72"/>
      <c r="E160" s="72"/>
      <c r="F160" s="72"/>
      <c r="G160" s="72"/>
      <c r="H160" s="72"/>
      <c r="I160" s="72"/>
      <c r="J160" s="72"/>
      <c r="K160" s="72"/>
      <c r="L160" s="72"/>
      <c r="M160" s="72"/>
      <c r="N160" s="72"/>
      <c r="O160" s="72"/>
      <c r="P160" s="72"/>
      <c r="Q160" s="72"/>
      <c r="R160" s="72"/>
      <c r="S160" s="72"/>
      <c r="T160" s="72"/>
      <c r="U160" s="72"/>
      <c r="V160" s="72"/>
    </row>
    <row r="161" spans="1:22">
      <c r="A161" s="13"/>
      <c r="B161" s="74" t="s">
        <v>284</v>
      </c>
      <c r="C161" s="74"/>
      <c r="D161" s="74"/>
      <c r="E161" s="74"/>
      <c r="F161" s="74"/>
      <c r="G161" s="74"/>
      <c r="H161" s="74"/>
      <c r="I161" s="74"/>
      <c r="J161" s="74"/>
      <c r="K161" s="74"/>
      <c r="L161" s="74"/>
      <c r="M161" s="74"/>
      <c r="N161" s="74"/>
      <c r="O161" s="74"/>
      <c r="P161" s="74"/>
      <c r="Q161" s="74"/>
      <c r="R161" s="74"/>
      <c r="S161" s="74"/>
      <c r="T161" s="74"/>
      <c r="U161" s="74"/>
      <c r="V161" s="74"/>
    </row>
    <row r="162" spans="1:22">
      <c r="A162" s="13"/>
      <c r="B162" s="22"/>
      <c r="C162" s="22"/>
      <c r="D162" s="22"/>
      <c r="E162" s="22"/>
      <c r="F162" s="22"/>
      <c r="G162" s="22"/>
      <c r="H162" s="22"/>
      <c r="I162" s="22"/>
      <c r="J162" s="22"/>
    </row>
    <row r="163" spans="1:22">
      <c r="A163" s="13"/>
      <c r="B163" s="16"/>
      <c r="C163" s="16"/>
      <c r="D163" s="16"/>
      <c r="E163" s="16"/>
      <c r="F163" s="16"/>
      <c r="G163" s="16"/>
      <c r="H163" s="16"/>
      <c r="I163" s="16"/>
      <c r="J163" s="16"/>
    </row>
    <row r="164" spans="1:22">
      <c r="A164" s="13"/>
      <c r="B164" s="27"/>
      <c r="C164" s="27"/>
      <c r="D164" s="42" t="s">
        <v>196</v>
      </c>
      <c r="E164" s="42"/>
      <c r="F164" s="42"/>
      <c r="G164" s="27"/>
      <c r="H164" s="42" t="s">
        <v>197</v>
      </c>
      <c r="I164" s="42"/>
      <c r="J164" s="42"/>
    </row>
    <row r="165" spans="1:22" ht="15.75" thickBot="1">
      <c r="A165" s="13"/>
      <c r="B165" s="27"/>
      <c r="C165" s="27"/>
      <c r="D165" s="39">
        <v>2014</v>
      </c>
      <c r="E165" s="39"/>
      <c r="F165" s="39"/>
      <c r="G165" s="27"/>
      <c r="H165" s="39">
        <v>2013</v>
      </c>
      <c r="I165" s="39"/>
      <c r="J165" s="39"/>
    </row>
    <row r="166" spans="1:22">
      <c r="A166" s="13"/>
      <c r="B166" s="20"/>
      <c r="C166" s="20"/>
      <c r="D166" s="41"/>
      <c r="E166" s="41"/>
      <c r="F166" s="41"/>
      <c r="G166" s="20"/>
      <c r="H166" s="41"/>
      <c r="I166" s="41"/>
      <c r="J166" s="41"/>
    </row>
    <row r="167" spans="1:22">
      <c r="A167" s="13"/>
      <c r="B167" s="23" t="s">
        <v>285</v>
      </c>
      <c r="C167" s="24"/>
      <c r="D167" s="23" t="s">
        <v>172</v>
      </c>
      <c r="E167" s="25">
        <v>11602</v>
      </c>
      <c r="F167" s="24"/>
      <c r="G167" s="24"/>
      <c r="H167" s="23" t="s">
        <v>172</v>
      </c>
      <c r="I167" s="25">
        <v>4434</v>
      </c>
      <c r="J167" s="24"/>
    </row>
    <row r="168" spans="1:22">
      <c r="A168" s="13"/>
      <c r="B168" s="23"/>
      <c r="C168" s="24"/>
      <c r="D168" s="23"/>
      <c r="E168" s="25"/>
      <c r="F168" s="24"/>
      <c r="G168" s="24"/>
      <c r="H168" s="23"/>
      <c r="I168" s="25"/>
      <c r="J168" s="24"/>
    </row>
    <row r="169" spans="1:22">
      <c r="A169" s="13"/>
      <c r="B169" s="26" t="s">
        <v>286</v>
      </c>
      <c r="C169" s="27"/>
      <c r="D169" s="28">
        <v>2346</v>
      </c>
      <c r="E169" s="28"/>
      <c r="F169" s="27"/>
      <c r="G169" s="27"/>
      <c r="H169" s="28">
        <v>1975</v>
      </c>
      <c r="I169" s="28"/>
      <c r="J169" s="27"/>
    </row>
    <row r="170" spans="1:22">
      <c r="A170" s="13"/>
      <c r="B170" s="26"/>
      <c r="C170" s="27"/>
      <c r="D170" s="28"/>
      <c r="E170" s="28"/>
      <c r="F170" s="27"/>
      <c r="G170" s="27"/>
      <c r="H170" s="28"/>
      <c r="I170" s="28"/>
      <c r="J170" s="27"/>
    </row>
    <row r="171" spans="1:22">
      <c r="A171" s="13"/>
      <c r="B171" s="23" t="s">
        <v>287</v>
      </c>
      <c r="C171" s="24"/>
      <c r="D171" s="25">
        <v>3870</v>
      </c>
      <c r="E171" s="25"/>
      <c r="F171" s="24"/>
      <c r="G171" s="24"/>
      <c r="H171" s="25">
        <v>3726</v>
      </c>
      <c r="I171" s="25"/>
      <c r="J171" s="24"/>
    </row>
    <row r="172" spans="1:22">
      <c r="A172" s="13"/>
      <c r="B172" s="23"/>
      <c r="C172" s="24"/>
      <c r="D172" s="25"/>
      <c r="E172" s="25"/>
      <c r="F172" s="24"/>
      <c r="G172" s="24"/>
      <c r="H172" s="25"/>
      <c r="I172" s="25"/>
      <c r="J172" s="24"/>
    </row>
    <row r="173" spans="1:22">
      <c r="A173" s="13"/>
      <c r="B173" s="26" t="s">
        <v>288</v>
      </c>
      <c r="C173" s="27"/>
      <c r="D173" s="28">
        <v>10307</v>
      </c>
      <c r="E173" s="28"/>
      <c r="F173" s="27"/>
      <c r="G173" s="27"/>
      <c r="H173" s="28">
        <v>10015</v>
      </c>
      <c r="I173" s="28"/>
      <c r="J173" s="27"/>
    </row>
    <row r="174" spans="1:22">
      <c r="A174" s="13"/>
      <c r="B174" s="26"/>
      <c r="C174" s="27"/>
      <c r="D174" s="28"/>
      <c r="E174" s="28"/>
      <c r="F174" s="27"/>
      <c r="G174" s="27"/>
      <c r="H174" s="28"/>
      <c r="I174" s="28"/>
      <c r="J174" s="27"/>
    </row>
    <row r="175" spans="1:22">
      <c r="A175" s="13"/>
      <c r="B175" s="23" t="s">
        <v>289</v>
      </c>
      <c r="C175" s="24"/>
      <c r="D175" s="25">
        <v>3147</v>
      </c>
      <c r="E175" s="25"/>
      <c r="F175" s="24"/>
      <c r="G175" s="24"/>
      <c r="H175" s="25">
        <v>3443</v>
      </c>
      <c r="I175" s="25"/>
      <c r="J175" s="24"/>
    </row>
    <row r="176" spans="1:22">
      <c r="A176" s="13"/>
      <c r="B176" s="23"/>
      <c r="C176" s="24"/>
      <c r="D176" s="25"/>
      <c r="E176" s="25"/>
      <c r="F176" s="24"/>
      <c r="G176" s="24"/>
      <c r="H176" s="25"/>
      <c r="I176" s="25"/>
      <c r="J176" s="24"/>
    </row>
    <row r="177" spans="1:22">
      <c r="A177" s="13"/>
      <c r="B177" s="26" t="s">
        <v>290</v>
      </c>
      <c r="C177" s="27"/>
      <c r="D177" s="28">
        <v>8422</v>
      </c>
      <c r="E177" s="28"/>
      <c r="F177" s="27"/>
      <c r="G177" s="27"/>
      <c r="H177" s="28">
        <v>9941</v>
      </c>
      <c r="I177" s="28"/>
      <c r="J177" s="27"/>
    </row>
    <row r="178" spans="1:22" ht="15.75" thickBot="1">
      <c r="A178" s="13"/>
      <c r="B178" s="26"/>
      <c r="C178" s="27"/>
      <c r="D178" s="50"/>
      <c r="E178" s="50"/>
      <c r="F178" s="51"/>
      <c r="G178" s="27"/>
      <c r="H178" s="50"/>
      <c r="I178" s="50"/>
      <c r="J178" s="51"/>
    </row>
    <row r="179" spans="1:22">
      <c r="A179" s="13"/>
      <c r="B179" s="53" t="s">
        <v>291</v>
      </c>
      <c r="C179" s="24"/>
      <c r="D179" s="32" t="s">
        <v>172</v>
      </c>
      <c r="E179" s="34">
        <v>39694</v>
      </c>
      <c r="F179" s="36"/>
      <c r="G179" s="24"/>
      <c r="H179" s="32" t="s">
        <v>172</v>
      </c>
      <c r="I179" s="34">
        <v>33534</v>
      </c>
      <c r="J179" s="36"/>
    </row>
    <row r="180" spans="1:22" ht="15.75" thickBot="1">
      <c r="A180" s="13"/>
      <c r="B180" s="53"/>
      <c r="C180" s="24"/>
      <c r="D180" s="33"/>
      <c r="E180" s="35"/>
      <c r="F180" s="37"/>
      <c r="G180" s="24"/>
      <c r="H180" s="33"/>
      <c r="I180" s="35"/>
      <c r="J180" s="37"/>
    </row>
    <row r="181" spans="1:22" ht="15.75" thickTop="1">
      <c r="A181" s="13" t="s">
        <v>614</v>
      </c>
      <c r="B181" s="72" t="s">
        <v>4</v>
      </c>
      <c r="C181" s="72"/>
      <c r="D181" s="72"/>
      <c r="E181" s="72"/>
      <c r="F181" s="72"/>
      <c r="G181" s="72"/>
      <c r="H181" s="72"/>
      <c r="I181" s="72"/>
      <c r="J181" s="72"/>
      <c r="K181" s="72"/>
      <c r="L181" s="72"/>
      <c r="M181" s="72"/>
      <c r="N181" s="72"/>
      <c r="O181" s="72"/>
      <c r="P181" s="72"/>
      <c r="Q181" s="72"/>
      <c r="R181" s="72"/>
      <c r="S181" s="72"/>
      <c r="T181" s="72"/>
      <c r="U181" s="72"/>
      <c r="V181" s="72"/>
    </row>
    <row r="182" spans="1:22">
      <c r="A182" s="13"/>
      <c r="B182" s="74" t="s">
        <v>293</v>
      </c>
      <c r="C182" s="74"/>
      <c r="D182" s="74"/>
      <c r="E182" s="74"/>
      <c r="F182" s="74"/>
      <c r="G182" s="74"/>
      <c r="H182" s="74"/>
      <c r="I182" s="74"/>
      <c r="J182" s="74"/>
      <c r="K182" s="74"/>
      <c r="L182" s="74"/>
      <c r="M182" s="74"/>
      <c r="N182" s="74"/>
      <c r="O182" s="74"/>
      <c r="P182" s="74"/>
      <c r="Q182" s="74"/>
      <c r="R182" s="74"/>
      <c r="S182" s="74"/>
      <c r="T182" s="74"/>
      <c r="U182" s="74"/>
      <c r="V182" s="74"/>
    </row>
    <row r="183" spans="1:22">
      <c r="A183" s="13"/>
      <c r="B183" s="22"/>
      <c r="C183" s="22"/>
      <c r="D183" s="22"/>
      <c r="E183" s="22"/>
      <c r="F183" s="22"/>
      <c r="G183" s="22"/>
      <c r="H183" s="22"/>
      <c r="I183" s="22"/>
      <c r="J183" s="22"/>
    </row>
    <row r="184" spans="1:22">
      <c r="A184" s="13"/>
      <c r="B184" s="16"/>
      <c r="C184" s="16"/>
      <c r="D184" s="16"/>
      <c r="E184" s="16"/>
      <c r="F184" s="16"/>
      <c r="G184" s="16"/>
      <c r="H184" s="16"/>
      <c r="I184" s="16"/>
      <c r="J184" s="16"/>
    </row>
    <row r="185" spans="1:22">
      <c r="A185" s="13"/>
      <c r="B185" s="27"/>
      <c r="C185" s="27"/>
      <c r="D185" s="42" t="s">
        <v>196</v>
      </c>
      <c r="E185" s="42"/>
      <c r="F185" s="42"/>
      <c r="G185" s="27"/>
      <c r="H185" s="42" t="s">
        <v>197</v>
      </c>
      <c r="I185" s="42"/>
      <c r="J185" s="42"/>
    </row>
    <row r="186" spans="1:22" ht="15.75" thickBot="1">
      <c r="A186" s="13"/>
      <c r="B186" s="27"/>
      <c r="C186" s="27"/>
      <c r="D186" s="39">
        <v>2014</v>
      </c>
      <c r="E186" s="39"/>
      <c r="F186" s="39"/>
      <c r="G186" s="27"/>
      <c r="H186" s="39">
        <v>2013</v>
      </c>
      <c r="I186" s="39"/>
      <c r="J186" s="39"/>
    </row>
    <row r="187" spans="1:22">
      <c r="A187" s="13"/>
      <c r="B187" s="20"/>
      <c r="C187" s="20"/>
      <c r="D187" s="41"/>
      <c r="E187" s="41"/>
      <c r="F187" s="41"/>
      <c r="G187" s="20"/>
      <c r="H187" s="41"/>
      <c r="I187" s="41"/>
      <c r="J187" s="41"/>
    </row>
    <row r="188" spans="1:22">
      <c r="A188" s="13"/>
      <c r="B188" s="23" t="s">
        <v>294</v>
      </c>
      <c r="C188" s="24"/>
      <c r="D188" s="23" t="s">
        <v>172</v>
      </c>
      <c r="E188" s="25">
        <v>50278</v>
      </c>
      <c r="F188" s="24"/>
      <c r="G188" s="24"/>
      <c r="H188" s="23" t="s">
        <v>172</v>
      </c>
      <c r="I188" s="25">
        <v>48044</v>
      </c>
      <c r="J188" s="24"/>
    </row>
    <row r="189" spans="1:22">
      <c r="A189" s="13"/>
      <c r="B189" s="23"/>
      <c r="C189" s="24"/>
      <c r="D189" s="23"/>
      <c r="E189" s="25"/>
      <c r="F189" s="24"/>
      <c r="G189" s="24"/>
      <c r="H189" s="23"/>
      <c r="I189" s="25"/>
      <c r="J189" s="24"/>
    </row>
    <row r="190" spans="1:22">
      <c r="A190" s="13"/>
      <c r="B190" s="26" t="s">
        <v>288</v>
      </c>
      <c r="C190" s="27"/>
      <c r="D190" s="28">
        <v>2090</v>
      </c>
      <c r="E190" s="28"/>
      <c r="F190" s="27"/>
      <c r="G190" s="27"/>
      <c r="H190" s="28">
        <v>1910</v>
      </c>
      <c r="I190" s="28"/>
      <c r="J190" s="27"/>
    </row>
    <row r="191" spans="1:22">
      <c r="A191" s="13"/>
      <c r="B191" s="26"/>
      <c r="C191" s="27"/>
      <c r="D191" s="28"/>
      <c r="E191" s="28"/>
      <c r="F191" s="27"/>
      <c r="G191" s="27"/>
      <c r="H191" s="28"/>
      <c r="I191" s="28"/>
      <c r="J191" s="27"/>
    </row>
    <row r="192" spans="1:22">
      <c r="A192" s="13"/>
      <c r="B192" s="23" t="s">
        <v>295</v>
      </c>
      <c r="C192" s="24"/>
      <c r="D192" s="25">
        <v>3683</v>
      </c>
      <c r="E192" s="25"/>
      <c r="F192" s="24"/>
      <c r="G192" s="24"/>
      <c r="H192" s="25">
        <v>4083</v>
      </c>
      <c r="I192" s="25"/>
      <c r="J192" s="24"/>
    </row>
    <row r="193" spans="1:10">
      <c r="A193" s="13"/>
      <c r="B193" s="23"/>
      <c r="C193" s="24"/>
      <c r="D193" s="25"/>
      <c r="E193" s="25"/>
      <c r="F193" s="24"/>
      <c r="G193" s="24"/>
      <c r="H193" s="25"/>
      <c r="I193" s="25"/>
      <c r="J193" s="24"/>
    </row>
    <row r="194" spans="1:10">
      <c r="A194" s="13"/>
      <c r="B194" s="26" t="s">
        <v>296</v>
      </c>
      <c r="C194" s="27"/>
      <c r="D194" s="28">
        <v>3318</v>
      </c>
      <c r="E194" s="28"/>
      <c r="F194" s="27"/>
      <c r="G194" s="27"/>
      <c r="H194" s="28">
        <v>3324</v>
      </c>
      <c r="I194" s="28"/>
      <c r="J194" s="27"/>
    </row>
    <row r="195" spans="1:10">
      <c r="A195" s="13"/>
      <c r="B195" s="26"/>
      <c r="C195" s="27"/>
      <c r="D195" s="28"/>
      <c r="E195" s="28"/>
      <c r="F195" s="27"/>
      <c r="G195" s="27"/>
      <c r="H195" s="28"/>
      <c r="I195" s="28"/>
      <c r="J195" s="27"/>
    </row>
    <row r="196" spans="1:10">
      <c r="A196" s="13"/>
      <c r="B196" s="23" t="s">
        <v>297</v>
      </c>
      <c r="C196" s="24"/>
      <c r="D196" s="25">
        <v>1907</v>
      </c>
      <c r="E196" s="25"/>
      <c r="F196" s="24"/>
      <c r="G196" s="24"/>
      <c r="H196" s="25">
        <v>1783</v>
      </c>
      <c r="I196" s="25"/>
      <c r="J196" s="24"/>
    </row>
    <row r="197" spans="1:10">
      <c r="A197" s="13"/>
      <c r="B197" s="23"/>
      <c r="C197" s="24"/>
      <c r="D197" s="25"/>
      <c r="E197" s="25"/>
      <c r="F197" s="24"/>
      <c r="G197" s="24"/>
      <c r="H197" s="25"/>
      <c r="I197" s="25"/>
      <c r="J197" s="24"/>
    </row>
    <row r="198" spans="1:10">
      <c r="A198" s="13"/>
      <c r="B198" s="26" t="s">
        <v>298</v>
      </c>
      <c r="C198" s="27"/>
      <c r="D198" s="28">
        <v>2017</v>
      </c>
      <c r="E198" s="28"/>
      <c r="F198" s="27"/>
      <c r="G198" s="27"/>
      <c r="H198" s="28">
        <v>2260</v>
      </c>
      <c r="I198" s="28"/>
      <c r="J198" s="27"/>
    </row>
    <row r="199" spans="1:10" ht="15.75" thickBot="1">
      <c r="A199" s="13"/>
      <c r="B199" s="26"/>
      <c r="C199" s="27"/>
      <c r="D199" s="50"/>
      <c r="E199" s="50"/>
      <c r="F199" s="51"/>
      <c r="G199" s="27"/>
      <c r="H199" s="50"/>
      <c r="I199" s="50"/>
      <c r="J199" s="51"/>
    </row>
    <row r="200" spans="1:10">
      <c r="A200" s="13"/>
      <c r="B200" s="53" t="s">
        <v>299</v>
      </c>
      <c r="C200" s="24"/>
      <c r="D200" s="32" t="s">
        <v>172</v>
      </c>
      <c r="E200" s="34">
        <v>63293</v>
      </c>
      <c r="F200" s="36"/>
      <c r="G200" s="24"/>
      <c r="H200" s="32" t="s">
        <v>172</v>
      </c>
      <c r="I200" s="34">
        <v>61404</v>
      </c>
      <c r="J200" s="36"/>
    </row>
    <row r="201" spans="1:10" ht="15.75" thickBot="1">
      <c r="A201" s="13"/>
      <c r="B201" s="53"/>
      <c r="C201" s="24"/>
      <c r="D201" s="33"/>
      <c r="E201" s="35"/>
      <c r="F201" s="37"/>
      <c r="G201" s="24"/>
      <c r="H201" s="33"/>
      <c r="I201" s="35"/>
      <c r="J201" s="37"/>
    </row>
    <row r="202" spans="1:10" ht="15.75" thickTop="1"/>
  </sheetData>
  <mergeCells count="631">
    <mergeCell ref="A181:A201"/>
    <mergeCell ref="B181:V181"/>
    <mergeCell ref="B182:V182"/>
    <mergeCell ref="A143:A159"/>
    <mergeCell ref="B143:V143"/>
    <mergeCell ref="B144:V144"/>
    <mergeCell ref="A160:A180"/>
    <mergeCell ref="B160:V160"/>
    <mergeCell ref="B161:V161"/>
    <mergeCell ref="A118:A131"/>
    <mergeCell ref="B118:V118"/>
    <mergeCell ref="B119:V119"/>
    <mergeCell ref="A132:A142"/>
    <mergeCell ref="B132:V132"/>
    <mergeCell ref="B133:V133"/>
    <mergeCell ref="A81:A93"/>
    <mergeCell ref="B81:V81"/>
    <mergeCell ref="B82:V82"/>
    <mergeCell ref="A94:A117"/>
    <mergeCell ref="B94:V94"/>
    <mergeCell ref="B95:V95"/>
    <mergeCell ref="A52:A69"/>
    <mergeCell ref="B52:V52"/>
    <mergeCell ref="B53:V53"/>
    <mergeCell ref="A70:A80"/>
    <mergeCell ref="B70:V70"/>
    <mergeCell ref="B71:V71"/>
    <mergeCell ref="A27:A40"/>
    <mergeCell ref="B27:V27"/>
    <mergeCell ref="B28:V28"/>
    <mergeCell ref="A41:A51"/>
    <mergeCell ref="B41:V41"/>
    <mergeCell ref="B42:V42"/>
    <mergeCell ref="H200:H201"/>
    <mergeCell ref="I200:I201"/>
    <mergeCell ref="J200:J201"/>
    <mergeCell ref="A1:A2"/>
    <mergeCell ref="B1:V1"/>
    <mergeCell ref="B2:V2"/>
    <mergeCell ref="B3:V3"/>
    <mergeCell ref="A4:A26"/>
    <mergeCell ref="B4:V4"/>
    <mergeCell ref="B5:V5"/>
    <mergeCell ref="B200:B201"/>
    <mergeCell ref="C200:C201"/>
    <mergeCell ref="D200:D201"/>
    <mergeCell ref="E200:E201"/>
    <mergeCell ref="F200:F201"/>
    <mergeCell ref="G200:G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I188:I189"/>
    <mergeCell ref="J188:J189"/>
    <mergeCell ref="B190:B191"/>
    <mergeCell ref="C190:C191"/>
    <mergeCell ref="D190:E191"/>
    <mergeCell ref="F190:F191"/>
    <mergeCell ref="G190:G191"/>
    <mergeCell ref="H190:I191"/>
    <mergeCell ref="J190:J191"/>
    <mergeCell ref="H186:J186"/>
    <mergeCell ref="D187:F187"/>
    <mergeCell ref="H187:J187"/>
    <mergeCell ref="B188:B189"/>
    <mergeCell ref="C188:C189"/>
    <mergeCell ref="D188:D189"/>
    <mergeCell ref="E188:E189"/>
    <mergeCell ref="F188:F189"/>
    <mergeCell ref="G188:G189"/>
    <mergeCell ref="H188:H189"/>
    <mergeCell ref="H179:H180"/>
    <mergeCell ref="I179:I180"/>
    <mergeCell ref="J179:J180"/>
    <mergeCell ref="B183:J183"/>
    <mergeCell ref="B185:B186"/>
    <mergeCell ref="C185:C186"/>
    <mergeCell ref="D185:F185"/>
    <mergeCell ref="D186:F186"/>
    <mergeCell ref="G185:G186"/>
    <mergeCell ref="H185:J185"/>
    <mergeCell ref="B179:B180"/>
    <mergeCell ref="C179:C180"/>
    <mergeCell ref="D179:D180"/>
    <mergeCell ref="E179:E180"/>
    <mergeCell ref="F179:F180"/>
    <mergeCell ref="G179:G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I167:I168"/>
    <mergeCell ref="J167:J168"/>
    <mergeCell ref="B169:B170"/>
    <mergeCell ref="C169:C170"/>
    <mergeCell ref="D169:E170"/>
    <mergeCell ref="F169:F170"/>
    <mergeCell ref="G169:G170"/>
    <mergeCell ref="H169:I170"/>
    <mergeCell ref="J169:J170"/>
    <mergeCell ref="H165:J165"/>
    <mergeCell ref="D166:F166"/>
    <mergeCell ref="H166:J166"/>
    <mergeCell ref="B167:B168"/>
    <mergeCell ref="C167:C168"/>
    <mergeCell ref="D167:D168"/>
    <mergeCell ref="E167:E168"/>
    <mergeCell ref="F167:F168"/>
    <mergeCell ref="G167:G168"/>
    <mergeCell ref="H167:H168"/>
    <mergeCell ref="H158:H159"/>
    <mergeCell ref="I158:I159"/>
    <mergeCell ref="J158:J159"/>
    <mergeCell ref="B162:J162"/>
    <mergeCell ref="B164:B165"/>
    <mergeCell ref="C164:C165"/>
    <mergeCell ref="D164:F164"/>
    <mergeCell ref="D165:F165"/>
    <mergeCell ref="G164:G165"/>
    <mergeCell ref="H164:J164"/>
    <mergeCell ref="B158:B159"/>
    <mergeCell ref="C158:C159"/>
    <mergeCell ref="D158:D159"/>
    <mergeCell ref="E158:E159"/>
    <mergeCell ref="F158:F159"/>
    <mergeCell ref="G158:G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D149:F149"/>
    <mergeCell ref="H149:J149"/>
    <mergeCell ref="B150:B151"/>
    <mergeCell ref="C150:C151"/>
    <mergeCell ref="D150:D151"/>
    <mergeCell ref="E150:E151"/>
    <mergeCell ref="F150:F151"/>
    <mergeCell ref="G150:G151"/>
    <mergeCell ref="H150:H151"/>
    <mergeCell ref="I150:I151"/>
    <mergeCell ref="B145:J145"/>
    <mergeCell ref="B147:B148"/>
    <mergeCell ref="C147:C148"/>
    <mergeCell ref="D147:F147"/>
    <mergeCell ref="D148:F148"/>
    <mergeCell ref="G147:G148"/>
    <mergeCell ref="H147:J147"/>
    <mergeCell ref="H148:J148"/>
    <mergeCell ref="B138:B139"/>
    <mergeCell ref="C138:C139"/>
    <mergeCell ref="D138:E139"/>
    <mergeCell ref="F138:F139"/>
    <mergeCell ref="D140:E140"/>
    <mergeCell ref="B141:B142"/>
    <mergeCell ref="C141:C142"/>
    <mergeCell ref="D141:D142"/>
    <mergeCell ref="E141:E142"/>
    <mergeCell ref="F141:F142"/>
    <mergeCell ref="T130:T131"/>
    <mergeCell ref="U130:U131"/>
    <mergeCell ref="V130:V131"/>
    <mergeCell ref="B134:F134"/>
    <mergeCell ref="B136:B137"/>
    <mergeCell ref="C136:C137"/>
    <mergeCell ref="D136:D137"/>
    <mergeCell ref="E136:E137"/>
    <mergeCell ref="F136:F137"/>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8:R129"/>
    <mergeCell ref="S128:S129"/>
    <mergeCell ref="T128:U129"/>
    <mergeCell ref="V128:V129"/>
    <mergeCell ref="B130:B131"/>
    <mergeCell ref="C130:C131"/>
    <mergeCell ref="D130:D131"/>
    <mergeCell ref="E130:E131"/>
    <mergeCell ref="F130:F131"/>
    <mergeCell ref="G130:G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S124:S125"/>
    <mergeCell ref="T124:T125"/>
    <mergeCell ref="U124:U125"/>
    <mergeCell ref="V124:V125"/>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I116:I117"/>
    <mergeCell ref="J116:J117"/>
    <mergeCell ref="B120:V120"/>
    <mergeCell ref="D122:F122"/>
    <mergeCell ref="H122:J122"/>
    <mergeCell ref="L122:N122"/>
    <mergeCell ref="P122:R122"/>
    <mergeCell ref="T122:V122"/>
    <mergeCell ref="J113:J114"/>
    <mergeCell ref="D115:E115"/>
    <mergeCell ref="H115:I115"/>
    <mergeCell ref="B116:B117"/>
    <mergeCell ref="C116:C117"/>
    <mergeCell ref="D116:D117"/>
    <mergeCell ref="E116:E117"/>
    <mergeCell ref="F116:F117"/>
    <mergeCell ref="G116:G117"/>
    <mergeCell ref="H116:H117"/>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H92:H93"/>
    <mergeCell ref="I92:I93"/>
    <mergeCell ref="J92:J93"/>
    <mergeCell ref="B96:J96"/>
    <mergeCell ref="B98:B99"/>
    <mergeCell ref="C98:C99"/>
    <mergeCell ref="D98:F98"/>
    <mergeCell ref="D99:F99"/>
    <mergeCell ref="G98:G99"/>
    <mergeCell ref="H98:J99"/>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B83:J83"/>
    <mergeCell ref="B85:B86"/>
    <mergeCell ref="C85:C86"/>
    <mergeCell ref="D85:F85"/>
    <mergeCell ref="D86:F86"/>
    <mergeCell ref="G85:G86"/>
    <mergeCell ref="H85:J85"/>
    <mergeCell ref="H86:J86"/>
    <mergeCell ref="B76:B77"/>
    <mergeCell ref="C76:C77"/>
    <mergeCell ref="D76:E77"/>
    <mergeCell ref="F76:F77"/>
    <mergeCell ref="D78:E78"/>
    <mergeCell ref="B79:B80"/>
    <mergeCell ref="C79:C80"/>
    <mergeCell ref="D79:D80"/>
    <mergeCell ref="E79:E80"/>
    <mergeCell ref="F79:F80"/>
    <mergeCell ref="N68:N69"/>
    <mergeCell ref="O68:O69"/>
    <mergeCell ref="P68:P69"/>
    <mergeCell ref="B72:F72"/>
    <mergeCell ref="B74:B75"/>
    <mergeCell ref="C74:C75"/>
    <mergeCell ref="D74:D75"/>
    <mergeCell ref="E74:E75"/>
    <mergeCell ref="F74:F75"/>
    <mergeCell ref="H68:H69"/>
    <mergeCell ref="I68:I69"/>
    <mergeCell ref="J68:J69"/>
    <mergeCell ref="K68:K69"/>
    <mergeCell ref="L68:L69"/>
    <mergeCell ref="M68:M69"/>
    <mergeCell ref="M66:M67"/>
    <mergeCell ref="N66:N67"/>
    <mergeCell ref="O66:O67"/>
    <mergeCell ref="P66:P67"/>
    <mergeCell ref="B68:B69"/>
    <mergeCell ref="C68:C69"/>
    <mergeCell ref="D68:D69"/>
    <mergeCell ref="E68:E69"/>
    <mergeCell ref="F68:F69"/>
    <mergeCell ref="G68:G69"/>
    <mergeCell ref="P64:P65"/>
    <mergeCell ref="B66:B67"/>
    <mergeCell ref="C66:C67"/>
    <mergeCell ref="D66:E67"/>
    <mergeCell ref="F66:F67"/>
    <mergeCell ref="G66:G67"/>
    <mergeCell ref="H66:H67"/>
    <mergeCell ref="I66:I67"/>
    <mergeCell ref="J66:J67"/>
    <mergeCell ref="K66:L67"/>
    <mergeCell ref="I64:I65"/>
    <mergeCell ref="J64:J65"/>
    <mergeCell ref="K64:L65"/>
    <mergeCell ref="M64:M65"/>
    <mergeCell ref="N64:N65"/>
    <mergeCell ref="O64:O65"/>
    <mergeCell ref="B64:B65"/>
    <mergeCell ref="C64:C65"/>
    <mergeCell ref="D64:E65"/>
    <mergeCell ref="F64:F65"/>
    <mergeCell ref="G64:G65"/>
    <mergeCell ref="H64:H65"/>
    <mergeCell ref="J62:J63"/>
    <mergeCell ref="K62:L63"/>
    <mergeCell ref="M62:M63"/>
    <mergeCell ref="N62:N63"/>
    <mergeCell ref="O62:O63"/>
    <mergeCell ref="P62:P63"/>
    <mergeCell ref="N60:N61"/>
    <mergeCell ref="O60:O61"/>
    <mergeCell ref="P60:P61"/>
    <mergeCell ref="B62:B63"/>
    <mergeCell ref="C62:C63"/>
    <mergeCell ref="D62:E63"/>
    <mergeCell ref="F62:F63"/>
    <mergeCell ref="G62:G63"/>
    <mergeCell ref="H62:H63"/>
    <mergeCell ref="I62:I63"/>
    <mergeCell ref="H60:H61"/>
    <mergeCell ref="I60:I61"/>
    <mergeCell ref="J60:J61"/>
    <mergeCell ref="K60:K61"/>
    <mergeCell ref="L60:L61"/>
    <mergeCell ref="M60:M61"/>
    <mergeCell ref="B60:B61"/>
    <mergeCell ref="C60:C61"/>
    <mergeCell ref="D60:D61"/>
    <mergeCell ref="E60:E61"/>
    <mergeCell ref="F60:F61"/>
    <mergeCell ref="G60:G61"/>
    <mergeCell ref="D58:F58"/>
    <mergeCell ref="H58:I58"/>
    <mergeCell ref="K58:M58"/>
    <mergeCell ref="O58:P58"/>
    <mergeCell ref="D59:F59"/>
    <mergeCell ref="H59:I59"/>
    <mergeCell ref="K59:M59"/>
    <mergeCell ref="O59:P59"/>
    <mergeCell ref="D48:E48"/>
    <mergeCell ref="G48:H48"/>
    <mergeCell ref="B54:P54"/>
    <mergeCell ref="D56:P56"/>
    <mergeCell ref="D57:I57"/>
    <mergeCell ref="K57:P57"/>
    <mergeCell ref="B45:B46"/>
    <mergeCell ref="C45:C46"/>
    <mergeCell ref="D45:H45"/>
    <mergeCell ref="D46:H46"/>
    <mergeCell ref="D47:E47"/>
    <mergeCell ref="G47:H47"/>
    <mergeCell ref="L39:M40"/>
    <mergeCell ref="N39:N40"/>
    <mergeCell ref="O39:O40"/>
    <mergeCell ref="P39:Q40"/>
    <mergeCell ref="R39:R40"/>
    <mergeCell ref="B43:H43"/>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K32:K33"/>
    <mergeCell ref="L32:N32"/>
    <mergeCell ref="L33:N33"/>
    <mergeCell ref="O32:O33"/>
    <mergeCell ref="P32:R32"/>
    <mergeCell ref="P33:R33"/>
    <mergeCell ref="B29:R29"/>
    <mergeCell ref="D31:J31"/>
    <mergeCell ref="L31:R31"/>
    <mergeCell ref="B32:B33"/>
    <mergeCell ref="C32:C33"/>
    <mergeCell ref="D32:F32"/>
    <mergeCell ref="D33:F33"/>
    <mergeCell ref="G32:G33"/>
    <mergeCell ref="H32:J32"/>
    <mergeCell ref="H33:J33"/>
    <mergeCell ref="D24:E24"/>
    <mergeCell ref="B25:B26"/>
    <mergeCell ref="C25:C26"/>
    <mergeCell ref="D25:D26"/>
    <mergeCell ref="E25:E26"/>
    <mergeCell ref="F25:F26"/>
    <mergeCell ref="B20:B21"/>
    <mergeCell ref="C20:C21"/>
    <mergeCell ref="D20:E21"/>
    <mergeCell ref="F20:F21"/>
    <mergeCell ref="B22:B23"/>
    <mergeCell ref="C22:C23"/>
    <mergeCell ref="D22:E23"/>
    <mergeCell ref="F22:F23"/>
    <mergeCell ref="D17:F17"/>
    <mergeCell ref="B18:B19"/>
    <mergeCell ref="C18:C19"/>
    <mergeCell ref="D18:D19"/>
    <mergeCell ref="E18:E19"/>
    <mergeCell ref="F18:F19"/>
    <mergeCell ref="D14:E14"/>
    <mergeCell ref="B15:B16"/>
    <mergeCell ref="C15:C16"/>
    <mergeCell ref="D15:D16"/>
    <mergeCell ref="E15:E16"/>
    <mergeCell ref="F15:F16"/>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3.85546875" customWidth="1"/>
    <col min="4" max="4" width="3" customWidth="1"/>
    <col min="5" max="5" width="8.140625" customWidth="1"/>
    <col min="6" max="6" width="2.28515625" customWidth="1"/>
    <col min="7" max="7" width="13.85546875" customWidth="1"/>
    <col min="8" max="8" width="3" customWidth="1"/>
    <col min="9" max="9" width="8.140625" customWidth="1"/>
    <col min="10" max="10" width="2.28515625" customWidth="1"/>
  </cols>
  <sheetData>
    <row r="1" spans="1:10" ht="15" customHeight="1">
      <c r="A1" s="8" t="s">
        <v>615</v>
      </c>
      <c r="B1" s="8" t="s">
        <v>1</v>
      </c>
      <c r="C1" s="8"/>
      <c r="D1" s="8"/>
      <c r="E1" s="8"/>
      <c r="F1" s="8"/>
      <c r="G1" s="8"/>
      <c r="H1" s="8"/>
      <c r="I1" s="8"/>
      <c r="J1" s="8"/>
    </row>
    <row r="2" spans="1:10" ht="15" customHeight="1">
      <c r="A2" s="8"/>
      <c r="B2" s="8" t="s">
        <v>2</v>
      </c>
      <c r="C2" s="8"/>
      <c r="D2" s="8"/>
      <c r="E2" s="8"/>
      <c r="F2" s="8"/>
      <c r="G2" s="8"/>
      <c r="H2" s="8"/>
      <c r="I2" s="8"/>
      <c r="J2" s="8"/>
    </row>
    <row r="3" spans="1:10" ht="30">
      <c r="A3" s="4" t="s">
        <v>327</v>
      </c>
      <c r="B3" s="72" t="s">
        <v>4</v>
      </c>
      <c r="C3" s="72"/>
      <c r="D3" s="72"/>
      <c r="E3" s="72"/>
      <c r="F3" s="72"/>
      <c r="G3" s="72"/>
      <c r="H3" s="72"/>
      <c r="I3" s="72"/>
      <c r="J3" s="72"/>
    </row>
    <row r="4" spans="1:10" ht="15" customHeight="1">
      <c r="A4" s="13" t="s">
        <v>616</v>
      </c>
      <c r="B4" s="72" t="s">
        <v>4</v>
      </c>
      <c r="C4" s="72"/>
      <c r="D4" s="72"/>
      <c r="E4" s="72"/>
      <c r="F4" s="72"/>
      <c r="G4" s="72"/>
      <c r="H4" s="72"/>
      <c r="I4" s="72"/>
      <c r="J4" s="72"/>
    </row>
    <row r="5" spans="1:10" ht="24" customHeight="1">
      <c r="A5" s="13"/>
      <c r="B5" s="74" t="s">
        <v>331</v>
      </c>
      <c r="C5" s="74"/>
      <c r="D5" s="74"/>
      <c r="E5" s="74"/>
      <c r="F5" s="74"/>
      <c r="G5" s="74"/>
      <c r="H5" s="74"/>
      <c r="I5" s="74"/>
      <c r="J5" s="74"/>
    </row>
    <row r="6" spans="1:10">
      <c r="A6" s="13"/>
      <c r="B6" s="22"/>
      <c r="C6" s="22"/>
      <c r="D6" s="22"/>
      <c r="E6" s="22"/>
      <c r="F6" s="22"/>
      <c r="G6" s="22"/>
      <c r="H6" s="22"/>
      <c r="I6" s="22"/>
      <c r="J6" s="22"/>
    </row>
    <row r="7" spans="1:10">
      <c r="A7" s="13"/>
      <c r="B7" s="16"/>
      <c r="C7" s="16"/>
      <c r="D7" s="16"/>
      <c r="E7" s="16"/>
      <c r="F7" s="16"/>
      <c r="G7" s="16"/>
      <c r="H7" s="16"/>
      <c r="I7" s="16"/>
      <c r="J7" s="16"/>
    </row>
    <row r="8" spans="1:10">
      <c r="A8" s="13"/>
      <c r="B8" s="27"/>
      <c r="C8" s="27"/>
      <c r="D8" s="42" t="s">
        <v>206</v>
      </c>
      <c r="E8" s="42"/>
      <c r="F8" s="42"/>
      <c r="G8" s="42"/>
      <c r="H8" s="42"/>
      <c r="I8" s="42"/>
      <c r="J8" s="42"/>
    </row>
    <row r="9" spans="1:10" ht="15.75" thickBot="1">
      <c r="A9" s="13"/>
      <c r="B9" s="27"/>
      <c r="C9" s="27"/>
      <c r="D9" s="39" t="s">
        <v>207</v>
      </c>
      <c r="E9" s="39"/>
      <c r="F9" s="39"/>
      <c r="G9" s="39"/>
      <c r="H9" s="39"/>
      <c r="I9" s="39"/>
      <c r="J9" s="39"/>
    </row>
    <row r="10" spans="1:10" ht="15.75" thickBot="1">
      <c r="A10" s="13"/>
      <c r="B10" s="20"/>
      <c r="C10" s="20"/>
      <c r="D10" s="49">
        <v>2014</v>
      </c>
      <c r="E10" s="49"/>
      <c r="F10" s="49"/>
      <c r="G10" s="20"/>
      <c r="H10" s="49">
        <v>2013</v>
      </c>
      <c r="I10" s="49"/>
      <c r="J10" s="49"/>
    </row>
    <row r="11" spans="1:10">
      <c r="A11" s="13"/>
      <c r="B11" s="20"/>
      <c r="C11" s="20"/>
      <c r="D11" s="41"/>
      <c r="E11" s="41"/>
      <c r="F11" s="41"/>
      <c r="G11" s="20"/>
      <c r="H11" s="41"/>
      <c r="I11" s="41"/>
      <c r="J11" s="41"/>
    </row>
    <row r="12" spans="1:10">
      <c r="A12" s="13"/>
      <c r="B12" s="23" t="s">
        <v>71</v>
      </c>
      <c r="C12" s="24"/>
      <c r="D12" s="23" t="s">
        <v>172</v>
      </c>
      <c r="E12" s="25">
        <v>2418</v>
      </c>
      <c r="F12" s="24"/>
      <c r="G12" s="24"/>
      <c r="H12" s="23" t="s">
        <v>172</v>
      </c>
      <c r="I12" s="25">
        <v>5519</v>
      </c>
      <c r="J12" s="24"/>
    </row>
    <row r="13" spans="1:10">
      <c r="A13" s="13"/>
      <c r="B13" s="23"/>
      <c r="C13" s="24"/>
      <c r="D13" s="23"/>
      <c r="E13" s="25"/>
      <c r="F13" s="24"/>
      <c r="G13" s="24"/>
      <c r="H13" s="23"/>
      <c r="I13" s="25"/>
      <c r="J13" s="24"/>
    </row>
    <row r="14" spans="1:10">
      <c r="A14" s="13"/>
      <c r="B14" s="26" t="s">
        <v>87</v>
      </c>
      <c r="C14" s="27"/>
      <c r="D14" s="30">
        <v>424</v>
      </c>
      <c r="E14" s="30"/>
      <c r="F14" s="27"/>
      <c r="G14" s="27"/>
      <c r="H14" s="30">
        <v>656</v>
      </c>
      <c r="I14" s="30"/>
      <c r="J14" s="27"/>
    </row>
    <row r="15" spans="1:10">
      <c r="A15" s="13"/>
      <c r="B15" s="26"/>
      <c r="C15" s="27"/>
      <c r="D15" s="30"/>
      <c r="E15" s="30"/>
      <c r="F15" s="27"/>
      <c r="G15" s="27"/>
      <c r="H15" s="30"/>
      <c r="I15" s="30"/>
      <c r="J15" s="27"/>
    </row>
    <row r="16" spans="1:10">
      <c r="A16" s="13"/>
      <c r="B16" s="23" t="s">
        <v>332</v>
      </c>
      <c r="C16" s="24"/>
      <c r="D16" s="29" t="s">
        <v>260</v>
      </c>
      <c r="E16" s="29"/>
      <c r="F16" s="24"/>
      <c r="G16" s="24"/>
      <c r="H16" s="25">
        <v>1054</v>
      </c>
      <c r="I16" s="25"/>
      <c r="J16" s="24"/>
    </row>
    <row r="17" spans="1:10">
      <c r="A17" s="13"/>
      <c r="B17" s="23"/>
      <c r="C17" s="24"/>
      <c r="D17" s="29"/>
      <c r="E17" s="29"/>
      <c r="F17" s="24"/>
      <c r="G17" s="24"/>
      <c r="H17" s="25"/>
      <c r="I17" s="25"/>
      <c r="J17" s="24"/>
    </row>
    <row r="18" spans="1:10">
      <c r="A18" s="13"/>
      <c r="B18" s="26" t="s">
        <v>333</v>
      </c>
      <c r="C18" s="27"/>
      <c r="D18" s="28">
        <v>6577</v>
      </c>
      <c r="E18" s="28"/>
      <c r="F18" s="27"/>
      <c r="G18" s="27"/>
      <c r="H18" s="30" t="s">
        <v>260</v>
      </c>
      <c r="I18" s="30"/>
      <c r="J18" s="27"/>
    </row>
    <row r="19" spans="1:10">
      <c r="A19" s="13"/>
      <c r="B19" s="26"/>
      <c r="C19" s="27"/>
      <c r="D19" s="28"/>
      <c r="E19" s="28"/>
      <c r="F19" s="27"/>
      <c r="G19" s="27"/>
      <c r="H19" s="30"/>
      <c r="I19" s="30"/>
      <c r="J19" s="27"/>
    </row>
    <row r="20" spans="1:10">
      <c r="A20" s="13"/>
      <c r="B20" s="23" t="s">
        <v>334</v>
      </c>
      <c r="C20" s="24"/>
      <c r="D20" s="29" t="s">
        <v>335</v>
      </c>
      <c r="E20" s="29"/>
      <c r="F20" s="23" t="s">
        <v>177</v>
      </c>
      <c r="G20" s="24"/>
      <c r="H20" s="29">
        <v>5</v>
      </c>
      <c r="I20" s="29"/>
      <c r="J20" s="24"/>
    </row>
    <row r="21" spans="1:10">
      <c r="A21" s="13"/>
      <c r="B21" s="23"/>
      <c r="C21" s="24"/>
      <c r="D21" s="29"/>
      <c r="E21" s="29"/>
      <c r="F21" s="23"/>
      <c r="G21" s="24"/>
      <c r="H21" s="29"/>
      <c r="I21" s="29"/>
      <c r="J21" s="24"/>
    </row>
    <row r="22" spans="1:10" ht="24.75">
      <c r="A22" s="13"/>
      <c r="B22" s="19" t="s">
        <v>336</v>
      </c>
      <c r="C22" s="20"/>
      <c r="D22" s="30" t="s">
        <v>337</v>
      </c>
      <c r="E22" s="30"/>
      <c r="F22" s="19" t="s">
        <v>177</v>
      </c>
      <c r="G22" s="20"/>
      <c r="H22" s="30" t="s">
        <v>338</v>
      </c>
      <c r="I22" s="30"/>
      <c r="J22" s="19" t="s">
        <v>177</v>
      </c>
    </row>
  </sheetData>
  <mergeCells count="55">
    <mergeCell ref="J20:J21"/>
    <mergeCell ref="D22:E22"/>
    <mergeCell ref="H22:I22"/>
    <mergeCell ref="A1:A2"/>
    <mergeCell ref="B1:J1"/>
    <mergeCell ref="B2:J2"/>
    <mergeCell ref="B3:J3"/>
    <mergeCell ref="A4:A22"/>
    <mergeCell ref="B4:J4"/>
    <mergeCell ref="B5:J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49027</v>
      </c>
      <c r="C4" s="9">
        <v>55792</v>
      </c>
    </row>
    <row r="5" spans="1:3" ht="60">
      <c r="A5" s="3" t="s">
        <v>28</v>
      </c>
      <c r="B5" s="7">
        <v>80409</v>
      </c>
      <c r="C5" s="7">
        <v>77630</v>
      </c>
    </row>
    <row r="6" spans="1:3">
      <c r="A6" s="3" t="s">
        <v>29</v>
      </c>
      <c r="B6" s="7">
        <v>16893</v>
      </c>
      <c r="C6" s="7">
        <v>17080</v>
      </c>
    </row>
    <row r="7" spans="1:3" ht="30">
      <c r="A7" s="3" t="s">
        <v>30</v>
      </c>
      <c r="B7" s="7">
        <v>10571</v>
      </c>
      <c r="C7" s="7">
        <v>9594</v>
      </c>
    </row>
    <row r="8" spans="1:3" ht="30">
      <c r="A8" s="3" t="s">
        <v>31</v>
      </c>
      <c r="B8" s="7">
        <v>2306</v>
      </c>
      <c r="C8" s="7">
        <v>2580</v>
      </c>
    </row>
    <row r="9" spans="1:3">
      <c r="A9" s="3" t="s">
        <v>32</v>
      </c>
      <c r="B9" s="7">
        <v>159206</v>
      </c>
      <c r="C9" s="7">
        <v>162676</v>
      </c>
    </row>
    <row r="10" spans="1:3">
      <c r="A10" s="3" t="s">
        <v>33</v>
      </c>
      <c r="B10" s="7">
        <v>129124</v>
      </c>
      <c r="C10" s="7">
        <v>127334</v>
      </c>
    </row>
    <row r="11" spans="1:3">
      <c r="A11" s="3" t="s">
        <v>34</v>
      </c>
      <c r="B11" s="7">
        <v>17970</v>
      </c>
      <c r="C11" s="7">
        <v>18566</v>
      </c>
    </row>
    <row r="12" spans="1:3">
      <c r="A12" s="3" t="s">
        <v>35</v>
      </c>
      <c r="B12" s="7">
        <v>661673</v>
      </c>
      <c r="C12" s="7">
        <v>661758</v>
      </c>
    </row>
    <row r="13" spans="1:3" ht="30">
      <c r="A13" s="3" t="s">
        <v>36</v>
      </c>
      <c r="B13" s="7">
        <v>6474</v>
      </c>
      <c r="C13" s="7">
        <v>6773</v>
      </c>
    </row>
    <row r="14" spans="1:3">
      <c r="A14" s="3" t="s">
        <v>37</v>
      </c>
      <c r="B14" s="5">
        <v>315</v>
      </c>
      <c r="C14" s="5">
        <v>177</v>
      </c>
    </row>
    <row r="15" spans="1:3">
      <c r="A15" s="3" t="s">
        <v>38</v>
      </c>
      <c r="B15" s="7">
        <v>13428</v>
      </c>
      <c r="C15" s="7">
        <v>13957</v>
      </c>
    </row>
    <row r="16" spans="1:3" ht="30">
      <c r="A16" s="3" t="s">
        <v>39</v>
      </c>
      <c r="B16" s="7">
        <v>9864</v>
      </c>
      <c r="C16" s="7">
        <v>15498</v>
      </c>
    </row>
    <row r="17" spans="1:3">
      <c r="A17" s="3" t="s">
        <v>40</v>
      </c>
      <c r="B17" s="7">
        <v>998054</v>
      </c>
      <c r="C17" s="7">
        <v>1006739</v>
      </c>
    </row>
    <row r="18" spans="1:3">
      <c r="A18" s="4" t="s">
        <v>41</v>
      </c>
      <c r="B18" s="5" t="s">
        <v>4</v>
      </c>
      <c r="C18" s="5" t="s">
        <v>4</v>
      </c>
    </row>
    <row r="19" spans="1:3">
      <c r="A19" s="3" t="s">
        <v>42</v>
      </c>
      <c r="B19" s="7">
        <v>21740</v>
      </c>
      <c r="C19" s="7">
        <v>19132</v>
      </c>
    </row>
    <row r="20" spans="1:3">
      <c r="A20" s="3" t="s">
        <v>43</v>
      </c>
      <c r="B20" s="7">
        <v>12233</v>
      </c>
      <c r="C20" s="7">
        <v>12102</v>
      </c>
    </row>
    <row r="21" spans="1:3">
      <c r="A21" s="3" t="s">
        <v>44</v>
      </c>
      <c r="B21" s="7">
        <v>39694</v>
      </c>
      <c r="C21" s="7">
        <v>33534</v>
      </c>
    </row>
    <row r="22" spans="1:3">
      <c r="A22" s="3" t="s">
        <v>45</v>
      </c>
      <c r="B22" s="7">
        <v>10117</v>
      </c>
      <c r="C22" s="7">
        <v>8993</v>
      </c>
    </row>
    <row r="23" spans="1:3" ht="30">
      <c r="A23" s="3" t="s">
        <v>46</v>
      </c>
      <c r="B23" s="7">
        <v>1151</v>
      </c>
      <c r="C23" s="7">
        <v>1180</v>
      </c>
    </row>
    <row r="24" spans="1:3">
      <c r="A24" s="3" t="s">
        <v>47</v>
      </c>
      <c r="B24" s="7">
        <v>84935</v>
      </c>
      <c r="C24" s="7">
        <v>74941</v>
      </c>
    </row>
    <row r="25" spans="1:3">
      <c r="A25" s="3" t="s">
        <v>48</v>
      </c>
      <c r="B25" s="7">
        <v>562507</v>
      </c>
      <c r="C25" s="7">
        <v>550986</v>
      </c>
    </row>
    <row r="26" spans="1:3">
      <c r="A26" s="3" t="s">
        <v>49</v>
      </c>
      <c r="B26" s="7">
        <v>75618</v>
      </c>
      <c r="C26" s="7">
        <v>76020</v>
      </c>
    </row>
    <row r="27" spans="1:3">
      <c r="A27" s="3" t="s">
        <v>50</v>
      </c>
      <c r="B27" s="7">
        <v>63293</v>
      </c>
      <c r="C27" s="7">
        <v>61404</v>
      </c>
    </row>
    <row r="28" spans="1:3" ht="30">
      <c r="A28" s="3" t="s">
        <v>51</v>
      </c>
      <c r="B28" s="7">
        <v>5118</v>
      </c>
      <c r="C28" s="7">
        <v>4854</v>
      </c>
    </row>
    <row r="29" spans="1:3">
      <c r="A29" s="3" t="s">
        <v>52</v>
      </c>
      <c r="B29" s="7">
        <v>30390</v>
      </c>
      <c r="C29" s="7">
        <v>30545</v>
      </c>
    </row>
    <row r="30" spans="1:3">
      <c r="A30" s="4" t="s">
        <v>53</v>
      </c>
      <c r="B30" s="5" t="s">
        <v>4</v>
      </c>
      <c r="C30" s="5" t="s">
        <v>4</v>
      </c>
    </row>
    <row r="31" spans="1:3" ht="60">
      <c r="A31" s="3" t="s">
        <v>54</v>
      </c>
      <c r="B31" s="5">
        <v>0</v>
      </c>
      <c r="C31" s="5">
        <v>0</v>
      </c>
    </row>
    <row r="32" spans="1:3">
      <c r="A32" s="3" t="s">
        <v>55</v>
      </c>
      <c r="B32" s="7">
        <v>227046</v>
      </c>
      <c r="C32" s="7">
        <v>243312</v>
      </c>
    </row>
    <row r="33" spans="1:3">
      <c r="A33" s="3" t="s">
        <v>56</v>
      </c>
      <c r="B33" s="5">
        <v>-485</v>
      </c>
      <c r="C33" s="5">
        <v>-485</v>
      </c>
    </row>
    <row r="34" spans="1:3">
      <c r="A34" s="3" t="s">
        <v>57</v>
      </c>
      <c r="B34" s="7">
        <v>-115269</v>
      </c>
      <c r="C34" s="7">
        <v>-106136</v>
      </c>
    </row>
    <row r="35" spans="1:3" ht="30">
      <c r="A35" s="3" t="s">
        <v>58</v>
      </c>
      <c r="B35" s="7">
        <v>111292</v>
      </c>
      <c r="C35" s="7">
        <v>136691</v>
      </c>
    </row>
    <row r="36" spans="1:3" ht="30">
      <c r="A36" s="3" t="s">
        <v>59</v>
      </c>
      <c r="B36" s="7">
        <v>64901</v>
      </c>
      <c r="C36" s="7">
        <v>71298</v>
      </c>
    </row>
    <row r="37" spans="1:3">
      <c r="A37" s="3" t="s">
        <v>60</v>
      </c>
      <c r="B37" s="7">
        <v>176193</v>
      </c>
      <c r="C37" s="7">
        <v>207989</v>
      </c>
    </row>
    <row r="38" spans="1:3" ht="30">
      <c r="A38" s="3" t="s">
        <v>61</v>
      </c>
      <c r="B38" s="9">
        <v>998054</v>
      </c>
      <c r="C38" s="9">
        <v>1006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140625" customWidth="1"/>
    <col min="9" max="9" width="8.140625" customWidth="1"/>
    <col min="10" max="10" width="1.7109375" customWidth="1"/>
  </cols>
  <sheetData>
    <row r="1" spans="1:10" ht="15" customHeight="1">
      <c r="A1" s="8" t="s">
        <v>617</v>
      </c>
      <c r="B1" s="8" t="s">
        <v>1</v>
      </c>
      <c r="C1" s="8"/>
      <c r="D1" s="8"/>
      <c r="E1" s="8"/>
      <c r="F1" s="8"/>
      <c r="G1" s="8"/>
      <c r="H1" s="8"/>
      <c r="I1" s="8"/>
      <c r="J1" s="8"/>
    </row>
    <row r="2" spans="1:10" ht="15" customHeight="1">
      <c r="A2" s="8"/>
      <c r="B2" s="8" t="s">
        <v>2</v>
      </c>
      <c r="C2" s="8"/>
      <c r="D2" s="8"/>
      <c r="E2" s="8"/>
      <c r="F2" s="8"/>
      <c r="G2" s="8"/>
      <c r="H2" s="8"/>
      <c r="I2" s="8"/>
      <c r="J2" s="8"/>
    </row>
    <row r="3" spans="1:10" ht="30">
      <c r="A3" s="4" t="s">
        <v>340</v>
      </c>
      <c r="B3" s="72" t="s">
        <v>4</v>
      </c>
      <c r="C3" s="72"/>
      <c r="D3" s="72"/>
      <c r="E3" s="72"/>
      <c r="F3" s="72"/>
      <c r="G3" s="72"/>
      <c r="H3" s="72"/>
      <c r="I3" s="72"/>
      <c r="J3" s="72"/>
    </row>
    <row r="4" spans="1:10" ht="15" customHeight="1">
      <c r="A4" s="13" t="s">
        <v>618</v>
      </c>
      <c r="B4" s="72" t="s">
        <v>4</v>
      </c>
      <c r="C4" s="72"/>
      <c r="D4" s="72"/>
      <c r="E4" s="72"/>
      <c r="F4" s="72"/>
      <c r="G4" s="72"/>
      <c r="H4" s="72"/>
      <c r="I4" s="72"/>
      <c r="J4" s="72"/>
    </row>
    <row r="5" spans="1:10">
      <c r="A5" s="13"/>
      <c r="B5" s="74" t="s">
        <v>342</v>
      </c>
      <c r="C5" s="74"/>
      <c r="D5" s="74"/>
      <c r="E5" s="74"/>
      <c r="F5" s="74"/>
      <c r="G5" s="74"/>
      <c r="H5" s="74"/>
      <c r="I5" s="74"/>
      <c r="J5" s="74"/>
    </row>
    <row r="6" spans="1:10">
      <c r="A6" s="13"/>
      <c r="B6" s="22"/>
      <c r="C6" s="22"/>
      <c r="D6" s="22"/>
      <c r="E6" s="22"/>
      <c r="F6" s="22"/>
      <c r="G6" s="22"/>
      <c r="H6" s="22"/>
      <c r="I6" s="22"/>
      <c r="J6" s="22"/>
    </row>
    <row r="7" spans="1:10">
      <c r="A7" s="13"/>
      <c r="B7" s="16"/>
      <c r="C7" s="16"/>
      <c r="D7" s="16"/>
      <c r="E7" s="16"/>
      <c r="F7" s="16"/>
      <c r="G7" s="16"/>
      <c r="H7" s="16"/>
      <c r="I7" s="16"/>
      <c r="J7" s="16"/>
    </row>
    <row r="8" spans="1:10">
      <c r="A8" s="13"/>
      <c r="B8" s="27"/>
      <c r="C8" s="27"/>
      <c r="D8" s="42" t="s">
        <v>196</v>
      </c>
      <c r="E8" s="42"/>
      <c r="F8" s="42"/>
      <c r="G8" s="27"/>
      <c r="H8" s="42" t="s">
        <v>197</v>
      </c>
      <c r="I8" s="42"/>
      <c r="J8" s="42"/>
    </row>
    <row r="9" spans="1:10" ht="15.75" thickBot="1">
      <c r="A9" s="13"/>
      <c r="B9" s="27"/>
      <c r="C9" s="27"/>
      <c r="D9" s="39">
        <v>2014</v>
      </c>
      <c r="E9" s="39"/>
      <c r="F9" s="39"/>
      <c r="G9" s="27"/>
      <c r="H9" s="39">
        <v>2013</v>
      </c>
      <c r="I9" s="39"/>
      <c r="J9" s="39"/>
    </row>
    <row r="10" spans="1:10">
      <c r="A10" s="13"/>
      <c r="B10" s="20"/>
      <c r="C10" s="20"/>
      <c r="D10" s="41"/>
      <c r="E10" s="41"/>
      <c r="F10" s="41"/>
      <c r="G10" s="20"/>
      <c r="H10" s="41"/>
      <c r="I10" s="41"/>
      <c r="J10" s="41"/>
    </row>
    <row r="11" spans="1:10">
      <c r="A11" s="13"/>
      <c r="B11" s="23" t="s">
        <v>343</v>
      </c>
      <c r="C11" s="24"/>
      <c r="D11" s="23" t="s">
        <v>172</v>
      </c>
      <c r="E11" s="25">
        <v>10000</v>
      </c>
      <c r="F11" s="24"/>
      <c r="G11" s="24"/>
      <c r="H11" s="23" t="s">
        <v>172</v>
      </c>
      <c r="I11" s="29" t="s">
        <v>260</v>
      </c>
      <c r="J11" s="24"/>
    </row>
    <row r="12" spans="1:10">
      <c r="A12" s="13"/>
      <c r="B12" s="23"/>
      <c r="C12" s="24"/>
      <c r="D12" s="23"/>
      <c r="E12" s="25"/>
      <c r="F12" s="24"/>
      <c r="G12" s="24"/>
      <c r="H12" s="23"/>
      <c r="I12" s="29"/>
      <c r="J12" s="24"/>
    </row>
    <row r="13" spans="1:10" ht="21" customHeight="1">
      <c r="A13" s="13"/>
      <c r="B13" s="26" t="s">
        <v>344</v>
      </c>
      <c r="C13" s="27"/>
      <c r="D13" s="28">
        <v>338409</v>
      </c>
      <c r="E13" s="28"/>
      <c r="F13" s="27"/>
      <c r="G13" s="27"/>
      <c r="H13" s="28">
        <v>338142</v>
      </c>
      <c r="I13" s="28"/>
      <c r="J13" s="27"/>
    </row>
    <row r="14" spans="1:10">
      <c r="A14" s="13"/>
      <c r="B14" s="26"/>
      <c r="C14" s="27"/>
      <c r="D14" s="28"/>
      <c r="E14" s="28"/>
      <c r="F14" s="27"/>
      <c r="G14" s="27"/>
      <c r="H14" s="28"/>
      <c r="I14" s="28"/>
      <c r="J14" s="27"/>
    </row>
    <row r="15" spans="1:10">
      <c r="A15" s="13"/>
      <c r="B15" s="23" t="s">
        <v>199</v>
      </c>
      <c r="C15" s="24"/>
      <c r="D15" s="25">
        <v>118639</v>
      </c>
      <c r="E15" s="25"/>
      <c r="F15" s="24"/>
      <c r="G15" s="24"/>
      <c r="H15" s="25">
        <v>118639</v>
      </c>
      <c r="I15" s="25"/>
      <c r="J15" s="24"/>
    </row>
    <row r="16" spans="1:10">
      <c r="A16" s="13"/>
      <c r="B16" s="23"/>
      <c r="C16" s="24"/>
      <c r="D16" s="25"/>
      <c r="E16" s="25"/>
      <c r="F16" s="24"/>
      <c r="G16" s="24"/>
      <c r="H16" s="25"/>
      <c r="I16" s="25"/>
      <c r="J16" s="24"/>
    </row>
    <row r="17" spans="1:10">
      <c r="A17" s="13"/>
      <c r="B17" s="26" t="s">
        <v>200</v>
      </c>
      <c r="C17" s="27"/>
      <c r="D17" s="28">
        <v>73307</v>
      </c>
      <c r="E17" s="28"/>
      <c r="F17" s="27"/>
      <c r="G17" s="27"/>
      <c r="H17" s="28">
        <v>73475</v>
      </c>
      <c r="I17" s="28"/>
      <c r="J17" s="27"/>
    </row>
    <row r="18" spans="1:10">
      <c r="A18" s="13"/>
      <c r="B18" s="26"/>
      <c r="C18" s="27"/>
      <c r="D18" s="28"/>
      <c r="E18" s="28"/>
      <c r="F18" s="27"/>
      <c r="G18" s="27"/>
      <c r="H18" s="28"/>
      <c r="I18" s="28"/>
      <c r="J18" s="27"/>
    </row>
    <row r="19" spans="1:10">
      <c r="A19" s="13"/>
      <c r="B19" s="23" t="s">
        <v>345</v>
      </c>
      <c r="C19" s="24"/>
      <c r="D19" s="25">
        <v>27423</v>
      </c>
      <c r="E19" s="25"/>
      <c r="F19" s="24"/>
      <c r="G19" s="24"/>
      <c r="H19" s="25">
        <v>24970</v>
      </c>
      <c r="I19" s="25"/>
      <c r="J19" s="24"/>
    </row>
    <row r="20" spans="1:10">
      <c r="A20" s="13"/>
      <c r="B20" s="23"/>
      <c r="C20" s="24"/>
      <c r="D20" s="25"/>
      <c r="E20" s="25"/>
      <c r="F20" s="24"/>
      <c r="G20" s="24"/>
      <c r="H20" s="25"/>
      <c r="I20" s="25"/>
      <c r="J20" s="24"/>
    </row>
    <row r="21" spans="1:10">
      <c r="A21" s="13"/>
      <c r="B21" s="26" t="s">
        <v>346</v>
      </c>
      <c r="C21" s="27"/>
      <c r="D21" s="28">
        <v>4846</v>
      </c>
      <c r="E21" s="28"/>
      <c r="F21" s="27"/>
      <c r="G21" s="27"/>
      <c r="H21" s="28">
        <v>4753</v>
      </c>
      <c r="I21" s="28"/>
      <c r="J21" s="27"/>
    </row>
    <row r="22" spans="1:10" ht="15.75" thickBot="1">
      <c r="A22" s="13"/>
      <c r="B22" s="26"/>
      <c r="C22" s="27"/>
      <c r="D22" s="50"/>
      <c r="E22" s="50"/>
      <c r="F22" s="51"/>
      <c r="G22" s="27"/>
      <c r="H22" s="50"/>
      <c r="I22" s="50"/>
      <c r="J22" s="51"/>
    </row>
    <row r="23" spans="1:10">
      <c r="A23" s="13"/>
      <c r="B23" s="53" t="s">
        <v>347</v>
      </c>
      <c r="C23" s="24"/>
      <c r="D23" s="34">
        <v>572624</v>
      </c>
      <c r="E23" s="34"/>
      <c r="F23" s="36"/>
      <c r="G23" s="24"/>
      <c r="H23" s="34">
        <v>559979</v>
      </c>
      <c r="I23" s="34"/>
      <c r="J23" s="36"/>
    </row>
    <row r="24" spans="1:10">
      <c r="A24" s="13"/>
      <c r="B24" s="53"/>
      <c r="C24" s="24"/>
      <c r="D24" s="25"/>
      <c r="E24" s="25"/>
      <c r="F24" s="24"/>
      <c r="G24" s="24"/>
      <c r="H24" s="25"/>
      <c r="I24" s="25"/>
      <c r="J24" s="24"/>
    </row>
    <row r="25" spans="1:10" ht="15.75" thickBot="1">
      <c r="A25" s="13"/>
      <c r="B25" s="19" t="s">
        <v>348</v>
      </c>
      <c r="C25" s="20"/>
      <c r="D25" s="31" t="s">
        <v>349</v>
      </c>
      <c r="E25" s="31"/>
      <c r="F25" s="19" t="s">
        <v>177</v>
      </c>
      <c r="G25" s="20"/>
      <c r="H25" s="31" t="s">
        <v>350</v>
      </c>
      <c r="I25" s="31"/>
      <c r="J25" s="19" t="s">
        <v>177</v>
      </c>
    </row>
    <row r="26" spans="1:10">
      <c r="A26" s="13"/>
      <c r="B26" s="53" t="s">
        <v>351</v>
      </c>
      <c r="C26" s="24"/>
      <c r="D26" s="32" t="s">
        <v>172</v>
      </c>
      <c r="E26" s="34">
        <v>562507</v>
      </c>
      <c r="F26" s="36"/>
      <c r="G26" s="24"/>
      <c r="H26" s="32" t="s">
        <v>172</v>
      </c>
      <c r="I26" s="34">
        <v>550986</v>
      </c>
      <c r="J26" s="36"/>
    </row>
    <row r="27" spans="1:10" ht="15.75" thickBot="1">
      <c r="A27" s="13"/>
      <c r="B27" s="53"/>
      <c r="C27" s="24"/>
      <c r="D27" s="33"/>
      <c r="E27" s="35"/>
      <c r="F27" s="37"/>
      <c r="G27" s="24"/>
      <c r="H27" s="33"/>
      <c r="I27" s="35"/>
      <c r="J27" s="37"/>
    </row>
    <row r="28" spans="1:10" ht="15.75" thickTop="1"/>
  </sheetData>
  <mergeCells count="79">
    <mergeCell ref="I26:I27"/>
    <mergeCell ref="J26:J27"/>
    <mergeCell ref="A1:A2"/>
    <mergeCell ref="B1:J1"/>
    <mergeCell ref="B2:J2"/>
    <mergeCell ref="B3:J3"/>
    <mergeCell ref="A4:A27"/>
    <mergeCell ref="B4:J4"/>
    <mergeCell ref="B5:J5"/>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3"/>
  <sheetViews>
    <sheetView showGridLines="0" workbookViewId="0"/>
  </sheetViews>
  <sheetFormatPr defaultRowHeight="15"/>
  <cols>
    <col min="1" max="3" width="36.5703125" bestFit="1" customWidth="1"/>
    <col min="4" max="4" width="6" bestFit="1" customWidth="1"/>
    <col min="5" max="5" width="7.42578125" bestFit="1" customWidth="1"/>
    <col min="6" max="6" width="1.7109375" bestFit="1" customWidth="1"/>
    <col min="7" max="7" width="2" bestFit="1" customWidth="1"/>
    <col min="8" max="9" width="8.42578125" customWidth="1"/>
    <col min="10" max="10" width="2.140625" customWidth="1"/>
    <col min="11" max="11" width="2" bestFit="1" customWidth="1"/>
    <col min="12" max="13" width="7.42578125" bestFit="1" customWidth="1"/>
    <col min="14" max="14" width="2.7109375" bestFit="1" customWidth="1"/>
    <col min="15" max="15" width="2" bestFit="1" customWidth="1"/>
    <col min="16" max="16" width="7" bestFit="1" customWidth="1"/>
    <col min="17" max="17" width="8" bestFit="1" customWidth="1"/>
    <col min="18" max="18" width="1.5703125" bestFit="1" customWidth="1"/>
    <col min="19" max="19" width="2" bestFit="1" customWidth="1"/>
    <col min="20" max="20" width="7.42578125" bestFit="1" customWidth="1"/>
    <col min="21" max="21" width="8.85546875" bestFit="1" customWidth="1"/>
    <col min="22" max="22" width="1.5703125" bestFit="1" customWidth="1"/>
  </cols>
  <sheetData>
    <row r="1" spans="1:22" ht="15" customHeight="1">
      <c r="A1" s="8" t="s">
        <v>6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93</v>
      </c>
      <c r="B3" s="72" t="s">
        <v>4</v>
      </c>
      <c r="C3" s="72"/>
      <c r="D3" s="72"/>
      <c r="E3" s="72"/>
      <c r="F3" s="72"/>
      <c r="G3" s="72"/>
      <c r="H3" s="72"/>
      <c r="I3" s="72"/>
      <c r="J3" s="72"/>
      <c r="K3" s="72"/>
      <c r="L3" s="72"/>
      <c r="M3" s="72"/>
      <c r="N3" s="72"/>
      <c r="O3" s="72"/>
      <c r="P3" s="72"/>
      <c r="Q3" s="72"/>
      <c r="R3" s="72"/>
      <c r="S3" s="72"/>
      <c r="T3" s="72"/>
      <c r="U3" s="72"/>
      <c r="V3" s="72"/>
    </row>
    <row r="4" spans="1:22" ht="15" customHeight="1">
      <c r="A4" s="13" t="s">
        <v>620</v>
      </c>
      <c r="B4" s="72" t="s">
        <v>4</v>
      </c>
      <c r="C4" s="72"/>
      <c r="D4" s="72"/>
      <c r="E4" s="72"/>
      <c r="F4" s="72"/>
      <c r="G4" s="72"/>
      <c r="H4" s="72"/>
      <c r="I4" s="72"/>
      <c r="J4" s="72"/>
      <c r="K4" s="72"/>
      <c r="L4" s="72"/>
      <c r="M4" s="72"/>
      <c r="N4" s="72"/>
      <c r="O4" s="72"/>
      <c r="P4" s="72"/>
      <c r="Q4" s="72"/>
      <c r="R4" s="72"/>
      <c r="S4" s="72"/>
      <c r="T4" s="72"/>
      <c r="U4" s="72"/>
      <c r="V4" s="72"/>
    </row>
    <row r="5" spans="1:22">
      <c r="A5" s="13"/>
      <c r="B5" s="42" t="s">
        <v>396</v>
      </c>
      <c r="C5" s="42"/>
      <c r="D5" s="42"/>
      <c r="E5" s="42"/>
      <c r="F5" s="42"/>
      <c r="G5" s="42"/>
      <c r="H5" s="42"/>
      <c r="I5" s="42"/>
      <c r="J5" s="42"/>
      <c r="K5" s="42"/>
      <c r="L5" s="42"/>
      <c r="M5" s="42"/>
      <c r="N5" s="42"/>
      <c r="O5" s="42"/>
      <c r="P5" s="42"/>
      <c r="Q5" s="42"/>
      <c r="R5" s="42"/>
      <c r="S5" s="42"/>
      <c r="T5" s="42"/>
      <c r="U5" s="42"/>
      <c r="V5" s="42"/>
    </row>
    <row r="6" spans="1:22">
      <c r="A6" s="13"/>
      <c r="B6" s="96" t="s">
        <v>397</v>
      </c>
      <c r="C6" s="96"/>
      <c r="D6" s="96"/>
      <c r="E6" s="96"/>
      <c r="F6" s="96"/>
      <c r="G6" s="96"/>
      <c r="H6" s="96"/>
      <c r="I6" s="96"/>
      <c r="J6" s="96"/>
      <c r="K6" s="96"/>
      <c r="L6" s="96"/>
      <c r="M6" s="96"/>
      <c r="N6" s="96"/>
      <c r="O6" s="96"/>
      <c r="P6" s="96"/>
      <c r="Q6" s="96"/>
      <c r="R6" s="96"/>
      <c r="S6" s="96"/>
      <c r="T6" s="96"/>
      <c r="U6" s="96"/>
      <c r="V6" s="96"/>
    </row>
    <row r="7" spans="1:22">
      <c r="A7" s="13"/>
      <c r="B7" s="97"/>
      <c r="C7" s="97"/>
      <c r="D7" s="97"/>
      <c r="E7" s="97"/>
      <c r="F7" s="97"/>
      <c r="G7" s="97"/>
      <c r="H7" s="97"/>
      <c r="I7" s="97"/>
      <c r="J7" s="97"/>
      <c r="K7" s="97"/>
      <c r="L7" s="97"/>
      <c r="M7" s="97"/>
      <c r="N7" s="97"/>
      <c r="O7" s="97"/>
      <c r="P7" s="97"/>
      <c r="Q7" s="97"/>
      <c r="R7" s="97"/>
      <c r="S7" s="97"/>
      <c r="T7" s="97"/>
      <c r="U7" s="97"/>
      <c r="V7" s="97"/>
    </row>
    <row r="8" spans="1:22">
      <c r="A8" s="13"/>
      <c r="B8" s="22"/>
      <c r="C8" s="22"/>
      <c r="D8" s="22"/>
      <c r="E8" s="22"/>
      <c r="F8" s="22"/>
      <c r="G8" s="22"/>
      <c r="H8" s="22"/>
      <c r="I8" s="22"/>
      <c r="J8" s="22"/>
      <c r="K8" s="22"/>
      <c r="L8" s="22"/>
      <c r="M8" s="22"/>
      <c r="N8" s="22"/>
      <c r="O8" s="22"/>
      <c r="P8" s="22"/>
      <c r="Q8" s="22"/>
      <c r="R8" s="22"/>
      <c r="S8" s="22"/>
      <c r="T8" s="22"/>
      <c r="U8" s="22"/>
      <c r="V8" s="22"/>
    </row>
    <row r="9" spans="1:22">
      <c r="A9" s="13"/>
      <c r="B9" s="16"/>
      <c r="C9" s="16"/>
      <c r="D9" s="16"/>
      <c r="E9" s="16"/>
      <c r="F9" s="16"/>
      <c r="G9" s="16"/>
      <c r="H9" s="16"/>
      <c r="I9" s="16"/>
      <c r="J9" s="16"/>
      <c r="K9" s="16"/>
      <c r="L9" s="16"/>
      <c r="M9" s="16"/>
      <c r="N9" s="16"/>
      <c r="O9" s="16"/>
      <c r="P9" s="16"/>
      <c r="Q9" s="16"/>
      <c r="R9" s="16"/>
      <c r="S9" s="16"/>
      <c r="T9" s="16"/>
      <c r="U9" s="16"/>
      <c r="V9" s="16"/>
    </row>
    <row r="10" spans="1:22">
      <c r="A10" s="13"/>
      <c r="B10" s="27"/>
      <c r="C10" s="27"/>
      <c r="D10" s="77" t="s">
        <v>398</v>
      </c>
      <c r="E10" s="77"/>
      <c r="F10" s="77"/>
      <c r="G10" s="27"/>
      <c r="H10" s="77" t="s">
        <v>399</v>
      </c>
      <c r="I10" s="77"/>
      <c r="J10" s="77"/>
      <c r="K10" s="27"/>
      <c r="L10" s="77" t="s">
        <v>400</v>
      </c>
      <c r="M10" s="77"/>
      <c r="N10" s="77"/>
      <c r="O10" s="27"/>
      <c r="P10" s="77" t="s">
        <v>402</v>
      </c>
      <c r="Q10" s="77"/>
      <c r="R10" s="77"/>
      <c r="S10" s="27"/>
      <c r="T10" s="77" t="s">
        <v>403</v>
      </c>
      <c r="U10" s="77"/>
      <c r="V10" s="77"/>
    </row>
    <row r="11" spans="1:22" ht="15.75" thickBot="1">
      <c r="A11" s="13"/>
      <c r="B11" s="27"/>
      <c r="C11" s="27"/>
      <c r="D11" s="78"/>
      <c r="E11" s="78"/>
      <c r="F11" s="78"/>
      <c r="G11" s="27"/>
      <c r="H11" s="78"/>
      <c r="I11" s="78"/>
      <c r="J11" s="78"/>
      <c r="K11" s="27"/>
      <c r="L11" s="78" t="s">
        <v>401</v>
      </c>
      <c r="M11" s="78"/>
      <c r="N11" s="78"/>
      <c r="O11" s="27"/>
      <c r="P11" s="78"/>
      <c r="Q11" s="78"/>
      <c r="R11" s="78"/>
      <c r="S11" s="27"/>
      <c r="T11" s="78"/>
      <c r="U11" s="78"/>
      <c r="V11" s="78"/>
    </row>
    <row r="12" spans="1:22">
      <c r="A12" s="13"/>
      <c r="B12" s="20"/>
      <c r="C12" s="20"/>
      <c r="D12" s="41"/>
      <c r="E12" s="41"/>
      <c r="F12" s="41"/>
      <c r="G12" s="20"/>
      <c r="H12" s="41"/>
      <c r="I12" s="41"/>
      <c r="J12" s="41"/>
      <c r="K12" s="20"/>
      <c r="L12" s="41"/>
      <c r="M12" s="41"/>
      <c r="N12" s="41"/>
      <c r="O12" s="20"/>
      <c r="P12" s="41"/>
      <c r="Q12" s="41"/>
      <c r="R12" s="41"/>
      <c r="S12" s="20"/>
      <c r="T12" s="41"/>
      <c r="U12" s="41"/>
      <c r="V12" s="41"/>
    </row>
    <row r="13" spans="1:22">
      <c r="A13" s="13"/>
      <c r="B13" s="76" t="s">
        <v>404</v>
      </c>
      <c r="C13" s="18"/>
      <c r="D13" s="24"/>
      <c r="E13" s="24"/>
      <c r="F13" s="24"/>
      <c r="G13" s="18"/>
      <c r="H13" s="24"/>
      <c r="I13" s="24"/>
      <c r="J13" s="24"/>
      <c r="K13" s="18"/>
      <c r="L13" s="24"/>
      <c r="M13" s="24"/>
      <c r="N13" s="24"/>
      <c r="O13" s="18"/>
      <c r="P13" s="24"/>
      <c r="Q13" s="24"/>
      <c r="R13" s="24"/>
      <c r="S13" s="18"/>
      <c r="T13" s="24"/>
      <c r="U13" s="24"/>
      <c r="V13" s="24"/>
    </row>
    <row r="14" spans="1:22">
      <c r="A14" s="13"/>
      <c r="B14" s="19" t="s">
        <v>26</v>
      </c>
      <c r="C14" s="20"/>
      <c r="D14" s="27"/>
      <c r="E14" s="27"/>
      <c r="F14" s="27"/>
      <c r="G14" s="20"/>
      <c r="H14" s="27"/>
      <c r="I14" s="27"/>
      <c r="J14" s="27"/>
      <c r="K14" s="20"/>
      <c r="L14" s="27"/>
      <c r="M14" s="27"/>
      <c r="N14" s="27"/>
      <c r="O14" s="20"/>
      <c r="P14" s="27"/>
      <c r="Q14" s="27"/>
      <c r="R14" s="27"/>
      <c r="S14" s="20"/>
      <c r="T14" s="27"/>
      <c r="U14" s="27"/>
      <c r="V14" s="27"/>
    </row>
    <row r="15" spans="1:22">
      <c r="A15" s="13"/>
      <c r="B15" s="53" t="s">
        <v>27</v>
      </c>
      <c r="C15" s="24"/>
      <c r="D15" s="23" t="s">
        <v>172</v>
      </c>
      <c r="E15" s="25">
        <v>3086</v>
      </c>
      <c r="F15" s="24"/>
      <c r="G15" s="24"/>
      <c r="H15" s="23" t="s">
        <v>172</v>
      </c>
      <c r="I15" s="25">
        <v>2757</v>
      </c>
      <c r="J15" s="24"/>
      <c r="K15" s="24"/>
      <c r="L15" s="23" t="s">
        <v>172</v>
      </c>
      <c r="M15" s="25">
        <v>43184</v>
      </c>
      <c r="N15" s="24"/>
      <c r="O15" s="24"/>
      <c r="P15" s="23" t="s">
        <v>172</v>
      </c>
      <c r="Q15" s="29" t="s">
        <v>260</v>
      </c>
      <c r="R15" s="24"/>
      <c r="S15" s="24"/>
      <c r="T15" s="23" t="s">
        <v>172</v>
      </c>
      <c r="U15" s="25">
        <v>49027</v>
      </c>
      <c r="V15" s="24"/>
    </row>
    <row r="16" spans="1:22">
      <c r="A16" s="13"/>
      <c r="B16" s="53"/>
      <c r="C16" s="24"/>
      <c r="D16" s="23"/>
      <c r="E16" s="25"/>
      <c r="F16" s="24"/>
      <c r="G16" s="24"/>
      <c r="H16" s="23"/>
      <c r="I16" s="25"/>
      <c r="J16" s="24"/>
      <c r="K16" s="24"/>
      <c r="L16" s="23"/>
      <c r="M16" s="25"/>
      <c r="N16" s="24"/>
      <c r="O16" s="24"/>
      <c r="P16" s="23"/>
      <c r="Q16" s="29"/>
      <c r="R16" s="24"/>
      <c r="S16" s="24"/>
      <c r="T16" s="23"/>
      <c r="U16" s="25"/>
      <c r="V16" s="24"/>
    </row>
    <row r="17" spans="1:22">
      <c r="A17" s="13"/>
      <c r="B17" s="57" t="s">
        <v>405</v>
      </c>
      <c r="C17" s="27"/>
      <c r="D17" s="30" t="s">
        <v>260</v>
      </c>
      <c r="E17" s="30"/>
      <c r="F17" s="27"/>
      <c r="G17" s="27"/>
      <c r="H17" s="30">
        <v>188</v>
      </c>
      <c r="I17" s="30"/>
      <c r="J17" s="27"/>
      <c r="K17" s="27"/>
      <c r="L17" s="28">
        <v>80221</v>
      </c>
      <c r="M17" s="28"/>
      <c r="N17" s="27"/>
      <c r="O17" s="27"/>
      <c r="P17" s="30" t="s">
        <v>260</v>
      </c>
      <c r="Q17" s="30"/>
      <c r="R17" s="27"/>
      <c r="S17" s="27"/>
      <c r="T17" s="28">
        <v>80409</v>
      </c>
      <c r="U17" s="28"/>
      <c r="V17" s="27"/>
    </row>
    <row r="18" spans="1:22">
      <c r="A18" s="13"/>
      <c r="B18" s="57"/>
      <c r="C18" s="27"/>
      <c r="D18" s="30"/>
      <c r="E18" s="30"/>
      <c r="F18" s="27"/>
      <c r="G18" s="27"/>
      <c r="H18" s="30"/>
      <c r="I18" s="30"/>
      <c r="J18" s="27"/>
      <c r="K18" s="27"/>
      <c r="L18" s="28"/>
      <c r="M18" s="28"/>
      <c r="N18" s="27"/>
      <c r="O18" s="27"/>
      <c r="P18" s="30"/>
      <c r="Q18" s="30"/>
      <c r="R18" s="27"/>
      <c r="S18" s="27"/>
      <c r="T18" s="28"/>
      <c r="U18" s="28"/>
      <c r="V18" s="27"/>
    </row>
    <row r="19" spans="1:22">
      <c r="A19" s="13"/>
      <c r="B19" s="53" t="s">
        <v>29</v>
      </c>
      <c r="C19" s="24"/>
      <c r="D19" s="29" t="s">
        <v>260</v>
      </c>
      <c r="E19" s="29"/>
      <c r="F19" s="24"/>
      <c r="G19" s="24"/>
      <c r="H19" s="29" t="s">
        <v>260</v>
      </c>
      <c r="I19" s="29"/>
      <c r="J19" s="24"/>
      <c r="K19" s="24"/>
      <c r="L19" s="25">
        <v>16893</v>
      </c>
      <c r="M19" s="25"/>
      <c r="N19" s="24"/>
      <c r="O19" s="24"/>
      <c r="P19" s="29" t="s">
        <v>260</v>
      </c>
      <c r="Q19" s="29"/>
      <c r="R19" s="24"/>
      <c r="S19" s="24"/>
      <c r="T19" s="25">
        <v>16893</v>
      </c>
      <c r="U19" s="25"/>
      <c r="V19" s="24"/>
    </row>
    <row r="20" spans="1:22">
      <c r="A20" s="13"/>
      <c r="B20" s="53"/>
      <c r="C20" s="24"/>
      <c r="D20" s="29"/>
      <c r="E20" s="29"/>
      <c r="F20" s="24"/>
      <c r="G20" s="24"/>
      <c r="H20" s="29"/>
      <c r="I20" s="29"/>
      <c r="J20" s="24"/>
      <c r="K20" s="24"/>
      <c r="L20" s="25"/>
      <c r="M20" s="25"/>
      <c r="N20" s="24"/>
      <c r="O20" s="24"/>
      <c r="P20" s="29"/>
      <c r="Q20" s="29"/>
      <c r="R20" s="24"/>
      <c r="S20" s="24"/>
      <c r="T20" s="25"/>
      <c r="U20" s="25"/>
      <c r="V20" s="24"/>
    </row>
    <row r="21" spans="1:22">
      <c r="A21" s="13"/>
      <c r="B21" s="57" t="s">
        <v>30</v>
      </c>
      <c r="C21" s="27"/>
      <c r="D21" s="30">
        <v>744</v>
      </c>
      <c r="E21" s="30"/>
      <c r="F21" s="27"/>
      <c r="G21" s="27"/>
      <c r="H21" s="28">
        <v>1166</v>
      </c>
      <c r="I21" s="28"/>
      <c r="J21" s="27"/>
      <c r="K21" s="27"/>
      <c r="L21" s="28">
        <v>8661</v>
      </c>
      <c r="M21" s="28"/>
      <c r="N21" s="27"/>
      <c r="O21" s="27"/>
      <c r="P21" s="30" t="s">
        <v>260</v>
      </c>
      <c r="Q21" s="30"/>
      <c r="R21" s="27"/>
      <c r="S21" s="27"/>
      <c r="T21" s="28">
        <v>10571</v>
      </c>
      <c r="U21" s="28"/>
      <c r="V21" s="27"/>
    </row>
    <row r="22" spans="1:22">
      <c r="A22" s="13"/>
      <c r="B22" s="57"/>
      <c r="C22" s="27"/>
      <c r="D22" s="30"/>
      <c r="E22" s="30"/>
      <c r="F22" s="27"/>
      <c r="G22" s="27"/>
      <c r="H22" s="28"/>
      <c r="I22" s="28"/>
      <c r="J22" s="27"/>
      <c r="K22" s="27"/>
      <c r="L22" s="28"/>
      <c r="M22" s="28"/>
      <c r="N22" s="27"/>
      <c r="O22" s="27"/>
      <c r="P22" s="30"/>
      <c r="Q22" s="30"/>
      <c r="R22" s="27"/>
      <c r="S22" s="27"/>
      <c r="T22" s="28"/>
      <c r="U22" s="28"/>
      <c r="V22" s="27"/>
    </row>
    <row r="23" spans="1:22">
      <c r="A23" s="13"/>
      <c r="B23" s="53" t="s">
        <v>406</v>
      </c>
      <c r="C23" s="24"/>
      <c r="D23" s="25">
        <v>3486</v>
      </c>
      <c r="E23" s="25"/>
      <c r="F23" s="24"/>
      <c r="G23" s="24"/>
      <c r="H23" s="25">
        <v>22515</v>
      </c>
      <c r="I23" s="25"/>
      <c r="J23" s="24"/>
      <c r="K23" s="24"/>
      <c r="L23" s="29" t="s">
        <v>260</v>
      </c>
      <c r="M23" s="29"/>
      <c r="N23" s="24"/>
      <c r="O23" s="24"/>
      <c r="P23" s="29" t="s">
        <v>407</v>
      </c>
      <c r="Q23" s="29"/>
      <c r="R23" s="23" t="s">
        <v>177</v>
      </c>
      <c r="S23" s="24"/>
      <c r="T23" s="29" t="s">
        <v>260</v>
      </c>
      <c r="U23" s="29"/>
      <c r="V23" s="24"/>
    </row>
    <row r="24" spans="1:22">
      <c r="A24" s="13"/>
      <c r="B24" s="53"/>
      <c r="C24" s="24"/>
      <c r="D24" s="25"/>
      <c r="E24" s="25"/>
      <c r="F24" s="24"/>
      <c r="G24" s="24"/>
      <c r="H24" s="25"/>
      <c r="I24" s="25"/>
      <c r="J24" s="24"/>
      <c r="K24" s="24"/>
      <c r="L24" s="29"/>
      <c r="M24" s="29"/>
      <c r="N24" s="24"/>
      <c r="O24" s="24"/>
      <c r="P24" s="29"/>
      <c r="Q24" s="29"/>
      <c r="R24" s="23"/>
      <c r="S24" s="24"/>
      <c r="T24" s="29"/>
      <c r="U24" s="29"/>
      <c r="V24" s="24"/>
    </row>
    <row r="25" spans="1:22">
      <c r="A25" s="13"/>
      <c r="B25" s="57" t="s">
        <v>31</v>
      </c>
      <c r="C25" s="27"/>
      <c r="D25" s="30" t="s">
        <v>260</v>
      </c>
      <c r="E25" s="30"/>
      <c r="F25" s="27"/>
      <c r="G25" s="27"/>
      <c r="H25" s="30" t="s">
        <v>260</v>
      </c>
      <c r="I25" s="30"/>
      <c r="J25" s="27"/>
      <c r="K25" s="27"/>
      <c r="L25" s="28">
        <v>2306</v>
      </c>
      <c r="M25" s="28"/>
      <c r="N25" s="27"/>
      <c r="O25" s="27"/>
      <c r="P25" s="30" t="s">
        <v>260</v>
      </c>
      <c r="Q25" s="30"/>
      <c r="R25" s="27"/>
      <c r="S25" s="27"/>
      <c r="T25" s="28">
        <v>2306</v>
      </c>
      <c r="U25" s="28"/>
      <c r="V25" s="27"/>
    </row>
    <row r="26" spans="1:22" ht="15.75" thickBot="1">
      <c r="A26" s="13"/>
      <c r="B26" s="57"/>
      <c r="C26" s="27"/>
      <c r="D26" s="31"/>
      <c r="E26" s="31"/>
      <c r="F26" s="51"/>
      <c r="G26" s="27"/>
      <c r="H26" s="31"/>
      <c r="I26" s="31"/>
      <c r="J26" s="51"/>
      <c r="K26" s="27"/>
      <c r="L26" s="50"/>
      <c r="M26" s="50"/>
      <c r="N26" s="51"/>
      <c r="O26" s="27"/>
      <c r="P26" s="31"/>
      <c r="Q26" s="31"/>
      <c r="R26" s="51"/>
      <c r="S26" s="27"/>
      <c r="T26" s="50"/>
      <c r="U26" s="50"/>
      <c r="V26" s="51"/>
    </row>
    <row r="27" spans="1:22">
      <c r="A27" s="13"/>
      <c r="B27" s="79" t="s">
        <v>32</v>
      </c>
      <c r="C27" s="24"/>
      <c r="D27" s="34">
        <v>7316</v>
      </c>
      <c r="E27" s="34"/>
      <c r="F27" s="36"/>
      <c r="G27" s="24"/>
      <c r="H27" s="34">
        <v>26626</v>
      </c>
      <c r="I27" s="34"/>
      <c r="J27" s="36"/>
      <c r="K27" s="24"/>
      <c r="L27" s="34">
        <v>151265</v>
      </c>
      <c r="M27" s="34"/>
      <c r="N27" s="36"/>
      <c r="O27" s="24"/>
      <c r="P27" s="54" t="s">
        <v>407</v>
      </c>
      <c r="Q27" s="54"/>
      <c r="R27" s="32" t="s">
        <v>177</v>
      </c>
      <c r="S27" s="24"/>
      <c r="T27" s="34">
        <v>159206</v>
      </c>
      <c r="U27" s="34"/>
      <c r="V27" s="36"/>
    </row>
    <row r="28" spans="1:22">
      <c r="A28" s="13"/>
      <c r="B28" s="79"/>
      <c r="C28" s="24"/>
      <c r="D28" s="25"/>
      <c r="E28" s="25"/>
      <c r="F28" s="24"/>
      <c r="G28" s="24"/>
      <c r="H28" s="25"/>
      <c r="I28" s="25"/>
      <c r="J28" s="24"/>
      <c r="K28" s="24"/>
      <c r="L28" s="25"/>
      <c r="M28" s="25"/>
      <c r="N28" s="24"/>
      <c r="O28" s="24"/>
      <c r="P28" s="29"/>
      <c r="Q28" s="29"/>
      <c r="R28" s="23"/>
      <c r="S28" s="24"/>
      <c r="T28" s="25"/>
      <c r="U28" s="25"/>
      <c r="V28" s="24"/>
    </row>
    <row r="29" spans="1:22">
      <c r="A29" s="13"/>
      <c r="B29" s="26" t="s">
        <v>33</v>
      </c>
      <c r="C29" s="27"/>
      <c r="D29" s="28">
        <v>1633</v>
      </c>
      <c r="E29" s="28"/>
      <c r="F29" s="27"/>
      <c r="G29" s="27"/>
      <c r="H29" s="28">
        <v>2100</v>
      </c>
      <c r="I29" s="28"/>
      <c r="J29" s="27"/>
      <c r="K29" s="27"/>
      <c r="L29" s="28">
        <v>125391</v>
      </c>
      <c r="M29" s="28"/>
      <c r="N29" s="27"/>
      <c r="O29" s="27"/>
      <c r="P29" s="30" t="s">
        <v>260</v>
      </c>
      <c r="Q29" s="30"/>
      <c r="R29" s="27"/>
      <c r="S29" s="27"/>
      <c r="T29" s="28">
        <v>129124</v>
      </c>
      <c r="U29" s="28"/>
      <c r="V29" s="27"/>
    </row>
    <row r="30" spans="1:22">
      <c r="A30" s="13"/>
      <c r="B30" s="26"/>
      <c r="C30" s="27"/>
      <c r="D30" s="28"/>
      <c r="E30" s="28"/>
      <c r="F30" s="27"/>
      <c r="G30" s="27"/>
      <c r="H30" s="28"/>
      <c r="I30" s="28"/>
      <c r="J30" s="27"/>
      <c r="K30" s="27"/>
      <c r="L30" s="28"/>
      <c r="M30" s="28"/>
      <c r="N30" s="27"/>
      <c r="O30" s="27"/>
      <c r="P30" s="30"/>
      <c r="Q30" s="30"/>
      <c r="R30" s="27"/>
      <c r="S30" s="27"/>
      <c r="T30" s="28"/>
      <c r="U30" s="28"/>
      <c r="V30" s="27"/>
    </row>
    <row r="31" spans="1:22">
      <c r="A31" s="13"/>
      <c r="B31" s="23" t="s">
        <v>34</v>
      </c>
      <c r="C31" s="24"/>
      <c r="D31" s="25">
        <v>1890</v>
      </c>
      <c r="E31" s="25"/>
      <c r="F31" s="24"/>
      <c r="G31" s="24"/>
      <c r="H31" s="29" t="s">
        <v>260</v>
      </c>
      <c r="I31" s="29"/>
      <c r="J31" s="24"/>
      <c r="K31" s="24"/>
      <c r="L31" s="25">
        <v>16080</v>
      </c>
      <c r="M31" s="25"/>
      <c r="N31" s="24"/>
      <c r="O31" s="24"/>
      <c r="P31" s="29" t="s">
        <v>260</v>
      </c>
      <c r="Q31" s="29"/>
      <c r="R31" s="24"/>
      <c r="S31" s="24"/>
      <c r="T31" s="25">
        <v>17970</v>
      </c>
      <c r="U31" s="25"/>
      <c r="V31" s="24"/>
    </row>
    <row r="32" spans="1:22">
      <c r="A32" s="13"/>
      <c r="B32" s="23"/>
      <c r="C32" s="24"/>
      <c r="D32" s="25"/>
      <c r="E32" s="25"/>
      <c r="F32" s="24"/>
      <c r="G32" s="24"/>
      <c r="H32" s="29"/>
      <c r="I32" s="29"/>
      <c r="J32" s="24"/>
      <c r="K32" s="24"/>
      <c r="L32" s="25"/>
      <c r="M32" s="25"/>
      <c r="N32" s="24"/>
      <c r="O32" s="24"/>
      <c r="P32" s="29"/>
      <c r="Q32" s="29"/>
      <c r="R32" s="24"/>
      <c r="S32" s="24"/>
      <c r="T32" s="25"/>
      <c r="U32" s="25"/>
      <c r="V32" s="24"/>
    </row>
    <row r="33" spans="1:22">
      <c r="A33" s="13"/>
      <c r="B33" s="26" t="s">
        <v>35</v>
      </c>
      <c r="C33" s="27"/>
      <c r="D33" s="28">
        <v>661673</v>
      </c>
      <c r="E33" s="28"/>
      <c r="F33" s="27"/>
      <c r="G33" s="27"/>
      <c r="H33" s="30" t="s">
        <v>260</v>
      </c>
      <c r="I33" s="30"/>
      <c r="J33" s="27"/>
      <c r="K33" s="27"/>
      <c r="L33" s="30" t="s">
        <v>260</v>
      </c>
      <c r="M33" s="30"/>
      <c r="N33" s="27"/>
      <c r="O33" s="27"/>
      <c r="P33" s="30" t="s">
        <v>260</v>
      </c>
      <c r="Q33" s="30"/>
      <c r="R33" s="27"/>
      <c r="S33" s="27"/>
      <c r="T33" s="28">
        <v>661673</v>
      </c>
      <c r="U33" s="28"/>
      <c r="V33" s="27"/>
    </row>
    <row r="34" spans="1:22">
      <c r="A34" s="13"/>
      <c r="B34" s="26"/>
      <c r="C34" s="27"/>
      <c r="D34" s="28"/>
      <c r="E34" s="28"/>
      <c r="F34" s="27"/>
      <c r="G34" s="27"/>
      <c r="H34" s="30"/>
      <c r="I34" s="30"/>
      <c r="J34" s="27"/>
      <c r="K34" s="27"/>
      <c r="L34" s="30"/>
      <c r="M34" s="30"/>
      <c r="N34" s="27"/>
      <c r="O34" s="27"/>
      <c r="P34" s="30"/>
      <c r="Q34" s="30"/>
      <c r="R34" s="27"/>
      <c r="S34" s="27"/>
      <c r="T34" s="28"/>
      <c r="U34" s="28"/>
      <c r="V34" s="27"/>
    </row>
    <row r="35" spans="1:22">
      <c r="A35" s="13"/>
      <c r="B35" s="23" t="s">
        <v>36</v>
      </c>
      <c r="C35" s="24"/>
      <c r="D35" s="25">
        <v>65223</v>
      </c>
      <c r="E35" s="25"/>
      <c r="F35" s="24"/>
      <c r="G35" s="24"/>
      <c r="H35" s="25">
        <v>38911</v>
      </c>
      <c r="I35" s="25"/>
      <c r="J35" s="24"/>
      <c r="K35" s="24"/>
      <c r="L35" s="29">
        <v>463</v>
      </c>
      <c r="M35" s="29"/>
      <c r="N35" s="24"/>
      <c r="O35" s="24"/>
      <c r="P35" s="29" t="s">
        <v>408</v>
      </c>
      <c r="Q35" s="29"/>
      <c r="R35" s="23" t="s">
        <v>177</v>
      </c>
      <c r="S35" s="24"/>
      <c r="T35" s="25">
        <v>6474</v>
      </c>
      <c r="U35" s="25"/>
      <c r="V35" s="24"/>
    </row>
    <row r="36" spans="1:22">
      <c r="A36" s="13"/>
      <c r="B36" s="23"/>
      <c r="C36" s="24"/>
      <c r="D36" s="25"/>
      <c r="E36" s="25"/>
      <c r="F36" s="24"/>
      <c r="G36" s="24"/>
      <c r="H36" s="25"/>
      <c r="I36" s="25"/>
      <c r="J36" s="24"/>
      <c r="K36" s="24"/>
      <c r="L36" s="29"/>
      <c r="M36" s="29"/>
      <c r="N36" s="24"/>
      <c r="O36" s="24"/>
      <c r="P36" s="29"/>
      <c r="Q36" s="29"/>
      <c r="R36" s="23"/>
      <c r="S36" s="24"/>
      <c r="T36" s="25"/>
      <c r="U36" s="25"/>
      <c r="V36" s="24"/>
    </row>
    <row r="37" spans="1:22">
      <c r="A37" s="13"/>
      <c r="B37" s="26" t="s">
        <v>37</v>
      </c>
      <c r="C37" s="27"/>
      <c r="D37" s="30" t="s">
        <v>260</v>
      </c>
      <c r="E37" s="30"/>
      <c r="F37" s="27"/>
      <c r="G37" s="27"/>
      <c r="H37" s="30" t="s">
        <v>260</v>
      </c>
      <c r="I37" s="30"/>
      <c r="J37" s="27"/>
      <c r="K37" s="27"/>
      <c r="L37" s="30">
        <v>315</v>
      </c>
      <c r="M37" s="30"/>
      <c r="N37" s="27"/>
      <c r="O37" s="27"/>
      <c r="P37" s="30" t="s">
        <v>260</v>
      </c>
      <c r="Q37" s="30"/>
      <c r="R37" s="27"/>
      <c r="S37" s="27"/>
      <c r="T37" s="30">
        <v>315</v>
      </c>
      <c r="U37" s="30"/>
      <c r="V37" s="27"/>
    </row>
    <row r="38" spans="1:22">
      <c r="A38" s="13"/>
      <c r="B38" s="26"/>
      <c r="C38" s="27"/>
      <c r="D38" s="30"/>
      <c r="E38" s="30"/>
      <c r="F38" s="27"/>
      <c r="G38" s="27"/>
      <c r="H38" s="30"/>
      <c r="I38" s="30"/>
      <c r="J38" s="27"/>
      <c r="K38" s="27"/>
      <c r="L38" s="30"/>
      <c r="M38" s="30"/>
      <c r="N38" s="27"/>
      <c r="O38" s="27"/>
      <c r="P38" s="30"/>
      <c r="Q38" s="30"/>
      <c r="R38" s="27"/>
      <c r="S38" s="27"/>
      <c r="T38" s="30"/>
      <c r="U38" s="30"/>
      <c r="V38" s="27"/>
    </row>
    <row r="39" spans="1:22">
      <c r="A39" s="13"/>
      <c r="B39" s="23" t="s">
        <v>38</v>
      </c>
      <c r="C39" s="24"/>
      <c r="D39" s="25">
        <v>8817</v>
      </c>
      <c r="E39" s="25"/>
      <c r="F39" s="24"/>
      <c r="G39" s="24"/>
      <c r="H39" s="29" t="s">
        <v>260</v>
      </c>
      <c r="I39" s="29"/>
      <c r="J39" s="24"/>
      <c r="K39" s="24"/>
      <c r="L39" s="25">
        <v>4611</v>
      </c>
      <c r="M39" s="25"/>
      <c r="N39" s="24"/>
      <c r="O39" s="24"/>
      <c r="P39" s="29" t="s">
        <v>260</v>
      </c>
      <c r="Q39" s="29"/>
      <c r="R39" s="24"/>
      <c r="S39" s="24"/>
      <c r="T39" s="25">
        <v>13428</v>
      </c>
      <c r="U39" s="25"/>
      <c r="V39" s="24"/>
    </row>
    <row r="40" spans="1:22">
      <c r="A40" s="13"/>
      <c r="B40" s="23"/>
      <c r="C40" s="24"/>
      <c r="D40" s="25"/>
      <c r="E40" s="25"/>
      <c r="F40" s="24"/>
      <c r="G40" s="24"/>
      <c r="H40" s="29"/>
      <c r="I40" s="29"/>
      <c r="J40" s="24"/>
      <c r="K40" s="24"/>
      <c r="L40" s="25"/>
      <c r="M40" s="25"/>
      <c r="N40" s="24"/>
      <c r="O40" s="24"/>
      <c r="P40" s="29"/>
      <c r="Q40" s="29"/>
      <c r="R40" s="24"/>
      <c r="S40" s="24"/>
      <c r="T40" s="25"/>
      <c r="U40" s="25"/>
      <c r="V40" s="24"/>
    </row>
    <row r="41" spans="1:22">
      <c r="A41" s="13"/>
      <c r="B41" s="26" t="s">
        <v>39</v>
      </c>
      <c r="C41" s="27"/>
      <c r="D41" s="30" t="s">
        <v>260</v>
      </c>
      <c r="E41" s="30"/>
      <c r="F41" s="27"/>
      <c r="G41" s="27"/>
      <c r="H41" s="30" t="s">
        <v>260</v>
      </c>
      <c r="I41" s="30"/>
      <c r="J41" s="27"/>
      <c r="K41" s="27"/>
      <c r="L41" s="28">
        <v>9864</v>
      </c>
      <c r="M41" s="28"/>
      <c r="N41" s="27"/>
      <c r="O41" s="27"/>
      <c r="P41" s="30" t="s">
        <v>260</v>
      </c>
      <c r="Q41" s="30"/>
      <c r="R41" s="27"/>
      <c r="S41" s="27"/>
      <c r="T41" s="28">
        <v>9864</v>
      </c>
      <c r="U41" s="28"/>
      <c r="V41" s="27"/>
    </row>
    <row r="42" spans="1:22" ht="15.75" thickBot="1">
      <c r="A42" s="13"/>
      <c r="B42" s="26"/>
      <c r="C42" s="27"/>
      <c r="D42" s="31"/>
      <c r="E42" s="31"/>
      <c r="F42" s="51"/>
      <c r="G42" s="27"/>
      <c r="H42" s="31"/>
      <c r="I42" s="31"/>
      <c r="J42" s="51"/>
      <c r="K42" s="27"/>
      <c r="L42" s="50"/>
      <c r="M42" s="50"/>
      <c r="N42" s="51"/>
      <c r="O42" s="27"/>
      <c r="P42" s="31"/>
      <c r="Q42" s="31"/>
      <c r="R42" s="51"/>
      <c r="S42" s="27"/>
      <c r="T42" s="50"/>
      <c r="U42" s="50"/>
      <c r="V42" s="51"/>
    </row>
    <row r="43" spans="1:22">
      <c r="A43" s="13"/>
      <c r="B43" s="79" t="s">
        <v>40</v>
      </c>
      <c r="C43" s="24"/>
      <c r="D43" s="32" t="s">
        <v>172</v>
      </c>
      <c r="E43" s="34">
        <v>746552</v>
      </c>
      <c r="F43" s="36"/>
      <c r="G43" s="24"/>
      <c r="H43" s="32" t="s">
        <v>172</v>
      </c>
      <c r="I43" s="34">
        <v>67637</v>
      </c>
      <c r="J43" s="36"/>
      <c r="K43" s="24"/>
      <c r="L43" s="32" t="s">
        <v>172</v>
      </c>
      <c r="M43" s="34">
        <v>307989</v>
      </c>
      <c r="N43" s="36"/>
      <c r="O43" s="24"/>
      <c r="P43" s="32" t="s">
        <v>172</v>
      </c>
      <c r="Q43" s="54" t="s">
        <v>409</v>
      </c>
      <c r="R43" s="32" t="s">
        <v>177</v>
      </c>
      <c r="S43" s="24"/>
      <c r="T43" s="32" t="s">
        <v>172</v>
      </c>
      <c r="U43" s="34">
        <v>998054</v>
      </c>
      <c r="V43" s="36"/>
    </row>
    <row r="44" spans="1:22" ht="15.75" thickBot="1">
      <c r="A44" s="13"/>
      <c r="B44" s="79"/>
      <c r="C44" s="24"/>
      <c r="D44" s="33"/>
      <c r="E44" s="35"/>
      <c r="F44" s="37"/>
      <c r="G44" s="24"/>
      <c r="H44" s="33"/>
      <c r="I44" s="35"/>
      <c r="J44" s="37"/>
      <c r="K44" s="24"/>
      <c r="L44" s="33"/>
      <c r="M44" s="35"/>
      <c r="N44" s="37"/>
      <c r="O44" s="24"/>
      <c r="P44" s="33"/>
      <c r="Q44" s="55"/>
      <c r="R44" s="33"/>
      <c r="S44" s="24"/>
      <c r="T44" s="33"/>
      <c r="U44" s="35"/>
      <c r="V44" s="37"/>
    </row>
    <row r="45" spans="1:22" ht="15.75" thickTop="1">
      <c r="A45" s="13"/>
      <c r="B45" s="20"/>
      <c r="C45" s="20"/>
      <c r="D45" s="38"/>
      <c r="E45" s="38"/>
      <c r="F45" s="38"/>
      <c r="G45" s="20"/>
      <c r="H45" s="38"/>
      <c r="I45" s="38"/>
      <c r="J45" s="38"/>
      <c r="K45" s="20"/>
      <c r="L45" s="38"/>
      <c r="M45" s="38"/>
      <c r="N45" s="38"/>
      <c r="O45" s="20"/>
      <c r="P45" s="38"/>
      <c r="Q45" s="38"/>
      <c r="R45" s="38"/>
      <c r="S45" s="20"/>
      <c r="T45" s="38"/>
      <c r="U45" s="38"/>
      <c r="V45" s="38"/>
    </row>
    <row r="46" spans="1:22">
      <c r="A46" s="13"/>
      <c r="B46" s="76" t="s">
        <v>410</v>
      </c>
      <c r="C46" s="18"/>
      <c r="D46" s="24"/>
      <c r="E46" s="24"/>
      <c r="F46" s="24"/>
      <c r="G46" s="18"/>
      <c r="H46" s="24"/>
      <c r="I46" s="24"/>
      <c r="J46" s="24"/>
      <c r="K46" s="18"/>
      <c r="L46" s="24"/>
      <c r="M46" s="24"/>
      <c r="N46" s="24"/>
      <c r="O46" s="18"/>
      <c r="P46" s="24"/>
      <c r="Q46" s="24"/>
      <c r="R46" s="24"/>
      <c r="S46" s="18"/>
      <c r="T46" s="24"/>
      <c r="U46" s="24"/>
      <c r="V46" s="24"/>
    </row>
    <row r="47" spans="1:22">
      <c r="A47" s="13"/>
      <c r="B47" s="19" t="s">
        <v>41</v>
      </c>
      <c r="C47" s="20"/>
      <c r="D47" s="27"/>
      <c r="E47" s="27"/>
      <c r="F47" s="27"/>
      <c r="G47" s="20"/>
      <c r="H47" s="27"/>
      <c r="I47" s="27"/>
      <c r="J47" s="27"/>
      <c r="K47" s="20"/>
      <c r="L47" s="27"/>
      <c r="M47" s="27"/>
      <c r="N47" s="27"/>
      <c r="O47" s="20"/>
      <c r="P47" s="27"/>
      <c r="Q47" s="27"/>
      <c r="R47" s="27"/>
      <c r="S47" s="20"/>
      <c r="T47" s="27"/>
      <c r="U47" s="27"/>
      <c r="V47" s="27"/>
    </row>
    <row r="48" spans="1:22">
      <c r="A48" s="13"/>
      <c r="B48" s="80" t="s">
        <v>42</v>
      </c>
      <c r="C48" s="24"/>
      <c r="D48" s="23" t="s">
        <v>172</v>
      </c>
      <c r="E48" s="29">
        <v>438</v>
      </c>
      <c r="F48" s="24"/>
      <c r="G48" s="24"/>
      <c r="H48" s="23" t="s">
        <v>172</v>
      </c>
      <c r="I48" s="29" t="s">
        <v>260</v>
      </c>
      <c r="J48" s="24"/>
      <c r="K48" s="24"/>
      <c r="L48" s="23" t="s">
        <v>172</v>
      </c>
      <c r="M48" s="25">
        <v>21302</v>
      </c>
      <c r="N48" s="24"/>
      <c r="O48" s="24"/>
      <c r="P48" s="23" t="s">
        <v>172</v>
      </c>
      <c r="Q48" s="29" t="s">
        <v>260</v>
      </c>
      <c r="R48" s="24"/>
      <c r="S48" s="24"/>
      <c r="T48" s="23" t="s">
        <v>172</v>
      </c>
      <c r="U48" s="25">
        <v>21740</v>
      </c>
      <c r="V48" s="24"/>
    </row>
    <row r="49" spans="1:22">
      <c r="A49" s="13"/>
      <c r="B49" s="80"/>
      <c r="C49" s="24"/>
      <c r="D49" s="23"/>
      <c r="E49" s="29"/>
      <c r="F49" s="24"/>
      <c r="G49" s="24"/>
      <c r="H49" s="23"/>
      <c r="I49" s="29"/>
      <c r="J49" s="24"/>
      <c r="K49" s="24"/>
      <c r="L49" s="23"/>
      <c r="M49" s="25"/>
      <c r="N49" s="24"/>
      <c r="O49" s="24"/>
      <c r="P49" s="23"/>
      <c r="Q49" s="29"/>
      <c r="R49" s="24"/>
      <c r="S49" s="24"/>
      <c r="T49" s="23"/>
      <c r="U49" s="25"/>
      <c r="V49" s="24"/>
    </row>
    <row r="50" spans="1:22">
      <c r="A50" s="13"/>
      <c r="B50" s="81" t="s">
        <v>43</v>
      </c>
      <c r="C50" s="27"/>
      <c r="D50" s="28">
        <v>1219</v>
      </c>
      <c r="E50" s="28"/>
      <c r="F50" s="27"/>
      <c r="G50" s="27"/>
      <c r="H50" s="30">
        <v>33</v>
      </c>
      <c r="I50" s="30"/>
      <c r="J50" s="27"/>
      <c r="K50" s="27"/>
      <c r="L50" s="28">
        <v>10981</v>
      </c>
      <c r="M50" s="28"/>
      <c r="N50" s="27"/>
      <c r="O50" s="27"/>
      <c r="P50" s="30" t="s">
        <v>260</v>
      </c>
      <c r="Q50" s="30"/>
      <c r="R50" s="27"/>
      <c r="S50" s="27"/>
      <c r="T50" s="28">
        <v>12233</v>
      </c>
      <c r="U50" s="28"/>
      <c r="V50" s="27"/>
    </row>
    <row r="51" spans="1:22">
      <c r="A51" s="13"/>
      <c r="B51" s="81"/>
      <c r="C51" s="27"/>
      <c r="D51" s="28"/>
      <c r="E51" s="28"/>
      <c r="F51" s="27"/>
      <c r="G51" s="27"/>
      <c r="H51" s="30"/>
      <c r="I51" s="30"/>
      <c r="J51" s="27"/>
      <c r="K51" s="27"/>
      <c r="L51" s="28"/>
      <c r="M51" s="28"/>
      <c r="N51" s="27"/>
      <c r="O51" s="27"/>
      <c r="P51" s="30"/>
      <c r="Q51" s="30"/>
      <c r="R51" s="27"/>
      <c r="S51" s="27"/>
      <c r="T51" s="28"/>
      <c r="U51" s="28"/>
      <c r="V51" s="27"/>
    </row>
    <row r="52" spans="1:22">
      <c r="A52" s="13"/>
      <c r="B52" s="80" t="s">
        <v>411</v>
      </c>
      <c r="C52" s="24"/>
      <c r="D52" s="29" t="s">
        <v>260</v>
      </c>
      <c r="E52" s="29"/>
      <c r="F52" s="24"/>
      <c r="G52" s="24"/>
      <c r="H52" s="29" t="s">
        <v>260</v>
      </c>
      <c r="I52" s="29"/>
      <c r="J52" s="24"/>
      <c r="K52" s="24"/>
      <c r="L52" s="25">
        <v>26001</v>
      </c>
      <c r="M52" s="25"/>
      <c r="N52" s="24"/>
      <c r="O52" s="24"/>
      <c r="P52" s="29" t="s">
        <v>407</v>
      </c>
      <c r="Q52" s="29"/>
      <c r="R52" s="23" t="s">
        <v>177</v>
      </c>
      <c r="S52" s="24"/>
      <c r="T52" s="29" t="s">
        <v>260</v>
      </c>
      <c r="U52" s="29"/>
      <c r="V52" s="24"/>
    </row>
    <row r="53" spans="1:22">
      <c r="A53" s="13"/>
      <c r="B53" s="80"/>
      <c r="C53" s="24"/>
      <c r="D53" s="29"/>
      <c r="E53" s="29"/>
      <c r="F53" s="24"/>
      <c r="G53" s="24"/>
      <c r="H53" s="29"/>
      <c r="I53" s="29"/>
      <c r="J53" s="24"/>
      <c r="K53" s="24"/>
      <c r="L53" s="25"/>
      <c r="M53" s="25"/>
      <c r="N53" s="24"/>
      <c r="O53" s="24"/>
      <c r="P53" s="29"/>
      <c r="Q53" s="29"/>
      <c r="R53" s="23"/>
      <c r="S53" s="24"/>
      <c r="T53" s="29"/>
      <c r="U53" s="29"/>
      <c r="V53" s="24"/>
    </row>
    <row r="54" spans="1:22">
      <c r="A54" s="13"/>
      <c r="B54" s="81" t="s">
        <v>44</v>
      </c>
      <c r="C54" s="27"/>
      <c r="D54" s="28">
        <v>15406</v>
      </c>
      <c r="E54" s="28"/>
      <c r="F54" s="27"/>
      <c r="G54" s="27"/>
      <c r="H54" s="30">
        <v>3</v>
      </c>
      <c r="I54" s="30"/>
      <c r="J54" s="27"/>
      <c r="K54" s="27"/>
      <c r="L54" s="28">
        <v>24285</v>
      </c>
      <c r="M54" s="28"/>
      <c r="N54" s="27"/>
      <c r="O54" s="27"/>
      <c r="P54" s="30" t="s">
        <v>260</v>
      </c>
      <c r="Q54" s="30"/>
      <c r="R54" s="27"/>
      <c r="S54" s="27"/>
      <c r="T54" s="28">
        <v>39694</v>
      </c>
      <c r="U54" s="28"/>
      <c r="V54" s="27"/>
    </row>
    <row r="55" spans="1:22">
      <c r="A55" s="13"/>
      <c r="B55" s="81"/>
      <c r="C55" s="27"/>
      <c r="D55" s="28"/>
      <c r="E55" s="28"/>
      <c r="F55" s="27"/>
      <c r="G55" s="27"/>
      <c r="H55" s="30"/>
      <c r="I55" s="30"/>
      <c r="J55" s="27"/>
      <c r="K55" s="27"/>
      <c r="L55" s="28"/>
      <c r="M55" s="28"/>
      <c r="N55" s="27"/>
      <c r="O55" s="27"/>
      <c r="P55" s="30"/>
      <c r="Q55" s="30"/>
      <c r="R55" s="27"/>
      <c r="S55" s="27"/>
      <c r="T55" s="28"/>
      <c r="U55" s="28"/>
      <c r="V55" s="27"/>
    </row>
    <row r="56" spans="1:22">
      <c r="A56" s="13"/>
      <c r="B56" s="80" t="s">
        <v>45</v>
      </c>
      <c r="C56" s="24"/>
      <c r="D56" s="29">
        <v>363</v>
      </c>
      <c r="E56" s="29"/>
      <c r="F56" s="24"/>
      <c r="G56" s="24"/>
      <c r="H56" s="29">
        <v>863</v>
      </c>
      <c r="I56" s="29"/>
      <c r="J56" s="24"/>
      <c r="K56" s="24"/>
      <c r="L56" s="25">
        <v>8891</v>
      </c>
      <c r="M56" s="25"/>
      <c r="N56" s="24"/>
      <c r="O56" s="24"/>
      <c r="P56" s="29" t="s">
        <v>260</v>
      </c>
      <c r="Q56" s="29"/>
      <c r="R56" s="24"/>
      <c r="S56" s="24"/>
      <c r="T56" s="25">
        <v>10117</v>
      </c>
      <c r="U56" s="25"/>
      <c r="V56" s="24"/>
    </row>
    <row r="57" spans="1:22">
      <c r="A57" s="13"/>
      <c r="B57" s="80"/>
      <c r="C57" s="24"/>
      <c r="D57" s="29"/>
      <c r="E57" s="29"/>
      <c r="F57" s="24"/>
      <c r="G57" s="24"/>
      <c r="H57" s="29"/>
      <c r="I57" s="29"/>
      <c r="J57" s="24"/>
      <c r="K57" s="24"/>
      <c r="L57" s="25"/>
      <c r="M57" s="25"/>
      <c r="N57" s="24"/>
      <c r="O57" s="24"/>
      <c r="P57" s="29"/>
      <c r="Q57" s="29"/>
      <c r="R57" s="24"/>
      <c r="S57" s="24"/>
      <c r="T57" s="25"/>
      <c r="U57" s="25"/>
      <c r="V57" s="24"/>
    </row>
    <row r="58" spans="1:22">
      <c r="A58" s="13"/>
      <c r="B58" s="81" t="s">
        <v>46</v>
      </c>
      <c r="C58" s="27"/>
      <c r="D58" s="30" t="s">
        <v>260</v>
      </c>
      <c r="E58" s="30"/>
      <c r="F58" s="27"/>
      <c r="G58" s="27"/>
      <c r="H58" s="30" t="s">
        <v>260</v>
      </c>
      <c r="I58" s="30"/>
      <c r="J58" s="27"/>
      <c r="K58" s="27"/>
      <c r="L58" s="28">
        <v>1151</v>
      </c>
      <c r="M58" s="28"/>
      <c r="N58" s="27"/>
      <c r="O58" s="27"/>
      <c r="P58" s="30" t="s">
        <v>260</v>
      </c>
      <c r="Q58" s="30"/>
      <c r="R58" s="27"/>
      <c r="S58" s="27"/>
      <c r="T58" s="28">
        <v>1151</v>
      </c>
      <c r="U58" s="28"/>
      <c r="V58" s="27"/>
    </row>
    <row r="59" spans="1:22" ht="15.75" thickBot="1">
      <c r="A59" s="13"/>
      <c r="B59" s="81"/>
      <c r="C59" s="27"/>
      <c r="D59" s="31"/>
      <c r="E59" s="31"/>
      <c r="F59" s="51"/>
      <c r="G59" s="27"/>
      <c r="H59" s="31"/>
      <c r="I59" s="31"/>
      <c r="J59" s="51"/>
      <c r="K59" s="27"/>
      <c r="L59" s="50"/>
      <c r="M59" s="50"/>
      <c r="N59" s="51"/>
      <c r="O59" s="27"/>
      <c r="P59" s="31"/>
      <c r="Q59" s="31"/>
      <c r="R59" s="51"/>
      <c r="S59" s="27"/>
      <c r="T59" s="50"/>
      <c r="U59" s="50"/>
      <c r="V59" s="51"/>
    </row>
    <row r="60" spans="1:22">
      <c r="A60" s="13"/>
      <c r="B60" s="79" t="s">
        <v>47</v>
      </c>
      <c r="C60" s="24"/>
      <c r="D60" s="34">
        <v>17426</v>
      </c>
      <c r="E60" s="34"/>
      <c r="F60" s="36"/>
      <c r="G60" s="24"/>
      <c r="H60" s="54">
        <v>899</v>
      </c>
      <c r="I60" s="54"/>
      <c r="J60" s="36"/>
      <c r="K60" s="24"/>
      <c r="L60" s="34">
        <v>92611</v>
      </c>
      <c r="M60" s="34"/>
      <c r="N60" s="36"/>
      <c r="O60" s="24"/>
      <c r="P60" s="54" t="s">
        <v>407</v>
      </c>
      <c r="Q60" s="54"/>
      <c r="R60" s="32" t="s">
        <v>177</v>
      </c>
      <c r="S60" s="24"/>
      <c r="T60" s="34">
        <v>84935</v>
      </c>
      <c r="U60" s="34"/>
      <c r="V60" s="36"/>
    </row>
    <row r="61" spans="1:22">
      <c r="A61" s="13"/>
      <c r="B61" s="79"/>
      <c r="C61" s="24"/>
      <c r="D61" s="25"/>
      <c r="E61" s="25"/>
      <c r="F61" s="24"/>
      <c r="G61" s="24"/>
      <c r="H61" s="29"/>
      <c r="I61" s="29"/>
      <c r="J61" s="24"/>
      <c r="K61" s="24"/>
      <c r="L61" s="25"/>
      <c r="M61" s="25"/>
      <c r="N61" s="24"/>
      <c r="O61" s="24"/>
      <c r="P61" s="29"/>
      <c r="Q61" s="29"/>
      <c r="R61" s="23"/>
      <c r="S61" s="24"/>
      <c r="T61" s="25"/>
      <c r="U61" s="25"/>
      <c r="V61" s="24"/>
    </row>
    <row r="62" spans="1:22">
      <c r="A62" s="13"/>
      <c r="B62" s="26" t="s">
        <v>48</v>
      </c>
      <c r="C62" s="27"/>
      <c r="D62" s="28">
        <v>539992</v>
      </c>
      <c r="E62" s="28"/>
      <c r="F62" s="27"/>
      <c r="G62" s="27"/>
      <c r="H62" s="28">
        <v>1515</v>
      </c>
      <c r="I62" s="28"/>
      <c r="J62" s="27"/>
      <c r="K62" s="27"/>
      <c r="L62" s="28">
        <v>21000</v>
      </c>
      <c r="M62" s="28"/>
      <c r="N62" s="27"/>
      <c r="O62" s="27"/>
      <c r="P62" s="30" t="s">
        <v>260</v>
      </c>
      <c r="Q62" s="30"/>
      <c r="R62" s="27"/>
      <c r="S62" s="27"/>
      <c r="T62" s="28">
        <v>562507</v>
      </c>
      <c r="U62" s="28"/>
      <c r="V62" s="27"/>
    </row>
    <row r="63" spans="1:22">
      <c r="A63" s="13"/>
      <c r="B63" s="26"/>
      <c r="C63" s="27"/>
      <c r="D63" s="28"/>
      <c r="E63" s="28"/>
      <c r="F63" s="27"/>
      <c r="G63" s="27"/>
      <c r="H63" s="28"/>
      <c r="I63" s="28"/>
      <c r="J63" s="27"/>
      <c r="K63" s="27"/>
      <c r="L63" s="28"/>
      <c r="M63" s="28"/>
      <c r="N63" s="27"/>
      <c r="O63" s="27"/>
      <c r="P63" s="30"/>
      <c r="Q63" s="30"/>
      <c r="R63" s="27"/>
      <c r="S63" s="27"/>
      <c r="T63" s="28"/>
      <c r="U63" s="28"/>
      <c r="V63" s="27"/>
    </row>
    <row r="64" spans="1:22">
      <c r="A64" s="13"/>
      <c r="B64" s="23" t="s">
        <v>49</v>
      </c>
      <c r="C64" s="24"/>
      <c r="D64" s="25">
        <v>75618</v>
      </c>
      <c r="E64" s="25"/>
      <c r="F64" s="24"/>
      <c r="G64" s="24"/>
      <c r="H64" s="29" t="s">
        <v>260</v>
      </c>
      <c r="I64" s="29"/>
      <c r="J64" s="24"/>
      <c r="K64" s="24"/>
      <c r="L64" s="29" t="s">
        <v>260</v>
      </c>
      <c r="M64" s="29"/>
      <c r="N64" s="24"/>
      <c r="O64" s="24"/>
      <c r="P64" s="29" t="s">
        <v>260</v>
      </c>
      <c r="Q64" s="29"/>
      <c r="R64" s="24"/>
      <c r="S64" s="24"/>
      <c r="T64" s="25">
        <v>75618</v>
      </c>
      <c r="U64" s="25"/>
      <c r="V64" s="24"/>
    </row>
    <row r="65" spans="1:22">
      <c r="A65" s="13"/>
      <c r="B65" s="23"/>
      <c r="C65" s="24"/>
      <c r="D65" s="25"/>
      <c r="E65" s="25"/>
      <c r="F65" s="24"/>
      <c r="G65" s="24"/>
      <c r="H65" s="29"/>
      <c r="I65" s="29"/>
      <c r="J65" s="24"/>
      <c r="K65" s="24"/>
      <c r="L65" s="29"/>
      <c r="M65" s="29"/>
      <c r="N65" s="24"/>
      <c r="O65" s="24"/>
      <c r="P65" s="29"/>
      <c r="Q65" s="29"/>
      <c r="R65" s="24"/>
      <c r="S65" s="24"/>
      <c r="T65" s="25"/>
      <c r="U65" s="25"/>
      <c r="V65" s="24"/>
    </row>
    <row r="66" spans="1:22">
      <c r="A66" s="13"/>
      <c r="B66" s="26" t="s">
        <v>50</v>
      </c>
      <c r="C66" s="27"/>
      <c r="D66" s="28">
        <v>2224</v>
      </c>
      <c r="E66" s="28"/>
      <c r="F66" s="27"/>
      <c r="G66" s="27"/>
      <c r="H66" s="30" t="s">
        <v>260</v>
      </c>
      <c r="I66" s="30"/>
      <c r="J66" s="27"/>
      <c r="K66" s="27"/>
      <c r="L66" s="28">
        <v>61069</v>
      </c>
      <c r="M66" s="28"/>
      <c r="N66" s="27"/>
      <c r="O66" s="27"/>
      <c r="P66" s="30" t="s">
        <v>260</v>
      </c>
      <c r="Q66" s="30"/>
      <c r="R66" s="27"/>
      <c r="S66" s="27"/>
      <c r="T66" s="28">
        <v>63293</v>
      </c>
      <c r="U66" s="28"/>
      <c r="V66" s="27"/>
    </row>
    <row r="67" spans="1:22">
      <c r="A67" s="13"/>
      <c r="B67" s="26"/>
      <c r="C67" s="27"/>
      <c r="D67" s="28"/>
      <c r="E67" s="28"/>
      <c r="F67" s="27"/>
      <c r="G67" s="27"/>
      <c r="H67" s="30"/>
      <c r="I67" s="30"/>
      <c r="J67" s="27"/>
      <c r="K67" s="27"/>
      <c r="L67" s="28"/>
      <c r="M67" s="28"/>
      <c r="N67" s="27"/>
      <c r="O67" s="27"/>
      <c r="P67" s="30"/>
      <c r="Q67" s="30"/>
      <c r="R67" s="27"/>
      <c r="S67" s="27"/>
      <c r="T67" s="28"/>
      <c r="U67" s="28"/>
      <c r="V67" s="27"/>
    </row>
    <row r="68" spans="1:22">
      <c r="A68" s="13"/>
      <c r="B68" s="23" t="s">
        <v>51</v>
      </c>
      <c r="C68" s="24"/>
      <c r="D68" s="29" t="s">
        <v>260</v>
      </c>
      <c r="E68" s="29"/>
      <c r="F68" s="24"/>
      <c r="G68" s="24"/>
      <c r="H68" s="29" t="s">
        <v>260</v>
      </c>
      <c r="I68" s="29"/>
      <c r="J68" s="24"/>
      <c r="K68" s="24"/>
      <c r="L68" s="25">
        <v>5118</v>
      </c>
      <c r="M68" s="25"/>
      <c r="N68" s="24"/>
      <c r="O68" s="24"/>
      <c r="P68" s="29" t="s">
        <v>260</v>
      </c>
      <c r="Q68" s="29"/>
      <c r="R68" s="24"/>
      <c r="S68" s="24"/>
      <c r="T68" s="25">
        <v>5118</v>
      </c>
      <c r="U68" s="25"/>
      <c r="V68" s="24"/>
    </row>
    <row r="69" spans="1:22">
      <c r="A69" s="13"/>
      <c r="B69" s="23"/>
      <c r="C69" s="24"/>
      <c r="D69" s="29"/>
      <c r="E69" s="29"/>
      <c r="F69" s="24"/>
      <c r="G69" s="24"/>
      <c r="H69" s="29"/>
      <c r="I69" s="29"/>
      <c r="J69" s="24"/>
      <c r="K69" s="24"/>
      <c r="L69" s="25"/>
      <c r="M69" s="25"/>
      <c r="N69" s="24"/>
      <c r="O69" s="24"/>
      <c r="P69" s="29"/>
      <c r="Q69" s="29"/>
      <c r="R69" s="24"/>
      <c r="S69" s="24"/>
      <c r="T69" s="25"/>
      <c r="U69" s="25"/>
      <c r="V69" s="24"/>
    </row>
    <row r="70" spans="1:22">
      <c r="A70" s="13"/>
      <c r="B70" s="26" t="s">
        <v>412</v>
      </c>
      <c r="C70" s="27"/>
      <c r="D70" s="30" t="s">
        <v>260</v>
      </c>
      <c r="E70" s="30"/>
      <c r="F70" s="27"/>
      <c r="G70" s="27"/>
      <c r="H70" s="30" t="s">
        <v>260</v>
      </c>
      <c r="I70" s="30"/>
      <c r="J70" s="27"/>
      <c r="K70" s="27"/>
      <c r="L70" s="28">
        <v>30390</v>
      </c>
      <c r="M70" s="28"/>
      <c r="N70" s="27"/>
      <c r="O70" s="27"/>
      <c r="P70" s="30" t="s">
        <v>260</v>
      </c>
      <c r="Q70" s="30"/>
      <c r="R70" s="27"/>
      <c r="S70" s="27"/>
      <c r="T70" s="28">
        <v>30390</v>
      </c>
      <c r="U70" s="28"/>
      <c r="V70" s="27"/>
    </row>
    <row r="71" spans="1:22">
      <c r="A71" s="13"/>
      <c r="B71" s="26"/>
      <c r="C71" s="27"/>
      <c r="D71" s="30"/>
      <c r="E71" s="30"/>
      <c r="F71" s="27"/>
      <c r="G71" s="27"/>
      <c r="H71" s="30"/>
      <c r="I71" s="30"/>
      <c r="J71" s="27"/>
      <c r="K71" s="27"/>
      <c r="L71" s="28"/>
      <c r="M71" s="28"/>
      <c r="N71" s="27"/>
      <c r="O71" s="27"/>
      <c r="P71" s="30"/>
      <c r="Q71" s="30"/>
      <c r="R71" s="27"/>
      <c r="S71" s="27"/>
      <c r="T71" s="28"/>
      <c r="U71" s="28"/>
      <c r="V71" s="27"/>
    </row>
    <row r="72" spans="1:22">
      <c r="A72" s="13"/>
      <c r="B72" s="23" t="s">
        <v>58</v>
      </c>
      <c r="C72" s="24"/>
      <c r="D72" s="25">
        <v>111292</v>
      </c>
      <c r="E72" s="25"/>
      <c r="F72" s="24"/>
      <c r="G72" s="24"/>
      <c r="H72" s="25">
        <v>65223</v>
      </c>
      <c r="I72" s="25"/>
      <c r="J72" s="24"/>
      <c r="K72" s="24"/>
      <c r="L72" s="25">
        <v>32900</v>
      </c>
      <c r="M72" s="25"/>
      <c r="N72" s="24"/>
      <c r="O72" s="24"/>
      <c r="P72" s="29" t="s">
        <v>408</v>
      </c>
      <c r="Q72" s="29"/>
      <c r="R72" s="23" t="s">
        <v>177</v>
      </c>
      <c r="S72" s="24"/>
      <c r="T72" s="25">
        <v>111292</v>
      </c>
      <c r="U72" s="25"/>
      <c r="V72" s="24"/>
    </row>
    <row r="73" spans="1:22">
      <c r="A73" s="13"/>
      <c r="B73" s="23"/>
      <c r="C73" s="24"/>
      <c r="D73" s="25"/>
      <c r="E73" s="25"/>
      <c r="F73" s="24"/>
      <c r="G73" s="24"/>
      <c r="H73" s="25"/>
      <c r="I73" s="25"/>
      <c r="J73" s="24"/>
      <c r="K73" s="24"/>
      <c r="L73" s="25"/>
      <c r="M73" s="25"/>
      <c r="N73" s="24"/>
      <c r="O73" s="24"/>
      <c r="P73" s="29"/>
      <c r="Q73" s="29"/>
      <c r="R73" s="23"/>
      <c r="S73" s="24"/>
      <c r="T73" s="25"/>
      <c r="U73" s="25"/>
      <c r="V73" s="24"/>
    </row>
    <row r="74" spans="1:22">
      <c r="A74" s="13"/>
      <c r="B74" s="26" t="s">
        <v>413</v>
      </c>
      <c r="C74" s="27"/>
      <c r="D74" s="30" t="s">
        <v>260</v>
      </c>
      <c r="E74" s="30"/>
      <c r="F74" s="27"/>
      <c r="G74" s="27"/>
      <c r="H74" s="30" t="s">
        <v>260</v>
      </c>
      <c r="I74" s="30"/>
      <c r="J74" s="27"/>
      <c r="K74" s="27"/>
      <c r="L74" s="28">
        <v>64901</v>
      </c>
      <c r="M74" s="28"/>
      <c r="N74" s="27"/>
      <c r="O74" s="27"/>
      <c r="P74" s="30" t="s">
        <v>260</v>
      </c>
      <c r="Q74" s="30"/>
      <c r="R74" s="27"/>
      <c r="S74" s="27"/>
      <c r="T74" s="28">
        <v>64901</v>
      </c>
      <c r="U74" s="28"/>
      <c r="V74" s="27"/>
    </row>
    <row r="75" spans="1:22" ht="15.75" thickBot="1">
      <c r="A75" s="13"/>
      <c r="B75" s="26"/>
      <c r="C75" s="27"/>
      <c r="D75" s="31"/>
      <c r="E75" s="31"/>
      <c r="F75" s="51"/>
      <c r="G75" s="27"/>
      <c r="H75" s="31"/>
      <c r="I75" s="31"/>
      <c r="J75" s="51"/>
      <c r="K75" s="27"/>
      <c r="L75" s="50"/>
      <c r="M75" s="50"/>
      <c r="N75" s="51"/>
      <c r="O75" s="27"/>
      <c r="P75" s="31"/>
      <c r="Q75" s="31"/>
      <c r="R75" s="51"/>
      <c r="S75" s="27"/>
      <c r="T75" s="50"/>
      <c r="U75" s="50"/>
      <c r="V75" s="51"/>
    </row>
    <row r="76" spans="1:22">
      <c r="A76" s="13"/>
      <c r="B76" s="79" t="s">
        <v>60</v>
      </c>
      <c r="C76" s="24"/>
      <c r="D76" s="34">
        <v>111292</v>
      </c>
      <c r="E76" s="34"/>
      <c r="F76" s="36"/>
      <c r="G76" s="24"/>
      <c r="H76" s="34">
        <v>65223</v>
      </c>
      <c r="I76" s="34"/>
      <c r="J76" s="36"/>
      <c r="K76" s="24"/>
      <c r="L76" s="34">
        <v>97801</v>
      </c>
      <c r="M76" s="34"/>
      <c r="N76" s="36"/>
      <c r="O76" s="24"/>
      <c r="P76" s="54" t="s">
        <v>408</v>
      </c>
      <c r="Q76" s="54"/>
      <c r="R76" s="32" t="s">
        <v>177</v>
      </c>
      <c r="S76" s="24"/>
      <c r="T76" s="34">
        <v>176193</v>
      </c>
      <c r="U76" s="34"/>
      <c r="V76" s="36"/>
    </row>
    <row r="77" spans="1:22" ht="15.75" thickBot="1">
      <c r="A77" s="13"/>
      <c r="B77" s="79"/>
      <c r="C77" s="24"/>
      <c r="D77" s="82"/>
      <c r="E77" s="82"/>
      <c r="F77" s="68"/>
      <c r="G77" s="24"/>
      <c r="H77" s="82"/>
      <c r="I77" s="82"/>
      <c r="J77" s="68"/>
      <c r="K77" s="24"/>
      <c r="L77" s="82"/>
      <c r="M77" s="82"/>
      <c r="N77" s="68"/>
      <c r="O77" s="24"/>
      <c r="P77" s="58"/>
      <c r="Q77" s="58"/>
      <c r="R77" s="69"/>
      <c r="S77" s="24"/>
      <c r="T77" s="82"/>
      <c r="U77" s="82"/>
      <c r="V77" s="68"/>
    </row>
    <row r="78" spans="1:22">
      <c r="A78" s="13"/>
      <c r="B78" s="83" t="s">
        <v>61</v>
      </c>
      <c r="C78" s="27"/>
      <c r="D78" s="59" t="s">
        <v>172</v>
      </c>
      <c r="E78" s="61">
        <v>746552</v>
      </c>
      <c r="F78" s="41"/>
      <c r="G78" s="27"/>
      <c r="H78" s="59" t="s">
        <v>172</v>
      </c>
      <c r="I78" s="61">
        <v>67637</v>
      </c>
      <c r="J78" s="41"/>
      <c r="K78" s="27"/>
      <c r="L78" s="59" t="s">
        <v>172</v>
      </c>
      <c r="M78" s="61">
        <v>307989</v>
      </c>
      <c r="N78" s="41"/>
      <c r="O78" s="27"/>
      <c r="P78" s="59" t="s">
        <v>172</v>
      </c>
      <c r="Q78" s="70" t="s">
        <v>409</v>
      </c>
      <c r="R78" s="59" t="s">
        <v>177</v>
      </c>
      <c r="S78" s="27"/>
      <c r="T78" s="59" t="s">
        <v>172</v>
      </c>
      <c r="U78" s="61">
        <v>998054</v>
      </c>
      <c r="V78" s="41"/>
    </row>
    <row r="79" spans="1:22" ht="15.75" thickBot="1">
      <c r="A79" s="13"/>
      <c r="B79" s="83"/>
      <c r="C79" s="27"/>
      <c r="D79" s="60"/>
      <c r="E79" s="62"/>
      <c r="F79" s="63"/>
      <c r="G79" s="27"/>
      <c r="H79" s="60"/>
      <c r="I79" s="62"/>
      <c r="J79" s="63"/>
      <c r="K79" s="27"/>
      <c r="L79" s="60"/>
      <c r="M79" s="62"/>
      <c r="N79" s="63"/>
      <c r="O79" s="27"/>
      <c r="P79" s="60"/>
      <c r="Q79" s="71"/>
      <c r="R79" s="60"/>
      <c r="S79" s="27"/>
      <c r="T79" s="60"/>
      <c r="U79" s="62"/>
      <c r="V79" s="63"/>
    </row>
    <row r="80" spans="1:22" ht="15.75" thickTop="1">
      <c r="A80" s="13"/>
      <c r="B80" s="42" t="s">
        <v>414</v>
      </c>
      <c r="C80" s="42"/>
      <c r="D80" s="42"/>
      <c r="E80" s="42"/>
      <c r="F80" s="42"/>
      <c r="G80" s="42"/>
      <c r="H80" s="42"/>
      <c r="I80" s="42"/>
      <c r="J80" s="42"/>
      <c r="K80" s="42"/>
      <c r="L80" s="42"/>
      <c r="M80" s="42"/>
      <c r="N80" s="42"/>
      <c r="O80" s="42"/>
      <c r="P80" s="42"/>
      <c r="Q80" s="42"/>
      <c r="R80" s="42"/>
      <c r="S80" s="42"/>
      <c r="T80" s="42"/>
      <c r="U80" s="42"/>
      <c r="V80" s="42"/>
    </row>
    <row r="81" spans="1:22">
      <c r="A81" s="13"/>
      <c r="B81" s="96" t="s">
        <v>397</v>
      </c>
      <c r="C81" s="96"/>
      <c r="D81" s="96"/>
      <c r="E81" s="96"/>
      <c r="F81" s="96"/>
      <c r="G81" s="96"/>
      <c r="H81" s="96"/>
      <c r="I81" s="96"/>
      <c r="J81" s="96"/>
      <c r="K81" s="96"/>
      <c r="L81" s="96"/>
      <c r="M81" s="96"/>
      <c r="N81" s="96"/>
      <c r="O81" s="96"/>
      <c r="P81" s="96"/>
      <c r="Q81" s="96"/>
      <c r="R81" s="96"/>
      <c r="S81" s="96"/>
      <c r="T81" s="96"/>
      <c r="U81" s="96"/>
      <c r="V81" s="96"/>
    </row>
    <row r="82" spans="1:22">
      <c r="A82" s="13"/>
      <c r="B82" s="97"/>
      <c r="C82" s="97"/>
      <c r="D82" s="97"/>
      <c r="E82" s="97"/>
      <c r="F82" s="97"/>
      <c r="G82" s="97"/>
      <c r="H82" s="97"/>
      <c r="I82" s="97"/>
      <c r="J82" s="97"/>
      <c r="K82" s="97"/>
      <c r="L82" s="97"/>
      <c r="M82" s="97"/>
      <c r="N82" s="97"/>
      <c r="O82" s="97"/>
      <c r="P82" s="97"/>
      <c r="Q82" s="97"/>
      <c r="R82" s="97"/>
      <c r="S82" s="97"/>
      <c r="T82" s="97"/>
      <c r="U82" s="97"/>
      <c r="V82" s="97"/>
    </row>
    <row r="83" spans="1:22">
      <c r="A83" s="13"/>
      <c r="B83" s="22"/>
      <c r="C83" s="22"/>
      <c r="D83" s="22"/>
      <c r="E83" s="22"/>
      <c r="F83" s="22"/>
      <c r="G83" s="22"/>
      <c r="H83" s="22"/>
      <c r="I83" s="22"/>
      <c r="J83" s="22"/>
      <c r="K83" s="22"/>
      <c r="L83" s="22"/>
      <c r="M83" s="22"/>
      <c r="N83" s="22"/>
      <c r="O83" s="22"/>
      <c r="P83" s="22"/>
      <c r="Q83" s="22"/>
      <c r="R83" s="22"/>
      <c r="S83" s="22"/>
      <c r="T83" s="22"/>
      <c r="U83" s="22"/>
      <c r="V83" s="22"/>
    </row>
    <row r="84" spans="1:22">
      <c r="A84" s="13"/>
      <c r="B84" s="16"/>
      <c r="C84" s="16"/>
      <c r="D84" s="16"/>
      <c r="E84" s="16"/>
      <c r="F84" s="16"/>
      <c r="G84" s="16"/>
      <c r="H84" s="16"/>
      <c r="I84" s="16"/>
      <c r="J84" s="16"/>
      <c r="K84" s="16"/>
      <c r="L84" s="16"/>
      <c r="M84" s="16"/>
      <c r="N84" s="16"/>
      <c r="O84" s="16"/>
      <c r="P84" s="16"/>
      <c r="Q84" s="16"/>
      <c r="R84" s="16"/>
      <c r="S84" s="16"/>
      <c r="T84" s="16"/>
      <c r="U84" s="16"/>
      <c r="V84" s="16"/>
    </row>
    <row r="85" spans="1:22">
      <c r="A85" s="13"/>
      <c r="B85" s="27"/>
      <c r="C85" s="27"/>
      <c r="D85" s="77" t="s">
        <v>398</v>
      </c>
      <c r="E85" s="77"/>
      <c r="F85" s="77"/>
      <c r="G85" s="27"/>
      <c r="H85" s="77" t="s">
        <v>399</v>
      </c>
      <c r="I85" s="77"/>
      <c r="J85" s="77"/>
      <c r="K85" s="27"/>
      <c r="L85" s="77" t="s">
        <v>400</v>
      </c>
      <c r="M85" s="77"/>
      <c r="N85" s="77"/>
      <c r="O85" s="27"/>
      <c r="P85" s="77" t="s">
        <v>402</v>
      </c>
      <c r="Q85" s="77"/>
      <c r="R85" s="77"/>
      <c r="S85" s="27"/>
      <c r="T85" s="77" t="s">
        <v>403</v>
      </c>
      <c r="U85" s="77"/>
      <c r="V85" s="77"/>
    </row>
    <row r="86" spans="1:22" ht="15.75" thickBot="1">
      <c r="A86" s="13"/>
      <c r="B86" s="27"/>
      <c r="C86" s="27"/>
      <c r="D86" s="78"/>
      <c r="E86" s="78"/>
      <c r="F86" s="78"/>
      <c r="G86" s="27"/>
      <c r="H86" s="78"/>
      <c r="I86" s="78"/>
      <c r="J86" s="78"/>
      <c r="K86" s="27"/>
      <c r="L86" s="78" t="s">
        <v>401</v>
      </c>
      <c r="M86" s="78"/>
      <c r="N86" s="78"/>
      <c r="O86" s="27"/>
      <c r="P86" s="78"/>
      <c r="Q86" s="78"/>
      <c r="R86" s="78"/>
      <c r="S86" s="27"/>
      <c r="T86" s="78"/>
      <c r="U86" s="78"/>
      <c r="V86" s="78"/>
    </row>
    <row r="87" spans="1:22">
      <c r="A87" s="13"/>
      <c r="B87" s="20"/>
      <c r="C87" s="20"/>
      <c r="D87" s="41"/>
      <c r="E87" s="41"/>
      <c r="F87" s="41"/>
      <c r="G87" s="20"/>
      <c r="H87" s="41"/>
      <c r="I87" s="41"/>
      <c r="J87" s="41"/>
      <c r="K87" s="20"/>
      <c r="L87" s="41"/>
      <c r="M87" s="41"/>
      <c r="N87" s="41"/>
      <c r="O87" s="20"/>
      <c r="P87" s="41"/>
      <c r="Q87" s="41"/>
      <c r="R87" s="41"/>
      <c r="S87" s="20"/>
      <c r="T87" s="41"/>
      <c r="U87" s="41"/>
      <c r="V87" s="41"/>
    </row>
    <row r="88" spans="1:22">
      <c r="A88" s="13"/>
      <c r="B88" s="76" t="s">
        <v>404</v>
      </c>
      <c r="C88" s="18"/>
      <c r="D88" s="24"/>
      <c r="E88" s="24"/>
      <c r="F88" s="24"/>
      <c r="G88" s="18"/>
      <c r="H88" s="24"/>
      <c r="I88" s="24"/>
      <c r="J88" s="24"/>
      <c r="K88" s="18"/>
      <c r="L88" s="24"/>
      <c r="M88" s="24"/>
      <c r="N88" s="24"/>
      <c r="O88" s="18"/>
      <c r="P88" s="24"/>
      <c r="Q88" s="24"/>
      <c r="R88" s="24"/>
      <c r="S88" s="18"/>
      <c r="T88" s="24"/>
      <c r="U88" s="24"/>
      <c r="V88" s="24"/>
    </row>
    <row r="89" spans="1:22">
      <c r="A89" s="13"/>
      <c r="B89" s="19" t="s">
        <v>26</v>
      </c>
      <c r="C89" s="20"/>
      <c r="D89" s="27"/>
      <c r="E89" s="27"/>
      <c r="F89" s="27"/>
      <c r="G89" s="20"/>
      <c r="H89" s="27"/>
      <c r="I89" s="27"/>
      <c r="J89" s="27"/>
      <c r="K89" s="20"/>
      <c r="L89" s="27"/>
      <c r="M89" s="27"/>
      <c r="N89" s="27"/>
      <c r="O89" s="20"/>
      <c r="P89" s="27"/>
      <c r="Q89" s="27"/>
      <c r="R89" s="27"/>
      <c r="S89" s="20"/>
      <c r="T89" s="27"/>
      <c r="U89" s="27"/>
      <c r="V89" s="27"/>
    </row>
    <row r="90" spans="1:22">
      <c r="A90" s="13"/>
      <c r="B90" s="53" t="s">
        <v>27</v>
      </c>
      <c r="C90" s="24"/>
      <c r="D90" s="23" t="s">
        <v>172</v>
      </c>
      <c r="E90" s="25">
        <v>6415</v>
      </c>
      <c r="F90" s="24"/>
      <c r="G90" s="24"/>
      <c r="H90" s="23" t="s">
        <v>172</v>
      </c>
      <c r="I90" s="25">
        <v>4788</v>
      </c>
      <c r="J90" s="24"/>
      <c r="K90" s="24"/>
      <c r="L90" s="23" t="s">
        <v>172</v>
      </c>
      <c r="M90" s="25">
        <v>44589</v>
      </c>
      <c r="N90" s="24"/>
      <c r="O90" s="24"/>
      <c r="P90" s="23" t="s">
        <v>172</v>
      </c>
      <c r="Q90" s="29" t="s">
        <v>260</v>
      </c>
      <c r="R90" s="24"/>
      <c r="S90" s="24"/>
      <c r="T90" s="23" t="s">
        <v>172</v>
      </c>
      <c r="U90" s="25">
        <v>55792</v>
      </c>
      <c r="V90" s="24"/>
    </row>
    <row r="91" spans="1:22">
      <c r="A91" s="13"/>
      <c r="B91" s="53"/>
      <c r="C91" s="24"/>
      <c r="D91" s="23"/>
      <c r="E91" s="25"/>
      <c r="F91" s="24"/>
      <c r="G91" s="24"/>
      <c r="H91" s="23"/>
      <c r="I91" s="25"/>
      <c r="J91" s="24"/>
      <c r="K91" s="24"/>
      <c r="L91" s="23"/>
      <c r="M91" s="25"/>
      <c r="N91" s="24"/>
      <c r="O91" s="24"/>
      <c r="P91" s="23"/>
      <c r="Q91" s="29"/>
      <c r="R91" s="24"/>
      <c r="S91" s="24"/>
      <c r="T91" s="23"/>
      <c r="U91" s="25"/>
      <c r="V91" s="24"/>
    </row>
    <row r="92" spans="1:22">
      <c r="A92" s="13"/>
      <c r="B92" s="57" t="s">
        <v>405</v>
      </c>
      <c r="C92" s="27"/>
      <c r="D92" s="30" t="s">
        <v>260</v>
      </c>
      <c r="E92" s="30"/>
      <c r="F92" s="27"/>
      <c r="G92" s="27"/>
      <c r="H92" s="30" t="s">
        <v>260</v>
      </c>
      <c r="I92" s="30"/>
      <c r="J92" s="27"/>
      <c r="K92" s="27"/>
      <c r="L92" s="28">
        <v>77630</v>
      </c>
      <c r="M92" s="28"/>
      <c r="N92" s="27"/>
      <c r="O92" s="27"/>
      <c r="P92" s="30" t="s">
        <v>260</v>
      </c>
      <c r="Q92" s="30"/>
      <c r="R92" s="27"/>
      <c r="S92" s="27"/>
      <c r="T92" s="28">
        <v>77630</v>
      </c>
      <c r="U92" s="28"/>
      <c r="V92" s="27"/>
    </row>
    <row r="93" spans="1:22">
      <c r="A93" s="13"/>
      <c r="B93" s="57"/>
      <c r="C93" s="27"/>
      <c r="D93" s="30"/>
      <c r="E93" s="30"/>
      <c r="F93" s="27"/>
      <c r="G93" s="27"/>
      <c r="H93" s="30"/>
      <c r="I93" s="30"/>
      <c r="J93" s="27"/>
      <c r="K93" s="27"/>
      <c r="L93" s="28"/>
      <c r="M93" s="28"/>
      <c r="N93" s="27"/>
      <c r="O93" s="27"/>
      <c r="P93" s="30"/>
      <c r="Q93" s="30"/>
      <c r="R93" s="27"/>
      <c r="S93" s="27"/>
      <c r="T93" s="28"/>
      <c r="U93" s="28"/>
      <c r="V93" s="27"/>
    </row>
    <row r="94" spans="1:22">
      <c r="A94" s="13"/>
      <c r="B94" s="53" t="s">
        <v>29</v>
      </c>
      <c r="C94" s="24"/>
      <c r="D94" s="29" t="s">
        <v>260</v>
      </c>
      <c r="E94" s="29"/>
      <c r="F94" s="24"/>
      <c r="G94" s="24"/>
      <c r="H94" s="29" t="s">
        <v>260</v>
      </c>
      <c r="I94" s="29"/>
      <c r="J94" s="24"/>
      <c r="K94" s="24"/>
      <c r="L94" s="25">
        <v>17080</v>
      </c>
      <c r="M94" s="25"/>
      <c r="N94" s="24"/>
      <c r="O94" s="24"/>
      <c r="P94" s="29" t="s">
        <v>260</v>
      </c>
      <c r="Q94" s="29"/>
      <c r="R94" s="24"/>
      <c r="S94" s="24"/>
      <c r="T94" s="25">
        <v>17080</v>
      </c>
      <c r="U94" s="25"/>
      <c r="V94" s="24"/>
    </row>
    <row r="95" spans="1:22">
      <c r="A95" s="13"/>
      <c r="B95" s="53"/>
      <c r="C95" s="24"/>
      <c r="D95" s="29"/>
      <c r="E95" s="29"/>
      <c r="F95" s="24"/>
      <c r="G95" s="24"/>
      <c r="H95" s="29"/>
      <c r="I95" s="29"/>
      <c r="J95" s="24"/>
      <c r="K95" s="24"/>
      <c r="L95" s="25"/>
      <c r="M95" s="25"/>
      <c r="N95" s="24"/>
      <c r="O95" s="24"/>
      <c r="P95" s="29"/>
      <c r="Q95" s="29"/>
      <c r="R95" s="24"/>
      <c r="S95" s="24"/>
      <c r="T95" s="25"/>
      <c r="U95" s="25"/>
      <c r="V95" s="24"/>
    </row>
    <row r="96" spans="1:22">
      <c r="A96" s="13"/>
      <c r="B96" s="57" t="s">
        <v>30</v>
      </c>
      <c r="C96" s="27"/>
      <c r="D96" s="28">
        <v>1476</v>
      </c>
      <c r="E96" s="28"/>
      <c r="F96" s="27"/>
      <c r="G96" s="27"/>
      <c r="H96" s="28">
        <v>1301</v>
      </c>
      <c r="I96" s="28"/>
      <c r="J96" s="27"/>
      <c r="K96" s="27"/>
      <c r="L96" s="28">
        <v>6817</v>
      </c>
      <c r="M96" s="28"/>
      <c r="N96" s="27"/>
      <c r="O96" s="27"/>
      <c r="P96" s="30" t="s">
        <v>260</v>
      </c>
      <c r="Q96" s="30"/>
      <c r="R96" s="27"/>
      <c r="S96" s="27"/>
      <c r="T96" s="28">
        <v>9594</v>
      </c>
      <c r="U96" s="28"/>
      <c r="V96" s="27"/>
    </row>
    <row r="97" spans="1:22">
      <c r="A97" s="13"/>
      <c r="B97" s="57"/>
      <c r="C97" s="27"/>
      <c r="D97" s="28"/>
      <c r="E97" s="28"/>
      <c r="F97" s="27"/>
      <c r="G97" s="27"/>
      <c r="H97" s="28"/>
      <c r="I97" s="28"/>
      <c r="J97" s="27"/>
      <c r="K97" s="27"/>
      <c r="L97" s="28"/>
      <c r="M97" s="28"/>
      <c r="N97" s="27"/>
      <c r="O97" s="27"/>
      <c r="P97" s="30"/>
      <c r="Q97" s="30"/>
      <c r="R97" s="27"/>
      <c r="S97" s="27"/>
      <c r="T97" s="28"/>
      <c r="U97" s="28"/>
      <c r="V97" s="27"/>
    </row>
    <row r="98" spans="1:22">
      <c r="A98" s="13"/>
      <c r="B98" s="53" t="s">
        <v>406</v>
      </c>
      <c r="C98" s="24"/>
      <c r="D98" s="25">
        <v>3050</v>
      </c>
      <c r="E98" s="25"/>
      <c r="F98" s="24"/>
      <c r="G98" s="24"/>
      <c r="H98" s="25">
        <v>23579</v>
      </c>
      <c r="I98" s="25"/>
      <c r="J98" s="24"/>
      <c r="K98" s="24"/>
      <c r="L98" s="29" t="s">
        <v>260</v>
      </c>
      <c r="M98" s="29"/>
      <c r="N98" s="24"/>
      <c r="O98" s="24"/>
      <c r="P98" s="29" t="s">
        <v>415</v>
      </c>
      <c r="Q98" s="29"/>
      <c r="R98" s="23" t="s">
        <v>177</v>
      </c>
      <c r="S98" s="24"/>
      <c r="T98" s="29" t="s">
        <v>260</v>
      </c>
      <c r="U98" s="29"/>
      <c r="V98" s="24"/>
    </row>
    <row r="99" spans="1:22">
      <c r="A99" s="13"/>
      <c r="B99" s="53"/>
      <c r="C99" s="24"/>
      <c r="D99" s="25"/>
      <c r="E99" s="25"/>
      <c r="F99" s="24"/>
      <c r="G99" s="24"/>
      <c r="H99" s="25"/>
      <c r="I99" s="25"/>
      <c r="J99" s="24"/>
      <c r="K99" s="24"/>
      <c r="L99" s="29"/>
      <c r="M99" s="29"/>
      <c r="N99" s="24"/>
      <c r="O99" s="24"/>
      <c r="P99" s="29"/>
      <c r="Q99" s="29"/>
      <c r="R99" s="23"/>
      <c r="S99" s="24"/>
      <c r="T99" s="29"/>
      <c r="U99" s="29"/>
      <c r="V99" s="24"/>
    </row>
    <row r="100" spans="1:22">
      <c r="A100" s="13"/>
      <c r="B100" s="57" t="s">
        <v>31</v>
      </c>
      <c r="C100" s="27"/>
      <c r="D100" s="30" t="s">
        <v>260</v>
      </c>
      <c r="E100" s="30"/>
      <c r="F100" s="27"/>
      <c r="G100" s="27"/>
      <c r="H100" s="30" t="s">
        <v>260</v>
      </c>
      <c r="I100" s="30"/>
      <c r="J100" s="27"/>
      <c r="K100" s="27"/>
      <c r="L100" s="28">
        <v>2580</v>
      </c>
      <c r="M100" s="28"/>
      <c r="N100" s="27"/>
      <c r="O100" s="27"/>
      <c r="P100" s="30" t="s">
        <v>260</v>
      </c>
      <c r="Q100" s="30"/>
      <c r="R100" s="27"/>
      <c r="S100" s="27"/>
      <c r="T100" s="28">
        <v>2580</v>
      </c>
      <c r="U100" s="28"/>
      <c r="V100" s="27"/>
    </row>
    <row r="101" spans="1:22" ht="15.75" thickBot="1">
      <c r="A101" s="13"/>
      <c r="B101" s="57"/>
      <c r="C101" s="27"/>
      <c r="D101" s="31"/>
      <c r="E101" s="31"/>
      <c r="F101" s="51"/>
      <c r="G101" s="27"/>
      <c r="H101" s="31"/>
      <c r="I101" s="31"/>
      <c r="J101" s="51"/>
      <c r="K101" s="27"/>
      <c r="L101" s="50"/>
      <c r="M101" s="50"/>
      <c r="N101" s="51"/>
      <c r="O101" s="27"/>
      <c r="P101" s="31"/>
      <c r="Q101" s="31"/>
      <c r="R101" s="51"/>
      <c r="S101" s="27"/>
      <c r="T101" s="50"/>
      <c r="U101" s="50"/>
      <c r="V101" s="51"/>
    </row>
    <row r="102" spans="1:22">
      <c r="A102" s="13"/>
      <c r="B102" s="79" t="s">
        <v>32</v>
      </c>
      <c r="C102" s="24"/>
      <c r="D102" s="34">
        <v>10941</v>
      </c>
      <c r="E102" s="34"/>
      <c r="F102" s="36"/>
      <c r="G102" s="24"/>
      <c r="H102" s="34">
        <v>29668</v>
      </c>
      <c r="I102" s="34"/>
      <c r="J102" s="36"/>
      <c r="K102" s="24"/>
      <c r="L102" s="34">
        <v>148696</v>
      </c>
      <c r="M102" s="34"/>
      <c r="N102" s="36"/>
      <c r="O102" s="24"/>
      <c r="P102" s="54" t="s">
        <v>415</v>
      </c>
      <c r="Q102" s="54"/>
      <c r="R102" s="32" t="s">
        <v>177</v>
      </c>
      <c r="S102" s="24"/>
      <c r="T102" s="34">
        <v>162676</v>
      </c>
      <c r="U102" s="34"/>
      <c r="V102" s="36"/>
    </row>
    <row r="103" spans="1:22">
      <c r="A103" s="13"/>
      <c r="B103" s="79"/>
      <c r="C103" s="24"/>
      <c r="D103" s="25"/>
      <c r="E103" s="25"/>
      <c r="F103" s="24"/>
      <c r="G103" s="24"/>
      <c r="H103" s="25"/>
      <c r="I103" s="25"/>
      <c r="J103" s="24"/>
      <c r="K103" s="24"/>
      <c r="L103" s="25"/>
      <c r="M103" s="25"/>
      <c r="N103" s="24"/>
      <c r="O103" s="24"/>
      <c r="P103" s="29"/>
      <c r="Q103" s="29"/>
      <c r="R103" s="23"/>
      <c r="S103" s="24"/>
      <c r="T103" s="25"/>
      <c r="U103" s="25"/>
      <c r="V103" s="24"/>
    </row>
    <row r="104" spans="1:22">
      <c r="A104" s="13"/>
      <c r="B104" s="26" t="s">
        <v>33</v>
      </c>
      <c r="C104" s="27"/>
      <c r="D104" s="28">
        <v>1422</v>
      </c>
      <c r="E104" s="28"/>
      <c r="F104" s="27"/>
      <c r="G104" s="27"/>
      <c r="H104" s="28">
        <v>2100</v>
      </c>
      <c r="I104" s="28"/>
      <c r="J104" s="27"/>
      <c r="K104" s="27"/>
      <c r="L104" s="28">
        <v>123812</v>
      </c>
      <c r="M104" s="28"/>
      <c r="N104" s="27"/>
      <c r="O104" s="27"/>
      <c r="P104" s="30" t="s">
        <v>260</v>
      </c>
      <c r="Q104" s="30"/>
      <c r="R104" s="27"/>
      <c r="S104" s="27"/>
      <c r="T104" s="28">
        <v>127334</v>
      </c>
      <c r="U104" s="28"/>
      <c r="V104" s="27"/>
    </row>
    <row r="105" spans="1:22">
      <c r="A105" s="13"/>
      <c r="B105" s="26"/>
      <c r="C105" s="27"/>
      <c r="D105" s="28"/>
      <c r="E105" s="28"/>
      <c r="F105" s="27"/>
      <c r="G105" s="27"/>
      <c r="H105" s="28"/>
      <c r="I105" s="28"/>
      <c r="J105" s="27"/>
      <c r="K105" s="27"/>
      <c r="L105" s="28"/>
      <c r="M105" s="28"/>
      <c r="N105" s="27"/>
      <c r="O105" s="27"/>
      <c r="P105" s="30"/>
      <c r="Q105" s="30"/>
      <c r="R105" s="27"/>
      <c r="S105" s="27"/>
      <c r="T105" s="28"/>
      <c r="U105" s="28"/>
      <c r="V105" s="27"/>
    </row>
    <row r="106" spans="1:22">
      <c r="A106" s="13"/>
      <c r="B106" s="23" t="s">
        <v>34</v>
      </c>
      <c r="C106" s="24"/>
      <c r="D106" s="25">
        <v>1929</v>
      </c>
      <c r="E106" s="25"/>
      <c r="F106" s="24"/>
      <c r="G106" s="24"/>
      <c r="H106" s="29" t="s">
        <v>260</v>
      </c>
      <c r="I106" s="29"/>
      <c r="J106" s="24"/>
      <c r="K106" s="24"/>
      <c r="L106" s="25">
        <v>16637</v>
      </c>
      <c r="M106" s="25"/>
      <c r="N106" s="24"/>
      <c r="O106" s="24"/>
      <c r="P106" s="29" t="s">
        <v>260</v>
      </c>
      <c r="Q106" s="29"/>
      <c r="R106" s="24"/>
      <c r="S106" s="24"/>
      <c r="T106" s="25">
        <v>18566</v>
      </c>
      <c r="U106" s="25"/>
      <c r="V106" s="24"/>
    </row>
    <row r="107" spans="1:22">
      <c r="A107" s="13"/>
      <c r="B107" s="23"/>
      <c r="C107" s="24"/>
      <c r="D107" s="25"/>
      <c r="E107" s="25"/>
      <c r="F107" s="24"/>
      <c r="G107" s="24"/>
      <c r="H107" s="29"/>
      <c r="I107" s="29"/>
      <c r="J107" s="24"/>
      <c r="K107" s="24"/>
      <c r="L107" s="25"/>
      <c r="M107" s="25"/>
      <c r="N107" s="24"/>
      <c r="O107" s="24"/>
      <c r="P107" s="29"/>
      <c r="Q107" s="29"/>
      <c r="R107" s="24"/>
      <c r="S107" s="24"/>
      <c r="T107" s="25"/>
      <c r="U107" s="25"/>
      <c r="V107" s="24"/>
    </row>
    <row r="108" spans="1:22">
      <c r="A108" s="13"/>
      <c r="B108" s="26" t="s">
        <v>35</v>
      </c>
      <c r="C108" s="27"/>
      <c r="D108" s="28">
        <v>661758</v>
      </c>
      <c r="E108" s="28"/>
      <c r="F108" s="27"/>
      <c r="G108" s="27"/>
      <c r="H108" s="30" t="s">
        <v>260</v>
      </c>
      <c r="I108" s="30"/>
      <c r="J108" s="27"/>
      <c r="K108" s="27"/>
      <c r="L108" s="30" t="s">
        <v>260</v>
      </c>
      <c r="M108" s="30"/>
      <c r="N108" s="27"/>
      <c r="O108" s="27"/>
      <c r="P108" s="30" t="s">
        <v>260</v>
      </c>
      <c r="Q108" s="30"/>
      <c r="R108" s="27"/>
      <c r="S108" s="27"/>
      <c r="T108" s="28">
        <v>661758</v>
      </c>
      <c r="U108" s="28"/>
      <c r="V108" s="27"/>
    </row>
    <row r="109" spans="1:22">
      <c r="A109" s="13"/>
      <c r="B109" s="26"/>
      <c r="C109" s="27"/>
      <c r="D109" s="28"/>
      <c r="E109" s="28"/>
      <c r="F109" s="27"/>
      <c r="G109" s="27"/>
      <c r="H109" s="30"/>
      <c r="I109" s="30"/>
      <c r="J109" s="27"/>
      <c r="K109" s="27"/>
      <c r="L109" s="30"/>
      <c r="M109" s="30"/>
      <c r="N109" s="27"/>
      <c r="O109" s="27"/>
      <c r="P109" s="30"/>
      <c r="Q109" s="30"/>
      <c r="R109" s="27"/>
      <c r="S109" s="27"/>
      <c r="T109" s="28"/>
      <c r="U109" s="28"/>
      <c r="V109" s="27"/>
    </row>
    <row r="110" spans="1:22">
      <c r="A110" s="13"/>
      <c r="B110" s="23" t="s">
        <v>36</v>
      </c>
      <c r="C110" s="24"/>
      <c r="D110" s="25">
        <v>69558</v>
      </c>
      <c r="E110" s="25"/>
      <c r="F110" s="24"/>
      <c r="G110" s="24"/>
      <c r="H110" s="25">
        <v>40384</v>
      </c>
      <c r="I110" s="25"/>
      <c r="J110" s="24"/>
      <c r="K110" s="24"/>
      <c r="L110" s="29">
        <v>563</v>
      </c>
      <c r="M110" s="29"/>
      <c r="N110" s="24"/>
      <c r="O110" s="24"/>
      <c r="P110" s="29" t="s">
        <v>416</v>
      </c>
      <c r="Q110" s="29"/>
      <c r="R110" s="23" t="s">
        <v>177</v>
      </c>
      <c r="S110" s="24"/>
      <c r="T110" s="25">
        <v>6773</v>
      </c>
      <c r="U110" s="25"/>
      <c r="V110" s="24"/>
    </row>
    <row r="111" spans="1:22">
      <c r="A111" s="13"/>
      <c r="B111" s="23"/>
      <c r="C111" s="24"/>
      <c r="D111" s="25"/>
      <c r="E111" s="25"/>
      <c r="F111" s="24"/>
      <c r="G111" s="24"/>
      <c r="H111" s="25"/>
      <c r="I111" s="25"/>
      <c r="J111" s="24"/>
      <c r="K111" s="24"/>
      <c r="L111" s="29"/>
      <c r="M111" s="29"/>
      <c r="N111" s="24"/>
      <c r="O111" s="24"/>
      <c r="P111" s="29"/>
      <c r="Q111" s="29"/>
      <c r="R111" s="23"/>
      <c r="S111" s="24"/>
      <c r="T111" s="25"/>
      <c r="U111" s="25"/>
      <c r="V111" s="24"/>
    </row>
    <row r="112" spans="1:22">
      <c r="A112" s="13"/>
      <c r="B112" s="26" t="s">
        <v>37</v>
      </c>
      <c r="C112" s="27"/>
      <c r="D112" s="30" t="s">
        <v>260</v>
      </c>
      <c r="E112" s="30"/>
      <c r="F112" s="27"/>
      <c r="G112" s="27"/>
      <c r="H112" s="30" t="s">
        <v>260</v>
      </c>
      <c r="I112" s="30"/>
      <c r="J112" s="27"/>
      <c r="K112" s="27"/>
      <c r="L112" s="30">
        <v>177</v>
      </c>
      <c r="M112" s="30"/>
      <c r="N112" s="27"/>
      <c r="O112" s="27"/>
      <c r="P112" s="30" t="s">
        <v>260</v>
      </c>
      <c r="Q112" s="30"/>
      <c r="R112" s="27"/>
      <c r="S112" s="27"/>
      <c r="T112" s="30">
        <v>177</v>
      </c>
      <c r="U112" s="30"/>
      <c r="V112" s="27"/>
    </row>
    <row r="113" spans="1:22">
      <c r="A113" s="13"/>
      <c r="B113" s="26"/>
      <c r="C113" s="27"/>
      <c r="D113" s="30"/>
      <c r="E113" s="30"/>
      <c r="F113" s="27"/>
      <c r="G113" s="27"/>
      <c r="H113" s="30"/>
      <c r="I113" s="30"/>
      <c r="J113" s="27"/>
      <c r="K113" s="27"/>
      <c r="L113" s="30"/>
      <c r="M113" s="30"/>
      <c r="N113" s="27"/>
      <c r="O113" s="27"/>
      <c r="P113" s="30"/>
      <c r="Q113" s="30"/>
      <c r="R113" s="27"/>
      <c r="S113" s="27"/>
      <c r="T113" s="30"/>
      <c r="U113" s="30"/>
      <c r="V113" s="27"/>
    </row>
    <row r="114" spans="1:22">
      <c r="A114" s="13"/>
      <c r="B114" s="23" t="s">
        <v>38</v>
      </c>
      <c r="C114" s="24"/>
      <c r="D114" s="25">
        <v>9419</v>
      </c>
      <c r="E114" s="25"/>
      <c r="F114" s="24"/>
      <c r="G114" s="24"/>
      <c r="H114" s="29" t="s">
        <v>260</v>
      </c>
      <c r="I114" s="29"/>
      <c r="J114" s="24"/>
      <c r="K114" s="24"/>
      <c r="L114" s="25">
        <v>4538</v>
      </c>
      <c r="M114" s="25"/>
      <c r="N114" s="24"/>
      <c r="O114" s="24"/>
      <c r="P114" s="29" t="s">
        <v>260</v>
      </c>
      <c r="Q114" s="29"/>
      <c r="R114" s="24"/>
      <c r="S114" s="24"/>
      <c r="T114" s="25">
        <v>13957</v>
      </c>
      <c r="U114" s="25"/>
      <c r="V114" s="24"/>
    </row>
    <row r="115" spans="1:22">
      <c r="A115" s="13"/>
      <c r="B115" s="23"/>
      <c r="C115" s="24"/>
      <c r="D115" s="25"/>
      <c r="E115" s="25"/>
      <c r="F115" s="24"/>
      <c r="G115" s="24"/>
      <c r="H115" s="29"/>
      <c r="I115" s="29"/>
      <c r="J115" s="24"/>
      <c r="K115" s="24"/>
      <c r="L115" s="25"/>
      <c r="M115" s="25"/>
      <c r="N115" s="24"/>
      <c r="O115" s="24"/>
      <c r="P115" s="29"/>
      <c r="Q115" s="29"/>
      <c r="R115" s="24"/>
      <c r="S115" s="24"/>
      <c r="T115" s="25"/>
      <c r="U115" s="25"/>
      <c r="V115" s="24"/>
    </row>
    <row r="116" spans="1:22">
      <c r="A116" s="13"/>
      <c r="B116" s="26" t="s">
        <v>39</v>
      </c>
      <c r="C116" s="27"/>
      <c r="D116" s="30" t="s">
        <v>260</v>
      </c>
      <c r="E116" s="30"/>
      <c r="F116" s="27"/>
      <c r="G116" s="27"/>
      <c r="H116" s="30" t="s">
        <v>260</v>
      </c>
      <c r="I116" s="30"/>
      <c r="J116" s="27"/>
      <c r="K116" s="27"/>
      <c r="L116" s="28">
        <v>15498</v>
      </c>
      <c r="M116" s="28"/>
      <c r="N116" s="27"/>
      <c r="O116" s="27"/>
      <c r="P116" s="30" t="s">
        <v>260</v>
      </c>
      <c r="Q116" s="30"/>
      <c r="R116" s="27"/>
      <c r="S116" s="27"/>
      <c r="T116" s="28">
        <v>15498</v>
      </c>
      <c r="U116" s="28"/>
      <c r="V116" s="27"/>
    </row>
    <row r="117" spans="1:22" ht="15.75" thickBot="1">
      <c r="A117" s="13"/>
      <c r="B117" s="26"/>
      <c r="C117" s="27"/>
      <c r="D117" s="31"/>
      <c r="E117" s="31"/>
      <c r="F117" s="51"/>
      <c r="G117" s="27"/>
      <c r="H117" s="31"/>
      <c r="I117" s="31"/>
      <c r="J117" s="51"/>
      <c r="K117" s="27"/>
      <c r="L117" s="50"/>
      <c r="M117" s="50"/>
      <c r="N117" s="51"/>
      <c r="O117" s="27"/>
      <c r="P117" s="31"/>
      <c r="Q117" s="31"/>
      <c r="R117" s="51"/>
      <c r="S117" s="27"/>
      <c r="T117" s="50"/>
      <c r="U117" s="50"/>
      <c r="V117" s="51"/>
    </row>
    <row r="118" spans="1:22">
      <c r="A118" s="13"/>
      <c r="B118" s="79" t="s">
        <v>40</v>
      </c>
      <c r="C118" s="24"/>
      <c r="D118" s="32" t="s">
        <v>172</v>
      </c>
      <c r="E118" s="34">
        <v>755027</v>
      </c>
      <c r="F118" s="36"/>
      <c r="G118" s="24"/>
      <c r="H118" s="32" t="s">
        <v>172</v>
      </c>
      <c r="I118" s="34">
        <v>72152</v>
      </c>
      <c r="J118" s="36"/>
      <c r="K118" s="24"/>
      <c r="L118" s="32" t="s">
        <v>172</v>
      </c>
      <c r="M118" s="34">
        <v>309921</v>
      </c>
      <c r="N118" s="36"/>
      <c r="O118" s="24"/>
      <c r="P118" s="32" t="s">
        <v>172</v>
      </c>
      <c r="Q118" s="54" t="s">
        <v>417</v>
      </c>
      <c r="R118" s="32" t="s">
        <v>177</v>
      </c>
      <c r="S118" s="24"/>
      <c r="T118" s="32" t="s">
        <v>172</v>
      </c>
      <c r="U118" s="34">
        <v>1006739</v>
      </c>
      <c r="V118" s="36"/>
    </row>
    <row r="119" spans="1:22" ht="15.75" thickBot="1">
      <c r="A119" s="13"/>
      <c r="B119" s="79"/>
      <c r="C119" s="24"/>
      <c r="D119" s="33"/>
      <c r="E119" s="35"/>
      <c r="F119" s="37"/>
      <c r="G119" s="24"/>
      <c r="H119" s="33"/>
      <c r="I119" s="35"/>
      <c r="J119" s="37"/>
      <c r="K119" s="24"/>
      <c r="L119" s="33"/>
      <c r="M119" s="35"/>
      <c r="N119" s="37"/>
      <c r="O119" s="24"/>
      <c r="P119" s="33"/>
      <c r="Q119" s="55"/>
      <c r="R119" s="33"/>
      <c r="S119" s="24"/>
      <c r="T119" s="33"/>
      <c r="U119" s="35"/>
      <c r="V119" s="37"/>
    </row>
    <row r="120" spans="1:22" ht="15.75" thickTop="1">
      <c r="A120" s="13"/>
      <c r="B120" s="20"/>
      <c r="C120" s="20"/>
      <c r="D120" s="38"/>
      <c r="E120" s="38"/>
      <c r="F120" s="38"/>
      <c r="G120" s="20"/>
      <c r="H120" s="38"/>
      <c r="I120" s="38"/>
      <c r="J120" s="38"/>
      <c r="K120" s="20"/>
      <c r="L120" s="38"/>
      <c r="M120" s="38"/>
      <c r="N120" s="38"/>
      <c r="O120" s="20"/>
      <c r="P120" s="38"/>
      <c r="Q120" s="38"/>
      <c r="R120" s="38"/>
      <c r="S120" s="20"/>
      <c r="T120" s="38"/>
      <c r="U120" s="38"/>
      <c r="V120" s="38"/>
    </row>
    <row r="121" spans="1:22">
      <c r="A121" s="13"/>
      <c r="B121" s="76" t="s">
        <v>410</v>
      </c>
      <c r="C121" s="18"/>
      <c r="D121" s="24"/>
      <c r="E121" s="24"/>
      <c r="F121" s="24"/>
      <c r="G121" s="18"/>
      <c r="H121" s="24"/>
      <c r="I121" s="24"/>
      <c r="J121" s="24"/>
      <c r="K121" s="18"/>
      <c r="L121" s="24"/>
      <c r="M121" s="24"/>
      <c r="N121" s="24"/>
      <c r="O121" s="18"/>
      <c r="P121" s="24"/>
      <c r="Q121" s="24"/>
      <c r="R121" s="24"/>
      <c r="S121" s="18"/>
      <c r="T121" s="24"/>
      <c r="U121" s="24"/>
      <c r="V121" s="24"/>
    </row>
    <row r="122" spans="1:22">
      <c r="A122" s="13"/>
      <c r="B122" s="19" t="s">
        <v>41</v>
      </c>
      <c r="C122" s="20"/>
      <c r="D122" s="27"/>
      <c r="E122" s="27"/>
      <c r="F122" s="27"/>
      <c r="G122" s="20"/>
      <c r="H122" s="27"/>
      <c r="I122" s="27"/>
      <c r="J122" s="27"/>
      <c r="K122" s="20"/>
      <c r="L122" s="27"/>
      <c r="M122" s="27"/>
      <c r="N122" s="27"/>
      <c r="O122" s="20"/>
      <c r="P122" s="27"/>
      <c r="Q122" s="27"/>
      <c r="R122" s="27"/>
      <c r="S122" s="20"/>
      <c r="T122" s="27"/>
      <c r="U122" s="27"/>
      <c r="V122" s="27"/>
    </row>
    <row r="123" spans="1:22">
      <c r="A123" s="13"/>
      <c r="B123" s="80" t="s">
        <v>42</v>
      </c>
      <c r="C123" s="24"/>
      <c r="D123" s="23" t="s">
        <v>172</v>
      </c>
      <c r="E123" s="29">
        <v>269</v>
      </c>
      <c r="F123" s="24"/>
      <c r="G123" s="24"/>
      <c r="H123" s="23" t="s">
        <v>172</v>
      </c>
      <c r="I123" s="29" t="s">
        <v>260</v>
      </c>
      <c r="J123" s="24"/>
      <c r="K123" s="24"/>
      <c r="L123" s="23" t="s">
        <v>172</v>
      </c>
      <c r="M123" s="25">
        <v>18863</v>
      </c>
      <c r="N123" s="24"/>
      <c r="O123" s="24"/>
      <c r="P123" s="23" t="s">
        <v>172</v>
      </c>
      <c r="Q123" s="29" t="s">
        <v>260</v>
      </c>
      <c r="R123" s="24"/>
      <c r="S123" s="24"/>
      <c r="T123" s="23" t="s">
        <v>172</v>
      </c>
      <c r="U123" s="25">
        <v>19132</v>
      </c>
      <c r="V123" s="24"/>
    </row>
    <row r="124" spans="1:22">
      <c r="A124" s="13"/>
      <c r="B124" s="80"/>
      <c r="C124" s="24"/>
      <c r="D124" s="23"/>
      <c r="E124" s="29"/>
      <c r="F124" s="24"/>
      <c r="G124" s="24"/>
      <c r="H124" s="23"/>
      <c r="I124" s="29"/>
      <c r="J124" s="24"/>
      <c r="K124" s="24"/>
      <c r="L124" s="23"/>
      <c r="M124" s="25"/>
      <c r="N124" s="24"/>
      <c r="O124" s="24"/>
      <c r="P124" s="23"/>
      <c r="Q124" s="29"/>
      <c r="R124" s="24"/>
      <c r="S124" s="24"/>
      <c r="T124" s="23"/>
      <c r="U124" s="25"/>
      <c r="V124" s="24"/>
    </row>
    <row r="125" spans="1:22">
      <c r="A125" s="13"/>
      <c r="B125" s="81" t="s">
        <v>43</v>
      </c>
      <c r="C125" s="27"/>
      <c r="D125" s="28">
        <v>1151</v>
      </c>
      <c r="E125" s="28"/>
      <c r="F125" s="27"/>
      <c r="G125" s="27"/>
      <c r="H125" s="30" t="s">
        <v>260</v>
      </c>
      <c r="I125" s="30"/>
      <c r="J125" s="27"/>
      <c r="K125" s="27"/>
      <c r="L125" s="28">
        <v>10951</v>
      </c>
      <c r="M125" s="28"/>
      <c r="N125" s="27"/>
      <c r="O125" s="27"/>
      <c r="P125" s="30" t="s">
        <v>260</v>
      </c>
      <c r="Q125" s="30"/>
      <c r="R125" s="27"/>
      <c r="S125" s="27"/>
      <c r="T125" s="28">
        <v>12102</v>
      </c>
      <c r="U125" s="28"/>
      <c r="V125" s="27"/>
    </row>
    <row r="126" spans="1:22">
      <c r="A126" s="13"/>
      <c r="B126" s="81"/>
      <c r="C126" s="27"/>
      <c r="D126" s="28"/>
      <c r="E126" s="28"/>
      <c r="F126" s="27"/>
      <c r="G126" s="27"/>
      <c r="H126" s="30"/>
      <c r="I126" s="30"/>
      <c r="J126" s="27"/>
      <c r="K126" s="27"/>
      <c r="L126" s="28"/>
      <c r="M126" s="28"/>
      <c r="N126" s="27"/>
      <c r="O126" s="27"/>
      <c r="P126" s="30"/>
      <c r="Q126" s="30"/>
      <c r="R126" s="27"/>
      <c r="S126" s="27"/>
      <c r="T126" s="28"/>
      <c r="U126" s="28"/>
      <c r="V126" s="27"/>
    </row>
    <row r="127" spans="1:22">
      <c r="A127" s="13"/>
      <c r="B127" s="80" t="s">
        <v>411</v>
      </c>
      <c r="C127" s="24"/>
      <c r="D127" s="29" t="s">
        <v>260</v>
      </c>
      <c r="E127" s="29"/>
      <c r="F127" s="24"/>
      <c r="G127" s="24"/>
      <c r="H127" s="29" t="s">
        <v>260</v>
      </c>
      <c r="I127" s="29"/>
      <c r="J127" s="24"/>
      <c r="K127" s="24"/>
      <c r="L127" s="25">
        <v>26629</v>
      </c>
      <c r="M127" s="25"/>
      <c r="N127" s="24"/>
      <c r="O127" s="24"/>
      <c r="P127" s="29" t="s">
        <v>415</v>
      </c>
      <c r="Q127" s="29"/>
      <c r="R127" s="23" t="s">
        <v>177</v>
      </c>
      <c r="S127" s="24"/>
      <c r="T127" s="29" t="s">
        <v>260</v>
      </c>
      <c r="U127" s="29"/>
      <c r="V127" s="24"/>
    </row>
    <row r="128" spans="1:22">
      <c r="A128" s="13"/>
      <c r="B128" s="80"/>
      <c r="C128" s="24"/>
      <c r="D128" s="29"/>
      <c r="E128" s="29"/>
      <c r="F128" s="24"/>
      <c r="G128" s="24"/>
      <c r="H128" s="29"/>
      <c r="I128" s="29"/>
      <c r="J128" s="24"/>
      <c r="K128" s="24"/>
      <c r="L128" s="25"/>
      <c r="M128" s="25"/>
      <c r="N128" s="24"/>
      <c r="O128" s="24"/>
      <c r="P128" s="29"/>
      <c r="Q128" s="29"/>
      <c r="R128" s="23"/>
      <c r="S128" s="24"/>
      <c r="T128" s="29"/>
      <c r="U128" s="29"/>
      <c r="V128" s="24"/>
    </row>
    <row r="129" spans="1:22">
      <c r="A129" s="13"/>
      <c r="B129" s="81" t="s">
        <v>44</v>
      </c>
      <c r="C129" s="27"/>
      <c r="D129" s="28">
        <v>8348</v>
      </c>
      <c r="E129" s="28"/>
      <c r="F129" s="27"/>
      <c r="G129" s="27"/>
      <c r="H129" s="30">
        <v>3</v>
      </c>
      <c r="I129" s="30"/>
      <c r="J129" s="27"/>
      <c r="K129" s="27"/>
      <c r="L129" s="28">
        <v>25183</v>
      </c>
      <c r="M129" s="28"/>
      <c r="N129" s="27"/>
      <c r="O129" s="27"/>
      <c r="P129" s="30" t="s">
        <v>260</v>
      </c>
      <c r="Q129" s="30"/>
      <c r="R129" s="27"/>
      <c r="S129" s="27"/>
      <c r="T129" s="28">
        <v>33534</v>
      </c>
      <c r="U129" s="28"/>
      <c r="V129" s="27"/>
    </row>
    <row r="130" spans="1:22">
      <c r="A130" s="13"/>
      <c r="B130" s="81"/>
      <c r="C130" s="27"/>
      <c r="D130" s="28"/>
      <c r="E130" s="28"/>
      <c r="F130" s="27"/>
      <c r="G130" s="27"/>
      <c r="H130" s="30"/>
      <c r="I130" s="30"/>
      <c r="J130" s="27"/>
      <c r="K130" s="27"/>
      <c r="L130" s="28"/>
      <c r="M130" s="28"/>
      <c r="N130" s="27"/>
      <c r="O130" s="27"/>
      <c r="P130" s="30"/>
      <c r="Q130" s="30"/>
      <c r="R130" s="27"/>
      <c r="S130" s="27"/>
      <c r="T130" s="28"/>
      <c r="U130" s="28"/>
      <c r="V130" s="27"/>
    </row>
    <row r="131" spans="1:22">
      <c r="A131" s="13"/>
      <c r="B131" s="80" t="s">
        <v>45</v>
      </c>
      <c r="C131" s="24"/>
      <c r="D131" s="29">
        <v>344</v>
      </c>
      <c r="E131" s="29"/>
      <c r="F131" s="24"/>
      <c r="G131" s="24"/>
      <c r="H131" s="29">
        <v>859</v>
      </c>
      <c r="I131" s="29"/>
      <c r="J131" s="24"/>
      <c r="K131" s="24"/>
      <c r="L131" s="25">
        <v>7790</v>
      </c>
      <c r="M131" s="25"/>
      <c r="N131" s="24"/>
      <c r="O131" s="24"/>
      <c r="P131" s="29" t="s">
        <v>260</v>
      </c>
      <c r="Q131" s="29"/>
      <c r="R131" s="24"/>
      <c r="S131" s="24"/>
      <c r="T131" s="25">
        <v>8993</v>
      </c>
      <c r="U131" s="25"/>
      <c r="V131" s="24"/>
    </row>
    <row r="132" spans="1:22">
      <c r="A132" s="13"/>
      <c r="B132" s="80"/>
      <c r="C132" s="24"/>
      <c r="D132" s="29"/>
      <c r="E132" s="29"/>
      <c r="F132" s="24"/>
      <c r="G132" s="24"/>
      <c r="H132" s="29"/>
      <c r="I132" s="29"/>
      <c r="J132" s="24"/>
      <c r="K132" s="24"/>
      <c r="L132" s="25"/>
      <c r="M132" s="25"/>
      <c r="N132" s="24"/>
      <c r="O132" s="24"/>
      <c r="P132" s="29"/>
      <c r="Q132" s="29"/>
      <c r="R132" s="24"/>
      <c r="S132" s="24"/>
      <c r="T132" s="25"/>
      <c r="U132" s="25"/>
      <c r="V132" s="24"/>
    </row>
    <row r="133" spans="1:22">
      <c r="A133" s="13"/>
      <c r="B133" s="81" t="s">
        <v>46</v>
      </c>
      <c r="C133" s="27"/>
      <c r="D133" s="30" t="s">
        <v>260</v>
      </c>
      <c r="E133" s="30"/>
      <c r="F133" s="27"/>
      <c r="G133" s="27"/>
      <c r="H133" s="30" t="s">
        <v>260</v>
      </c>
      <c r="I133" s="30"/>
      <c r="J133" s="27"/>
      <c r="K133" s="27"/>
      <c r="L133" s="28">
        <v>1180</v>
      </c>
      <c r="M133" s="28"/>
      <c r="N133" s="27"/>
      <c r="O133" s="27"/>
      <c r="P133" s="30" t="s">
        <v>260</v>
      </c>
      <c r="Q133" s="30"/>
      <c r="R133" s="27"/>
      <c r="S133" s="27"/>
      <c r="T133" s="28">
        <v>1180</v>
      </c>
      <c r="U133" s="28"/>
      <c r="V133" s="27"/>
    </row>
    <row r="134" spans="1:22" ht="15.75" thickBot="1">
      <c r="A134" s="13"/>
      <c r="B134" s="81"/>
      <c r="C134" s="27"/>
      <c r="D134" s="31"/>
      <c r="E134" s="31"/>
      <c r="F134" s="51"/>
      <c r="G134" s="27"/>
      <c r="H134" s="31"/>
      <c r="I134" s="31"/>
      <c r="J134" s="51"/>
      <c r="K134" s="27"/>
      <c r="L134" s="50"/>
      <c r="M134" s="50"/>
      <c r="N134" s="51"/>
      <c r="O134" s="27"/>
      <c r="P134" s="31"/>
      <c r="Q134" s="31"/>
      <c r="R134" s="51"/>
      <c r="S134" s="27"/>
      <c r="T134" s="50"/>
      <c r="U134" s="50"/>
      <c r="V134" s="51"/>
    </row>
    <row r="135" spans="1:22">
      <c r="A135" s="13"/>
      <c r="B135" s="79" t="s">
        <v>47</v>
      </c>
      <c r="C135" s="24"/>
      <c r="D135" s="34">
        <v>10112</v>
      </c>
      <c r="E135" s="34"/>
      <c r="F135" s="36"/>
      <c r="G135" s="24"/>
      <c r="H135" s="54">
        <v>862</v>
      </c>
      <c r="I135" s="54"/>
      <c r="J135" s="36"/>
      <c r="K135" s="24"/>
      <c r="L135" s="34">
        <v>90596</v>
      </c>
      <c r="M135" s="34"/>
      <c r="N135" s="36"/>
      <c r="O135" s="24"/>
      <c r="P135" s="54" t="s">
        <v>415</v>
      </c>
      <c r="Q135" s="54"/>
      <c r="R135" s="32" t="s">
        <v>177</v>
      </c>
      <c r="S135" s="24"/>
      <c r="T135" s="34">
        <v>74941</v>
      </c>
      <c r="U135" s="34"/>
      <c r="V135" s="36"/>
    </row>
    <row r="136" spans="1:22">
      <c r="A136" s="13"/>
      <c r="B136" s="79"/>
      <c r="C136" s="24"/>
      <c r="D136" s="25"/>
      <c r="E136" s="25"/>
      <c r="F136" s="24"/>
      <c r="G136" s="24"/>
      <c r="H136" s="29"/>
      <c r="I136" s="29"/>
      <c r="J136" s="24"/>
      <c r="K136" s="24"/>
      <c r="L136" s="25"/>
      <c r="M136" s="25"/>
      <c r="N136" s="24"/>
      <c r="O136" s="24"/>
      <c r="P136" s="29"/>
      <c r="Q136" s="29"/>
      <c r="R136" s="23"/>
      <c r="S136" s="24"/>
      <c r="T136" s="25"/>
      <c r="U136" s="25"/>
      <c r="V136" s="24"/>
    </row>
    <row r="137" spans="1:22">
      <c r="A137" s="13"/>
      <c r="B137" s="26" t="s">
        <v>48</v>
      </c>
      <c r="C137" s="27"/>
      <c r="D137" s="28">
        <v>529912</v>
      </c>
      <c r="E137" s="28"/>
      <c r="F137" s="27"/>
      <c r="G137" s="27"/>
      <c r="H137" s="28">
        <v>1732</v>
      </c>
      <c r="I137" s="28"/>
      <c r="J137" s="27"/>
      <c r="K137" s="27"/>
      <c r="L137" s="28">
        <v>19342</v>
      </c>
      <c r="M137" s="28"/>
      <c r="N137" s="27"/>
      <c r="O137" s="27"/>
      <c r="P137" s="30" t="s">
        <v>260</v>
      </c>
      <c r="Q137" s="30"/>
      <c r="R137" s="27"/>
      <c r="S137" s="27"/>
      <c r="T137" s="28">
        <v>550986</v>
      </c>
      <c r="U137" s="28"/>
      <c r="V137" s="27"/>
    </row>
    <row r="138" spans="1:22">
      <c r="A138" s="13"/>
      <c r="B138" s="26"/>
      <c r="C138" s="27"/>
      <c r="D138" s="28"/>
      <c r="E138" s="28"/>
      <c r="F138" s="27"/>
      <c r="G138" s="27"/>
      <c r="H138" s="28"/>
      <c r="I138" s="28"/>
      <c r="J138" s="27"/>
      <c r="K138" s="27"/>
      <c r="L138" s="28"/>
      <c r="M138" s="28"/>
      <c r="N138" s="27"/>
      <c r="O138" s="27"/>
      <c r="P138" s="30"/>
      <c r="Q138" s="30"/>
      <c r="R138" s="27"/>
      <c r="S138" s="27"/>
      <c r="T138" s="28"/>
      <c r="U138" s="28"/>
      <c r="V138" s="27"/>
    </row>
    <row r="139" spans="1:22">
      <c r="A139" s="13"/>
      <c r="B139" s="23" t="s">
        <v>49</v>
      </c>
      <c r="C139" s="24"/>
      <c r="D139" s="25">
        <v>76020</v>
      </c>
      <c r="E139" s="25"/>
      <c r="F139" s="24"/>
      <c r="G139" s="24"/>
      <c r="H139" s="29" t="s">
        <v>260</v>
      </c>
      <c r="I139" s="29"/>
      <c r="J139" s="24"/>
      <c r="K139" s="24"/>
      <c r="L139" s="29" t="s">
        <v>260</v>
      </c>
      <c r="M139" s="29"/>
      <c r="N139" s="24"/>
      <c r="O139" s="24"/>
      <c r="P139" s="29" t="s">
        <v>260</v>
      </c>
      <c r="Q139" s="29"/>
      <c r="R139" s="24"/>
      <c r="S139" s="24"/>
      <c r="T139" s="25">
        <v>76020</v>
      </c>
      <c r="U139" s="25"/>
      <c r="V139" s="24"/>
    </row>
    <row r="140" spans="1:22">
      <c r="A140" s="13"/>
      <c r="B140" s="23"/>
      <c r="C140" s="24"/>
      <c r="D140" s="25"/>
      <c r="E140" s="25"/>
      <c r="F140" s="24"/>
      <c r="G140" s="24"/>
      <c r="H140" s="29"/>
      <c r="I140" s="29"/>
      <c r="J140" s="24"/>
      <c r="K140" s="24"/>
      <c r="L140" s="29"/>
      <c r="M140" s="29"/>
      <c r="N140" s="24"/>
      <c r="O140" s="24"/>
      <c r="P140" s="29"/>
      <c r="Q140" s="29"/>
      <c r="R140" s="24"/>
      <c r="S140" s="24"/>
      <c r="T140" s="25"/>
      <c r="U140" s="25"/>
      <c r="V140" s="24"/>
    </row>
    <row r="141" spans="1:22">
      <c r="A141" s="13"/>
      <c r="B141" s="26" t="s">
        <v>50</v>
      </c>
      <c r="C141" s="27"/>
      <c r="D141" s="28">
        <v>2292</v>
      </c>
      <c r="E141" s="28"/>
      <c r="F141" s="27"/>
      <c r="G141" s="27"/>
      <c r="H141" s="30" t="s">
        <v>260</v>
      </c>
      <c r="I141" s="30"/>
      <c r="J141" s="27"/>
      <c r="K141" s="27"/>
      <c r="L141" s="28">
        <v>59112</v>
      </c>
      <c r="M141" s="28"/>
      <c r="N141" s="27"/>
      <c r="O141" s="27"/>
      <c r="P141" s="30" t="s">
        <v>260</v>
      </c>
      <c r="Q141" s="30"/>
      <c r="R141" s="27"/>
      <c r="S141" s="27"/>
      <c r="T141" s="28">
        <v>61404</v>
      </c>
      <c r="U141" s="28"/>
      <c r="V141" s="27"/>
    </row>
    <row r="142" spans="1:22">
      <c r="A142" s="13"/>
      <c r="B142" s="26"/>
      <c r="C142" s="27"/>
      <c r="D142" s="28"/>
      <c r="E142" s="28"/>
      <c r="F142" s="27"/>
      <c r="G142" s="27"/>
      <c r="H142" s="30"/>
      <c r="I142" s="30"/>
      <c r="J142" s="27"/>
      <c r="K142" s="27"/>
      <c r="L142" s="28"/>
      <c r="M142" s="28"/>
      <c r="N142" s="27"/>
      <c r="O142" s="27"/>
      <c r="P142" s="30"/>
      <c r="Q142" s="30"/>
      <c r="R142" s="27"/>
      <c r="S142" s="27"/>
      <c r="T142" s="28"/>
      <c r="U142" s="28"/>
      <c r="V142" s="27"/>
    </row>
    <row r="143" spans="1:22">
      <c r="A143" s="13"/>
      <c r="B143" s="23" t="s">
        <v>51</v>
      </c>
      <c r="C143" s="24"/>
      <c r="D143" s="29" t="s">
        <v>260</v>
      </c>
      <c r="E143" s="29"/>
      <c r="F143" s="24"/>
      <c r="G143" s="24"/>
      <c r="H143" s="29" t="s">
        <v>260</v>
      </c>
      <c r="I143" s="29"/>
      <c r="J143" s="24"/>
      <c r="K143" s="24"/>
      <c r="L143" s="25">
        <v>4854</v>
      </c>
      <c r="M143" s="25"/>
      <c r="N143" s="24"/>
      <c r="O143" s="24"/>
      <c r="P143" s="29" t="s">
        <v>260</v>
      </c>
      <c r="Q143" s="29"/>
      <c r="R143" s="24"/>
      <c r="S143" s="24"/>
      <c r="T143" s="25">
        <v>4854</v>
      </c>
      <c r="U143" s="25"/>
      <c r="V143" s="24"/>
    </row>
    <row r="144" spans="1:22">
      <c r="A144" s="13"/>
      <c r="B144" s="23"/>
      <c r="C144" s="24"/>
      <c r="D144" s="29"/>
      <c r="E144" s="29"/>
      <c r="F144" s="24"/>
      <c r="G144" s="24"/>
      <c r="H144" s="29"/>
      <c r="I144" s="29"/>
      <c r="J144" s="24"/>
      <c r="K144" s="24"/>
      <c r="L144" s="25"/>
      <c r="M144" s="25"/>
      <c r="N144" s="24"/>
      <c r="O144" s="24"/>
      <c r="P144" s="29"/>
      <c r="Q144" s="29"/>
      <c r="R144" s="24"/>
      <c r="S144" s="24"/>
      <c r="T144" s="25"/>
      <c r="U144" s="25"/>
      <c r="V144" s="24"/>
    </row>
    <row r="145" spans="1:22">
      <c r="A145" s="13"/>
      <c r="B145" s="26" t="s">
        <v>412</v>
      </c>
      <c r="C145" s="27"/>
      <c r="D145" s="30" t="s">
        <v>260</v>
      </c>
      <c r="E145" s="30"/>
      <c r="F145" s="27"/>
      <c r="G145" s="27"/>
      <c r="H145" s="30" t="s">
        <v>260</v>
      </c>
      <c r="I145" s="30"/>
      <c r="J145" s="27"/>
      <c r="K145" s="27"/>
      <c r="L145" s="28">
        <v>30545</v>
      </c>
      <c r="M145" s="28"/>
      <c r="N145" s="27"/>
      <c r="O145" s="27"/>
      <c r="P145" s="30" t="s">
        <v>260</v>
      </c>
      <c r="Q145" s="30"/>
      <c r="R145" s="27"/>
      <c r="S145" s="27"/>
      <c r="T145" s="28">
        <v>30545</v>
      </c>
      <c r="U145" s="28"/>
      <c r="V145" s="27"/>
    </row>
    <row r="146" spans="1:22">
      <c r="A146" s="13"/>
      <c r="B146" s="26"/>
      <c r="C146" s="27"/>
      <c r="D146" s="30"/>
      <c r="E146" s="30"/>
      <c r="F146" s="27"/>
      <c r="G146" s="27"/>
      <c r="H146" s="30"/>
      <c r="I146" s="30"/>
      <c r="J146" s="27"/>
      <c r="K146" s="27"/>
      <c r="L146" s="28"/>
      <c r="M146" s="28"/>
      <c r="N146" s="27"/>
      <c r="O146" s="27"/>
      <c r="P146" s="30"/>
      <c r="Q146" s="30"/>
      <c r="R146" s="27"/>
      <c r="S146" s="27"/>
      <c r="T146" s="28"/>
      <c r="U146" s="28"/>
      <c r="V146" s="27"/>
    </row>
    <row r="147" spans="1:22">
      <c r="A147" s="13"/>
      <c r="B147" s="23" t="s">
        <v>58</v>
      </c>
      <c r="C147" s="24"/>
      <c r="D147" s="25">
        <v>136691</v>
      </c>
      <c r="E147" s="25"/>
      <c r="F147" s="24"/>
      <c r="G147" s="24"/>
      <c r="H147" s="25">
        <v>69558</v>
      </c>
      <c r="I147" s="25"/>
      <c r="J147" s="24"/>
      <c r="K147" s="24"/>
      <c r="L147" s="25">
        <v>34174</v>
      </c>
      <c r="M147" s="25"/>
      <c r="N147" s="24"/>
      <c r="O147" s="24"/>
      <c r="P147" s="29" t="s">
        <v>416</v>
      </c>
      <c r="Q147" s="29"/>
      <c r="R147" s="23" t="s">
        <v>177</v>
      </c>
      <c r="S147" s="24"/>
      <c r="T147" s="25">
        <v>136691</v>
      </c>
      <c r="U147" s="25"/>
      <c r="V147" s="24"/>
    </row>
    <row r="148" spans="1:22">
      <c r="A148" s="13"/>
      <c r="B148" s="23"/>
      <c r="C148" s="24"/>
      <c r="D148" s="25"/>
      <c r="E148" s="25"/>
      <c r="F148" s="24"/>
      <c r="G148" s="24"/>
      <c r="H148" s="25"/>
      <c r="I148" s="25"/>
      <c r="J148" s="24"/>
      <c r="K148" s="24"/>
      <c r="L148" s="25"/>
      <c r="M148" s="25"/>
      <c r="N148" s="24"/>
      <c r="O148" s="24"/>
      <c r="P148" s="29"/>
      <c r="Q148" s="29"/>
      <c r="R148" s="23"/>
      <c r="S148" s="24"/>
      <c r="T148" s="25"/>
      <c r="U148" s="25"/>
      <c r="V148" s="24"/>
    </row>
    <row r="149" spans="1:22">
      <c r="A149" s="13"/>
      <c r="B149" s="26" t="s">
        <v>413</v>
      </c>
      <c r="C149" s="27"/>
      <c r="D149" s="30" t="s">
        <v>260</v>
      </c>
      <c r="E149" s="30"/>
      <c r="F149" s="27"/>
      <c r="G149" s="27"/>
      <c r="H149" s="30" t="s">
        <v>260</v>
      </c>
      <c r="I149" s="30"/>
      <c r="J149" s="27"/>
      <c r="K149" s="27"/>
      <c r="L149" s="28">
        <v>71298</v>
      </c>
      <c r="M149" s="28"/>
      <c r="N149" s="27"/>
      <c r="O149" s="27"/>
      <c r="P149" s="30" t="s">
        <v>260</v>
      </c>
      <c r="Q149" s="30"/>
      <c r="R149" s="27"/>
      <c r="S149" s="27"/>
      <c r="T149" s="28">
        <v>71298</v>
      </c>
      <c r="U149" s="28"/>
      <c r="V149" s="27"/>
    </row>
    <row r="150" spans="1:22" ht="15.75" thickBot="1">
      <c r="A150" s="13"/>
      <c r="B150" s="26"/>
      <c r="C150" s="27"/>
      <c r="D150" s="31"/>
      <c r="E150" s="31"/>
      <c r="F150" s="51"/>
      <c r="G150" s="27"/>
      <c r="H150" s="31"/>
      <c r="I150" s="31"/>
      <c r="J150" s="51"/>
      <c r="K150" s="27"/>
      <c r="L150" s="50"/>
      <c r="M150" s="50"/>
      <c r="N150" s="51"/>
      <c r="O150" s="27"/>
      <c r="P150" s="31"/>
      <c r="Q150" s="31"/>
      <c r="R150" s="51"/>
      <c r="S150" s="27"/>
      <c r="T150" s="50"/>
      <c r="U150" s="50"/>
      <c r="V150" s="51"/>
    </row>
    <row r="151" spans="1:22">
      <c r="A151" s="13"/>
      <c r="B151" s="79" t="s">
        <v>60</v>
      </c>
      <c r="C151" s="24"/>
      <c r="D151" s="34">
        <v>136691</v>
      </c>
      <c r="E151" s="34"/>
      <c r="F151" s="36"/>
      <c r="G151" s="24"/>
      <c r="H151" s="34">
        <v>69558</v>
      </c>
      <c r="I151" s="34"/>
      <c r="J151" s="36"/>
      <c r="K151" s="24"/>
      <c r="L151" s="34">
        <v>105472</v>
      </c>
      <c r="M151" s="34"/>
      <c r="N151" s="36"/>
      <c r="O151" s="24"/>
      <c r="P151" s="54" t="s">
        <v>416</v>
      </c>
      <c r="Q151" s="54"/>
      <c r="R151" s="32" t="s">
        <v>177</v>
      </c>
      <c r="S151" s="24"/>
      <c r="T151" s="34">
        <v>207989</v>
      </c>
      <c r="U151" s="34"/>
      <c r="V151" s="36"/>
    </row>
    <row r="152" spans="1:22" ht="15.75" thickBot="1">
      <c r="A152" s="13"/>
      <c r="B152" s="79"/>
      <c r="C152" s="24"/>
      <c r="D152" s="82"/>
      <c r="E152" s="82"/>
      <c r="F152" s="68"/>
      <c r="G152" s="24"/>
      <c r="H152" s="82"/>
      <c r="I152" s="82"/>
      <c r="J152" s="68"/>
      <c r="K152" s="24"/>
      <c r="L152" s="82"/>
      <c r="M152" s="82"/>
      <c r="N152" s="68"/>
      <c r="O152" s="24"/>
      <c r="P152" s="58"/>
      <c r="Q152" s="58"/>
      <c r="R152" s="69"/>
      <c r="S152" s="24"/>
      <c r="T152" s="82"/>
      <c r="U152" s="82"/>
      <c r="V152" s="68"/>
    </row>
    <row r="153" spans="1:22">
      <c r="A153" s="13"/>
      <c r="B153" s="83" t="s">
        <v>61</v>
      </c>
      <c r="C153" s="27"/>
      <c r="D153" s="59" t="s">
        <v>172</v>
      </c>
      <c r="E153" s="61">
        <v>755027</v>
      </c>
      <c r="F153" s="41"/>
      <c r="G153" s="27"/>
      <c r="H153" s="59" t="s">
        <v>172</v>
      </c>
      <c r="I153" s="61">
        <v>72152</v>
      </c>
      <c r="J153" s="41"/>
      <c r="K153" s="27"/>
      <c r="L153" s="59" t="s">
        <v>172</v>
      </c>
      <c r="M153" s="61">
        <v>309921</v>
      </c>
      <c r="N153" s="41"/>
      <c r="O153" s="27"/>
      <c r="P153" s="59" t="s">
        <v>172</v>
      </c>
      <c r="Q153" s="70" t="s">
        <v>417</v>
      </c>
      <c r="R153" s="59" t="s">
        <v>177</v>
      </c>
      <c r="S153" s="27"/>
      <c r="T153" s="59" t="s">
        <v>172</v>
      </c>
      <c r="U153" s="61">
        <v>1006739</v>
      </c>
      <c r="V153" s="41"/>
    </row>
    <row r="154" spans="1:22" ht="15.75" thickBot="1">
      <c r="A154" s="13"/>
      <c r="B154" s="83"/>
      <c r="C154" s="27"/>
      <c r="D154" s="60"/>
      <c r="E154" s="62"/>
      <c r="F154" s="63"/>
      <c r="G154" s="27"/>
      <c r="H154" s="60"/>
      <c r="I154" s="62"/>
      <c r="J154" s="63"/>
      <c r="K154" s="27"/>
      <c r="L154" s="60"/>
      <c r="M154" s="62"/>
      <c r="N154" s="63"/>
      <c r="O154" s="27"/>
      <c r="P154" s="60"/>
      <c r="Q154" s="71"/>
      <c r="R154" s="60"/>
      <c r="S154" s="27"/>
      <c r="T154" s="60"/>
      <c r="U154" s="62"/>
      <c r="V154" s="63"/>
    </row>
    <row r="155" spans="1:22" ht="15.75" thickTop="1">
      <c r="A155" s="13" t="s">
        <v>621</v>
      </c>
      <c r="B155" s="72" t="s">
        <v>4</v>
      </c>
      <c r="C155" s="72"/>
      <c r="D155" s="72"/>
      <c r="E155" s="72"/>
      <c r="F155" s="72"/>
      <c r="G155" s="72"/>
      <c r="H155" s="72"/>
      <c r="I155" s="72"/>
      <c r="J155" s="72"/>
      <c r="K155" s="72"/>
      <c r="L155" s="72"/>
      <c r="M155" s="72"/>
      <c r="N155" s="72"/>
      <c r="O155" s="72"/>
      <c r="P155" s="72"/>
      <c r="Q155" s="72"/>
      <c r="R155" s="72"/>
      <c r="S155" s="72"/>
      <c r="T155" s="72"/>
      <c r="U155" s="72"/>
      <c r="V155" s="72"/>
    </row>
    <row r="156" spans="1:22">
      <c r="A156" s="13"/>
      <c r="B156" s="42" t="s">
        <v>418</v>
      </c>
      <c r="C156" s="42"/>
      <c r="D156" s="42"/>
      <c r="E156" s="42"/>
      <c r="F156" s="42"/>
      <c r="G156" s="42"/>
      <c r="H156" s="42"/>
      <c r="I156" s="42"/>
      <c r="J156" s="42"/>
      <c r="K156" s="42"/>
      <c r="L156" s="42"/>
      <c r="M156" s="42"/>
      <c r="N156" s="42"/>
      <c r="O156" s="42"/>
      <c r="P156" s="42"/>
      <c r="Q156" s="42"/>
      <c r="R156" s="42"/>
      <c r="S156" s="42"/>
      <c r="T156" s="42"/>
      <c r="U156" s="42"/>
      <c r="V156" s="42"/>
    </row>
    <row r="157" spans="1:22">
      <c r="A157" s="13"/>
      <c r="B157" s="96" t="s">
        <v>397</v>
      </c>
      <c r="C157" s="96"/>
      <c r="D157" s="96"/>
      <c r="E157" s="96"/>
      <c r="F157" s="96"/>
      <c r="G157" s="96"/>
      <c r="H157" s="96"/>
      <c r="I157" s="96"/>
      <c r="J157" s="96"/>
      <c r="K157" s="96"/>
      <c r="L157" s="96"/>
      <c r="M157" s="96"/>
      <c r="N157" s="96"/>
      <c r="O157" s="96"/>
      <c r="P157" s="96"/>
      <c r="Q157" s="96"/>
      <c r="R157" s="96"/>
      <c r="S157" s="96"/>
      <c r="T157" s="96"/>
      <c r="U157" s="96"/>
      <c r="V157" s="96"/>
    </row>
    <row r="158" spans="1:22">
      <c r="A158" s="13"/>
      <c r="B158" s="97"/>
      <c r="C158" s="97"/>
      <c r="D158" s="97"/>
      <c r="E158" s="97"/>
      <c r="F158" s="97"/>
      <c r="G158" s="97"/>
      <c r="H158" s="97"/>
      <c r="I158" s="97"/>
      <c r="J158" s="97"/>
      <c r="K158" s="97"/>
      <c r="L158" s="97"/>
      <c r="M158" s="97"/>
      <c r="N158" s="97"/>
      <c r="O158" s="97"/>
      <c r="P158" s="97"/>
      <c r="Q158" s="97"/>
      <c r="R158" s="97"/>
      <c r="S158" s="97"/>
      <c r="T158" s="97"/>
      <c r="U158" s="97"/>
      <c r="V158" s="97"/>
    </row>
    <row r="159" spans="1:22">
      <c r="A159" s="13"/>
      <c r="B159" s="22"/>
      <c r="C159" s="22"/>
      <c r="D159" s="22"/>
      <c r="E159" s="22"/>
      <c r="F159" s="22"/>
      <c r="G159" s="22"/>
      <c r="H159" s="22"/>
      <c r="I159" s="22"/>
      <c r="J159" s="22"/>
      <c r="K159" s="22"/>
      <c r="L159" s="22"/>
      <c r="M159" s="22"/>
      <c r="N159" s="22"/>
      <c r="O159" s="22"/>
      <c r="P159" s="22"/>
      <c r="Q159" s="22"/>
      <c r="R159" s="22"/>
      <c r="S159" s="22"/>
      <c r="T159" s="22"/>
      <c r="U159" s="22"/>
      <c r="V159" s="22"/>
    </row>
    <row r="160" spans="1:22">
      <c r="A160" s="13"/>
      <c r="B160" s="16"/>
      <c r="C160" s="16"/>
      <c r="D160" s="16"/>
      <c r="E160" s="16"/>
      <c r="F160" s="16"/>
      <c r="G160" s="16"/>
      <c r="H160" s="16"/>
      <c r="I160" s="16"/>
      <c r="J160" s="16"/>
      <c r="K160" s="16"/>
      <c r="L160" s="16"/>
      <c r="M160" s="16"/>
      <c r="N160" s="16"/>
      <c r="O160" s="16"/>
      <c r="P160" s="16"/>
      <c r="Q160" s="16"/>
      <c r="R160" s="16"/>
      <c r="S160" s="16"/>
      <c r="T160" s="16"/>
      <c r="U160" s="16"/>
      <c r="V160" s="16"/>
    </row>
    <row r="161" spans="1:22">
      <c r="A161" s="13"/>
      <c r="B161" s="27"/>
      <c r="C161" s="77" t="s">
        <v>419</v>
      </c>
      <c r="D161" s="77"/>
      <c r="E161" s="77"/>
      <c r="F161" s="27"/>
      <c r="G161" s="77" t="s">
        <v>421</v>
      </c>
      <c r="H161" s="77"/>
      <c r="I161" s="77"/>
      <c r="J161" s="27"/>
      <c r="K161" s="77" t="s">
        <v>400</v>
      </c>
      <c r="L161" s="77"/>
      <c r="M161" s="77"/>
      <c r="N161" s="27"/>
      <c r="O161" s="27"/>
      <c r="P161" s="77" t="s">
        <v>402</v>
      </c>
      <c r="Q161" s="77"/>
      <c r="R161" s="77"/>
      <c r="S161" s="27"/>
      <c r="T161" s="77" t="s">
        <v>403</v>
      </c>
      <c r="U161" s="77"/>
      <c r="V161" s="77"/>
    </row>
    <row r="162" spans="1:22" ht="15.75" thickBot="1">
      <c r="A162" s="13"/>
      <c r="B162" s="27"/>
      <c r="C162" s="78" t="s">
        <v>420</v>
      </c>
      <c r="D162" s="78"/>
      <c r="E162" s="78"/>
      <c r="F162" s="27"/>
      <c r="G162" s="78" t="s">
        <v>422</v>
      </c>
      <c r="H162" s="78"/>
      <c r="I162" s="78"/>
      <c r="J162" s="27"/>
      <c r="K162" s="78" t="s">
        <v>401</v>
      </c>
      <c r="L162" s="78"/>
      <c r="M162" s="78"/>
      <c r="N162" s="27"/>
      <c r="O162" s="27"/>
      <c r="P162" s="78"/>
      <c r="Q162" s="78"/>
      <c r="R162" s="78"/>
      <c r="S162" s="27"/>
      <c r="T162" s="78"/>
      <c r="U162" s="78"/>
      <c r="V162" s="78"/>
    </row>
    <row r="163" spans="1:22">
      <c r="A163" s="13"/>
      <c r="B163" s="20"/>
      <c r="C163" s="41"/>
      <c r="D163" s="41"/>
      <c r="E163" s="41"/>
      <c r="F163" s="20"/>
      <c r="G163" s="41"/>
      <c r="H163" s="41"/>
      <c r="I163" s="41"/>
      <c r="J163" s="20"/>
      <c r="K163" s="41"/>
      <c r="L163" s="41"/>
      <c r="M163" s="41"/>
      <c r="N163" s="27"/>
      <c r="O163" s="27"/>
      <c r="P163" s="41"/>
      <c r="Q163" s="41"/>
      <c r="R163" s="41"/>
      <c r="S163" s="20"/>
      <c r="T163" s="41"/>
      <c r="U163" s="41"/>
      <c r="V163" s="41"/>
    </row>
    <row r="164" spans="1:22">
      <c r="A164" s="13"/>
      <c r="B164" s="23" t="s">
        <v>71</v>
      </c>
      <c r="C164" s="23" t="s">
        <v>172</v>
      </c>
      <c r="D164" s="25">
        <v>5021</v>
      </c>
      <c r="E164" s="24"/>
      <c r="F164" s="24"/>
      <c r="G164" s="23" t="s">
        <v>172</v>
      </c>
      <c r="H164" s="29">
        <v>212</v>
      </c>
      <c r="I164" s="24"/>
      <c r="J164" s="24"/>
      <c r="K164" s="23" t="s">
        <v>172</v>
      </c>
      <c r="L164" s="25">
        <v>132651</v>
      </c>
      <c r="M164" s="24"/>
      <c r="N164" s="24"/>
      <c r="O164" s="24"/>
      <c r="P164" s="23" t="s">
        <v>172</v>
      </c>
      <c r="Q164" s="29" t="s">
        <v>423</v>
      </c>
      <c r="R164" s="23" t="s">
        <v>177</v>
      </c>
      <c r="S164" s="24"/>
      <c r="T164" s="23" t="s">
        <v>172</v>
      </c>
      <c r="U164" s="25">
        <v>133966</v>
      </c>
      <c r="V164" s="24"/>
    </row>
    <row r="165" spans="1:22">
      <c r="A165" s="13"/>
      <c r="B165" s="23"/>
      <c r="C165" s="23"/>
      <c r="D165" s="25"/>
      <c r="E165" s="24"/>
      <c r="F165" s="24"/>
      <c r="G165" s="23"/>
      <c r="H165" s="29"/>
      <c r="I165" s="24"/>
      <c r="J165" s="24"/>
      <c r="K165" s="23"/>
      <c r="L165" s="25"/>
      <c r="M165" s="24"/>
      <c r="N165" s="24"/>
      <c r="O165" s="24"/>
      <c r="P165" s="23"/>
      <c r="Q165" s="29"/>
      <c r="R165" s="23"/>
      <c r="S165" s="24"/>
      <c r="T165" s="23"/>
      <c r="U165" s="25"/>
      <c r="V165" s="24"/>
    </row>
    <row r="166" spans="1:22">
      <c r="A166" s="13"/>
      <c r="B166" s="19" t="s">
        <v>72</v>
      </c>
      <c r="C166" s="27"/>
      <c r="D166" s="27"/>
      <c r="E166" s="27"/>
      <c r="F166" s="20"/>
      <c r="G166" s="27"/>
      <c r="H166" s="27"/>
      <c r="I166" s="27"/>
      <c r="J166" s="20"/>
      <c r="K166" s="27"/>
      <c r="L166" s="27"/>
      <c r="M166" s="27"/>
      <c r="N166" s="27"/>
      <c r="O166" s="27"/>
      <c r="P166" s="27"/>
      <c r="Q166" s="27"/>
      <c r="R166" s="27"/>
      <c r="S166" s="20"/>
      <c r="T166" s="27"/>
      <c r="U166" s="27"/>
      <c r="V166" s="27"/>
    </row>
    <row r="167" spans="1:22">
      <c r="A167" s="13"/>
      <c r="B167" s="23" t="s">
        <v>73</v>
      </c>
      <c r="C167" s="29" t="s">
        <v>260</v>
      </c>
      <c r="D167" s="29"/>
      <c r="E167" s="24"/>
      <c r="F167" s="24"/>
      <c r="G167" s="29" t="s">
        <v>260</v>
      </c>
      <c r="H167" s="29"/>
      <c r="I167" s="24"/>
      <c r="J167" s="24"/>
      <c r="K167" s="25">
        <v>38020</v>
      </c>
      <c r="L167" s="25"/>
      <c r="M167" s="24"/>
      <c r="N167" s="24"/>
      <c r="O167" s="24"/>
      <c r="P167" s="29" t="s">
        <v>260</v>
      </c>
      <c r="Q167" s="29"/>
      <c r="R167" s="24"/>
      <c r="S167" s="24"/>
      <c r="T167" s="25">
        <v>38020</v>
      </c>
      <c r="U167" s="25"/>
      <c r="V167" s="24"/>
    </row>
    <row r="168" spans="1:22">
      <c r="A168" s="13"/>
      <c r="B168" s="23"/>
      <c r="C168" s="29"/>
      <c r="D168" s="29"/>
      <c r="E168" s="24"/>
      <c r="F168" s="24"/>
      <c r="G168" s="29"/>
      <c r="H168" s="29"/>
      <c r="I168" s="24"/>
      <c r="J168" s="24"/>
      <c r="K168" s="25"/>
      <c r="L168" s="25"/>
      <c r="M168" s="24"/>
      <c r="N168" s="24"/>
      <c r="O168" s="24"/>
      <c r="P168" s="29"/>
      <c r="Q168" s="29"/>
      <c r="R168" s="24"/>
      <c r="S168" s="24"/>
      <c r="T168" s="25"/>
      <c r="U168" s="25"/>
      <c r="V168" s="24"/>
    </row>
    <row r="169" spans="1:22">
      <c r="A169" s="13"/>
      <c r="B169" s="57" t="s">
        <v>74</v>
      </c>
      <c r="C169" s="30" t="s">
        <v>260</v>
      </c>
      <c r="D169" s="30"/>
      <c r="E169" s="27"/>
      <c r="F169" s="27"/>
      <c r="G169" s="30" t="s">
        <v>260</v>
      </c>
      <c r="H169" s="30"/>
      <c r="I169" s="27"/>
      <c r="J169" s="27"/>
      <c r="K169" s="28">
        <v>33918</v>
      </c>
      <c r="L169" s="28"/>
      <c r="M169" s="27"/>
      <c r="N169" s="27"/>
      <c r="O169" s="27"/>
      <c r="P169" s="30" t="s">
        <v>260</v>
      </c>
      <c r="Q169" s="30"/>
      <c r="R169" s="27"/>
      <c r="S169" s="27"/>
      <c r="T169" s="28">
        <v>33918</v>
      </c>
      <c r="U169" s="28"/>
      <c r="V169" s="27"/>
    </row>
    <row r="170" spans="1:22">
      <c r="A170" s="13"/>
      <c r="B170" s="57"/>
      <c r="C170" s="30"/>
      <c r="D170" s="30"/>
      <c r="E170" s="27"/>
      <c r="F170" s="27"/>
      <c r="G170" s="30"/>
      <c r="H170" s="30"/>
      <c r="I170" s="27"/>
      <c r="J170" s="27"/>
      <c r="K170" s="28"/>
      <c r="L170" s="28"/>
      <c r="M170" s="27"/>
      <c r="N170" s="27"/>
      <c r="O170" s="27"/>
      <c r="P170" s="30"/>
      <c r="Q170" s="30"/>
      <c r="R170" s="27"/>
      <c r="S170" s="27"/>
      <c r="T170" s="28"/>
      <c r="U170" s="28"/>
      <c r="V170" s="27"/>
    </row>
    <row r="171" spans="1:22">
      <c r="A171" s="13"/>
      <c r="B171" s="23" t="s">
        <v>75</v>
      </c>
      <c r="C171" s="29" t="s">
        <v>260</v>
      </c>
      <c r="D171" s="29"/>
      <c r="E171" s="24"/>
      <c r="F171" s="24"/>
      <c r="G171" s="29">
        <v>156</v>
      </c>
      <c r="H171" s="29"/>
      <c r="I171" s="24"/>
      <c r="J171" s="24"/>
      <c r="K171" s="25">
        <v>10510</v>
      </c>
      <c r="L171" s="25"/>
      <c r="M171" s="24"/>
      <c r="N171" s="24"/>
      <c r="O171" s="24"/>
      <c r="P171" s="29" t="s">
        <v>260</v>
      </c>
      <c r="Q171" s="29"/>
      <c r="R171" s="24"/>
      <c r="S171" s="24"/>
      <c r="T171" s="25">
        <v>10666</v>
      </c>
      <c r="U171" s="25"/>
      <c r="V171" s="24"/>
    </row>
    <row r="172" spans="1:22">
      <c r="A172" s="13"/>
      <c r="B172" s="23"/>
      <c r="C172" s="29"/>
      <c r="D172" s="29"/>
      <c r="E172" s="24"/>
      <c r="F172" s="24"/>
      <c r="G172" s="29"/>
      <c r="H172" s="29"/>
      <c r="I172" s="24"/>
      <c r="J172" s="24"/>
      <c r="K172" s="25"/>
      <c r="L172" s="25"/>
      <c r="M172" s="24"/>
      <c r="N172" s="24"/>
      <c r="O172" s="24"/>
      <c r="P172" s="29"/>
      <c r="Q172" s="29"/>
      <c r="R172" s="24"/>
      <c r="S172" s="24"/>
      <c r="T172" s="25"/>
      <c r="U172" s="25"/>
      <c r="V172" s="24"/>
    </row>
    <row r="173" spans="1:22">
      <c r="A173" s="13"/>
      <c r="B173" s="57" t="s">
        <v>76</v>
      </c>
      <c r="C173" s="30" t="s">
        <v>260</v>
      </c>
      <c r="D173" s="30"/>
      <c r="E173" s="27"/>
      <c r="F173" s="27"/>
      <c r="G173" s="30" t="s">
        <v>260</v>
      </c>
      <c r="H173" s="30"/>
      <c r="I173" s="27"/>
      <c r="J173" s="27"/>
      <c r="K173" s="28">
        <v>6759</v>
      </c>
      <c r="L173" s="28"/>
      <c r="M173" s="27"/>
      <c r="N173" s="27"/>
      <c r="O173" s="27"/>
      <c r="P173" s="30" t="s">
        <v>260</v>
      </c>
      <c r="Q173" s="30"/>
      <c r="R173" s="27"/>
      <c r="S173" s="27"/>
      <c r="T173" s="28">
        <v>6759</v>
      </c>
      <c r="U173" s="28"/>
      <c r="V173" s="27"/>
    </row>
    <row r="174" spans="1:22">
      <c r="A174" s="13"/>
      <c r="B174" s="57"/>
      <c r="C174" s="30"/>
      <c r="D174" s="30"/>
      <c r="E174" s="27"/>
      <c r="F174" s="27"/>
      <c r="G174" s="30"/>
      <c r="H174" s="30"/>
      <c r="I174" s="27"/>
      <c r="J174" s="27"/>
      <c r="K174" s="28"/>
      <c r="L174" s="28"/>
      <c r="M174" s="27"/>
      <c r="N174" s="27"/>
      <c r="O174" s="27"/>
      <c r="P174" s="30"/>
      <c r="Q174" s="30"/>
      <c r="R174" s="27"/>
      <c r="S174" s="27"/>
      <c r="T174" s="28"/>
      <c r="U174" s="28"/>
      <c r="V174" s="27"/>
    </row>
    <row r="175" spans="1:22">
      <c r="A175" s="13"/>
      <c r="B175" s="53" t="s">
        <v>77</v>
      </c>
      <c r="C175" s="29" t="s">
        <v>260</v>
      </c>
      <c r="D175" s="29"/>
      <c r="E175" s="24"/>
      <c r="F175" s="24"/>
      <c r="G175" s="29" t="s">
        <v>260</v>
      </c>
      <c r="H175" s="29"/>
      <c r="I175" s="24"/>
      <c r="J175" s="24"/>
      <c r="K175" s="25">
        <v>9152</v>
      </c>
      <c r="L175" s="25"/>
      <c r="M175" s="24"/>
      <c r="N175" s="24"/>
      <c r="O175" s="24"/>
      <c r="P175" s="29" t="s">
        <v>260</v>
      </c>
      <c r="Q175" s="29"/>
      <c r="R175" s="24"/>
      <c r="S175" s="24"/>
      <c r="T175" s="25">
        <v>9152</v>
      </c>
      <c r="U175" s="25"/>
      <c r="V175" s="24"/>
    </row>
    <row r="176" spans="1:22" ht="15.75" thickBot="1">
      <c r="A176" s="13"/>
      <c r="B176" s="53"/>
      <c r="C176" s="58"/>
      <c r="D176" s="58"/>
      <c r="E176" s="68"/>
      <c r="F176" s="24"/>
      <c r="G176" s="58"/>
      <c r="H176" s="58"/>
      <c r="I176" s="68"/>
      <c r="J176" s="24"/>
      <c r="K176" s="82"/>
      <c r="L176" s="82"/>
      <c r="M176" s="68"/>
      <c r="N176" s="24"/>
      <c r="O176" s="24"/>
      <c r="P176" s="58"/>
      <c r="Q176" s="58"/>
      <c r="R176" s="68"/>
      <c r="S176" s="24"/>
      <c r="T176" s="82"/>
      <c r="U176" s="82"/>
      <c r="V176" s="68"/>
    </row>
    <row r="177" spans="1:22">
      <c r="A177" s="13"/>
      <c r="B177" s="26" t="s">
        <v>78</v>
      </c>
      <c r="C177" s="70" t="s">
        <v>260</v>
      </c>
      <c r="D177" s="70"/>
      <c r="E177" s="41"/>
      <c r="F177" s="27"/>
      <c r="G177" s="70">
        <v>156</v>
      </c>
      <c r="H177" s="70"/>
      <c r="I177" s="41"/>
      <c r="J177" s="27"/>
      <c r="K177" s="61">
        <v>98359</v>
      </c>
      <c r="L177" s="61"/>
      <c r="M177" s="41"/>
      <c r="N177" s="27"/>
      <c r="O177" s="27"/>
      <c r="P177" s="70" t="s">
        <v>260</v>
      </c>
      <c r="Q177" s="70"/>
      <c r="R177" s="41"/>
      <c r="S177" s="27"/>
      <c r="T177" s="61">
        <v>98515</v>
      </c>
      <c r="U177" s="61"/>
      <c r="V177" s="41"/>
    </row>
    <row r="178" spans="1:22">
      <c r="A178" s="13"/>
      <c r="B178" s="26"/>
      <c r="C178" s="30"/>
      <c r="D178" s="30"/>
      <c r="E178" s="27"/>
      <c r="F178" s="27"/>
      <c r="G178" s="30"/>
      <c r="H178" s="30"/>
      <c r="I178" s="27"/>
      <c r="J178" s="27"/>
      <c r="K178" s="28"/>
      <c r="L178" s="28"/>
      <c r="M178" s="27"/>
      <c r="N178" s="27"/>
      <c r="O178" s="27"/>
      <c r="P178" s="30"/>
      <c r="Q178" s="30"/>
      <c r="R178" s="27"/>
      <c r="S178" s="27"/>
      <c r="T178" s="28"/>
      <c r="U178" s="28"/>
      <c r="V178" s="27"/>
    </row>
    <row r="179" spans="1:22">
      <c r="A179" s="13"/>
      <c r="B179" s="53" t="s">
        <v>79</v>
      </c>
      <c r="C179" s="25">
        <v>5645</v>
      </c>
      <c r="D179" s="25"/>
      <c r="E179" s="24"/>
      <c r="F179" s="24"/>
      <c r="G179" s="29" t="s">
        <v>260</v>
      </c>
      <c r="H179" s="29"/>
      <c r="I179" s="24"/>
      <c r="J179" s="24"/>
      <c r="K179" s="29" t="s">
        <v>260</v>
      </c>
      <c r="L179" s="29"/>
      <c r="M179" s="24"/>
      <c r="N179" s="24"/>
      <c r="O179" s="24"/>
      <c r="P179" s="29" t="s">
        <v>260</v>
      </c>
      <c r="Q179" s="29"/>
      <c r="R179" s="24"/>
      <c r="S179" s="24"/>
      <c r="T179" s="25">
        <v>5645</v>
      </c>
      <c r="U179" s="25"/>
      <c r="V179" s="24"/>
    </row>
    <row r="180" spans="1:22">
      <c r="A180" s="13"/>
      <c r="B180" s="53"/>
      <c r="C180" s="25"/>
      <c r="D180" s="25"/>
      <c r="E180" s="24"/>
      <c r="F180" s="24"/>
      <c r="G180" s="29"/>
      <c r="H180" s="29"/>
      <c r="I180" s="24"/>
      <c r="J180" s="24"/>
      <c r="K180" s="29"/>
      <c r="L180" s="29"/>
      <c r="M180" s="24"/>
      <c r="N180" s="24"/>
      <c r="O180" s="24"/>
      <c r="P180" s="29"/>
      <c r="Q180" s="29"/>
      <c r="R180" s="24"/>
      <c r="S180" s="24"/>
      <c r="T180" s="25"/>
      <c r="U180" s="25"/>
      <c r="V180" s="24"/>
    </row>
    <row r="181" spans="1:22">
      <c r="A181" s="13"/>
      <c r="B181" s="26" t="s">
        <v>80</v>
      </c>
      <c r="C181" s="30">
        <v>203</v>
      </c>
      <c r="D181" s="30"/>
      <c r="E181" s="27"/>
      <c r="F181" s="27"/>
      <c r="G181" s="30" t="s">
        <v>260</v>
      </c>
      <c r="H181" s="30"/>
      <c r="I181" s="27"/>
      <c r="J181" s="27"/>
      <c r="K181" s="28">
        <v>5372</v>
      </c>
      <c r="L181" s="28"/>
      <c r="M181" s="27"/>
      <c r="N181" s="27"/>
      <c r="O181" s="27"/>
      <c r="P181" s="30" t="s">
        <v>260</v>
      </c>
      <c r="Q181" s="30"/>
      <c r="R181" s="27"/>
      <c r="S181" s="27"/>
      <c r="T181" s="28">
        <v>5575</v>
      </c>
      <c r="U181" s="28"/>
      <c r="V181" s="27"/>
    </row>
    <row r="182" spans="1:22">
      <c r="A182" s="13"/>
      <c r="B182" s="26"/>
      <c r="C182" s="30"/>
      <c r="D182" s="30"/>
      <c r="E182" s="27"/>
      <c r="F182" s="27"/>
      <c r="G182" s="30"/>
      <c r="H182" s="30"/>
      <c r="I182" s="27"/>
      <c r="J182" s="27"/>
      <c r="K182" s="28"/>
      <c r="L182" s="28"/>
      <c r="M182" s="27"/>
      <c r="N182" s="27"/>
      <c r="O182" s="27"/>
      <c r="P182" s="30"/>
      <c r="Q182" s="30"/>
      <c r="R182" s="27"/>
      <c r="S182" s="27"/>
      <c r="T182" s="28"/>
      <c r="U182" s="28"/>
      <c r="V182" s="27"/>
    </row>
    <row r="183" spans="1:22">
      <c r="A183" s="13"/>
      <c r="B183" s="53" t="s">
        <v>81</v>
      </c>
      <c r="C183" s="29" t="s">
        <v>260</v>
      </c>
      <c r="D183" s="29"/>
      <c r="E183" s="24"/>
      <c r="F183" s="24"/>
      <c r="G183" s="29" t="s">
        <v>260</v>
      </c>
      <c r="H183" s="29"/>
      <c r="I183" s="24"/>
      <c r="J183" s="24"/>
      <c r="K183" s="25">
        <v>3795</v>
      </c>
      <c r="L183" s="25"/>
      <c r="M183" s="24"/>
      <c r="N183" s="24"/>
      <c r="O183" s="24"/>
      <c r="P183" s="29" t="s">
        <v>260</v>
      </c>
      <c r="Q183" s="29"/>
      <c r="R183" s="24"/>
      <c r="S183" s="24"/>
      <c r="T183" s="25">
        <v>3795</v>
      </c>
      <c r="U183" s="25"/>
      <c r="V183" s="24"/>
    </row>
    <row r="184" spans="1:22">
      <c r="A184" s="13"/>
      <c r="B184" s="53"/>
      <c r="C184" s="29"/>
      <c r="D184" s="29"/>
      <c r="E184" s="24"/>
      <c r="F184" s="24"/>
      <c r="G184" s="29"/>
      <c r="H184" s="29"/>
      <c r="I184" s="24"/>
      <c r="J184" s="24"/>
      <c r="K184" s="25"/>
      <c r="L184" s="25"/>
      <c r="M184" s="24"/>
      <c r="N184" s="24"/>
      <c r="O184" s="24"/>
      <c r="P184" s="29"/>
      <c r="Q184" s="29"/>
      <c r="R184" s="24"/>
      <c r="S184" s="24"/>
      <c r="T184" s="25"/>
      <c r="U184" s="25"/>
      <c r="V184" s="24"/>
    </row>
    <row r="185" spans="1:22">
      <c r="A185" s="13"/>
      <c r="B185" s="57" t="s">
        <v>82</v>
      </c>
      <c r="C185" s="30" t="s">
        <v>260</v>
      </c>
      <c r="D185" s="30"/>
      <c r="E185" s="27"/>
      <c r="F185" s="27"/>
      <c r="G185" s="30" t="s">
        <v>424</v>
      </c>
      <c r="H185" s="30"/>
      <c r="I185" s="26" t="s">
        <v>177</v>
      </c>
      <c r="J185" s="27"/>
      <c r="K185" s="30" t="s">
        <v>425</v>
      </c>
      <c r="L185" s="30"/>
      <c r="M185" s="26" t="s">
        <v>177</v>
      </c>
      <c r="N185" s="27"/>
      <c r="O185" s="27"/>
      <c r="P185" s="30" t="s">
        <v>260</v>
      </c>
      <c r="Q185" s="30"/>
      <c r="R185" s="27"/>
      <c r="S185" s="27"/>
      <c r="T185" s="30" t="s">
        <v>426</v>
      </c>
      <c r="U185" s="30"/>
      <c r="V185" s="26" t="s">
        <v>177</v>
      </c>
    </row>
    <row r="186" spans="1:22">
      <c r="A186" s="13"/>
      <c r="B186" s="57"/>
      <c r="C186" s="30"/>
      <c r="D186" s="30"/>
      <c r="E186" s="27"/>
      <c r="F186" s="27"/>
      <c r="G186" s="30"/>
      <c r="H186" s="30"/>
      <c r="I186" s="26"/>
      <c r="J186" s="27"/>
      <c r="K186" s="30"/>
      <c r="L186" s="30"/>
      <c r="M186" s="26"/>
      <c r="N186" s="27"/>
      <c r="O186" s="27"/>
      <c r="P186" s="30"/>
      <c r="Q186" s="30"/>
      <c r="R186" s="27"/>
      <c r="S186" s="27"/>
      <c r="T186" s="30"/>
      <c r="U186" s="30"/>
      <c r="V186" s="26"/>
    </row>
    <row r="187" spans="1:22">
      <c r="A187" s="13"/>
      <c r="B187" s="53" t="s">
        <v>427</v>
      </c>
      <c r="C187" s="29" t="s">
        <v>260</v>
      </c>
      <c r="D187" s="29"/>
      <c r="E187" s="24"/>
      <c r="F187" s="24"/>
      <c r="G187" s="29" t="s">
        <v>428</v>
      </c>
      <c r="H187" s="29"/>
      <c r="I187" s="23" t="s">
        <v>177</v>
      </c>
      <c r="J187" s="24"/>
      <c r="K187" s="29" t="s">
        <v>429</v>
      </c>
      <c r="L187" s="29"/>
      <c r="M187" s="23" t="s">
        <v>177</v>
      </c>
      <c r="N187" s="24"/>
      <c r="O187" s="24"/>
      <c r="P187" s="29" t="s">
        <v>260</v>
      </c>
      <c r="Q187" s="29"/>
      <c r="R187" s="24"/>
      <c r="S187" s="24"/>
      <c r="T187" s="29" t="s">
        <v>430</v>
      </c>
      <c r="U187" s="29"/>
      <c r="V187" s="23" t="s">
        <v>177</v>
      </c>
    </row>
    <row r="188" spans="1:22">
      <c r="A188" s="13"/>
      <c r="B188" s="53"/>
      <c r="C188" s="29"/>
      <c r="D188" s="29"/>
      <c r="E188" s="24"/>
      <c r="F188" s="24"/>
      <c r="G188" s="29"/>
      <c r="H188" s="29"/>
      <c r="I188" s="23"/>
      <c r="J188" s="24"/>
      <c r="K188" s="29"/>
      <c r="L188" s="29"/>
      <c r="M188" s="23"/>
      <c r="N188" s="24"/>
      <c r="O188" s="24"/>
      <c r="P188" s="29"/>
      <c r="Q188" s="29"/>
      <c r="R188" s="24"/>
      <c r="S188" s="24"/>
      <c r="T188" s="29"/>
      <c r="U188" s="29"/>
      <c r="V188" s="23"/>
    </row>
    <row r="189" spans="1:22">
      <c r="A189" s="13"/>
      <c r="B189" s="26" t="s">
        <v>431</v>
      </c>
      <c r="C189" s="30" t="s">
        <v>260</v>
      </c>
      <c r="D189" s="30"/>
      <c r="E189" s="27"/>
      <c r="F189" s="27"/>
      <c r="G189" s="30" t="s">
        <v>260</v>
      </c>
      <c r="H189" s="30"/>
      <c r="I189" s="27"/>
      <c r="J189" s="27"/>
      <c r="K189" s="28">
        <v>3918</v>
      </c>
      <c r="L189" s="28"/>
      <c r="M189" s="27"/>
      <c r="N189" s="27"/>
      <c r="O189" s="27"/>
      <c r="P189" s="30" t="s">
        <v>423</v>
      </c>
      <c r="Q189" s="30"/>
      <c r="R189" s="26" t="s">
        <v>177</v>
      </c>
      <c r="S189" s="27"/>
      <c r="T189" s="30" t="s">
        <v>260</v>
      </c>
      <c r="U189" s="30"/>
      <c r="V189" s="27"/>
    </row>
    <row r="190" spans="1:22">
      <c r="A190" s="13"/>
      <c r="B190" s="26"/>
      <c r="C190" s="30"/>
      <c r="D190" s="30"/>
      <c r="E190" s="27"/>
      <c r="F190" s="27"/>
      <c r="G190" s="30"/>
      <c r="H190" s="30"/>
      <c r="I190" s="27"/>
      <c r="J190" s="27"/>
      <c r="K190" s="28"/>
      <c r="L190" s="28"/>
      <c r="M190" s="27"/>
      <c r="N190" s="27"/>
      <c r="O190" s="27"/>
      <c r="P190" s="30"/>
      <c r="Q190" s="30"/>
      <c r="R190" s="26"/>
      <c r="S190" s="27"/>
      <c r="T190" s="30"/>
      <c r="U190" s="30"/>
      <c r="V190" s="27"/>
    </row>
    <row r="191" spans="1:22">
      <c r="A191" s="13"/>
      <c r="B191" s="23" t="s">
        <v>432</v>
      </c>
      <c r="C191" s="29" t="s">
        <v>433</v>
      </c>
      <c r="D191" s="29"/>
      <c r="E191" s="23" t="s">
        <v>177</v>
      </c>
      <c r="F191" s="24"/>
      <c r="G191" s="29" t="s">
        <v>434</v>
      </c>
      <c r="H191" s="29"/>
      <c r="I191" s="23" t="s">
        <v>177</v>
      </c>
      <c r="J191" s="24"/>
      <c r="K191" s="29" t="s">
        <v>260</v>
      </c>
      <c r="L191" s="29"/>
      <c r="M191" s="24"/>
      <c r="N191" s="24"/>
      <c r="O191" s="24"/>
      <c r="P191" s="25">
        <v>10242</v>
      </c>
      <c r="Q191" s="25"/>
      <c r="R191" s="24"/>
      <c r="S191" s="24"/>
      <c r="T191" s="29" t="s">
        <v>260</v>
      </c>
      <c r="U191" s="29"/>
      <c r="V191" s="24"/>
    </row>
    <row r="192" spans="1:22">
      <c r="A192" s="13"/>
      <c r="B192" s="23"/>
      <c r="C192" s="29"/>
      <c r="D192" s="29"/>
      <c r="E192" s="23"/>
      <c r="F192" s="24"/>
      <c r="G192" s="29"/>
      <c r="H192" s="29"/>
      <c r="I192" s="23"/>
      <c r="J192" s="24"/>
      <c r="K192" s="29"/>
      <c r="L192" s="29"/>
      <c r="M192" s="24"/>
      <c r="N192" s="24"/>
      <c r="O192" s="24"/>
      <c r="P192" s="25"/>
      <c r="Q192" s="25"/>
      <c r="R192" s="24"/>
      <c r="S192" s="24"/>
      <c r="T192" s="29"/>
      <c r="U192" s="29"/>
      <c r="V192" s="24"/>
    </row>
    <row r="193" spans="1:22">
      <c r="A193" s="13"/>
      <c r="B193" s="26" t="s">
        <v>84</v>
      </c>
      <c r="C193" s="30" t="s">
        <v>260</v>
      </c>
      <c r="D193" s="30"/>
      <c r="E193" s="27"/>
      <c r="F193" s="27"/>
      <c r="G193" s="30" t="s">
        <v>260</v>
      </c>
      <c r="H193" s="30"/>
      <c r="I193" s="27"/>
      <c r="J193" s="27"/>
      <c r="K193" s="30" t="s">
        <v>435</v>
      </c>
      <c r="L193" s="30"/>
      <c r="M193" s="26" t="s">
        <v>177</v>
      </c>
      <c r="N193" s="30" t="s">
        <v>260</v>
      </c>
      <c r="O193" s="27"/>
      <c r="P193" s="30" t="s">
        <v>260</v>
      </c>
      <c r="Q193" s="30"/>
      <c r="R193" s="27"/>
      <c r="S193" s="27"/>
      <c r="T193" s="30" t="s">
        <v>435</v>
      </c>
      <c r="U193" s="30"/>
      <c r="V193" s="26" t="s">
        <v>177</v>
      </c>
    </row>
    <row r="194" spans="1:22">
      <c r="A194" s="13"/>
      <c r="B194" s="26"/>
      <c r="C194" s="30"/>
      <c r="D194" s="30"/>
      <c r="E194" s="27"/>
      <c r="F194" s="27"/>
      <c r="G194" s="30"/>
      <c r="H194" s="30"/>
      <c r="I194" s="27"/>
      <c r="J194" s="27"/>
      <c r="K194" s="30"/>
      <c r="L194" s="30"/>
      <c r="M194" s="26"/>
      <c r="N194" s="30"/>
      <c r="O194" s="27"/>
      <c r="P194" s="30"/>
      <c r="Q194" s="30"/>
      <c r="R194" s="27"/>
      <c r="S194" s="27"/>
      <c r="T194" s="30"/>
      <c r="U194" s="30"/>
      <c r="V194" s="26"/>
    </row>
    <row r="195" spans="1:22">
      <c r="A195" s="13"/>
      <c r="B195" s="23" t="s">
        <v>85</v>
      </c>
      <c r="C195" s="29" t="s">
        <v>260</v>
      </c>
      <c r="D195" s="29"/>
      <c r="E195" s="24"/>
      <c r="F195" s="24"/>
      <c r="G195" s="29" t="s">
        <v>260</v>
      </c>
      <c r="H195" s="29"/>
      <c r="I195" s="24"/>
      <c r="J195" s="24"/>
      <c r="K195" s="29">
        <v>3</v>
      </c>
      <c r="L195" s="29"/>
      <c r="M195" s="24"/>
      <c r="N195" s="24"/>
      <c r="O195" s="24"/>
      <c r="P195" s="29" t="s">
        <v>260</v>
      </c>
      <c r="Q195" s="29"/>
      <c r="R195" s="24"/>
      <c r="S195" s="24"/>
      <c r="T195" s="29">
        <v>3</v>
      </c>
      <c r="U195" s="29"/>
      <c r="V195" s="24"/>
    </row>
    <row r="196" spans="1:22" ht="15.75" thickBot="1">
      <c r="A196" s="13"/>
      <c r="B196" s="23"/>
      <c r="C196" s="58"/>
      <c r="D196" s="58"/>
      <c r="E196" s="68"/>
      <c r="F196" s="24"/>
      <c r="G196" s="58"/>
      <c r="H196" s="58"/>
      <c r="I196" s="68"/>
      <c r="J196" s="24"/>
      <c r="K196" s="58"/>
      <c r="L196" s="58"/>
      <c r="M196" s="68"/>
      <c r="N196" s="24"/>
      <c r="O196" s="24"/>
      <c r="P196" s="58"/>
      <c r="Q196" s="58"/>
      <c r="R196" s="68"/>
      <c r="S196" s="24"/>
      <c r="T196" s="58"/>
      <c r="U196" s="58"/>
      <c r="V196" s="68"/>
    </row>
    <row r="197" spans="1:22">
      <c r="A197" s="13"/>
      <c r="B197" s="26" t="s">
        <v>86</v>
      </c>
      <c r="C197" s="70">
        <v>230</v>
      </c>
      <c r="D197" s="70"/>
      <c r="E197" s="41"/>
      <c r="F197" s="27"/>
      <c r="G197" s="70" t="s">
        <v>436</v>
      </c>
      <c r="H197" s="70"/>
      <c r="I197" s="59" t="s">
        <v>177</v>
      </c>
      <c r="J197" s="27"/>
      <c r="K197" s="61">
        <v>111194</v>
      </c>
      <c r="L197" s="61"/>
      <c r="M197" s="41"/>
      <c r="N197" s="27"/>
      <c r="O197" s="27"/>
      <c r="P197" s="61">
        <v>6324</v>
      </c>
      <c r="Q197" s="61"/>
      <c r="R197" s="41"/>
      <c r="S197" s="27"/>
      <c r="T197" s="61">
        <v>112624</v>
      </c>
      <c r="U197" s="61"/>
      <c r="V197" s="41"/>
    </row>
    <row r="198" spans="1:22" ht="15.75" thickBot="1">
      <c r="A198" s="13"/>
      <c r="B198" s="26"/>
      <c r="C198" s="31"/>
      <c r="D198" s="31"/>
      <c r="E198" s="51"/>
      <c r="F198" s="27"/>
      <c r="G198" s="31"/>
      <c r="H198" s="31"/>
      <c r="I198" s="52"/>
      <c r="J198" s="27"/>
      <c r="K198" s="50"/>
      <c r="L198" s="50"/>
      <c r="M198" s="51"/>
      <c r="N198" s="27"/>
      <c r="O198" s="27"/>
      <c r="P198" s="50"/>
      <c r="Q198" s="50"/>
      <c r="R198" s="51"/>
      <c r="S198" s="27"/>
      <c r="T198" s="50"/>
      <c r="U198" s="50"/>
      <c r="V198" s="51"/>
    </row>
    <row r="199" spans="1:22">
      <c r="A199" s="13"/>
      <c r="B199" s="79" t="s">
        <v>87</v>
      </c>
      <c r="C199" s="34">
        <v>4791</v>
      </c>
      <c r="D199" s="34"/>
      <c r="E199" s="36"/>
      <c r="F199" s="24"/>
      <c r="G199" s="34">
        <v>5336</v>
      </c>
      <c r="H199" s="34"/>
      <c r="I199" s="36"/>
      <c r="J199" s="24"/>
      <c r="K199" s="34">
        <v>21457</v>
      </c>
      <c r="L199" s="34"/>
      <c r="M199" s="36"/>
      <c r="N199" s="24"/>
      <c r="O199" s="24"/>
      <c r="P199" s="54" t="s">
        <v>437</v>
      </c>
      <c r="Q199" s="54"/>
      <c r="R199" s="32" t="s">
        <v>177</v>
      </c>
      <c r="S199" s="24"/>
      <c r="T199" s="34">
        <v>21342</v>
      </c>
      <c r="U199" s="34"/>
      <c r="V199" s="36"/>
    </row>
    <row r="200" spans="1:22">
      <c r="A200" s="13"/>
      <c r="B200" s="79"/>
      <c r="C200" s="25"/>
      <c r="D200" s="25"/>
      <c r="E200" s="24"/>
      <c r="F200" s="24"/>
      <c r="G200" s="25"/>
      <c r="H200" s="25"/>
      <c r="I200" s="24"/>
      <c r="J200" s="24"/>
      <c r="K200" s="25"/>
      <c r="L200" s="25"/>
      <c r="M200" s="24"/>
      <c r="N200" s="24"/>
      <c r="O200" s="24"/>
      <c r="P200" s="29"/>
      <c r="Q200" s="29"/>
      <c r="R200" s="23"/>
      <c r="S200" s="24"/>
      <c r="T200" s="25"/>
      <c r="U200" s="25"/>
      <c r="V200" s="24"/>
    </row>
    <row r="201" spans="1:22">
      <c r="A201" s="13"/>
      <c r="B201" s="26" t="s">
        <v>438</v>
      </c>
      <c r="C201" s="30" t="s">
        <v>439</v>
      </c>
      <c r="D201" s="30"/>
      <c r="E201" s="26" t="s">
        <v>177</v>
      </c>
      <c r="F201" s="27"/>
      <c r="G201" s="30">
        <v>226</v>
      </c>
      <c r="H201" s="30"/>
      <c r="I201" s="27"/>
      <c r="J201" s="27"/>
      <c r="K201" s="30" t="s">
        <v>440</v>
      </c>
      <c r="L201" s="30"/>
      <c r="M201" s="26" t="s">
        <v>177</v>
      </c>
      <c r="N201" s="27"/>
      <c r="O201" s="27"/>
      <c r="P201" s="30" t="s">
        <v>260</v>
      </c>
      <c r="Q201" s="30"/>
      <c r="R201" s="27"/>
      <c r="S201" s="27"/>
      <c r="T201" s="30" t="s">
        <v>441</v>
      </c>
      <c r="U201" s="30"/>
      <c r="V201" s="26" t="s">
        <v>177</v>
      </c>
    </row>
    <row r="202" spans="1:22" ht="15.75" thickBot="1">
      <c r="A202" s="13"/>
      <c r="B202" s="26"/>
      <c r="C202" s="31"/>
      <c r="D202" s="31"/>
      <c r="E202" s="52"/>
      <c r="F202" s="27"/>
      <c r="G202" s="31"/>
      <c r="H202" s="31"/>
      <c r="I202" s="51"/>
      <c r="J202" s="27"/>
      <c r="K202" s="31"/>
      <c r="L202" s="31"/>
      <c r="M202" s="52"/>
      <c r="N202" s="27"/>
      <c r="O202" s="27"/>
      <c r="P202" s="31"/>
      <c r="Q202" s="31"/>
      <c r="R202" s="51"/>
      <c r="S202" s="27"/>
      <c r="T202" s="31"/>
      <c r="U202" s="31"/>
      <c r="V202" s="52"/>
    </row>
    <row r="203" spans="1:22">
      <c r="A203" s="13"/>
      <c r="B203" s="79" t="s">
        <v>442</v>
      </c>
      <c r="C203" s="54" t="s">
        <v>443</v>
      </c>
      <c r="D203" s="54"/>
      <c r="E203" s="32" t="s">
        <v>177</v>
      </c>
      <c r="F203" s="24"/>
      <c r="G203" s="34">
        <v>5562</v>
      </c>
      <c r="H203" s="34"/>
      <c r="I203" s="36"/>
      <c r="J203" s="24"/>
      <c r="K203" s="34">
        <v>19469</v>
      </c>
      <c r="L203" s="34"/>
      <c r="M203" s="36"/>
      <c r="N203" s="24"/>
      <c r="O203" s="24"/>
      <c r="P203" s="54" t="s">
        <v>437</v>
      </c>
      <c r="Q203" s="54"/>
      <c r="R203" s="32" t="s">
        <v>177</v>
      </c>
      <c r="S203" s="24"/>
      <c r="T203" s="34">
        <v>6977</v>
      </c>
      <c r="U203" s="34"/>
      <c r="V203" s="36"/>
    </row>
    <row r="204" spans="1:22">
      <c r="A204" s="13"/>
      <c r="B204" s="79"/>
      <c r="C204" s="29"/>
      <c r="D204" s="29"/>
      <c r="E204" s="23"/>
      <c r="F204" s="24"/>
      <c r="G204" s="25"/>
      <c r="H204" s="25"/>
      <c r="I204" s="24"/>
      <c r="J204" s="24"/>
      <c r="K204" s="25"/>
      <c r="L204" s="25"/>
      <c r="M204" s="24"/>
      <c r="N204" s="24"/>
      <c r="O204" s="24"/>
      <c r="P204" s="29"/>
      <c r="Q204" s="29"/>
      <c r="R204" s="23"/>
      <c r="S204" s="24"/>
      <c r="T204" s="25"/>
      <c r="U204" s="25"/>
      <c r="V204" s="24"/>
    </row>
    <row r="205" spans="1:22">
      <c r="A205" s="13"/>
      <c r="B205" s="26" t="s">
        <v>90</v>
      </c>
      <c r="C205" s="28">
        <v>1439</v>
      </c>
      <c r="D205" s="28"/>
      <c r="E205" s="27"/>
      <c r="F205" s="27"/>
      <c r="G205" s="30" t="s">
        <v>260</v>
      </c>
      <c r="H205" s="30"/>
      <c r="I205" s="27"/>
      <c r="J205" s="27"/>
      <c r="K205" s="30" t="s">
        <v>444</v>
      </c>
      <c r="L205" s="30"/>
      <c r="M205" s="26" t="s">
        <v>177</v>
      </c>
      <c r="N205" s="27"/>
      <c r="O205" s="27"/>
      <c r="P205" s="30" t="s">
        <v>260</v>
      </c>
      <c r="Q205" s="30"/>
      <c r="R205" s="27"/>
      <c r="S205" s="27"/>
      <c r="T205" s="28">
        <v>1355</v>
      </c>
      <c r="U205" s="28"/>
      <c r="V205" s="27"/>
    </row>
    <row r="206" spans="1:22" ht="15.75" thickBot="1">
      <c r="A206" s="13"/>
      <c r="B206" s="26"/>
      <c r="C206" s="50"/>
      <c r="D206" s="50"/>
      <c r="E206" s="51"/>
      <c r="F206" s="27"/>
      <c r="G206" s="31"/>
      <c r="H206" s="31"/>
      <c r="I206" s="51"/>
      <c r="J206" s="27"/>
      <c r="K206" s="31"/>
      <c r="L206" s="31"/>
      <c r="M206" s="52"/>
      <c r="N206" s="27"/>
      <c r="O206" s="27"/>
      <c r="P206" s="31"/>
      <c r="Q206" s="31"/>
      <c r="R206" s="51"/>
      <c r="S206" s="27"/>
      <c r="T206" s="50"/>
      <c r="U206" s="50"/>
      <c r="V206" s="51"/>
    </row>
    <row r="207" spans="1:22">
      <c r="A207" s="13"/>
      <c r="B207" s="79" t="s">
        <v>445</v>
      </c>
      <c r="C207" s="54" t="s">
        <v>446</v>
      </c>
      <c r="D207" s="54"/>
      <c r="E207" s="32" t="s">
        <v>177</v>
      </c>
      <c r="F207" s="24"/>
      <c r="G207" s="34">
        <v>5562</v>
      </c>
      <c r="H207" s="34"/>
      <c r="I207" s="36"/>
      <c r="J207" s="24"/>
      <c r="K207" s="34">
        <v>19553</v>
      </c>
      <c r="L207" s="34"/>
      <c r="M207" s="36"/>
      <c r="N207" s="24"/>
      <c r="O207" s="24"/>
      <c r="P207" s="54" t="s">
        <v>437</v>
      </c>
      <c r="Q207" s="54"/>
      <c r="R207" s="32" t="s">
        <v>177</v>
      </c>
      <c r="S207" s="24"/>
      <c r="T207" s="34">
        <v>5622</v>
      </c>
      <c r="U207" s="34"/>
      <c r="V207" s="36"/>
    </row>
    <row r="208" spans="1:22">
      <c r="A208" s="13"/>
      <c r="B208" s="79"/>
      <c r="C208" s="29"/>
      <c r="D208" s="29"/>
      <c r="E208" s="23"/>
      <c r="F208" s="24"/>
      <c r="G208" s="25"/>
      <c r="H208" s="25"/>
      <c r="I208" s="24"/>
      <c r="J208" s="24"/>
      <c r="K208" s="25"/>
      <c r="L208" s="25"/>
      <c r="M208" s="24"/>
      <c r="N208" s="24"/>
      <c r="O208" s="24"/>
      <c r="P208" s="29"/>
      <c r="Q208" s="29"/>
      <c r="R208" s="23"/>
      <c r="S208" s="24"/>
      <c r="T208" s="25"/>
      <c r="U208" s="25"/>
      <c r="V208" s="24"/>
    </row>
    <row r="209" spans="1:22">
      <c r="A209" s="13"/>
      <c r="B209" s="26" t="s">
        <v>92</v>
      </c>
      <c r="C209" s="30">
        <v>118</v>
      </c>
      <c r="D209" s="30"/>
      <c r="E209" s="27"/>
      <c r="F209" s="27"/>
      <c r="G209" s="30">
        <v>56</v>
      </c>
      <c r="H209" s="30"/>
      <c r="I209" s="27"/>
      <c r="J209" s="27"/>
      <c r="K209" s="30" t="s">
        <v>447</v>
      </c>
      <c r="L209" s="30"/>
      <c r="M209" s="26" t="s">
        <v>177</v>
      </c>
      <c r="N209" s="27"/>
      <c r="O209" s="27"/>
      <c r="P209" s="30" t="s">
        <v>260</v>
      </c>
      <c r="Q209" s="30"/>
      <c r="R209" s="27"/>
      <c r="S209" s="27"/>
      <c r="T209" s="30" t="s">
        <v>337</v>
      </c>
      <c r="U209" s="30"/>
      <c r="V209" s="26" t="s">
        <v>177</v>
      </c>
    </row>
    <row r="210" spans="1:22" ht="15.75" thickBot="1">
      <c r="A210" s="13"/>
      <c r="B210" s="26"/>
      <c r="C210" s="31"/>
      <c r="D210" s="31"/>
      <c r="E210" s="51"/>
      <c r="F210" s="27"/>
      <c r="G210" s="31"/>
      <c r="H210" s="31"/>
      <c r="I210" s="51"/>
      <c r="J210" s="27"/>
      <c r="K210" s="31"/>
      <c r="L210" s="31"/>
      <c r="M210" s="52"/>
      <c r="N210" s="27"/>
      <c r="O210" s="27"/>
      <c r="P210" s="31"/>
      <c r="Q210" s="31"/>
      <c r="R210" s="51"/>
      <c r="S210" s="27"/>
      <c r="T210" s="31"/>
      <c r="U210" s="31"/>
      <c r="V210" s="52"/>
    </row>
    <row r="211" spans="1:22">
      <c r="A211" s="13"/>
      <c r="B211" s="79" t="s">
        <v>448</v>
      </c>
      <c r="C211" s="54" t="s">
        <v>449</v>
      </c>
      <c r="D211" s="54"/>
      <c r="E211" s="32" t="s">
        <v>177</v>
      </c>
      <c r="F211" s="24"/>
      <c r="G211" s="34">
        <v>5618</v>
      </c>
      <c r="H211" s="34"/>
      <c r="I211" s="36"/>
      <c r="J211" s="24"/>
      <c r="K211" s="34">
        <v>13237</v>
      </c>
      <c r="L211" s="34"/>
      <c r="M211" s="36"/>
      <c r="N211" s="24"/>
      <c r="O211" s="24"/>
      <c r="P211" s="54" t="s">
        <v>437</v>
      </c>
      <c r="Q211" s="54"/>
      <c r="R211" s="32" t="s">
        <v>177</v>
      </c>
      <c r="S211" s="24"/>
      <c r="T211" s="54" t="s">
        <v>450</v>
      </c>
      <c r="U211" s="54"/>
      <c r="V211" s="32" t="s">
        <v>177</v>
      </c>
    </row>
    <row r="212" spans="1:22">
      <c r="A212" s="13"/>
      <c r="B212" s="79"/>
      <c r="C212" s="29"/>
      <c r="D212" s="29"/>
      <c r="E212" s="23"/>
      <c r="F212" s="24"/>
      <c r="G212" s="25"/>
      <c r="H212" s="25"/>
      <c r="I212" s="24"/>
      <c r="J212" s="24"/>
      <c r="K212" s="25"/>
      <c r="L212" s="25"/>
      <c r="M212" s="24"/>
      <c r="N212" s="24"/>
      <c r="O212" s="24"/>
      <c r="P212" s="29"/>
      <c r="Q212" s="29"/>
      <c r="R212" s="23"/>
      <c r="S212" s="24"/>
      <c r="T212" s="29"/>
      <c r="U212" s="29"/>
      <c r="V212" s="23"/>
    </row>
    <row r="213" spans="1:22">
      <c r="A213" s="13"/>
      <c r="B213" s="26" t="s">
        <v>94</v>
      </c>
      <c r="C213" s="30" t="s">
        <v>260</v>
      </c>
      <c r="D213" s="30"/>
      <c r="E213" s="27"/>
      <c r="F213" s="27"/>
      <c r="G213" s="30" t="s">
        <v>260</v>
      </c>
      <c r="H213" s="30"/>
      <c r="I213" s="27"/>
      <c r="J213" s="27"/>
      <c r="K213" s="30" t="s">
        <v>451</v>
      </c>
      <c r="L213" s="30"/>
      <c r="M213" s="26" t="s">
        <v>177</v>
      </c>
      <c r="N213" s="27"/>
      <c r="O213" s="27"/>
      <c r="P213" s="30" t="s">
        <v>260</v>
      </c>
      <c r="Q213" s="30"/>
      <c r="R213" s="27"/>
      <c r="S213" s="27"/>
      <c r="T213" s="30" t="s">
        <v>451</v>
      </c>
      <c r="U213" s="30"/>
      <c r="V213" s="26" t="s">
        <v>177</v>
      </c>
    </row>
    <row r="214" spans="1:22" ht="15.75" thickBot="1">
      <c r="A214" s="13"/>
      <c r="B214" s="26"/>
      <c r="C214" s="31"/>
      <c r="D214" s="31"/>
      <c r="E214" s="51"/>
      <c r="F214" s="27"/>
      <c r="G214" s="31"/>
      <c r="H214" s="31"/>
      <c r="I214" s="51"/>
      <c r="J214" s="27"/>
      <c r="K214" s="31"/>
      <c r="L214" s="31"/>
      <c r="M214" s="52"/>
      <c r="N214" s="27"/>
      <c r="O214" s="27"/>
      <c r="P214" s="31"/>
      <c r="Q214" s="31"/>
      <c r="R214" s="51"/>
      <c r="S214" s="27"/>
      <c r="T214" s="31"/>
      <c r="U214" s="31"/>
      <c r="V214" s="52"/>
    </row>
    <row r="215" spans="1:22">
      <c r="A215" s="13"/>
      <c r="B215" s="79" t="s">
        <v>452</v>
      </c>
      <c r="C215" s="32" t="s">
        <v>172</v>
      </c>
      <c r="D215" s="54" t="s">
        <v>449</v>
      </c>
      <c r="E215" s="32" t="s">
        <v>177</v>
      </c>
      <c r="F215" s="24"/>
      <c r="G215" s="32" t="s">
        <v>172</v>
      </c>
      <c r="H215" s="34">
        <v>5618</v>
      </c>
      <c r="I215" s="36"/>
      <c r="J215" s="24"/>
      <c r="K215" s="32" t="s">
        <v>172</v>
      </c>
      <c r="L215" s="34">
        <v>4624</v>
      </c>
      <c r="M215" s="36"/>
      <c r="N215" s="24"/>
      <c r="O215" s="24"/>
      <c r="P215" s="32" t="s">
        <v>172</v>
      </c>
      <c r="Q215" s="54" t="s">
        <v>437</v>
      </c>
      <c r="R215" s="32" t="s">
        <v>177</v>
      </c>
      <c r="S215" s="24"/>
      <c r="T215" s="32" t="s">
        <v>172</v>
      </c>
      <c r="U215" s="54" t="s">
        <v>449</v>
      </c>
      <c r="V215" s="32" t="s">
        <v>177</v>
      </c>
    </row>
    <row r="216" spans="1:22" ht="15.75" thickBot="1">
      <c r="A216" s="13"/>
      <c r="B216" s="79"/>
      <c r="C216" s="33"/>
      <c r="D216" s="55"/>
      <c r="E216" s="33"/>
      <c r="F216" s="24"/>
      <c r="G216" s="33"/>
      <c r="H216" s="35"/>
      <c r="I216" s="37"/>
      <c r="J216" s="24"/>
      <c r="K216" s="33"/>
      <c r="L216" s="35"/>
      <c r="M216" s="37"/>
      <c r="N216" s="24"/>
      <c r="O216" s="24"/>
      <c r="P216" s="33"/>
      <c r="Q216" s="55"/>
      <c r="R216" s="33"/>
      <c r="S216" s="24"/>
      <c r="T216" s="33"/>
      <c r="U216" s="55"/>
      <c r="V216" s="33"/>
    </row>
    <row r="217" spans="1:22" ht="15.75" thickTop="1">
      <c r="A217" s="13"/>
      <c r="B217" s="42" t="s">
        <v>453</v>
      </c>
      <c r="C217" s="42"/>
      <c r="D217" s="42"/>
      <c r="E217" s="42"/>
      <c r="F217" s="42"/>
      <c r="G217" s="42"/>
      <c r="H217" s="42"/>
      <c r="I217" s="42"/>
      <c r="J217" s="42"/>
      <c r="K217" s="42"/>
      <c r="L217" s="42"/>
      <c r="M217" s="42"/>
      <c r="N217" s="42"/>
      <c r="O217" s="42"/>
      <c r="P217" s="42"/>
      <c r="Q217" s="42"/>
      <c r="R217" s="42"/>
      <c r="S217" s="42"/>
      <c r="T217" s="42"/>
      <c r="U217" s="42"/>
      <c r="V217" s="42"/>
    </row>
    <row r="218" spans="1:22">
      <c r="A218" s="13"/>
      <c r="B218" s="96" t="s">
        <v>397</v>
      </c>
      <c r="C218" s="96"/>
      <c r="D218" s="96"/>
      <c r="E218" s="96"/>
      <c r="F218" s="96"/>
      <c r="G218" s="96"/>
      <c r="H218" s="96"/>
      <c r="I218" s="96"/>
      <c r="J218" s="96"/>
      <c r="K218" s="96"/>
      <c r="L218" s="96"/>
      <c r="M218" s="96"/>
      <c r="N218" s="96"/>
      <c r="O218" s="96"/>
      <c r="P218" s="96"/>
      <c r="Q218" s="96"/>
      <c r="R218" s="96"/>
      <c r="S218" s="96"/>
      <c r="T218" s="96"/>
      <c r="U218" s="96"/>
      <c r="V218" s="96"/>
    </row>
    <row r="219" spans="1:22">
      <c r="A219" s="13"/>
      <c r="B219" s="97"/>
      <c r="C219" s="97"/>
      <c r="D219" s="97"/>
      <c r="E219" s="97"/>
      <c r="F219" s="97"/>
      <c r="G219" s="97"/>
      <c r="H219" s="97"/>
      <c r="I219" s="97"/>
      <c r="J219" s="97"/>
      <c r="K219" s="97"/>
      <c r="L219" s="97"/>
      <c r="M219" s="97"/>
      <c r="N219" s="97"/>
      <c r="O219" s="97"/>
      <c r="P219" s="97"/>
      <c r="Q219" s="97"/>
      <c r="R219" s="97"/>
      <c r="S219" s="97"/>
      <c r="T219" s="97"/>
      <c r="U219" s="97"/>
      <c r="V219" s="97"/>
    </row>
    <row r="220" spans="1:22">
      <c r="A220" s="13"/>
      <c r="B220" s="22"/>
      <c r="C220" s="22"/>
      <c r="D220" s="22"/>
      <c r="E220" s="22"/>
      <c r="F220" s="22"/>
      <c r="G220" s="22"/>
      <c r="H220" s="22"/>
      <c r="I220" s="22"/>
      <c r="J220" s="22"/>
      <c r="K220" s="22"/>
      <c r="L220" s="22"/>
      <c r="M220" s="22"/>
      <c r="N220" s="22"/>
      <c r="O220" s="22"/>
      <c r="P220" s="22"/>
      <c r="Q220" s="22"/>
      <c r="R220" s="22"/>
      <c r="S220" s="22"/>
      <c r="T220" s="22"/>
      <c r="U220" s="22"/>
    </row>
    <row r="221" spans="1:22">
      <c r="A221" s="13"/>
      <c r="B221" s="16"/>
      <c r="C221" s="16"/>
      <c r="D221" s="16"/>
      <c r="E221" s="16"/>
      <c r="F221" s="16"/>
      <c r="G221" s="16"/>
      <c r="H221" s="16"/>
      <c r="I221" s="16"/>
      <c r="J221" s="16"/>
      <c r="K221" s="16"/>
      <c r="L221" s="16"/>
      <c r="M221" s="16"/>
      <c r="N221" s="16"/>
      <c r="O221" s="16"/>
      <c r="P221" s="16"/>
      <c r="Q221" s="16"/>
      <c r="R221" s="16"/>
      <c r="S221" s="16"/>
      <c r="T221" s="16"/>
      <c r="U221" s="16"/>
    </row>
    <row r="222" spans="1:22">
      <c r="A222" s="13"/>
      <c r="B222" s="27"/>
      <c r="C222" s="77" t="s">
        <v>419</v>
      </c>
      <c r="D222" s="77"/>
      <c r="E222" s="77"/>
      <c r="F222" s="27"/>
      <c r="G222" s="77" t="s">
        <v>421</v>
      </c>
      <c r="H222" s="77"/>
      <c r="I222" s="77"/>
      <c r="J222" s="27"/>
      <c r="K222" s="77" t="s">
        <v>400</v>
      </c>
      <c r="L222" s="77"/>
      <c r="M222" s="77"/>
      <c r="N222" s="27"/>
      <c r="O222" s="77" t="s">
        <v>402</v>
      </c>
      <c r="P222" s="77"/>
      <c r="Q222" s="77"/>
      <c r="R222" s="27"/>
      <c r="S222" s="77" t="s">
        <v>403</v>
      </c>
      <c r="T222" s="77"/>
      <c r="U222" s="77"/>
    </row>
    <row r="223" spans="1:22" ht="15.75" thickBot="1">
      <c r="A223" s="13"/>
      <c r="B223" s="27"/>
      <c r="C223" s="78" t="s">
        <v>420</v>
      </c>
      <c r="D223" s="78"/>
      <c r="E223" s="78"/>
      <c r="F223" s="27"/>
      <c r="G223" s="78" t="s">
        <v>422</v>
      </c>
      <c r="H223" s="78"/>
      <c r="I223" s="78"/>
      <c r="J223" s="27"/>
      <c r="K223" s="78" t="s">
        <v>401</v>
      </c>
      <c r="L223" s="78"/>
      <c r="M223" s="78"/>
      <c r="N223" s="27"/>
      <c r="O223" s="78"/>
      <c r="P223" s="78"/>
      <c r="Q223" s="78"/>
      <c r="R223" s="27"/>
      <c r="S223" s="78"/>
      <c r="T223" s="78"/>
      <c r="U223" s="78"/>
    </row>
    <row r="224" spans="1:22">
      <c r="A224" s="13"/>
      <c r="B224" s="20"/>
      <c r="C224" s="41"/>
      <c r="D224" s="41"/>
      <c r="E224" s="41"/>
      <c r="F224" s="20"/>
      <c r="G224" s="41"/>
      <c r="H224" s="41"/>
      <c r="I224" s="41"/>
      <c r="J224" s="20"/>
      <c r="K224" s="41"/>
      <c r="L224" s="41"/>
      <c r="M224" s="41"/>
      <c r="N224" s="20"/>
      <c r="O224" s="41"/>
      <c r="P224" s="41"/>
      <c r="Q224" s="41"/>
      <c r="R224" s="20"/>
      <c r="S224" s="41"/>
      <c r="T224" s="41"/>
      <c r="U224" s="41"/>
    </row>
    <row r="225" spans="1:21">
      <c r="A225" s="13"/>
      <c r="B225" s="23" t="s">
        <v>71</v>
      </c>
      <c r="C225" s="23" t="s">
        <v>172</v>
      </c>
      <c r="D225" s="25">
        <v>4933</v>
      </c>
      <c r="E225" s="24"/>
      <c r="F225" s="84" t="s">
        <v>454</v>
      </c>
      <c r="G225" s="23" t="s">
        <v>172</v>
      </c>
      <c r="H225" s="29" t="s">
        <v>260</v>
      </c>
      <c r="I225" s="24"/>
      <c r="J225" s="24"/>
      <c r="K225" s="23" t="s">
        <v>172</v>
      </c>
      <c r="L225" s="25">
        <v>129404</v>
      </c>
      <c r="M225" s="24"/>
      <c r="N225" s="85" t="s">
        <v>454</v>
      </c>
      <c r="O225" s="23" t="s">
        <v>172</v>
      </c>
      <c r="P225" s="29" t="s">
        <v>455</v>
      </c>
      <c r="Q225" s="23" t="s">
        <v>177</v>
      </c>
      <c r="R225" s="24"/>
      <c r="S225" s="23" t="s">
        <v>172</v>
      </c>
      <c r="T225" s="25">
        <v>130383</v>
      </c>
      <c r="U225" s="24"/>
    </row>
    <row r="226" spans="1:21">
      <c r="A226" s="13"/>
      <c r="B226" s="23"/>
      <c r="C226" s="23"/>
      <c r="D226" s="25"/>
      <c r="E226" s="24"/>
      <c r="F226" s="84"/>
      <c r="G226" s="23"/>
      <c r="H226" s="29"/>
      <c r="I226" s="24"/>
      <c r="J226" s="24"/>
      <c r="K226" s="23"/>
      <c r="L226" s="25"/>
      <c r="M226" s="24"/>
      <c r="N226" s="85"/>
      <c r="O226" s="23"/>
      <c r="P226" s="29"/>
      <c r="Q226" s="23"/>
      <c r="R226" s="24"/>
      <c r="S226" s="23"/>
      <c r="T226" s="25"/>
      <c r="U226" s="24"/>
    </row>
    <row r="227" spans="1:21">
      <c r="A227" s="13"/>
      <c r="B227" s="19" t="s">
        <v>72</v>
      </c>
      <c r="C227" s="27"/>
      <c r="D227" s="27"/>
      <c r="E227" s="27"/>
      <c r="F227" s="20"/>
      <c r="G227" s="27"/>
      <c r="H227" s="27"/>
      <c r="I227" s="27"/>
      <c r="J227" s="20"/>
      <c r="K227" s="27"/>
      <c r="L227" s="27"/>
      <c r="M227" s="27"/>
      <c r="N227" s="20"/>
      <c r="O227" s="27"/>
      <c r="P227" s="27"/>
      <c r="Q227" s="27"/>
      <c r="R227" s="20"/>
      <c r="S227" s="27"/>
      <c r="T227" s="27"/>
      <c r="U227" s="27"/>
    </row>
    <row r="228" spans="1:21">
      <c r="A228" s="13"/>
      <c r="B228" s="23" t="s">
        <v>73</v>
      </c>
      <c r="C228" s="29" t="s">
        <v>260</v>
      </c>
      <c r="D228" s="29"/>
      <c r="E228" s="24"/>
      <c r="F228" s="24"/>
      <c r="G228" s="29" t="s">
        <v>260</v>
      </c>
      <c r="H228" s="29"/>
      <c r="I228" s="24"/>
      <c r="J228" s="24"/>
      <c r="K228" s="25">
        <v>36606</v>
      </c>
      <c r="L228" s="25"/>
      <c r="M228" s="24"/>
      <c r="N228" s="24"/>
      <c r="O228" s="29" t="s">
        <v>260</v>
      </c>
      <c r="P228" s="29"/>
      <c r="Q228" s="24"/>
      <c r="R228" s="24"/>
      <c r="S228" s="25">
        <v>36606</v>
      </c>
      <c r="T228" s="25"/>
      <c r="U228" s="24"/>
    </row>
    <row r="229" spans="1:21">
      <c r="A229" s="13"/>
      <c r="B229" s="23"/>
      <c r="C229" s="29"/>
      <c r="D229" s="29"/>
      <c r="E229" s="24"/>
      <c r="F229" s="24"/>
      <c r="G229" s="29"/>
      <c r="H229" s="29"/>
      <c r="I229" s="24"/>
      <c r="J229" s="24"/>
      <c r="K229" s="25"/>
      <c r="L229" s="25"/>
      <c r="M229" s="24"/>
      <c r="N229" s="24"/>
      <c r="O229" s="29"/>
      <c r="P229" s="29"/>
      <c r="Q229" s="24"/>
      <c r="R229" s="24"/>
      <c r="S229" s="25"/>
      <c r="T229" s="25"/>
      <c r="U229" s="24"/>
    </row>
    <row r="230" spans="1:21">
      <c r="A230" s="13"/>
      <c r="B230" s="57" t="s">
        <v>74</v>
      </c>
      <c r="C230" s="30" t="s">
        <v>260</v>
      </c>
      <c r="D230" s="30"/>
      <c r="E230" s="27"/>
      <c r="F230" s="27"/>
      <c r="G230" s="30" t="s">
        <v>260</v>
      </c>
      <c r="H230" s="30"/>
      <c r="I230" s="27"/>
      <c r="J230" s="27"/>
      <c r="K230" s="28">
        <v>34404</v>
      </c>
      <c r="L230" s="28"/>
      <c r="M230" s="27"/>
      <c r="N230" s="27"/>
      <c r="O230" s="30" t="s">
        <v>260</v>
      </c>
      <c r="P230" s="30"/>
      <c r="Q230" s="27"/>
      <c r="R230" s="27"/>
      <c r="S230" s="28">
        <v>34404</v>
      </c>
      <c r="T230" s="28"/>
      <c r="U230" s="27"/>
    </row>
    <row r="231" spans="1:21">
      <c r="A231" s="13"/>
      <c r="B231" s="57"/>
      <c r="C231" s="30"/>
      <c r="D231" s="30"/>
      <c r="E231" s="27"/>
      <c r="F231" s="27"/>
      <c r="G231" s="30"/>
      <c r="H231" s="30"/>
      <c r="I231" s="27"/>
      <c r="J231" s="27"/>
      <c r="K231" s="28"/>
      <c r="L231" s="28"/>
      <c r="M231" s="27"/>
      <c r="N231" s="27"/>
      <c r="O231" s="30"/>
      <c r="P231" s="30"/>
      <c r="Q231" s="27"/>
      <c r="R231" s="27"/>
      <c r="S231" s="28"/>
      <c r="T231" s="28"/>
      <c r="U231" s="27"/>
    </row>
    <row r="232" spans="1:21">
      <c r="A232" s="13"/>
      <c r="B232" s="23" t="s">
        <v>75</v>
      </c>
      <c r="C232" s="29" t="s">
        <v>260</v>
      </c>
      <c r="D232" s="29"/>
      <c r="E232" s="24"/>
      <c r="F232" s="24"/>
      <c r="G232" s="29" t="s">
        <v>260</v>
      </c>
      <c r="H232" s="29"/>
      <c r="I232" s="24"/>
      <c r="J232" s="24"/>
      <c r="K232" s="25">
        <v>10341</v>
      </c>
      <c r="L232" s="25"/>
      <c r="M232" s="24"/>
      <c r="N232" s="24"/>
      <c r="O232" s="29" t="s">
        <v>260</v>
      </c>
      <c r="P232" s="29"/>
      <c r="Q232" s="24"/>
      <c r="R232" s="24"/>
      <c r="S232" s="25">
        <v>10341</v>
      </c>
      <c r="T232" s="25"/>
      <c r="U232" s="24"/>
    </row>
    <row r="233" spans="1:21">
      <c r="A233" s="13"/>
      <c r="B233" s="23"/>
      <c r="C233" s="29"/>
      <c r="D233" s="29"/>
      <c r="E233" s="24"/>
      <c r="F233" s="24"/>
      <c r="G233" s="29"/>
      <c r="H233" s="29"/>
      <c r="I233" s="24"/>
      <c r="J233" s="24"/>
      <c r="K233" s="25"/>
      <c r="L233" s="25"/>
      <c r="M233" s="24"/>
      <c r="N233" s="24"/>
      <c r="O233" s="29"/>
      <c r="P233" s="29"/>
      <c r="Q233" s="24"/>
      <c r="R233" s="24"/>
      <c r="S233" s="25"/>
      <c r="T233" s="25"/>
      <c r="U233" s="24"/>
    </row>
    <row r="234" spans="1:21">
      <c r="A234" s="13"/>
      <c r="B234" s="57" t="s">
        <v>76</v>
      </c>
      <c r="C234" s="30" t="s">
        <v>260</v>
      </c>
      <c r="D234" s="30"/>
      <c r="E234" s="27"/>
      <c r="F234" s="27"/>
      <c r="G234" s="30" t="s">
        <v>260</v>
      </c>
      <c r="H234" s="30"/>
      <c r="I234" s="27"/>
      <c r="J234" s="27"/>
      <c r="K234" s="28">
        <v>6735</v>
      </c>
      <c r="L234" s="28"/>
      <c r="M234" s="27"/>
      <c r="N234" s="27"/>
      <c r="O234" s="30" t="s">
        <v>260</v>
      </c>
      <c r="P234" s="30"/>
      <c r="Q234" s="27"/>
      <c r="R234" s="27"/>
      <c r="S234" s="28">
        <v>6735</v>
      </c>
      <c r="T234" s="28"/>
      <c r="U234" s="27"/>
    </row>
    <row r="235" spans="1:21">
      <c r="A235" s="13"/>
      <c r="B235" s="57"/>
      <c r="C235" s="30"/>
      <c r="D235" s="30"/>
      <c r="E235" s="27"/>
      <c r="F235" s="27"/>
      <c r="G235" s="30"/>
      <c r="H235" s="30"/>
      <c r="I235" s="27"/>
      <c r="J235" s="27"/>
      <c r="K235" s="28"/>
      <c r="L235" s="28"/>
      <c r="M235" s="27"/>
      <c r="N235" s="27"/>
      <c r="O235" s="30"/>
      <c r="P235" s="30"/>
      <c r="Q235" s="27"/>
      <c r="R235" s="27"/>
      <c r="S235" s="28"/>
      <c r="T235" s="28"/>
      <c r="U235" s="27"/>
    </row>
    <row r="236" spans="1:21">
      <c r="A236" s="13"/>
      <c r="B236" s="53" t="s">
        <v>77</v>
      </c>
      <c r="C236" s="29" t="s">
        <v>260</v>
      </c>
      <c r="D236" s="29"/>
      <c r="E236" s="24"/>
      <c r="F236" s="24"/>
      <c r="G236" s="29" t="s">
        <v>260</v>
      </c>
      <c r="H236" s="29"/>
      <c r="I236" s="24"/>
      <c r="J236" s="24"/>
      <c r="K236" s="25">
        <v>8728</v>
      </c>
      <c r="L236" s="25"/>
      <c r="M236" s="24"/>
      <c r="N236" s="24"/>
      <c r="O236" s="29" t="s">
        <v>260</v>
      </c>
      <c r="P236" s="29"/>
      <c r="Q236" s="24"/>
      <c r="R236" s="24"/>
      <c r="S236" s="25">
        <v>8728</v>
      </c>
      <c r="T236" s="25"/>
      <c r="U236" s="24"/>
    </row>
    <row r="237" spans="1:21" ht="15.75" thickBot="1">
      <c r="A237" s="13"/>
      <c r="B237" s="53"/>
      <c r="C237" s="58"/>
      <c r="D237" s="58"/>
      <c r="E237" s="68"/>
      <c r="F237" s="24"/>
      <c r="G237" s="58"/>
      <c r="H237" s="58"/>
      <c r="I237" s="68"/>
      <c r="J237" s="24"/>
      <c r="K237" s="82"/>
      <c r="L237" s="82"/>
      <c r="M237" s="68"/>
      <c r="N237" s="24"/>
      <c r="O237" s="58"/>
      <c r="P237" s="58"/>
      <c r="Q237" s="68"/>
      <c r="R237" s="24"/>
      <c r="S237" s="82"/>
      <c r="T237" s="82"/>
      <c r="U237" s="68"/>
    </row>
    <row r="238" spans="1:21">
      <c r="A238" s="13"/>
      <c r="B238" s="26" t="s">
        <v>78</v>
      </c>
      <c r="C238" s="70" t="s">
        <v>260</v>
      </c>
      <c r="D238" s="70"/>
      <c r="E238" s="41"/>
      <c r="F238" s="27"/>
      <c r="G238" s="70" t="s">
        <v>260</v>
      </c>
      <c r="H238" s="70"/>
      <c r="I238" s="41"/>
      <c r="J238" s="27"/>
      <c r="K238" s="61">
        <v>96814</v>
      </c>
      <c r="L238" s="61"/>
      <c r="M238" s="41"/>
      <c r="N238" s="27"/>
      <c r="O238" s="70" t="s">
        <v>260</v>
      </c>
      <c r="P238" s="70"/>
      <c r="Q238" s="41"/>
      <c r="R238" s="27"/>
      <c r="S238" s="61">
        <v>96814</v>
      </c>
      <c r="T238" s="61"/>
      <c r="U238" s="41"/>
    </row>
    <row r="239" spans="1:21">
      <c r="A239" s="13"/>
      <c r="B239" s="26"/>
      <c r="C239" s="30"/>
      <c r="D239" s="30"/>
      <c r="E239" s="27"/>
      <c r="F239" s="27"/>
      <c r="G239" s="30"/>
      <c r="H239" s="30"/>
      <c r="I239" s="27"/>
      <c r="J239" s="27"/>
      <c r="K239" s="28"/>
      <c r="L239" s="28"/>
      <c r="M239" s="27"/>
      <c r="N239" s="27"/>
      <c r="O239" s="30"/>
      <c r="P239" s="30"/>
      <c r="Q239" s="27"/>
      <c r="R239" s="27"/>
      <c r="S239" s="28"/>
      <c r="T239" s="28"/>
      <c r="U239" s="27"/>
    </row>
    <row r="240" spans="1:21">
      <c r="A240" s="13"/>
      <c r="B240" s="53" t="s">
        <v>79</v>
      </c>
      <c r="C240" s="25">
        <v>5840</v>
      </c>
      <c r="D240" s="25"/>
      <c r="E240" s="24"/>
      <c r="F240" s="24"/>
      <c r="G240" s="29" t="s">
        <v>260</v>
      </c>
      <c r="H240" s="29"/>
      <c r="I240" s="24"/>
      <c r="J240" s="24"/>
      <c r="K240" s="29" t="s">
        <v>260</v>
      </c>
      <c r="L240" s="29"/>
      <c r="M240" s="24"/>
      <c r="N240" s="24"/>
      <c r="O240" s="29" t="s">
        <v>260</v>
      </c>
      <c r="P240" s="29"/>
      <c r="Q240" s="24"/>
      <c r="R240" s="24"/>
      <c r="S240" s="25">
        <v>5840</v>
      </c>
      <c r="T240" s="25"/>
      <c r="U240" s="24"/>
    </row>
    <row r="241" spans="1:21">
      <c r="A241" s="13"/>
      <c r="B241" s="53"/>
      <c r="C241" s="25"/>
      <c r="D241" s="25"/>
      <c r="E241" s="24"/>
      <c r="F241" s="24"/>
      <c r="G241" s="29"/>
      <c r="H241" s="29"/>
      <c r="I241" s="24"/>
      <c r="J241" s="24"/>
      <c r="K241" s="29"/>
      <c r="L241" s="29"/>
      <c r="M241" s="24"/>
      <c r="N241" s="24"/>
      <c r="O241" s="29"/>
      <c r="P241" s="29"/>
      <c r="Q241" s="24"/>
      <c r="R241" s="24"/>
      <c r="S241" s="25"/>
      <c r="T241" s="25"/>
      <c r="U241" s="24"/>
    </row>
    <row r="242" spans="1:21">
      <c r="A242" s="13"/>
      <c r="B242" s="26" t="s">
        <v>80</v>
      </c>
      <c r="C242" s="30">
        <v>115</v>
      </c>
      <c r="D242" s="30"/>
      <c r="E242" s="27"/>
      <c r="F242" s="27"/>
      <c r="G242" s="30" t="s">
        <v>260</v>
      </c>
      <c r="H242" s="30"/>
      <c r="I242" s="27"/>
      <c r="J242" s="27"/>
      <c r="K242" s="28">
        <v>5763</v>
      </c>
      <c r="L242" s="28"/>
      <c r="M242" s="27"/>
      <c r="N242" s="27"/>
      <c r="O242" s="30" t="s">
        <v>260</v>
      </c>
      <c r="P242" s="30"/>
      <c r="Q242" s="27"/>
      <c r="R242" s="27"/>
      <c r="S242" s="28">
        <v>5878</v>
      </c>
      <c r="T242" s="28"/>
      <c r="U242" s="27"/>
    </row>
    <row r="243" spans="1:21">
      <c r="A243" s="13"/>
      <c r="B243" s="26"/>
      <c r="C243" s="30"/>
      <c r="D243" s="30"/>
      <c r="E243" s="27"/>
      <c r="F243" s="27"/>
      <c r="G243" s="30"/>
      <c r="H243" s="30"/>
      <c r="I243" s="27"/>
      <c r="J243" s="27"/>
      <c r="K243" s="28"/>
      <c r="L243" s="28"/>
      <c r="M243" s="27"/>
      <c r="N243" s="27"/>
      <c r="O243" s="30"/>
      <c r="P243" s="30"/>
      <c r="Q243" s="27"/>
      <c r="R243" s="27"/>
      <c r="S243" s="28"/>
      <c r="T243" s="28"/>
      <c r="U243" s="27"/>
    </row>
    <row r="244" spans="1:21">
      <c r="A244" s="13"/>
      <c r="B244" s="53" t="s">
        <v>81</v>
      </c>
      <c r="C244" s="29" t="s">
        <v>260</v>
      </c>
      <c r="D244" s="29"/>
      <c r="E244" s="24"/>
      <c r="F244" s="24"/>
      <c r="G244" s="29" t="s">
        <v>260</v>
      </c>
      <c r="H244" s="29"/>
      <c r="I244" s="24"/>
      <c r="J244" s="24"/>
      <c r="K244" s="25">
        <v>2825</v>
      </c>
      <c r="L244" s="25"/>
      <c r="M244" s="24"/>
      <c r="N244" s="24"/>
      <c r="O244" s="29" t="s">
        <v>260</v>
      </c>
      <c r="P244" s="29"/>
      <c r="Q244" s="24"/>
      <c r="R244" s="24"/>
      <c r="S244" s="25">
        <v>2825</v>
      </c>
      <c r="T244" s="25"/>
      <c r="U244" s="24"/>
    </row>
    <row r="245" spans="1:21">
      <c r="A245" s="13"/>
      <c r="B245" s="53"/>
      <c r="C245" s="29"/>
      <c r="D245" s="29"/>
      <c r="E245" s="24"/>
      <c r="F245" s="24"/>
      <c r="G245" s="29"/>
      <c r="H245" s="29"/>
      <c r="I245" s="24"/>
      <c r="J245" s="24"/>
      <c r="K245" s="25"/>
      <c r="L245" s="25"/>
      <c r="M245" s="24"/>
      <c r="N245" s="24"/>
      <c r="O245" s="29"/>
      <c r="P245" s="29"/>
      <c r="Q245" s="24"/>
      <c r="R245" s="24"/>
      <c r="S245" s="25"/>
      <c r="T245" s="25"/>
      <c r="U245" s="24"/>
    </row>
    <row r="246" spans="1:21">
      <c r="A246" s="13"/>
      <c r="B246" s="57" t="s">
        <v>82</v>
      </c>
      <c r="C246" s="30" t="s">
        <v>260</v>
      </c>
      <c r="D246" s="30"/>
      <c r="E246" s="27"/>
      <c r="F246" s="27"/>
      <c r="G246" s="30" t="s">
        <v>456</v>
      </c>
      <c r="H246" s="30"/>
      <c r="I246" s="26" t="s">
        <v>177</v>
      </c>
      <c r="J246" s="27"/>
      <c r="K246" s="30" t="s">
        <v>457</v>
      </c>
      <c r="L246" s="30"/>
      <c r="M246" s="26" t="s">
        <v>177</v>
      </c>
      <c r="N246" s="27"/>
      <c r="O246" s="30" t="s">
        <v>260</v>
      </c>
      <c r="P246" s="30"/>
      <c r="Q246" s="27"/>
      <c r="R246" s="27"/>
      <c r="S246" s="30" t="s">
        <v>458</v>
      </c>
      <c r="T246" s="30"/>
      <c r="U246" s="26" t="s">
        <v>177</v>
      </c>
    </row>
    <row r="247" spans="1:21">
      <c r="A247" s="13"/>
      <c r="B247" s="57"/>
      <c r="C247" s="30"/>
      <c r="D247" s="30"/>
      <c r="E247" s="27"/>
      <c r="F247" s="27"/>
      <c r="G247" s="30"/>
      <c r="H247" s="30"/>
      <c r="I247" s="26"/>
      <c r="J247" s="27"/>
      <c r="K247" s="30"/>
      <c r="L247" s="30"/>
      <c r="M247" s="26"/>
      <c r="N247" s="27"/>
      <c r="O247" s="30"/>
      <c r="P247" s="30"/>
      <c r="Q247" s="27"/>
      <c r="R247" s="27"/>
      <c r="S247" s="30"/>
      <c r="T247" s="30"/>
      <c r="U247" s="26"/>
    </row>
    <row r="248" spans="1:21">
      <c r="A248" s="13"/>
      <c r="B248" s="53" t="s">
        <v>427</v>
      </c>
      <c r="C248" s="29" t="s">
        <v>260</v>
      </c>
      <c r="D248" s="29"/>
      <c r="E248" s="24"/>
      <c r="F248" s="24"/>
      <c r="G248" s="29" t="s">
        <v>459</v>
      </c>
      <c r="H248" s="29"/>
      <c r="I248" s="23" t="s">
        <v>177</v>
      </c>
      <c r="J248" s="24"/>
      <c r="K248" s="29" t="s">
        <v>460</v>
      </c>
      <c r="L248" s="29"/>
      <c r="M248" s="23" t="s">
        <v>177</v>
      </c>
      <c r="N248" s="24"/>
      <c r="O248" s="29" t="s">
        <v>260</v>
      </c>
      <c r="P248" s="29"/>
      <c r="Q248" s="24"/>
      <c r="R248" s="24"/>
      <c r="S248" s="29" t="s">
        <v>461</v>
      </c>
      <c r="T248" s="29"/>
      <c r="U248" s="23" t="s">
        <v>177</v>
      </c>
    </row>
    <row r="249" spans="1:21">
      <c r="A249" s="13"/>
      <c r="B249" s="53"/>
      <c r="C249" s="29"/>
      <c r="D249" s="29"/>
      <c r="E249" s="24"/>
      <c r="F249" s="24"/>
      <c r="G249" s="29"/>
      <c r="H249" s="29"/>
      <c r="I249" s="23"/>
      <c r="J249" s="24"/>
      <c r="K249" s="29"/>
      <c r="L249" s="29"/>
      <c r="M249" s="23"/>
      <c r="N249" s="24"/>
      <c r="O249" s="29"/>
      <c r="P249" s="29"/>
      <c r="Q249" s="24"/>
      <c r="R249" s="24"/>
      <c r="S249" s="29"/>
      <c r="T249" s="29"/>
      <c r="U249" s="23"/>
    </row>
    <row r="250" spans="1:21">
      <c r="A250" s="13"/>
      <c r="B250" s="26" t="s">
        <v>431</v>
      </c>
      <c r="C250" s="30" t="s">
        <v>260</v>
      </c>
      <c r="D250" s="30"/>
      <c r="E250" s="27"/>
      <c r="F250" s="27"/>
      <c r="G250" s="30" t="s">
        <v>260</v>
      </c>
      <c r="H250" s="30"/>
      <c r="I250" s="27"/>
      <c r="J250" s="27"/>
      <c r="K250" s="28">
        <v>3954</v>
      </c>
      <c r="L250" s="28"/>
      <c r="M250" s="27"/>
      <c r="N250" s="27"/>
      <c r="O250" s="30" t="s">
        <v>455</v>
      </c>
      <c r="P250" s="30"/>
      <c r="Q250" s="26" t="s">
        <v>177</v>
      </c>
      <c r="R250" s="27"/>
      <c r="S250" s="30" t="s">
        <v>260</v>
      </c>
      <c r="T250" s="30"/>
      <c r="U250" s="27"/>
    </row>
    <row r="251" spans="1:21">
      <c r="A251" s="13"/>
      <c r="B251" s="26"/>
      <c r="C251" s="30"/>
      <c r="D251" s="30"/>
      <c r="E251" s="27"/>
      <c r="F251" s="27"/>
      <c r="G251" s="30"/>
      <c r="H251" s="30"/>
      <c r="I251" s="27"/>
      <c r="J251" s="27"/>
      <c r="K251" s="28"/>
      <c r="L251" s="28"/>
      <c r="M251" s="27"/>
      <c r="N251" s="27"/>
      <c r="O251" s="30"/>
      <c r="P251" s="30"/>
      <c r="Q251" s="26"/>
      <c r="R251" s="27"/>
      <c r="S251" s="30"/>
      <c r="T251" s="30"/>
      <c r="U251" s="27"/>
    </row>
    <row r="252" spans="1:21">
      <c r="A252" s="13"/>
      <c r="B252" s="23" t="s">
        <v>432</v>
      </c>
      <c r="C252" s="29" t="s">
        <v>462</v>
      </c>
      <c r="D252" s="29"/>
      <c r="E252" s="23" t="s">
        <v>177</v>
      </c>
      <c r="F252" s="85" t="s">
        <v>454</v>
      </c>
      <c r="G252" s="29" t="s">
        <v>463</v>
      </c>
      <c r="H252" s="29"/>
      <c r="I252" s="23" t="s">
        <v>177</v>
      </c>
      <c r="J252" s="84" t="s">
        <v>454</v>
      </c>
      <c r="K252" s="29" t="s">
        <v>260</v>
      </c>
      <c r="L252" s="29"/>
      <c r="M252" s="24"/>
      <c r="N252" s="24"/>
      <c r="O252" s="25">
        <v>19098</v>
      </c>
      <c r="P252" s="25"/>
      <c r="Q252" s="24"/>
      <c r="R252" s="24"/>
      <c r="S252" s="29" t="s">
        <v>260</v>
      </c>
      <c r="T252" s="29"/>
      <c r="U252" s="24"/>
    </row>
    <row r="253" spans="1:21">
      <c r="A253" s="13"/>
      <c r="B253" s="23"/>
      <c r="C253" s="29"/>
      <c r="D253" s="29"/>
      <c r="E253" s="23"/>
      <c r="F253" s="85"/>
      <c r="G253" s="29"/>
      <c r="H253" s="29"/>
      <c r="I253" s="23"/>
      <c r="J253" s="84"/>
      <c r="K253" s="29"/>
      <c r="L253" s="29"/>
      <c r="M253" s="24"/>
      <c r="N253" s="24"/>
      <c r="O253" s="25"/>
      <c r="P253" s="25"/>
      <c r="Q253" s="24"/>
      <c r="R253" s="24"/>
      <c r="S253" s="29"/>
      <c r="T253" s="29"/>
      <c r="U253" s="24"/>
    </row>
    <row r="254" spans="1:21">
      <c r="A254" s="13"/>
      <c r="B254" s="26" t="s">
        <v>85</v>
      </c>
      <c r="C254" s="30" t="s">
        <v>260</v>
      </c>
      <c r="D254" s="30"/>
      <c r="E254" s="27"/>
      <c r="F254" s="27"/>
      <c r="G254" s="30" t="s">
        <v>260</v>
      </c>
      <c r="H254" s="30"/>
      <c r="I254" s="27"/>
      <c r="J254" s="27"/>
      <c r="K254" s="30" t="s">
        <v>464</v>
      </c>
      <c r="L254" s="30"/>
      <c r="M254" s="26" t="s">
        <v>177</v>
      </c>
      <c r="N254" s="27"/>
      <c r="O254" s="30" t="s">
        <v>260</v>
      </c>
      <c r="P254" s="30"/>
      <c r="Q254" s="27"/>
      <c r="R254" s="27"/>
      <c r="S254" s="30" t="s">
        <v>464</v>
      </c>
      <c r="T254" s="30"/>
      <c r="U254" s="26" t="s">
        <v>177</v>
      </c>
    </row>
    <row r="255" spans="1:21" ht="15.75" thickBot="1">
      <c r="A255" s="13"/>
      <c r="B255" s="26"/>
      <c r="C255" s="31"/>
      <c r="D255" s="31"/>
      <c r="E255" s="51"/>
      <c r="F255" s="27"/>
      <c r="G255" s="31"/>
      <c r="H255" s="31"/>
      <c r="I255" s="51"/>
      <c r="J255" s="27"/>
      <c r="K255" s="31"/>
      <c r="L255" s="31"/>
      <c r="M255" s="52"/>
      <c r="N255" s="27"/>
      <c r="O255" s="31"/>
      <c r="P255" s="31"/>
      <c r="Q255" s="51"/>
      <c r="R255" s="27"/>
      <c r="S255" s="31"/>
      <c r="T255" s="31"/>
      <c r="U255" s="52"/>
    </row>
    <row r="256" spans="1:21">
      <c r="A256" s="13"/>
      <c r="B256" s="23" t="s">
        <v>86</v>
      </c>
      <c r="C256" s="54" t="s">
        <v>465</v>
      </c>
      <c r="D256" s="54"/>
      <c r="E256" s="32" t="s">
        <v>177</v>
      </c>
      <c r="F256" s="24"/>
      <c r="G256" s="54" t="s">
        <v>466</v>
      </c>
      <c r="H256" s="54"/>
      <c r="I256" s="32" t="s">
        <v>177</v>
      </c>
      <c r="J256" s="24"/>
      <c r="K256" s="34">
        <v>109113</v>
      </c>
      <c r="L256" s="34"/>
      <c r="M256" s="36"/>
      <c r="N256" s="24"/>
      <c r="O256" s="34">
        <v>15144</v>
      </c>
      <c r="P256" s="34"/>
      <c r="Q256" s="36"/>
      <c r="R256" s="24"/>
      <c r="S256" s="34">
        <v>109821</v>
      </c>
      <c r="T256" s="34"/>
      <c r="U256" s="36"/>
    </row>
    <row r="257" spans="1:21" ht="15.75" thickBot="1">
      <c r="A257" s="13"/>
      <c r="B257" s="23"/>
      <c r="C257" s="58"/>
      <c r="D257" s="58"/>
      <c r="E257" s="69"/>
      <c r="F257" s="24"/>
      <c r="G257" s="58"/>
      <c r="H257" s="58"/>
      <c r="I257" s="69"/>
      <c r="J257" s="24"/>
      <c r="K257" s="82"/>
      <c r="L257" s="82"/>
      <c r="M257" s="68"/>
      <c r="N257" s="24"/>
      <c r="O257" s="82"/>
      <c r="P257" s="82"/>
      <c r="Q257" s="68"/>
      <c r="R257" s="24"/>
      <c r="S257" s="82"/>
      <c r="T257" s="82"/>
      <c r="U257" s="68"/>
    </row>
    <row r="258" spans="1:21">
      <c r="A258" s="13"/>
      <c r="B258" s="83" t="s">
        <v>87</v>
      </c>
      <c r="C258" s="61">
        <v>9513</v>
      </c>
      <c r="D258" s="61"/>
      <c r="E258" s="41"/>
      <c r="F258" s="27"/>
      <c r="G258" s="61">
        <v>9856</v>
      </c>
      <c r="H258" s="61"/>
      <c r="I258" s="41"/>
      <c r="J258" s="27"/>
      <c r="K258" s="61">
        <v>20291</v>
      </c>
      <c r="L258" s="61"/>
      <c r="M258" s="41"/>
      <c r="N258" s="27"/>
      <c r="O258" s="70" t="s">
        <v>467</v>
      </c>
      <c r="P258" s="70"/>
      <c r="Q258" s="59" t="s">
        <v>177</v>
      </c>
      <c r="R258" s="27"/>
      <c r="S258" s="61">
        <v>20562</v>
      </c>
      <c r="T258" s="61"/>
      <c r="U258" s="41"/>
    </row>
    <row r="259" spans="1:21">
      <c r="A259" s="13"/>
      <c r="B259" s="83"/>
      <c r="C259" s="28"/>
      <c r="D259" s="28"/>
      <c r="E259" s="27"/>
      <c r="F259" s="27"/>
      <c r="G259" s="28"/>
      <c r="H259" s="28"/>
      <c r="I259" s="27"/>
      <c r="J259" s="27"/>
      <c r="K259" s="28"/>
      <c r="L259" s="28"/>
      <c r="M259" s="27"/>
      <c r="N259" s="27"/>
      <c r="O259" s="30"/>
      <c r="P259" s="30"/>
      <c r="Q259" s="26"/>
      <c r="R259" s="27"/>
      <c r="S259" s="28"/>
      <c r="T259" s="28"/>
      <c r="U259" s="27"/>
    </row>
    <row r="260" spans="1:21">
      <c r="A260" s="13"/>
      <c r="B260" s="23" t="s">
        <v>438</v>
      </c>
      <c r="C260" s="29" t="s">
        <v>468</v>
      </c>
      <c r="D260" s="29"/>
      <c r="E260" s="23" t="s">
        <v>177</v>
      </c>
      <c r="F260" s="24"/>
      <c r="G260" s="29">
        <v>575</v>
      </c>
      <c r="H260" s="29"/>
      <c r="I260" s="24"/>
      <c r="J260" s="24"/>
      <c r="K260" s="29" t="s">
        <v>469</v>
      </c>
      <c r="L260" s="29"/>
      <c r="M260" s="23" t="s">
        <v>177</v>
      </c>
      <c r="N260" s="24"/>
      <c r="O260" s="29" t="s">
        <v>260</v>
      </c>
      <c r="P260" s="29"/>
      <c r="Q260" s="24"/>
      <c r="R260" s="24"/>
      <c r="S260" s="29" t="s">
        <v>470</v>
      </c>
      <c r="T260" s="29"/>
      <c r="U260" s="23" t="s">
        <v>177</v>
      </c>
    </row>
    <row r="261" spans="1:21" ht="15.75" thickBot="1">
      <c r="A261" s="13"/>
      <c r="B261" s="23"/>
      <c r="C261" s="58"/>
      <c r="D261" s="58"/>
      <c r="E261" s="69"/>
      <c r="F261" s="24"/>
      <c r="G261" s="58"/>
      <c r="H261" s="58"/>
      <c r="I261" s="68"/>
      <c r="J261" s="24"/>
      <c r="K261" s="58"/>
      <c r="L261" s="58"/>
      <c r="M261" s="69"/>
      <c r="N261" s="24"/>
      <c r="O261" s="58"/>
      <c r="P261" s="58"/>
      <c r="Q261" s="68"/>
      <c r="R261" s="24"/>
      <c r="S261" s="58"/>
      <c r="T261" s="58"/>
      <c r="U261" s="69"/>
    </row>
    <row r="262" spans="1:21">
      <c r="A262" s="13"/>
      <c r="B262" s="83" t="s">
        <v>442</v>
      </c>
      <c r="C262" s="70" t="s">
        <v>471</v>
      </c>
      <c r="D262" s="70"/>
      <c r="E262" s="59" t="s">
        <v>177</v>
      </c>
      <c r="F262" s="27"/>
      <c r="G262" s="61">
        <v>10431</v>
      </c>
      <c r="H262" s="61"/>
      <c r="I262" s="41"/>
      <c r="J262" s="27"/>
      <c r="K262" s="61">
        <v>17916</v>
      </c>
      <c r="L262" s="61"/>
      <c r="M262" s="41"/>
      <c r="N262" s="27"/>
      <c r="O262" s="70" t="s">
        <v>467</v>
      </c>
      <c r="P262" s="70"/>
      <c r="Q262" s="59" t="s">
        <v>177</v>
      </c>
      <c r="R262" s="27"/>
      <c r="S262" s="61">
        <v>5809</v>
      </c>
      <c r="T262" s="61"/>
      <c r="U262" s="41"/>
    </row>
    <row r="263" spans="1:21">
      <c r="A263" s="13"/>
      <c r="B263" s="83"/>
      <c r="C263" s="30"/>
      <c r="D263" s="30"/>
      <c r="E263" s="26"/>
      <c r="F263" s="27"/>
      <c r="G263" s="28"/>
      <c r="H263" s="28"/>
      <c r="I263" s="27"/>
      <c r="J263" s="27"/>
      <c r="K263" s="28"/>
      <c r="L263" s="28"/>
      <c r="M263" s="27"/>
      <c r="N263" s="27"/>
      <c r="O263" s="30"/>
      <c r="P263" s="30"/>
      <c r="Q263" s="26"/>
      <c r="R263" s="27"/>
      <c r="S263" s="28"/>
      <c r="T263" s="28"/>
      <c r="U263" s="27"/>
    </row>
    <row r="264" spans="1:21">
      <c r="A264" s="13"/>
      <c r="B264" s="23" t="s">
        <v>472</v>
      </c>
      <c r="C264" s="29">
        <v>829</v>
      </c>
      <c r="D264" s="29"/>
      <c r="E264" s="24"/>
      <c r="F264" s="24"/>
      <c r="G264" s="29" t="s">
        <v>260</v>
      </c>
      <c r="H264" s="29"/>
      <c r="I264" s="24"/>
      <c r="J264" s="24"/>
      <c r="K264" s="29">
        <v>319</v>
      </c>
      <c r="L264" s="29"/>
      <c r="M264" s="24"/>
      <c r="N264" s="24"/>
      <c r="O264" s="29" t="s">
        <v>260</v>
      </c>
      <c r="P264" s="29"/>
      <c r="Q264" s="24"/>
      <c r="R264" s="24"/>
      <c r="S264" s="25">
        <v>1148</v>
      </c>
      <c r="T264" s="25"/>
      <c r="U264" s="24"/>
    </row>
    <row r="265" spans="1:21" ht="15.75" thickBot="1">
      <c r="A265" s="13"/>
      <c r="B265" s="23"/>
      <c r="C265" s="58"/>
      <c r="D265" s="58"/>
      <c r="E265" s="68"/>
      <c r="F265" s="24"/>
      <c r="G265" s="58"/>
      <c r="H265" s="58"/>
      <c r="I265" s="68"/>
      <c r="J265" s="24"/>
      <c r="K265" s="58"/>
      <c r="L265" s="58"/>
      <c r="M265" s="68"/>
      <c r="N265" s="24"/>
      <c r="O265" s="58"/>
      <c r="P265" s="58"/>
      <c r="Q265" s="68"/>
      <c r="R265" s="24"/>
      <c r="S265" s="82"/>
      <c r="T265" s="82"/>
      <c r="U265" s="68"/>
    </row>
    <row r="266" spans="1:21">
      <c r="A266" s="13"/>
      <c r="B266" s="83" t="s">
        <v>445</v>
      </c>
      <c r="C266" s="70" t="s">
        <v>473</v>
      </c>
      <c r="D266" s="70"/>
      <c r="E266" s="59" t="s">
        <v>177</v>
      </c>
      <c r="F266" s="27"/>
      <c r="G266" s="61">
        <v>10431</v>
      </c>
      <c r="H266" s="61"/>
      <c r="I266" s="41"/>
      <c r="J266" s="27"/>
      <c r="K266" s="61">
        <v>17597</v>
      </c>
      <c r="L266" s="61"/>
      <c r="M266" s="41"/>
      <c r="N266" s="27"/>
      <c r="O266" s="70" t="s">
        <v>467</v>
      </c>
      <c r="P266" s="70"/>
      <c r="Q266" s="59" t="s">
        <v>177</v>
      </c>
      <c r="R266" s="27"/>
      <c r="S266" s="61">
        <v>4661</v>
      </c>
      <c r="T266" s="61"/>
      <c r="U266" s="41"/>
    </row>
    <row r="267" spans="1:21">
      <c r="A267" s="13"/>
      <c r="B267" s="83"/>
      <c r="C267" s="30"/>
      <c r="D267" s="30"/>
      <c r="E267" s="26"/>
      <c r="F267" s="27"/>
      <c r="G267" s="28"/>
      <c r="H267" s="28"/>
      <c r="I267" s="27"/>
      <c r="J267" s="27"/>
      <c r="K267" s="28"/>
      <c r="L267" s="28"/>
      <c r="M267" s="27"/>
      <c r="N267" s="27"/>
      <c r="O267" s="30"/>
      <c r="P267" s="30"/>
      <c r="Q267" s="26"/>
      <c r="R267" s="27"/>
      <c r="S267" s="28"/>
      <c r="T267" s="28"/>
      <c r="U267" s="27"/>
    </row>
    <row r="268" spans="1:21">
      <c r="A268" s="13"/>
      <c r="B268" s="23" t="s">
        <v>92</v>
      </c>
      <c r="C268" s="29">
        <v>223</v>
      </c>
      <c r="D268" s="29"/>
      <c r="E268" s="24"/>
      <c r="F268" s="86" t="s">
        <v>454</v>
      </c>
      <c r="G268" s="29">
        <v>104</v>
      </c>
      <c r="H268" s="29"/>
      <c r="I268" s="24"/>
      <c r="J268" s="24"/>
      <c r="K268" s="29" t="s">
        <v>474</v>
      </c>
      <c r="L268" s="29"/>
      <c r="M268" s="23" t="s">
        <v>177</v>
      </c>
      <c r="N268" s="86" t="s">
        <v>454</v>
      </c>
      <c r="O268" s="29" t="s">
        <v>260</v>
      </c>
      <c r="P268" s="29"/>
      <c r="Q268" s="24"/>
      <c r="R268" s="24"/>
      <c r="S268" s="29" t="s">
        <v>338</v>
      </c>
      <c r="T268" s="29"/>
      <c r="U268" s="23" t="s">
        <v>177</v>
      </c>
    </row>
    <row r="269" spans="1:21" ht="15.75" thickBot="1">
      <c r="A269" s="13"/>
      <c r="B269" s="23"/>
      <c r="C269" s="58"/>
      <c r="D269" s="58"/>
      <c r="E269" s="68"/>
      <c r="F269" s="86"/>
      <c r="G269" s="58"/>
      <c r="H269" s="58"/>
      <c r="I269" s="68"/>
      <c r="J269" s="24"/>
      <c r="K269" s="58"/>
      <c r="L269" s="58"/>
      <c r="M269" s="69"/>
      <c r="N269" s="86"/>
      <c r="O269" s="58"/>
      <c r="P269" s="58"/>
      <c r="Q269" s="68"/>
      <c r="R269" s="24"/>
      <c r="S269" s="58"/>
      <c r="T269" s="58"/>
      <c r="U269" s="69"/>
    </row>
    <row r="270" spans="1:21">
      <c r="A270" s="13"/>
      <c r="B270" s="83" t="s">
        <v>448</v>
      </c>
      <c r="C270" s="70" t="s">
        <v>475</v>
      </c>
      <c r="D270" s="70"/>
      <c r="E270" s="59" t="s">
        <v>177</v>
      </c>
      <c r="F270" s="87" t="s">
        <v>454</v>
      </c>
      <c r="G270" s="61">
        <v>10535</v>
      </c>
      <c r="H270" s="61"/>
      <c r="I270" s="41"/>
      <c r="J270" s="87" t="s">
        <v>454</v>
      </c>
      <c r="K270" s="61">
        <v>16867</v>
      </c>
      <c r="L270" s="61"/>
      <c r="M270" s="41"/>
      <c r="N270" s="87" t="s">
        <v>454</v>
      </c>
      <c r="O270" s="70" t="s">
        <v>467</v>
      </c>
      <c r="P270" s="70"/>
      <c r="Q270" s="59" t="s">
        <v>177</v>
      </c>
      <c r="R270" s="27"/>
      <c r="S270" s="61">
        <v>4258</v>
      </c>
      <c r="T270" s="61"/>
      <c r="U270" s="41"/>
    </row>
    <row r="271" spans="1:21">
      <c r="A271" s="13"/>
      <c r="B271" s="83"/>
      <c r="C271" s="30"/>
      <c r="D271" s="30"/>
      <c r="E271" s="26"/>
      <c r="F271" s="87"/>
      <c r="G271" s="28"/>
      <c r="H271" s="28"/>
      <c r="I271" s="27"/>
      <c r="J271" s="87"/>
      <c r="K271" s="28"/>
      <c r="L271" s="28"/>
      <c r="M271" s="27"/>
      <c r="N271" s="87"/>
      <c r="O271" s="30"/>
      <c r="P271" s="30"/>
      <c r="Q271" s="26"/>
      <c r="R271" s="27"/>
      <c r="S271" s="28"/>
      <c r="T271" s="28"/>
      <c r="U271" s="27"/>
    </row>
    <row r="272" spans="1:21">
      <c r="A272" s="13"/>
      <c r="B272" s="23" t="s">
        <v>94</v>
      </c>
      <c r="C272" s="29" t="s">
        <v>260</v>
      </c>
      <c r="D272" s="29"/>
      <c r="E272" s="24"/>
      <c r="F272" s="24"/>
      <c r="G272" s="29" t="s">
        <v>260</v>
      </c>
      <c r="H272" s="29"/>
      <c r="I272" s="24"/>
      <c r="J272" s="24"/>
      <c r="K272" s="29" t="s">
        <v>476</v>
      </c>
      <c r="L272" s="29"/>
      <c r="M272" s="23" t="s">
        <v>177</v>
      </c>
      <c r="N272" s="24"/>
      <c r="O272" s="29" t="s">
        <v>260</v>
      </c>
      <c r="P272" s="29"/>
      <c r="Q272" s="24"/>
      <c r="R272" s="24"/>
      <c r="S272" s="29" t="s">
        <v>476</v>
      </c>
      <c r="T272" s="29"/>
      <c r="U272" s="23" t="s">
        <v>177</v>
      </c>
    </row>
    <row r="273" spans="1:22" ht="15.75" thickBot="1">
      <c r="A273" s="13"/>
      <c r="B273" s="23"/>
      <c r="C273" s="58"/>
      <c r="D273" s="58"/>
      <c r="E273" s="68"/>
      <c r="F273" s="24"/>
      <c r="G273" s="58"/>
      <c r="H273" s="58"/>
      <c r="I273" s="68"/>
      <c r="J273" s="24"/>
      <c r="K273" s="58"/>
      <c r="L273" s="58"/>
      <c r="M273" s="69"/>
      <c r="N273" s="24"/>
      <c r="O273" s="58"/>
      <c r="P273" s="58"/>
      <c r="Q273" s="68"/>
      <c r="R273" s="24"/>
      <c r="S273" s="58"/>
      <c r="T273" s="58"/>
      <c r="U273" s="69"/>
    </row>
    <row r="274" spans="1:22">
      <c r="A274" s="13"/>
      <c r="B274" s="83" t="s">
        <v>452</v>
      </c>
      <c r="C274" s="59" t="s">
        <v>172</v>
      </c>
      <c r="D274" s="70" t="s">
        <v>475</v>
      </c>
      <c r="E274" s="59" t="s">
        <v>177</v>
      </c>
      <c r="F274" s="27"/>
      <c r="G274" s="59" t="s">
        <v>172</v>
      </c>
      <c r="H274" s="61">
        <v>10535</v>
      </c>
      <c r="I274" s="41"/>
      <c r="J274" s="27"/>
      <c r="K274" s="59" t="s">
        <v>172</v>
      </c>
      <c r="L274" s="61">
        <v>8563</v>
      </c>
      <c r="M274" s="41"/>
      <c r="N274" s="27"/>
      <c r="O274" s="59" t="s">
        <v>172</v>
      </c>
      <c r="P274" s="70" t="s">
        <v>467</v>
      </c>
      <c r="Q274" s="59" t="s">
        <v>177</v>
      </c>
      <c r="R274" s="27"/>
      <c r="S274" s="59" t="s">
        <v>172</v>
      </c>
      <c r="T274" s="70" t="s">
        <v>475</v>
      </c>
      <c r="U274" s="59" t="s">
        <v>177</v>
      </c>
    </row>
    <row r="275" spans="1:22" ht="15.75" thickBot="1">
      <c r="A275" s="13"/>
      <c r="B275" s="83"/>
      <c r="C275" s="60"/>
      <c r="D275" s="71"/>
      <c r="E275" s="60"/>
      <c r="F275" s="27"/>
      <c r="G275" s="60"/>
      <c r="H275" s="62"/>
      <c r="I275" s="63"/>
      <c r="J275" s="27"/>
      <c r="K275" s="60"/>
      <c r="L275" s="62"/>
      <c r="M275" s="63"/>
      <c r="N275" s="27"/>
      <c r="O275" s="60"/>
      <c r="P275" s="71"/>
      <c r="Q275" s="60"/>
      <c r="R275" s="27"/>
      <c r="S275" s="60"/>
      <c r="T275" s="71"/>
      <c r="U275" s="60"/>
    </row>
    <row r="276" spans="1:22" ht="15.75" thickTop="1">
      <c r="A276" s="13"/>
      <c r="B276" s="16"/>
      <c r="C276" s="16"/>
    </row>
    <row r="277" spans="1:22" ht="101.25">
      <c r="A277" s="13"/>
      <c r="B277" s="88" t="s">
        <v>454</v>
      </c>
      <c r="C277" s="89" t="s">
        <v>477</v>
      </c>
    </row>
    <row r="278" spans="1:22" ht="15" customHeight="1">
      <c r="A278" s="13" t="s">
        <v>622</v>
      </c>
      <c r="B278" s="72" t="s">
        <v>4</v>
      </c>
      <c r="C278" s="72"/>
      <c r="D278" s="72"/>
      <c r="E278" s="72"/>
      <c r="F278" s="72"/>
      <c r="G278" s="72"/>
      <c r="H278" s="72"/>
      <c r="I278" s="72"/>
      <c r="J278" s="72"/>
      <c r="K278" s="72"/>
      <c r="L278" s="72"/>
      <c r="M278" s="72"/>
      <c r="N278" s="72"/>
      <c r="O278" s="72"/>
      <c r="P278" s="72"/>
      <c r="Q278" s="72"/>
      <c r="R278" s="72"/>
      <c r="S278" s="72"/>
      <c r="T278" s="72"/>
      <c r="U278" s="72"/>
      <c r="V278" s="72"/>
    </row>
    <row r="279" spans="1:22">
      <c r="A279" s="13"/>
      <c r="B279" s="42" t="s">
        <v>478</v>
      </c>
      <c r="C279" s="42"/>
      <c r="D279" s="42"/>
      <c r="E279" s="42"/>
      <c r="F279" s="42"/>
      <c r="G279" s="42"/>
      <c r="H279" s="42"/>
      <c r="I279" s="42"/>
      <c r="J279" s="42"/>
      <c r="K279" s="42"/>
      <c r="L279" s="42"/>
      <c r="M279" s="42"/>
      <c r="N279" s="42"/>
      <c r="O279" s="42"/>
      <c r="P279" s="42"/>
      <c r="Q279" s="42"/>
      <c r="R279" s="42"/>
      <c r="S279" s="42"/>
      <c r="T279" s="42"/>
      <c r="U279" s="42"/>
      <c r="V279" s="42"/>
    </row>
    <row r="280" spans="1:22">
      <c r="A280" s="13"/>
      <c r="B280" s="96" t="s">
        <v>397</v>
      </c>
      <c r="C280" s="96"/>
      <c r="D280" s="96"/>
      <c r="E280" s="96"/>
      <c r="F280" s="96"/>
      <c r="G280" s="96"/>
      <c r="H280" s="96"/>
      <c r="I280" s="96"/>
      <c r="J280" s="96"/>
      <c r="K280" s="96"/>
      <c r="L280" s="96"/>
      <c r="M280" s="96"/>
      <c r="N280" s="96"/>
      <c r="O280" s="96"/>
      <c r="P280" s="96"/>
      <c r="Q280" s="96"/>
      <c r="R280" s="96"/>
      <c r="S280" s="96"/>
      <c r="T280" s="96"/>
      <c r="U280" s="96"/>
      <c r="V280" s="96"/>
    </row>
    <row r="281" spans="1:22">
      <c r="A281" s="13"/>
      <c r="B281" s="97"/>
      <c r="C281" s="97"/>
      <c r="D281" s="97"/>
      <c r="E281" s="97"/>
      <c r="F281" s="97"/>
      <c r="G281" s="97"/>
      <c r="H281" s="97"/>
      <c r="I281" s="97"/>
      <c r="J281" s="97"/>
      <c r="K281" s="97"/>
      <c r="L281" s="97"/>
      <c r="M281" s="97"/>
      <c r="N281" s="97"/>
      <c r="O281" s="97"/>
      <c r="P281" s="97"/>
      <c r="Q281" s="97"/>
      <c r="R281" s="97"/>
      <c r="S281" s="97"/>
      <c r="T281" s="97"/>
      <c r="U281" s="97"/>
      <c r="V281" s="97"/>
    </row>
    <row r="282" spans="1:22">
      <c r="A282" s="13"/>
      <c r="B282" s="22"/>
      <c r="C282" s="22"/>
      <c r="D282" s="22"/>
      <c r="E282" s="22"/>
      <c r="F282" s="22"/>
      <c r="G282" s="22"/>
      <c r="H282" s="22"/>
      <c r="I282" s="22"/>
      <c r="J282" s="22"/>
      <c r="K282" s="22"/>
      <c r="L282" s="22"/>
      <c r="M282" s="22"/>
      <c r="N282" s="22"/>
      <c r="O282" s="22"/>
      <c r="P282" s="22"/>
      <c r="Q282" s="22"/>
      <c r="R282" s="22"/>
      <c r="S282" s="22"/>
      <c r="T282" s="22"/>
      <c r="U282" s="22"/>
    </row>
    <row r="283" spans="1:22">
      <c r="A283" s="13"/>
      <c r="B283" s="16"/>
      <c r="C283" s="16"/>
      <c r="D283" s="16"/>
      <c r="E283" s="16"/>
      <c r="F283" s="16"/>
      <c r="G283" s="16"/>
      <c r="H283" s="16"/>
      <c r="I283" s="16"/>
      <c r="J283" s="16"/>
      <c r="K283" s="16"/>
      <c r="L283" s="16"/>
      <c r="M283" s="16"/>
      <c r="N283" s="16"/>
      <c r="O283" s="16"/>
      <c r="P283" s="16"/>
      <c r="Q283" s="16"/>
      <c r="R283" s="16"/>
      <c r="S283" s="16"/>
      <c r="T283" s="16"/>
      <c r="U283" s="16"/>
    </row>
    <row r="284" spans="1:22">
      <c r="A284" s="13"/>
      <c r="B284" s="27"/>
      <c r="C284" s="77" t="s">
        <v>419</v>
      </c>
      <c r="D284" s="77"/>
      <c r="E284" s="77"/>
      <c r="F284" s="27"/>
      <c r="G284" s="77" t="s">
        <v>421</v>
      </c>
      <c r="H284" s="77"/>
      <c r="I284" s="77"/>
      <c r="J284" s="27"/>
      <c r="K284" s="77" t="s">
        <v>400</v>
      </c>
      <c r="L284" s="77"/>
      <c r="M284" s="77"/>
      <c r="N284" s="27"/>
      <c r="O284" s="77" t="s">
        <v>402</v>
      </c>
      <c r="P284" s="77"/>
      <c r="Q284" s="77"/>
      <c r="R284" s="27"/>
      <c r="S284" s="77" t="s">
        <v>403</v>
      </c>
      <c r="T284" s="77"/>
      <c r="U284" s="77"/>
    </row>
    <row r="285" spans="1:22" ht="15.75" thickBot="1">
      <c r="A285" s="13"/>
      <c r="B285" s="27"/>
      <c r="C285" s="78" t="s">
        <v>420</v>
      </c>
      <c r="D285" s="78"/>
      <c r="E285" s="78"/>
      <c r="F285" s="27"/>
      <c r="G285" s="78" t="s">
        <v>422</v>
      </c>
      <c r="H285" s="78"/>
      <c r="I285" s="78"/>
      <c r="J285" s="27"/>
      <c r="K285" s="78" t="s">
        <v>401</v>
      </c>
      <c r="L285" s="78"/>
      <c r="M285" s="78"/>
      <c r="N285" s="27"/>
      <c r="O285" s="78"/>
      <c r="P285" s="78"/>
      <c r="Q285" s="78"/>
      <c r="R285" s="27"/>
      <c r="S285" s="78"/>
      <c r="T285" s="78"/>
      <c r="U285" s="78"/>
    </row>
    <row r="286" spans="1:22">
      <c r="A286" s="13"/>
      <c r="B286" s="20"/>
      <c r="C286" s="41"/>
      <c r="D286" s="41"/>
      <c r="E286" s="41"/>
      <c r="F286" s="20"/>
      <c r="G286" s="41"/>
      <c r="H286" s="41"/>
      <c r="I286" s="41"/>
      <c r="J286" s="20"/>
      <c r="K286" s="41"/>
      <c r="L286" s="41"/>
      <c r="M286" s="41"/>
      <c r="N286" s="20"/>
      <c r="O286" s="41"/>
      <c r="P286" s="41"/>
      <c r="Q286" s="41"/>
      <c r="R286" s="20"/>
      <c r="S286" s="41"/>
      <c r="T286" s="41"/>
      <c r="U286" s="41"/>
    </row>
    <row r="287" spans="1:22">
      <c r="A287" s="13"/>
      <c r="B287" s="23" t="s">
        <v>448</v>
      </c>
      <c r="C287" s="23" t="s">
        <v>172</v>
      </c>
      <c r="D287" s="29" t="s">
        <v>449</v>
      </c>
      <c r="E287" s="23" t="s">
        <v>177</v>
      </c>
      <c r="F287" s="24"/>
      <c r="G287" s="23" t="s">
        <v>172</v>
      </c>
      <c r="H287" s="25">
        <v>5618</v>
      </c>
      <c r="I287" s="24"/>
      <c r="J287" s="24"/>
      <c r="K287" s="23" t="s">
        <v>172</v>
      </c>
      <c r="L287" s="25">
        <v>13237</v>
      </c>
      <c r="M287" s="24"/>
      <c r="N287" s="24"/>
      <c r="O287" s="23" t="s">
        <v>172</v>
      </c>
      <c r="P287" s="29" t="s">
        <v>437</v>
      </c>
      <c r="Q287" s="23" t="s">
        <v>177</v>
      </c>
      <c r="R287" s="24"/>
      <c r="S287" s="23" t="s">
        <v>172</v>
      </c>
      <c r="T287" s="29" t="s">
        <v>450</v>
      </c>
      <c r="U287" s="23" t="s">
        <v>177</v>
      </c>
    </row>
    <row r="288" spans="1:22" ht="15.75" thickBot="1">
      <c r="A288" s="13"/>
      <c r="B288" s="23"/>
      <c r="C288" s="33"/>
      <c r="D288" s="55"/>
      <c r="E288" s="33"/>
      <c r="F288" s="24"/>
      <c r="G288" s="33"/>
      <c r="H288" s="35"/>
      <c r="I288" s="37"/>
      <c r="J288" s="24"/>
      <c r="K288" s="33"/>
      <c r="L288" s="35"/>
      <c r="M288" s="37"/>
      <c r="N288" s="24"/>
      <c r="O288" s="33"/>
      <c r="P288" s="55"/>
      <c r="Q288" s="33"/>
      <c r="R288" s="24"/>
      <c r="S288" s="33"/>
      <c r="T288" s="55"/>
      <c r="U288" s="33"/>
    </row>
    <row r="289" spans="1:22" ht="15.75" thickTop="1">
      <c r="A289" s="13"/>
      <c r="B289" s="20"/>
      <c r="C289" s="38"/>
      <c r="D289" s="38"/>
      <c r="E289" s="38"/>
      <c r="F289" s="20"/>
      <c r="G289" s="38"/>
      <c r="H289" s="38"/>
      <c r="I289" s="38"/>
      <c r="J289" s="20"/>
      <c r="K289" s="38"/>
      <c r="L289" s="38"/>
      <c r="M289" s="38"/>
      <c r="N289" s="20"/>
      <c r="O289" s="38"/>
      <c r="P289" s="38"/>
      <c r="Q289" s="38"/>
      <c r="R289" s="20"/>
      <c r="S289" s="38"/>
      <c r="T289" s="38"/>
      <c r="U289" s="38"/>
    </row>
    <row r="290" spans="1:22">
      <c r="A290" s="13"/>
      <c r="B290" s="23" t="s">
        <v>479</v>
      </c>
      <c r="C290" s="23" t="s">
        <v>172</v>
      </c>
      <c r="D290" s="29" t="s">
        <v>449</v>
      </c>
      <c r="E290" s="23" t="s">
        <v>177</v>
      </c>
      <c r="F290" s="24"/>
      <c r="G290" s="23" t="s">
        <v>172</v>
      </c>
      <c r="H290" s="25">
        <v>5618</v>
      </c>
      <c r="I290" s="24"/>
      <c r="J290" s="24"/>
      <c r="K290" s="23" t="s">
        <v>172</v>
      </c>
      <c r="L290" s="25">
        <v>13237</v>
      </c>
      <c r="M290" s="24"/>
      <c r="N290" s="24"/>
      <c r="O290" s="23" t="s">
        <v>172</v>
      </c>
      <c r="P290" s="29" t="s">
        <v>437</v>
      </c>
      <c r="Q290" s="23" t="s">
        <v>177</v>
      </c>
      <c r="R290" s="24"/>
      <c r="S290" s="23" t="s">
        <v>172</v>
      </c>
      <c r="T290" s="29" t="s">
        <v>450</v>
      </c>
      <c r="U290" s="23" t="s">
        <v>177</v>
      </c>
    </row>
    <row r="291" spans="1:22">
      <c r="A291" s="13"/>
      <c r="B291" s="23"/>
      <c r="C291" s="23"/>
      <c r="D291" s="29"/>
      <c r="E291" s="23"/>
      <c r="F291" s="24"/>
      <c r="G291" s="23"/>
      <c r="H291" s="25"/>
      <c r="I291" s="24"/>
      <c r="J291" s="24"/>
      <c r="K291" s="23"/>
      <c r="L291" s="25"/>
      <c r="M291" s="24"/>
      <c r="N291" s="24"/>
      <c r="O291" s="23"/>
      <c r="P291" s="29"/>
      <c r="Q291" s="23"/>
      <c r="R291" s="24"/>
      <c r="S291" s="23"/>
      <c r="T291" s="29"/>
      <c r="U291" s="23"/>
    </row>
    <row r="292" spans="1:22">
      <c r="A292" s="13"/>
      <c r="B292" s="26" t="s">
        <v>98</v>
      </c>
      <c r="C292" s="30" t="s">
        <v>260</v>
      </c>
      <c r="D292" s="30"/>
      <c r="E292" s="27"/>
      <c r="F292" s="27"/>
      <c r="G292" s="30" t="s">
        <v>260</v>
      </c>
      <c r="H292" s="30"/>
      <c r="I292" s="27"/>
      <c r="J292" s="27"/>
      <c r="K292" s="30" t="s">
        <v>451</v>
      </c>
      <c r="L292" s="30"/>
      <c r="M292" s="26" t="s">
        <v>177</v>
      </c>
      <c r="N292" s="27"/>
      <c r="O292" s="30" t="s">
        <v>260</v>
      </c>
      <c r="P292" s="30"/>
      <c r="Q292" s="27"/>
      <c r="R292" s="27"/>
      <c r="S292" s="30" t="s">
        <v>451</v>
      </c>
      <c r="T292" s="30"/>
      <c r="U292" s="26" t="s">
        <v>177</v>
      </c>
    </row>
    <row r="293" spans="1:22" ht="15.75" thickBot="1">
      <c r="A293" s="13"/>
      <c r="B293" s="26"/>
      <c r="C293" s="31"/>
      <c r="D293" s="31"/>
      <c r="E293" s="51"/>
      <c r="F293" s="27"/>
      <c r="G293" s="31"/>
      <c r="H293" s="31"/>
      <c r="I293" s="51"/>
      <c r="J293" s="27"/>
      <c r="K293" s="31"/>
      <c r="L293" s="31"/>
      <c r="M293" s="52"/>
      <c r="N293" s="27"/>
      <c r="O293" s="31"/>
      <c r="P293" s="31"/>
      <c r="Q293" s="51"/>
      <c r="R293" s="27"/>
      <c r="S293" s="31"/>
      <c r="T293" s="31"/>
      <c r="U293" s="52"/>
    </row>
    <row r="294" spans="1:22">
      <c r="A294" s="13"/>
      <c r="B294" s="53" t="s">
        <v>480</v>
      </c>
      <c r="C294" s="32" t="s">
        <v>172</v>
      </c>
      <c r="D294" s="54" t="s">
        <v>449</v>
      </c>
      <c r="E294" s="32" t="s">
        <v>177</v>
      </c>
      <c r="F294" s="24"/>
      <c r="G294" s="32" t="s">
        <v>172</v>
      </c>
      <c r="H294" s="34">
        <v>5618</v>
      </c>
      <c r="I294" s="36"/>
      <c r="J294" s="24"/>
      <c r="K294" s="32" t="s">
        <v>172</v>
      </c>
      <c r="L294" s="34">
        <v>4624</v>
      </c>
      <c r="M294" s="36"/>
      <c r="N294" s="24"/>
      <c r="O294" s="32" t="s">
        <v>172</v>
      </c>
      <c r="P294" s="54" t="s">
        <v>437</v>
      </c>
      <c r="Q294" s="32" t="s">
        <v>177</v>
      </c>
      <c r="R294" s="24"/>
      <c r="S294" s="32" t="s">
        <v>172</v>
      </c>
      <c r="T294" s="54" t="s">
        <v>449</v>
      </c>
      <c r="U294" s="32" t="s">
        <v>177</v>
      </c>
    </row>
    <row r="295" spans="1:22" ht="15.75" thickBot="1">
      <c r="A295" s="13"/>
      <c r="B295" s="53"/>
      <c r="C295" s="33"/>
      <c r="D295" s="55"/>
      <c r="E295" s="33"/>
      <c r="F295" s="24"/>
      <c r="G295" s="33"/>
      <c r="H295" s="35"/>
      <c r="I295" s="37"/>
      <c r="J295" s="24"/>
      <c r="K295" s="33"/>
      <c r="L295" s="35"/>
      <c r="M295" s="37"/>
      <c r="N295" s="24"/>
      <c r="O295" s="33"/>
      <c r="P295" s="55"/>
      <c r="Q295" s="33"/>
      <c r="R295" s="24"/>
      <c r="S295" s="33"/>
      <c r="T295" s="55"/>
      <c r="U295" s="33"/>
    </row>
    <row r="296" spans="1:22" ht="15.75" thickTop="1">
      <c r="A296" s="13"/>
      <c r="B296" s="72"/>
      <c r="C296" s="72"/>
      <c r="D296" s="72"/>
      <c r="E296" s="72"/>
      <c r="F296" s="72"/>
      <c r="G296" s="72"/>
      <c r="H296" s="72"/>
      <c r="I296" s="72"/>
      <c r="J296" s="72"/>
      <c r="K296" s="72"/>
      <c r="L296" s="72"/>
      <c r="M296" s="72"/>
      <c r="N296" s="72"/>
      <c r="O296" s="72"/>
      <c r="P296" s="72"/>
      <c r="Q296" s="72"/>
      <c r="R296" s="72"/>
      <c r="S296" s="72"/>
      <c r="T296" s="72"/>
      <c r="U296" s="72"/>
      <c r="V296" s="72"/>
    </row>
    <row r="297" spans="1:22">
      <c r="A297" s="13"/>
      <c r="B297" s="72"/>
      <c r="C297" s="72"/>
      <c r="D297" s="72"/>
      <c r="E297" s="72"/>
      <c r="F297" s="72"/>
      <c r="G297" s="72"/>
      <c r="H297" s="72"/>
      <c r="I297" s="72"/>
      <c r="J297" s="72"/>
      <c r="K297" s="72"/>
      <c r="L297" s="72"/>
      <c r="M297" s="72"/>
      <c r="N297" s="72"/>
      <c r="O297" s="72"/>
      <c r="P297" s="72"/>
      <c r="Q297" s="72"/>
      <c r="R297" s="72"/>
      <c r="S297" s="72"/>
      <c r="T297" s="72"/>
      <c r="U297" s="72"/>
      <c r="V297" s="72"/>
    </row>
    <row r="298" spans="1:22">
      <c r="A298" s="13"/>
      <c r="B298" s="72"/>
      <c r="C298" s="72"/>
      <c r="D298" s="72"/>
      <c r="E298" s="72"/>
      <c r="F298" s="72"/>
      <c r="G298" s="72"/>
      <c r="H298" s="72"/>
      <c r="I298" s="72"/>
      <c r="J298" s="72"/>
      <c r="K298" s="72"/>
      <c r="L298" s="72"/>
      <c r="M298" s="72"/>
      <c r="N298" s="72"/>
      <c r="O298" s="72"/>
      <c r="P298" s="72"/>
      <c r="Q298" s="72"/>
      <c r="R298" s="72"/>
      <c r="S298" s="72"/>
      <c r="T298" s="72"/>
      <c r="U298" s="72"/>
      <c r="V298" s="72"/>
    </row>
    <row r="299" spans="1:22">
      <c r="A299" s="13"/>
      <c r="B299" s="72"/>
      <c r="C299" s="72"/>
      <c r="D299" s="72"/>
      <c r="E299" s="72"/>
      <c r="F299" s="72"/>
      <c r="G299" s="72"/>
      <c r="H299" s="72"/>
      <c r="I299" s="72"/>
      <c r="J299" s="72"/>
      <c r="K299" s="72"/>
      <c r="L299" s="72"/>
      <c r="M299" s="72"/>
      <c r="N299" s="72"/>
      <c r="O299" s="72"/>
      <c r="P299" s="72"/>
      <c r="Q299" s="72"/>
      <c r="R299" s="72"/>
      <c r="S299" s="72"/>
      <c r="T299" s="72"/>
      <c r="U299" s="72"/>
      <c r="V299" s="72"/>
    </row>
    <row r="300" spans="1:22">
      <c r="A300" s="13"/>
      <c r="B300" s="72"/>
      <c r="C300" s="72"/>
      <c r="D300" s="72"/>
      <c r="E300" s="72"/>
      <c r="F300" s="72"/>
      <c r="G300" s="72"/>
      <c r="H300" s="72"/>
      <c r="I300" s="72"/>
      <c r="J300" s="72"/>
      <c r="K300" s="72"/>
      <c r="L300" s="72"/>
      <c r="M300" s="72"/>
      <c r="N300" s="72"/>
      <c r="O300" s="72"/>
      <c r="P300" s="72"/>
      <c r="Q300" s="72"/>
      <c r="R300" s="72"/>
      <c r="S300" s="72"/>
      <c r="T300" s="72"/>
      <c r="U300" s="72"/>
      <c r="V300" s="72"/>
    </row>
    <row r="301" spans="1:22">
      <c r="A301" s="13"/>
      <c r="B301" s="72"/>
      <c r="C301" s="72"/>
      <c r="D301" s="72"/>
      <c r="E301" s="72"/>
      <c r="F301" s="72"/>
      <c r="G301" s="72"/>
      <c r="H301" s="72"/>
      <c r="I301" s="72"/>
      <c r="J301" s="72"/>
      <c r="K301" s="72"/>
      <c r="L301" s="72"/>
      <c r="M301" s="72"/>
      <c r="N301" s="72"/>
      <c r="O301" s="72"/>
      <c r="P301" s="72"/>
      <c r="Q301" s="72"/>
      <c r="R301" s="72"/>
      <c r="S301" s="72"/>
      <c r="T301" s="72"/>
      <c r="U301" s="72"/>
      <c r="V301" s="72"/>
    </row>
    <row r="302" spans="1:22">
      <c r="A302" s="13"/>
      <c r="B302" s="72"/>
      <c r="C302" s="72"/>
      <c r="D302" s="72"/>
      <c r="E302" s="72"/>
      <c r="F302" s="72"/>
      <c r="G302" s="72"/>
      <c r="H302" s="72"/>
      <c r="I302" s="72"/>
      <c r="J302" s="72"/>
      <c r="K302" s="72"/>
      <c r="L302" s="72"/>
      <c r="M302" s="72"/>
      <c r="N302" s="72"/>
      <c r="O302" s="72"/>
      <c r="P302" s="72"/>
      <c r="Q302" s="72"/>
      <c r="R302" s="72"/>
      <c r="S302" s="72"/>
      <c r="T302" s="72"/>
      <c r="U302" s="72"/>
      <c r="V302" s="72"/>
    </row>
    <row r="303" spans="1:22">
      <c r="A303" s="13"/>
      <c r="B303" s="72"/>
      <c r="C303" s="72"/>
      <c r="D303" s="72"/>
      <c r="E303" s="72"/>
      <c r="F303" s="72"/>
      <c r="G303" s="72"/>
      <c r="H303" s="72"/>
      <c r="I303" s="72"/>
      <c r="J303" s="72"/>
      <c r="K303" s="72"/>
      <c r="L303" s="72"/>
      <c r="M303" s="72"/>
      <c r="N303" s="72"/>
      <c r="O303" s="72"/>
      <c r="P303" s="72"/>
      <c r="Q303" s="72"/>
      <c r="R303" s="72"/>
      <c r="S303" s="72"/>
      <c r="T303" s="72"/>
      <c r="U303" s="72"/>
      <c r="V303" s="72"/>
    </row>
    <row r="304" spans="1:22">
      <c r="A304" s="13"/>
      <c r="B304" s="72"/>
      <c r="C304" s="72"/>
      <c r="D304" s="72"/>
      <c r="E304" s="72"/>
      <c r="F304" s="72"/>
      <c r="G304" s="72"/>
      <c r="H304" s="72"/>
      <c r="I304" s="72"/>
      <c r="J304" s="72"/>
      <c r="K304" s="72"/>
      <c r="L304" s="72"/>
      <c r="M304" s="72"/>
      <c r="N304" s="72"/>
      <c r="O304" s="72"/>
      <c r="P304" s="72"/>
      <c r="Q304" s="72"/>
      <c r="R304" s="72"/>
      <c r="S304" s="72"/>
      <c r="T304" s="72"/>
      <c r="U304" s="72"/>
      <c r="V304" s="72"/>
    </row>
    <row r="305" spans="1:22">
      <c r="A305" s="13"/>
      <c r="B305" s="72"/>
      <c r="C305" s="72"/>
      <c r="D305" s="72"/>
      <c r="E305" s="72"/>
      <c r="F305" s="72"/>
      <c r="G305" s="72"/>
      <c r="H305" s="72"/>
      <c r="I305" s="72"/>
      <c r="J305" s="72"/>
      <c r="K305" s="72"/>
      <c r="L305" s="72"/>
      <c r="M305" s="72"/>
      <c r="N305" s="72"/>
      <c r="O305" s="72"/>
      <c r="P305" s="72"/>
      <c r="Q305" s="72"/>
      <c r="R305" s="72"/>
      <c r="S305" s="72"/>
      <c r="T305" s="72"/>
      <c r="U305" s="72"/>
      <c r="V305" s="72"/>
    </row>
    <row r="306" spans="1:22">
      <c r="A306" s="13"/>
      <c r="B306" s="42" t="s">
        <v>481</v>
      </c>
      <c r="C306" s="42"/>
      <c r="D306" s="42"/>
      <c r="E306" s="42"/>
      <c r="F306" s="42"/>
      <c r="G306" s="42"/>
      <c r="H306" s="42"/>
      <c r="I306" s="42"/>
      <c r="J306" s="42"/>
      <c r="K306" s="42"/>
      <c r="L306" s="42"/>
      <c r="M306" s="42"/>
      <c r="N306" s="42"/>
      <c r="O306" s="42"/>
      <c r="P306" s="42"/>
      <c r="Q306" s="42"/>
      <c r="R306" s="42"/>
      <c r="S306" s="42"/>
      <c r="T306" s="42"/>
      <c r="U306" s="42"/>
      <c r="V306" s="42"/>
    </row>
    <row r="307" spans="1:22">
      <c r="A307" s="13"/>
      <c r="B307" s="96" t="s">
        <v>397</v>
      </c>
      <c r="C307" s="96"/>
      <c r="D307" s="96"/>
      <c r="E307" s="96"/>
      <c r="F307" s="96"/>
      <c r="G307" s="96"/>
      <c r="H307" s="96"/>
      <c r="I307" s="96"/>
      <c r="J307" s="96"/>
      <c r="K307" s="96"/>
      <c r="L307" s="96"/>
      <c r="M307" s="96"/>
      <c r="N307" s="96"/>
      <c r="O307" s="96"/>
      <c r="P307" s="96"/>
      <c r="Q307" s="96"/>
      <c r="R307" s="96"/>
      <c r="S307" s="96"/>
      <c r="T307" s="96"/>
      <c r="U307" s="96"/>
      <c r="V307" s="96"/>
    </row>
    <row r="308" spans="1:22">
      <c r="A308" s="13"/>
      <c r="B308" s="97"/>
      <c r="C308" s="97"/>
      <c r="D308" s="97"/>
      <c r="E308" s="97"/>
      <c r="F308" s="97"/>
      <c r="G308" s="97"/>
      <c r="H308" s="97"/>
      <c r="I308" s="97"/>
      <c r="J308" s="97"/>
      <c r="K308" s="97"/>
      <c r="L308" s="97"/>
      <c r="M308" s="97"/>
      <c r="N308" s="97"/>
      <c r="O308" s="97"/>
      <c r="P308" s="97"/>
      <c r="Q308" s="97"/>
      <c r="R308" s="97"/>
      <c r="S308" s="97"/>
      <c r="T308" s="97"/>
      <c r="U308" s="97"/>
      <c r="V308" s="97"/>
    </row>
    <row r="309" spans="1:22">
      <c r="A309" s="13"/>
      <c r="B309" s="22"/>
      <c r="C309" s="22"/>
      <c r="D309" s="22"/>
      <c r="E309" s="22"/>
      <c r="F309" s="22"/>
      <c r="G309" s="22"/>
      <c r="H309" s="22"/>
      <c r="I309" s="22"/>
      <c r="J309" s="22"/>
      <c r="K309" s="22"/>
      <c r="L309" s="22"/>
      <c r="M309" s="22"/>
      <c r="N309" s="22"/>
      <c r="O309" s="22"/>
      <c r="P309" s="22"/>
      <c r="Q309" s="22"/>
      <c r="R309" s="22"/>
      <c r="S309" s="22"/>
      <c r="T309" s="22"/>
      <c r="U309" s="22"/>
    </row>
    <row r="310" spans="1:22">
      <c r="A310" s="13"/>
      <c r="B310" s="16"/>
      <c r="C310" s="16"/>
      <c r="D310" s="16"/>
      <c r="E310" s="16"/>
      <c r="F310" s="16"/>
      <c r="G310" s="16"/>
      <c r="H310" s="16"/>
      <c r="I310" s="16"/>
      <c r="J310" s="16"/>
      <c r="K310" s="16"/>
      <c r="L310" s="16"/>
      <c r="M310" s="16"/>
      <c r="N310" s="16"/>
      <c r="O310" s="16"/>
      <c r="P310" s="16"/>
      <c r="Q310" s="16"/>
      <c r="R310" s="16"/>
      <c r="S310" s="16"/>
      <c r="T310" s="16"/>
      <c r="U310" s="16"/>
    </row>
    <row r="311" spans="1:22">
      <c r="A311" s="13"/>
      <c r="B311" s="27"/>
      <c r="C311" s="77" t="s">
        <v>419</v>
      </c>
      <c r="D311" s="77"/>
      <c r="E311" s="77"/>
      <c r="F311" s="27"/>
      <c r="G311" s="77" t="s">
        <v>421</v>
      </c>
      <c r="H311" s="77"/>
      <c r="I311" s="77"/>
      <c r="J311" s="27"/>
      <c r="K311" s="77" t="s">
        <v>400</v>
      </c>
      <c r="L311" s="77"/>
      <c r="M311" s="77"/>
      <c r="N311" s="27"/>
      <c r="O311" s="77" t="s">
        <v>402</v>
      </c>
      <c r="P311" s="77"/>
      <c r="Q311" s="77"/>
      <c r="R311" s="27"/>
      <c r="S311" s="77" t="s">
        <v>403</v>
      </c>
      <c r="T311" s="77"/>
      <c r="U311" s="77"/>
    </row>
    <row r="312" spans="1:22" ht="15.75" thickBot="1">
      <c r="A312" s="13"/>
      <c r="B312" s="27"/>
      <c r="C312" s="78" t="s">
        <v>420</v>
      </c>
      <c r="D312" s="78"/>
      <c r="E312" s="78"/>
      <c r="F312" s="27"/>
      <c r="G312" s="78" t="s">
        <v>422</v>
      </c>
      <c r="H312" s="78"/>
      <c r="I312" s="78"/>
      <c r="J312" s="27"/>
      <c r="K312" s="78" t="s">
        <v>401</v>
      </c>
      <c r="L312" s="78"/>
      <c r="M312" s="78"/>
      <c r="N312" s="27"/>
      <c r="O312" s="78"/>
      <c r="P312" s="78"/>
      <c r="Q312" s="78"/>
      <c r="R312" s="27"/>
      <c r="S312" s="78"/>
      <c r="T312" s="78"/>
      <c r="U312" s="78"/>
    </row>
    <row r="313" spans="1:22">
      <c r="A313" s="13"/>
      <c r="B313" s="20"/>
      <c r="C313" s="41"/>
      <c r="D313" s="41"/>
      <c r="E313" s="41"/>
      <c r="F313" s="20"/>
      <c r="G313" s="41"/>
      <c r="H313" s="41"/>
      <c r="I313" s="41"/>
      <c r="J313" s="20"/>
      <c r="K313" s="41"/>
      <c r="L313" s="41"/>
      <c r="M313" s="41"/>
      <c r="N313" s="20"/>
      <c r="O313" s="41"/>
      <c r="P313" s="41"/>
      <c r="Q313" s="41"/>
      <c r="R313" s="20"/>
      <c r="S313" s="41"/>
      <c r="T313" s="41"/>
      <c r="U313" s="41"/>
    </row>
    <row r="314" spans="1:22">
      <c r="A314" s="13"/>
      <c r="B314" s="23" t="s">
        <v>448</v>
      </c>
      <c r="C314" s="23" t="s">
        <v>172</v>
      </c>
      <c r="D314" s="29" t="s">
        <v>475</v>
      </c>
      <c r="E314" s="23" t="s">
        <v>177</v>
      </c>
      <c r="F314" s="84" t="s">
        <v>454</v>
      </c>
      <c r="G314" s="23" t="s">
        <v>172</v>
      </c>
      <c r="H314" s="25">
        <v>10535</v>
      </c>
      <c r="I314" s="24"/>
      <c r="J314" s="84" t="s">
        <v>454</v>
      </c>
      <c r="K314" s="23" t="s">
        <v>172</v>
      </c>
      <c r="L314" s="25">
        <v>16867</v>
      </c>
      <c r="M314" s="24"/>
      <c r="N314" s="84" t="s">
        <v>454</v>
      </c>
      <c r="O314" s="23" t="s">
        <v>172</v>
      </c>
      <c r="P314" s="29" t="s">
        <v>467</v>
      </c>
      <c r="Q314" s="23" t="s">
        <v>177</v>
      </c>
      <c r="R314" s="24"/>
      <c r="S314" s="23" t="s">
        <v>172</v>
      </c>
      <c r="T314" s="25">
        <v>4258</v>
      </c>
      <c r="U314" s="24"/>
    </row>
    <row r="315" spans="1:22" ht="15.75" thickBot="1">
      <c r="A315" s="13"/>
      <c r="B315" s="23"/>
      <c r="C315" s="33"/>
      <c r="D315" s="55"/>
      <c r="E315" s="33"/>
      <c r="F315" s="84"/>
      <c r="G315" s="33"/>
      <c r="H315" s="35"/>
      <c r="I315" s="37"/>
      <c r="J315" s="84"/>
      <c r="K315" s="33"/>
      <c r="L315" s="35"/>
      <c r="M315" s="37"/>
      <c r="N315" s="84"/>
      <c r="O315" s="33"/>
      <c r="P315" s="55"/>
      <c r="Q315" s="33"/>
      <c r="R315" s="24"/>
      <c r="S315" s="33"/>
      <c r="T315" s="35"/>
      <c r="U315" s="37"/>
    </row>
    <row r="316" spans="1:22" ht="15.75" thickTop="1">
      <c r="A316" s="13"/>
      <c r="B316" s="20"/>
      <c r="C316" s="38"/>
      <c r="D316" s="38"/>
      <c r="E316" s="38"/>
      <c r="F316" s="20"/>
      <c r="G316" s="38"/>
      <c r="H316" s="38"/>
      <c r="I316" s="38"/>
      <c r="J316" s="20"/>
      <c r="K316" s="38"/>
      <c r="L316" s="38"/>
      <c r="M316" s="38"/>
      <c r="N316" s="20"/>
      <c r="O316" s="38"/>
      <c r="P316" s="38"/>
      <c r="Q316" s="38"/>
      <c r="R316" s="20"/>
      <c r="S316" s="38"/>
      <c r="T316" s="38"/>
      <c r="U316" s="38"/>
    </row>
    <row r="317" spans="1:22">
      <c r="A317" s="13"/>
      <c r="B317" s="23" t="s">
        <v>479</v>
      </c>
      <c r="C317" s="23" t="s">
        <v>172</v>
      </c>
      <c r="D317" s="29" t="s">
        <v>475</v>
      </c>
      <c r="E317" s="23" t="s">
        <v>177</v>
      </c>
      <c r="F317" s="24"/>
      <c r="G317" s="23" t="s">
        <v>172</v>
      </c>
      <c r="H317" s="25">
        <v>10535</v>
      </c>
      <c r="I317" s="24"/>
      <c r="J317" s="24"/>
      <c r="K317" s="23" t="s">
        <v>172</v>
      </c>
      <c r="L317" s="25">
        <v>16867</v>
      </c>
      <c r="M317" s="24"/>
      <c r="N317" s="24"/>
      <c r="O317" s="23" t="s">
        <v>172</v>
      </c>
      <c r="P317" s="29" t="s">
        <v>467</v>
      </c>
      <c r="Q317" s="23" t="s">
        <v>177</v>
      </c>
      <c r="R317" s="24"/>
      <c r="S317" s="23" t="s">
        <v>172</v>
      </c>
      <c r="T317" s="25">
        <v>4258</v>
      </c>
      <c r="U317" s="24"/>
    </row>
    <row r="318" spans="1:22">
      <c r="A318" s="13"/>
      <c r="B318" s="23"/>
      <c r="C318" s="23"/>
      <c r="D318" s="29"/>
      <c r="E318" s="23"/>
      <c r="F318" s="24"/>
      <c r="G318" s="23"/>
      <c r="H318" s="25"/>
      <c r="I318" s="24"/>
      <c r="J318" s="24"/>
      <c r="K318" s="23"/>
      <c r="L318" s="25"/>
      <c r="M318" s="24"/>
      <c r="N318" s="24"/>
      <c r="O318" s="23"/>
      <c r="P318" s="29"/>
      <c r="Q318" s="23"/>
      <c r="R318" s="24"/>
      <c r="S318" s="23"/>
      <c r="T318" s="25"/>
      <c r="U318" s="24"/>
    </row>
    <row r="319" spans="1:22">
      <c r="A319" s="13"/>
      <c r="B319" s="26" t="s">
        <v>98</v>
      </c>
      <c r="C319" s="30" t="s">
        <v>260</v>
      </c>
      <c r="D319" s="30"/>
      <c r="E319" s="27"/>
      <c r="F319" s="27"/>
      <c r="G319" s="30" t="s">
        <v>260</v>
      </c>
      <c r="H319" s="30"/>
      <c r="I319" s="27"/>
      <c r="J319" s="27"/>
      <c r="K319" s="30" t="s">
        <v>476</v>
      </c>
      <c r="L319" s="30"/>
      <c r="M319" s="26" t="s">
        <v>177</v>
      </c>
      <c r="N319" s="27"/>
      <c r="O319" s="30" t="s">
        <v>260</v>
      </c>
      <c r="P319" s="30"/>
      <c r="Q319" s="27"/>
      <c r="R319" s="27"/>
      <c r="S319" s="30" t="s">
        <v>476</v>
      </c>
      <c r="T319" s="30"/>
      <c r="U319" s="26" t="s">
        <v>177</v>
      </c>
    </row>
    <row r="320" spans="1:22" ht="15.75" thickBot="1">
      <c r="A320" s="13"/>
      <c r="B320" s="26"/>
      <c r="C320" s="31"/>
      <c r="D320" s="31"/>
      <c r="E320" s="51"/>
      <c r="F320" s="27"/>
      <c r="G320" s="31"/>
      <c r="H320" s="31"/>
      <c r="I320" s="51"/>
      <c r="J320" s="27"/>
      <c r="K320" s="31"/>
      <c r="L320" s="31"/>
      <c r="M320" s="52"/>
      <c r="N320" s="27"/>
      <c r="O320" s="31"/>
      <c r="P320" s="31"/>
      <c r="Q320" s="51"/>
      <c r="R320" s="27"/>
      <c r="S320" s="31"/>
      <c r="T320" s="31"/>
      <c r="U320" s="52"/>
    </row>
    <row r="321" spans="1:22">
      <c r="A321" s="13"/>
      <c r="B321" s="53" t="s">
        <v>480</v>
      </c>
      <c r="C321" s="32" t="s">
        <v>172</v>
      </c>
      <c r="D321" s="54" t="s">
        <v>475</v>
      </c>
      <c r="E321" s="32" t="s">
        <v>177</v>
      </c>
      <c r="F321" s="24"/>
      <c r="G321" s="32" t="s">
        <v>172</v>
      </c>
      <c r="H321" s="34">
        <v>10535</v>
      </c>
      <c r="I321" s="36"/>
      <c r="J321" s="24"/>
      <c r="K321" s="32" t="s">
        <v>172</v>
      </c>
      <c r="L321" s="34">
        <v>8563</v>
      </c>
      <c r="M321" s="36"/>
      <c r="N321" s="24"/>
      <c r="O321" s="32" t="s">
        <v>172</v>
      </c>
      <c r="P321" s="54" t="s">
        <v>467</v>
      </c>
      <c r="Q321" s="32" t="s">
        <v>177</v>
      </c>
      <c r="R321" s="24"/>
      <c r="S321" s="32" t="s">
        <v>172</v>
      </c>
      <c r="T321" s="54" t="s">
        <v>475</v>
      </c>
      <c r="U321" s="32" t="s">
        <v>177</v>
      </c>
    </row>
    <row r="322" spans="1:22" ht="15.75" thickBot="1">
      <c r="A322" s="13"/>
      <c r="B322" s="53"/>
      <c r="C322" s="33"/>
      <c r="D322" s="55"/>
      <c r="E322" s="33"/>
      <c r="F322" s="24"/>
      <c r="G322" s="33"/>
      <c r="H322" s="35"/>
      <c r="I322" s="37"/>
      <c r="J322" s="24"/>
      <c r="K322" s="33"/>
      <c r="L322" s="35"/>
      <c r="M322" s="37"/>
      <c r="N322" s="24"/>
      <c r="O322" s="33"/>
      <c r="P322" s="55"/>
      <c r="Q322" s="33"/>
      <c r="R322" s="24"/>
      <c r="S322" s="33"/>
      <c r="T322" s="55"/>
      <c r="U322" s="33"/>
    </row>
    <row r="323" spans="1:22" ht="15.75" thickTop="1">
      <c r="A323" s="13"/>
      <c r="B323" s="16"/>
      <c r="C323" s="16"/>
    </row>
    <row r="324" spans="1:22" ht="112.5">
      <c r="A324" s="13"/>
      <c r="B324" s="88" t="s">
        <v>454</v>
      </c>
      <c r="C324" s="89" t="s">
        <v>482</v>
      </c>
    </row>
    <row r="325" spans="1:22" ht="15" customHeight="1">
      <c r="A325" s="13" t="s">
        <v>623</v>
      </c>
      <c r="B325" s="72" t="s">
        <v>4</v>
      </c>
      <c r="C325" s="72"/>
      <c r="D325" s="72"/>
      <c r="E325" s="72"/>
      <c r="F325" s="72"/>
      <c r="G325" s="72"/>
      <c r="H325" s="72"/>
      <c r="I325" s="72"/>
      <c r="J325" s="72"/>
      <c r="K325" s="72"/>
      <c r="L325" s="72"/>
      <c r="M325" s="72"/>
      <c r="N325" s="72"/>
      <c r="O325" s="72"/>
      <c r="P325" s="72"/>
      <c r="Q325" s="72"/>
      <c r="R325" s="72"/>
      <c r="S325" s="72"/>
      <c r="T325" s="72"/>
      <c r="U325" s="72"/>
      <c r="V325" s="72"/>
    </row>
    <row r="326" spans="1:22">
      <c r="A326" s="13"/>
      <c r="B326" s="42" t="s">
        <v>483</v>
      </c>
      <c r="C326" s="42"/>
      <c r="D326" s="42"/>
      <c r="E326" s="42"/>
      <c r="F326" s="42"/>
      <c r="G326" s="42"/>
      <c r="H326" s="42"/>
      <c r="I326" s="42"/>
      <c r="J326" s="42"/>
      <c r="K326" s="42"/>
      <c r="L326" s="42"/>
      <c r="M326" s="42"/>
      <c r="N326" s="42"/>
      <c r="O326" s="42"/>
      <c r="P326" s="42"/>
      <c r="Q326" s="42"/>
      <c r="R326" s="42"/>
      <c r="S326" s="42"/>
      <c r="T326" s="42"/>
      <c r="U326" s="42"/>
      <c r="V326" s="42"/>
    </row>
    <row r="327" spans="1:22">
      <c r="A327" s="13"/>
      <c r="B327" s="96" t="s">
        <v>397</v>
      </c>
      <c r="C327" s="96"/>
      <c r="D327" s="96"/>
      <c r="E327" s="96"/>
      <c r="F327" s="96"/>
      <c r="G327" s="96"/>
      <c r="H327" s="96"/>
      <c r="I327" s="96"/>
      <c r="J327" s="96"/>
      <c r="K327" s="96"/>
      <c r="L327" s="96"/>
      <c r="M327" s="96"/>
      <c r="N327" s="96"/>
      <c r="O327" s="96"/>
      <c r="P327" s="96"/>
      <c r="Q327" s="96"/>
      <c r="R327" s="96"/>
      <c r="S327" s="96"/>
      <c r="T327" s="96"/>
      <c r="U327" s="96"/>
      <c r="V327" s="96"/>
    </row>
    <row r="328" spans="1:22">
      <c r="A328" s="13"/>
      <c r="B328" s="22"/>
      <c r="C328" s="22"/>
      <c r="D328" s="22"/>
      <c r="E328" s="22"/>
      <c r="F328" s="22"/>
      <c r="G328" s="22"/>
      <c r="H328" s="22"/>
      <c r="I328" s="22"/>
      <c r="J328" s="22"/>
      <c r="K328" s="22"/>
      <c r="L328" s="22"/>
      <c r="M328" s="22"/>
      <c r="N328" s="22"/>
      <c r="O328" s="22"/>
      <c r="P328" s="22"/>
      <c r="Q328" s="22"/>
      <c r="R328" s="22"/>
      <c r="S328" s="22"/>
      <c r="T328" s="22"/>
      <c r="U328" s="22"/>
    </row>
    <row r="329" spans="1:22">
      <c r="A329" s="13"/>
      <c r="B329" s="16"/>
      <c r="C329" s="16"/>
      <c r="D329" s="16"/>
      <c r="E329" s="16"/>
      <c r="F329" s="16"/>
      <c r="G329" s="16"/>
      <c r="H329" s="16"/>
      <c r="I329" s="16"/>
      <c r="J329" s="16"/>
      <c r="K329" s="16"/>
      <c r="L329" s="16"/>
      <c r="M329" s="16"/>
      <c r="N329" s="16"/>
      <c r="O329" s="16"/>
      <c r="P329" s="16"/>
      <c r="Q329" s="16"/>
      <c r="R329" s="16"/>
      <c r="S329" s="16"/>
      <c r="T329" s="16"/>
      <c r="U329" s="16"/>
    </row>
    <row r="330" spans="1:22">
      <c r="A330" s="13"/>
      <c r="B330" s="27"/>
      <c r="C330" s="77" t="s">
        <v>419</v>
      </c>
      <c r="D330" s="77"/>
      <c r="E330" s="77"/>
      <c r="F330" s="27"/>
      <c r="G330" s="77" t="s">
        <v>421</v>
      </c>
      <c r="H330" s="77"/>
      <c r="I330" s="77"/>
      <c r="J330" s="27"/>
      <c r="K330" s="77" t="s">
        <v>400</v>
      </c>
      <c r="L330" s="77"/>
      <c r="M330" s="77"/>
      <c r="N330" s="27"/>
      <c r="O330" s="77" t="s">
        <v>402</v>
      </c>
      <c r="P330" s="77"/>
      <c r="Q330" s="77"/>
      <c r="R330" s="27"/>
      <c r="S330" s="77" t="s">
        <v>403</v>
      </c>
      <c r="T330" s="77"/>
      <c r="U330" s="77"/>
    </row>
    <row r="331" spans="1:22" ht="15.75" thickBot="1">
      <c r="A331" s="13"/>
      <c r="B331" s="27"/>
      <c r="C331" s="78" t="s">
        <v>420</v>
      </c>
      <c r="D331" s="78"/>
      <c r="E331" s="78"/>
      <c r="F331" s="27"/>
      <c r="G331" s="78" t="s">
        <v>422</v>
      </c>
      <c r="H331" s="78"/>
      <c r="I331" s="78"/>
      <c r="J331" s="27"/>
      <c r="K331" s="78" t="s">
        <v>401</v>
      </c>
      <c r="L331" s="78"/>
      <c r="M331" s="78"/>
      <c r="N331" s="27"/>
      <c r="O331" s="78"/>
      <c r="P331" s="78"/>
      <c r="Q331" s="78"/>
      <c r="R331" s="27"/>
      <c r="S331" s="78"/>
      <c r="T331" s="78"/>
      <c r="U331" s="78"/>
    </row>
    <row r="332" spans="1:22">
      <c r="A332" s="13"/>
      <c r="B332" s="20"/>
      <c r="C332" s="41"/>
      <c r="D332" s="41"/>
      <c r="E332" s="41"/>
      <c r="F332" s="20"/>
      <c r="G332" s="41"/>
      <c r="H332" s="41"/>
      <c r="I332" s="41"/>
      <c r="J332" s="20"/>
      <c r="K332" s="41"/>
      <c r="L332" s="41"/>
      <c r="M332" s="41"/>
      <c r="N332" s="20"/>
      <c r="O332" s="41"/>
      <c r="P332" s="41"/>
      <c r="Q332" s="41"/>
      <c r="R332" s="20"/>
      <c r="S332" s="41"/>
      <c r="T332" s="41"/>
      <c r="U332" s="41"/>
    </row>
    <row r="333" spans="1:22">
      <c r="A333" s="13"/>
      <c r="B333" s="76" t="s">
        <v>121</v>
      </c>
      <c r="C333" s="24"/>
      <c r="D333" s="24"/>
      <c r="E333" s="24"/>
      <c r="F333" s="18"/>
      <c r="G333" s="24"/>
      <c r="H333" s="24"/>
      <c r="I333" s="24"/>
      <c r="J333" s="18"/>
      <c r="K333" s="24"/>
      <c r="L333" s="24"/>
      <c r="M333" s="24"/>
      <c r="N333" s="18"/>
      <c r="O333" s="24"/>
      <c r="P333" s="24"/>
      <c r="Q333" s="24"/>
      <c r="R333" s="18"/>
      <c r="S333" s="24"/>
      <c r="T333" s="24"/>
      <c r="U333" s="24"/>
    </row>
    <row r="334" spans="1:22">
      <c r="A334" s="13"/>
      <c r="B334" s="26" t="s">
        <v>448</v>
      </c>
      <c r="C334" s="26" t="s">
        <v>172</v>
      </c>
      <c r="D334" s="30" t="s">
        <v>449</v>
      </c>
      <c r="E334" s="26" t="s">
        <v>177</v>
      </c>
      <c r="F334" s="27"/>
      <c r="G334" s="26" t="s">
        <v>172</v>
      </c>
      <c r="H334" s="28">
        <v>5618</v>
      </c>
      <c r="I334" s="27"/>
      <c r="J334" s="27"/>
      <c r="K334" s="26" t="s">
        <v>172</v>
      </c>
      <c r="L334" s="28">
        <v>13237</v>
      </c>
      <c r="M334" s="27"/>
      <c r="N334" s="27"/>
      <c r="O334" s="26" t="s">
        <v>172</v>
      </c>
      <c r="P334" s="30" t="s">
        <v>437</v>
      </c>
      <c r="Q334" s="26" t="s">
        <v>177</v>
      </c>
      <c r="R334" s="27"/>
      <c r="S334" s="26" t="s">
        <v>172</v>
      </c>
      <c r="T334" s="30" t="s">
        <v>450</v>
      </c>
      <c r="U334" s="26" t="s">
        <v>177</v>
      </c>
    </row>
    <row r="335" spans="1:22">
      <c r="A335" s="13"/>
      <c r="B335" s="26"/>
      <c r="C335" s="26"/>
      <c r="D335" s="30"/>
      <c r="E335" s="26"/>
      <c r="F335" s="27"/>
      <c r="G335" s="26"/>
      <c r="H335" s="28"/>
      <c r="I335" s="27"/>
      <c r="J335" s="27"/>
      <c r="K335" s="26"/>
      <c r="L335" s="28"/>
      <c r="M335" s="27"/>
      <c r="N335" s="27"/>
      <c r="O335" s="26"/>
      <c r="P335" s="30"/>
      <c r="Q335" s="26"/>
      <c r="R335" s="27"/>
      <c r="S335" s="26"/>
      <c r="T335" s="30"/>
      <c r="U335" s="26"/>
    </row>
    <row r="336" spans="1:22" ht="24.75">
      <c r="A336" s="13"/>
      <c r="B336" s="17" t="s">
        <v>484</v>
      </c>
      <c r="C336" s="24"/>
      <c r="D336" s="24"/>
      <c r="E336" s="24"/>
      <c r="F336" s="18"/>
      <c r="G336" s="24"/>
      <c r="H336" s="24"/>
      <c r="I336" s="24"/>
      <c r="J336" s="18"/>
      <c r="K336" s="24"/>
      <c r="L336" s="24"/>
      <c r="M336" s="24"/>
      <c r="N336" s="18"/>
      <c r="O336" s="24"/>
      <c r="P336" s="24"/>
      <c r="Q336" s="24"/>
      <c r="R336" s="18"/>
      <c r="S336" s="24"/>
      <c r="T336" s="24"/>
      <c r="U336" s="24"/>
    </row>
    <row r="337" spans="1:21">
      <c r="A337" s="13"/>
      <c r="B337" s="57" t="s">
        <v>336</v>
      </c>
      <c r="C337" s="30" t="s">
        <v>485</v>
      </c>
      <c r="D337" s="30"/>
      <c r="E337" s="26" t="s">
        <v>177</v>
      </c>
      <c r="F337" s="27"/>
      <c r="G337" s="30" t="s">
        <v>460</v>
      </c>
      <c r="H337" s="30"/>
      <c r="I337" s="26" t="s">
        <v>177</v>
      </c>
      <c r="J337" s="27"/>
      <c r="K337" s="28">
        <v>6316</v>
      </c>
      <c r="L337" s="28"/>
      <c r="M337" s="27"/>
      <c r="N337" s="27"/>
      <c r="O337" s="30" t="s">
        <v>260</v>
      </c>
      <c r="P337" s="30"/>
      <c r="Q337" s="27"/>
      <c r="R337" s="27"/>
      <c r="S337" s="28">
        <v>6142</v>
      </c>
      <c r="T337" s="28"/>
      <c r="U337" s="27"/>
    </row>
    <row r="338" spans="1:21">
      <c r="A338" s="13"/>
      <c r="B338" s="57"/>
      <c r="C338" s="30"/>
      <c r="D338" s="30"/>
      <c r="E338" s="26"/>
      <c r="F338" s="27"/>
      <c r="G338" s="30"/>
      <c r="H338" s="30"/>
      <c r="I338" s="26"/>
      <c r="J338" s="27"/>
      <c r="K338" s="28"/>
      <c r="L338" s="28"/>
      <c r="M338" s="27"/>
      <c r="N338" s="27"/>
      <c r="O338" s="30"/>
      <c r="P338" s="30"/>
      <c r="Q338" s="27"/>
      <c r="R338" s="27"/>
      <c r="S338" s="28"/>
      <c r="T338" s="28"/>
      <c r="U338" s="27"/>
    </row>
    <row r="339" spans="1:21">
      <c r="A339" s="13"/>
      <c r="B339" s="53" t="s">
        <v>80</v>
      </c>
      <c r="C339" s="29">
        <v>203</v>
      </c>
      <c r="D339" s="29"/>
      <c r="E339" s="24"/>
      <c r="F339" s="24"/>
      <c r="G339" s="29" t="s">
        <v>260</v>
      </c>
      <c r="H339" s="29"/>
      <c r="I339" s="24"/>
      <c r="J339" s="24"/>
      <c r="K339" s="25">
        <v>5372</v>
      </c>
      <c r="L339" s="25"/>
      <c r="M339" s="24"/>
      <c r="N339" s="24"/>
      <c r="O339" s="29" t="s">
        <v>260</v>
      </c>
      <c r="P339" s="29"/>
      <c r="Q339" s="24"/>
      <c r="R339" s="24"/>
      <c r="S339" s="25">
        <v>5575</v>
      </c>
      <c r="T339" s="25"/>
      <c r="U339" s="24"/>
    </row>
    <row r="340" spans="1:21">
      <c r="A340" s="13"/>
      <c r="B340" s="53"/>
      <c r="C340" s="29"/>
      <c r="D340" s="29"/>
      <c r="E340" s="24"/>
      <c r="F340" s="24"/>
      <c r="G340" s="29"/>
      <c r="H340" s="29"/>
      <c r="I340" s="24"/>
      <c r="J340" s="24"/>
      <c r="K340" s="25"/>
      <c r="L340" s="25"/>
      <c r="M340" s="24"/>
      <c r="N340" s="24"/>
      <c r="O340" s="29"/>
      <c r="P340" s="29"/>
      <c r="Q340" s="24"/>
      <c r="R340" s="24"/>
      <c r="S340" s="25"/>
      <c r="T340" s="25"/>
      <c r="U340" s="24"/>
    </row>
    <row r="341" spans="1:21">
      <c r="A341" s="13"/>
      <c r="B341" s="57" t="s">
        <v>123</v>
      </c>
      <c r="C341" s="30">
        <v>984</v>
      </c>
      <c r="D341" s="30"/>
      <c r="E341" s="27"/>
      <c r="F341" s="27"/>
      <c r="G341" s="30" t="s">
        <v>260</v>
      </c>
      <c r="H341" s="30"/>
      <c r="I341" s="27"/>
      <c r="J341" s="27"/>
      <c r="K341" s="30">
        <v>20</v>
      </c>
      <c r="L341" s="30"/>
      <c r="M341" s="27"/>
      <c r="N341" s="27"/>
      <c r="O341" s="30" t="s">
        <v>260</v>
      </c>
      <c r="P341" s="30"/>
      <c r="Q341" s="27"/>
      <c r="R341" s="27"/>
      <c r="S341" s="28">
        <v>1004</v>
      </c>
      <c r="T341" s="28"/>
      <c r="U341" s="27"/>
    </row>
    <row r="342" spans="1:21">
      <c r="A342" s="13"/>
      <c r="B342" s="57"/>
      <c r="C342" s="30"/>
      <c r="D342" s="30"/>
      <c r="E342" s="27"/>
      <c r="F342" s="27"/>
      <c r="G342" s="30"/>
      <c r="H342" s="30"/>
      <c r="I342" s="27"/>
      <c r="J342" s="27"/>
      <c r="K342" s="30"/>
      <c r="L342" s="30"/>
      <c r="M342" s="27"/>
      <c r="N342" s="27"/>
      <c r="O342" s="30"/>
      <c r="P342" s="30"/>
      <c r="Q342" s="27"/>
      <c r="R342" s="27"/>
      <c r="S342" s="28"/>
      <c r="T342" s="28"/>
      <c r="U342" s="27"/>
    </row>
    <row r="343" spans="1:21">
      <c r="A343" s="13"/>
      <c r="B343" s="53" t="s">
        <v>124</v>
      </c>
      <c r="C343" s="25">
        <v>2373</v>
      </c>
      <c r="D343" s="25"/>
      <c r="E343" s="24"/>
      <c r="F343" s="24"/>
      <c r="G343" s="29" t="s">
        <v>260</v>
      </c>
      <c r="H343" s="29"/>
      <c r="I343" s="24"/>
      <c r="J343" s="24"/>
      <c r="K343" s="29" t="s">
        <v>260</v>
      </c>
      <c r="L343" s="29"/>
      <c r="M343" s="24"/>
      <c r="N343" s="24"/>
      <c r="O343" s="29" t="s">
        <v>260</v>
      </c>
      <c r="P343" s="29"/>
      <c r="Q343" s="24"/>
      <c r="R343" s="24"/>
      <c r="S343" s="25">
        <v>2373</v>
      </c>
      <c r="T343" s="25"/>
      <c r="U343" s="24"/>
    </row>
    <row r="344" spans="1:21">
      <c r="A344" s="13"/>
      <c r="B344" s="53"/>
      <c r="C344" s="25"/>
      <c r="D344" s="25"/>
      <c r="E344" s="24"/>
      <c r="F344" s="24"/>
      <c r="G344" s="29"/>
      <c r="H344" s="29"/>
      <c r="I344" s="24"/>
      <c r="J344" s="24"/>
      <c r="K344" s="29"/>
      <c r="L344" s="29"/>
      <c r="M344" s="24"/>
      <c r="N344" s="24"/>
      <c r="O344" s="29"/>
      <c r="P344" s="29"/>
      <c r="Q344" s="24"/>
      <c r="R344" s="24"/>
      <c r="S344" s="25"/>
      <c r="T344" s="25"/>
      <c r="U344" s="24"/>
    </row>
    <row r="345" spans="1:21">
      <c r="A345" s="13"/>
      <c r="B345" s="57" t="s">
        <v>111</v>
      </c>
      <c r="C345" s="30">
        <v>96</v>
      </c>
      <c r="D345" s="30"/>
      <c r="E345" s="27"/>
      <c r="F345" s="27"/>
      <c r="G345" s="30" t="s">
        <v>260</v>
      </c>
      <c r="H345" s="30"/>
      <c r="I345" s="27"/>
      <c r="J345" s="27"/>
      <c r="K345" s="30" t="s">
        <v>260</v>
      </c>
      <c r="L345" s="30"/>
      <c r="M345" s="27"/>
      <c r="N345" s="27"/>
      <c r="O345" s="30" t="s">
        <v>260</v>
      </c>
      <c r="P345" s="30"/>
      <c r="Q345" s="27"/>
      <c r="R345" s="27"/>
      <c r="S345" s="30">
        <v>96</v>
      </c>
      <c r="T345" s="30"/>
      <c r="U345" s="27"/>
    </row>
    <row r="346" spans="1:21">
      <c r="A346" s="13"/>
      <c r="B346" s="57"/>
      <c r="C346" s="30"/>
      <c r="D346" s="30"/>
      <c r="E346" s="27"/>
      <c r="F346" s="27"/>
      <c r="G346" s="30"/>
      <c r="H346" s="30"/>
      <c r="I346" s="27"/>
      <c r="J346" s="27"/>
      <c r="K346" s="30"/>
      <c r="L346" s="30"/>
      <c r="M346" s="27"/>
      <c r="N346" s="27"/>
      <c r="O346" s="30"/>
      <c r="P346" s="30"/>
      <c r="Q346" s="27"/>
      <c r="R346" s="27"/>
      <c r="S346" s="30"/>
      <c r="T346" s="30"/>
      <c r="U346" s="27"/>
    </row>
    <row r="347" spans="1:21">
      <c r="A347" s="13"/>
      <c r="B347" s="53" t="s">
        <v>427</v>
      </c>
      <c r="C347" s="29" t="s">
        <v>260</v>
      </c>
      <c r="D347" s="29"/>
      <c r="E347" s="24"/>
      <c r="F347" s="24"/>
      <c r="G347" s="29" t="s">
        <v>428</v>
      </c>
      <c r="H347" s="29"/>
      <c r="I347" s="23" t="s">
        <v>177</v>
      </c>
      <c r="J347" s="24"/>
      <c r="K347" s="29" t="s">
        <v>429</v>
      </c>
      <c r="L347" s="29"/>
      <c r="M347" s="23" t="s">
        <v>177</v>
      </c>
      <c r="N347" s="24"/>
      <c r="O347" s="29" t="s">
        <v>260</v>
      </c>
      <c r="P347" s="29"/>
      <c r="Q347" s="24"/>
      <c r="R347" s="24"/>
      <c r="S347" s="29" t="s">
        <v>430</v>
      </c>
      <c r="T347" s="29"/>
      <c r="U347" s="23" t="s">
        <v>177</v>
      </c>
    </row>
    <row r="348" spans="1:21">
      <c r="A348" s="13"/>
      <c r="B348" s="53"/>
      <c r="C348" s="29"/>
      <c r="D348" s="29"/>
      <c r="E348" s="24"/>
      <c r="F348" s="24"/>
      <c r="G348" s="29"/>
      <c r="H348" s="29"/>
      <c r="I348" s="23"/>
      <c r="J348" s="24"/>
      <c r="K348" s="29"/>
      <c r="L348" s="29"/>
      <c r="M348" s="23"/>
      <c r="N348" s="24"/>
      <c r="O348" s="29"/>
      <c r="P348" s="29"/>
      <c r="Q348" s="24"/>
      <c r="R348" s="24"/>
      <c r="S348" s="29"/>
      <c r="T348" s="29"/>
      <c r="U348" s="23"/>
    </row>
    <row r="349" spans="1:21">
      <c r="A349" s="13"/>
      <c r="B349" s="57" t="s">
        <v>125</v>
      </c>
      <c r="C349" s="28">
        <v>1374</v>
      </c>
      <c r="D349" s="28"/>
      <c r="E349" s="27"/>
      <c r="F349" s="27"/>
      <c r="G349" s="30" t="s">
        <v>260</v>
      </c>
      <c r="H349" s="30"/>
      <c r="I349" s="27"/>
      <c r="J349" s="27"/>
      <c r="K349" s="30" t="s">
        <v>260</v>
      </c>
      <c r="L349" s="30"/>
      <c r="M349" s="27"/>
      <c r="N349" s="27"/>
      <c r="O349" s="30" t="s">
        <v>260</v>
      </c>
      <c r="P349" s="30"/>
      <c r="Q349" s="27"/>
      <c r="R349" s="27"/>
      <c r="S349" s="28">
        <v>1374</v>
      </c>
      <c r="T349" s="28"/>
      <c r="U349" s="27"/>
    </row>
    <row r="350" spans="1:21">
      <c r="A350" s="13"/>
      <c r="B350" s="57"/>
      <c r="C350" s="28"/>
      <c r="D350" s="28"/>
      <c r="E350" s="27"/>
      <c r="F350" s="27"/>
      <c r="G350" s="30"/>
      <c r="H350" s="30"/>
      <c r="I350" s="27"/>
      <c r="J350" s="27"/>
      <c r="K350" s="30"/>
      <c r="L350" s="30"/>
      <c r="M350" s="27"/>
      <c r="N350" s="27"/>
      <c r="O350" s="30"/>
      <c r="P350" s="30"/>
      <c r="Q350" s="27"/>
      <c r="R350" s="27"/>
      <c r="S350" s="28"/>
      <c r="T350" s="28"/>
      <c r="U350" s="27"/>
    </row>
    <row r="351" spans="1:21">
      <c r="A351" s="13"/>
      <c r="B351" s="53" t="s">
        <v>432</v>
      </c>
      <c r="C351" s="29" t="s">
        <v>433</v>
      </c>
      <c r="D351" s="29"/>
      <c r="E351" s="23" t="s">
        <v>177</v>
      </c>
      <c r="F351" s="24"/>
      <c r="G351" s="29" t="s">
        <v>434</v>
      </c>
      <c r="H351" s="29"/>
      <c r="I351" s="23" t="s">
        <v>177</v>
      </c>
      <c r="J351" s="24"/>
      <c r="K351" s="29" t="s">
        <v>260</v>
      </c>
      <c r="L351" s="29"/>
      <c r="M351" s="24"/>
      <c r="N351" s="24"/>
      <c r="O351" s="25">
        <v>10242</v>
      </c>
      <c r="P351" s="25"/>
      <c r="Q351" s="24"/>
      <c r="R351" s="24"/>
      <c r="S351" s="29" t="s">
        <v>260</v>
      </c>
      <c r="T351" s="29"/>
      <c r="U351" s="24"/>
    </row>
    <row r="352" spans="1:21">
      <c r="A352" s="13"/>
      <c r="B352" s="53"/>
      <c r="C352" s="29"/>
      <c r="D352" s="29"/>
      <c r="E352" s="23"/>
      <c r="F352" s="24"/>
      <c r="G352" s="29"/>
      <c r="H352" s="29"/>
      <c r="I352" s="23"/>
      <c r="J352" s="24"/>
      <c r="K352" s="29"/>
      <c r="L352" s="29"/>
      <c r="M352" s="24"/>
      <c r="N352" s="24"/>
      <c r="O352" s="25"/>
      <c r="P352" s="25"/>
      <c r="Q352" s="24"/>
      <c r="R352" s="24"/>
      <c r="S352" s="29"/>
      <c r="T352" s="29"/>
      <c r="U352" s="24"/>
    </row>
    <row r="353" spans="1:21">
      <c r="A353" s="13"/>
      <c r="B353" s="57" t="s">
        <v>126</v>
      </c>
      <c r="C353" s="30" t="s">
        <v>260</v>
      </c>
      <c r="D353" s="30"/>
      <c r="E353" s="27"/>
      <c r="F353" s="27"/>
      <c r="G353" s="30">
        <v>458</v>
      </c>
      <c r="H353" s="30"/>
      <c r="I353" s="27"/>
      <c r="J353" s="27"/>
      <c r="K353" s="30" t="s">
        <v>486</v>
      </c>
      <c r="L353" s="30"/>
      <c r="M353" s="26" t="s">
        <v>177</v>
      </c>
      <c r="N353" s="27"/>
      <c r="O353" s="30" t="s">
        <v>260</v>
      </c>
      <c r="P353" s="30"/>
      <c r="Q353" s="27"/>
      <c r="R353" s="27"/>
      <c r="S353" s="30">
        <v>358</v>
      </c>
      <c r="T353" s="30"/>
      <c r="U353" s="27"/>
    </row>
    <row r="354" spans="1:21">
      <c r="A354" s="13"/>
      <c r="B354" s="57"/>
      <c r="C354" s="30"/>
      <c r="D354" s="30"/>
      <c r="E354" s="27"/>
      <c r="F354" s="27"/>
      <c r="G354" s="30"/>
      <c r="H354" s="30"/>
      <c r="I354" s="27"/>
      <c r="J354" s="27"/>
      <c r="K354" s="30"/>
      <c r="L354" s="30"/>
      <c r="M354" s="26"/>
      <c r="N354" s="27"/>
      <c r="O354" s="30"/>
      <c r="P354" s="30"/>
      <c r="Q354" s="27"/>
      <c r="R354" s="27"/>
      <c r="S354" s="30"/>
      <c r="T354" s="30"/>
      <c r="U354" s="27"/>
    </row>
    <row r="355" spans="1:21">
      <c r="A355" s="13"/>
      <c r="B355" s="53" t="s">
        <v>81</v>
      </c>
      <c r="C355" s="29" t="s">
        <v>260</v>
      </c>
      <c r="D355" s="29"/>
      <c r="E355" s="24"/>
      <c r="F355" s="24"/>
      <c r="G355" s="29" t="s">
        <v>260</v>
      </c>
      <c r="H355" s="29"/>
      <c r="I355" s="24"/>
      <c r="J355" s="24"/>
      <c r="K355" s="25">
        <v>3795</v>
      </c>
      <c r="L355" s="25"/>
      <c r="M355" s="24"/>
      <c r="N355" s="24"/>
      <c r="O355" s="29" t="s">
        <v>260</v>
      </c>
      <c r="P355" s="29"/>
      <c r="Q355" s="24"/>
      <c r="R355" s="24"/>
      <c r="S355" s="25">
        <v>3795</v>
      </c>
      <c r="T355" s="25"/>
      <c r="U355" s="24"/>
    </row>
    <row r="356" spans="1:21">
      <c r="A356" s="13"/>
      <c r="B356" s="53"/>
      <c r="C356" s="29"/>
      <c r="D356" s="29"/>
      <c r="E356" s="24"/>
      <c r="F356" s="24"/>
      <c r="G356" s="29"/>
      <c r="H356" s="29"/>
      <c r="I356" s="24"/>
      <c r="J356" s="24"/>
      <c r="K356" s="25"/>
      <c r="L356" s="25"/>
      <c r="M356" s="24"/>
      <c r="N356" s="24"/>
      <c r="O356" s="29"/>
      <c r="P356" s="29"/>
      <c r="Q356" s="24"/>
      <c r="R356" s="24"/>
      <c r="S356" s="25"/>
      <c r="T356" s="25"/>
      <c r="U356" s="24"/>
    </row>
    <row r="357" spans="1:21" ht="36.75">
      <c r="A357" s="13"/>
      <c r="B357" s="56" t="s">
        <v>487</v>
      </c>
      <c r="C357" s="27"/>
      <c r="D357" s="27"/>
      <c r="E357" s="27"/>
      <c r="F357" s="20"/>
      <c r="G357" s="27"/>
      <c r="H357" s="27"/>
      <c r="I357" s="27"/>
      <c r="J357" s="20"/>
      <c r="K357" s="27"/>
      <c r="L357" s="27"/>
      <c r="M357" s="27"/>
      <c r="N357" s="20"/>
      <c r="O357" s="27"/>
      <c r="P357" s="27"/>
      <c r="Q357" s="27"/>
      <c r="R357" s="20"/>
      <c r="S357" s="27"/>
      <c r="T357" s="27"/>
      <c r="U357" s="27"/>
    </row>
    <row r="358" spans="1:21">
      <c r="A358" s="13"/>
      <c r="B358" s="79" t="s">
        <v>128</v>
      </c>
      <c r="C358" s="29" t="s">
        <v>260</v>
      </c>
      <c r="D358" s="29"/>
      <c r="E358" s="24"/>
      <c r="F358" s="24"/>
      <c r="G358" s="29" t="s">
        <v>260</v>
      </c>
      <c r="H358" s="29"/>
      <c r="I358" s="24"/>
      <c r="J358" s="24"/>
      <c r="K358" s="29" t="s">
        <v>488</v>
      </c>
      <c r="L358" s="29"/>
      <c r="M358" s="23" t="s">
        <v>177</v>
      </c>
      <c r="N358" s="24"/>
      <c r="O358" s="29" t="s">
        <v>260</v>
      </c>
      <c r="P358" s="29"/>
      <c r="Q358" s="24"/>
      <c r="R358" s="24"/>
      <c r="S358" s="29" t="s">
        <v>488</v>
      </c>
      <c r="T358" s="29"/>
      <c r="U358" s="23" t="s">
        <v>177</v>
      </c>
    </row>
    <row r="359" spans="1:21">
      <c r="A359" s="13"/>
      <c r="B359" s="79"/>
      <c r="C359" s="29"/>
      <c r="D359" s="29"/>
      <c r="E359" s="24"/>
      <c r="F359" s="24"/>
      <c r="G359" s="29"/>
      <c r="H359" s="29"/>
      <c r="I359" s="24"/>
      <c r="J359" s="24"/>
      <c r="K359" s="29"/>
      <c r="L359" s="29"/>
      <c r="M359" s="23"/>
      <c r="N359" s="24"/>
      <c r="O359" s="29"/>
      <c r="P359" s="29"/>
      <c r="Q359" s="24"/>
      <c r="R359" s="24"/>
      <c r="S359" s="29"/>
      <c r="T359" s="29"/>
      <c r="U359" s="23"/>
    </row>
    <row r="360" spans="1:21">
      <c r="A360" s="13"/>
      <c r="B360" s="83" t="s">
        <v>129</v>
      </c>
      <c r="C360" s="30" t="s">
        <v>489</v>
      </c>
      <c r="D360" s="30"/>
      <c r="E360" s="26" t="s">
        <v>177</v>
      </c>
      <c r="F360" s="27"/>
      <c r="G360" s="28">
        <v>20314</v>
      </c>
      <c r="H360" s="28"/>
      <c r="I360" s="27"/>
      <c r="J360" s="27"/>
      <c r="K360" s="30" t="s">
        <v>490</v>
      </c>
      <c r="L360" s="30"/>
      <c r="M360" s="26" t="s">
        <v>177</v>
      </c>
      <c r="N360" s="27"/>
      <c r="O360" s="30" t="s">
        <v>260</v>
      </c>
      <c r="P360" s="30"/>
      <c r="Q360" s="27"/>
      <c r="R360" s="27"/>
      <c r="S360" s="28">
        <v>4849</v>
      </c>
      <c r="T360" s="28"/>
      <c r="U360" s="27"/>
    </row>
    <row r="361" spans="1:21" ht="15.75" thickBot="1">
      <c r="A361" s="13"/>
      <c r="B361" s="83"/>
      <c r="C361" s="31"/>
      <c r="D361" s="31"/>
      <c r="E361" s="52"/>
      <c r="F361" s="27"/>
      <c r="G361" s="50"/>
      <c r="H361" s="50"/>
      <c r="I361" s="51"/>
      <c r="J361" s="27"/>
      <c r="K361" s="31"/>
      <c r="L361" s="31"/>
      <c r="M361" s="52"/>
      <c r="N361" s="27"/>
      <c r="O361" s="31"/>
      <c r="P361" s="31"/>
      <c r="Q361" s="51"/>
      <c r="R361" s="27"/>
      <c r="S361" s="50"/>
      <c r="T361" s="50"/>
      <c r="U361" s="51"/>
    </row>
    <row r="362" spans="1:21">
      <c r="A362" s="13"/>
      <c r="B362" s="90" t="s">
        <v>491</v>
      </c>
      <c r="C362" s="54" t="s">
        <v>492</v>
      </c>
      <c r="D362" s="54"/>
      <c r="E362" s="32" t="s">
        <v>177</v>
      </c>
      <c r="F362" s="24"/>
      <c r="G362" s="34">
        <v>21646</v>
      </c>
      <c r="H362" s="34"/>
      <c r="I362" s="36"/>
      <c r="J362" s="24"/>
      <c r="K362" s="34">
        <v>9138</v>
      </c>
      <c r="L362" s="34"/>
      <c r="M362" s="36"/>
      <c r="N362" s="24"/>
      <c r="O362" s="54" t="s">
        <v>260</v>
      </c>
      <c r="P362" s="54"/>
      <c r="Q362" s="36"/>
      <c r="R362" s="24"/>
      <c r="S362" s="34">
        <v>18210</v>
      </c>
      <c r="T362" s="34"/>
      <c r="U362" s="36"/>
    </row>
    <row r="363" spans="1:21">
      <c r="A363" s="13"/>
      <c r="B363" s="90"/>
      <c r="C363" s="29"/>
      <c r="D363" s="29"/>
      <c r="E363" s="23"/>
      <c r="F363" s="24"/>
      <c r="G363" s="25"/>
      <c r="H363" s="25"/>
      <c r="I363" s="24"/>
      <c r="J363" s="24"/>
      <c r="K363" s="25"/>
      <c r="L363" s="25"/>
      <c r="M363" s="24"/>
      <c r="N363" s="24"/>
      <c r="O363" s="29"/>
      <c r="P363" s="29"/>
      <c r="Q363" s="24"/>
      <c r="R363" s="24"/>
      <c r="S363" s="25"/>
      <c r="T363" s="25"/>
      <c r="U363" s="24"/>
    </row>
    <row r="364" spans="1:21">
      <c r="A364" s="13"/>
      <c r="B364" s="91" t="s">
        <v>493</v>
      </c>
      <c r="C364" s="30" t="s">
        <v>260</v>
      </c>
      <c r="D364" s="30"/>
      <c r="E364" s="27"/>
      <c r="F364" s="27"/>
      <c r="G364" s="30" t="s">
        <v>260</v>
      </c>
      <c r="H364" s="30"/>
      <c r="I364" s="27"/>
      <c r="J364" s="27"/>
      <c r="K364" s="30">
        <v>101</v>
      </c>
      <c r="L364" s="30"/>
      <c r="M364" s="27"/>
      <c r="N364" s="27"/>
      <c r="O364" s="30" t="s">
        <v>260</v>
      </c>
      <c r="P364" s="30"/>
      <c r="Q364" s="27"/>
      <c r="R364" s="27"/>
      <c r="S364" s="30">
        <v>101</v>
      </c>
      <c r="T364" s="30"/>
      <c r="U364" s="27"/>
    </row>
    <row r="365" spans="1:21" ht="15.75" thickBot="1">
      <c r="A365" s="13"/>
      <c r="B365" s="91"/>
      <c r="C365" s="31"/>
      <c r="D365" s="31"/>
      <c r="E365" s="51"/>
      <c r="F365" s="27"/>
      <c r="G365" s="31"/>
      <c r="H365" s="31"/>
      <c r="I365" s="51"/>
      <c r="J365" s="27"/>
      <c r="K365" s="31"/>
      <c r="L365" s="31"/>
      <c r="M365" s="51"/>
      <c r="N365" s="27"/>
      <c r="O365" s="31"/>
      <c r="P365" s="31"/>
      <c r="Q365" s="51"/>
      <c r="R365" s="27"/>
      <c r="S365" s="31"/>
      <c r="T365" s="31"/>
      <c r="U365" s="51"/>
    </row>
    <row r="366" spans="1:21">
      <c r="A366" s="13"/>
      <c r="B366" s="90" t="s">
        <v>494</v>
      </c>
      <c r="C366" s="54" t="s">
        <v>492</v>
      </c>
      <c r="D366" s="54"/>
      <c r="E366" s="32" t="s">
        <v>177</v>
      </c>
      <c r="F366" s="24"/>
      <c r="G366" s="34">
        <v>21646</v>
      </c>
      <c r="H366" s="34"/>
      <c r="I366" s="36"/>
      <c r="J366" s="24"/>
      <c r="K366" s="34">
        <v>9239</v>
      </c>
      <c r="L366" s="34"/>
      <c r="M366" s="36"/>
      <c r="N366" s="24"/>
      <c r="O366" s="54" t="s">
        <v>260</v>
      </c>
      <c r="P366" s="54"/>
      <c r="Q366" s="36"/>
      <c r="R366" s="24"/>
      <c r="S366" s="34">
        <v>18311</v>
      </c>
      <c r="T366" s="34"/>
      <c r="U366" s="36"/>
    </row>
    <row r="367" spans="1:21" ht="15.75" thickBot="1">
      <c r="A367" s="13"/>
      <c r="B367" s="90"/>
      <c r="C367" s="58"/>
      <c r="D367" s="58"/>
      <c r="E367" s="69"/>
      <c r="F367" s="24"/>
      <c r="G367" s="82"/>
      <c r="H367" s="82"/>
      <c r="I367" s="68"/>
      <c r="J367" s="24"/>
      <c r="K367" s="82"/>
      <c r="L367" s="82"/>
      <c r="M367" s="68"/>
      <c r="N367" s="24"/>
      <c r="O367" s="58"/>
      <c r="P367" s="58"/>
      <c r="Q367" s="68"/>
      <c r="R367" s="24"/>
      <c r="S367" s="82"/>
      <c r="T367" s="82"/>
      <c r="U367" s="68"/>
    </row>
    <row r="368" spans="1:21">
      <c r="A368" s="13"/>
      <c r="B368" s="64" t="s">
        <v>133</v>
      </c>
      <c r="C368" s="41"/>
      <c r="D368" s="41"/>
      <c r="E368" s="41"/>
      <c r="F368" s="20"/>
      <c r="G368" s="41"/>
      <c r="H368" s="41"/>
      <c r="I368" s="41"/>
      <c r="J368" s="20"/>
      <c r="K368" s="41"/>
      <c r="L368" s="41"/>
      <c r="M368" s="41"/>
      <c r="N368" s="20"/>
      <c r="O368" s="41"/>
      <c r="P368" s="41"/>
      <c r="Q368" s="41"/>
      <c r="R368" s="20"/>
      <c r="S368" s="41"/>
      <c r="T368" s="41"/>
      <c r="U368" s="41"/>
    </row>
    <row r="369" spans="1:21">
      <c r="A369" s="13"/>
      <c r="B369" s="53" t="s">
        <v>134</v>
      </c>
      <c r="C369" s="29" t="s">
        <v>495</v>
      </c>
      <c r="D369" s="29"/>
      <c r="E369" s="23" t="s">
        <v>177</v>
      </c>
      <c r="F369" s="24"/>
      <c r="G369" s="29" t="s">
        <v>260</v>
      </c>
      <c r="H369" s="29"/>
      <c r="I369" s="24"/>
      <c r="J369" s="24"/>
      <c r="K369" s="29" t="s">
        <v>496</v>
      </c>
      <c r="L369" s="29"/>
      <c r="M369" s="23" t="s">
        <v>177</v>
      </c>
      <c r="N369" s="24"/>
      <c r="O369" s="29" t="s">
        <v>260</v>
      </c>
      <c r="P369" s="29"/>
      <c r="Q369" s="24"/>
      <c r="R369" s="24"/>
      <c r="S369" s="29" t="s">
        <v>497</v>
      </c>
      <c r="T369" s="29"/>
      <c r="U369" s="23" t="s">
        <v>177</v>
      </c>
    </row>
    <row r="370" spans="1:21">
      <c r="A370" s="13"/>
      <c r="B370" s="53"/>
      <c r="C370" s="29"/>
      <c r="D370" s="29"/>
      <c r="E370" s="23"/>
      <c r="F370" s="24"/>
      <c r="G370" s="29"/>
      <c r="H370" s="29"/>
      <c r="I370" s="24"/>
      <c r="J370" s="24"/>
      <c r="K370" s="29"/>
      <c r="L370" s="29"/>
      <c r="M370" s="23"/>
      <c r="N370" s="24"/>
      <c r="O370" s="29"/>
      <c r="P370" s="29"/>
      <c r="Q370" s="24"/>
      <c r="R370" s="24"/>
      <c r="S370" s="29"/>
      <c r="T370" s="29"/>
      <c r="U370" s="23"/>
    </row>
    <row r="371" spans="1:21">
      <c r="A371" s="13"/>
      <c r="B371" s="57" t="s">
        <v>498</v>
      </c>
      <c r="C371" s="30" t="s">
        <v>260</v>
      </c>
      <c r="D371" s="30"/>
      <c r="E371" s="27"/>
      <c r="F371" s="27"/>
      <c r="G371" s="30" t="s">
        <v>499</v>
      </c>
      <c r="H371" s="30"/>
      <c r="I371" s="26" t="s">
        <v>177</v>
      </c>
      <c r="J371" s="27"/>
      <c r="K371" s="30" t="s">
        <v>260</v>
      </c>
      <c r="L371" s="30"/>
      <c r="M371" s="27"/>
      <c r="N371" s="27"/>
      <c r="O371" s="30" t="s">
        <v>260</v>
      </c>
      <c r="P371" s="30"/>
      <c r="Q371" s="27"/>
      <c r="R371" s="27"/>
      <c r="S371" s="30" t="s">
        <v>499</v>
      </c>
      <c r="T371" s="30"/>
      <c r="U371" s="26" t="s">
        <v>177</v>
      </c>
    </row>
    <row r="372" spans="1:21">
      <c r="A372" s="13"/>
      <c r="B372" s="57"/>
      <c r="C372" s="30"/>
      <c r="D372" s="30"/>
      <c r="E372" s="27"/>
      <c r="F372" s="27"/>
      <c r="G372" s="30"/>
      <c r="H372" s="30"/>
      <c r="I372" s="26"/>
      <c r="J372" s="27"/>
      <c r="K372" s="30"/>
      <c r="L372" s="30"/>
      <c r="M372" s="27"/>
      <c r="N372" s="27"/>
      <c r="O372" s="30"/>
      <c r="P372" s="30"/>
      <c r="Q372" s="27"/>
      <c r="R372" s="27"/>
      <c r="S372" s="30"/>
      <c r="T372" s="30"/>
      <c r="U372" s="26"/>
    </row>
    <row r="373" spans="1:21">
      <c r="A373" s="13"/>
      <c r="B373" s="53" t="s">
        <v>136</v>
      </c>
      <c r="C373" s="29" t="s">
        <v>260</v>
      </c>
      <c r="D373" s="29"/>
      <c r="E373" s="24"/>
      <c r="F373" s="24"/>
      <c r="G373" s="29">
        <v>313</v>
      </c>
      <c r="H373" s="29"/>
      <c r="I373" s="24"/>
      <c r="J373" s="24"/>
      <c r="K373" s="29" t="s">
        <v>260</v>
      </c>
      <c r="L373" s="29"/>
      <c r="M373" s="24"/>
      <c r="N373" s="24"/>
      <c r="O373" s="29" t="s">
        <v>260</v>
      </c>
      <c r="P373" s="29"/>
      <c r="Q373" s="24"/>
      <c r="R373" s="24"/>
      <c r="S373" s="29">
        <v>313</v>
      </c>
      <c r="T373" s="29"/>
      <c r="U373" s="24"/>
    </row>
    <row r="374" spans="1:21" ht="15.75" thickBot="1">
      <c r="A374" s="13"/>
      <c r="B374" s="53"/>
      <c r="C374" s="58"/>
      <c r="D374" s="58"/>
      <c r="E374" s="68"/>
      <c r="F374" s="24"/>
      <c r="G374" s="58"/>
      <c r="H374" s="58"/>
      <c r="I374" s="68"/>
      <c r="J374" s="24"/>
      <c r="K374" s="58"/>
      <c r="L374" s="58"/>
      <c r="M374" s="68"/>
      <c r="N374" s="24"/>
      <c r="O374" s="58"/>
      <c r="P374" s="58"/>
      <c r="Q374" s="68"/>
      <c r="R374" s="24"/>
      <c r="S374" s="58"/>
      <c r="T374" s="58"/>
      <c r="U374" s="68"/>
    </row>
    <row r="375" spans="1:21">
      <c r="A375" s="13"/>
      <c r="B375" s="91" t="s">
        <v>500</v>
      </c>
      <c r="C375" s="70" t="s">
        <v>495</v>
      </c>
      <c r="D375" s="70"/>
      <c r="E375" s="59" t="s">
        <v>177</v>
      </c>
      <c r="F375" s="27"/>
      <c r="G375" s="70" t="s">
        <v>501</v>
      </c>
      <c r="H375" s="70"/>
      <c r="I375" s="59" t="s">
        <v>177</v>
      </c>
      <c r="J375" s="27"/>
      <c r="K375" s="70" t="s">
        <v>496</v>
      </c>
      <c r="L375" s="70"/>
      <c r="M375" s="59" t="s">
        <v>177</v>
      </c>
      <c r="N375" s="27"/>
      <c r="O375" s="70" t="s">
        <v>260</v>
      </c>
      <c r="P375" s="70"/>
      <c r="Q375" s="41"/>
      <c r="R375" s="27"/>
      <c r="S375" s="70" t="s">
        <v>502</v>
      </c>
      <c r="T375" s="70"/>
      <c r="U375" s="59" t="s">
        <v>177</v>
      </c>
    </row>
    <row r="376" spans="1:21">
      <c r="A376" s="13"/>
      <c r="B376" s="91"/>
      <c r="C376" s="30"/>
      <c r="D376" s="30"/>
      <c r="E376" s="26"/>
      <c r="F376" s="27"/>
      <c r="G376" s="30"/>
      <c r="H376" s="30"/>
      <c r="I376" s="26"/>
      <c r="J376" s="27"/>
      <c r="K376" s="30"/>
      <c r="L376" s="30"/>
      <c r="M376" s="26"/>
      <c r="N376" s="27"/>
      <c r="O376" s="30"/>
      <c r="P376" s="30"/>
      <c r="Q376" s="27"/>
      <c r="R376" s="27"/>
      <c r="S376" s="30"/>
      <c r="T376" s="30"/>
      <c r="U376" s="26"/>
    </row>
    <row r="377" spans="1:21">
      <c r="A377" s="13"/>
      <c r="B377" s="90" t="s">
        <v>503</v>
      </c>
      <c r="C377" s="29" t="s">
        <v>260</v>
      </c>
      <c r="D377" s="29"/>
      <c r="E377" s="24"/>
      <c r="F377" s="24"/>
      <c r="G377" s="29" t="s">
        <v>260</v>
      </c>
      <c r="H377" s="29"/>
      <c r="I377" s="24"/>
      <c r="J377" s="24"/>
      <c r="K377" s="29" t="s">
        <v>504</v>
      </c>
      <c r="L377" s="29"/>
      <c r="M377" s="23" t="s">
        <v>177</v>
      </c>
      <c r="N377" s="24"/>
      <c r="O377" s="29" t="s">
        <v>260</v>
      </c>
      <c r="P377" s="29"/>
      <c r="Q377" s="24"/>
      <c r="R377" s="24"/>
      <c r="S377" s="29" t="s">
        <v>504</v>
      </c>
      <c r="T377" s="29"/>
      <c r="U377" s="23" t="s">
        <v>177</v>
      </c>
    </row>
    <row r="378" spans="1:21" ht="15.75" thickBot="1">
      <c r="A378" s="13"/>
      <c r="B378" s="90"/>
      <c r="C378" s="58"/>
      <c r="D378" s="58"/>
      <c r="E378" s="68"/>
      <c r="F378" s="24"/>
      <c r="G378" s="58"/>
      <c r="H378" s="58"/>
      <c r="I378" s="68"/>
      <c r="J378" s="24"/>
      <c r="K378" s="58"/>
      <c r="L378" s="58"/>
      <c r="M378" s="69"/>
      <c r="N378" s="24"/>
      <c r="O378" s="58"/>
      <c r="P378" s="58"/>
      <c r="Q378" s="68"/>
      <c r="R378" s="24"/>
      <c r="S378" s="58"/>
      <c r="T378" s="58"/>
      <c r="U378" s="69"/>
    </row>
    <row r="379" spans="1:21">
      <c r="A379" s="13"/>
      <c r="B379" s="91" t="s">
        <v>505</v>
      </c>
      <c r="C379" s="70" t="s">
        <v>495</v>
      </c>
      <c r="D379" s="70"/>
      <c r="E379" s="59" t="s">
        <v>177</v>
      </c>
      <c r="F379" s="27"/>
      <c r="G379" s="70" t="s">
        <v>501</v>
      </c>
      <c r="H379" s="70"/>
      <c r="I379" s="59" t="s">
        <v>177</v>
      </c>
      <c r="J379" s="27"/>
      <c r="K379" s="70" t="s">
        <v>506</v>
      </c>
      <c r="L379" s="70"/>
      <c r="M379" s="59" t="s">
        <v>177</v>
      </c>
      <c r="N379" s="27"/>
      <c r="O379" s="70" t="s">
        <v>260</v>
      </c>
      <c r="P379" s="70"/>
      <c r="Q379" s="41"/>
      <c r="R379" s="27"/>
      <c r="S379" s="70" t="s">
        <v>507</v>
      </c>
      <c r="T379" s="70"/>
      <c r="U379" s="59" t="s">
        <v>177</v>
      </c>
    </row>
    <row r="380" spans="1:21" ht="15.75" thickBot="1">
      <c r="A380" s="13"/>
      <c r="B380" s="91"/>
      <c r="C380" s="31"/>
      <c r="D380" s="31"/>
      <c r="E380" s="52"/>
      <c r="F380" s="27"/>
      <c r="G380" s="31"/>
      <c r="H380" s="31"/>
      <c r="I380" s="52"/>
      <c r="J380" s="27"/>
      <c r="K380" s="31"/>
      <c r="L380" s="31"/>
      <c r="M380" s="52"/>
      <c r="N380" s="27"/>
      <c r="O380" s="31"/>
      <c r="P380" s="31"/>
      <c r="Q380" s="51"/>
      <c r="R380" s="27"/>
      <c r="S380" s="31"/>
      <c r="T380" s="31"/>
      <c r="U380" s="52"/>
    </row>
    <row r="381" spans="1:21">
      <c r="A381" s="13"/>
      <c r="B381" s="76" t="s">
        <v>140</v>
      </c>
      <c r="C381" s="36"/>
      <c r="D381" s="36"/>
      <c r="E381" s="36"/>
      <c r="F381" s="18"/>
      <c r="G381" s="36"/>
      <c r="H381" s="36"/>
      <c r="I381" s="36"/>
      <c r="J381" s="18"/>
      <c r="K381" s="36"/>
      <c r="L381" s="36"/>
      <c r="M381" s="36"/>
      <c r="N381" s="18"/>
      <c r="O381" s="36"/>
      <c r="P381" s="36"/>
      <c r="Q381" s="36"/>
      <c r="R381" s="18"/>
      <c r="S381" s="36"/>
      <c r="T381" s="36"/>
      <c r="U381" s="36"/>
    </row>
    <row r="382" spans="1:21">
      <c r="A382" s="13"/>
      <c r="B382" s="57" t="s">
        <v>508</v>
      </c>
      <c r="C382" s="28">
        <v>10000</v>
      </c>
      <c r="D382" s="28"/>
      <c r="E382" s="27"/>
      <c r="F382" s="27"/>
      <c r="G382" s="30" t="s">
        <v>260</v>
      </c>
      <c r="H382" s="30"/>
      <c r="I382" s="27"/>
      <c r="J382" s="27"/>
      <c r="K382" s="30" t="s">
        <v>260</v>
      </c>
      <c r="L382" s="30"/>
      <c r="M382" s="27"/>
      <c r="N382" s="27"/>
      <c r="O382" s="30" t="s">
        <v>260</v>
      </c>
      <c r="P382" s="30"/>
      <c r="Q382" s="27"/>
      <c r="R382" s="27"/>
      <c r="S382" s="28">
        <v>10000</v>
      </c>
      <c r="T382" s="28"/>
      <c r="U382" s="27"/>
    </row>
    <row r="383" spans="1:21">
      <c r="A383" s="13"/>
      <c r="B383" s="57"/>
      <c r="C383" s="28"/>
      <c r="D383" s="28"/>
      <c r="E383" s="27"/>
      <c r="F383" s="27"/>
      <c r="G383" s="30"/>
      <c r="H383" s="30"/>
      <c r="I383" s="27"/>
      <c r="J383" s="27"/>
      <c r="K383" s="30"/>
      <c r="L383" s="30"/>
      <c r="M383" s="27"/>
      <c r="N383" s="27"/>
      <c r="O383" s="30"/>
      <c r="P383" s="30"/>
      <c r="Q383" s="27"/>
      <c r="R383" s="27"/>
      <c r="S383" s="28"/>
      <c r="T383" s="28"/>
      <c r="U383" s="27"/>
    </row>
    <row r="384" spans="1:21">
      <c r="A384" s="13"/>
      <c r="B384" s="53" t="s">
        <v>142</v>
      </c>
      <c r="C384" s="29" t="s">
        <v>509</v>
      </c>
      <c r="D384" s="29"/>
      <c r="E384" s="23" t="s">
        <v>177</v>
      </c>
      <c r="F384" s="24"/>
      <c r="G384" s="29" t="s">
        <v>260</v>
      </c>
      <c r="H384" s="29"/>
      <c r="I384" s="24"/>
      <c r="J384" s="24"/>
      <c r="K384" s="29" t="s">
        <v>510</v>
      </c>
      <c r="L384" s="29"/>
      <c r="M384" s="23" t="s">
        <v>177</v>
      </c>
      <c r="N384" s="24"/>
      <c r="O384" s="29" t="s">
        <v>260</v>
      </c>
      <c r="P384" s="29"/>
      <c r="Q384" s="24"/>
      <c r="R384" s="24"/>
      <c r="S384" s="29" t="s">
        <v>511</v>
      </c>
      <c r="T384" s="29"/>
      <c r="U384" s="23" t="s">
        <v>177</v>
      </c>
    </row>
    <row r="385" spans="1:21">
      <c r="A385" s="13"/>
      <c r="B385" s="53"/>
      <c r="C385" s="29"/>
      <c r="D385" s="29"/>
      <c r="E385" s="23"/>
      <c r="F385" s="24"/>
      <c r="G385" s="29"/>
      <c r="H385" s="29"/>
      <c r="I385" s="24"/>
      <c r="J385" s="24"/>
      <c r="K385" s="29"/>
      <c r="L385" s="29"/>
      <c r="M385" s="23"/>
      <c r="N385" s="24"/>
      <c r="O385" s="29"/>
      <c r="P385" s="29"/>
      <c r="Q385" s="24"/>
      <c r="R385" s="24"/>
      <c r="S385" s="29"/>
      <c r="T385" s="29"/>
      <c r="U385" s="23"/>
    </row>
    <row r="386" spans="1:21">
      <c r="A386" s="13"/>
      <c r="B386" s="57" t="s">
        <v>512</v>
      </c>
      <c r="C386" s="30" t="s">
        <v>260</v>
      </c>
      <c r="D386" s="30"/>
      <c r="E386" s="27"/>
      <c r="F386" s="27"/>
      <c r="G386" s="30" t="s">
        <v>260</v>
      </c>
      <c r="H386" s="30"/>
      <c r="I386" s="27"/>
      <c r="J386" s="27"/>
      <c r="K386" s="28">
        <v>4189</v>
      </c>
      <c r="L386" s="28"/>
      <c r="M386" s="27"/>
      <c r="N386" s="27"/>
      <c r="O386" s="30" t="s">
        <v>260</v>
      </c>
      <c r="P386" s="30"/>
      <c r="Q386" s="27"/>
      <c r="R386" s="27"/>
      <c r="S386" s="28">
        <v>4189</v>
      </c>
      <c r="T386" s="28"/>
      <c r="U386" s="27"/>
    </row>
    <row r="387" spans="1:21">
      <c r="A387" s="13"/>
      <c r="B387" s="57"/>
      <c r="C387" s="30"/>
      <c r="D387" s="30"/>
      <c r="E387" s="27"/>
      <c r="F387" s="27"/>
      <c r="G387" s="30"/>
      <c r="H387" s="30"/>
      <c r="I387" s="27"/>
      <c r="J387" s="27"/>
      <c r="K387" s="28"/>
      <c r="L387" s="28"/>
      <c r="M387" s="27"/>
      <c r="N387" s="27"/>
      <c r="O387" s="30"/>
      <c r="P387" s="30"/>
      <c r="Q387" s="27"/>
      <c r="R387" s="27"/>
      <c r="S387" s="28"/>
      <c r="T387" s="28"/>
      <c r="U387" s="27"/>
    </row>
    <row r="388" spans="1:21">
      <c r="A388" s="13"/>
      <c r="B388" s="53" t="s">
        <v>144</v>
      </c>
      <c r="C388" s="29" t="s">
        <v>260</v>
      </c>
      <c r="D388" s="29"/>
      <c r="E388" s="24"/>
      <c r="F388" s="24"/>
      <c r="G388" s="29" t="s">
        <v>260</v>
      </c>
      <c r="H388" s="29"/>
      <c r="I388" s="24"/>
      <c r="J388" s="24"/>
      <c r="K388" s="29" t="s">
        <v>260</v>
      </c>
      <c r="L388" s="29"/>
      <c r="M388" s="24"/>
      <c r="N388" s="24"/>
      <c r="O388" s="29" t="s">
        <v>260</v>
      </c>
      <c r="P388" s="29"/>
      <c r="Q388" s="24"/>
      <c r="R388" s="24"/>
      <c r="S388" s="29" t="s">
        <v>260</v>
      </c>
      <c r="T388" s="29"/>
      <c r="U388" s="24"/>
    </row>
    <row r="389" spans="1:21">
      <c r="A389" s="13"/>
      <c r="B389" s="53"/>
      <c r="C389" s="29"/>
      <c r="D389" s="29"/>
      <c r="E389" s="24"/>
      <c r="F389" s="24"/>
      <c r="G389" s="29"/>
      <c r="H389" s="29"/>
      <c r="I389" s="24"/>
      <c r="J389" s="24"/>
      <c r="K389" s="29"/>
      <c r="L389" s="29"/>
      <c r="M389" s="24"/>
      <c r="N389" s="24"/>
      <c r="O389" s="29"/>
      <c r="P389" s="29"/>
      <c r="Q389" s="24"/>
      <c r="R389" s="24"/>
      <c r="S389" s="29"/>
      <c r="T389" s="29"/>
      <c r="U389" s="24"/>
    </row>
    <row r="390" spans="1:21">
      <c r="A390" s="13"/>
      <c r="B390" s="57" t="s">
        <v>145</v>
      </c>
      <c r="C390" s="30" t="s">
        <v>260</v>
      </c>
      <c r="D390" s="30"/>
      <c r="E390" s="27"/>
      <c r="F390" s="27"/>
      <c r="G390" s="30" t="s">
        <v>260</v>
      </c>
      <c r="H390" s="30"/>
      <c r="I390" s="27"/>
      <c r="J390" s="27"/>
      <c r="K390" s="30" t="s">
        <v>513</v>
      </c>
      <c r="L390" s="30"/>
      <c r="M390" s="26" t="s">
        <v>177</v>
      </c>
      <c r="N390" s="27"/>
      <c r="O390" s="30" t="s">
        <v>260</v>
      </c>
      <c r="P390" s="30"/>
      <c r="Q390" s="27"/>
      <c r="R390" s="27"/>
      <c r="S390" s="30" t="s">
        <v>513</v>
      </c>
      <c r="T390" s="30"/>
      <c r="U390" s="26" t="s">
        <v>177</v>
      </c>
    </row>
    <row r="391" spans="1:21">
      <c r="A391" s="13"/>
      <c r="B391" s="57"/>
      <c r="C391" s="30"/>
      <c r="D391" s="30"/>
      <c r="E391" s="27"/>
      <c r="F391" s="27"/>
      <c r="G391" s="30"/>
      <c r="H391" s="30"/>
      <c r="I391" s="27"/>
      <c r="J391" s="27"/>
      <c r="K391" s="30"/>
      <c r="L391" s="30"/>
      <c r="M391" s="26"/>
      <c r="N391" s="27"/>
      <c r="O391" s="30"/>
      <c r="P391" s="30"/>
      <c r="Q391" s="27"/>
      <c r="R391" s="27"/>
      <c r="S391" s="30"/>
      <c r="T391" s="30"/>
      <c r="U391" s="26"/>
    </row>
    <row r="392" spans="1:21">
      <c r="A392" s="13"/>
      <c r="B392" s="53" t="s">
        <v>146</v>
      </c>
      <c r="C392" s="29" t="s">
        <v>260</v>
      </c>
      <c r="D392" s="29"/>
      <c r="E392" s="24"/>
      <c r="F392" s="24"/>
      <c r="G392" s="29" t="s">
        <v>260</v>
      </c>
      <c r="H392" s="29"/>
      <c r="I392" s="24"/>
      <c r="J392" s="24"/>
      <c r="K392" s="29" t="s">
        <v>514</v>
      </c>
      <c r="L392" s="29"/>
      <c r="M392" s="23" t="s">
        <v>177</v>
      </c>
      <c r="N392" s="24"/>
      <c r="O392" s="29" t="s">
        <v>260</v>
      </c>
      <c r="P392" s="29"/>
      <c r="Q392" s="24"/>
      <c r="R392" s="24"/>
      <c r="S392" s="29" t="s">
        <v>514</v>
      </c>
      <c r="T392" s="29"/>
      <c r="U392" s="23" t="s">
        <v>177</v>
      </c>
    </row>
    <row r="393" spans="1:21">
      <c r="A393" s="13"/>
      <c r="B393" s="53"/>
      <c r="C393" s="29"/>
      <c r="D393" s="29"/>
      <c r="E393" s="24"/>
      <c r="F393" s="24"/>
      <c r="G393" s="29"/>
      <c r="H393" s="29"/>
      <c r="I393" s="24"/>
      <c r="J393" s="24"/>
      <c r="K393" s="29"/>
      <c r="L393" s="29"/>
      <c r="M393" s="23"/>
      <c r="N393" s="24"/>
      <c r="O393" s="29"/>
      <c r="P393" s="29"/>
      <c r="Q393" s="24"/>
      <c r="R393" s="24"/>
      <c r="S393" s="29"/>
      <c r="T393" s="29"/>
      <c r="U393" s="23"/>
    </row>
    <row r="394" spans="1:21">
      <c r="A394" s="13"/>
      <c r="B394" s="57" t="s">
        <v>515</v>
      </c>
      <c r="C394" s="30" t="s">
        <v>260</v>
      </c>
      <c r="D394" s="30"/>
      <c r="E394" s="27"/>
      <c r="F394" s="27"/>
      <c r="G394" s="30" t="s">
        <v>516</v>
      </c>
      <c r="H394" s="30"/>
      <c r="I394" s="26" t="s">
        <v>177</v>
      </c>
      <c r="J394" s="27"/>
      <c r="K394" s="30" t="s">
        <v>260</v>
      </c>
      <c r="L394" s="30"/>
      <c r="M394" s="27"/>
      <c r="N394" s="27"/>
      <c r="O394" s="30" t="s">
        <v>260</v>
      </c>
      <c r="P394" s="30"/>
      <c r="Q394" s="27"/>
      <c r="R394" s="27"/>
      <c r="S394" s="30" t="s">
        <v>516</v>
      </c>
      <c r="T394" s="30"/>
      <c r="U394" s="26" t="s">
        <v>177</v>
      </c>
    </row>
    <row r="395" spans="1:21">
      <c r="A395" s="13"/>
      <c r="B395" s="57"/>
      <c r="C395" s="30"/>
      <c r="D395" s="30"/>
      <c r="E395" s="27"/>
      <c r="F395" s="27"/>
      <c r="G395" s="30"/>
      <c r="H395" s="30"/>
      <c r="I395" s="26"/>
      <c r="J395" s="27"/>
      <c r="K395" s="30"/>
      <c r="L395" s="30"/>
      <c r="M395" s="27"/>
      <c r="N395" s="27"/>
      <c r="O395" s="30"/>
      <c r="P395" s="30"/>
      <c r="Q395" s="27"/>
      <c r="R395" s="27"/>
      <c r="S395" s="30"/>
      <c r="T395" s="30"/>
      <c r="U395" s="26"/>
    </row>
    <row r="396" spans="1:21">
      <c r="A396" s="13"/>
      <c r="B396" s="53" t="s">
        <v>148</v>
      </c>
      <c r="C396" s="29" t="s">
        <v>260</v>
      </c>
      <c r="D396" s="29"/>
      <c r="E396" s="24"/>
      <c r="F396" s="24"/>
      <c r="G396" s="29" t="s">
        <v>260</v>
      </c>
      <c r="H396" s="29"/>
      <c r="I396" s="24"/>
      <c r="J396" s="24"/>
      <c r="K396" s="29" t="s">
        <v>460</v>
      </c>
      <c r="L396" s="29"/>
      <c r="M396" s="23" t="s">
        <v>177</v>
      </c>
      <c r="N396" s="24"/>
      <c r="O396" s="29" t="s">
        <v>260</v>
      </c>
      <c r="P396" s="29"/>
      <c r="Q396" s="24"/>
      <c r="R396" s="24"/>
      <c r="S396" s="29" t="s">
        <v>460</v>
      </c>
      <c r="T396" s="29"/>
      <c r="U396" s="23" t="s">
        <v>177</v>
      </c>
    </row>
    <row r="397" spans="1:21" ht="15.75" thickBot="1">
      <c r="A397" s="13"/>
      <c r="B397" s="53"/>
      <c r="C397" s="58"/>
      <c r="D397" s="58"/>
      <c r="E397" s="68"/>
      <c r="F397" s="24"/>
      <c r="G397" s="58"/>
      <c r="H397" s="58"/>
      <c r="I397" s="68"/>
      <c r="J397" s="24"/>
      <c r="K397" s="58"/>
      <c r="L397" s="58"/>
      <c r="M397" s="69"/>
      <c r="N397" s="24"/>
      <c r="O397" s="58"/>
      <c r="P397" s="58"/>
      <c r="Q397" s="68"/>
      <c r="R397" s="24"/>
      <c r="S397" s="58"/>
      <c r="T397" s="58"/>
      <c r="U397" s="69"/>
    </row>
    <row r="398" spans="1:21">
      <c r="A398" s="13"/>
      <c r="B398" s="91" t="s">
        <v>517</v>
      </c>
      <c r="C398" s="61">
        <v>9619</v>
      </c>
      <c r="D398" s="61"/>
      <c r="E398" s="41"/>
      <c r="F398" s="27"/>
      <c r="G398" s="70" t="s">
        <v>516</v>
      </c>
      <c r="H398" s="70"/>
      <c r="I398" s="59" t="s">
        <v>177</v>
      </c>
      <c r="J398" s="27"/>
      <c r="K398" s="70" t="s">
        <v>518</v>
      </c>
      <c r="L398" s="70"/>
      <c r="M398" s="59" t="s">
        <v>177</v>
      </c>
      <c r="N398" s="27"/>
      <c r="O398" s="70" t="s">
        <v>260</v>
      </c>
      <c r="P398" s="70"/>
      <c r="Q398" s="41"/>
      <c r="R398" s="27"/>
      <c r="S398" s="70" t="s">
        <v>519</v>
      </c>
      <c r="T398" s="70"/>
      <c r="U398" s="59" t="s">
        <v>177</v>
      </c>
    </row>
    <row r="399" spans="1:21">
      <c r="A399" s="13"/>
      <c r="B399" s="91"/>
      <c r="C399" s="28"/>
      <c r="D399" s="28"/>
      <c r="E399" s="27"/>
      <c r="F399" s="27"/>
      <c r="G399" s="30"/>
      <c r="H399" s="30"/>
      <c r="I399" s="26"/>
      <c r="J399" s="27"/>
      <c r="K399" s="30"/>
      <c r="L399" s="30"/>
      <c r="M399" s="26"/>
      <c r="N399" s="27"/>
      <c r="O399" s="30"/>
      <c r="P399" s="30"/>
      <c r="Q399" s="27"/>
      <c r="R399" s="27"/>
      <c r="S399" s="30"/>
      <c r="T399" s="30"/>
      <c r="U399" s="26"/>
    </row>
    <row r="400" spans="1:21">
      <c r="A400" s="13"/>
      <c r="B400" s="90" t="s">
        <v>520</v>
      </c>
      <c r="C400" s="29" t="s">
        <v>260</v>
      </c>
      <c r="D400" s="29"/>
      <c r="E400" s="24"/>
      <c r="F400" s="24"/>
      <c r="G400" s="29" t="s">
        <v>260</v>
      </c>
      <c r="H400" s="29"/>
      <c r="I400" s="24"/>
      <c r="J400" s="24"/>
      <c r="K400" s="29" t="s">
        <v>262</v>
      </c>
      <c r="L400" s="29"/>
      <c r="M400" s="23" t="s">
        <v>177</v>
      </c>
      <c r="N400" s="24"/>
      <c r="O400" s="29" t="s">
        <v>260</v>
      </c>
      <c r="P400" s="29"/>
      <c r="Q400" s="24"/>
      <c r="R400" s="24"/>
      <c r="S400" s="29" t="s">
        <v>262</v>
      </c>
      <c r="T400" s="29"/>
      <c r="U400" s="23" t="s">
        <v>177</v>
      </c>
    </row>
    <row r="401" spans="1:22" ht="15.75" thickBot="1">
      <c r="A401" s="13"/>
      <c r="B401" s="90"/>
      <c r="C401" s="58"/>
      <c r="D401" s="58"/>
      <c r="E401" s="68"/>
      <c r="F401" s="24"/>
      <c r="G401" s="58"/>
      <c r="H401" s="58"/>
      <c r="I401" s="68"/>
      <c r="J401" s="24"/>
      <c r="K401" s="58"/>
      <c r="L401" s="58"/>
      <c r="M401" s="69"/>
      <c r="N401" s="24"/>
      <c r="O401" s="58"/>
      <c r="P401" s="58"/>
      <c r="Q401" s="68"/>
      <c r="R401" s="24"/>
      <c r="S401" s="58"/>
      <c r="T401" s="58"/>
      <c r="U401" s="69"/>
    </row>
    <row r="402" spans="1:22">
      <c r="A402" s="13"/>
      <c r="B402" s="91" t="s">
        <v>151</v>
      </c>
      <c r="C402" s="61">
        <v>9619</v>
      </c>
      <c r="D402" s="61"/>
      <c r="E402" s="41"/>
      <c r="F402" s="27"/>
      <c r="G402" s="70" t="s">
        <v>516</v>
      </c>
      <c r="H402" s="70"/>
      <c r="I402" s="59" t="s">
        <v>177</v>
      </c>
      <c r="J402" s="27"/>
      <c r="K402" s="70" t="s">
        <v>521</v>
      </c>
      <c r="L402" s="70"/>
      <c r="M402" s="59" t="s">
        <v>177</v>
      </c>
      <c r="N402" s="27"/>
      <c r="O402" s="70" t="s">
        <v>260</v>
      </c>
      <c r="P402" s="70"/>
      <c r="Q402" s="41"/>
      <c r="R402" s="27"/>
      <c r="S402" s="70" t="s">
        <v>522</v>
      </c>
      <c r="T402" s="70"/>
      <c r="U402" s="59" t="s">
        <v>177</v>
      </c>
    </row>
    <row r="403" spans="1:22" ht="15.75" thickBot="1">
      <c r="A403" s="13"/>
      <c r="B403" s="91"/>
      <c r="C403" s="50"/>
      <c r="D403" s="50"/>
      <c r="E403" s="51"/>
      <c r="F403" s="27"/>
      <c r="G403" s="31"/>
      <c r="H403" s="31"/>
      <c r="I403" s="52"/>
      <c r="J403" s="27"/>
      <c r="K403" s="31"/>
      <c r="L403" s="31"/>
      <c r="M403" s="52"/>
      <c r="N403" s="27"/>
      <c r="O403" s="31"/>
      <c r="P403" s="31"/>
      <c r="Q403" s="51"/>
      <c r="R403" s="27"/>
      <c r="S403" s="31"/>
      <c r="T403" s="31"/>
      <c r="U403" s="52"/>
    </row>
    <row r="404" spans="1:22">
      <c r="A404" s="13"/>
      <c r="B404" s="90" t="s">
        <v>523</v>
      </c>
      <c r="C404" s="54" t="s">
        <v>524</v>
      </c>
      <c r="D404" s="54"/>
      <c r="E404" s="32" t="s">
        <v>177</v>
      </c>
      <c r="F404" s="24"/>
      <c r="G404" s="54" t="s">
        <v>525</v>
      </c>
      <c r="H404" s="54"/>
      <c r="I404" s="32" t="s">
        <v>177</v>
      </c>
      <c r="J404" s="24"/>
      <c r="K404" s="54" t="s">
        <v>526</v>
      </c>
      <c r="L404" s="54"/>
      <c r="M404" s="32" t="s">
        <v>177</v>
      </c>
      <c r="N404" s="24"/>
      <c r="O404" s="54" t="s">
        <v>260</v>
      </c>
      <c r="P404" s="54"/>
      <c r="Q404" s="36"/>
      <c r="R404" s="24"/>
      <c r="S404" s="54" t="s">
        <v>527</v>
      </c>
      <c r="T404" s="54"/>
      <c r="U404" s="32" t="s">
        <v>177</v>
      </c>
    </row>
    <row r="405" spans="1:22">
      <c r="A405" s="13"/>
      <c r="B405" s="90"/>
      <c r="C405" s="29"/>
      <c r="D405" s="29"/>
      <c r="E405" s="23"/>
      <c r="F405" s="24"/>
      <c r="G405" s="29"/>
      <c r="H405" s="29"/>
      <c r="I405" s="23"/>
      <c r="J405" s="24"/>
      <c r="K405" s="29"/>
      <c r="L405" s="29"/>
      <c r="M405" s="23"/>
      <c r="N405" s="24"/>
      <c r="O405" s="29"/>
      <c r="P405" s="29"/>
      <c r="Q405" s="24"/>
      <c r="R405" s="24"/>
      <c r="S405" s="29"/>
      <c r="T405" s="29"/>
      <c r="U405" s="23"/>
    </row>
    <row r="406" spans="1:22">
      <c r="A406" s="13"/>
      <c r="B406" s="26" t="s">
        <v>153</v>
      </c>
      <c r="C406" s="28">
        <v>6415</v>
      </c>
      <c r="D406" s="28"/>
      <c r="E406" s="27"/>
      <c r="F406" s="27"/>
      <c r="G406" s="28">
        <v>4788</v>
      </c>
      <c r="H406" s="28"/>
      <c r="I406" s="27"/>
      <c r="J406" s="27"/>
      <c r="K406" s="28">
        <v>44589</v>
      </c>
      <c r="L406" s="28"/>
      <c r="M406" s="27"/>
      <c r="N406" s="27"/>
      <c r="O406" s="30" t="s">
        <v>260</v>
      </c>
      <c r="P406" s="30"/>
      <c r="Q406" s="27"/>
      <c r="R406" s="27"/>
      <c r="S406" s="28">
        <v>55792</v>
      </c>
      <c r="T406" s="28"/>
      <c r="U406" s="27"/>
    </row>
    <row r="407" spans="1:22" ht="15.75" thickBot="1">
      <c r="A407" s="13"/>
      <c r="B407" s="26"/>
      <c r="C407" s="50"/>
      <c r="D407" s="50"/>
      <c r="E407" s="51"/>
      <c r="F407" s="27"/>
      <c r="G407" s="50"/>
      <c r="H407" s="50"/>
      <c r="I407" s="51"/>
      <c r="J407" s="27"/>
      <c r="K407" s="50"/>
      <c r="L407" s="50"/>
      <c r="M407" s="51"/>
      <c r="N407" s="27"/>
      <c r="O407" s="31"/>
      <c r="P407" s="31"/>
      <c r="Q407" s="51"/>
      <c r="R407" s="27"/>
      <c r="S407" s="50"/>
      <c r="T407" s="50"/>
      <c r="U407" s="51"/>
    </row>
    <row r="408" spans="1:22">
      <c r="A408" s="13"/>
      <c r="B408" s="23" t="s">
        <v>154</v>
      </c>
      <c r="C408" s="32" t="s">
        <v>172</v>
      </c>
      <c r="D408" s="34">
        <v>3086</v>
      </c>
      <c r="E408" s="36"/>
      <c r="F408" s="24"/>
      <c r="G408" s="32" t="s">
        <v>172</v>
      </c>
      <c r="H408" s="34">
        <v>2757</v>
      </c>
      <c r="I408" s="36"/>
      <c r="J408" s="24"/>
      <c r="K408" s="32" t="s">
        <v>172</v>
      </c>
      <c r="L408" s="34">
        <v>43184</v>
      </c>
      <c r="M408" s="36"/>
      <c r="N408" s="24"/>
      <c r="O408" s="32" t="s">
        <v>172</v>
      </c>
      <c r="P408" s="54" t="s">
        <v>260</v>
      </c>
      <c r="Q408" s="36"/>
      <c r="R408" s="24"/>
      <c r="S408" s="32" t="s">
        <v>172</v>
      </c>
      <c r="T408" s="34">
        <v>49027</v>
      </c>
      <c r="U408" s="36"/>
    </row>
    <row r="409" spans="1:22" ht="15.75" thickBot="1">
      <c r="A409" s="13"/>
      <c r="B409" s="23"/>
      <c r="C409" s="33"/>
      <c r="D409" s="35"/>
      <c r="E409" s="37"/>
      <c r="F409" s="24"/>
      <c r="G409" s="33"/>
      <c r="H409" s="35"/>
      <c r="I409" s="37"/>
      <c r="J409" s="24"/>
      <c r="K409" s="33"/>
      <c r="L409" s="35"/>
      <c r="M409" s="37"/>
      <c r="N409" s="24"/>
      <c r="O409" s="33"/>
      <c r="P409" s="55"/>
      <c r="Q409" s="37"/>
      <c r="R409" s="24"/>
      <c r="S409" s="33"/>
      <c r="T409" s="35"/>
      <c r="U409" s="37"/>
    </row>
    <row r="410" spans="1:22" ht="15.75" thickTop="1">
      <c r="A410" s="13"/>
      <c r="B410" s="42" t="s">
        <v>528</v>
      </c>
      <c r="C410" s="42"/>
      <c r="D410" s="42"/>
      <c r="E410" s="42"/>
      <c r="F410" s="42"/>
      <c r="G410" s="42"/>
      <c r="H410" s="42"/>
      <c r="I410" s="42"/>
      <c r="J410" s="42"/>
      <c r="K410" s="42"/>
      <c r="L410" s="42"/>
      <c r="M410" s="42"/>
      <c r="N410" s="42"/>
      <c r="O410" s="42"/>
      <c r="P410" s="42"/>
      <c r="Q410" s="42"/>
      <c r="R410" s="42"/>
      <c r="S410" s="42"/>
      <c r="T410" s="42"/>
      <c r="U410" s="42"/>
      <c r="V410" s="42"/>
    </row>
    <row r="411" spans="1:22">
      <c r="A411" s="13"/>
      <c r="B411" s="96" t="s">
        <v>397</v>
      </c>
      <c r="C411" s="96"/>
      <c r="D411" s="96"/>
      <c r="E411" s="96"/>
      <c r="F411" s="96"/>
      <c r="G411" s="96"/>
      <c r="H411" s="96"/>
      <c r="I411" s="96"/>
      <c r="J411" s="96"/>
      <c r="K411" s="96"/>
      <c r="L411" s="96"/>
      <c r="M411" s="96"/>
      <c r="N411" s="96"/>
      <c r="O411" s="96"/>
      <c r="P411" s="96"/>
      <c r="Q411" s="96"/>
      <c r="R411" s="96"/>
      <c r="S411" s="96"/>
      <c r="T411" s="96"/>
      <c r="U411" s="96"/>
      <c r="V411" s="96"/>
    </row>
    <row r="412" spans="1:22">
      <c r="A412" s="13"/>
      <c r="B412" s="22"/>
      <c r="C412" s="22"/>
      <c r="D412" s="22"/>
      <c r="E412" s="22"/>
      <c r="F412" s="22"/>
      <c r="G412" s="22"/>
      <c r="H412" s="22"/>
      <c r="I412" s="22"/>
      <c r="J412" s="22"/>
      <c r="K412" s="22"/>
      <c r="L412" s="22"/>
      <c r="M412" s="22"/>
      <c r="N412" s="22"/>
      <c r="O412" s="22"/>
      <c r="P412" s="22"/>
      <c r="Q412" s="22"/>
      <c r="R412" s="22"/>
      <c r="S412" s="22"/>
      <c r="T412" s="22"/>
      <c r="U412" s="22"/>
    </row>
    <row r="413" spans="1:22">
      <c r="A413" s="13"/>
      <c r="B413" s="16"/>
      <c r="C413" s="16"/>
      <c r="D413" s="16"/>
      <c r="E413" s="16"/>
      <c r="F413" s="16"/>
      <c r="G413" s="16"/>
      <c r="H413" s="16"/>
      <c r="I413" s="16"/>
      <c r="J413" s="16"/>
      <c r="K413" s="16"/>
      <c r="L413" s="16"/>
      <c r="M413" s="16"/>
      <c r="N413" s="16"/>
      <c r="O413" s="16"/>
      <c r="P413" s="16"/>
      <c r="Q413" s="16"/>
      <c r="R413" s="16"/>
      <c r="S413" s="16"/>
      <c r="T413" s="16"/>
      <c r="U413" s="16"/>
    </row>
    <row r="414" spans="1:22">
      <c r="A414" s="13"/>
      <c r="B414" s="27"/>
      <c r="C414" s="77" t="s">
        <v>419</v>
      </c>
      <c r="D414" s="77"/>
      <c r="E414" s="77"/>
      <c r="F414" s="27"/>
      <c r="G414" s="77" t="s">
        <v>421</v>
      </c>
      <c r="H414" s="77"/>
      <c r="I414" s="77"/>
      <c r="J414" s="27"/>
      <c r="K414" s="77" t="s">
        <v>400</v>
      </c>
      <c r="L414" s="77"/>
      <c r="M414" s="77"/>
      <c r="N414" s="27"/>
      <c r="O414" s="77" t="s">
        <v>402</v>
      </c>
      <c r="P414" s="77"/>
      <c r="Q414" s="77"/>
      <c r="R414" s="27"/>
      <c r="S414" s="77" t="s">
        <v>403</v>
      </c>
      <c r="T414" s="77"/>
      <c r="U414" s="77"/>
    </row>
    <row r="415" spans="1:22" ht="15.75" thickBot="1">
      <c r="A415" s="13"/>
      <c r="B415" s="27"/>
      <c r="C415" s="78" t="s">
        <v>420</v>
      </c>
      <c r="D415" s="78"/>
      <c r="E415" s="78"/>
      <c r="F415" s="27"/>
      <c r="G415" s="78" t="s">
        <v>422</v>
      </c>
      <c r="H415" s="78"/>
      <c r="I415" s="78"/>
      <c r="J415" s="27"/>
      <c r="K415" s="78" t="s">
        <v>401</v>
      </c>
      <c r="L415" s="78"/>
      <c r="M415" s="78"/>
      <c r="N415" s="27"/>
      <c r="O415" s="78"/>
      <c r="P415" s="78"/>
      <c r="Q415" s="78"/>
      <c r="R415" s="27"/>
      <c r="S415" s="78"/>
      <c r="T415" s="78"/>
      <c r="U415" s="78"/>
    </row>
    <row r="416" spans="1:22">
      <c r="A416" s="13"/>
      <c r="B416" s="20"/>
      <c r="C416" s="41"/>
      <c r="D416" s="41"/>
      <c r="E416" s="41"/>
      <c r="F416" s="20"/>
      <c r="G416" s="41"/>
      <c r="H416" s="41"/>
      <c r="I416" s="41"/>
      <c r="J416" s="20"/>
      <c r="K416" s="41"/>
      <c r="L416" s="41"/>
      <c r="M416" s="41"/>
      <c r="N416" s="20"/>
      <c r="O416" s="41"/>
      <c r="P416" s="41"/>
      <c r="Q416" s="41"/>
      <c r="R416" s="20"/>
      <c r="S416" s="41"/>
      <c r="T416" s="41"/>
      <c r="U416" s="41"/>
    </row>
    <row r="417" spans="1:21">
      <c r="A417" s="13"/>
      <c r="B417" s="76" t="s">
        <v>121</v>
      </c>
      <c r="C417" s="24"/>
      <c r="D417" s="24"/>
      <c r="E417" s="24"/>
      <c r="F417" s="18"/>
      <c r="G417" s="24"/>
      <c r="H417" s="24"/>
      <c r="I417" s="24"/>
      <c r="J417" s="18"/>
      <c r="K417" s="24"/>
      <c r="L417" s="24"/>
      <c r="M417" s="24"/>
      <c r="N417" s="18"/>
      <c r="O417" s="24"/>
      <c r="P417" s="24"/>
      <c r="Q417" s="24"/>
      <c r="R417" s="18"/>
      <c r="S417" s="24"/>
      <c r="T417" s="24"/>
      <c r="U417" s="24"/>
    </row>
    <row r="418" spans="1:21">
      <c r="A418" s="13"/>
      <c r="B418" s="26" t="s">
        <v>448</v>
      </c>
      <c r="C418" s="26" t="s">
        <v>172</v>
      </c>
      <c r="D418" s="30" t="s">
        <v>475</v>
      </c>
      <c r="E418" s="26" t="s">
        <v>177</v>
      </c>
      <c r="F418" s="42" t="s">
        <v>454</v>
      </c>
      <c r="G418" s="26" t="s">
        <v>172</v>
      </c>
      <c r="H418" s="28">
        <v>10535</v>
      </c>
      <c r="I418" s="27"/>
      <c r="J418" s="42" t="s">
        <v>454</v>
      </c>
      <c r="K418" s="26" t="s">
        <v>172</v>
      </c>
      <c r="L418" s="28">
        <v>16867</v>
      </c>
      <c r="M418" s="27"/>
      <c r="N418" s="92" t="s">
        <v>454</v>
      </c>
      <c r="O418" s="26" t="s">
        <v>172</v>
      </c>
      <c r="P418" s="30" t="s">
        <v>467</v>
      </c>
      <c r="Q418" s="26" t="s">
        <v>177</v>
      </c>
      <c r="R418" s="27"/>
      <c r="S418" s="26" t="s">
        <v>172</v>
      </c>
      <c r="T418" s="28">
        <v>4258</v>
      </c>
      <c r="U418" s="27"/>
    </row>
    <row r="419" spans="1:21">
      <c r="A419" s="13"/>
      <c r="B419" s="26"/>
      <c r="C419" s="26"/>
      <c r="D419" s="30"/>
      <c r="E419" s="26"/>
      <c r="F419" s="42"/>
      <c r="G419" s="26"/>
      <c r="H419" s="28"/>
      <c r="I419" s="27"/>
      <c r="J419" s="42"/>
      <c r="K419" s="26"/>
      <c r="L419" s="28"/>
      <c r="M419" s="27"/>
      <c r="N419" s="92"/>
      <c r="O419" s="26"/>
      <c r="P419" s="30"/>
      <c r="Q419" s="26"/>
      <c r="R419" s="27"/>
      <c r="S419" s="26"/>
      <c r="T419" s="28"/>
      <c r="U419" s="27"/>
    </row>
    <row r="420" spans="1:21" ht="24.75">
      <c r="A420" s="13"/>
      <c r="B420" s="17" t="s">
        <v>484</v>
      </c>
      <c r="C420" s="24"/>
      <c r="D420" s="24"/>
      <c r="E420" s="24"/>
      <c r="F420" s="18"/>
      <c r="G420" s="24"/>
      <c r="H420" s="24"/>
      <c r="I420" s="24"/>
      <c r="J420" s="18"/>
      <c r="K420" s="24"/>
      <c r="L420" s="24"/>
      <c r="M420" s="24"/>
      <c r="N420" s="18"/>
      <c r="O420" s="24"/>
      <c r="P420" s="24"/>
      <c r="Q420" s="24"/>
      <c r="R420" s="18"/>
      <c r="S420" s="24"/>
      <c r="T420" s="24"/>
      <c r="U420" s="24"/>
    </row>
    <row r="421" spans="1:21">
      <c r="A421" s="13"/>
      <c r="B421" s="57" t="s">
        <v>529</v>
      </c>
      <c r="C421" s="30" t="s">
        <v>530</v>
      </c>
      <c r="D421" s="30"/>
      <c r="E421" s="26" t="s">
        <v>177</v>
      </c>
      <c r="F421" s="27"/>
      <c r="G421" s="30" t="s">
        <v>531</v>
      </c>
      <c r="H421" s="30"/>
      <c r="I421" s="26" t="s">
        <v>177</v>
      </c>
      <c r="J421" s="27"/>
      <c r="K421" s="30">
        <v>730</v>
      </c>
      <c r="L421" s="30"/>
      <c r="M421" s="27"/>
      <c r="N421" s="27"/>
      <c r="O421" s="30" t="s">
        <v>260</v>
      </c>
      <c r="P421" s="30"/>
      <c r="Q421" s="27"/>
      <c r="R421" s="27"/>
      <c r="S421" s="30">
        <v>403</v>
      </c>
      <c r="T421" s="30"/>
      <c r="U421" s="27"/>
    </row>
    <row r="422" spans="1:21">
      <c r="A422" s="13"/>
      <c r="B422" s="57"/>
      <c r="C422" s="30"/>
      <c r="D422" s="30"/>
      <c r="E422" s="26"/>
      <c r="F422" s="27"/>
      <c r="G422" s="30"/>
      <c r="H422" s="30"/>
      <c r="I422" s="26"/>
      <c r="J422" s="27"/>
      <c r="K422" s="30"/>
      <c r="L422" s="30"/>
      <c r="M422" s="27"/>
      <c r="N422" s="27"/>
      <c r="O422" s="30"/>
      <c r="P422" s="30"/>
      <c r="Q422" s="27"/>
      <c r="R422" s="27"/>
      <c r="S422" s="30"/>
      <c r="T422" s="30"/>
      <c r="U422" s="27"/>
    </row>
    <row r="423" spans="1:21">
      <c r="A423" s="13"/>
      <c r="B423" s="53" t="s">
        <v>80</v>
      </c>
      <c r="C423" s="29">
        <v>115</v>
      </c>
      <c r="D423" s="29"/>
      <c r="E423" s="24"/>
      <c r="F423" s="24"/>
      <c r="G423" s="29" t="s">
        <v>260</v>
      </c>
      <c r="H423" s="29"/>
      <c r="I423" s="24"/>
      <c r="J423" s="24"/>
      <c r="K423" s="25">
        <v>5763</v>
      </c>
      <c r="L423" s="25"/>
      <c r="M423" s="24"/>
      <c r="N423" s="24"/>
      <c r="O423" s="29" t="s">
        <v>260</v>
      </c>
      <c r="P423" s="29"/>
      <c r="Q423" s="24"/>
      <c r="R423" s="24"/>
      <c r="S423" s="25">
        <v>5878</v>
      </c>
      <c r="T423" s="25"/>
      <c r="U423" s="24"/>
    </row>
    <row r="424" spans="1:21">
      <c r="A424" s="13"/>
      <c r="B424" s="53"/>
      <c r="C424" s="29"/>
      <c r="D424" s="29"/>
      <c r="E424" s="24"/>
      <c r="F424" s="24"/>
      <c r="G424" s="29"/>
      <c r="H424" s="29"/>
      <c r="I424" s="24"/>
      <c r="J424" s="24"/>
      <c r="K424" s="25"/>
      <c r="L424" s="25"/>
      <c r="M424" s="24"/>
      <c r="N424" s="24"/>
      <c r="O424" s="29"/>
      <c r="P424" s="29"/>
      <c r="Q424" s="24"/>
      <c r="R424" s="24"/>
      <c r="S424" s="25"/>
      <c r="T424" s="25"/>
      <c r="U424" s="24"/>
    </row>
    <row r="425" spans="1:21">
      <c r="A425" s="13"/>
      <c r="B425" s="57" t="s">
        <v>123</v>
      </c>
      <c r="C425" s="30">
        <v>963</v>
      </c>
      <c r="D425" s="30"/>
      <c r="E425" s="27"/>
      <c r="F425" s="27"/>
      <c r="G425" s="30" t="s">
        <v>260</v>
      </c>
      <c r="H425" s="30"/>
      <c r="I425" s="27"/>
      <c r="J425" s="27"/>
      <c r="K425" s="30" t="s">
        <v>260</v>
      </c>
      <c r="L425" s="30"/>
      <c r="M425" s="27"/>
      <c r="N425" s="27"/>
      <c r="O425" s="30" t="s">
        <v>260</v>
      </c>
      <c r="P425" s="30"/>
      <c r="Q425" s="27"/>
      <c r="R425" s="27"/>
      <c r="S425" s="30">
        <v>963</v>
      </c>
      <c r="T425" s="30"/>
      <c r="U425" s="27"/>
    </row>
    <row r="426" spans="1:21">
      <c r="A426" s="13"/>
      <c r="B426" s="57"/>
      <c r="C426" s="30"/>
      <c r="D426" s="30"/>
      <c r="E426" s="27"/>
      <c r="F426" s="27"/>
      <c r="G426" s="30"/>
      <c r="H426" s="30"/>
      <c r="I426" s="27"/>
      <c r="J426" s="27"/>
      <c r="K426" s="30"/>
      <c r="L426" s="30"/>
      <c r="M426" s="27"/>
      <c r="N426" s="27"/>
      <c r="O426" s="30"/>
      <c r="P426" s="30"/>
      <c r="Q426" s="27"/>
      <c r="R426" s="27"/>
      <c r="S426" s="30"/>
      <c r="T426" s="30"/>
      <c r="U426" s="27"/>
    </row>
    <row r="427" spans="1:21">
      <c r="A427" s="13"/>
      <c r="B427" s="53" t="s">
        <v>124</v>
      </c>
      <c r="C427" s="25">
        <v>2194</v>
      </c>
      <c r="D427" s="25"/>
      <c r="E427" s="24"/>
      <c r="F427" s="24"/>
      <c r="G427" s="29" t="s">
        <v>260</v>
      </c>
      <c r="H427" s="29"/>
      <c r="I427" s="24"/>
      <c r="J427" s="24"/>
      <c r="K427" s="29" t="s">
        <v>260</v>
      </c>
      <c r="L427" s="29"/>
      <c r="M427" s="24"/>
      <c r="N427" s="24"/>
      <c r="O427" s="29" t="s">
        <v>260</v>
      </c>
      <c r="P427" s="29"/>
      <c r="Q427" s="24"/>
      <c r="R427" s="24"/>
      <c r="S427" s="25">
        <v>2194</v>
      </c>
      <c r="T427" s="25"/>
      <c r="U427" s="24"/>
    </row>
    <row r="428" spans="1:21">
      <c r="A428" s="13"/>
      <c r="B428" s="53"/>
      <c r="C428" s="25"/>
      <c r="D428" s="25"/>
      <c r="E428" s="24"/>
      <c r="F428" s="24"/>
      <c r="G428" s="29"/>
      <c r="H428" s="29"/>
      <c r="I428" s="24"/>
      <c r="J428" s="24"/>
      <c r="K428" s="29"/>
      <c r="L428" s="29"/>
      <c r="M428" s="24"/>
      <c r="N428" s="24"/>
      <c r="O428" s="29"/>
      <c r="P428" s="29"/>
      <c r="Q428" s="24"/>
      <c r="R428" s="24"/>
      <c r="S428" s="25"/>
      <c r="T428" s="25"/>
      <c r="U428" s="24"/>
    </row>
    <row r="429" spans="1:21">
      <c r="A429" s="13"/>
      <c r="B429" s="57" t="s">
        <v>111</v>
      </c>
      <c r="C429" s="30">
        <v>102</v>
      </c>
      <c r="D429" s="30"/>
      <c r="E429" s="27"/>
      <c r="F429" s="27"/>
      <c r="G429" s="30" t="s">
        <v>260</v>
      </c>
      <c r="H429" s="30"/>
      <c r="I429" s="27"/>
      <c r="J429" s="27"/>
      <c r="K429" s="30" t="s">
        <v>260</v>
      </c>
      <c r="L429" s="30"/>
      <c r="M429" s="27"/>
      <c r="N429" s="27"/>
      <c r="O429" s="30" t="s">
        <v>260</v>
      </c>
      <c r="P429" s="30"/>
      <c r="Q429" s="27"/>
      <c r="R429" s="27"/>
      <c r="S429" s="30">
        <v>102</v>
      </c>
      <c r="T429" s="30"/>
      <c r="U429" s="27"/>
    </row>
    <row r="430" spans="1:21">
      <c r="A430" s="13"/>
      <c r="B430" s="57"/>
      <c r="C430" s="30"/>
      <c r="D430" s="30"/>
      <c r="E430" s="27"/>
      <c r="F430" s="27"/>
      <c r="G430" s="30"/>
      <c r="H430" s="30"/>
      <c r="I430" s="27"/>
      <c r="J430" s="27"/>
      <c r="K430" s="30"/>
      <c r="L430" s="30"/>
      <c r="M430" s="27"/>
      <c r="N430" s="27"/>
      <c r="O430" s="30"/>
      <c r="P430" s="30"/>
      <c r="Q430" s="27"/>
      <c r="R430" s="27"/>
      <c r="S430" s="30"/>
      <c r="T430" s="30"/>
      <c r="U430" s="27"/>
    </row>
    <row r="431" spans="1:21">
      <c r="A431" s="13"/>
      <c r="B431" s="53" t="s">
        <v>427</v>
      </c>
      <c r="C431" s="29" t="s">
        <v>260</v>
      </c>
      <c r="D431" s="29"/>
      <c r="E431" s="24"/>
      <c r="F431" s="24"/>
      <c r="G431" s="29" t="s">
        <v>459</v>
      </c>
      <c r="H431" s="29"/>
      <c r="I431" s="23" t="s">
        <v>177</v>
      </c>
      <c r="J431" s="24"/>
      <c r="K431" s="29" t="s">
        <v>460</v>
      </c>
      <c r="L431" s="29"/>
      <c r="M431" s="23" t="s">
        <v>177</v>
      </c>
      <c r="N431" s="24"/>
      <c r="O431" s="29" t="s">
        <v>260</v>
      </c>
      <c r="P431" s="29"/>
      <c r="Q431" s="24"/>
      <c r="R431" s="24"/>
      <c r="S431" s="29" t="s">
        <v>461</v>
      </c>
      <c r="T431" s="29"/>
      <c r="U431" s="23" t="s">
        <v>177</v>
      </c>
    </row>
    <row r="432" spans="1:21">
      <c r="A432" s="13"/>
      <c r="B432" s="53"/>
      <c r="C432" s="29"/>
      <c r="D432" s="29"/>
      <c r="E432" s="24"/>
      <c r="F432" s="24"/>
      <c r="G432" s="29"/>
      <c r="H432" s="29"/>
      <c r="I432" s="23"/>
      <c r="J432" s="24"/>
      <c r="K432" s="29"/>
      <c r="L432" s="29"/>
      <c r="M432" s="23"/>
      <c r="N432" s="24"/>
      <c r="O432" s="29"/>
      <c r="P432" s="29"/>
      <c r="Q432" s="24"/>
      <c r="R432" s="24"/>
      <c r="S432" s="29"/>
      <c r="T432" s="29"/>
      <c r="U432" s="23"/>
    </row>
    <row r="433" spans="1:21">
      <c r="A433" s="13"/>
      <c r="B433" s="57" t="s">
        <v>125</v>
      </c>
      <c r="C433" s="28">
        <v>1095</v>
      </c>
      <c r="D433" s="28"/>
      <c r="E433" s="27"/>
      <c r="F433" s="27"/>
      <c r="G433" s="30" t="s">
        <v>260</v>
      </c>
      <c r="H433" s="30"/>
      <c r="I433" s="27"/>
      <c r="J433" s="27"/>
      <c r="K433" s="30" t="s">
        <v>260</v>
      </c>
      <c r="L433" s="30"/>
      <c r="M433" s="27"/>
      <c r="N433" s="27"/>
      <c r="O433" s="30" t="s">
        <v>260</v>
      </c>
      <c r="P433" s="30"/>
      <c r="Q433" s="27"/>
      <c r="R433" s="27"/>
      <c r="S433" s="28">
        <v>1095</v>
      </c>
      <c r="T433" s="28"/>
      <c r="U433" s="27"/>
    </row>
    <row r="434" spans="1:21">
      <c r="A434" s="13"/>
      <c r="B434" s="57"/>
      <c r="C434" s="28"/>
      <c r="D434" s="28"/>
      <c r="E434" s="27"/>
      <c r="F434" s="27"/>
      <c r="G434" s="30"/>
      <c r="H434" s="30"/>
      <c r="I434" s="27"/>
      <c r="J434" s="27"/>
      <c r="K434" s="30"/>
      <c r="L434" s="30"/>
      <c r="M434" s="27"/>
      <c r="N434" s="27"/>
      <c r="O434" s="30"/>
      <c r="P434" s="30"/>
      <c r="Q434" s="27"/>
      <c r="R434" s="27"/>
      <c r="S434" s="28"/>
      <c r="T434" s="28"/>
      <c r="U434" s="27"/>
    </row>
    <row r="435" spans="1:21">
      <c r="A435" s="13"/>
      <c r="B435" s="53" t="s">
        <v>432</v>
      </c>
      <c r="C435" s="29" t="s">
        <v>462</v>
      </c>
      <c r="D435" s="29"/>
      <c r="E435" s="23" t="s">
        <v>177</v>
      </c>
      <c r="F435" s="84" t="s">
        <v>454</v>
      </c>
      <c r="G435" s="29" t="s">
        <v>463</v>
      </c>
      <c r="H435" s="29"/>
      <c r="I435" s="23" t="s">
        <v>177</v>
      </c>
      <c r="J435" s="84" t="s">
        <v>454</v>
      </c>
      <c r="K435" s="29" t="s">
        <v>260</v>
      </c>
      <c r="L435" s="29"/>
      <c r="M435" s="24"/>
      <c r="N435" s="24"/>
      <c r="O435" s="25">
        <v>19098</v>
      </c>
      <c r="P435" s="25"/>
      <c r="Q435" s="24"/>
      <c r="R435" s="24"/>
      <c r="S435" s="29" t="s">
        <v>260</v>
      </c>
      <c r="T435" s="29"/>
      <c r="U435" s="24"/>
    </row>
    <row r="436" spans="1:21">
      <c r="A436" s="13"/>
      <c r="B436" s="53"/>
      <c r="C436" s="29"/>
      <c r="D436" s="29"/>
      <c r="E436" s="23"/>
      <c r="F436" s="84"/>
      <c r="G436" s="29"/>
      <c r="H436" s="29"/>
      <c r="I436" s="23"/>
      <c r="J436" s="84"/>
      <c r="K436" s="29"/>
      <c r="L436" s="29"/>
      <c r="M436" s="24"/>
      <c r="N436" s="24"/>
      <c r="O436" s="25"/>
      <c r="P436" s="25"/>
      <c r="Q436" s="24"/>
      <c r="R436" s="24"/>
      <c r="S436" s="29"/>
      <c r="T436" s="29"/>
      <c r="U436" s="24"/>
    </row>
    <row r="437" spans="1:21">
      <c r="A437" s="13"/>
      <c r="B437" s="57" t="s">
        <v>126</v>
      </c>
      <c r="C437" s="30" t="s">
        <v>260</v>
      </c>
      <c r="D437" s="30"/>
      <c r="E437" s="27"/>
      <c r="F437" s="27"/>
      <c r="G437" s="30">
        <v>73</v>
      </c>
      <c r="H437" s="30"/>
      <c r="I437" s="27"/>
      <c r="J437" s="27"/>
      <c r="K437" s="30" t="s">
        <v>532</v>
      </c>
      <c r="L437" s="30"/>
      <c r="M437" s="26" t="s">
        <v>177</v>
      </c>
      <c r="N437" s="27"/>
      <c r="O437" s="30" t="s">
        <v>260</v>
      </c>
      <c r="P437" s="30"/>
      <c r="Q437" s="27"/>
      <c r="R437" s="27"/>
      <c r="S437" s="30" t="s">
        <v>533</v>
      </c>
      <c r="T437" s="30"/>
      <c r="U437" s="26" t="s">
        <v>177</v>
      </c>
    </row>
    <row r="438" spans="1:21">
      <c r="A438" s="13"/>
      <c r="B438" s="57"/>
      <c r="C438" s="30"/>
      <c r="D438" s="30"/>
      <c r="E438" s="27"/>
      <c r="F438" s="27"/>
      <c r="G438" s="30"/>
      <c r="H438" s="30"/>
      <c r="I438" s="27"/>
      <c r="J438" s="27"/>
      <c r="K438" s="30"/>
      <c r="L438" s="30"/>
      <c r="M438" s="26"/>
      <c r="N438" s="27"/>
      <c r="O438" s="30"/>
      <c r="P438" s="30"/>
      <c r="Q438" s="27"/>
      <c r="R438" s="27"/>
      <c r="S438" s="30"/>
      <c r="T438" s="30"/>
      <c r="U438" s="26"/>
    </row>
    <row r="439" spans="1:21">
      <c r="A439" s="13"/>
      <c r="B439" s="53" t="s">
        <v>81</v>
      </c>
      <c r="C439" s="29" t="s">
        <v>260</v>
      </c>
      <c r="D439" s="29"/>
      <c r="E439" s="24"/>
      <c r="F439" s="24"/>
      <c r="G439" s="29" t="s">
        <v>260</v>
      </c>
      <c r="H439" s="29"/>
      <c r="I439" s="24"/>
      <c r="J439" s="24"/>
      <c r="K439" s="25">
        <v>2825</v>
      </c>
      <c r="L439" s="25"/>
      <c r="M439" s="24"/>
      <c r="N439" s="24"/>
      <c r="O439" s="29" t="s">
        <v>260</v>
      </c>
      <c r="P439" s="29"/>
      <c r="Q439" s="24"/>
      <c r="R439" s="24"/>
      <c r="S439" s="25">
        <v>2825</v>
      </c>
      <c r="T439" s="25"/>
      <c r="U439" s="24"/>
    </row>
    <row r="440" spans="1:21">
      <c r="A440" s="13"/>
      <c r="B440" s="53"/>
      <c r="C440" s="29"/>
      <c r="D440" s="29"/>
      <c r="E440" s="24"/>
      <c r="F440" s="24"/>
      <c r="G440" s="29"/>
      <c r="H440" s="29"/>
      <c r="I440" s="24"/>
      <c r="J440" s="24"/>
      <c r="K440" s="25"/>
      <c r="L440" s="25"/>
      <c r="M440" s="24"/>
      <c r="N440" s="24"/>
      <c r="O440" s="29"/>
      <c r="P440" s="29"/>
      <c r="Q440" s="24"/>
      <c r="R440" s="24"/>
      <c r="S440" s="25"/>
      <c r="T440" s="25"/>
      <c r="U440" s="24"/>
    </row>
    <row r="441" spans="1:21" ht="36.75">
      <c r="A441" s="13"/>
      <c r="B441" s="56" t="s">
        <v>487</v>
      </c>
      <c r="C441" s="27"/>
      <c r="D441" s="27"/>
      <c r="E441" s="27"/>
      <c r="F441" s="20"/>
      <c r="G441" s="27"/>
      <c r="H441" s="27"/>
      <c r="I441" s="27"/>
      <c r="J441" s="20"/>
      <c r="K441" s="27"/>
      <c r="L441" s="27"/>
      <c r="M441" s="27"/>
      <c r="N441" s="20"/>
      <c r="O441" s="27"/>
      <c r="P441" s="27"/>
      <c r="Q441" s="27"/>
      <c r="R441" s="20"/>
      <c r="S441" s="27"/>
      <c r="T441" s="27"/>
      <c r="U441" s="27"/>
    </row>
    <row r="442" spans="1:21">
      <c r="A442" s="13"/>
      <c r="B442" s="93" t="s">
        <v>128</v>
      </c>
      <c r="C442" s="29" t="s">
        <v>260</v>
      </c>
      <c r="D442" s="29"/>
      <c r="E442" s="24"/>
      <c r="F442" s="24"/>
      <c r="G442" s="29" t="s">
        <v>260</v>
      </c>
      <c r="H442" s="29"/>
      <c r="I442" s="24"/>
      <c r="J442" s="24"/>
      <c r="K442" s="29" t="s">
        <v>534</v>
      </c>
      <c r="L442" s="29"/>
      <c r="M442" s="23" t="s">
        <v>177</v>
      </c>
      <c r="N442" s="24"/>
      <c r="O442" s="29" t="s">
        <v>260</v>
      </c>
      <c r="P442" s="29"/>
      <c r="Q442" s="24"/>
      <c r="R442" s="24"/>
      <c r="S442" s="29" t="s">
        <v>534</v>
      </c>
      <c r="T442" s="29"/>
      <c r="U442" s="23" t="s">
        <v>177</v>
      </c>
    </row>
    <row r="443" spans="1:21">
      <c r="A443" s="13"/>
      <c r="B443" s="93"/>
      <c r="C443" s="29"/>
      <c r="D443" s="29"/>
      <c r="E443" s="24"/>
      <c r="F443" s="24"/>
      <c r="G443" s="29"/>
      <c r="H443" s="29"/>
      <c r="I443" s="24"/>
      <c r="J443" s="24"/>
      <c r="K443" s="29"/>
      <c r="L443" s="29"/>
      <c r="M443" s="23"/>
      <c r="N443" s="24"/>
      <c r="O443" s="29"/>
      <c r="P443" s="29"/>
      <c r="Q443" s="24"/>
      <c r="R443" s="24"/>
      <c r="S443" s="29"/>
      <c r="T443" s="29"/>
      <c r="U443" s="23"/>
    </row>
    <row r="444" spans="1:21">
      <c r="A444" s="13"/>
      <c r="B444" s="94" t="s">
        <v>129</v>
      </c>
      <c r="C444" s="28">
        <v>9286</v>
      </c>
      <c r="D444" s="28"/>
      <c r="E444" s="27"/>
      <c r="F444" s="27"/>
      <c r="G444" s="28">
        <v>1081</v>
      </c>
      <c r="H444" s="28"/>
      <c r="I444" s="27"/>
      <c r="J444" s="27"/>
      <c r="K444" s="30" t="s">
        <v>535</v>
      </c>
      <c r="L444" s="30"/>
      <c r="M444" s="26" t="s">
        <v>177</v>
      </c>
      <c r="N444" s="27"/>
      <c r="O444" s="30" t="s">
        <v>260</v>
      </c>
      <c r="P444" s="30"/>
      <c r="Q444" s="27"/>
      <c r="R444" s="27"/>
      <c r="S444" s="28">
        <v>1081</v>
      </c>
      <c r="T444" s="28"/>
      <c r="U444" s="27"/>
    </row>
    <row r="445" spans="1:21" ht="15.75" thickBot="1">
      <c r="A445" s="13"/>
      <c r="B445" s="94"/>
      <c r="C445" s="50"/>
      <c r="D445" s="50"/>
      <c r="E445" s="51"/>
      <c r="F445" s="27"/>
      <c r="G445" s="50"/>
      <c r="H445" s="50"/>
      <c r="I445" s="51"/>
      <c r="J445" s="27"/>
      <c r="K445" s="31"/>
      <c r="L445" s="31"/>
      <c r="M445" s="52"/>
      <c r="N445" s="27"/>
      <c r="O445" s="31"/>
      <c r="P445" s="31"/>
      <c r="Q445" s="51"/>
      <c r="R445" s="27"/>
      <c r="S445" s="50"/>
      <c r="T445" s="50"/>
      <c r="U445" s="51"/>
    </row>
    <row r="446" spans="1:21">
      <c r="A446" s="13"/>
      <c r="B446" s="79" t="s">
        <v>536</v>
      </c>
      <c r="C446" s="54" t="s">
        <v>537</v>
      </c>
      <c r="D446" s="54"/>
      <c r="E446" s="32" t="s">
        <v>177</v>
      </c>
      <c r="F446" s="24"/>
      <c r="G446" s="34">
        <v>2586</v>
      </c>
      <c r="H446" s="34"/>
      <c r="I446" s="36"/>
      <c r="J446" s="24"/>
      <c r="K446" s="34">
        <v>15329</v>
      </c>
      <c r="L446" s="34"/>
      <c r="M446" s="36"/>
      <c r="N446" s="24"/>
      <c r="O446" s="54" t="s">
        <v>260</v>
      </c>
      <c r="P446" s="54"/>
      <c r="Q446" s="36"/>
      <c r="R446" s="24"/>
      <c r="S446" s="34">
        <v>16866</v>
      </c>
      <c r="T446" s="34"/>
      <c r="U446" s="36"/>
    </row>
    <row r="447" spans="1:21">
      <c r="A447" s="13"/>
      <c r="B447" s="79"/>
      <c r="C447" s="29"/>
      <c r="D447" s="29"/>
      <c r="E447" s="23"/>
      <c r="F447" s="24"/>
      <c r="G447" s="25"/>
      <c r="H447" s="25"/>
      <c r="I447" s="24"/>
      <c r="J447" s="24"/>
      <c r="K447" s="25"/>
      <c r="L447" s="25"/>
      <c r="M447" s="24"/>
      <c r="N447" s="24"/>
      <c r="O447" s="29"/>
      <c r="P447" s="29"/>
      <c r="Q447" s="24"/>
      <c r="R447" s="24"/>
      <c r="S447" s="25"/>
      <c r="T447" s="25"/>
      <c r="U447" s="24"/>
    </row>
    <row r="448" spans="1:21">
      <c r="A448" s="13"/>
      <c r="B448" s="83" t="s">
        <v>538</v>
      </c>
      <c r="C448" s="30" t="s">
        <v>260</v>
      </c>
      <c r="D448" s="30"/>
      <c r="E448" s="27"/>
      <c r="F448" s="27"/>
      <c r="G448" s="30" t="s">
        <v>260</v>
      </c>
      <c r="H448" s="30"/>
      <c r="I448" s="27"/>
      <c r="J448" s="27"/>
      <c r="K448" s="30">
        <v>582</v>
      </c>
      <c r="L448" s="30"/>
      <c r="M448" s="27"/>
      <c r="N448" s="27"/>
      <c r="O448" s="30" t="s">
        <v>260</v>
      </c>
      <c r="P448" s="30"/>
      <c r="Q448" s="27"/>
      <c r="R448" s="27"/>
      <c r="S448" s="30">
        <v>582</v>
      </c>
      <c r="T448" s="30"/>
      <c r="U448" s="27"/>
    </row>
    <row r="449" spans="1:21" ht="15.75" thickBot="1">
      <c r="A449" s="13"/>
      <c r="B449" s="83"/>
      <c r="C449" s="31"/>
      <c r="D449" s="31"/>
      <c r="E449" s="51"/>
      <c r="F449" s="27"/>
      <c r="G449" s="31"/>
      <c r="H449" s="31"/>
      <c r="I449" s="51"/>
      <c r="J449" s="27"/>
      <c r="K449" s="31"/>
      <c r="L449" s="31"/>
      <c r="M449" s="51"/>
      <c r="N449" s="27"/>
      <c r="O449" s="31"/>
      <c r="P449" s="31"/>
      <c r="Q449" s="51"/>
      <c r="R449" s="27"/>
      <c r="S449" s="31"/>
      <c r="T449" s="31"/>
      <c r="U449" s="51"/>
    </row>
    <row r="450" spans="1:21">
      <c r="A450" s="13"/>
      <c r="B450" s="79" t="s">
        <v>494</v>
      </c>
      <c r="C450" s="54" t="s">
        <v>537</v>
      </c>
      <c r="D450" s="54"/>
      <c r="E450" s="32" t="s">
        <v>177</v>
      </c>
      <c r="F450" s="24"/>
      <c r="G450" s="34">
        <v>2586</v>
      </c>
      <c r="H450" s="34"/>
      <c r="I450" s="36"/>
      <c r="J450" s="24"/>
      <c r="K450" s="34">
        <v>15911</v>
      </c>
      <c r="L450" s="34"/>
      <c r="M450" s="36"/>
      <c r="N450" s="24"/>
      <c r="O450" s="54" t="s">
        <v>260</v>
      </c>
      <c r="P450" s="54"/>
      <c r="Q450" s="36"/>
      <c r="R450" s="24"/>
      <c r="S450" s="34">
        <v>17448</v>
      </c>
      <c r="T450" s="34"/>
      <c r="U450" s="36"/>
    </row>
    <row r="451" spans="1:21" ht="15.75" thickBot="1">
      <c r="A451" s="13"/>
      <c r="B451" s="79"/>
      <c r="C451" s="58"/>
      <c r="D451" s="58"/>
      <c r="E451" s="69"/>
      <c r="F451" s="24"/>
      <c r="G451" s="82"/>
      <c r="H451" s="82"/>
      <c r="I451" s="68"/>
      <c r="J451" s="24"/>
      <c r="K451" s="82"/>
      <c r="L451" s="82"/>
      <c r="M451" s="68"/>
      <c r="N451" s="24"/>
      <c r="O451" s="58"/>
      <c r="P451" s="58"/>
      <c r="Q451" s="68"/>
      <c r="R451" s="24"/>
      <c r="S451" s="82"/>
      <c r="T451" s="82"/>
      <c r="U451" s="68"/>
    </row>
    <row r="452" spans="1:21">
      <c r="A452" s="13"/>
      <c r="B452" s="64" t="s">
        <v>133</v>
      </c>
      <c r="C452" s="41"/>
      <c r="D452" s="41"/>
      <c r="E452" s="41"/>
      <c r="F452" s="20"/>
      <c r="G452" s="41"/>
      <c r="H452" s="41"/>
      <c r="I452" s="41"/>
      <c r="J452" s="20"/>
      <c r="K452" s="41"/>
      <c r="L452" s="41"/>
      <c r="M452" s="41"/>
      <c r="N452" s="20"/>
      <c r="O452" s="41"/>
      <c r="P452" s="41"/>
      <c r="Q452" s="41"/>
      <c r="R452" s="20"/>
      <c r="S452" s="41"/>
      <c r="T452" s="41"/>
      <c r="U452" s="41"/>
    </row>
    <row r="453" spans="1:21">
      <c r="A453" s="13"/>
      <c r="B453" s="53" t="s">
        <v>134</v>
      </c>
      <c r="C453" s="29" t="s">
        <v>539</v>
      </c>
      <c r="D453" s="29"/>
      <c r="E453" s="23" t="s">
        <v>177</v>
      </c>
      <c r="F453" s="24"/>
      <c r="G453" s="29" t="s">
        <v>260</v>
      </c>
      <c r="H453" s="29"/>
      <c r="I453" s="24"/>
      <c r="J453" s="24"/>
      <c r="K453" s="29" t="s">
        <v>540</v>
      </c>
      <c r="L453" s="29"/>
      <c r="M453" s="23" t="s">
        <v>177</v>
      </c>
      <c r="N453" s="24"/>
      <c r="O453" s="29" t="s">
        <v>260</v>
      </c>
      <c r="P453" s="29"/>
      <c r="Q453" s="24"/>
      <c r="R453" s="24"/>
      <c r="S453" s="29" t="s">
        <v>541</v>
      </c>
      <c r="T453" s="29"/>
      <c r="U453" s="23" t="s">
        <v>177</v>
      </c>
    </row>
    <row r="454" spans="1:21">
      <c r="A454" s="13"/>
      <c r="B454" s="53"/>
      <c r="C454" s="29"/>
      <c r="D454" s="29"/>
      <c r="E454" s="23"/>
      <c r="F454" s="24"/>
      <c r="G454" s="29"/>
      <c r="H454" s="29"/>
      <c r="I454" s="24"/>
      <c r="J454" s="24"/>
      <c r="K454" s="29"/>
      <c r="L454" s="29"/>
      <c r="M454" s="23"/>
      <c r="N454" s="24"/>
      <c r="O454" s="29"/>
      <c r="P454" s="29"/>
      <c r="Q454" s="24"/>
      <c r="R454" s="24"/>
      <c r="S454" s="29"/>
      <c r="T454" s="29"/>
      <c r="U454" s="23"/>
    </row>
    <row r="455" spans="1:21">
      <c r="A455" s="13"/>
      <c r="B455" s="57" t="s">
        <v>135</v>
      </c>
      <c r="C455" s="30" t="s">
        <v>260</v>
      </c>
      <c r="D455" s="30"/>
      <c r="E455" s="27"/>
      <c r="F455" s="27"/>
      <c r="G455" s="30" t="s">
        <v>260</v>
      </c>
      <c r="H455" s="30"/>
      <c r="I455" s="27"/>
      <c r="J455" s="27"/>
      <c r="K455" s="30">
        <v>196</v>
      </c>
      <c r="L455" s="30"/>
      <c r="M455" s="27"/>
      <c r="N455" s="27"/>
      <c r="O455" s="30" t="s">
        <v>260</v>
      </c>
      <c r="P455" s="30"/>
      <c r="Q455" s="27"/>
      <c r="R455" s="27"/>
      <c r="S455" s="30">
        <v>196</v>
      </c>
      <c r="T455" s="30"/>
      <c r="U455" s="27"/>
    </row>
    <row r="456" spans="1:21">
      <c r="A456" s="13"/>
      <c r="B456" s="57"/>
      <c r="C456" s="30"/>
      <c r="D456" s="30"/>
      <c r="E456" s="27"/>
      <c r="F456" s="27"/>
      <c r="G456" s="30"/>
      <c r="H456" s="30"/>
      <c r="I456" s="27"/>
      <c r="J456" s="27"/>
      <c r="K456" s="30"/>
      <c r="L456" s="30"/>
      <c r="M456" s="27"/>
      <c r="N456" s="27"/>
      <c r="O456" s="30"/>
      <c r="P456" s="30"/>
      <c r="Q456" s="27"/>
      <c r="R456" s="27"/>
      <c r="S456" s="30"/>
      <c r="T456" s="30"/>
      <c r="U456" s="27"/>
    </row>
    <row r="457" spans="1:21">
      <c r="A457" s="13"/>
      <c r="B457" s="53" t="s">
        <v>136</v>
      </c>
      <c r="C457" s="29" t="s">
        <v>260</v>
      </c>
      <c r="D457" s="29"/>
      <c r="E457" s="24"/>
      <c r="F457" s="24"/>
      <c r="G457" s="29">
        <v>447</v>
      </c>
      <c r="H457" s="29"/>
      <c r="I457" s="24"/>
      <c r="J457" s="24"/>
      <c r="K457" s="29" t="s">
        <v>260</v>
      </c>
      <c r="L457" s="29"/>
      <c r="M457" s="24"/>
      <c r="N457" s="24"/>
      <c r="O457" s="29" t="s">
        <v>260</v>
      </c>
      <c r="P457" s="29"/>
      <c r="Q457" s="24"/>
      <c r="R457" s="24"/>
      <c r="S457" s="29">
        <v>447</v>
      </c>
      <c r="T457" s="29"/>
      <c r="U457" s="24"/>
    </row>
    <row r="458" spans="1:21" ht="15.75" thickBot="1">
      <c r="A458" s="13"/>
      <c r="B458" s="53"/>
      <c r="C458" s="58"/>
      <c r="D458" s="58"/>
      <c r="E458" s="68"/>
      <c r="F458" s="24"/>
      <c r="G458" s="58"/>
      <c r="H458" s="58"/>
      <c r="I458" s="68"/>
      <c r="J458" s="24"/>
      <c r="K458" s="58"/>
      <c r="L458" s="58"/>
      <c r="M458" s="68"/>
      <c r="N458" s="24"/>
      <c r="O458" s="58"/>
      <c r="P458" s="58"/>
      <c r="Q458" s="68"/>
      <c r="R458" s="24"/>
      <c r="S458" s="58"/>
      <c r="T458" s="58"/>
      <c r="U458" s="68"/>
    </row>
    <row r="459" spans="1:21">
      <c r="A459" s="13"/>
      <c r="B459" s="83" t="s">
        <v>542</v>
      </c>
      <c r="C459" s="70" t="s">
        <v>539</v>
      </c>
      <c r="D459" s="70"/>
      <c r="E459" s="59" t="s">
        <v>177</v>
      </c>
      <c r="F459" s="27"/>
      <c r="G459" s="70">
        <v>447</v>
      </c>
      <c r="H459" s="70"/>
      <c r="I459" s="41"/>
      <c r="J459" s="27"/>
      <c r="K459" s="70" t="s">
        <v>543</v>
      </c>
      <c r="L459" s="70"/>
      <c r="M459" s="59" t="s">
        <v>177</v>
      </c>
      <c r="N459" s="27"/>
      <c r="O459" s="70" t="s">
        <v>260</v>
      </c>
      <c r="P459" s="70"/>
      <c r="Q459" s="41"/>
      <c r="R459" s="27"/>
      <c r="S459" s="70" t="s">
        <v>544</v>
      </c>
      <c r="T459" s="70"/>
      <c r="U459" s="59" t="s">
        <v>177</v>
      </c>
    </row>
    <row r="460" spans="1:21">
      <c r="A460" s="13"/>
      <c r="B460" s="83"/>
      <c r="C460" s="30"/>
      <c r="D460" s="30"/>
      <c r="E460" s="26"/>
      <c r="F460" s="27"/>
      <c r="G460" s="30"/>
      <c r="H460" s="30"/>
      <c r="I460" s="27"/>
      <c r="J460" s="27"/>
      <c r="K460" s="30"/>
      <c r="L460" s="30"/>
      <c r="M460" s="26"/>
      <c r="N460" s="27"/>
      <c r="O460" s="30"/>
      <c r="P460" s="30"/>
      <c r="Q460" s="27"/>
      <c r="R460" s="27"/>
      <c r="S460" s="30"/>
      <c r="T460" s="30"/>
      <c r="U460" s="26"/>
    </row>
    <row r="461" spans="1:21">
      <c r="A461" s="13"/>
      <c r="B461" s="79" t="s">
        <v>545</v>
      </c>
      <c r="C461" s="29" t="s">
        <v>260</v>
      </c>
      <c r="D461" s="29"/>
      <c r="E461" s="24"/>
      <c r="F461" s="24"/>
      <c r="G461" s="29" t="s">
        <v>260</v>
      </c>
      <c r="H461" s="29"/>
      <c r="I461" s="24"/>
      <c r="J461" s="24"/>
      <c r="K461" s="29" t="s">
        <v>464</v>
      </c>
      <c r="L461" s="29"/>
      <c r="M461" s="23" t="s">
        <v>177</v>
      </c>
      <c r="N461" s="24"/>
      <c r="O461" s="29" t="s">
        <v>260</v>
      </c>
      <c r="P461" s="29"/>
      <c r="Q461" s="24"/>
      <c r="R461" s="24"/>
      <c r="S461" s="29" t="s">
        <v>464</v>
      </c>
      <c r="T461" s="29"/>
      <c r="U461" s="23" t="s">
        <v>177</v>
      </c>
    </row>
    <row r="462" spans="1:21" ht="15.75" thickBot="1">
      <c r="A462" s="13"/>
      <c r="B462" s="79"/>
      <c r="C462" s="58"/>
      <c r="D462" s="58"/>
      <c r="E462" s="68"/>
      <c r="F462" s="24"/>
      <c r="G462" s="58"/>
      <c r="H462" s="58"/>
      <c r="I462" s="68"/>
      <c r="J462" s="24"/>
      <c r="K462" s="58"/>
      <c r="L462" s="58"/>
      <c r="M462" s="69"/>
      <c r="N462" s="24"/>
      <c r="O462" s="58"/>
      <c r="P462" s="58"/>
      <c r="Q462" s="68"/>
      <c r="R462" s="24"/>
      <c r="S462" s="58"/>
      <c r="T462" s="58"/>
      <c r="U462" s="69"/>
    </row>
    <row r="463" spans="1:21">
      <c r="A463" s="13"/>
      <c r="B463" s="83" t="s">
        <v>546</v>
      </c>
      <c r="C463" s="70" t="s">
        <v>539</v>
      </c>
      <c r="D463" s="70"/>
      <c r="E463" s="59" t="s">
        <v>177</v>
      </c>
      <c r="F463" s="27"/>
      <c r="G463" s="70">
        <v>447</v>
      </c>
      <c r="H463" s="70"/>
      <c r="I463" s="41"/>
      <c r="J463" s="27"/>
      <c r="K463" s="70" t="s">
        <v>547</v>
      </c>
      <c r="L463" s="70"/>
      <c r="M463" s="59" t="s">
        <v>177</v>
      </c>
      <c r="N463" s="27"/>
      <c r="O463" s="70" t="s">
        <v>260</v>
      </c>
      <c r="P463" s="70"/>
      <c r="Q463" s="41"/>
      <c r="R463" s="27"/>
      <c r="S463" s="70" t="s">
        <v>548</v>
      </c>
      <c r="T463" s="70"/>
      <c r="U463" s="59" t="s">
        <v>177</v>
      </c>
    </row>
    <row r="464" spans="1:21" ht="15.75" thickBot="1">
      <c r="A464" s="13"/>
      <c r="B464" s="83"/>
      <c r="C464" s="31"/>
      <c r="D464" s="31"/>
      <c r="E464" s="52"/>
      <c r="F464" s="27"/>
      <c r="G464" s="31"/>
      <c r="H464" s="31"/>
      <c r="I464" s="51"/>
      <c r="J464" s="27"/>
      <c r="K464" s="31"/>
      <c r="L464" s="31"/>
      <c r="M464" s="52"/>
      <c r="N464" s="27"/>
      <c r="O464" s="31"/>
      <c r="P464" s="31"/>
      <c r="Q464" s="51"/>
      <c r="R464" s="27"/>
      <c r="S464" s="31"/>
      <c r="T464" s="31"/>
      <c r="U464" s="52"/>
    </row>
    <row r="465" spans="1:21">
      <c r="A465" s="13"/>
      <c r="B465" s="76" t="s">
        <v>140</v>
      </c>
      <c r="C465" s="36"/>
      <c r="D465" s="36"/>
      <c r="E465" s="36"/>
      <c r="F465" s="18"/>
      <c r="G465" s="36"/>
      <c r="H465" s="36"/>
      <c r="I465" s="36"/>
      <c r="J465" s="18"/>
      <c r="K465" s="36"/>
      <c r="L465" s="36"/>
      <c r="M465" s="36"/>
      <c r="N465" s="18"/>
      <c r="O465" s="36"/>
      <c r="P465" s="36"/>
      <c r="Q465" s="36"/>
      <c r="R465" s="18"/>
      <c r="S465" s="36"/>
      <c r="T465" s="36"/>
      <c r="U465" s="36"/>
    </row>
    <row r="466" spans="1:21">
      <c r="A466" s="13"/>
      <c r="B466" s="57" t="s">
        <v>142</v>
      </c>
      <c r="C466" s="30" t="s">
        <v>549</v>
      </c>
      <c r="D466" s="30"/>
      <c r="E466" s="26" t="s">
        <v>177</v>
      </c>
      <c r="F466" s="27"/>
      <c r="G466" s="30" t="s">
        <v>260</v>
      </c>
      <c r="H466" s="30"/>
      <c r="I466" s="27"/>
      <c r="J466" s="27"/>
      <c r="K466" s="30" t="s">
        <v>550</v>
      </c>
      <c r="L466" s="30"/>
      <c r="M466" s="26" t="s">
        <v>177</v>
      </c>
      <c r="N466" s="27"/>
      <c r="O466" s="30" t="s">
        <v>260</v>
      </c>
      <c r="P466" s="30"/>
      <c r="Q466" s="27"/>
      <c r="R466" s="27"/>
      <c r="S466" s="30" t="s">
        <v>551</v>
      </c>
      <c r="T466" s="30"/>
      <c r="U466" s="26" t="s">
        <v>177</v>
      </c>
    </row>
    <row r="467" spans="1:21">
      <c r="A467" s="13"/>
      <c r="B467" s="57"/>
      <c r="C467" s="30"/>
      <c r="D467" s="30"/>
      <c r="E467" s="26"/>
      <c r="F467" s="27"/>
      <c r="G467" s="30"/>
      <c r="H467" s="30"/>
      <c r="I467" s="27"/>
      <c r="J467" s="27"/>
      <c r="K467" s="30"/>
      <c r="L467" s="30"/>
      <c r="M467" s="26"/>
      <c r="N467" s="27"/>
      <c r="O467" s="30"/>
      <c r="P467" s="30"/>
      <c r="Q467" s="27"/>
      <c r="R467" s="27"/>
      <c r="S467" s="30"/>
      <c r="T467" s="30"/>
      <c r="U467" s="26"/>
    </row>
    <row r="468" spans="1:21">
      <c r="A468" s="13"/>
      <c r="B468" s="53" t="s">
        <v>512</v>
      </c>
      <c r="C468" s="29" t="s">
        <v>260</v>
      </c>
      <c r="D468" s="29"/>
      <c r="E468" s="24"/>
      <c r="F468" s="24"/>
      <c r="G468" s="29" t="s">
        <v>260</v>
      </c>
      <c r="H468" s="29"/>
      <c r="I468" s="24"/>
      <c r="J468" s="24"/>
      <c r="K468" s="25">
        <v>6115</v>
      </c>
      <c r="L468" s="25"/>
      <c r="M468" s="24"/>
      <c r="N468" s="24"/>
      <c r="O468" s="29" t="s">
        <v>260</v>
      </c>
      <c r="P468" s="29"/>
      <c r="Q468" s="24"/>
      <c r="R468" s="24"/>
      <c r="S468" s="25">
        <v>6115</v>
      </c>
      <c r="T468" s="25"/>
      <c r="U468" s="24"/>
    </row>
    <row r="469" spans="1:21">
      <c r="A469" s="13"/>
      <c r="B469" s="53"/>
      <c r="C469" s="29"/>
      <c r="D469" s="29"/>
      <c r="E469" s="24"/>
      <c r="F469" s="24"/>
      <c r="G469" s="29"/>
      <c r="H469" s="29"/>
      <c r="I469" s="24"/>
      <c r="J469" s="24"/>
      <c r="K469" s="25"/>
      <c r="L469" s="25"/>
      <c r="M469" s="24"/>
      <c r="N469" s="24"/>
      <c r="O469" s="29"/>
      <c r="P469" s="29"/>
      <c r="Q469" s="24"/>
      <c r="R469" s="24"/>
      <c r="S469" s="25"/>
      <c r="T469" s="25"/>
      <c r="U469" s="24"/>
    </row>
    <row r="470" spans="1:21">
      <c r="A470" s="13"/>
      <c r="B470" s="57" t="s">
        <v>552</v>
      </c>
      <c r="C470" s="30" t="s">
        <v>260</v>
      </c>
      <c r="D470" s="30"/>
      <c r="E470" s="27"/>
      <c r="F470" s="27"/>
      <c r="G470" s="30" t="s">
        <v>260</v>
      </c>
      <c r="H470" s="30"/>
      <c r="I470" s="27"/>
      <c r="J470" s="27"/>
      <c r="K470" s="30" t="s">
        <v>553</v>
      </c>
      <c r="L470" s="30"/>
      <c r="M470" s="26" t="s">
        <v>177</v>
      </c>
      <c r="N470" s="27"/>
      <c r="O470" s="30" t="s">
        <v>260</v>
      </c>
      <c r="P470" s="30"/>
      <c r="Q470" s="27"/>
      <c r="R470" s="27"/>
      <c r="S470" s="30" t="s">
        <v>553</v>
      </c>
      <c r="T470" s="30"/>
      <c r="U470" s="26" t="s">
        <v>177</v>
      </c>
    </row>
    <row r="471" spans="1:21">
      <c r="A471" s="13"/>
      <c r="B471" s="57"/>
      <c r="C471" s="30"/>
      <c r="D471" s="30"/>
      <c r="E471" s="27"/>
      <c r="F471" s="27"/>
      <c r="G471" s="30"/>
      <c r="H471" s="30"/>
      <c r="I471" s="27"/>
      <c r="J471" s="27"/>
      <c r="K471" s="30"/>
      <c r="L471" s="30"/>
      <c r="M471" s="26"/>
      <c r="N471" s="27"/>
      <c r="O471" s="30"/>
      <c r="P471" s="30"/>
      <c r="Q471" s="27"/>
      <c r="R471" s="27"/>
      <c r="S471" s="30"/>
      <c r="T471" s="30"/>
      <c r="U471" s="26"/>
    </row>
    <row r="472" spans="1:21">
      <c r="A472" s="13"/>
      <c r="B472" s="53" t="s">
        <v>145</v>
      </c>
      <c r="C472" s="29" t="s">
        <v>260</v>
      </c>
      <c r="D472" s="29"/>
      <c r="E472" s="24"/>
      <c r="F472" s="24"/>
      <c r="G472" s="29" t="s">
        <v>260</v>
      </c>
      <c r="H472" s="29"/>
      <c r="I472" s="24"/>
      <c r="J472" s="24"/>
      <c r="K472" s="29">
        <v>792</v>
      </c>
      <c r="L472" s="29"/>
      <c r="M472" s="24"/>
      <c r="N472" s="24"/>
      <c r="O472" s="29" t="s">
        <v>260</v>
      </c>
      <c r="P472" s="29"/>
      <c r="Q472" s="24"/>
      <c r="R472" s="24"/>
      <c r="S472" s="29">
        <v>792</v>
      </c>
      <c r="T472" s="29"/>
      <c r="U472" s="24"/>
    </row>
    <row r="473" spans="1:21">
      <c r="A473" s="13"/>
      <c r="B473" s="53"/>
      <c r="C473" s="29"/>
      <c r="D473" s="29"/>
      <c r="E473" s="24"/>
      <c r="F473" s="24"/>
      <c r="G473" s="29"/>
      <c r="H473" s="29"/>
      <c r="I473" s="24"/>
      <c r="J473" s="24"/>
      <c r="K473" s="29"/>
      <c r="L473" s="29"/>
      <c r="M473" s="24"/>
      <c r="N473" s="24"/>
      <c r="O473" s="29"/>
      <c r="P473" s="29"/>
      <c r="Q473" s="24"/>
      <c r="R473" s="24"/>
      <c r="S473" s="29"/>
      <c r="T473" s="29"/>
      <c r="U473" s="24"/>
    </row>
    <row r="474" spans="1:21">
      <c r="A474" s="13"/>
      <c r="B474" s="57" t="s">
        <v>146</v>
      </c>
      <c r="C474" s="30" t="s">
        <v>260</v>
      </c>
      <c r="D474" s="30"/>
      <c r="E474" s="27"/>
      <c r="F474" s="27"/>
      <c r="G474" s="30" t="s">
        <v>260</v>
      </c>
      <c r="H474" s="30"/>
      <c r="I474" s="27"/>
      <c r="J474" s="27"/>
      <c r="K474" s="30" t="s">
        <v>554</v>
      </c>
      <c r="L474" s="30"/>
      <c r="M474" s="26" t="s">
        <v>177</v>
      </c>
      <c r="N474" s="27"/>
      <c r="O474" s="30" t="s">
        <v>260</v>
      </c>
      <c r="P474" s="30"/>
      <c r="Q474" s="27"/>
      <c r="R474" s="27"/>
      <c r="S474" s="30" t="s">
        <v>554</v>
      </c>
      <c r="T474" s="30"/>
      <c r="U474" s="26" t="s">
        <v>177</v>
      </c>
    </row>
    <row r="475" spans="1:21">
      <c r="A475" s="13"/>
      <c r="B475" s="57"/>
      <c r="C475" s="30"/>
      <c r="D475" s="30"/>
      <c r="E475" s="27"/>
      <c r="F475" s="27"/>
      <c r="G475" s="30"/>
      <c r="H475" s="30"/>
      <c r="I475" s="27"/>
      <c r="J475" s="27"/>
      <c r="K475" s="30"/>
      <c r="L475" s="30"/>
      <c r="M475" s="26"/>
      <c r="N475" s="27"/>
      <c r="O475" s="30"/>
      <c r="P475" s="30"/>
      <c r="Q475" s="27"/>
      <c r="R475" s="27"/>
      <c r="S475" s="30"/>
      <c r="T475" s="30"/>
      <c r="U475" s="26"/>
    </row>
    <row r="476" spans="1:21">
      <c r="A476" s="13"/>
      <c r="B476" s="53" t="s">
        <v>555</v>
      </c>
      <c r="C476" s="29" t="s">
        <v>260</v>
      </c>
      <c r="D476" s="29"/>
      <c r="E476" s="24"/>
      <c r="F476" s="24"/>
      <c r="G476" s="29">
        <v>625</v>
      </c>
      <c r="H476" s="29"/>
      <c r="I476" s="24"/>
      <c r="J476" s="24"/>
      <c r="K476" s="29" t="s">
        <v>260</v>
      </c>
      <c r="L476" s="29"/>
      <c r="M476" s="24"/>
      <c r="N476" s="24"/>
      <c r="O476" s="29" t="s">
        <v>260</v>
      </c>
      <c r="P476" s="29"/>
      <c r="Q476" s="24"/>
      <c r="R476" s="24"/>
      <c r="S476" s="29">
        <v>625</v>
      </c>
      <c r="T476" s="29"/>
      <c r="U476" s="24"/>
    </row>
    <row r="477" spans="1:21">
      <c r="A477" s="13"/>
      <c r="B477" s="53"/>
      <c r="C477" s="29"/>
      <c r="D477" s="29"/>
      <c r="E477" s="24"/>
      <c r="F477" s="24"/>
      <c r="G477" s="29"/>
      <c r="H477" s="29"/>
      <c r="I477" s="24"/>
      <c r="J477" s="24"/>
      <c r="K477" s="29"/>
      <c r="L477" s="29"/>
      <c r="M477" s="24"/>
      <c r="N477" s="24"/>
      <c r="O477" s="29"/>
      <c r="P477" s="29"/>
      <c r="Q477" s="24"/>
      <c r="R477" s="24"/>
      <c r="S477" s="29"/>
      <c r="T477" s="29"/>
      <c r="U477" s="24"/>
    </row>
    <row r="478" spans="1:21">
      <c r="A478" s="13"/>
      <c r="B478" s="57" t="s">
        <v>148</v>
      </c>
      <c r="C478" s="30" t="s">
        <v>260</v>
      </c>
      <c r="D478" s="30"/>
      <c r="E478" s="27"/>
      <c r="F478" s="27"/>
      <c r="G478" s="30" t="s">
        <v>260</v>
      </c>
      <c r="H478" s="30"/>
      <c r="I478" s="27"/>
      <c r="J478" s="27"/>
      <c r="K478" s="30" t="s">
        <v>335</v>
      </c>
      <c r="L478" s="30"/>
      <c r="M478" s="26" t="s">
        <v>177</v>
      </c>
      <c r="N478" s="27"/>
      <c r="O478" s="30" t="s">
        <v>260</v>
      </c>
      <c r="P478" s="30"/>
      <c r="Q478" s="27"/>
      <c r="R478" s="27"/>
      <c r="S478" s="30" t="s">
        <v>335</v>
      </c>
      <c r="T478" s="30"/>
      <c r="U478" s="26" t="s">
        <v>177</v>
      </c>
    </row>
    <row r="479" spans="1:21" ht="15.75" thickBot="1">
      <c r="A479" s="13"/>
      <c r="B479" s="57"/>
      <c r="C479" s="31"/>
      <c r="D479" s="31"/>
      <c r="E479" s="51"/>
      <c r="F479" s="27"/>
      <c r="G479" s="31"/>
      <c r="H479" s="31"/>
      <c r="I479" s="51"/>
      <c r="J479" s="27"/>
      <c r="K479" s="31"/>
      <c r="L479" s="31"/>
      <c r="M479" s="52"/>
      <c r="N479" s="27"/>
      <c r="O479" s="31"/>
      <c r="P479" s="31"/>
      <c r="Q479" s="51"/>
      <c r="R479" s="27"/>
      <c r="S479" s="31"/>
      <c r="T479" s="31"/>
      <c r="U479" s="52"/>
    </row>
    <row r="480" spans="1:21">
      <c r="A480" s="13"/>
      <c r="B480" s="79" t="s">
        <v>556</v>
      </c>
      <c r="C480" s="54" t="s">
        <v>549</v>
      </c>
      <c r="D480" s="54"/>
      <c r="E480" s="32" t="s">
        <v>177</v>
      </c>
      <c r="F480" s="24"/>
      <c r="G480" s="54">
        <v>625</v>
      </c>
      <c r="H480" s="54"/>
      <c r="I480" s="36"/>
      <c r="J480" s="24"/>
      <c r="K480" s="54" t="s">
        <v>557</v>
      </c>
      <c r="L480" s="54"/>
      <c r="M480" s="32" t="s">
        <v>177</v>
      </c>
      <c r="N480" s="24"/>
      <c r="O480" s="54" t="s">
        <v>260</v>
      </c>
      <c r="P480" s="54"/>
      <c r="Q480" s="36"/>
      <c r="R480" s="24"/>
      <c r="S480" s="54" t="s">
        <v>558</v>
      </c>
      <c r="T480" s="54"/>
      <c r="U480" s="32" t="s">
        <v>177</v>
      </c>
    </row>
    <row r="481" spans="1:21">
      <c r="A481" s="13"/>
      <c r="B481" s="79"/>
      <c r="C481" s="29"/>
      <c r="D481" s="29"/>
      <c r="E481" s="23"/>
      <c r="F481" s="24"/>
      <c r="G481" s="29"/>
      <c r="H481" s="29"/>
      <c r="I481" s="24"/>
      <c r="J481" s="24"/>
      <c r="K481" s="29"/>
      <c r="L481" s="29"/>
      <c r="M481" s="23"/>
      <c r="N481" s="24"/>
      <c r="O481" s="29"/>
      <c r="P481" s="29"/>
      <c r="Q481" s="24"/>
      <c r="R481" s="24"/>
      <c r="S481" s="29"/>
      <c r="T481" s="29"/>
      <c r="U481" s="23"/>
    </row>
    <row r="482" spans="1:21">
      <c r="A482" s="13"/>
      <c r="B482" s="83" t="s">
        <v>559</v>
      </c>
      <c r="C482" s="30" t="s">
        <v>260</v>
      </c>
      <c r="D482" s="30"/>
      <c r="E482" s="27"/>
      <c r="F482" s="27"/>
      <c r="G482" s="30" t="s">
        <v>260</v>
      </c>
      <c r="H482" s="30"/>
      <c r="I482" s="27"/>
      <c r="J482" s="27"/>
      <c r="K482" s="30" t="s">
        <v>560</v>
      </c>
      <c r="L482" s="30"/>
      <c r="M482" s="26" t="s">
        <v>177</v>
      </c>
      <c r="N482" s="27"/>
      <c r="O482" s="30" t="s">
        <v>260</v>
      </c>
      <c r="P482" s="30"/>
      <c r="Q482" s="27"/>
      <c r="R482" s="27"/>
      <c r="S482" s="30" t="s">
        <v>560</v>
      </c>
      <c r="T482" s="30"/>
      <c r="U482" s="26" t="s">
        <v>177</v>
      </c>
    </row>
    <row r="483" spans="1:21" ht="15.75" thickBot="1">
      <c r="A483" s="13"/>
      <c r="B483" s="83"/>
      <c r="C483" s="31"/>
      <c r="D483" s="31"/>
      <c r="E483" s="51"/>
      <c r="F483" s="27"/>
      <c r="G483" s="31"/>
      <c r="H483" s="31"/>
      <c r="I483" s="51"/>
      <c r="J483" s="27"/>
      <c r="K483" s="31"/>
      <c r="L483" s="31"/>
      <c r="M483" s="52"/>
      <c r="N483" s="27"/>
      <c r="O483" s="31"/>
      <c r="P483" s="31"/>
      <c r="Q483" s="51"/>
      <c r="R483" s="27"/>
      <c r="S483" s="31"/>
      <c r="T483" s="31"/>
      <c r="U483" s="52"/>
    </row>
    <row r="484" spans="1:21">
      <c r="A484" s="13"/>
      <c r="B484" s="79" t="s">
        <v>561</v>
      </c>
      <c r="C484" s="54" t="s">
        <v>549</v>
      </c>
      <c r="D484" s="54"/>
      <c r="E484" s="32" t="s">
        <v>177</v>
      </c>
      <c r="F484" s="24"/>
      <c r="G484" s="54">
        <v>625</v>
      </c>
      <c r="H484" s="54"/>
      <c r="I484" s="36"/>
      <c r="J484" s="24"/>
      <c r="K484" s="54" t="s">
        <v>562</v>
      </c>
      <c r="L484" s="54"/>
      <c r="M484" s="32" t="s">
        <v>177</v>
      </c>
      <c r="N484" s="24"/>
      <c r="O484" s="54" t="s">
        <v>260</v>
      </c>
      <c r="P484" s="54"/>
      <c r="Q484" s="36"/>
      <c r="R484" s="24"/>
      <c r="S484" s="54" t="s">
        <v>563</v>
      </c>
      <c r="T484" s="54"/>
      <c r="U484" s="32" t="s">
        <v>177</v>
      </c>
    </row>
    <row r="485" spans="1:21" ht="15.75" thickBot="1">
      <c r="A485" s="13"/>
      <c r="B485" s="79"/>
      <c r="C485" s="58"/>
      <c r="D485" s="58"/>
      <c r="E485" s="69"/>
      <c r="F485" s="24"/>
      <c r="G485" s="58"/>
      <c r="H485" s="58"/>
      <c r="I485" s="68"/>
      <c r="J485" s="24"/>
      <c r="K485" s="58"/>
      <c r="L485" s="58"/>
      <c r="M485" s="69"/>
      <c r="N485" s="24"/>
      <c r="O485" s="58"/>
      <c r="P485" s="58"/>
      <c r="Q485" s="68"/>
      <c r="R485" s="24"/>
      <c r="S485" s="58"/>
      <c r="T485" s="58"/>
      <c r="U485" s="69"/>
    </row>
    <row r="486" spans="1:21">
      <c r="A486" s="13"/>
      <c r="B486" s="83" t="s">
        <v>564</v>
      </c>
      <c r="C486" s="70" t="s">
        <v>565</v>
      </c>
      <c r="D486" s="70"/>
      <c r="E486" s="59" t="s">
        <v>177</v>
      </c>
      <c r="F486" s="27"/>
      <c r="G486" s="61">
        <v>3658</v>
      </c>
      <c r="H486" s="61"/>
      <c r="I486" s="41"/>
      <c r="J486" s="27"/>
      <c r="K486" s="61">
        <v>1336</v>
      </c>
      <c r="L486" s="61"/>
      <c r="M486" s="41"/>
      <c r="N486" s="27"/>
      <c r="O486" s="70" t="s">
        <v>260</v>
      </c>
      <c r="P486" s="70"/>
      <c r="Q486" s="41"/>
      <c r="R486" s="27"/>
      <c r="S486" s="61">
        <v>2962</v>
      </c>
      <c r="T486" s="61"/>
      <c r="U486" s="41"/>
    </row>
    <row r="487" spans="1:21">
      <c r="A487" s="13"/>
      <c r="B487" s="83"/>
      <c r="C487" s="30"/>
      <c r="D487" s="30"/>
      <c r="E487" s="26"/>
      <c r="F487" s="27"/>
      <c r="G487" s="28"/>
      <c r="H487" s="28"/>
      <c r="I487" s="27"/>
      <c r="J487" s="27"/>
      <c r="K487" s="28"/>
      <c r="L487" s="28"/>
      <c r="M487" s="27"/>
      <c r="N487" s="27"/>
      <c r="O487" s="30"/>
      <c r="P487" s="30"/>
      <c r="Q487" s="27"/>
      <c r="R487" s="27"/>
      <c r="S487" s="28"/>
      <c r="T487" s="28"/>
      <c r="U487" s="27"/>
    </row>
    <row r="488" spans="1:21">
      <c r="A488" s="13"/>
      <c r="B488" s="23" t="s">
        <v>153</v>
      </c>
      <c r="C488" s="25">
        <v>8504</v>
      </c>
      <c r="D488" s="25"/>
      <c r="E488" s="24"/>
      <c r="F488" s="24"/>
      <c r="G488" s="25">
        <v>26174</v>
      </c>
      <c r="H488" s="25"/>
      <c r="I488" s="24"/>
      <c r="J488" s="24"/>
      <c r="K488" s="25">
        <v>38630</v>
      </c>
      <c r="L488" s="25"/>
      <c r="M488" s="24"/>
      <c r="N488" s="24"/>
      <c r="O488" s="29" t="s">
        <v>260</v>
      </c>
      <c r="P488" s="29"/>
      <c r="Q488" s="24"/>
      <c r="R488" s="24"/>
      <c r="S488" s="25">
        <v>73308</v>
      </c>
      <c r="T488" s="25"/>
      <c r="U488" s="24"/>
    </row>
    <row r="489" spans="1:21" ht="15.75" thickBot="1">
      <c r="A489" s="13"/>
      <c r="B489" s="23"/>
      <c r="C489" s="82"/>
      <c r="D489" s="82"/>
      <c r="E489" s="68"/>
      <c r="F489" s="24"/>
      <c r="G489" s="82"/>
      <c r="H489" s="82"/>
      <c r="I489" s="68"/>
      <c r="J489" s="24"/>
      <c r="K489" s="82"/>
      <c r="L489" s="82"/>
      <c r="M489" s="68"/>
      <c r="N489" s="24"/>
      <c r="O489" s="58"/>
      <c r="P489" s="58"/>
      <c r="Q489" s="68"/>
      <c r="R489" s="24"/>
      <c r="S489" s="82"/>
      <c r="T489" s="82"/>
      <c r="U489" s="68"/>
    </row>
    <row r="490" spans="1:21">
      <c r="A490" s="13"/>
      <c r="B490" s="26" t="s">
        <v>154</v>
      </c>
      <c r="C490" s="59" t="s">
        <v>172</v>
      </c>
      <c r="D490" s="61">
        <v>6472</v>
      </c>
      <c r="E490" s="41"/>
      <c r="F490" s="27"/>
      <c r="G490" s="59" t="s">
        <v>172</v>
      </c>
      <c r="H490" s="61">
        <v>29832</v>
      </c>
      <c r="I490" s="41"/>
      <c r="J490" s="27"/>
      <c r="K490" s="59" t="s">
        <v>172</v>
      </c>
      <c r="L490" s="61">
        <v>39966</v>
      </c>
      <c r="M490" s="41"/>
      <c r="N490" s="27"/>
      <c r="O490" s="59" t="s">
        <v>172</v>
      </c>
      <c r="P490" s="70" t="s">
        <v>260</v>
      </c>
      <c r="Q490" s="41"/>
      <c r="R490" s="27"/>
      <c r="S490" s="59" t="s">
        <v>172</v>
      </c>
      <c r="T490" s="61">
        <v>76270</v>
      </c>
      <c r="U490" s="41"/>
    </row>
    <row r="491" spans="1:21" ht="15.75" thickBot="1">
      <c r="A491" s="13"/>
      <c r="B491" s="26"/>
      <c r="C491" s="60"/>
      <c r="D491" s="62"/>
      <c r="E491" s="63"/>
      <c r="F491" s="27"/>
      <c r="G491" s="60"/>
      <c r="H491" s="62"/>
      <c r="I491" s="63"/>
      <c r="J491" s="27"/>
      <c r="K491" s="60"/>
      <c r="L491" s="62"/>
      <c r="M491" s="63"/>
      <c r="N491" s="27"/>
      <c r="O491" s="60"/>
      <c r="P491" s="71"/>
      <c r="Q491" s="63"/>
      <c r="R491" s="27"/>
      <c r="S491" s="60"/>
      <c r="T491" s="62"/>
      <c r="U491" s="63"/>
    </row>
    <row r="492" spans="1:21" ht="15.75" thickTop="1">
      <c r="A492" s="13"/>
      <c r="B492" s="16"/>
      <c r="C492" s="16"/>
    </row>
    <row r="493" spans="1:21" ht="123.75">
      <c r="A493" s="13"/>
      <c r="B493" s="95" t="s">
        <v>454</v>
      </c>
      <c r="C493" s="89" t="s">
        <v>566</v>
      </c>
    </row>
  </sheetData>
  <mergeCells count="3369">
    <mergeCell ref="B305:V305"/>
    <mergeCell ref="B306:V306"/>
    <mergeCell ref="B307:V307"/>
    <mergeCell ref="B308:V308"/>
    <mergeCell ref="A325:A493"/>
    <mergeCell ref="B325:V325"/>
    <mergeCell ref="B326:V326"/>
    <mergeCell ref="B327:V327"/>
    <mergeCell ref="B410:V410"/>
    <mergeCell ref="B411:V411"/>
    <mergeCell ref="A278:A324"/>
    <mergeCell ref="B278:V278"/>
    <mergeCell ref="B279:V279"/>
    <mergeCell ref="B280:V280"/>
    <mergeCell ref="B281:V281"/>
    <mergeCell ref="B296:V296"/>
    <mergeCell ref="B297:V297"/>
    <mergeCell ref="B298:V298"/>
    <mergeCell ref="B299:V299"/>
    <mergeCell ref="B300:V300"/>
    <mergeCell ref="B7:V7"/>
    <mergeCell ref="B80:V80"/>
    <mergeCell ref="B81:V81"/>
    <mergeCell ref="B82:V82"/>
    <mergeCell ref="A155:A277"/>
    <mergeCell ref="B155:V155"/>
    <mergeCell ref="B156:V156"/>
    <mergeCell ref="B157:V157"/>
    <mergeCell ref="B158:V158"/>
    <mergeCell ref="B217:V217"/>
    <mergeCell ref="T490:T491"/>
    <mergeCell ref="U490:U491"/>
    <mergeCell ref="A1:A2"/>
    <mergeCell ref="B1:V1"/>
    <mergeCell ref="B2:V2"/>
    <mergeCell ref="B3:V3"/>
    <mergeCell ref="A4:A154"/>
    <mergeCell ref="B4:V4"/>
    <mergeCell ref="B5:V5"/>
    <mergeCell ref="B6:V6"/>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S463:T464"/>
    <mergeCell ref="U463:U464"/>
    <mergeCell ref="C465:E465"/>
    <mergeCell ref="G465:I465"/>
    <mergeCell ref="K465:M465"/>
    <mergeCell ref="O465:Q465"/>
    <mergeCell ref="S465:U465"/>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0:R451"/>
    <mergeCell ref="S450:T451"/>
    <mergeCell ref="U450:U451"/>
    <mergeCell ref="C452:E452"/>
    <mergeCell ref="G452:I452"/>
    <mergeCell ref="K452:M452"/>
    <mergeCell ref="O452:Q452"/>
    <mergeCell ref="S452:U452"/>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S439:T440"/>
    <mergeCell ref="U439:U440"/>
    <mergeCell ref="C441:E441"/>
    <mergeCell ref="G441:I441"/>
    <mergeCell ref="K441:M441"/>
    <mergeCell ref="O441:Q441"/>
    <mergeCell ref="S441:U441"/>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S418:S419"/>
    <mergeCell ref="T418:T419"/>
    <mergeCell ref="U418:U419"/>
    <mergeCell ref="C420:E420"/>
    <mergeCell ref="G420:I420"/>
    <mergeCell ref="K420:M420"/>
    <mergeCell ref="O420:Q420"/>
    <mergeCell ref="S420:U420"/>
    <mergeCell ref="M418:M419"/>
    <mergeCell ref="N418:N419"/>
    <mergeCell ref="O418:O419"/>
    <mergeCell ref="P418:P419"/>
    <mergeCell ref="Q418:Q419"/>
    <mergeCell ref="R418:R419"/>
    <mergeCell ref="G418:G419"/>
    <mergeCell ref="H418:H419"/>
    <mergeCell ref="I418:I419"/>
    <mergeCell ref="J418:J419"/>
    <mergeCell ref="K418:K419"/>
    <mergeCell ref="L418:L419"/>
    <mergeCell ref="C417:E417"/>
    <mergeCell ref="G417:I417"/>
    <mergeCell ref="K417:M417"/>
    <mergeCell ref="O417:Q417"/>
    <mergeCell ref="S417:U417"/>
    <mergeCell ref="B418:B419"/>
    <mergeCell ref="C418:C419"/>
    <mergeCell ref="D418:D419"/>
    <mergeCell ref="E418:E419"/>
    <mergeCell ref="F418:F419"/>
    <mergeCell ref="K415:M415"/>
    <mergeCell ref="N414:N415"/>
    <mergeCell ref="O414:Q415"/>
    <mergeCell ref="R414:R415"/>
    <mergeCell ref="S414:U415"/>
    <mergeCell ref="C416:E416"/>
    <mergeCell ref="G416:I416"/>
    <mergeCell ref="K416:M416"/>
    <mergeCell ref="O416:Q416"/>
    <mergeCell ref="S416:U416"/>
    <mergeCell ref="U408:U409"/>
    <mergeCell ref="B412:U412"/>
    <mergeCell ref="B414:B415"/>
    <mergeCell ref="C414:E414"/>
    <mergeCell ref="C415:E415"/>
    <mergeCell ref="F414:F415"/>
    <mergeCell ref="G414:I414"/>
    <mergeCell ref="G415:I415"/>
    <mergeCell ref="J414:J415"/>
    <mergeCell ref="K414:M414"/>
    <mergeCell ref="O408:O409"/>
    <mergeCell ref="P408:P409"/>
    <mergeCell ref="Q408:Q409"/>
    <mergeCell ref="R408:R409"/>
    <mergeCell ref="S408:S409"/>
    <mergeCell ref="T408:T409"/>
    <mergeCell ref="I408:I409"/>
    <mergeCell ref="J408:J409"/>
    <mergeCell ref="K408:K409"/>
    <mergeCell ref="L408:L409"/>
    <mergeCell ref="M408:M409"/>
    <mergeCell ref="N408:N409"/>
    <mergeCell ref="R406:R407"/>
    <mergeCell ref="S406:T407"/>
    <mergeCell ref="U406:U407"/>
    <mergeCell ref="B408:B409"/>
    <mergeCell ref="C408:C409"/>
    <mergeCell ref="D408:D409"/>
    <mergeCell ref="E408:E409"/>
    <mergeCell ref="F408:F409"/>
    <mergeCell ref="G408:G409"/>
    <mergeCell ref="H408:H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S379:T380"/>
    <mergeCell ref="U379:U380"/>
    <mergeCell ref="C381:E381"/>
    <mergeCell ref="G381:I381"/>
    <mergeCell ref="K381:M381"/>
    <mergeCell ref="O381:Q381"/>
    <mergeCell ref="S381:U381"/>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6:R367"/>
    <mergeCell ref="S366:T367"/>
    <mergeCell ref="U366:U367"/>
    <mergeCell ref="C368:E368"/>
    <mergeCell ref="G368:I368"/>
    <mergeCell ref="K368:M368"/>
    <mergeCell ref="O368:Q368"/>
    <mergeCell ref="S368:U368"/>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S355:T356"/>
    <mergeCell ref="U355:U356"/>
    <mergeCell ref="C357:E357"/>
    <mergeCell ref="G357:I357"/>
    <mergeCell ref="K357:M357"/>
    <mergeCell ref="O357:Q357"/>
    <mergeCell ref="S357:U357"/>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S335"/>
    <mergeCell ref="T334:T335"/>
    <mergeCell ref="U334:U335"/>
    <mergeCell ref="C336:E336"/>
    <mergeCell ref="G336:I336"/>
    <mergeCell ref="K336:M336"/>
    <mergeCell ref="O336:Q336"/>
    <mergeCell ref="S336:U336"/>
    <mergeCell ref="M334:M335"/>
    <mergeCell ref="N334:N335"/>
    <mergeCell ref="O334:O335"/>
    <mergeCell ref="P334:P335"/>
    <mergeCell ref="Q334:Q335"/>
    <mergeCell ref="R334:R335"/>
    <mergeCell ref="G334:G335"/>
    <mergeCell ref="H334:H335"/>
    <mergeCell ref="I334:I335"/>
    <mergeCell ref="J334:J335"/>
    <mergeCell ref="K334:K335"/>
    <mergeCell ref="L334:L335"/>
    <mergeCell ref="C333:E333"/>
    <mergeCell ref="G333:I333"/>
    <mergeCell ref="K333:M333"/>
    <mergeCell ref="O333:Q333"/>
    <mergeCell ref="S333:U333"/>
    <mergeCell ref="B334:B335"/>
    <mergeCell ref="C334:C335"/>
    <mergeCell ref="D334:D335"/>
    <mergeCell ref="E334:E335"/>
    <mergeCell ref="F334:F335"/>
    <mergeCell ref="S330:U331"/>
    <mergeCell ref="C332:E332"/>
    <mergeCell ref="G332:I332"/>
    <mergeCell ref="K332:M332"/>
    <mergeCell ref="O332:Q332"/>
    <mergeCell ref="S332:U332"/>
    <mergeCell ref="J330:J331"/>
    <mergeCell ref="K330:M330"/>
    <mergeCell ref="K331:M331"/>
    <mergeCell ref="N330:N331"/>
    <mergeCell ref="O330:Q331"/>
    <mergeCell ref="R330:R331"/>
    <mergeCell ref="B330:B331"/>
    <mergeCell ref="C330:E330"/>
    <mergeCell ref="C331:E331"/>
    <mergeCell ref="F330:F331"/>
    <mergeCell ref="G330:I330"/>
    <mergeCell ref="G331:I331"/>
    <mergeCell ref="Q321:Q322"/>
    <mergeCell ref="R321:R322"/>
    <mergeCell ref="S321:S322"/>
    <mergeCell ref="T321:T322"/>
    <mergeCell ref="U321:U322"/>
    <mergeCell ref="B328:U328"/>
    <mergeCell ref="K321:K322"/>
    <mergeCell ref="L321:L322"/>
    <mergeCell ref="M321:M322"/>
    <mergeCell ref="N321:N322"/>
    <mergeCell ref="O321:O322"/>
    <mergeCell ref="P321:P322"/>
    <mergeCell ref="U319:U320"/>
    <mergeCell ref="B321:B322"/>
    <mergeCell ref="C321:C322"/>
    <mergeCell ref="D321:D322"/>
    <mergeCell ref="E321:E322"/>
    <mergeCell ref="F321:F322"/>
    <mergeCell ref="G321:G322"/>
    <mergeCell ref="H321:H322"/>
    <mergeCell ref="I321:I322"/>
    <mergeCell ref="J321:J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T314:T315"/>
    <mergeCell ref="U314:U315"/>
    <mergeCell ref="C316:E316"/>
    <mergeCell ref="G316:I316"/>
    <mergeCell ref="K316:M316"/>
    <mergeCell ref="O316:Q316"/>
    <mergeCell ref="S316:U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S311:U312"/>
    <mergeCell ref="C313:E313"/>
    <mergeCell ref="G313:I313"/>
    <mergeCell ref="K313:M313"/>
    <mergeCell ref="O313:Q313"/>
    <mergeCell ref="S313:U313"/>
    <mergeCell ref="J311:J312"/>
    <mergeCell ref="K311:M311"/>
    <mergeCell ref="K312:M312"/>
    <mergeCell ref="N311:N312"/>
    <mergeCell ref="O311:Q312"/>
    <mergeCell ref="R311:R312"/>
    <mergeCell ref="B311:B312"/>
    <mergeCell ref="C311:E311"/>
    <mergeCell ref="C312:E312"/>
    <mergeCell ref="F311:F312"/>
    <mergeCell ref="G311:I311"/>
    <mergeCell ref="G312:I312"/>
    <mergeCell ref="Q294:Q295"/>
    <mergeCell ref="R294:R295"/>
    <mergeCell ref="S294:S295"/>
    <mergeCell ref="T294:T295"/>
    <mergeCell ref="U294:U295"/>
    <mergeCell ref="B309:U309"/>
    <mergeCell ref="B301:V301"/>
    <mergeCell ref="B302:V302"/>
    <mergeCell ref="B303:V303"/>
    <mergeCell ref="B304:V304"/>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S284:U285"/>
    <mergeCell ref="C286:E286"/>
    <mergeCell ref="G286:I286"/>
    <mergeCell ref="K286:M286"/>
    <mergeCell ref="O286:Q286"/>
    <mergeCell ref="S286:U286"/>
    <mergeCell ref="J284:J285"/>
    <mergeCell ref="K284:M284"/>
    <mergeCell ref="K285:M285"/>
    <mergeCell ref="N284:N285"/>
    <mergeCell ref="O284:Q285"/>
    <mergeCell ref="R284:R285"/>
    <mergeCell ref="B284:B285"/>
    <mergeCell ref="C284:E284"/>
    <mergeCell ref="C285:E285"/>
    <mergeCell ref="F284:F285"/>
    <mergeCell ref="G284:I284"/>
    <mergeCell ref="G285:I285"/>
    <mergeCell ref="Q274:Q275"/>
    <mergeCell ref="R274:R275"/>
    <mergeCell ref="S274:S275"/>
    <mergeCell ref="T274:T275"/>
    <mergeCell ref="U274:U275"/>
    <mergeCell ref="B282:U282"/>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S222:U223"/>
    <mergeCell ref="C224:E224"/>
    <mergeCell ref="G224:I224"/>
    <mergeCell ref="K224:M224"/>
    <mergeCell ref="O224:Q224"/>
    <mergeCell ref="S224:U224"/>
    <mergeCell ref="J222:J223"/>
    <mergeCell ref="K222:M222"/>
    <mergeCell ref="K223:M223"/>
    <mergeCell ref="N222:N223"/>
    <mergeCell ref="O222:Q223"/>
    <mergeCell ref="R222:R223"/>
    <mergeCell ref="B222:B223"/>
    <mergeCell ref="C222:E222"/>
    <mergeCell ref="C223:E223"/>
    <mergeCell ref="F222:F223"/>
    <mergeCell ref="G222:I222"/>
    <mergeCell ref="G223:I223"/>
    <mergeCell ref="R215:R216"/>
    <mergeCell ref="S215:S216"/>
    <mergeCell ref="T215:T216"/>
    <mergeCell ref="U215:U216"/>
    <mergeCell ref="V215:V216"/>
    <mergeCell ref="B220:U220"/>
    <mergeCell ref="B218:V218"/>
    <mergeCell ref="B219:V219"/>
    <mergeCell ref="K215:K216"/>
    <mergeCell ref="L215:L216"/>
    <mergeCell ref="M215:M216"/>
    <mergeCell ref="N215:O216"/>
    <mergeCell ref="P215:P216"/>
    <mergeCell ref="Q215:Q216"/>
    <mergeCell ref="V213:V214"/>
    <mergeCell ref="B215:B216"/>
    <mergeCell ref="C215:C216"/>
    <mergeCell ref="D215:D216"/>
    <mergeCell ref="E215:E216"/>
    <mergeCell ref="F215:F216"/>
    <mergeCell ref="G215:G216"/>
    <mergeCell ref="H215:H216"/>
    <mergeCell ref="I215:I216"/>
    <mergeCell ref="J215:J216"/>
    <mergeCell ref="M213:M214"/>
    <mergeCell ref="N213:O214"/>
    <mergeCell ref="P213:Q214"/>
    <mergeCell ref="R213:R214"/>
    <mergeCell ref="S213:S214"/>
    <mergeCell ref="T213:U214"/>
    <mergeCell ref="T211:U212"/>
    <mergeCell ref="V211:V212"/>
    <mergeCell ref="B213:B214"/>
    <mergeCell ref="C213:D214"/>
    <mergeCell ref="E213:E214"/>
    <mergeCell ref="F213:F214"/>
    <mergeCell ref="G213:H214"/>
    <mergeCell ref="I213:I214"/>
    <mergeCell ref="J213:J214"/>
    <mergeCell ref="K213:L214"/>
    <mergeCell ref="K211:L212"/>
    <mergeCell ref="M211:M212"/>
    <mergeCell ref="N211:O212"/>
    <mergeCell ref="P211:Q212"/>
    <mergeCell ref="R211:R212"/>
    <mergeCell ref="S211:S212"/>
    <mergeCell ref="S209:S210"/>
    <mergeCell ref="T209:U210"/>
    <mergeCell ref="V209:V210"/>
    <mergeCell ref="B211:B212"/>
    <mergeCell ref="C211:D212"/>
    <mergeCell ref="E211:E212"/>
    <mergeCell ref="F211:F212"/>
    <mergeCell ref="G211:H212"/>
    <mergeCell ref="I211:I212"/>
    <mergeCell ref="J211:J212"/>
    <mergeCell ref="J209:J210"/>
    <mergeCell ref="K209:L210"/>
    <mergeCell ref="M209:M210"/>
    <mergeCell ref="N209:O210"/>
    <mergeCell ref="P209:Q210"/>
    <mergeCell ref="R209:R210"/>
    <mergeCell ref="B209:B210"/>
    <mergeCell ref="C209:D210"/>
    <mergeCell ref="E209:E210"/>
    <mergeCell ref="F209:F210"/>
    <mergeCell ref="G209:H210"/>
    <mergeCell ref="I209:I210"/>
    <mergeCell ref="N207:O208"/>
    <mergeCell ref="P207:Q208"/>
    <mergeCell ref="R207:R208"/>
    <mergeCell ref="S207:S208"/>
    <mergeCell ref="T207:U208"/>
    <mergeCell ref="V207:V208"/>
    <mergeCell ref="V205:V206"/>
    <mergeCell ref="B207:B208"/>
    <mergeCell ref="C207:D208"/>
    <mergeCell ref="E207:E208"/>
    <mergeCell ref="F207:F208"/>
    <mergeCell ref="G207:H208"/>
    <mergeCell ref="I207:I208"/>
    <mergeCell ref="J207:J208"/>
    <mergeCell ref="K207:L208"/>
    <mergeCell ref="M207:M208"/>
    <mergeCell ref="M205:M206"/>
    <mergeCell ref="N205:O206"/>
    <mergeCell ref="P205:Q206"/>
    <mergeCell ref="R205:R206"/>
    <mergeCell ref="S205:S206"/>
    <mergeCell ref="T205:U206"/>
    <mergeCell ref="T203:U204"/>
    <mergeCell ref="V203:V204"/>
    <mergeCell ref="B205:B206"/>
    <mergeCell ref="C205:D206"/>
    <mergeCell ref="E205:E206"/>
    <mergeCell ref="F205:F206"/>
    <mergeCell ref="G205:H206"/>
    <mergeCell ref="I205:I206"/>
    <mergeCell ref="J205:J206"/>
    <mergeCell ref="K205:L206"/>
    <mergeCell ref="K203:L204"/>
    <mergeCell ref="M203:M204"/>
    <mergeCell ref="N203:O204"/>
    <mergeCell ref="P203:Q204"/>
    <mergeCell ref="R203:R204"/>
    <mergeCell ref="S203:S204"/>
    <mergeCell ref="S201:S202"/>
    <mergeCell ref="T201:U202"/>
    <mergeCell ref="V201:V202"/>
    <mergeCell ref="B203:B204"/>
    <mergeCell ref="C203:D204"/>
    <mergeCell ref="E203:E204"/>
    <mergeCell ref="F203:F204"/>
    <mergeCell ref="G203:H204"/>
    <mergeCell ref="I203:I204"/>
    <mergeCell ref="J203:J204"/>
    <mergeCell ref="J201:J202"/>
    <mergeCell ref="K201:L202"/>
    <mergeCell ref="M201:M202"/>
    <mergeCell ref="N201:O202"/>
    <mergeCell ref="P201:Q202"/>
    <mergeCell ref="R201:R202"/>
    <mergeCell ref="B201:B202"/>
    <mergeCell ref="C201:D202"/>
    <mergeCell ref="E201:E202"/>
    <mergeCell ref="F201:F202"/>
    <mergeCell ref="G201:H202"/>
    <mergeCell ref="I201:I202"/>
    <mergeCell ref="N199:O200"/>
    <mergeCell ref="P199:Q200"/>
    <mergeCell ref="R199:R200"/>
    <mergeCell ref="S199:S200"/>
    <mergeCell ref="T199:U200"/>
    <mergeCell ref="V199:V200"/>
    <mergeCell ref="V197:V198"/>
    <mergeCell ref="B199:B200"/>
    <mergeCell ref="C199:D200"/>
    <mergeCell ref="E199:E200"/>
    <mergeCell ref="F199:F200"/>
    <mergeCell ref="G199:H200"/>
    <mergeCell ref="I199:I200"/>
    <mergeCell ref="J199:J200"/>
    <mergeCell ref="K199:L200"/>
    <mergeCell ref="M199:M200"/>
    <mergeCell ref="M197:M198"/>
    <mergeCell ref="N197:O198"/>
    <mergeCell ref="P197:Q198"/>
    <mergeCell ref="R197:R198"/>
    <mergeCell ref="S197:S198"/>
    <mergeCell ref="T197:U198"/>
    <mergeCell ref="T195:U196"/>
    <mergeCell ref="V195:V196"/>
    <mergeCell ref="B197:B198"/>
    <mergeCell ref="C197:D198"/>
    <mergeCell ref="E197:E198"/>
    <mergeCell ref="F197:F198"/>
    <mergeCell ref="G197:H198"/>
    <mergeCell ref="I197:I198"/>
    <mergeCell ref="J197:J198"/>
    <mergeCell ref="K197:L198"/>
    <mergeCell ref="K195:L196"/>
    <mergeCell ref="M195:M196"/>
    <mergeCell ref="N195:O196"/>
    <mergeCell ref="P195:Q196"/>
    <mergeCell ref="R195:R196"/>
    <mergeCell ref="S195:S196"/>
    <mergeCell ref="S193:S194"/>
    <mergeCell ref="T193:U194"/>
    <mergeCell ref="V193:V194"/>
    <mergeCell ref="B195:B196"/>
    <mergeCell ref="C195:D196"/>
    <mergeCell ref="E195:E196"/>
    <mergeCell ref="F195:F196"/>
    <mergeCell ref="G195:H196"/>
    <mergeCell ref="I195:I196"/>
    <mergeCell ref="J195:J196"/>
    <mergeCell ref="K193:L194"/>
    <mergeCell ref="M193:M194"/>
    <mergeCell ref="N193:N194"/>
    <mergeCell ref="O193:O194"/>
    <mergeCell ref="P193:Q194"/>
    <mergeCell ref="R193:R194"/>
    <mergeCell ref="S191:S192"/>
    <mergeCell ref="T191:U192"/>
    <mergeCell ref="V191:V192"/>
    <mergeCell ref="B193:B194"/>
    <mergeCell ref="C193:D194"/>
    <mergeCell ref="E193:E194"/>
    <mergeCell ref="F193:F194"/>
    <mergeCell ref="G193:H194"/>
    <mergeCell ref="I193:I194"/>
    <mergeCell ref="J193:J194"/>
    <mergeCell ref="J191:J192"/>
    <mergeCell ref="K191:L192"/>
    <mergeCell ref="M191:M192"/>
    <mergeCell ref="N191:O192"/>
    <mergeCell ref="P191:Q192"/>
    <mergeCell ref="R191:R192"/>
    <mergeCell ref="B191:B192"/>
    <mergeCell ref="C191:D192"/>
    <mergeCell ref="E191:E192"/>
    <mergeCell ref="F191:F192"/>
    <mergeCell ref="G191:H192"/>
    <mergeCell ref="I191:I192"/>
    <mergeCell ref="N189:O190"/>
    <mergeCell ref="P189:Q190"/>
    <mergeCell ref="R189:R190"/>
    <mergeCell ref="S189:S190"/>
    <mergeCell ref="T189:U190"/>
    <mergeCell ref="V189:V190"/>
    <mergeCell ref="V187:V188"/>
    <mergeCell ref="B189:B190"/>
    <mergeCell ref="C189:D190"/>
    <mergeCell ref="E189:E190"/>
    <mergeCell ref="F189:F190"/>
    <mergeCell ref="G189:H190"/>
    <mergeCell ref="I189:I190"/>
    <mergeCell ref="J189:J190"/>
    <mergeCell ref="K189:L190"/>
    <mergeCell ref="M189:M190"/>
    <mergeCell ref="M187:M188"/>
    <mergeCell ref="N187:O188"/>
    <mergeCell ref="P187:Q188"/>
    <mergeCell ref="R187:R188"/>
    <mergeCell ref="S187:S188"/>
    <mergeCell ref="T187:U188"/>
    <mergeCell ref="T185:U186"/>
    <mergeCell ref="V185:V186"/>
    <mergeCell ref="B187:B188"/>
    <mergeCell ref="C187:D188"/>
    <mergeCell ref="E187:E188"/>
    <mergeCell ref="F187:F188"/>
    <mergeCell ref="G187:H188"/>
    <mergeCell ref="I187:I188"/>
    <mergeCell ref="J187:J188"/>
    <mergeCell ref="K187:L188"/>
    <mergeCell ref="K185:L186"/>
    <mergeCell ref="M185:M186"/>
    <mergeCell ref="N185:O186"/>
    <mergeCell ref="P185:Q186"/>
    <mergeCell ref="R185:R186"/>
    <mergeCell ref="S185:S186"/>
    <mergeCell ref="S183:S184"/>
    <mergeCell ref="T183:U184"/>
    <mergeCell ref="V183:V184"/>
    <mergeCell ref="B185:B186"/>
    <mergeCell ref="C185:D186"/>
    <mergeCell ref="E185:E186"/>
    <mergeCell ref="F185:F186"/>
    <mergeCell ref="G185:H186"/>
    <mergeCell ref="I185:I186"/>
    <mergeCell ref="J185:J186"/>
    <mergeCell ref="J183:J184"/>
    <mergeCell ref="K183:L184"/>
    <mergeCell ref="M183:M184"/>
    <mergeCell ref="N183:O184"/>
    <mergeCell ref="P183:Q184"/>
    <mergeCell ref="R183:R184"/>
    <mergeCell ref="B183:B184"/>
    <mergeCell ref="C183:D184"/>
    <mergeCell ref="E183:E184"/>
    <mergeCell ref="F183:F184"/>
    <mergeCell ref="G183:H184"/>
    <mergeCell ref="I183:I184"/>
    <mergeCell ref="N181:O182"/>
    <mergeCell ref="P181:Q182"/>
    <mergeCell ref="R181:R182"/>
    <mergeCell ref="S181:S182"/>
    <mergeCell ref="T181:U182"/>
    <mergeCell ref="V181:V182"/>
    <mergeCell ref="V179:V180"/>
    <mergeCell ref="B181:B182"/>
    <mergeCell ref="C181:D182"/>
    <mergeCell ref="E181:E182"/>
    <mergeCell ref="F181:F182"/>
    <mergeCell ref="G181:H182"/>
    <mergeCell ref="I181:I182"/>
    <mergeCell ref="J181:J182"/>
    <mergeCell ref="K181:L182"/>
    <mergeCell ref="M181:M182"/>
    <mergeCell ref="M179:M180"/>
    <mergeCell ref="N179:O180"/>
    <mergeCell ref="P179:Q180"/>
    <mergeCell ref="R179:R180"/>
    <mergeCell ref="S179:S180"/>
    <mergeCell ref="T179:U180"/>
    <mergeCell ref="T177:U178"/>
    <mergeCell ref="V177:V178"/>
    <mergeCell ref="B179:B180"/>
    <mergeCell ref="C179:D180"/>
    <mergeCell ref="E179:E180"/>
    <mergeCell ref="F179:F180"/>
    <mergeCell ref="G179:H180"/>
    <mergeCell ref="I179:I180"/>
    <mergeCell ref="J179:J180"/>
    <mergeCell ref="K179:L180"/>
    <mergeCell ref="K177:L178"/>
    <mergeCell ref="M177:M178"/>
    <mergeCell ref="N177:O178"/>
    <mergeCell ref="P177:Q178"/>
    <mergeCell ref="R177:R178"/>
    <mergeCell ref="S177:S178"/>
    <mergeCell ref="S175:S176"/>
    <mergeCell ref="T175:U176"/>
    <mergeCell ref="V175:V176"/>
    <mergeCell ref="B177:B178"/>
    <mergeCell ref="C177:D178"/>
    <mergeCell ref="E177:E178"/>
    <mergeCell ref="F177:F178"/>
    <mergeCell ref="G177:H178"/>
    <mergeCell ref="I177:I178"/>
    <mergeCell ref="J177:J178"/>
    <mergeCell ref="J175:J176"/>
    <mergeCell ref="K175:L176"/>
    <mergeCell ref="M175:M176"/>
    <mergeCell ref="N175:O176"/>
    <mergeCell ref="P175:Q176"/>
    <mergeCell ref="R175:R176"/>
    <mergeCell ref="B175:B176"/>
    <mergeCell ref="C175:D176"/>
    <mergeCell ref="E175:E176"/>
    <mergeCell ref="F175:F176"/>
    <mergeCell ref="G175:H176"/>
    <mergeCell ref="I175:I176"/>
    <mergeCell ref="N173:O174"/>
    <mergeCell ref="P173:Q174"/>
    <mergeCell ref="R173:R174"/>
    <mergeCell ref="S173:S174"/>
    <mergeCell ref="T173:U174"/>
    <mergeCell ref="V173:V174"/>
    <mergeCell ref="V171:V172"/>
    <mergeCell ref="B173:B174"/>
    <mergeCell ref="C173:D174"/>
    <mergeCell ref="E173:E174"/>
    <mergeCell ref="F173:F174"/>
    <mergeCell ref="G173:H174"/>
    <mergeCell ref="I173:I174"/>
    <mergeCell ref="J173:J174"/>
    <mergeCell ref="K173:L174"/>
    <mergeCell ref="M173:M174"/>
    <mergeCell ref="M171:M172"/>
    <mergeCell ref="N171:O172"/>
    <mergeCell ref="P171:Q172"/>
    <mergeCell ref="R171:R172"/>
    <mergeCell ref="S171:S172"/>
    <mergeCell ref="T171:U172"/>
    <mergeCell ref="T169:U170"/>
    <mergeCell ref="V169:V170"/>
    <mergeCell ref="B171:B172"/>
    <mergeCell ref="C171:D172"/>
    <mergeCell ref="E171:E172"/>
    <mergeCell ref="F171:F172"/>
    <mergeCell ref="G171:H172"/>
    <mergeCell ref="I171:I172"/>
    <mergeCell ref="J171:J172"/>
    <mergeCell ref="K171:L172"/>
    <mergeCell ref="K169:L170"/>
    <mergeCell ref="M169:M170"/>
    <mergeCell ref="N169:O170"/>
    <mergeCell ref="P169:Q170"/>
    <mergeCell ref="R169:R170"/>
    <mergeCell ref="S169:S170"/>
    <mergeCell ref="S167:S168"/>
    <mergeCell ref="T167:U168"/>
    <mergeCell ref="V167:V168"/>
    <mergeCell ref="B169:B170"/>
    <mergeCell ref="C169:D170"/>
    <mergeCell ref="E169:E170"/>
    <mergeCell ref="F169:F170"/>
    <mergeCell ref="G169:H170"/>
    <mergeCell ref="I169:I170"/>
    <mergeCell ref="J169:J170"/>
    <mergeCell ref="J167:J168"/>
    <mergeCell ref="K167:L168"/>
    <mergeCell ref="M167:M168"/>
    <mergeCell ref="N167:O168"/>
    <mergeCell ref="P167:Q168"/>
    <mergeCell ref="R167:R168"/>
    <mergeCell ref="B167:B168"/>
    <mergeCell ref="C167:D168"/>
    <mergeCell ref="E167:E168"/>
    <mergeCell ref="F167:F168"/>
    <mergeCell ref="G167:H168"/>
    <mergeCell ref="I167:I168"/>
    <mergeCell ref="U164:U165"/>
    <mergeCell ref="V164:V165"/>
    <mergeCell ref="C166:E166"/>
    <mergeCell ref="G166:I166"/>
    <mergeCell ref="K166:M166"/>
    <mergeCell ref="N166:O166"/>
    <mergeCell ref="P166:R166"/>
    <mergeCell ref="T166:V166"/>
    <mergeCell ref="N164:O165"/>
    <mergeCell ref="P164:P165"/>
    <mergeCell ref="Q164:Q165"/>
    <mergeCell ref="R164:R165"/>
    <mergeCell ref="S164:S165"/>
    <mergeCell ref="T164:T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N163:O163"/>
    <mergeCell ref="P163:R163"/>
    <mergeCell ref="T163:V163"/>
    <mergeCell ref="K161:M161"/>
    <mergeCell ref="K162:M162"/>
    <mergeCell ref="N161:O162"/>
    <mergeCell ref="P161:R162"/>
    <mergeCell ref="S161:S162"/>
    <mergeCell ref="T161:V162"/>
    <mergeCell ref="U153:U154"/>
    <mergeCell ref="V153:V154"/>
    <mergeCell ref="B159:V159"/>
    <mergeCell ref="B161:B162"/>
    <mergeCell ref="C161:E161"/>
    <mergeCell ref="C162:E162"/>
    <mergeCell ref="F161:F162"/>
    <mergeCell ref="G161:I161"/>
    <mergeCell ref="G162:I162"/>
    <mergeCell ref="J161:J162"/>
    <mergeCell ref="O153:O154"/>
    <mergeCell ref="P153:P154"/>
    <mergeCell ref="Q153:Q154"/>
    <mergeCell ref="R153:R154"/>
    <mergeCell ref="S153:S154"/>
    <mergeCell ref="T153:T154"/>
    <mergeCell ref="I153:I154"/>
    <mergeCell ref="J153:J154"/>
    <mergeCell ref="K153:K154"/>
    <mergeCell ref="L153:L154"/>
    <mergeCell ref="M153:M154"/>
    <mergeCell ref="N153:N154"/>
    <mergeCell ref="S151:S152"/>
    <mergeCell ref="T151:U152"/>
    <mergeCell ref="V151:V152"/>
    <mergeCell ref="B153:B154"/>
    <mergeCell ref="C153:C154"/>
    <mergeCell ref="D153:D154"/>
    <mergeCell ref="E153:E154"/>
    <mergeCell ref="F153:F154"/>
    <mergeCell ref="G153:G154"/>
    <mergeCell ref="H153:H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T123:T124"/>
    <mergeCell ref="U123:U124"/>
    <mergeCell ref="V123:V124"/>
    <mergeCell ref="B125:B126"/>
    <mergeCell ref="C125:C126"/>
    <mergeCell ref="D125:E126"/>
    <mergeCell ref="F125:F126"/>
    <mergeCell ref="G125:G126"/>
    <mergeCell ref="H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T121:V121"/>
    <mergeCell ref="D122:F122"/>
    <mergeCell ref="H122:J122"/>
    <mergeCell ref="L122:N122"/>
    <mergeCell ref="P122:R122"/>
    <mergeCell ref="T122:V122"/>
    <mergeCell ref="U118:U119"/>
    <mergeCell ref="V118:V119"/>
    <mergeCell ref="D120:F120"/>
    <mergeCell ref="H120:J120"/>
    <mergeCell ref="L120:N120"/>
    <mergeCell ref="P120:R120"/>
    <mergeCell ref="T120:V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S116:S117"/>
    <mergeCell ref="T116:U117"/>
    <mergeCell ref="V116:V117"/>
    <mergeCell ref="B118:B119"/>
    <mergeCell ref="C118:C119"/>
    <mergeCell ref="D118:D119"/>
    <mergeCell ref="E118:E119"/>
    <mergeCell ref="F118:F119"/>
    <mergeCell ref="G118:G119"/>
    <mergeCell ref="H118:H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8:F88"/>
    <mergeCell ref="H88:J88"/>
    <mergeCell ref="L88:N88"/>
    <mergeCell ref="P88:R88"/>
    <mergeCell ref="T88:V88"/>
    <mergeCell ref="D89:F89"/>
    <mergeCell ref="H89:J89"/>
    <mergeCell ref="L89:N89"/>
    <mergeCell ref="P89:R89"/>
    <mergeCell ref="T89:V89"/>
    <mergeCell ref="L86:N86"/>
    <mergeCell ref="O85:O86"/>
    <mergeCell ref="P85:R86"/>
    <mergeCell ref="S85:S86"/>
    <mergeCell ref="T85:V86"/>
    <mergeCell ref="D87:F87"/>
    <mergeCell ref="H87:J87"/>
    <mergeCell ref="L87:N87"/>
    <mergeCell ref="P87:R87"/>
    <mergeCell ref="T87:V87"/>
    <mergeCell ref="U78:U79"/>
    <mergeCell ref="V78:V79"/>
    <mergeCell ref="B83:V83"/>
    <mergeCell ref="B85:B86"/>
    <mergeCell ref="C85:C86"/>
    <mergeCell ref="D85:F86"/>
    <mergeCell ref="G85:G86"/>
    <mergeCell ref="H85:J86"/>
    <mergeCell ref="K85:K86"/>
    <mergeCell ref="L85:N85"/>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T46:V46"/>
    <mergeCell ref="D47:F47"/>
    <mergeCell ref="H47:J47"/>
    <mergeCell ref="L47:N47"/>
    <mergeCell ref="P47:R47"/>
    <mergeCell ref="T47:V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P10:R11"/>
    <mergeCell ref="S10:S11"/>
    <mergeCell ref="T10:V11"/>
    <mergeCell ref="D12:F12"/>
    <mergeCell ref="H12:J12"/>
    <mergeCell ref="L12:N12"/>
    <mergeCell ref="P12:R12"/>
    <mergeCell ref="T12:V12"/>
    <mergeCell ref="B8:V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5703125" bestFit="1" customWidth="1"/>
    <col min="2" max="2" width="14.85546875" bestFit="1" customWidth="1"/>
  </cols>
  <sheetData>
    <row r="1" spans="1:2">
      <c r="A1" s="8" t="s">
        <v>624</v>
      </c>
      <c r="B1" s="1" t="s">
        <v>2</v>
      </c>
    </row>
    <row r="2" spans="1:2">
      <c r="A2" s="8"/>
      <c r="B2" s="1" t="s">
        <v>625</v>
      </c>
    </row>
    <row r="3" spans="1:2">
      <c r="A3" s="4" t="s">
        <v>626</v>
      </c>
      <c r="B3" s="5" t="s">
        <v>4</v>
      </c>
    </row>
    <row r="4" spans="1:2">
      <c r="A4" s="3" t="s">
        <v>627</v>
      </c>
      <c r="B4" s="5">
        <v>50</v>
      </c>
    </row>
    <row r="5" spans="1:2">
      <c r="A5" s="3" t="s">
        <v>628</v>
      </c>
      <c r="B5" s="5" t="s">
        <v>4</v>
      </c>
    </row>
    <row r="6" spans="1:2">
      <c r="A6" s="4" t="s">
        <v>626</v>
      </c>
      <c r="B6" s="5" t="s">
        <v>4</v>
      </c>
    </row>
    <row r="7" spans="1:2">
      <c r="A7" s="3" t="s">
        <v>627</v>
      </c>
      <c r="B7" s="5">
        <v>2</v>
      </c>
    </row>
    <row r="8" spans="1:2">
      <c r="A8" s="3" t="s">
        <v>629</v>
      </c>
      <c r="B8" s="5" t="s">
        <v>4</v>
      </c>
    </row>
    <row r="9" spans="1:2">
      <c r="A9" s="4" t="s">
        <v>626</v>
      </c>
      <c r="B9" s="5" t="s">
        <v>4</v>
      </c>
    </row>
    <row r="10" spans="1:2">
      <c r="A10" s="3" t="s">
        <v>627</v>
      </c>
      <c r="B10" s="5">
        <v>30</v>
      </c>
    </row>
    <row r="11" spans="1:2">
      <c r="A11" s="3" t="s">
        <v>630</v>
      </c>
      <c r="B11" s="5" t="s">
        <v>4</v>
      </c>
    </row>
    <row r="12" spans="1:2">
      <c r="A12" s="4" t="s">
        <v>626</v>
      </c>
      <c r="B12" s="5" t="s">
        <v>4</v>
      </c>
    </row>
    <row r="13" spans="1:2">
      <c r="A13" s="3" t="s">
        <v>627</v>
      </c>
      <c r="B13" s="5">
        <v>46</v>
      </c>
    </row>
    <row r="14" spans="1:2">
      <c r="A14" s="3" t="s">
        <v>631</v>
      </c>
      <c r="B14" s="5" t="s">
        <v>4</v>
      </c>
    </row>
    <row r="15" spans="1:2">
      <c r="A15" s="4" t="s">
        <v>626</v>
      </c>
      <c r="B15" s="5" t="s">
        <v>4</v>
      </c>
    </row>
    <row r="16" spans="1:2">
      <c r="A16" s="3" t="s">
        <v>627</v>
      </c>
      <c r="B16" s="5">
        <v>44</v>
      </c>
    </row>
    <row r="17" spans="1:2">
      <c r="A17" s="3" t="s">
        <v>632</v>
      </c>
      <c r="B17" s="5">
        <v>7</v>
      </c>
    </row>
    <row r="18" spans="1:2">
      <c r="A18" s="3" t="s">
        <v>633</v>
      </c>
      <c r="B18" s="5" t="s">
        <v>4</v>
      </c>
    </row>
    <row r="19" spans="1:2">
      <c r="A19" s="4" t="s">
        <v>626</v>
      </c>
      <c r="B19" s="5" t="s">
        <v>4</v>
      </c>
    </row>
    <row r="20" spans="1:2">
      <c r="A20" s="3" t="s">
        <v>627</v>
      </c>
      <c r="B20" s="5">
        <v>6</v>
      </c>
    </row>
    <row r="21" spans="1:2">
      <c r="A21" s="3" t="s">
        <v>634</v>
      </c>
      <c r="B21" s="5" t="s">
        <v>4</v>
      </c>
    </row>
    <row r="22" spans="1:2">
      <c r="A22" s="4" t="s">
        <v>626</v>
      </c>
      <c r="B22" s="5" t="s">
        <v>4</v>
      </c>
    </row>
    <row r="23" spans="1:2">
      <c r="A23" s="3" t="s">
        <v>632</v>
      </c>
      <c r="B23" s="5">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8" t="s">
        <v>1</v>
      </c>
      <c r="C1" s="8"/>
    </row>
    <row r="2" spans="1:3" ht="30">
      <c r="A2" s="1" t="s">
        <v>24</v>
      </c>
      <c r="B2" s="1" t="s">
        <v>2</v>
      </c>
      <c r="C2" s="1" t="s">
        <v>70</v>
      </c>
    </row>
    <row r="3" spans="1:3" ht="30">
      <c r="A3" s="4" t="s">
        <v>636</v>
      </c>
      <c r="B3" s="5" t="s">
        <v>4</v>
      </c>
      <c r="C3" s="5" t="s">
        <v>4</v>
      </c>
    </row>
    <row r="4" spans="1:3" ht="30">
      <c r="A4" s="3" t="s">
        <v>637</v>
      </c>
      <c r="B4" s="9">
        <v>30545</v>
      </c>
      <c r="C4" s="9">
        <v>29269</v>
      </c>
    </row>
    <row r="5" spans="1:3" ht="30">
      <c r="A5" s="3" t="s">
        <v>638</v>
      </c>
      <c r="B5" s="7">
        <v>3402</v>
      </c>
      <c r="C5" s="7">
        <v>3898</v>
      </c>
    </row>
    <row r="6" spans="1:3" ht="30">
      <c r="A6" s="3" t="s">
        <v>639</v>
      </c>
      <c r="B6" s="5">
        <v>268</v>
      </c>
      <c r="C6" s="5">
        <v>18</v>
      </c>
    </row>
    <row r="7" spans="1:3" ht="30">
      <c r="A7" s="3" t="s">
        <v>640</v>
      </c>
      <c r="B7" s="7">
        <v>-3825</v>
      </c>
      <c r="C7" s="7">
        <v>-4002</v>
      </c>
    </row>
    <row r="8" spans="1:3" ht="30">
      <c r="A8" s="3" t="s">
        <v>641</v>
      </c>
      <c r="B8" s="9">
        <v>30390</v>
      </c>
      <c r="C8" s="9">
        <v>2918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42</v>
      </c>
      <c r="B1" s="1" t="s">
        <v>2</v>
      </c>
      <c r="C1" s="1" t="s">
        <v>25</v>
      </c>
    </row>
    <row r="2" spans="1:3">
      <c r="A2" s="4" t="s">
        <v>643</v>
      </c>
      <c r="B2" s="5" t="s">
        <v>4</v>
      </c>
      <c r="C2" s="5" t="s">
        <v>4</v>
      </c>
    </row>
    <row r="3" spans="1:3" ht="30">
      <c r="A3" s="3" t="s">
        <v>644</v>
      </c>
      <c r="B3" s="9">
        <v>11300000</v>
      </c>
      <c r="C3" s="9">
        <v>17300000</v>
      </c>
    </row>
    <row r="4" spans="1:3" ht="30">
      <c r="A4" s="3" t="s">
        <v>645</v>
      </c>
      <c r="B4" s="7">
        <v>2700000</v>
      </c>
      <c r="C4" s="7">
        <v>3000000</v>
      </c>
    </row>
    <row r="5" spans="1:3" ht="30">
      <c r="A5" s="3" t="s">
        <v>646</v>
      </c>
      <c r="B5" s="5" t="s">
        <v>4</v>
      </c>
      <c r="C5" s="5" t="s">
        <v>4</v>
      </c>
    </row>
    <row r="6" spans="1:3">
      <c r="A6" s="4" t="s">
        <v>643</v>
      </c>
      <c r="B6" s="5" t="s">
        <v>4</v>
      </c>
      <c r="C6" s="5" t="s">
        <v>4</v>
      </c>
    </row>
    <row r="7" spans="1:3" ht="30">
      <c r="A7" s="3" t="s">
        <v>644</v>
      </c>
      <c r="B7" s="7">
        <v>9000000</v>
      </c>
      <c r="C7" s="7">
        <v>14900000</v>
      </c>
    </row>
    <row r="8" spans="1:3" ht="30">
      <c r="A8" s="3" t="s">
        <v>645</v>
      </c>
      <c r="B8" s="9">
        <v>817000</v>
      </c>
      <c r="C8" s="9">
        <v>93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7</v>
      </c>
      <c r="B1" s="8" t="s">
        <v>2</v>
      </c>
      <c r="C1" s="8" t="s">
        <v>25</v>
      </c>
    </row>
    <row r="2" spans="1:3">
      <c r="A2" s="1" t="s">
        <v>648</v>
      </c>
      <c r="B2" s="8"/>
      <c r="C2" s="8"/>
    </row>
    <row r="3" spans="1:3" ht="45">
      <c r="A3" s="4" t="s">
        <v>156</v>
      </c>
      <c r="B3" s="5" t="s">
        <v>4</v>
      </c>
      <c r="C3" s="5" t="s">
        <v>4</v>
      </c>
    </row>
    <row r="4" spans="1:3">
      <c r="A4" s="3" t="s">
        <v>184</v>
      </c>
      <c r="B4" s="10">
        <v>6.5</v>
      </c>
      <c r="C4" s="10">
        <v>6.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9</v>
      </c>
      <c r="B1" s="8" t="s">
        <v>2</v>
      </c>
      <c r="C1" s="8" t="s">
        <v>25</v>
      </c>
    </row>
    <row r="2" spans="1:3" ht="30">
      <c r="A2" s="1" t="s">
        <v>24</v>
      </c>
      <c r="B2" s="8"/>
      <c r="C2" s="8"/>
    </row>
    <row r="3" spans="1:3" ht="30">
      <c r="A3" s="3" t="s">
        <v>650</v>
      </c>
      <c r="B3" s="5" t="s">
        <v>4</v>
      </c>
      <c r="C3" s="5" t="s">
        <v>4</v>
      </c>
    </row>
    <row r="4" spans="1:3" ht="45">
      <c r="A4" s="4" t="s">
        <v>651</v>
      </c>
      <c r="B4" s="5" t="s">
        <v>4</v>
      </c>
      <c r="C4" s="5" t="s">
        <v>4</v>
      </c>
    </row>
    <row r="5" spans="1:3">
      <c r="A5" s="3" t="s">
        <v>652</v>
      </c>
      <c r="B5" s="9">
        <v>338409</v>
      </c>
      <c r="C5" s="9">
        <v>338142</v>
      </c>
    </row>
    <row r="6" spans="1:3" ht="45">
      <c r="A6" s="3" t="s">
        <v>653</v>
      </c>
      <c r="B6" s="5" t="s">
        <v>4</v>
      </c>
      <c r="C6" s="5" t="s">
        <v>4</v>
      </c>
    </row>
    <row r="7" spans="1:3" ht="45">
      <c r="A7" s="4" t="s">
        <v>651</v>
      </c>
      <c r="B7" s="5" t="s">
        <v>4</v>
      </c>
      <c r="C7" s="5" t="s">
        <v>4</v>
      </c>
    </row>
    <row r="8" spans="1:3">
      <c r="A8" s="3" t="s">
        <v>654</v>
      </c>
      <c r="B8" s="7">
        <v>353637</v>
      </c>
      <c r="C8" s="7">
        <v>357585</v>
      </c>
    </row>
    <row r="9" spans="1:3" ht="30">
      <c r="A9" s="3" t="s">
        <v>655</v>
      </c>
      <c r="B9" s="5" t="s">
        <v>4</v>
      </c>
      <c r="C9" s="5" t="s">
        <v>4</v>
      </c>
    </row>
    <row r="10" spans="1:3" ht="45">
      <c r="A10" s="4" t="s">
        <v>651</v>
      </c>
      <c r="B10" s="5" t="s">
        <v>4</v>
      </c>
      <c r="C10" s="5" t="s">
        <v>4</v>
      </c>
    </row>
    <row r="11" spans="1:3">
      <c r="A11" s="3" t="s">
        <v>652</v>
      </c>
      <c r="B11" s="7">
        <v>118639</v>
      </c>
      <c r="C11" s="7">
        <v>118639</v>
      </c>
    </row>
    <row r="12" spans="1:3" ht="45">
      <c r="A12" s="3" t="s">
        <v>656</v>
      </c>
      <c r="B12" s="5" t="s">
        <v>4</v>
      </c>
      <c r="C12" s="5" t="s">
        <v>4</v>
      </c>
    </row>
    <row r="13" spans="1:3" ht="45">
      <c r="A13" s="4" t="s">
        <v>651</v>
      </c>
      <c r="B13" s="5" t="s">
        <v>4</v>
      </c>
      <c r="C13" s="5" t="s">
        <v>4</v>
      </c>
    </row>
    <row r="14" spans="1:3">
      <c r="A14" s="3" t="s">
        <v>654</v>
      </c>
      <c r="B14" s="7">
        <v>118639</v>
      </c>
      <c r="C14" s="7">
        <v>118639</v>
      </c>
    </row>
    <row r="15" spans="1:3">
      <c r="A15" s="3" t="s">
        <v>657</v>
      </c>
      <c r="B15" s="5" t="s">
        <v>4</v>
      </c>
      <c r="C15" s="5" t="s">
        <v>4</v>
      </c>
    </row>
    <row r="16" spans="1:3" ht="45">
      <c r="A16" s="4" t="s">
        <v>651</v>
      </c>
      <c r="B16" s="5" t="s">
        <v>4</v>
      </c>
      <c r="C16" s="5" t="s">
        <v>4</v>
      </c>
    </row>
    <row r="17" spans="1:3">
      <c r="A17" s="3" t="s">
        <v>652</v>
      </c>
      <c r="B17" s="7">
        <v>73307</v>
      </c>
      <c r="C17" s="7">
        <v>73475</v>
      </c>
    </row>
    <row r="18" spans="1:3" ht="30">
      <c r="A18" s="3" t="s">
        <v>658</v>
      </c>
      <c r="B18" s="5" t="s">
        <v>4</v>
      </c>
      <c r="C18" s="5" t="s">
        <v>4</v>
      </c>
    </row>
    <row r="19" spans="1:3" ht="45">
      <c r="A19" s="4" t="s">
        <v>651</v>
      </c>
      <c r="B19" s="5" t="s">
        <v>4</v>
      </c>
      <c r="C19" s="5" t="s">
        <v>4</v>
      </c>
    </row>
    <row r="20" spans="1:3">
      <c r="A20" s="3" t="s">
        <v>654</v>
      </c>
      <c r="B20" s="9">
        <v>73307</v>
      </c>
      <c r="C20" s="9">
        <v>7347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59</v>
      </c>
      <c r="B1" s="8" t="s">
        <v>2</v>
      </c>
      <c r="C1" s="8" t="s">
        <v>25</v>
      </c>
    </row>
    <row r="2" spans="1:3">
      <c r="A2" s="1" t="s">
        <v>648</v>
      </c>
      <c r="B2" s="8"/>
      <c r="C2" s="8"/>
    </row>
    <row r="3" spans="1:3" ht="45">
      <c r="A3" s="3" t="s">
        <v>660</v>
      </c>
      <c r="B3" s="5" t="s">
        <v>4</v>
      </c>
      <c r="C3" s="5" t="s">
        <v>4</v>
      </c>
    </row>
    <row r="4" spans="1:3" ht="45">
      <c r="A4" s="4" t="s">
        <v>651</v>
      </c>
      <c r="B4" s="5" t="s">
        <v>4</v>
      </c>
      <c r="C4" s="5" t="s">
        <v>4</v>
      </c>
    </row>
    <row r="5" spans="1:3">
      <c r="A5" s="3" t="s">
        <v>661</v>
      </c>
      <c r="B5" s="10">
        <v>1.9</v>
      </c>
      <c r="C5" s="10">
        <v>1.8</v>
      </c>
    </row>
    <row r="6" spans="1:3">
      <c r="A6" s="3" t="s">
        <v>662</v>
      </c>
      <c r="B6" s="10">
        <v>1.9</v>
      </c>
      <c r="C6" s="10">
        <v>1.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8" t="s">
        <v>663</v>
      </c>
      <c r="B1" s="8" t="s">
        <v>1</v>
      </c>
      <c r="C1" s="8"/>
    </row>
    <row r="2" spans="1:3">
      <c r="A2" s="8"/>
      <c r="B2" s="1" t="s">
        <v>2</v>
      </c>
      <c r="C2" s="1" t="s">
        <v>70</v>
      </c>
    </row>
    <row r="3" spans="1:3" ht="30">
      <c r="A3" s="4" t="s">
        <v>664</v>
      </c>
      <c r="B3" s="5" t="s">
        <v>4</v>
      </c>
      <c r="C3" s="5" t="s">
        <v>4</v>
      </c>
    </row>
    <row r="4" spans="1:3" ht="30">
      <c r="A4" s="3" t="s">
        <v>665</v>
      </c>
      <c r="B4" s="98">
        <v>1</v>
      </c>
      <c r="C4" s="98">
        <v>1</v>
      </c>
    </row>
    <row r="5" spans="1:3" ht="30">
      <c r="A5" s="3" t="s">
        <v>666</v>
      </c>
      <c r="B5" s="5" t="s">
        <v>4</v>
      </c>
      <c r="C5" s="5" t="s">
        <v>4</v>
      </c>
    </row>
    <row r="6" spans="1:3" ht="30">
      <c r="A6" s="4" t="s">
        <v>664</v>
      </c>
      <c r="B6" s="5" t="s">
        <v>4</v>
      </c>
      <c r="C6" s="5" t="s">
        <v>4</v>
      </c>
    </row>
    <row r="7" spans="1:3" ht="30">
      <c r="A7" s="3" t="s">
        <v>665</v>
      </c>
      <c r="B7" s="98">
        <v>0.98899999999999999</v>
      </c>
      <c r="C7" s="98">
        <v>0.99</v>
      </c>
    </row>
    <row r="8" spans="1:3" ht="30">
      <c r="A8" s="3" t="s">
        <v>667</v>
      </c>
      <c r="B8" s="5" t="s">
        <v>4</v>
      </c>
      <c r="C8" s="5" t="s">
        <v>4</v>
      </c>
    </row>
    <row r="9" spans="1:3" ht="30">
      <c r="A9" s="4" t="s">
        <v>664</v>
      </c>
      <c r="B9" s="5" t="s">
        <v>4</v>
      </c>
      <c r="C9" s="5" t="s">
        <v>4</v>
      </c>
    </row>
    <row r="10" spans="1:3" ht="30">
      <c r="A10" s="3" t="s">
        <v>665</v>
      </c>
      <c r="B10" s="98">
        <v>1.0999999999999999E-2</v>
      </c>
      <c r="C10" s="98">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8" t="s">
        <v>1</v>
      </c>
      <c r="C1" s="8"/>
    </row>
    <row r="2" spans="1:3" ht="30">
      <c r="A2" s="1" t="s">
        <v>24</v>
      </c>
      <c r="B2" s="1" t="s">
        <v>2</v>
      </c>
      <c r="C2" s="1" t="s">
        <v>70</v>
      </c>
    </row>
    <row r="3" spans="1:3" ht="30">
      <c r="A3" s="4" t="s">
        <v>669</v>
      </c>
      <c r="B3" s="5" t="s">
        <v>4</v>
      </c>
      <c r="C3" s="5" t="s">
        <v>4</v>
      </c>
    </row>
    <row r="4" spans="1:3" ht="30">
      <c r="A4" s="3" t="s">
        <v>670</v>
      </c>
      <c r="B4" s="9">
        <v>132530</v>
      </c>
      <c r="C4" s="9">
        <v>129188</v>
      </c>
    </row>
    <row r="5" spans="1:3" ht="45">
      <c r="A5" s="3" t="s">
        <v>671</v>
      </c>
      <c r="B5" s="98">
        <v>1</v>
      </c>
      <c r="C5" s="98">
        <v>1</v>
      </c>
    </row>
    <row r="6" spans="1:3" ht="30">
      <c r="A6" s="3" t="s">
        <v>672</v>
      </c>
      <c r="B6" s="5" t="s">
        <v>4</v>
      </c>
      <c r="C6" s="5" t="s">
        <v>4</v>
      </c>
    </row>
    <row r="7" spans="1:3" ht="30">
      <c r="A7" s="4" t="s">
        <v>669</v>
      </c>
      <c r="B7" s="5" t="s">
        <v>4</v>
      </c>
      <c r="C7" s="5" t="s">
        <v>4</v>
      </c>
    </row>
    <row r="8" spans="1:3" ht="30">
      <c r="A8" s="3" t="s">
        <v>670</v>
      </c>
      <c r="B8" s="7">
        <v>76927</v>
      </c>
      <c r="C8" s="7">
        <v>76151</v>
      </c>
    </row>
    <row r="9" spans="1:3" ht="45">
      <c r="A9" s="3" t="s">
        <v>671</v>
      </c>
      <c r="B9" s="98">
        <v>0.57999999999999996</v>
      </c>
      <c r="C9" s="98">
        <v>0.58899999999999997</v>
      </c>
    </row>
    <row r="10" spans="1:3" ht="30">
      <c r="A10" s="3" t="s">
        <v>673</v>
      </c>
      <c r="B10" s="5" t="s">
        <v>4</v>
      </c>
      <c r="C10" s="5" t="s">
        <v>4</v>
      </c>
    </row>
    <row r="11" spans="1:3" ht="30">
      <c r="A11" s="4" t="s">
        <v>669</v>
      </c>
      <c r="B11" s="5" t="s">
        <v>4</v>
      </c>
      <c r="C11" s="5" t="s">
        <v>4</v>
      </c>
    </row>
    <row r="12" spans="1:3" ht="30">
      <c r="A12" s="3" t="s">
        <v>670</v>
      </c>
      <c r="B12" s="7">
        <v>47386</v>
      </c>
      <c r="C12" s="7">
        <v>43939</v>
      </c>
    </row>
    <row r="13" spans="1:3" ht="45">
      <c r="A13" s="3" t="s">
        <v>671</v>
      </c>
      <c r="B13" s="98">
        <v>0.35799999999999998</v>
      </c>
      <c r="C13" s="98">
        <v>0.34</v>
      </c>
    </row>
    <row r="14" spans="1:3" ht="30">
      <c r="A14" s="3" t="s">
        <v>674</v>
      </c>
      <c r="B14" s="5" t="s">
        <v>4</v>
      </c>
      <c r="C14" s="5" t="s">
        <v>4</v>
      </c>
    </row>
    <row r="15" spans="1:3" ht="30">
      <c r="A15" s="4" t="s">
        <v>669</v>
      </c>
      <c r="B15" s="5" t="s">
        <v>4</v>
      </c>
      <c r="C15" s="5" t="s">
        <v>4</v>
      </c>
    </row>
    <row r="16" spans="1:3" ht="30">
      <c r="A16" s="3" t="s">
        <v>670</v>
      </c>
      <c r="B16" s="7">
        <v>3115</v>
      </c>
      <c r="C16" s="7">
        <v>3307</v>
      </c>
    </row>
    <row r="17" spans="1:3" ht="45">
      <c r="A17" s="3" t="s">
        <v>671</v>
      </c>
      <c r="B17" s="98">
        <v>2.4E-2</v>
      </c>
      <c r="C17" s="98">
        <v>2.5999999999999999E-2</v>
      </c>
    </row>
    <row r="18" spans="1:3" ht="30">
      <c r="A18" s="3" t="s">
        <v>675</v>
      </c>
      <c r="B18" s="5" t="s">
        <v>4</v>
      </c>
      <c r="C18" s="5" t="s">
        <v>4</v>
      </c>
    </row>
    <row r="19" spans="1:3" ht="30">
      <c r="A19" s="4" t="s">
        <v>669</v>
      </c>
      <c r="B19" s="5" t="s">
        <v>4</v>
      </c>
      <c r="C19" s="5" t="s">
        <v>4</v>
      </c>
    </row>
    <row r="20" spans="1:3" ht="30">
      <c r="A20" s="3" t="s">
        <v>670</v>
      </c>
      <c r="B20" s="9">
        <v>5102</v>
      </c>
      <c r="C20" s="9">
        <v>5791</v>
      </c>
    </row>
    <row r="21" spans="1:3" ht="45">
      <c r="A21" s="3" t="s">
        <v>671</v>
      </c>
      <c r="B21" s="98">
        <v>3.7999999999999999E-2</v>
      </c>
      <c r="C21" s="98">
        <v>4.4999999999999998E-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5</v>
      </c>
    </row>
    <row r="2" spans="1:3" ht="30">
      <c r="A2" s="1" t="s">
        <v>63</v>
      </c>
      <c r="B2" s="8"/>
      <c r="C2" s="8"/>
    </row>
    <row r="3" spans="1:3" ht="30">
      <c r="A3" s="3" t="s">
        <v>64</v>
      </c>
      <c r="B3" s="9">
        <v>16307</v>
      </c>
      <c r="C3" s="9">
        <v>16939</v>
      </c>
    </row>
    <row r="4" spans="1:3">
      <c r="A4" s="4" t="s">
        <v>53</v>
      </c>
      <c r="B4" s="5" t="s">
        <v>4</v>
      </c>
      <c r="C4" s="5" t="s">
        <v>4</v>
      </c>
    </row>
    <row r="5" spans="1:3" ht="30">
      <c r="A5" s="3" t="s">
        <v>65</v>
      </c>
      <c r="B5" s="10">
        <v>0.01</v>
      </c>
      <c r="C5" s="10">
        <v>0.01</v>
      </c>
    </row>
    <row r="6" spans="1:3" ht="30">
      <c r="A6" s="3" t="s">
        <v>66</v>
      </c>
      <c r="B6" s="7">
        <v>1000</v>
      </c>
      <c r="C6" s="7">
        <v>1000</v>
      </c>
    </row>
    <row r="7" spans="1:3">
      <c r="A7" s="3" t="s">
        <v>67</v>
      </c>
      <c r="B7" s="7">
        <v>1000</v>
      </c>
      <c r="C7" s="7">
        <v>1000</v>
      </c>
    </row>
    <row r="8" spans="1:3" ht="30">
      <c r="A8" s="3" t="s">
        <v>68</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76</v>
      </c>
      <c r="B1" s="1" t="s">
        <v>1</v>
      </c>
      <c r="C1" s="1"/>
    </row>
    <row r="2" spans="1:3" ht="30">
      <c r="A2" s="1" t="s">
        <v>24</v>
      </c>
      <c r="B2" s="1" t="s">
        <v>2</v>
      </c>
      <c r="C2" s="8" t="s">
        <v>25</v>
      </c>
    </row>
    <row r="3" spans="1:3">
      <c r="A3" s="1"/>
      <c r="B3" s="1" t="s">
        <v>677</v>
      </c>
      <c r="C3" s="8"/>
    </row>
    <row r="4" spans="1:3" ht="45">
      <c r="A4" s="4" t="s">
        <v>156</v>
      </c>
      <c r="B4" s="5" t="s">
        <v>4</v>
      </c>
      <c r="C4" s="5" t="s">
        <v>4</v>
      </c>
    </row>
    <row r="5" spans="1:3" ht="30">
      <c r="A5" s="3" t="s">
        <v>678</v>
      </c>
      <c r="B5" s="9">
        <v>10307</v>
      </c>
      <c r="C5" s="9">
        <v>10015</v>
      </c>
    </row>
    <row r="6" spans="1:3" ht="30">
      <c r="A6" s="3" t="s">
        <v>679</v>
      </c>
      <c r="B6" s="9">
        <v>2090</v>
      </c>
      <c r="C6" s="9">
        <v>1910</v>
      </c>
    </row>
    <row r="7" spans="1:3" ht="45">
      <c r="A7" s="3" t="s">
        <v>680</v>
      </c>
      <c r="B7" s="5">
        <v>72</v>
      </c>
      <c r="C7" s="5" t="s">
        <v>4</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8" t="s">
        <v>1</v>
      </c>
      <c r="C1" s="8"/>
    </row>
    <row r="2" spans="1:3" ht="30">
      <c r="A2" s="1" t="s">
        <v>24</v>
      </c>
      <c r="B2" s="1" t="s">
        <v>2</v>
      </c>
      <c r="C2" s="1" t="s">
        <v>70</v>
      </c>
    </row>
    <row r="3" spans="1:3" ht="30">
      <c r="A3" s="4" t="s">
        <v>682</v>
      </c>
      <c r="B3" s="5" t="s">
        <v>4</v>
      </c>
      <c r="C3" s="5" t="s">
        <v>4</v>
      </c>
    </row>
    <row r="4" spans="1:3" ht="30">
      <c r="A4" s="3" t="s">
        <v>683</v>
      </c>
      <c r="B4" s="9">
        <v>16939</v>
      </c>
      <c r="C4" s="5" t="s">
        <v>4</v>
      </c>
    </row>
    <row r="5" spans="1:3">
      <c r="A5" s="3" t="s">
        <v>81</v>
      </c>
      <c r="B5" s="7">
        <v>3795</v>
      </c>
      <c r="C5" s="7">
        <v>2825</v>
      </c>
    </row>
    <row r="6" spans="1:3" ht="30">
      <c r="A6" s="3" t="s">
        <v>684</v>
      </c>
      <c r="B6" s="7">
        <v>-4427</v>
      </c>
      <c r="C6" s="5" t="s">
        <v>4</v>
      </c>
    </row>
    <row r="7" spans="1:3" ht="30">
      <c r="A7" s="3" t="s">
        <v>685</v>
      </c>
      <c r="B7" s="9">
        <v>16307</v>
      </c>
      <c r="C7"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6</v>
      </c>
      <c r="B1" s="8" t="s">
        <v>2</v>
      </c>
      <c r="C1" s="8" t="s">
        <v>25</v>
      </c>
    </row>
    <row r="2" spans="1:3" ht="30">
      <c r="A2" s="1" t="s">
        <v>24</v>
      </c>
      <c r="B2" s="8"/>
      <c r="C2" s="8"/>
    </row>
    <row r="3" spans="1:3" ht="45">
      <c r="A3" s="4" t="s">
        <v>156</v>
      </c>
      <c r="B3" s="5" t="s">
        <v>4</v>
      </c>
      <c r="C3" s="5" t="s">
        <v>4</v>
      </c>
    </row>
    <row r="4" spans="1:3">
      <c r="A4" s="3" t="s">
        <v>234</v>
      </c>
      <c r="B4" s="9">
        <v>5285</v>
      </c>
      <c r="C4" s="9">
        <v>5143</v>
      </c>
    </row>
    <row r="5" spans="1:3">
      <c r="A5" s="3" t="s">
        <v>235</v>
      </c>
      <c r="B5" s="7">
        <v>5286</v>
      </c>
      <c r="C5" s="7">
        <v>4451</v>
      </c>
    </row>
    <row r="6" spans="1:3" ht="30">
      <c r="A6" s="3" t="s">
        <v>687</v>
      </c>
      <c r="B6" s="9">
        <v>10571</v>
      </c>
      <c r="C6" s="9">
        <v>959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45">
      <c r="A1" s="1" t="s">
        <v>688</v>
      </c>
      <c r="B1" s="1" t="s">
        <v>1</v>
      </c>
      <c r="C1" s="1"/>
    </row>
    <row r="2" spans="1:3" ht="30">
      <c r="A2" s="1" t="s">
        <v>24</v>
      </c>
      <c r="B2" s="1" t="s">
        <v>2</v>
      </c>
      <c r="C2" s="1" t="s">
        <v>25</v>
      </c>
    </row>
    <row r="3" spans="1:3" ht="30">
      <c r="A3" s="4" t="s">
        <v>689</v>
      </c>
      <c r="B3" s="5" t="s">
        <v>4</v>
      </c>
      <c r="C3" s="5" t="s">
        <v>4</v>
      </c>
    </row>
    <row r="4" spans="1:3">
      <c r="A4" s="3" t="s">
        <v>690</v>
      </c>
      <c r="B4" s="9">
        <v>129124</v>
      </c>
      <c r="C4" s="9">
        <v>127334</v>
      </c>
    </row>
    <row r="5" spans="1:3">
      <c r="A5" s="3" t="s">
        <v>691</v>
      </c>
      <c r="B5" s="5" t="s">
        <v>4</v>
      </c>
      <c r="C5" s="5" t="s">
        <v>4</v>
      </c>
    </row>
    <row r="6" spans="1:3" ht="30">
      <c r="A6" s="4" t="s">
        <v>689</v>
      </c>
      <c r="B6" s="5" t="s">
        <v>4</v>
      </c>
      <c r="C6" s="5" t="s">
        <v>4</v>
      </c>
    </row>
    <row r="7" spans="1:3" ht="30">
      <c r="A7" s="3" t="s">
        <v>692</v>
      </c>
      <c r="B7" s="5" t="s">
        <v>693</v>
      </c>
      <c r="C7" s="5" t="s">
        <v>4</v>
      </c>
    </row>
    <row r="8" spans="1:3">
      <c r="A8" s="3" t="s">
        <v>694</v>
      </c>
      <c r="B8" s="5" t="s">
        <v>4</v>
      </c>
      <c r="C8" s="5" t="s">
        <v>4</v>
      </c>
    </row>
    <row r="9" spans="1:3" ht="30">
      <c r="A9" s="4" t="s">
        <v>689</v>
      </c>
      <c r="B9" s="5" t="s">
        <v>4</v>
      </c>
      <c r="C9" s="5" t="s">
        <v>4</v>
      </c>
    </row>
    <row r="10" spans="1:3" ht="30">
      <c r="A10" s="3" t="s">
        <v>692</v>
      </c>
      <c r="B10" s="5" t="s">
        <v>695</v>
      </c>
      <c r="C10" s="5" t="s">
        <v>4</v>
      </c>
    </row>
    <row r="11" spans="1:3">
      <c r="A11" s="3" t="s">
        <v>696</v>
      </c>
      <c r="B11" s="5" t="s">
        <v>4</v>
      </c>
      <c r="C11" s="5" t="s">
        <v>4</v>
      </c>
    </row>
    <row r="12" spans="1:3" ht="30">
      <c r="A12" s="4" t="s">
        <v>689</v>
      </c>
      <c r="B12" s="5" t="s">
        <v>4</v>
      </c>
      <c r="C12" s="5" t="s">
        <v>4</v>
      </c>
    </row>
    <row r="13" spans="1:3" ht="30">
      <c r="A13" s="3" t="s">
        <v>692</v>
      </c>
      <c r="B13" s="5" t="s">
        <v>695</v>
      </c>
      <c r="C13" s="5" t="s">
        <v>4</v>
      </c>
    </row>
    <row r="14" spans="1:3">
      <c r="A14" s="3" t="s">
        <v>697</v>
      </c>
      <c r="B14" s="5" t="s">
        <v>4</v>
      </c>
      <c r="C14" s="5" t="s">
        <v>4</v>
      </c>
    </row>
    <row r="15" spans="1:3" ht="30">
      <c r="A15" s="4" t="s">
        <v>689</v>
      </c>
      <c r="B15" s="5" t="s">
        <v>4</v>
      </c>
      <c r="C15" s="5" t="s">
        <v>4</v>
      </c>
    </row>
    <row r="16" spans="1:3" ht="30">
      <c r="A16" s="3" t="s">
        <v>692</v>
      </c>
      <c r="B16" s="5" t="s">
        <v>698</v>
      </c>
      <c r="C16" s="5" t="s">
        <v>4</v>
      </c>
    </row>
    <row r="17" spans="1:3">
      <c r="A17" s="3" t="s">
        <v>699</v>
      </c>
      <c r="B17" s="5" t="s">
        <v>4</v>
      </c>
      <c r="C17" s="5" t="s">
        <v>4</v>
      </c>
    </row>
    <row r="18" spans="1:3" ht="30">
      <c r="A18" s="4" t="s">
        <v>689</v>
      </c>
      <c r="B18" s="5" t="s">
        <v>4</v>
      </c>
      <c r="C18" s="5" t="s">
        <v>4</v>
      </c>
    </row>
    <row r="19" spans="1:3" ht="30">
      <c r="A19" s="3" t="s">
        <v>700</v>
      </c>
      <c r="B19" s="5" t="s">
        <v>701</v>
      </c>
      <c r="C19" s="5" t="s">
        <v>4</v>
      </c>
    </row>
    <row r="20" spans="1:3">
      <c r="A20" s="3" t="s">
        <v>702</v>
      </c>
      <c r="B20" s="5" t="s">
        <v>4</v>
      </c>
      <c r="C20" s="5" t="s">
        <v>4</v>
      </c>
    </row>
    <row r="21" spans="1:3" ht="30">
      <c r="A21" s="4" t="s">
        <v>689</v>
      </c>
      <c r="B21" s="5" t="s">
        <v>4</v>
      </c>
      <c r="C21" s="5" t="s">
        <v>4</v>
      </c>
    </row>
    <row r="22" spans="1:3" ht="45">
      <c r="A22" s="3" t="s">
        <v>700</v>
      </c>
      <c r="B22" s="5" t="s">
        <v>703</v>
      </c>
      <c r="C22" s="5" t="s">
        <v>4</v>
      </c>
    </row>
    <row r="23" spans="1:3">
      <c r="A23" s="3" t="s">
        <v>690</v>
      </c>
      <c r="B23" s="9">
        <v>4600</v>
      </c>
      <c r="C23" s="9">
        <v>44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4</v>
      </c>
      <c r="B1" s="8" t="s">
        <v>2</v>
      </c>
      <c r="C1" s="8" t="s">
        <v>25</v>
      </c>
    </row>
    <row r="2" spans="1:3" ht="30">
      <c r="A2" s="1" t="s">
        <v>24</v>
      </c>
      <c r="B2" s="8"/>
      <c r="C2" s="8"/>
    </row>
    <row r="3" spans="1:3" ht="30">
      <c r="A3" s="4" t="s">
        <v>705</v>
      </c>
      <c r="B3" s="5" t="s">
        <v>4</v>
      </c>
      <c r="C3" s="5" t="s">
        <v>4</v>
      </c>
    </row>
    <row r="4" spans="1:3">
      <c r="A4" s="3" t="s">
        <v>706</v>
      </c>
      <c r="B4" s="9">
        <v>224634</v>
      </c>
      <c r="C4" s="9">
        <v>218924</v>
      </c>
    </row>
    <row r="5" spans="1:3">
      <c r="A5" s="3" t="s">
        <v>707</v>
      </c>
      <c r="B5" s="7">
        <v>-95510</v>
      </c>
      <c r="C5" s="7">
        <v>-91590</v>
      </c>
    </row>
    <row r="6" spans="1:3">
      <c r="A6" s="3" t="s">
        <v>33</v>
      </c>
      <c r="B6" s="7">
        <v>129124</v>
      </c>
      <c r="C6" s="7">
        <v>127334</v>
      </c>
    </row>
    <row r="7" spans="1:3">
      <c r="A7" s="3" t="s">
        <v>239</v>
      </c>
      <c r="B7" s="5" t="s">
        <v>4</v>
      </c>
      <c r="C7" s="5" t="s">
        <v>4</v>
      </c>
    </row>
    <row r="8" spans="1:3" ht="30">
      <c r="A8" s="4" t="s">
        <v>705</v>
      </c>
      <c r="B8" s="5" t="s">
        <v>4</v>
      </c>
      <c r="C8" s="5" t="s">
        <v>4</v>
      </c>
    </row>
    <row r="9" spans="1:3">
      <c r="A9" s="3" t="s">
        <v>706</v>
      </c>
      <c r="B9" s="7">
        <v>5713</v>
      </c>
      <c r="C9" s="7">
        <v>5713</v>
      </c>
    </row>
    <row r="10" spans="1:3">
      <c r="A10" s="3" t="s">
        <v>699</v>
      </c>
      <c r="B10" s="5" t="s">
        <v>4</v>
      </c>
      <c r="C10" s="5" t="s">
        <v>4</v>
      </c>
    </row>
    <row r="11" spans="1:3" ht="30">
      <c r="A11" s="4" t="s">
        <v>705</v>
      </c>
      <c r="B11" s="5" t="s">
        <v>4</v>
      </c>
      <c r="C11" s="5" t="s">
        <v>4</v>
      </c>
    </row>
    <row r="12" spans="1:3">
      <c r="A12" s="3" t="s">
        <v>706</v>
      </c>
      <c r="B12" s="7">
        <v>105561</v>
      </c>
      <c r="C12" s="7">
        <v>103980</v>
      </c>
    </row>
    <row r="13" spans="1:3">
      <c r="A13" s="3" t="s">
        <v>241</v>
      </c>
      <c r="B13" s="5" t="s">
        <v>4</v>
      </c>
      <c r="C13" s="5" t="s">
        <v>4</v>
      </c>
    </row>
    <row r="14" spans="1:3" ht="30">
      <c r="A14" s="4" t="s">
        <v>705</v>
      </c>
      <c r="B14" s="5" t="s">
        <v>4</v>
      </c>
      <c r="C14" s="5" t="s">
        <v>4</v>
      </c>
    </row>
    <row r="15" spans="1:3">
      <c r="A15" s="3" t="s">
        <v>706</v>
      </c>
      <c r="B15" s="7">
        <v>14371</v>
      </c>
      <c r="C15" s="7">
        <v>13522</v>
      </c>
    </row>
    <row r="16" spans="1:3">
      <c r="A16" s="3" t="s">
        <v>242</v>
      </c>
      <c r="B16" s="5" t="s">
        <v>4</v>
      </c>
      <c r="C16" s="5" t="s">
        <v>4</v>
      </c>
    </row>
    <row r="17" spans="1:3" ht="30">
      <c r="A17" s="4" t="s">
        <v>705</v>
      </c>
      <c r="B17" s="5" t="s">
        <v>4</v>
      </c>
      <c r="C17" s="5" t="s">
        <v>4</v>
      </c>
    </row>
    <row r="18" spans="1:3">
      <c r="A18" s="3" t="s">
        <v>706</v>
      </c>
      <c r="B18" s="7">
        <v>14626</v>
      </c>
      <c r="C18" s="7">
        <v>12715</v>
      </c>
    </row>
    <row r="19" spans="1:3">
      <c r="A19" s="3" t="s">
        <v>243</v>
      </c>
      <c r="B19" s="5" t="s">
        <v>4</v>
      </c>
      <c r="C19" s="5" t="s">
        <v>4</v>
      </c>
    </row>
    <row r="20" spans="1:3" ht="30">
      <c r="A20" s="4" t="s">
        <v>705</v>
      </c>
      <c r="B20" s="5" t="s">
        <v>4</v>
      </c>
      <c r="C20" s="5" t="s">
        <v>4</v>
      </c>
    </row>
    <row r="21" spans="1:3">
      <c r="A21" s="3" t="s">
        <v>706</v>
      </c>
      <c r="B21" s="7">
        <v>80792</v>
      </c>
      <c r="C21" s="7">
        <v>79994</v>
      </c>
    </row>
    <row r="22" spans="1:3">
      <c r="A22" s="3" t="s">
        <v>244</v>
      </c>
      <c r="B22" s="5" t="s">
        <v>4</v>
      </c>
      <c r="C22" s="5" t="s">
        <v>4</v>
      </c>
    </row>
    <row r="23" spans="1:3" ht="30">
      <c r="A23" s="4" t="s">
        <v>705</v>
      </c>
      <c r="B23" s="5" t="s">
        <v>4</v>
      </c>
      <c r="C23" s="5" t="s">
        <v>4</v>
      </c>
    </row>
    <row r="24" spans="1:3">
      <c r="A24" s="3" t="s">
        <v>706</v>
      </c>
      <c r="B24" s="9">
        <v>3571</v>
      </c>
      <c r="C24" s="9">
        <v>3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8" t="s">
        <v>708</v>
      </c>
      <c r="B1" s="1" t="s">
        <v>1</v>
      </c>
    </row>
    <row r="2" spans="1:2">
      <c r="A2" s="8"/>
      <c r="B2" s="1" t="s">
        <v>2</v>
      </c>
    </row>
    <row r="3" spans="1:2" ht="30">
      <c r="A3" s="3" t="s">
        <v>709</v>
      </c>
      <c r="B3" s="5" t="s">
        <v>4</v>
      </c>
    </row>
    <row r="4" spans="1:2" ht="30">
      <c r="A4" s="4" t="s">
        <v>710</v>
      </c>
      <c r="B4" s="5" t="s">
        <v>4</v>
      </c>
    </row>
    <row r="5" spans="1:2" ht="30">
      <c r="A5" s="3" t="s">
        <v>711</v>
      </c>
      <c r="B5" s="5" t="s">
        <v>693</v>
      </c>
    </row>
    <row r="6" spans="1:2" ht="30">
      <c r="A6" s="3" t="s">
        <v>712</v>
      </c>
      <c r="B6" s="5" t="s">
        <v>4</v>
      </c>
    </row>
    <row r="7" spans="1:2" ht="30">
      <c r="A7" s="4" t="s">
        <v>710</v>
      </c>
      <c r="B7" s="5" t="s">
        <v>4</v>
      </c>
    </row>
    <row r="8" spans="1:2" ht="30">
      <c r="A8" s="3" t="s">
        <v>711</v>
      </c>
      <c r="B8" s="5" t="s">
        <v>713</v>
      </c>
    </row>
    <row r="9" spans="1:2">
      <c r="A9" s="3" t="s">
        <v>714</v>
      </c>
      <c r="B9" s="5" t="s">
        <v>4</v>
      </c>
    </row>
    <row r="10" spans="1:2" ht="30">
      <c r="A10" s="4" t="s">
        <v>710</v>
      </c>
      <c r="B10" s="5" t="s">
        <v>4</v>
      </c>
    </row>
    <row r="11" spans="1:2" ht="30">
      <c r="A11" s="3" t="s">
        <v>711</v>
      </c>
      <c r="B11" s="5" t="s">
        <v>693</v>
      </c>
    </row>
    <row r="12" spans="1:2">
      <c r="A12" s="3" t="s">
        <v>715</v>
      </c>
      <c r="B12" s="5" t="s">
        <v>4</v>
      </c>
    </row>
    <row r="13" spans="1:2" ht="30">
      <c r="A13" s="4" t="s">
        <v>710</v>
      </c>
      <c r="B13" s="5" t="s">
        <v>4</v>
      </c>
    </row>
    <row r="14" spans="1:2" ht="30">
      <c r="A14" s="3" t="s">
        <v>711</v>
      </c>
      <c r="B14" s="5" t="s">
        <v>695</v>
      </c>
    </row>
    <row r="15" spans="1:2">
      <c r="A15" s="3" t="s">
        <v>254</v>
      </c>
      <c r="B15" s="5" t="s">
        <v>4</v>
      </c>
    </row>
    <row r="16" spans="1:2" ht="30">
      <c r="A16" s="4" t="s">
        <v>710</v>
      </c>
      <c r="B16" s="5" t="s">
        <v>4</v>
      </c>
    </row>
    <row r="17" spans="1:2" ht="30">
      <c r="A17" s="3" t="s">
        <v>711</v>
      </c>
      <c r="B17" s="5" t="s">
        <v>71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19" bestFit="1" customWidth="1"/>
    <col min="5" max="5" width="27.5703125" bestFit="1" customWidth="1"/>
    <col min="6" max="6" width="19" bestFit="1" customWidth="1"/>
    <col min="7" max="7" width="25.28515625" bestFit="1" customWidth="1"/>
  </cols>
  <sheetData>
    <row r="1" spans="1:7" ht="15" customHeight="1">
      <c r="A1" s="1" t="s">
        <v>717</v>
      </c>
      <c r="B1" s="1" t="s">
        <v>1</v>
      </c>
      <c r="C1" s="1"/>
      <c r="D1" s="1"/>
      <c r="E1" s="8" t="s">
        <v>1</v>
      </c>
      <c r="F1" s="8"/>
      <c r="G1" s="8"/>
    </row>
    <row r="2" spans="1:7" ht="30">
      <c r="A2" s="1" t="s">
        <v>24</v>
      </c>
      <c r="B2" s="8" t="s">
        <v>2</v>
      </c>
      <c r="C2" s="1" t="s">
        <v>2</v>
      </c>
      <c r="D2" s="1" t="s">
        <v>25</v>
      </c>
      <c r="E2" s="1" t="s">
        <v>2</v>
      </c>
      <c r="F2" s="1" t="s">
        <v>2</v>
      </c>
      <c r="G2" s="1" t="s">
        <v>2</v>
      </c>
    </row>
    <row r="3" spans="1:7">
      <c r="A3" s="1"/>
      <c r="B3" s="8"/>
      <c r="C3" s="1" t="s">
        <v>256</v>
      </c>
      <c r="D3" s="1" t="s">
        <v>256</v>
      </c>
      <c r="E3" s="1" t="s">
        <v>253</v>
      </c>
      <c r="F3" s="1" t="s">
        <v>254</v>
      </c>
      <c r="G3" s="1" t="s">
        <v>255</v>
      </c>
    </row>
    <row r="4" spans="1:7">
      <c r="A4" s="4" t="s">
        <v>718</v>
      </c>
      <c r="B4" s="5" t="s">
        <v>4</v>
      </c>
      <c r="C4" s="5" t="s">
        <v>4</v>
      </c>
      <c r="D4" s="5" t="s">
        <v>4</v>
      </c>
      <c r="E4" s="5" t="s">
        <v>4</v>
      </c>
      <c r="F4" s="5" t="s">
        <v>4</v>
      </c>
      <c r="G4" s="5" t="s">
        <v>4</v>
      </c>
    </row>
    <row r="5" spans="1:7">
      <c r="A5" s="3" t="s">
        <v>719</v>
      </c>
      <c r="B5" s="9">
        <v>18566</v>
      </c>
      <c r="C5" s="9">
        <v>13790</v>
      </c>
      <c r="D5" s="9">
        <v>13790</v>
      </c>
      <c r="E5" s="9">
        <v>1032</v>
      </c>
      <c r="F5" s="9">
        <v>1930</v>
      </c>
      <c r="G5" s="9">
        <v>1814</v>
      </c>
    </row>
    <row r="6" spans="1:7">
      <c r="A6" s="3" t="s">
        <v>258</v>
      </c>
      <c r="B6" s="5">
        <v>-134</v>
      </c>
      <c r="C6" s="5" t="s">
        <v>4</v>
      </c>
      <c r="D6" s="5" t="s">
        <v>4</v>
      </c>
      <c r="E6" s="5">
        <v>-134</v>
      </c>
      <c r="F6" s="5" t="s">
        <v>4</v>
      </c>
      <c r="G6" s="5" t="s">
        <v>4</v>
      </c>
    </row>
    <row r="7" spans="1:7">
      <c r="A7" s="3" t="s">
        <v>261</v>
      </c>
      <c r="B7" s="5">
        <v>-462</v>
      </c>
      <c r="C7" s="5" t="s">
        <v>4</v>
      </c>
      <c r="D7" s="5" t="s">
        <v>4</v>
      </c>
      <c r="E7" s="5" t="s">
        <v>4</v>
      </c>
      <c r="F7" s="5">
        <v>-40</v>
      </c>
      <c r="G7" s="5">
        <v>-422</v>
      </c>
    </row>
    <row r="8" spans="1:7">
      <c r="A8" s="3" t="s">
        <v>720</v>
      </c>
      <c r="B8" s="9">
        <v>17970</v>
      </c>
      <c r="C8" s="9">
        <v>13790</v>
      </c>
      <c r="D8" s="9">
        <v>13790</v>
      </c>
      <c r="E8" s="9">
        <v>898</v>
      </c>
      <c r="F8" s="9">
        <v>1890</v>
      </c>
      <c r="G8" s="9">
        <v>1392</v>
      </c>
    </row>
  </sheetData>
  <mergeCells count="2">
    <mergeCell ref="E1:G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21</v>
      </c>
      <c r="B1" s="1" t="s">
        <v>1</v>
      </c>
    </row>
    <row r="2" spans="1:2" ht="30">
      <c r="A2" s="1" t="s">
        <v>24</v>
      </c>
      <c r="B2" s="1" t="s">
        <v>2</v>
      </c>
    </row>
    <row r="3" spans="1:2">
      <c r="A3" s="4" t="s">
        <v>722</v>
      </c>
      <c r="B3" s="5" t="s">
        <v>4</v>
      </c>
    </row>
    <row r="4" spans="1:2">
      <c r="A4" s="3" t="s">
        <v>723</v>
      </c>
      <c r="B4" s="9">
        <v>661758</v>
      </c>
    </row>
    <row r="5" spans="1:2">
      <c r="A5" s="3" t="s">
        <v>724</v>
      </c>
      <c r="B5" s="5">
        <v>108</v>
      </c>
    </row>
    <row r="6" spans="1:2" ht="30">
      <c r="A6" s="3" t="s">
        <v>725</v>
      </c>
      <c r="B6" s="5">
        <v>-193</v>
      </c>
    </row>
    <row r="7" spans="1:2">
      <c r="A7" s="3" t="s">
        <v>726</v>
      </c>
      <c r="B7" s="9">
        <v>6616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8" t="s">
        <v>1</v>
      </c>
      <c r="C1" s="8"/>
    </row>
    <row r="2" spans="1:3" ht="30">
      <c r="A2" s="1" t="s">
        <v>24</v>
      </c>
      <c r="B2" s="1" t="s">
        <v>2</v>
      </c>
      <c r="C2" s="1" t="s">
        <v>70</v>
      </c>
    </row>
    <row r="3" spans="1:3" ht="60">
      <c r="A3" s="4" t="s">
        <v>728</v>
      </c>
      <c r="B3" s="5" t="s">
        <v>4</v>
      </c>
      <c r="C3" s="5" t="s">
        <v>4</v>
      </c>
    </row>
    <row r="4" spans="1:3" ht="30">
      <c r="A4" s="3" t="s">
        <v>729</v>
      </c>
      <c r="B4" s="9">
        <v>0</v>
      </c>
      <c r="C4" s="9">
        <v>0</v>
      </c>
    </row>
    <row r="5" spans="1:3">
      <c r="A5" s="3" t="s">
        <v>730</v>
      </c>
      <c r="B5" s="5" t="s">
        <v>4</v>
      </c>
      <c r="C5" s="5" t="s">
        <v>4</v>
      </c>
    </row>
    <row r="6" spans="1:3" ht="60">
      <c r="A6" s="4" t="s">
        <v>728</v>
      </c>
      <c r="B6" s="5" t="s">
        <v>4</v>
      </c>
      <c r="C6" s="5" t="s">
        <v>4</v>
      </c>
    </row>
    <row r="7" spans="1:3" ht="30">
      <c r="A7" s="3" t="s">
        <v>729</v>
      </c>
      <c r="B7" s="9">
        <v>6600</v>
      </c>
      <c r="C7"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1</v>
      </c>
      <c r="B1" s="1" t="s">
        <v>2</v>
      </c>
      <c r="C1" s="1" t="s">
        <v>25</v>
      </c>
    </row>
    <row r="2" spans="1:3" ht="30">
      <c r="A2" s="4" t="s">
        <v>732</v>
      </c>
      <c r="B2" s="5" t="s">
        <v>4</v>
      </c>
      <c r="C2" s="5" t="s">
        <v>4</v>
      </c>
    </row>
    <row r="3" spans="1:3">
      <c r="A3" s="3" t="s">
        <v>273</v>
      </c>
      <c r="B3" s="9">
        <v>315000</v>
      </c>
      <c r="C3" s="9">
        <v>177000</v>
      </c>
    </row>
    <row r="4" spans="1:3">
      <c r="A4" s="3" t="s">
        <v>733</v>
      </c>
      <c r="B4" s="5" t="s">
        <v>4</v>
      </c>
      <c r="C4" s="5" t="s">
        <v>4</v>
      </c>
    </row>
    <row r="5" spans="1:3" ht="30">
      <c r="A5" s="4" t="s">
        <v>732</v>
      </c>
      <c r="B5" s="5" t="s">
        <v>4</v>
      </c>
      <c r="C5" s="5" t="s">
        <v>4</v>
      </c>
    </row>
    <row r="6" spans="1:3">
      <c r="A6" s="3" t="s">
        <v>734</v>
      </c>
      <c r="B6" s="9">
        <v>0</v>
      </c>
      <c r="C6"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24</v>
      </c>
      <c r="B2" s="1" t="s">
        <v>2</v>
      </c>
      <c r="C2" s="1" t="s">
        <v>70</v>
      </c>
    </row>
    <row r="3" spans="1:3">
      <c r="A3" s="3" t="s">
        <v>71</v>
      </c>
      <c r="B3" s="9">
        <v>133966</v>
      </c>
      <c r="C3" s="9">
        <v>130383</v>
      </c>
    </row>
    <row r="4" spans="1:3">
      <c r="A4" s="4" t="s">
        <v>72</v>
      </c>
      <c r="B4" s="5" t="s">
        <v>4</v>
      </c>
      <c r="C4" s="5" t="s">
        <v>4</v>
      </c>
    </row>
    <row r="5" spans="1:3">
      <c r="A5" s="3" t="s">
        <v>73</v>
      </c>
      <c r="B5" s="7">
        <v>38020</v>
      </c>
      <c r="C5" s="7">
        <v>36606</v>
      </c>
    </row>
    <row r="6" spans="1:3">
      <c r="A6" s="3" t="s">
        <v>74</v>
      </c>
      <c r="B6" s="7">
        <v>33918</v>
      </c>
      <c r="C6" s="7">
        <v>34404</v>
      </c>
    </row>
    <row r="7" spans="1:3">
      <c r="A7" s="3" t="s">
        <v>75</v>
      </c>
      <c r="B7" s="7">
        <v>10666</v>
      </c>
      <c r="C7" s="7">
        <v>10341</v>
      </c>
    </row>
    <row r="8" spans="1:3">
      <c r="A8" s="3" t="s">
        <v>76</v>
      </c>
      <c r="B8" s="7">
        <v>6759</v>
      </c>
      <c r="C8" s="7">
        <v>6735</v>
      </c>
    </row>
    <row r="9" spans="1:3">
      <c r="A9" s="3" t="s">
        <v>77</v>
      </c>
      <c r="B9" s="7">
        <v>9152</v>
      </c>
      <c r="C9" s="7">
        <v>8728</v>
      </c>
    </row>
    <row r="10" spans="1:3">
      <c r="A10" s="3" t="s">
        <v>78</v>
      </c>
      <c r="B10" s="7">
        <v>98515</v>
      </c>
      <c r="C10" s="7">
        <v>96814</v>
      </c>
    </row>
    <row r="11" spans="1:3">
      <c r="A11" s="3" t="s">
        <v>79</v>
      </c>
      <c r="B11" s="7">
        <v>5645</v>
      </c>
      <c r="C11" s="7">
        <v>5840</v>
      </c>
    </row>
    <row r="12" spans="1:3">
      <c r="A12" s="3" t="s">
        <v>80</v>
      </c>
      <c r="B12" s="7">
        <v>5575</v>
      </c>
      <c r="C12" s="7">
        <v>5878</v>
      </c>
    </row>
    <row r="13" spans="1:3">
      <c r="A13" s="3" t="s">
        <v>81</v>
      </c>
      <c r="B13" s="7">
        <v>3795</v>
      </c>
      <c r="C13" s="7">
        <v>2825</v>
      </c>
    </row>
    <row r="14" spans="1:3">
      <c r="A14" s="3" t="s">
        <v>82</v>
      </c>
      <c r="B14" s="5">
        <v>-598</v>
      </c>
      <c r="C14" s="5">
        <v>-881</v>
      </c>
    </row>
    <row r="15" spans="1:3" ht="30">
      <c r="A15" s="3" t="s">
        <v>83</v>
      </c>
      <c r="B15" s="5">
        <v>-261</v>
      </c>
      <c r="C15" s="5">
        <v>-492</v>
      </c>
    </row>
    <row r="16" spans="1:3" ht="30">
      <c r="A16" s="3" t="s">
        <v>84</v>
      </c>
      <c r="B16" s="5">
        <v>-50</v>
      </c>
      <c r="C16" s="5">
        <v>0</v>
      </c>
    </row>
    <row r="17" spans="1:3">
      <c r="A17" s="3" t="s">
        <v>85</v>
      </c>
      <c r="B17" s="5">
        <v>3</v>
      </c>
      <c r="C17" s="5">
        <v>-163</v>
      </c>
    </row>
    <row r="18" spans="1:3">
      <c r="A18" s="3" t="s">
        <v>86</v>
      </c>
      <c r="B18" s="7">
        <v>112624</v>
      </c>
      <c r="C18" s="7">
        <v>109821</v>
      </c>
    </row>
    <row r="19" spans="1:3">
      <c r="A19" s="3" t="s">
        <v>87</v>
      </c>
      <c r="B19" s="7">
        <v>21342</v>
      </c>
      <c r="C19" s="7">
        <v>20562</v>
      </c>
    </row>
    <row r="20" spans="1:3">
      <c r="A20" s="3" t="s">
        <v>88</v>
      </c>
      <c r="B20" s="7">
        <v>-14365</v>
      </c>
      <c r="C20" s="7">
        <v>-14753</v>
      </c>
    </row>
    <row r="21" spans="1:3" ht="30">
      <c r="A21" s="3" t="s">
        <v>89</v>
      </c>
      <c r="B21" s="7">
        <v>6977</v>
      </c>
      <c r="C21" s="7">
        <v>5809</v>
      </c>
    </row>
    <row r="22" spans="1:3" ht="30">
      <c r="A22" s="3" t="s">
        <v>90</v>
      </c>
      <c r="B22" s="7">
        <v>1355</v>
      </c>
      <c r="C22" s="7">
        <v>1148</v>
      </c>
    </row>
    <row r="23" spans="1:3">
      <c r="A23" s="3" t="s">
        <v>91</v>
      </c>
      <c r="B23" s="7">
        <v>5622</v>
      </c>
      <c r="C23" s="7">
        <v>4661</v>
      </c>
    </row>
    <row r="24" spans="1:3" ht="30">
      <c r="A24" s="3" t="s">
        <v>92</v>
      </c>
      <c r="B24" s="7">
        <v>-6142</v>
      </c>
      <c r="C24" s="5">
        <v>-403</v>
      </c>
    </row>
    <row r="25" spans="1:3">
      <c r="A25" s="3" t="s">
        <v>93</v>
      </c>
      <c r="B25" s="5">
        <v>-520</v>
      </c>
      <c r="C25" s="7">
        <v>4258</v>
      </c>
    </row>
    <row r="26" spans="1:3" ht="30">
      <c r="A26" s="3" t="s">
        <v>94</v>
      </c>
      <c r="B26" s="7">
        <v>-8613</v>
      </c>
      <c r="C26" s="7">
        <v>-8304</v>
      </c>
    </row>
    <row r="27" spans="1:3" ht="30">
      <c r="A27" s="3" t="s">
        <v>95</v>
      </c>
      <c r="B27" s="9">
        <v>-9133</v>
      </c>
      <c r="C27" s="9">
        <v>-40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5</v>
      </c>
      <c r="B1" s="8" t="s">
        <v>2</v>
      </c>
      <c r="C1" s="8" t="s">
        <v>25</v>
      </c>
    </row>
    <row r="2" spans="1:3" ht="30">
      <c r="A2" s="1" t="s">
        <v>24</v>
      </c>
      <c r="B2" s="8"/>
      <c r="C2" s="8"/>
    </row>
    <row r="3" spans="1:3" ht="45">
      <c r="A3" s="4" t="s">
        <v>156</v>
      </c>
      <c r="B3" s="5" t="s">
        <v>4</v>
      </c>
      <c r="C3" s="5" t="s">
        <v>4</v>
      </c>
    </row>
    <row r="4" spans="1:3">
      <c r="A4" s="3" t="s">
        <v>277</v>
      </c>
      <c r="B4" s="9">
        <v>6167</v>
      </c>
      <c r="C4" s="9">
        <v>6809</v>
      </c>
    </row>
    <row r="5" spans="1:3" ht="30">
      <c r="A5" s="3" t="s">
        <v>278</v>
      </c>
      <c r="B5" s="7">
        <v>2193</v>
      </c>
      <c r="C5" s="7">
        <v>2193</v>
      </c>
    </row>
    <row r="6" spans="1:3" ht="30">
      <c r="A6" s="3" t="s">
        <v>736</v>
      </c>
      <c r="B6" s="7">
        <v>1907</v>
      </c>
      <c r="C6" s="7">
        <v>1783</v>
      </c>
    </row>
    <row r="7" spans="1:3">
      <c r="A7" s="3" t="s">
        <v>737</v>
      </c>
      <c r="B7" s="7">
        <v>3161</v>
      </c>
      <c r="C7" s="7">
        <v>3172</v>
      </c>
    </row>
    <row r="8" spans="1:3">
      <c r="A8" s="3" t="s">
        <v>281</v>
      </c>
      <c r="B8" s="9">
        <v>13428</v>
      </c>
      <c r="C8" s="9">
        <v>139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8</v>
      </c>
      <c r="B1" s="8" t="s">
        <v>2</v>
      </c>
      <c r="C1" s="8" t="s">
        <v>25</v>
      </c>
    </row>
    <row r="2" spans="1:3" ht="30">
      <c r="A2" s="1" t="s">
        <v>24</v>
      </c>
      <c r="B2" s="8"/>
      <c r="C2" s="8"/>
    </row>
    <row r="3" spans="1:3">
      <c r="A3" s="4" t="s">
        <v>739</v>
      </c>
      <c r="B3" s="5" t="s">
        <v>4</v>
      </c>
      <c r="C3" s="5" t="s">
        <v>4</v>
      </c>
    </row>
    <row r="4" spans="1:3">
      <c r="A4" s="3" t="s">
        <v>285</v>
      </c>
      <c r="B4" s="9">
        <v>11602</v>
      </c>
      <c r="C4" s="9">
        <v>4434</v>
      </c>
    </row>
    <row r="5" spans="1:3">
      <c r="A5" s="3" t="s">
        <v>286</v>
      </c>
      <c r="B5" s="7">
        <v>2346</v>
      </c>
      <c r="C5" s="7">
        <v>1975</v>
      </c>
    </row>
    <row r="6" spans="1:3">
      <c r="A6" s="3" t="s">
        <v>287</v>
      </c>
      <c r="B6" s="7">
        <v>3870</v>
      </c>
      <c r="C6" s="7">
        <v>3726</v>
      </c>
    </row>
    <row r="7" spans="1:3" ht="30">
      <c r="A7" s="3" t="s">
        <v>740</v>
      </c>
      <c r="B7" s="7">
        <v>10307</v>
      </c>
      <c r="C7" s="7">
        <v>10015</v>
      </c>
    </row>
    <row r="8" spans="1:3">
      <c r="A8" s="3" t="s">
        <v>289</v>
      </c>
      <c r="B8" s="7">
        <v>3147</v>
      </c>
      <c r="C8" s="7">
        <v>3443</v>
      </c>
    </row>
    <row r="9" spans="1:3">
      <c r="A9" s="3" t="s">
        <v>290</v>
      </c>
      <c r="B9" s="7">
        <v>8422</v>
      </c>
      <c r="C9" s="7">
        <v>9941</v>
      </c>
    </row>
    <row r="10" spans="1:3">
      <c r="A10" s="3" t="s">
        <v>291</v>
      </c>
      <c r="B10" s="9">
        <v>39694</v>
      </c>
      <c r="C10" s="9">
        <v>335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1</v>
      </c>
      <c r="B1" s="8" t="s">
        <v>2</v>
      </c>
      <c r="C1" s="8" t="s">
        <v>25</v>
      </c>
    </row>
    <row r="2" spans="1:3" ht="30">
      <c r="A2" s="1" t="s">
        <v>24</v>
      </c>
      <c r="B2" s="8"/>
      <c r="C2" s="8"/>
    </row>
    <row r="3" spans="1:3" ht="30">
      <c r="A3" s="4" t="s">
        <v>742</v>
      </c>
      <c r="B3" s="5" t="s">
        <v>4</v>
      </c>
      <c r="C3" s="5" t="s">
        <v>4</v>
      </c>
    </row>
    <row r="4" spans="1:3">
      <c r="A4" s="3" t="s">
        <v>743</v>
      </c>
      <c r="B4" s="9">
        <v>50278</v>
      </c>
      <c r="C4" s="9">
        <v>48044</v>
      </c>
    </row>
    <row r="5" spans="1:3" ht="30">
      <c r="A5" s="3" t="s">
        <v>744</v>
      </c>
      <c r="B5" s="7">
        <v>2090</v>
      </c>
      <c r="C5" s="7">
        <v>1910</v>
      </c>
    </row>
    <row r="6" spans="1:3">
      <c r="A6" s="3" t="s">
        <v>745</v>
      </c>
      <c r="B6" s="7">
        <v>3683</v>
      </c>
      <c r="C6" s="7">
        <v>4083</v>
      </c>
    </row>
    <row r="7" spans="1:3">
      <c r="A7" s="3" t="s">
        <v>296</v>
      </c>
      <c r="B7" s="7">
        <v>3318</v>
      </c>
      <c r="C7" s="7">
        <v>3324</v>
      </c>
    </row>
    <row r="8" spans="1:3" ht="30">
      <c r="A8" s="3" t="s">
        <v>746</v>
      </c>
      <c r="B8" s="7">
        <v>1907</v>
      </c>
      <c r="C8" s="7">
        <v>1783</v>
      </c>
    </row>
    <row r="9" spans="1:3" ht="30">
      <c r="A9" s="3" t="s">
        <v>747</v>
      </c>
      <c r="B9" s="7">
        <v>2017</v>
      </c>
      <c r="C9" s="7">
        <v>2260</v>
      </c>
    </row>
    <row r="10" spans="1:3">
      <c r="A10" s="3" t="s">
        <v>299</v>
      </c>
      <c r="B10" s="9">
        <v>63293</v>
      </c>
      <c r="C10" s="9">
        <v>614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748</v>
      </c>
      <c r="B1" s="1" t="s">
        <v>1</v>
      </c>
      <c r="C1" s="1"/>
    </row>
    <row r="2" spans="1:3">
      <c r="A2" s="8"/>
      <c r="B2" s="1" t="s">
        <v>2</v>
      </c>
      <c r="C2" s="1" t="s">
        <v>25</v>
      </c>
    </row>
    <row r="3" spans="1:3" ht="45">
      <c r="A3" s="4" t="s">
        <v>156</v>
      </c>
      <c r="B3" s="5" t="s">
        <v>4</v>
      </c>
      <c r="C3" s="5" t="s">
        <v>4</v>
      </c>
    </row>
    <row r="4" spans="1:3" ht="30">
      <c r="A4" s="3" t="s">
        <v>749</v>
      </c>
      <c r="B4" s="9">
        <v>2300000</v>
      </c>
      <c r="C4" s="5" t="s">
        <v>4</v>
      </c>
    </row>
    <row r="5" spans="1:3">
      <c r="A5" s="3" t="s">
        <v>750</v>
      </c>
      <c r="B5" s="7">
        <v>360000</v>
      </c>
      <c r="C5" s="7">
        <v>308000</v>
      </c>
    </row>
    <row r="6" spans="1:3">
      <c r="A6" s="3" t="s">
        <v>751</v>
      </c>
      <c r="B6" s="9">
        <v>50600000</v>
      </c>
      <c r="C6" s="9">
        <v>484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52</v>
      </c>
      <c r="B1" s="8" t="s">
        <v>2</v>
      </c>
      <c r="C1" s="8" t="s">
        <v>25</v>
      </c>
      <c r="D1" s="8" t="s">
        <v>753</v>
      </c>
    </row>
    <row r="2" spans="1:4" ht="30">
      <c r="A2" s="1" t="s">
        <v>24</v>
      </c>
      <c r="B2" s="8"/>
      <c r="C2" s="8"/>
      <c r="D2" s="8"/>
    </row>
    <row r="3" spans="1:4" ht="45">
      <c r="A3" s="4" t="s">
        <v>156</v>
      </c>
      <c r="B3" s="5" t="s">
        <v>4</v>
      </c>
      <c r="C3" s="5" t="s">
        <v>4</v>
      </c>
      <c r="D3" s="5" t="s">
        <v>4</v>
      </c>
    </row>
    <row r="4" spans="1:4" ht="45">
      <c r="A4" s="3" t="s">
        <v>754</v>
      </c>
      <c r="B4" s="5" t="s">
        <v>4</v>
      </c>
      <c r="C4" s="5" t="s">
        <v>4</v>
      </c>
      <c r="D4" s="5">
        <v>3</v>
      </c>
    </row>
    <row r="5" spans="1:4" ht="30">
      <c r="A5" s="3" t="s">
        <v>755</v>
      </c>
      <c r="B5" s="9">
        <v>485</v>
      </c>
      <c r="C5" s="9">
        <v>485</v>
      </c>
      <c r="D5" s="5" t="s">
        <v>4</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56</v>
      </c>
      <c r="B1" s="8" t="s">
        <v>2</v>
      </c>
      <c r="C1" s="8" t="s">
        <v>25</v>
      </c>
    </row>
    <row r="2" spans="1:3">
      <c r="A2" s="1" t="s">
        <v>648</v>
      </c>
      <c r="B2" s="8"/>
      <c r="C2" s="8"/>
    </row>
    <row r="3" spans="1:3" ht="45">
      <c r="A3" s="4" t="s">
        <v>156</v>
      </c>
      <c r="B3" s="5" t="s">
        <v>4</v>
      </c>
      <c r="C3" s="5" t="s">
        <v>4</v>
      </c>
    </row>
    <row r="4" spans="1:3" ht="45">
      <c r="A4" s="3" t="s">
        <v>757</v>
      </c>
      <c r="B4" s="10">
        <v>1.9</v>
      </c>
      <c r="C4" s="10">
        <v>1.9</v>
      </c>
    </row>
    <row r="5" spans="1:3" ht="45">
      <c r="A5" s="3" t="s">
        <v>758</v>
      </c>
      <c r="B5" s="5">
        <v>3.7</v>
      </c>
      <c r="C5" s="5">
        <v>4.0999999999999996</v>
      </c>
    </row>
    <row r="6" spans="1:3" ht="30">
      <c r="A6" s="3" t="s">
        <v>759</v>
      </c>
      <c r="B6" s="5">
        <v>1.1000000000000001</v>
      </c>
      <c r="C6" s="5">
        <v>1.1000000000000001</v>
      </c>
    </row>
    <row r="7" spans="1:3" ht="30">
      <c r="A7" s="3" t="s">
        <v>760</v>
      </c>
      <c r="B7" s="10">
        <v>2.2000000000000002</v>
      </c>
      <c r="C7" s="10">
        <v>2.20000000000000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61</v>
      </c>
      <c r="B1" s="8" t="s">
        <v>1</v>
      </c>
      <c r="C1" s="8"/>
    </row>
    <row r="2" spans="1:3">
      <c r="A2" s="1" t="s">
        <v>648</v>
      </c>
      <c r="B2" s="1" t="s">
        <v>2</v>
      </c>
      <c r="C2" s="1" t="s">
        <v>70</v>
      </c>
    </row>
    <row r="3" spans="1:3" ht="45">
      <c r="A3" s="4" t="s">
        <v>156</v>
      </c>
      <c r="B3" s="5" t="s">
        <v>4</v>
      </c>
      <c r="C3" s="5" t="s">
        <v>4</v>
      </c>
    </row>
    <row r="4" spans="1:3" ht="30">
      <c r="A4" s="3" t="s">
        <v>762</v>
      </c>
      <c r="B4" s="10">
        <v>0.5</v>
      </c>
      <c r="C4" s="10">
        <v>1.5</v>
      </c>
    </row>
    <row r="5" spans="1:3" ht="30">
      <c r="A5" s="3" t="s">
        <v>763</v>
      </c>
      <c r="B5" s="10">
        <v>0.5</v>
      </c>
      <c r="C5" s="10">
        <v>1.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4</v>
      </c>
      <c r="B1" s="1" t="s">
        <v>1</v>
      </c>
      <c r="C1" s="1"/>
    </row>
    <row r="2" spans="1:3" ht="30">
      <c r="A2" s="1" t="s">
        <v>24</v>
      </c>
      <c r="B2" s="1" t="s">
        <v>2</v>
      </c>
      <c r="C2" s="1" t="s">
        <v>25</v>
      </c>
    </row>
    <row r="3" spans="1:3" ht="45">
      <c r="A3" s="4" t="s">
        <v>156</v>
      </c>
      <c r="B3" s="5" t="s">
        <v>4</v>
      </c>
      <c r="C3" s="5" t="s">
        <v>4</v>
      </c>
    </row>
    <row r="4" spans="1:3" ht="30">
      <c r="A4" s="3" t="s">
        <v>765</v>
      </c>
      <c r="B4" s="9">
        <v>27</v>
      </c>
      <c r="C4" s="5" t="s">
        <v>4</v>
      </c>
    </row>
    <row r="5" spans="1:3" ht="30">
      <c r="A5" s="3" t="s">
        <v>766</v>
      </c>
      <c r="B5" s="9">
        <v>460</v>
      </c>
      <c r="C5" s="9">
        <v>4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8" t="s">
        <v>767</v>
      </c>
      <c r="B1" s="1" t="s">
        <v>1</v>
      </c>
    </row>
    <row r="2" spans="1:2">
      <c r="A2" s="8"/>
      <c r="B2" s="1" t="s">
        <v>2</v>
      </c>
    </row>
    <row r="3" spans="1:2">
      <c r="A3" s="3" t="s">
        <v>768</v>
      </c>
      <c r="B3" s="5" t="s">
        <v>4</v>
      </c>
    </row>
    <row r="4" spans="1:2">
      <c r="A4" s="4" t="s">
        <v>769</v>
      </c>
      <c r="B4" s="5" t="s">
        <v>4</v>
      </c>
    </row>
    <row r="5" spans="1:2">
      <c r="A5" s="3" t="s">
        <v>770</v>
      </c>
      <c r="B5" s="9">
        <v>10000000</v>
      </c>
    </row>
    <row r="6" spans="1:2">
      <c r="A6" s="3" t="s">
        <v>771</v>
      </c>
      <c r="B6" s="5" t="s">
        <v>4</v>
      </c>
    </row>
    <row r="7" spans="1:2">
      <c r="A7" s="4" t="s">
        <v>769</v>
      </c>
      <c r="B7" s="5" t="s">
        <v>4</v>
      </c>
    </row>
    <row r="8" spans="1:2" ht="30">
      <c r="A8" s="3" t="s">
        <v>772</v>
      </c>
      <c r="B8" s="6">
        <v>41705</v>
      </c>
    </row>
    <row r="9" spans="1:2" ht="30">
      <c r="A9" s="3" t="s">
        <v>773</v>
      </c>
      <c r="B9" s="98">
        <v>0.13600000000000001</v>
      </c>
    </row>
    <row r="10" spans="1:2" ht="30">
      <c r="A10" s="3" t="s">
        <v>774</v>
      </c>
      <c r="B10" s="7">
        <v>24400000</v>
      </c>
    </row>
    <row r="11" spans="1:2" ht="30">
      <c r="A11" s="3" t="s">
        <v>775</v>
      </c>
      <c r="B11" s="98">
        <v>0.61699999999999999</v>
      </c>
    </row>
    <row r="12" spans="1:2" ht="30">
      <c r="A12" s="3" t="s">
        <v>776</v>
      </c>
      <c r="B12" s="5" t="s">
        <v>4</v>
      </c>
    </row>
    <row r="13" spans="1:2">
      <c r="A13" s="4" t="s">
        <v>769</v>
      </c>
      <c r="B13" s="5" t="s">
        <v>4</v>
      </c>
    </row>
    <row r="14" spans="1:2">
      <c r="A14" s="3" t="s">
        <v>770</v>
      </c>
      <c r="B14" s="7">
        <v>10000000</v>
      </c>
    </row>
    <row r="15" spans="1:2">
      <c r="A15" s="3" t="s">
        <v>777</v>
      </c>
      <c r="B15" s="5" t="s">
        <v>4</v>
      </c>
    </row>
    <row r="16" spans="1:2">
      <c r="A16" s="4" t="s">
        <v>769</v>
      </c>
      <c r="B16" s="5" t="s">
        <v>4</v>
      </c>
    </row>
    <row r="17" spans="1:2" ht="30">
      <c r="A17" s="3" t="s">
        <v>772</v>
      </c>
      <c r="B17" s="6">
        <v>41670</v>
      </c>
    </row>
    <row r="18" spans="1:2" ht="30">
      <c r="A18" s="3" t="s">
        <v>774</v>
      </c>
      <c r="B18" s="9">
        <v>428000</v>
      </c>
    </row>
    <row r="19" spans="1:2" ht="30">
      <c r="A19" s="3" t="s">
        <v>775</v>
      </c>
      <c r="B19" s="98">
        <v>0.5829999999999999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78</v>
      </c>
      <c r="B1" s="8" t="s">
        <v>1</v>
      </c>
      <c r="C1" s="8"/>
    </row>
    <row r="2" spans="1:3" ht="30">
      <c r="A2" s="1" t="s">
        <v>24</v>
      </c>
      <c r="B2" s="1" t="s">
        <v>2</v>
      </c>
      <c r="C2" s="1" t="s">
        <v>70</v>
      </c>
    </row>
    <row r="3" spans="1:3" ht="60">
      <c r="A3" s="4" t="s">
        <v>728</v>
      </c>
      <c r="B3" s="5" t="s">
        <v>4</v>
      </c>
      <c r="C3" s="5" t="s">
        <v>4</v>
      </c>
    </row>
    <row r="4" spans="1:3" ht="30">
      <c r="A4" s="3" t="s">
        <v>729</v>
      </c>
      <c r="B4" s="9">
        <v>0</v>
      </c>
      <c r="C4" s="9">
        <v>0</v>
      </c>
    </row>
    <row r="5" spans="1:3">
      <c r="A5" s="3" t="s">
        <v>730</v>
      </c>
      <c r="B5" s="5" t="s">
        <v>4</v>
      </c>
      <c r="C5" s="5" t="s">
        <v>4</v>
      </c>
    </row>
    <row r="6" spans="1:3" ht="60">
      <c r="A6" s="4" t="s">
        <v>728</v>
      </c>
      <c r="B6" s="5" t="s">
        <v>4</v>
      </c>
      <c r="C6" s="5" t="s">
        <v>4</v>
      </c>
    </row>
    <row r="7" spans="1:3" ht="30">
      <c r="A7" s="3" t="s">
        <v>729</v>
      </c>
      <c r="B7" s="9">
        <v>6600</v>
      </c>
      <c r="C7"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4</v>
      </c>
      <c r="B2" s="1" t="s">
        <v>2</v>
      </c>
      <c r="C2" s="1" t="s">
        <v>70</v>
      </c>
    </row>
    <row r="3" spans="1:3">
      <c r="A3" s="3" t="s">
        <v>93</v>
      </c>
      <c r="B3" s="9">
        <v>-520</v>
      </c>
      <c r="C3" s="9">
        <v>4258</v>
      </c>
    </row>
    <row r="4" spans="1:3">
      <c r="A4" s="3" t="s">
        <v>97</v>
      </c>
      <c r="B4" s="5">
        <v>-520</v>
      </c>
      <c r="C4" s="7">
        <v>4258</v>
      </c>
    </row>
    <row r="5" spans="1:3" ht="45">
      <c r="A5" s="3" t="s">
        <v>98</v>
      </c>
      <c r="B5" s="7">
        <v>-8613</v>
      </c>
      <c r="C5" s="7">
        <v>-8304</v>
      </c>
    </row>
    <row r="6" spans="1:3" ht="30">
      <c r="A6" s="3" t="s">
        <v>99</v>
      </c>
      <c r="B6" s="9">
        <v>-9133</v>
      </c>
      <c r="C6" s="9">
        <v>-40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8" t="s">
        <v>1</v>
      </c>
      <c r="C1" s="8"/>
    </row>
    <row r="2" spans="1:3" ht="30">
      <c r="A2" s="1" t="s">
        <v>24</v>
      </c>
      <c r="B2" s="1" t="s">
        <v>2</v>
      </c>
      <c r="C2" s="1" t="s">
        <v>70</v>
      </c>
    </row>
    <row r="3" spans="1:3" ht="30">
      <c r="A3" s="4" t="s">
        <v>327</v>
      </c>
      <c r="B3" s="5" t="s">
        <v>4</v>
      </c>
      <c r="C3" s="5" t="s">
        <v>4</v>
      </c>
    </row>
    <row r="4" spans="1:3">
      <c r="A4" s="3" t="s">
        <v>71</v>
      </c>
      <c r="B4" s="9">
        <v>2418</v>
      </c>
      <c r="C4" s="9">
        <v>5519</v>
      </c>
    </row>
    <row r="5" spans="1:3">
      <c r="A5" s="3" t="s">
        <v>780</v>
      </c>
      <c r="B5" s="5">
        <v>0</v>
      </c>
      <c r="C5" s="5">
        <v>0</v>
      </c>
    </row>
    <row r="6" spans="1:3">
      <c r="A6" s="3" t="s">
        <v>87</v>
      </c>
      <c r="B6" s="5">
        <v>424</v>
      </c>
      <c r="C6" s="5">
        <v>656</v>
      </c>
    </row>
    <row r="7" spans="1:3">
      <c r="A7" s="3" t="s">
        <v>332</v>
      </c>
      <c r="B7" s="5">
        <v>0</v>
      </c>
      <c r="C7" s="7">
        <v>1054</v>
      </c>
    </row>
    <row r="8" spans="1:3" ht="30">
      <c r="A8" s="3" t="s">
        <v>90</v>
      </c>
      <c r="B8" s="5">
        <v>-11</v>
      </c>
      <c r="C8" s="5">
        <v>5</v>
      </c>
    </row>
    <row r="9" spans="1:3" ht="30">
      <c r="A9" s="3" t="s">
        <v>92</v>
      </c>
      <c r="B9" s="9">
        <v>-6142</v>
      </c>
      <c r="C9" s="9">
        <v>-4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1</v>
      </c>
      <c r="B1" s="8" t="s">
        <v>2</v>
      </c>
      <c r="C1" s="8" t="s">
        <v>25</v>
      </c>
    </row>
    <row r="2" spans="1:3" ht="30">
      <c r="A2" s="1" t="s">
        <v>24</v>
      </c>
      <c r="B2" s="8"/>
      <c r="C2" s="8"/>
    </row>
    <row r="3" spans="1:3">
      <c r="A3" s="4" t="s">
        <v>782</v>
      </c>
      <c r="B3" s="5" t="s">
        <v>4</v>
      </c>
      <c r="C3" s="5" t="s">
        <v>4</v>
      </c>
    </row>
    <row r="4" spans="1:3">
      <c r="A4" s="3" t="s">
        <v>347</v>
      </c>
      <c r="B4" s="9">
        <v>572624</v>
      </c>
      <c r="C4" s="9">
        <v>559979</v>
      </c>
    </row>
    <row r="5" spans="1:3">
      <c r="A5" s="3" t="s">
        <v>45</v>
      </c>
      <c r="B5" s="7">
        <v>-10117</v>
      </c>
      <c r="C5" s="7">
        <v>-8993</v>
      </c>
    </row>
    <row r="6" spans="1:3">
      <c r="A6" s="3" t="s">
        <v>48</v>
      </c>
      <c r="B6" s="7">
        <v>562507</v>
      </c>
      <c r="C6" s="7">
        <v>550986</v>
      </c>
    </row>
    <row r="7" spans="1:3">
      <c r="A7" s="3" t="s">
        <v>768</v>
      </c>
      <c r="B7" s="5" t="s">
        <v>4</v>
      </c>
      <c r="C7" s="5" t="s">
        <v>4</v>
      </c>
    </row>
    <row r="8" spans="1:3">
      <c r="A8" s="4" t="s">
        <v>782</v>
      </c>
      <c r="B8" s="5" t="s">
        <v>4</v>
      </c>
      <c r="C8" s="5" t="s">
        <v>4</v>
      </c>
    </row>
    <row r="9" spans="1:3">
      <c r="A9" s="3" t="s">
        <v>652</v>
      </c>
      <c r="B9" s="7">
        <v>10000</v>
      </c>
      <c r="C9" s="5">
        <v>0</v>
      </c>
    </row>
    <row r="10" spans="1:3" ht="30">
      <c r="A10" s="3" t="s">
        <v>650</v>
      </c>
      <c r="B10" s="5" t="s">
        <v>4</v>
      </c>
      <c r="C10" s="5" t="s">
        <v>4</v>
      </c>
    </row>
    <row r="11" spans="1:3">
      <c r="A11" s="4" t="s">
        <v>782</v>
      </c>
      <c r="B11" s="5" t="s">
        <v>4</v>
      </c>
      <c r="C11" s="5" t="s">
        <v>4</v>
      </c>
    </row>
    <row r="12" spans="1:3">
      <c r="A12" s="3" t="s">
        <v>652</v>
      </c>
      <c r="B12" s="7">
        <v>338409</v>
      </c>
      <c r="C12" s="7">
        <v>338142</v>
      </c>
    </row>
    <row r="13" spans="1:3" ht="30">
      <c r="A13" s="3" t="s">
        <v>655</v>
      </c>
      <c r="B13" s="5" t="s">
        <v>4</v>
      </c>
      <c r="C13" s="5" t="s">
        <v>4</v>
      </c>
    </row>
    <row r="14" spans="1:3">
      <c r="A14" s="4" t="s">
        <v>782</v>
      </c>
      <c r="B14" s="5" t="s">
        <v>4</v>
      </c>
      <c r="C14" s="5" t="s">
        <v>4</v>
      </c>
    </row>
    <row r="15" spans="1:3">
      <c r="A15" s="3" t="s">
        <v>652</v>
      </c>
      <c r="B15" s="7">
        <v>118639</v>
      </c>
      <c r="C15" s="7">
        <v>118639</v>
      </c>
    </row>
    <row r="16" spans="1:3">
      <c r="A16" s="3" t="s">
        <v>657</v>
      </c>
      <c r="B16" s="5" t="s">
        <v>4</v>
      </c>
      <c r="C16" s="5" t="s">
        <v>4</v>
      </c>
    </row>
    <row r="17" spans="1:3">
      <c r="A17" s="4" t="s">
        <v>782</v>
      </c>
      <c r="B17" s="5" t="s">
        <v>4</v>
      </c>
      <c r="C17" s="5" t="s">
        <v>4</v>
      </c>
    </row>
    <row r="18" spans="1:3">
      <c r="A18" s="3" t="s">
        <v>652</v>
      </c>
      <c r="B18" s="7">
        <v>73307</v>
      </c>
      <c r="C18" s="7">
        <v>73475</v>
      </c>
    </row>
    <row r="19" spans="1:3">
      <c r="A19" s="3" t="s">
        <v>783</v>
      </c>
      <c r="B19" s="5" t="s">
        <v>4</v>
      </c>
      <c r="C19" s="5" t="s">
        <v>4</v>
      </c>
    </row>
    <row r="20" spans="1:3">
      <c r="A20" s="4" t="s">
        <v>782</v>
      </c>
      <c r="B20" s="5" t="s">
        <v>4</v>
      </c>
      <c r="C20" s="5" t="s">
        <v>4</v>
      </c>
    </row>
    <row r="21" spans="1:3">
      <c r="A21" s="3" t="s">
        <v>652</v>
      </c>
      <c r="B21" s="7">
        <v>27423</v>
      </c>
      <c r="C21" s="7">
        <v>24970</v>
      </c>
    </row>
    <row r="22" spans="1:3">
      <c r="A22" s="3" t="s">
        <v>784</v>
      </c>
      <c r="B22" s="5" t="s">
        <v>4</v>
      </c>
      <c r="C22" s="5" t="s">
        <v>4</v>
      </c>
    </row>
    <row r="23" spans="1:3">
      <c r="A23" s="4" t="s">
        <v>782</v>
      </c>
      <c r="B23" s="5" t="s">
        <v>4</v>
      </c>
      <c r="C23" s="5" t="s">
        <v>4</v>
      </c>
    </row>
    <row r="24" spans="1:3">
      <c r="A24" s="3" t="s">
        <v>652</v>
      </c>
      <c r="B24" s="9">
        <v>4846</v>
      </c>
      <c r="C24" s="9">
        <v>47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5</v>
      </c>
      <c r="B1" s="8" t="s">
        <v>2</v>
      </c>
      <c r="C1" s="8" t="s">
        <v>25</v>
      </c>
    </row>
    <row r="2" spans="1:3" ht="30">
      <c r="A2" s="1" t="s">
        <v>24</v>
      </c>
      <c r="B2" s="8"/>
      <c r="C2" s="8"/>
    </row>
    <row r="3" spans="1:3" ht="30">
      <c r="A3" s="3" t="s">
        <v>650</v>
      </c>
      <c r="B3" s="5" t="s">
        <v>4</v>
      </c>
      <c r="C3" s="5" t="s">
        <v>4</v>
      </c>
    </row>
    <row r="4" spans="1:3">
      <c r="A4" s="4" t="s">
        <v>782</v>
      </c>
      <c r="B4" s="5" t="s">
        <v>4</v>
      </c>
      <c r="C4" s="5" t="s">
        <v>4</v>
      </c>
    </row>
    <row r="5" spans="1:3" ht="30">
      <c r="A5" s="3" t="s">
        <v>786</v>
      </c>
      <c r="B5" s="9">
        <v>2591</v>
      </c>
      <c r="C5" s="9">
        <v>28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8" t="s">
        <v>787</v>
      </c>
      <c r="B1" s="1" t="s">
        <v>1</v>
      </c>
    </row>
    <row r="2" spans="1:2">
      <c r="A2" s="8"/>
      <c r="B2" s="1" t="s">
        <v>2</v>
      </c>
    </row>
    <row r="3" spans="1:2">
      <c r="A3" s="3" t="s">
        <v>768</v>
      </c>
      <c r="B3" s="5" t="s">
        <v>4</v>
      </c>
    </row>
    <row r="4" spans="1:2">
      <c r="A4" s="4" t="s">
        <v>788</v>
      </c>
      <c r="B4" s="5" t="s">
        <v>4</v>
      </c>
    </row>
    <row r="5" spans="1:2">
      <c r="A5" s="3" t="s">
        <v>789</v>
      </c>
      <c r="B5" s="6">
        <v>42353</v>
      </c>
    </row>
    <row r="6" spans="1:2">
      <c r="A6" s="3" t="s">
        <v>770</v>
      </c>
      <c r="B6" s="9">
        <v>10000000</v>
      </c>
    </row>
    <row r="7" spans="1:2">
      <c r="A7" s="3" t="s">
        <v>734</v>
      </c>
      <c r="B7" s="7">
        <v>1800000</v>
      </c>
    </row>
    <row r="8" spans="1:2" ht="30">
      <c r="A8" s="3" t="s">
        <v>790</v>
      </c>
      <c r="B8" s="9">
        <v>38200000</v>
      </c>
    </row>
    <row r="9" spans="1:2" ht="30">
      <c r="A9" s="3" t="s">
        <v>791</v>
      </c>
      <c r="B9" s="98">
        <v>4.4999999999999998E-2</v>
      </c>
    </row>
    <row r="10" spans="1:2" ht="45">
      <c r="A10" s="3" t="s">
        <v>792</v>
      </c>
      <c r="B10" s="98">
        <v>3.5000000000000003E-2</v>
      </c>
    </row>
    <row r="11" spans="1:2" ht="30">
      <c r="A11" s="3" t="s">
        <v>793</v>
      </c>
      <c r="B11" s="98">
        <v>5.0000000000000001E-3</v>
      </c>
    </row>
    <row r="12" spans="1:2" ht="30">
      <c r="A12" s="3" t="s">
        <v>794</v>
      </c>
      <c r="B12" s="98">
        <v>4.65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8" t="s">
        <v>795</v>
      </c>
      <c r="B1" s="1" t="s">
        <v>1</v>
      </c>
    </row>
    <row r="2" spans="1:2">
      <c r="A2" s="8"/>
      <c r="B2" s="1" t="s">
        <v>2</v>
      </c>
    </row>
    <row r="3" spans="1:2">
      <c r="A3" s="4" t="s">
        <v>782</v>
      </c>
      <c r="B3" s="5" t="s">
        <v>4</v>
      </c>
    </row>
    <row r="4" spans="1:2">
      <c r="A4" s="3" t="s">
        <v>789</v>
      </c>
      <c r="B4" s="6">
        <v>42536</v>
      </c>
    </row>
    <row r="5" spans="1:2" ht="30">
      <c r="A5" s="3" t="s">
        <v>796</v>
      </c>
      <c r="B5" s="98">
        <v>1.5100000000000001E-2</v>
      </c>
    </row>
    <row r="6" spans="1:2" ht="30">
      <c r="A6" s="3" t="s">
        <v>797</v>
      </c>
      <c r="B6" s="98">
        <v>0.08</v>
      </c>
    </row>
    <row r="7" spans="1:2" ht="30">
      <c r="A7" s="3" t="s">
        <v>798</v>
      </c>
      <c r="B7" s="9">
        <v>0</v>
      </c>
    </row>
    <row r="8" spans="1:2" ht="30">
      <c r="A8" s="3" t="s">
        <v>799</v>
      </c>
      <c r="B8" s="5" t="s">
        <v>4</v>
      </c>
    </row>
    <row r="9" spans="1:2">
      <c r="A9" s="4" t="s">
        <v>782</v>
      </c>
      <c r="B9" s="5" t="s">
        <v>4</v>
      </c>
    </row>
    <row r="10" spans="1:2" ht="45">
      <c r="A10" s="3" t="s">
        <v>800</v>
      </c>
      <c r="B10" s="98">
        <v>1</v>
      </c>
    </row>
    <row r="11" spans="1:2" ht="30">
      <c r="A11" s="3" t="s">
        <v>801</v>
      </c>
      <c r="B11" s="5" t="s">
        <v>4</v>
      </c>
    </row>
    <row r="12" spans="1:2">
      <c r="A12" s="4" t="s">
        <v>782</v>
      </c>
      <c r="B12" s="5" t="s">
        <v>4</v>
      </c>
    </row>
    <row r="13" spans="1:2" ht="45">
      <c r="A13" s="3" t="s">
        <v>802</v>
      </c>
      <c r="B13" s="98">
        <v>0.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3" width="12.28515625" bestFit="1" customWidth="1"/>
    <col min="4" max="4" width="29" bestFit="1" customWidth="1"/>
    <col min="5" max="8" width="36.5703125" bestFit="1" customWidth="1"/>
  </cols>
  <sheetData>
    <row r="1" spans="1:8" ht="30">
      <c r="A1" s="1" t="s">
        <v>803</v>
      </c>
      <c r="B1" s="8" t="s">
        <v>2</v>
      </c>
      <c r="C1" s="8" t="s">
        <v>25</v>
      </c>
      <c r="D1" s="1" t="s">
        <v>2</v>
      </c>
      <c r="E1" s="1" t="s">
        <v>2</v>
      </c>
      <c r="F1" s="1" t="s">
        <v>2</v>
      </c>
      <c r="G1" s="1" t="s">
        <v>2</v>
      </c>
      <c r="H1" s="1" t="s">
        <v>2</v>
      </c>
    </row>
    <row r="2" spans="1:8" ht="45">
      <c r="A2" s="1" t="s">
        <v>804</v>
      </c>
      <c r="B2" s="8"/>
      <c r="C2" s="8"/>
      <c r="D2" s="1" t="s">
        <v>805</v>
      </c>
      <c r="E2" s="1" t="s">
        <v>805</v>
      </c>
      <c r="F2" s="1" t="s">
        <v>805</v>
      </c>
      <c r="G2" s="1" t="s">
        <v>805</v>
      </c>
      <c r="H2" s="1" t="s">
        <v>810</v>
      </c>
    </row>
    <row r="3" spans="1:8">
      <c r="A3" s="1"/>
      <c r="B3" s="8"/>
      <c r="C3" s="8"/>
      <c r="D3" s="1" t="s">
        <v>806</v>
      </c>
      <c r="E3" s="1" t="s">
        <v>806</v>
      </c>
      <c r="F3" s="1" t="s">
        <v>806</v>
      </c>
      <c r="G3" s="1" t="s">
        <v>806</v>
      </c>
      <c r="H3" s="1" t="s">
        <v>805</v>
      </c>
    </row>
    <row r="4" spans="1:8" ht="30">
      <c r="A4" s="1"/>
      <c r="B4" s="8"/>
      <c r="C4" s="8"/>
      <c r="D4" s="1"/>
      <c r="E4" s="1" t="s">
        <v>807</v>
      </c>
      <c r="F4" s="1" t="s">
        <v>808</v>
      </c>
      <c r="G4" s="1" t="s">
        <v>809</v>
      </c>
      <c r="H4" s="1" t="s">
        <v>806</v>
      </c>
    </row>
    <row r="5" spans="1:8">
      <c r="A5" s="4" t="s">
        <v>782</v>
      </c>
      <c r="B5" s="5" t="s">
        <v>4</v>
      </c>
      <c r="C5" s="5" t="s">
        <v>4</v>
      </c>
      <c r="D5" s="5" t="s">
        <v>4</v>
      </c>
      <c r="E5" s="5" t="s">
        <v>4</v>
      </c>
      <c r="F5" s="5" t="s">
        <v>4</v>
      </c>
      <c r="G5" s="5" t="s">
        <v>4</v>
      </c>
      <c r="H5" s="5" t="s">
        <v>4</v>
      </c>
    </row>
    <row r="6" spans="1:8">
      <c r="A6" s="3" t="s">
        <v>789</v>
      </c>
      <c r="B6" s="5" t="s">
        <v>4</v>
      </c>
      <c r="C6" s="5" t="s">
        <v>4</v>
      </c>
      <c r="D6" s="6">
        <v>42901</v>
      </c>
      <c r="E6" s="5" t="s">
        <v>4</v>
      </c>
      <c r="F6" s="5" t="s">
        <v>4</v>
      </c>
      <c r="G6" s="5" t="s">
        <v>4</v>
      </c>
      <c r="H6" s="5" t="s">
        <v>4</v>
      </c>
    </row>
    <row r="7" spans="1:8" ht="30">
      <c r="A7" s="3" t="s">
        <v>797</v>
      </c>
      <c r="B7" s="5" t="s">
        <v>4</v>
      </c>
      <c r="C7" s="5" t="s">
        <v>4</v>
      </c>
      <c r="D7" s="98">
        <v>0.08</v>
      </c>
      <c r="E7" s="5" t="s">
        <v>4</v>
      </c>
      <c r="F7" s="5" t="s">
        <v>4</v>
      </c>
      <c r="G7" s="5" t="s">
        <v>4</v>
      </c>
      <c r="H7" s="5" t="s">
        <v>4</v>
      </c>
    </row>
    <row r="8" spans="1:8">
      <c r="A8" s="3" t="s">
        <v>811</v>
      </c>
      <c r="B8" s="9">
        <v>11602</v>
      </c>
      <c r="C8" s="9">
        <v>4434</v>
      </c>
      <c r="D8" s="9">
        <v>2800</v>
      </c>
      <c r="E8" s="5" t="s">
        <v>4</v>
      </c>
      <c r="F8" s="5" t="s">
        <v>4</v>
      </c>
      <c r="G8" s="5" t="s">
        <v>4</v>
      </c>
      <c r="H8" s="5" t="s">
        <v>4</v>
      </c>
    </row>
    <row r="9" spans="1:8" ht="30">
      <c r="A9" s="3" t="s">
        <v>812</v>
      </c>
      <c r="B9" s="5" t="s">
        <v>4</v>
      </c>
      <c r="C9" s="5" t="s">
        <v>4</v>
      </c>
      <c r="D9" s="5" t="s">
        <v>4</v>
      </c>
      <c r="E9" s="5" t="s">
        <v>4</v>
      </c>
      <c r="F9" s="5" t="s">
        <v>4</v>
      </c>
      <c r="G9" s="5" t="s">
        <v>4</v>
      </c>
      <c r="H9" s="10">
        <v>3.5</v>
      </c>
    </row>
    <row r="10" spans="1:8" ht="45">
      <c r="A10" s="3" t="s">
        <v>800</v>
      </c>
      <c r="B10" s="5" t="s">
        <v>4</v>
      </c>
      <c r="C10" s="5" t="s">
        <v>4</v>
      </c>
      <c r="D10" s="5" t="s">
        <v>4</v>
      </c>
      <c r="E10" s="98">
        <v>1.04</v>
      </c>
      <c r="F10" s="98">
        <v>1.02</v>
      </c>
      <c r="G10" s="98">
        <v>1</v>
      </c>
      <c r="H10" s="5" t="s">
        <v>4</v>
      </c>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9.140625" bestFit="1" customWidth="1"/>
  </cols>
  <sheetData>
    <row r="1" spans="1:4">
      <c r="A1" s="8" t="s">
        <v>813</v>
      </c>
      <c r="B1" s="8" t="s">
        <v>2</v>
      </c>
      <c r="C1" s="8" t="s">
        <v>25</v>
      </c>
      <c r="D1" s="1" t="s">
        <v>2</v>
      </c>
    </row>
    <row r="2" spans="1:4">
      <c r="A2" s="8"/>
      <c r="B2" s="8"/>
      <c r="C2" s="8"/>
      <c r="D2" s="1" t="s">
        <v>200</v>
      </c>
    </row>
    <row r="3" spans="1:4">
      <c r="A3" s="8"/>
      <c r="B3" s="8"/>
      <c r="C3" s="8"/>
      <c r="D3" s="1" t="s">
        <v>814</v>
      </c>
    </row>
    <row r="4" spans="1:4">
      <c r="A4" s="4" t="s">
        <v>782</v>
      </c>
      <c r="B4" s="5" t="s">
        <v>4</v>
      </c>
      <c r="C4" s="5" t="s">
        <v>4</v>
      </c>
      <c r="D4" s="5" t="s">
        <v>4</v>
      </c>
    </row>
    <row r="5" spans="1:4">
      <c r="A5" s="3" t="s">
        <v>789</v>
      </c>
      <c r="B5" s="5" t="s">
        <v>4</v>
      </c>
      <c r="C5" s="5" t="s">
        <v>4</v>
      </c>
      <c r="D5" s="6">
        <v>42239</v>
      </c>
    </row>
    <row r="6" spans="1:4" ht="30">
      <c r="A6" s="3" t="s">
        <v>797</v>
      </c>
      <c r="B6" s="5" t="s">
        <v>4</v>
      </c>
      <c r="C6" s="5" t="s">
        <v>4</v>
      </c>
      <c r="D6" s="98">
        <v>0.11</v>
      </c>
    </row>
    <row r="7" spans="1:4">
      <c r="A7" s="3" t="s">
        <v>811</v>
      </c>
      <c r="B7" s="9">
        <v>11602000</v>
      </c>
      <c r="C7" s="9">
        <v>4434000</v>
      </c>
      <c r="D7" s="9">
        <v>851000</v>
      </c>
    </row>
    <row r="8" spans="1:4" ht="30">
      <c r="A8" s="3" t="s">
        <v>815</v>
      </c>
      <c r="B8" s="5" t="s">
        <v>4</v>
      </c>
      <c r="C8" s="5" t="s">
        <v>4</v>
      </c>
      <c r="D8" s="9">
        <v>21400000</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12.28515625" bestFit="1" customWidth="1"/>
    <col min="4" max="4" width="29" bestFit="1" customWidth="1"/>
    <col min="5" max="7" width="36.5703125" bestFit="1" customWidth="1"/>
  </cols>
  <sheetData>
    <row r="1" spans="1:7">
      <c r="A1" s="8" t="s">
        <v>816</v>
      </c>
      <c r="B1" s="8" t="s">
        <v>2</v>
      </c>
      <c r="C1" s="8" t="s">
        <v>25</v>
      </c>
      <c r="D1" s="1" t="s">
        <v>2</v>
      </c>
      <c r="E1" s="1" t="s">
        <v>817</v>
      </c>
      <c r="F1" s="1" t="s">
        <v>2</v>
      </c>
      <c r="G1" s="1" t="s">
        <v>2</v>
      </c>
    </row>
    <row r="2" spans="1:7" ht="45">
      <c r="A2" s="8"/>
      <c r="B2" s="8"/>
      <c r="C2" s="8"/>
      <c r="D2" s="1" t="s">
        <v>805</v>
      </c>
      <c r="E2" s="1" t="s">
        <v>818</v>
      </c>
      <c r="F2" s="1" t="s">
        <v>818</v>
      </c>
      <c r="G2" s="1" t="s">
        <v>810</v>
      </c>
    </row>
    <row r="3" spans="1:7">
      <c r="A3" s="8"/>
      <c r="B3" s="8"/>
      <c r="C3" s="8"/>
      <c r="D3" s="1" t="s">
        <v>806</v>
      </c>
      <c r="E3" s="1"/>
      <c r="F3" s="1"/>
      <c r="G3" s="1" t="s">
        <v>805</v>
      </c>
    </row>
    <row r="4" spans="1:7">
      <c r="A4" s="8"/>
      <c r="B4" s="8"/>
      <c r="C4" s="8"/>
      <c r="D4" s="1"/>
      <c r="E4" s="1"/>
      <c r="F4" s="1"/>
      <c r="G4" s="1" t="s">
        <v>806</v>
      </c>
    </row>
    <row r="5" spans="1:7" ht="45">
      <c r="A5" s="4" t="s">
        <v>819</v>
      </c>
      <c r="B5" s="5" t="s">
        <v>4</v>
      </c>
      <c r="C5" s="5" t="s">
        <v>4</v>
      </c>
      <c r="D5" s="5" t="s">
        <v>4</v>
      </c>
      <c r="E5" s="5" t="s">
        <v>4</v>
      </c>
      <c r="F5" s="5" t="s">
        <v>4</v>
      </c>
      <c r="G5" s="5" t="s">
        <v>4</v>
      </c>
    </row>
    <row r="6" spans="1:7" ht="30">
      <c r="A6" s="3" t="s">
        <v>820</v>
      </c>
      <c r="B6" s="5" t="s">
        <v>4</v>
      </c>
      <c r="C6" s="5" t="s">
        <v>4</v>
      </c>
      <c r="D6" s="5" t="s">
        <v>4</v>
      </c>
      <c r="E6" s="6">
        <v>39317</v>
      </c>
      <c r="F6" s="5" t="s">
        <v>4</v>
      </c>
      <c r="G6" s="5" t="s">
        <v>4</v>
      </c>
    </row>
    <row r="7" spans="1:7" ht="30">
      <c r="A7" s="3" t="s">
        <v>821</v>
      </c>
      <c r="B7" s="5" t="s">
        <v>4</v>
      </c>
      <c r="C7" s="5" t="s">
        <v>4</v>
      </c>
      <c r="D7" s="5" t="s">
        <v>4</v>
      </c>
      <c r="E7" s="5" t="s">
        <v>822</v>
      </c>
      <c r="F7" s="5" t="s">
        <v>4</v>
      </c>
      <c r="G7" s="5" t="s">
        <v>4</v>
      </c>
    </row>
    <row r="8" spans="1:7" ht="30">
      <c r="A8" s="3" t="s">
        <v>823</v>
      </c>
      <c r="B8" s="5" t="s">
        <v>4</v>
      </c>
      <c r="C8" s="5" t="s">
        <v>4</v>
      </c>
      <c r="D8" s="5" t="s">
        <v>4</v>
      </c>
      <c r="E8" s="9">
        <v>1000000</v>
      </c>
      <c r="F8" s="5" t="s">
        <v>4</v>
      </c>
      <c r="G8" s="5" t="s">
        <v>4</v>
      </c>
    </row>
    <row r="9" spans="1:7">
      <c r="A9" s="3" t="s">
        <v>824</v>
      </c>
      <c r="B9" s="5" t="s">
        <v>4</v>
      </c>
      <c r="C9" s="5" t="s">
        <v>4</v>
      </c>
      <c r="D9" s="5" t="s">
        <v>4</v>
      </c>
      <c r="E9" s="5" t="s">
        <v>4</v>
      </c>
      <c r="F9" s="7">
        <v>395000</v>
      </c>
      <c r="G9" s="5" t="s">
        <v>4</v>
      </c>
    </row>
    <row r="10" spans="1:7">
      <c r="A10" s="4" t="s">
        <v>825</v>
      </c>
      <c r="B10" s="5" t="s">
        <v>4</v>
      </c>
      <c r="C10" s="5" t="s">
        <v>4</v>
      </c>
      <c r="D10" s="5" t="s">
        <v>4</v>
      </c>
      <c r="E10" s="5" t="s">
        <v>4</v>
      </c>
      <c r="F10" s="5" t="s">
        <v>4</v>
      </c>
      <c r="G10" s="5" t="s">
        <v>4</v>
      </c>
    </row>
    <row r="11" spans="1:7" ht="30">
      <c r="A11" s="3" t="s">
        <v>812</v>
      </c>
      <c r="B11" s="5" t="s">
        <v>4</v>
      </c>
      <c r="C11" s="5" t="s">
        <v>4</v>
      </c>
      <c r="D11" s="5" t="s">
        <v>4</v>
      </c>
      <c r="E11" s="5" t="s">
        <v>4</v>
      </c>
      <c r="F11" s="5" t="s">
        <v>4</v>
      </c>
      <c r="G11" s="10">
        <v>3.5</v>
      </c>
    </row>
    <row r="12" spans="1:7" ht="30">
      <c r="A12" s="3" t="s">
        <v>826</v>
      </c>
      <c r="B12" s="5" t="s">
        <v>4</v>
      </c>
      <c r="C12" s="5" t="s">
        <v>4</v>
      </c>
      <c r="D12" s="5" t="s">
        <v>4</v>
      </c>
      <c r="E12" s="5" t="s">
        <v>4</v>
      </c>
      <c r="F12" s="5" t="s">
        <v>4</v>
      </c>
      <c r="G12" s="7">
        <v>118600000</v>
      </c>
    </row>
    <row r="13" spans="1:7">
      <c r="A13" s="3" t="s">
        <v>811</v>
      </c>
      <c r="B13" s="9">
        <v>11602000</v>
      </c>
      <c r="C13" s="9">
        <v>4434000</v>
      </c>
      <c r="D13" s="9">
        <v>2800000</v>
      </c>
      <c r="E13" s="5" t="s">
        <v>4</v>
      </c>
      <c r="F13" s="5" t="s">
        <v>4</v>
      </c>
      <c r="G13" s="5" t="s">
        <v>4</v>
      </c>
    </row>
  </sheetData>
  <mergeCells count="3">
    <mergeCell ref="A1:A4"/>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27</v>
      </c>
      <c r="B1" s="8" t="s">
        <v>1</v>
      </c>
      <c r="C1" s="8"/>
    </row>
    <row r="2" spans="1:3" ht="30">
      <c r="A2" s="1" t="s">
        <v>24</v>
      </c>
      <c r="B2" s="1" t="s">
        <v>2</v>
      </c>
      <c r="C2" s="1" t="s">
        <v>70</v>
      </c>
    </row>
    <row r="3" spans="1:3">
      <c r="A3" s="3" t="s">
        <v>828</v>
      </c>
      <c r="B3" s="5" t="s">
        <v>4</v>
      </c>
      <c r="C3" s="5" t="s">
        <v>4</v>
      </c>
    </row>
    <row r="4" spans="1:3" ht="30">
      <c r="A4" s="4" t="s">
        <v>829</v>
      </c>
      <c r="B4" s="5" t="s">
        <v>4</v>
      </c>
      <c r="C4" s="5" t="s">
        <v>4</v>
      </c>
    </row>
    <row r="5" spans="1:3" ht="30">
      <c r="A5" s="3" t="s">
        <v>830</v>
      </c>
      <c r="B5" s="9">
        <v>827</v>
      </c>
      <c r="C5" s="5" t="s">
        <v>4</v>
      </c>
    </row>
    <row r="6" spans="1:3" ht="30">
      <c r="A6" s="3" t="s">
        <v>831</v>
      </c>
      <c r="B6" s="5" t="s">
        <v>832</v>
      </c>
      <c r="C6" s="5" t="s">
        <v>83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33</v>
      </c>
      <c r="B1" s="8" t="s">
        <v>2</v>
      </c>
      <c r="C1" s="8" t="s">
        <v>25</v>
      </c>
      <c r="D1" s="8" t="s">
        <v>70</v>
      </c>
      <c r="E1" s="8" t="s">
        <v>834</v>
      </c>
    </row>
    <row r="2" spans="1:5" ht="30">
      <c r="A2" s="1" t="s">
        <v>24</v>
      </c>
      <c r="B2" s="8"/>
      <c r="C2" s="8"/>
      <c r="D2" s="8"/>
      <c r="E2" s="8"/>
    </row>
    <row r="3" spans="1:5">
      <c r="A3" s="4" t="s">
        <v>26</v>
      </c>
      <c r="B3" s="5" t="s">
        <v>4</v>
      </c>
      <c r="C3" s="5" t="s">
        <v>4</v>
      </c>
      <c r="D3" s="5" t="s">
        <v>4</v>
      </c>
      <c r="E3" s="5" t="s">
        <v>4</v>
      </c>
    </row>
    <row r="4" spans="1:5">
      <c r="A4" s="3" t="s">
        <v>27</v>
      </c>
      <c r="B4" s="9">
        <v>49027</v>
      </c>
      <c r="C4" s="9">
        <v>55792</v>
      </c>
      <c r="D4" s="9">
        <v>76270</v>
      </c>
      <c r="E4" s="9">
        <v>73308</v>
      </c>
    </row>
    <row r="5" spans="1:5">
      <c r="A5" s="3" t="s">
        <v>405</v>
      </c>
      <c r="B5" s="7">
        <v>80409</v>
      </c>
      <c r="C5" s="7">
        <v>77630</v>
      </c>
      <c r="D5" s="5" t="s">
        <v>4</v>
      </c>
      <c r="E5" s="5" t="s">
        <v>4</v>
      </c>
    </row>
    <row r="6" spans="1:5">
      <c r="A6" s="3" t="s">
        <v>29</v>
      </c>
      <c r="B6" s="7">
        <v>16893</v>
      </c>
      <c r="C6" s="7">
        <v>17080</v>
      </c>
      <c r="D6" s="5" t="s">
        <v>4</v>
      </c>
      <c r="E6" s="5" t="s">
        <v>4</v>
      </c>
    </row>
    <row r="7" spans="1:5" ht="30">
      <c r="A7" s="3" t="s">
        <v>30</v>
      </c>
      <c r="B7" s="7">
        <v>10571</v>
      </c>
      <c r="C7" s="7">
        <v>9594</v>
      </c>
      <c r="D7" s="5" t="s">
        <v>4</v>
      </c>
      <c r="E7" s="5" t="s">
        <v>4</v>
      </c>
    </row>
    <row r="8" spans="1:5">
      <c r="A8" s="3" t="s">
        <v>406</v>
      </c>
      <c r="B8" s="5">
        <v>0</v>
      </c>
      <c r="C8" s="5">
        <v>0</v>
      </c>
      <c r="D8" s="5" t="s">
        <v>4</v>
      </c>
      <c r="E8" s="5" t="s">
        <v>4</v>
      </c>
    </row>
    <row r="9" spans="1:5" ht="30">
      <c r="A9" s="3" t="s">
        <v>31</v>
      </c>
      <c r="B9" s="7">
        <v>2306</v>
      </c>
      <c r="C9" s="7">
        <v>2580</v>
      </c>
      <c r="D9" s="5" t="s">
        <v>4</v>
      </c>
      <c r="E9" s="5" t="s">
        <v>4</v>
      </c>
    </row>
    <row r="10" spans="1:5">
      <c r="A10" s="3" t="s">
        <v>32</v>
      </c>
      <c r="B10" s="7">
        <v>159206</v>
      </c>
      <c r="C10" s="7">
        <v>162676</v>
      </c>
      <c r="D10" s="5" t="s">
        <v>4</v>
      </c>
      <c r="E10" s="5" t="s">
        <v>4</v>
      </c>
    </row>
    <row r="11" spans="1:5">
      <c r="A11" s="3" t="s">
        <v>33</v>
      </c>
      <c r="B11" s="7">
        <v>129124</v>
      </c>
      <c r="C11" s="7">
        <v>127334</v>
      </c>
      <c r="D11" s="5" t="s">
        <v>4</v>
      </c>
      <c r="E11" s="5" t="s">
        <v>4</v>
      </c>
    </row>
    <row r="12" spans="1:5">
      <c r="A12" s="3" t="s">
        <v>34</v>
      </c>
      <c r="B12" s="7">
        <v>17970</v>
      </c>
      <c r="C12" s="7">
        <v>18566</v>
      </c>
      <c r="D12" s="5" t="s">
        <v>4</v>
      </c>
      <c r="E12" s="5" t="s">
        <v>4</v>
      </c>
    </row>
    <row r="13" spans="1:5">
      <c r="A13" s="3" t="s">
        <v>35</v>
      </c>
      <c r="B13" s="7">
        <v>661673</v>
      </c>
      <c r="C13" s="7">
        <v>661758</v>
      </c>
      <c r="D13" s="5" t="s">
        <v>4</v>
      </c>
      <c r="E13" s="5" t="s">
        <v>4</v>
      </c>
    </row>
    <row r="14" spans="1:5" ht="30">
      <c r="A14" s="3" t="s">
        <v>36</v>
      </c>
      <c r="B14" s="7">
        <v>6474</v>
      </c>
      <c r="C14" s="7">
        <v>6773</v>
      </c>
      <c r="D14" s="5" t="s">
        <v>4</v>
      </c>
      <c r="E14" s="5" t="s">
        <v>4</v>
      </c>
    </row>
    <row r="15" spans="1:5">
      <c r="A15" s="3" t="s">
        <v>37</v>
      </c>
      <c r="B15" s="5">
        <v>315</v>
      </c>
      <c r="C15" s="5">
        <v>177</v>
      </c>
      <c r="D15" s="5" t="s">
        <v>4</v>
      </c>
      <c r="E15" s="5" t="s">
        <v>4</v>
      </c>
    </row>
    <row r="16" spans="1:5">
      <c r="A16" s="3" t="s">
        <v>38</v>
      </c>
      <c r="B16" s="7">
        <v>13428</v>
      </c>
      <c r="C16" s="7">
        <v>13957</v>
      </c>
      <c r="D16" s="5" t="s">
        <v>4</v>
      </c>
      <c r="E16" s="5" t="s">
        <v>4</v>
      </c>
    </row>
    <row r="17" spans="1:5" ht="30">
      <c r="A17" s="3" t="s">
        <v>39</v>
      </c>
      <c r="B17" s="7">
        <v>9864</v>
      </c>
      <c r="C17" s="7">
        <v>15498</v>
      </c>
      <c r="D17" s="5" t="s">
        <v>4</v>
      </c>
      <c r="E17" s="5" t="s">
        <v>4</v>
      </c>
    </row>
    <row r="18" spans="1:5">
      <c r="A18" s="3" t="s">
        <v>40</v>
      </c>
      <c r="B18" s="7">
        <v>998054</v>
      </c>
      <c r="C18" s="7">
        <v>1006739</v>
      </c>
      <c r="D18" s="5" t="s">
        <v>4</v>
      </c>
      <c r="E18" s="5" t="s">
        <v>4</v>
      </c>
    </row>
    <row r="19" spans="1:5">
      <c r="A19" s="4" t="s">
        <v>41</v>
      </c>
      <c r="B19" s="5" t="s">
        <v>4</v>
      </c>
      <c r="C19" s="5" t="s">
        <v>4</v>
      </c>
      <c r="D19" s="5" t="s">
        <v>4</v>
      </c>
      <c r="E19" s="5" t="s">
        <v>4</v>
      </c>
    </row>
    <row r="20" spans="1:5">
      <c r="A20" s="3" t="s">
        <v>42</v>
      </c>
      <c r="B20" s="7">
        <v>21740</v>
      </c>
      <c r="C20" s="7">
        <v>19132</v>
      </c>
      <c r="D20" s="5" t="s">
        <v>4</v>
      </c>
      <c r="E20" s="5" t="s">
        <v>4</v>
      </c>
    </row>
    <row r="21" spans="1:5">
      <c r="A21" s="3" t="s">
        <v>43</v>
      </c>
      <c r="B21" s="7">
        <v>12233</v>
      </c>
      <c r="C21" s="7">
        <v>12102</v>
      </c>
      <c r="D21" s="5" t="s">
        <v>4</v>
      </c>
      <c r="E21" s="5" t="s">
        <v>4</v>
      </c>
    </row>
    <row r="22" spans="1:5">
      <c r="A22" s="3" t="s">
        <v>411</v>
      </c>
      <c r="B22" s="5">
        <v>0</v>
      </c>
      <c r="C22" s="5">
        <v>0</v>
      </c>
      <c r="D22" s="5" t="s">
        <v>4</v>
      </c>
      <c r="E22" s="5" t="s">
        <v>4</v>
      </c>
    </row>
    <row r="23" spans="1:5">
      <c r="A23" s="3" t="s">
        <v>44</v>
      </c>
      <c r="B23" s="7">
        <v>39694</v>
      </c>
      <c r="C23" s="7">
        <v>33534</v>
      </c>
      <c r="D23" s="5" t="s">
        <v>4</v>
      </c>
      <c r="E23" s="5" t="s">
        <v>4</v>
      </c>
    </row>
    <row r="24" spans="1:5">
      <c r="A24" s="3" t="s">
        <v>45</v>
      </c>
      <c r="B24" s="7">
        <v>10117</v>
      </c>
      <c r="C24" s="7">
        <v>8993</v>
      </c>
      <c r="D24" s="5" t="s">
        <v>4</v>
      </c>
      <c r="E24" s="5" t="s">
        <v>4</v>
      </c>
    </row>
    <row r="25" spans="1:5" ht="30">
      <c r="A25" s="3" t="s">
        <v>46</v>
      </c>
      <c r="B25" s="7">
        <v>1151</v>
      </c>
      <c r="C25" s="7">
        <v>1180</v>
      </c>
      <c r="D25" s="5" t="s">
        <v>4</v>
      </c>
      <c r="E25" s="5" t="s">
        <v>4</v>
      </c>
    </row>
    <row r="26" spans="1:5">
      <c r="A26" s="3" t="s">
        <v>47</v>
      </c>
      <c r="B26" s="7">
        <v>84935</v>
      </c>
      <c r="C26" s="7">
        <v>74941</v>
      </c>
      <c r="D26" s="5" t="s">
        <v>4</v>
      </c>
      <c r="E26" s="5" t="s">
        <v>4</v>
      </c>
    </row>
    <row r="27" spans="1:5">
      <c r="A27" s="3" t="s">
        <v>48</v>
      </c>
      <c r="B27" s="7">
        <v>562507</v>
      </c>
      <c r="C27" s="7">
        <v>550986</v>
      </c>
      <c r="D27" s="5" t="s">
        <v>4</v>
      </c>
      <c r="E27" s="5" t="s">
        <v>4</v>
      </c>
    </row>
    <row r="28" spans="1:5">
      <c r="A28" s="3" t="s">
        <v>49</v>
      </c>
      <c r="B28" s="7">
        <v>75618</v>
      </c>
      <c r="C28" s="7">
        <v>76020</v>
      </c>
      <c r="D28" s="5" t="s">
        <v>4</v>
      </c>
      <c r="E28" s="5" t="s">
        <v>4</v>
      </c>
    </row>
    <row r="29" spans="1:5">
      <c r="A29" s="3" t="s">
        <v>50</v>
      </c>
      <c r="B29" s="7">
        <v>63293</v>
      </c>
      <c r="C29" s="7">
        <v>61404</v>
      </c>
      <c r="D29" s="5" t="s">
        <v>4</v>
      </c>
      <c r="E29" s="5" t="s">
        <v>4</v>
      </c>
    </row>
    <row r="30" spans="1:5" ht="30">
      <c r="A30" s="3" t="s">
        <v>51</v>
      </c>
      <c r="B30" s="7">
        <v>5118</v>
      </c>
      <c r="C30" s="7">
        <v>4854</v>
      </c>
      <c r="D30" s="5" t="s">
        <v>4</v>
      </c>
      <c r="E30" s="5" t="s">
        <v>4</v>
      </c>
    </row>
    <row r="31" spans="1:5">
      <c r="A31" s="3" t="s">
        <v>52</v>
      </c>
      <c r="B31" s="7">
        <v>30390</v>
      </c>
      <c r="C31" s="7">
        <v>30545</v>
      </c>
      <c r="D31" s="7">
        <v>29183</v>
      </c>
      <c r="E31" s="7">
        <v>29269</v>
      </c>
    </row>
    <row r="32" spans="1:5" ht="30">
      <c r="A32" s="3" t="s">
        <v>58</v>
      </c>
      <c r="B32" s="7">
        <v>111292</v>
      </c>
      <c r="C32" s="7">
        <v>136691</v>
      </c>
      <c r="D32" s="5" t="s">
        <v>4</v>
      </c>
      <c r="E32" s="5" t="s">
        <v>4</v>
      </c>
    </row>
    <row r="33" spans="1:5" ht="30">
      <c r="A33" s="3" t="s">
        <v>59</v>
      </c>
      <c r="B33" s="7">
        <v>64901</v>
      </c>
      <c r="C33" s="7">
        <v>71298</v>
      </c>
      <c r="D33" s="5" t="s">
        <v>4</v>
      </c>
      <c r="E33" s="5" t="s">
        <v>4</v>
      </c>
    </row>
    <row r="34" spans="1:5">
      <c r="A34" s="3" t="s">
        <v>60</v>
      </c>
      <c r="B34" s="7">
        <v>176193</v>
      </c>
      <c r="C34" s="7">
        <v>207989</v>
      </c>
      <c r="D34" s="7">
        <v>206732</v>
      </c>
      <c r="E34" s="7">
        <v>208528</v>
      </c>
    </row>
    <row r="35" spans="1:5" ht="30">
      <c r="A35" s="3" t="s">
        <v>61</v>
      </c>
      <c r="B35" s="7">
        <v>998054</v>
      </c>
      <c r="C35" s="7">
        <v>1006739</v>
      </c>
      <c r="D35" s="5" t="s">
        <v>4</v>
      </c>
      <c r="E35" s="5" t="s">
        <v>4</v>
      </c>
    </row>
    <row r="36" spans="1:5">
      <c r="A36" s="3" t="s">
        <v>398</v>
      </c>
      <c r="B36" s="5" t="s">
        <v>4</v>
      </c>
      <c r="C36" s="5" t="s">
        <v>4</v>
      </c>
      <c r="D36" s="5" t="s">
        <v>4</v>
      </c>
      <c r="E36" s="5" t="s">
        <v>4</v>
      </c>
    </row>
    <row r="37" spans="1:5">
      <c r="A37" s="4" t="s">
        <v>26</v>
      </c>
      <c r="B37" s="5" t="s">
        <v>4</v>
      </c>
      <c r="C37" s="5" t="s">
        <v>4</v>
      </c>
      <c r="D37" s="5" t="s">
        <v>4</v>
      </c>
      <c r="E37" s="5" t="s">
        <v>4</v>
      </c>
    </row>
    <row r="38" spans="1:5">
      <c r="A38" s="3" t="s">
        <v>27</v>
      </c>
      <c r="B38" s="7">
        <v>3086</v>
      </c>
      <c r="C38" s="7">
        <v>6415</v>
      </c>
      <c r="D38" s="7">
        <v>6472</v>
      </c>
      <c r="E38" s="7">
        <v>8504</v>
      </c>
    </row>
    <row r="39" spans="1:5">
      <c r="A39" s="3" t="s">
        <v>405</v>
      </c>
      <c r="B39" s="5">
        <v>0</v>
      </c>
      <c r="C39" s="5">
        <v>0</v>
      </c>
      <c r="D39" s="5" t="s">
        <v>4</v>
      </c>
      <c r="E39" s="5" t="s">
        <v>4</v>
      </c>
    </row>
    <row r="40" spans="1:5">
      <c r="A40" s="3" t="s">
        <v>29</v>
      </c>
      <c r="B40" s="5">
        <v>0</v>
      </c>
      <c r="C40" s="5">
        <v>0</v>
      </c>
      <c r="D40" s="5" t="s">
        <v>4</v>
      </c>
      <c r="E40" s="5" t="s">
        <v>4</v>
      </c>
    </row>
    <row r="41" spans="1:5" ht="30">
      <c r="A41" s="3" t="s">
        <v>30</v>
      </c>
      <c r="B41" s="5">
        <v>744</v>
      </c>
      <c r="C41" s="7">
        <v>1476</v>
      </c>
      <c r="D41" s="5" t="s">
        <v>4</v>
      </c>
      <c r="E41" s="5" t="s">
        <v>4</v>
      </c>
    </row>
    <row r="42" spans="1:5">
      <c r="A42" s="3" t="s">
        <v>406</v>
      </c>
      <c r="B42" s="7">
        <v>3486</v>
      </c>
      <c r="C42" s="7">
        <v>3050</v>
      </c>
      <c r="D42" s="5" t="s">
        <v>4</v>
      </c>
      <c r="E42" s="5" t="s">
        <v>4</v>
      </c>
    </row>
    <row r="43" spans="1:5" ht="30">
      <c r="A43" s="3" t="s">
        <v>31</v>
      </c>
      <c r="B43" s="5">
        <v>0</v>
      </c>
      <c r="C43" s="5">
        <v>0</v>
      </c>
      <c r="D43" s="5" t="s">
        <v>4</v>
      </c>
      <c r="E43" s="5" t="s">
        <v>4</v>
      </c>
    </row>
    <row r="44" spans="1:5">
      <c r="A44" s="3" t="s">
        <v>32</v>
      </c>
      <c r="B44" s="7">
        <v>7316</v>
      </c>
      <c r="C44" s="7">
        <v>10941</v>
      </c>
      <c r="D44" s="5" t="s">
        <v>4</v>
      </c>
      <c r="E44" s="5" t="s">
        <v>4</v>
      </c>
    </row>
    <row r="45" spans="1:5">
      <c r="A45" s="3" t="s">
        <v>33</v>
      </c>
      <c r="B45" s="7">
        <v>1633</v>
      </c>
      <c r="C45" s="7">
        <v>1422</v>
      </c>
      <c r="D45" s="5" t="s">
        <v>4</v>
      </c>
      <c r="E45" s="5" t="s">
        <v>4</v>
      </c>
    </row>
    <row r="46" spans="1:5">
      <c r="A46" s="3" t="s">
        <v>34</v>
      </c>
      <c r="B46" s="7">
        <v>1890</v>
      </c>
      <c r="C46" s="7">
        <v>1929</v>
      </c>
      <c r="D46" s="5" t="s">
        <v>4</v>
      </c>
      <c r="E46" s="5" t="s">
        <v>4</v>
      </c>
    </row>
    <row r="47" spans="1:5">
      <c r="A47" s="3" t="s">
        <v>35</v>
      </c>
      <c r="B47" s="7">
        <v>661673</v>
      </c>
      <c r="C47" s="7">
        <v>661758</v>
      </c>
      <c r="D47" s="5" t="s">
        <v>4</v>
      </c>
      <c r="E47" s="5" t="s">
        <v>4</v>
      </c>
    </row>
    <row r="48" spans="1:5" ht="30">
      <c r="A48" s="3" t="s">
        <v>36</v>
      </c>
      <c r="B48" s="7">
        <v>65223</v>
      </c>
      <c r="C48" s="7">
        <v>69558</v>
      </c>
      <c r="D48" s="5" t="s">
        <v>4</v>
      </c>
      <c r="E48" s="5" t="s">
        <v>4</v>
      </c>
    </row>
    <row r="49" spans="1:5">
      <c r="A49" s="3" t="s">
        <v>37</v>
      </c>
      <c r="B49" s="5">
        <v>0</v>
      </c>
      <c r="C49" s="5">
        <v>0</v>
      </c>
      <c r="D49" s="5" t="s">
        <v>4</v>
      </c>
      <c r="E49" s="5" t="s">
        <v>4</v>
      </c>
    </row>
    <row r="50" spans="1:5">
      <c r="A50" s="3" t="s">
        <v>38</v>
      </c>
      <c r="B50" s="7">
        <v>8817</v>
      </c>
      <c r="C50" s="7">
        <v>9419</v>
      </c>
      <c r="D50" s="5" t="s">
        <v>4</v>
      </c>
      <c r="E50" s="5" t="s">
        <v>4</v>
      </c>
    </row>
    <row r="51" spans="1:5" ht="30">
      <c r="A51" s="3" t="s">
        <v>39</v>
      </c>
      <c r="B51" s="5">
        <v>0</v>
      </c>
      <c r="C51" s="5">
        <v>0</v>
      </c>
      <c r="D51" s="5" t="s">
        <v>4</v>
      </c>
      <c r="E51" s="5" t="s">
        <v>4</v>
      </c>
    </row>
    <row r="52" spans="1:5">
      <c r="A52" s="3" t="s">
        <v>40</v>
      </c>
      <c r="B52" s="7">
        <v>746552</v>
      </c>
      <c r="C52" s="7">
        <v>755027</v>
      </c>
      <c r="D52" s="5" t="s">
        <v>4</v>
      </c>
      <c r="E52" s="5" t="s">
        <v>4</v>
      </c>
    </row>
    <row r="53" spans="1:5">
      <c r="A53" s="4" t="s">
        <v>41</v>
      </c>
      <c r="B53" s="5" t="s">
        <v>4</v>
      </c>
      <c r="C53" s="5" t="s">
        <v>4</v>
      </c>
      <c r="D53" s="5" t="s">
        <v>4</v>
      </c>
      <c r="E53" s="5" t="s">
        <v>4</v>
      </c>
    </row>
    <row r="54" spans="1:5">
      <c r="A54" s="3" t="s">
        <v>42</v>
      </c>
      <c r="B54" s="5">
        <v>438</v>
      </c>
      <c r="C54" s="5">
        <v>269</v>
      </c>
      <c r="D54" s="5" t="s">
        <v>4</v>
      </c>
      <c r="E54" s="5" t="s">
        <v>4</v>
      </c>
    </row>
    <row r="55" spans="1:5">
      <c r="A55" s="3" t="s">
        <v>43</v>
      </c>
      <c r="B55" s="7">
        <v>1219</v>
      </c>
      <c r="C55" s="7">
        <v>1151</v>
      </c>
      <c r="D55" s="5" t="s">
        <v>4</v>
      </c>
      <c r="E55" s="5" t="s">
        <v>4</v>
      </c>
    </row>
    <row r="56" spans="1:5">
      <c r="A56" s="3" t="s">
        <v>411</v>
      </c>
      <c r="B56" s="5">
        <v>0</v>
      </c>
      <c r="C56" s="5">
        <v>0</v>
      </c>
      <c r="D56" s="5" t="s">
        <v>4</v>
      </c>
      <c r="E56" s="5" t="s">
        <v>4</v>
      </c>
    </row>
    <row r="57" spans="1:5">
      <c r="A57" s="3" t="s">
        <v>44</v>
      </c>
      <c r="B57" s="7">
        <v>15406</v>
      </c>
      <c r="C57" s="7">
        <v>8348</v>
      </c>
      <c r="D57" s="5" t="s">
        <v>4</v>
      </c>
      <c r="E57" s="5" t="s">
        <v>4</v>
      </c>
    </row>
    <row r="58" spans="1:5">
      <c r="A58" s="3" t="s">
        <v>45</v>
      </c>
      <c r="B58" s="5">
        <v>363</v>
      </c>
      <c r="C58" s="5">
        <v>344</v>
      </c>
      <c r="D58" s="5" t="s">
        <v>4</v>
      </c>
      <c r="E58" s="5" t="s">
        <v>4</v>
      </c>
    </row>
    <row r="59" spans="1:5" ht="30">
      <c r="A59" s="3" t="s">
        <v>46</v>
      </c>
      <c r="B59" s="5">
        <v>0</v>
      </c>
      <c r="C59" s="5">
        <v>0</v>
      </c>
      <c r="D59" s="5" t="s">
        <v>4</v>
      </c>
      <c r="E59" s="5" t="s">
        <v>4</v>
      </c>
    </row>
    <row r="60" spans="1:5">
      <c r="A60" s="3" t="s">
        <v>47</v>
      </c>
      <c r="B60" s="7">
        <v>17426</v>
      </c>
      <c r="C60" s="7">
        <v>10112</v>
      </c>
      <c r="D60" s="5" t="s">
        <v>4</v>
      </c>
      <c r="E60" s="5" t="s">
        <v>4</v>
      </c>
    </row>
    <row r="61" spans="1:5">
      <c r="A61" s="3" t="s">
        <v>48</v>
      </c>
      <c r="B61" s="7">
        <v>539992</v>
      </c>
      <c r="C61" s="7">
        <v>529912</v>
      </c>
      <c r="D61" s="5" t="s">
        <v>4</v>
      </c>
      <c r="E61" s="5" t="s">
        <v>4</v>
      </c>
    </row>
    <row r="62" spans="1:5">
      <c r="A62" s="3" t="s">
        <v>49</v>
      </c>
      <c r="B62" s="7">
        <v>75618</v>
      </c>
      <c r="C62" s="7">
        <v>76020</v>
      </c>
      <c r="D62" s="5" t="s">
        <v>4</v>
      </c>
      <c r="E62" s="5" t="s">
        <v>4</v>
      </c>
    </row>
    <row r="63" spans="1:5">
      <c r="A63" s="3" t="s">
        <v>50</v>
      </c>
      <c r="B63" s="7">
        <v>2224</v>
      </c>
      <c r="C63" s="7">
        <v>2292</v>
      </c>
      <c r="D63" s="5" t="s">
        <v>4</v>
      </c>
      <c r="E63" s="5" t="s">
        <v>4</v>
      </c>
    </row>
    <row r="64" spans="1:5" ht="30">
      <c r="A64" s="3" t="s">
        <v>51</v>
      </c>
      <c r="B64" s="5">
        <v>0</v>
      </c>
      <c r="C64" s="5">
        <v>0</v>
      </c>
      <c r="D64" s="5" t="s">
        <v>4</v>
      </c>
      <c r="E64" s="5" t="s">
        <v>4</v>
      </c>
    </row>
    <row r="65" spans="1:5">
      <c r="A65" s="3" t="s">
        <v>52</v>
      </c>
      <c r="B65" s="5">
        <v>0</v>
      </c>
      <c r="C65" s="5">
        <v>0</v>
      </c>
      <c r="D65" s="5" t="s">
        <v>4</v>
      </c>
      <c r="E65" s="5" t="s">
        <v>4</v>
      </c>
    </row>
    <row r="66" spans="1:5" ht="30">
      <c r="A66" s="3" t="s">
        <v>58</v>
      </c>
      <c r="B66" s="7">
        <v>111292</v>
      </c>
      <c r="C66" s="7">
        <v>136691</v>
      </c>
      <c r="D66" s="5" t="s">
        <v>4</v>
      </c>
      <c r="E66" s="5" t="s">
        <v>4</v>
      </c>
    </row>
    <row r="67" spans="1:5" ht="30">
      <c r="A67" s="3" t="s">
        <v>59</v>
      </c>
      <c r="B67" s="5">
        <v>0</v>
      </c>
      <c r="C67" s="5">
        <v>0</v>
      </c>
      <c r="D67" s="5" t="s">
        <v>4</v>
      </c>
      <c r="E67" s="5" t="s">
        <v>4</v>
      </c>
    </row>
    <row r="68" spans="1:5">
      <c r="A68" s="3" t="s">
        <v>60</v>
      </c>
      <c r="B68" s="7">
        <v>111292</v>
      </c>
      <c r="C68" s="7">
        <v>136691</v>
      </c>
      <c r="D68" s="5" t="s">
        <v>4</v>
      </c>
      <c r="E68" s="5" t="s">
        <v>4</v>
      </c>
    </row>
    <row r="69" spans="1:5" ht="30">
      <c r="A69" s="3" t="s">
        <v>61</v>
      </c>
      <c r="B69" s="7">
        <v>746552</v>
      </c>
      <c r="C69" s="7">
        <v>755027</v>
      </c>
      <c r="D69" s="5" t="s">
        <v>4</v>
      </c>
      <c r="E69" s="5" t="s">
        <v>4</v>
      </c>
    </row>
    <row r="70" spans="1:5">
      <c r="A70" s="3" t="s">
        <v>399</v>
      </c>
      <c r="B70" s="5" t="s">
        <v>4</v>
      </c>
      <c r="C70" s="5" t="s">
        <v>4</v>
      </c>
      <c r="D70" s="5" t="s">
        <v>4</v>
      </c>
      <c r="E70" s="5" t="s">
        <v>4</v>
      </c>
    </row>
    <row r="71" spans="1:5">
      <c r="A71" s="4" t="s">
        <v>26</v>
      </c>
      <c r="B71" s="5" t="s">
        <v>4</v>
      </c>
      <c r="C71" s="5" t="s">
        <v>4</v>
      </c>
      <c r="D71" s="5" t="s">
        <v>4</v>
      </c>
      <c r="E71" s="5" t="s">
        <v>4</v>
      </c>
    </row>
    <row r="72" spans="1:5">
      <c r="A72" s="3" t="s">
        <v>27</v>
      </c>
      <c r="B72" s="7">
        <v>2757</v>
      </c>
      <c r="C72" s="7">
        <v>4788</v>
      </c>
      <c r="D72" s="7">
        <v>29832</v>
      </c>
      <c r="E72" s="7">
        <v>26174</v>
      </c>
    </row>
    <row r="73" spans="1:5">
      <c r="A73" s="3" t="s">
        <v>405</v>
      </c>
      <c r="B73" s="5">
        <v>188</v>
      </c>
      <c r="C73" s="5">
        <v>0</v>
      </c>
      <c r="D73" s="5" t="s">
        <v>4</v>
      </c>
      <c r="E73" s="5" t="s">
        <v>4</v>
      </c>
    </row>
    <row r="74" spans="1:5">
      <c r="A74" s="3" t="s">
        <v>29</v>
      </c>
      <c r="B74" s="5">
        <v>0</v>
      </c>
      <c r="C74" s="5">
        <v>0</v>
      </c>
      <c r="D74" s="5" t="s">
        <v>4</v>
      </c>
      <c r="E74" s="5" t="s">
        <v>4</v>
      </c>
    </row>
    <row r="75" spans="1:5" ht="30">
      <c r="A75" s="3" t="s">
        <v>30</v>
      </c>
      <c r="B75" s="7">
        <v>1166</v>
      </c>
      <c r="C75" s="7">
        <v>1301</v>
      </c>
      <c r="D75" s="5" t="s">
        <v>4</v>
      </c>
      <c r="E75" s="5" t="s">
        <v>4</v>
      </c>
    </row>
    <row r="76" spans="1:5">
      <c r="A76" s="3" t="s">
        <v>406</v>
      </c>
      <c r="B76" s="7">
        <v>22515</v>
      </c>
      <c r="C76" s="7">
        <v>23579</v>
      </c>
      <c r="D76" s="5" t="s">
        <v>4</v>
      </c>
      <c r="E76" s="5" t="s">
        <v>4</v>
      </c>
    </row>
    <row r="77" spans="1:5" ht="30">
      <c r="A77" s="3" t="s">
        <v>31</v>
      </c>
      <c r="B77" s="5">
        <v>0</v>
      </c>
      <c r="C77" s="5">
        <v>0</v>
      </c>
      <c r="D77" s="5" t="s">
        <v>4</v>
      </c>
      <c r="E77" s="5" t="s">
        <v>4</v>
      </c>
    </row>
    <row r="78" spans="1:5">
      <c r="A78" s="3" t="s">
        <v>32</v>
      </c>
      <c r="B78" s="7">
        <v>26626</v>
      </c>
      <c r="C78" s="7">
        <v>29668</v>
      </c>
      <c r="D78" s="5" t="s">
        <v>4</v>
      </c>
      <c r="E78" s="5" t="s">
        <v>4</v>
      </c>
    </row>
    <row r="79" spans="1:5">
      <c r="A79" s="3" t="s">
        <v>33</v>
      </c>
      <c r="B79" s="7">
        <v>2100</v>
      </c>
      <c r="C79" s="7">
        <v>2100</v>
      </c>
      <c r="D79" s="5" t="s">
        <v>4</v>
      </c>
      <c r="E79" s="5" t="s">
        <v>4</v>
      </c>
    </row>
    <row r="80" spans="1:5">
      <c r="A80" s="3" t="s">
        <v>34</v>
      </c>
      <c r="B80" s="5">
        <v>0</v>
      </c>
      <c r="C80" s="5">
        <v>0</v>
      </c>
      <c r="D80" s="5" t="s">
        <v>4</v>
      </c>
      <c r="E80" s="5" t="s">
        <v>4</v>
      </c>
    </row>
    <row r="81" spans="1:5">
      <c r="A81" s="3" t="s">
        <v>35</v>
      </c>
      <c r="B81" s="5">
        <v>0</v>
      </c>
      <c r="C81" s="5">
        <v>0</v>
      </c>
      <c r="D81" s="5" t="s">
        <v>4</v>
      </c>
      <c r="E81" s="5" t="s">
        <v>4</v>
      </c>
    </row>
    <row r="82" spans="1:5" ht="30">
      <c r="A82" s="3" t="s">
        <v>36</v>
      </c>
      <c r="B82" s="7">
        <v>38911</v>
      </c>
      <c r="C82" s="7">
        <v>40384</v>
      </c>
      <c r="D82" s="5" t="s">
        <v>4</v>
      </c>
      <c r="E82" s="5" t="s">
        <v>4</v>
      </c>
    </row>
    <row r="83" spans="1:5">
      <c r="A83" s="3" t="s">
        <v>37</v>
      </c>
      <c r="B83" s="5">
        <v>0</v>
      </c>
      <c r="C83" s="5">
        <v>0</v>
      </c>
      <c r="D83" s="5" t="s">
        <v>4</v>
      </c>
      <c r="E83" s="5" t="s">
        <v>4</v>
      </c>
    </row>
    <row r="84" spans="1:5">
      <c r="A84" s="3" t="s">
        <v>38</v>
      </c>
      <c r="B84" s="5">
        <v>0</v>
      </c>
      <c r="C84" s="5">
        <v>0</v>
      </c>
      <c r="D84" s="5" t="s">
        <v>4</v>
      </c>
      <c r="E84" s="5" t="s">
        <v>4</v>
      </c>
    </row>
    <row r="85" spans="1:5" ht="30">
      <c r="A85" s="3" t="s">
        <v>39</v>
      </c>
      <c r="B85" s="5">
        <v>0</v>
      </c>
      <c r="C85" s="5">
        <v>0</v>
      </c>
      <c r="D85" s="5" t="s">
        <v>4</v>
      </c>
      <c r="E85" s="5" t="s">
        <v>4</v>
      </c>
    </row>
    <row r="86" spans="1:5">
      <c r="A86" s="3" t="s">
        <v>40</v>
      </c>
      <c r="B86" s="7">
        <v>67637</v>
      </c>
      <c r="C86" s="7">
        <v>72152</v>
      </c>
      <c r="D86" s="5" t="s">
        <v>4</v>
      </c>
      <c r="E86" s="5" t="s">
        <v>4</v>
      </c>
    </row>
    <row r="87" spans="1:5">
      <c r="A87" s="4" t="s">
        <v>41</v>
      </c>
      <c r="B87" s="5" t="s">
        <v>4</v>
      </c>
      <c r="C87" s="5" t="s">
        <v>4</v>
      </c>
      <c r="D87" s="5" t="s">
        <v>4</v>
      </c>
      <c r="E87" s="5" t="s">
        <v>4</v>
      </c>
    </row>
    <row r="88" spans="1:5">
      <c r="A88" s="3" t="s">
        <v>42</v>
      </c>
      <c r="B88" s="5">
        <v>0</v>
      </c>
      <c r="C88" s="5">
        <v>0</v>
      </c>
      <c r="D88" s="5" t="s">
        <v>4</v>
      </c>
      <c r="E88" s="5" t="s">
        <v>4</v>
      </c>
    </row>
    <row r="89" spans="1:5">
      <c r="A89" s="3" t="s">
        <v>43</v>
      </c>
      <c r="B89" s="5">
        <v>33</v>
      </c>
      <c r="C89" s="5">
        <v>0</v>
      </c>
      <c r="D89" s="5" t="s">
        <v>4</v>
      </c>
      <c r="E89" s="5" t="s">
        <v>4</v>
      </c>
    </row>
    <row r="90" spans="1:5">
      <c r="A90" s="3" t="s">
        <v>411</v>
      </c>
      <c r="B90" s="5">
        <v>0</v>
      </c>
      <c r="C90" s="5">
        <v>0</v>
      </c>
      <c r="D90" s="5" t="s">
        <v>4</v>
      </c>
      <c r="E90" s="5" t="s">
        <v>4</v>
      </c>
    </row>
    <row r="91" spans="1:5">
      <c r="A91" s="3" t="s">
        <v>44</v>
      </c>
      <c r="B91" s="5">
        <v>3</v>
      </c>
      <c r="C91" s="5">
        <v>3</v>
      </c>
      <c r="D91" s="5" t="s">
        <v>4</v>
      </c>
      <c r="E91" s="5" t="s">
        <v>4</v>
      </c>
    </row>
    <row r="92" spans="1:5">
      <c r="A92" s="3" t="s">
        <v>45</v>
      </c>
      <c r="B92" s="5">
        <v>863</v>
      </c>
      <c r="C92" s="5">
        <v>859</v>
      </c>
      <c r="D92" s="5" t="s">
        <v>4</v>
      </c>
      <c r="E92" s="5" t="s">
        <v>4</v>
      </c>
    </row>
    <row r="93" spans="1:5" ht="30">
      <c r="A93" s="3" t="s">
        <v>46</v>
      </c>
      <c r="B93" s="5">
        <v>0</v>
      </c>
      <c r="C93" s="5">
        <v>0</v>
      </c>
      <c r="D93" s="5" t="s">
        <v>4</v>
      </c>
      <c r="E93" s="5" t="s">
        <v>4</v>
      </c>
    </row>
    <row r="94" spans="1:5">
      <c r="A94" s="3" t="s">
        <v>47</v>
      </c>
      <c r="B94" s="5">
        <v>899</v>
      </c>
      <c r="C94" s="5">
        <v>862</v>
      </c>
      <c r="D94" s="5" t="s">
        <v>4</v>
      </c>
      <c r="E94" s="5" t="s">
        <v>4</v>
      </c>
    </row>
    <row r="95" spans="1:5">
      <c r="A95" s="3" t="s">
        <v>48</v>
      </c>
      <c r="B95" s="7">
        <v>1515</v>
      </c>
      <c r="C95" s="7">
        <v>1732</v>
      </c>
      <c r="D95" s="5" t="s">
        <v>4</v>
      </c>
      <c r="E95" s="5" t="s">
        <v>4</v>
      </c>
    </row>
    <row r="96" spans="1:5">
      <c r="A96" s="3" t="s">
        <v>49</v>
      </c>
      <c r="B96" s="5">
        <v>0</v>
      </c>
      <c r="C96" s="5">
        <v>0</v>
      </c>
      <c r="D96" s="5" t="s">
        <v>4</v>
      </c>
      <c r="E96" s="5" t="s">
        <v>4</v>
      </c>
    </row>
    <row r="97" spans="1:5">
      <c r="A97" s="3" t="s">
        <v>50</v>
      </c>
      <c r="B97" s="5">
        <v>0</v>
      </c>
      <c r="C97" s="5">
        <v>0</v>
      </c>
      <c r="D97" s="5" t="s">
        <v>4</v>
      </c>
      <c r="E97" s="5" t="s">
        <v>4</v>
      </c>
    </row>
    <row r="98" spans="1:5" ht="30">
      <c r="A98" s="3" t="s">
        <v>51</v>
      </c>
      <c r="B98" s="5">
        <v>0</v>
      </c>
      <c r="C98" s="5">
        <v>0</v>
      </c>
      <c r="D98" s="5" t="s">
        <v>4</v>
      </c>
      <c r="E98" s="5" t="s">
        <v>4</v>
      </c>
    </row>
    <row r="99" spans="1:5">
      <c r="A99" s="3" t="s">
        <v>52</v>
      </c>
      <c r="B99" s="5">
        <v>0</v>
      </c>
      <c r="C99" s="5">
        <v>0</v>
      </c>
      <c r="D99" s="5" t="s">
        <v>4</v>
      </c>
      <c r="E99" s="5" t="s">
        <v>4</v>
      </c>
    </row>
    <row r="100" spans="1:5" ht="30">
      <c r="A100" s="3" t="s">
        <v>58</v>
      </c>
      <c r="B100" s="7">
        <v>65223</v>
      </c>
      <c r="C100" s="7">
        <v>69558</v>
      </c>
      <c r="D100" s="5" t="s">
        <v>4</v>
      </c>
      <c r="E100" s="5" t="s">
        <v>4</v>
      </c>
    </row>
    <row r="101" spans="1:5" ht="30">
      <c r="A101" s="3" t="s">
        <v>59</v>
      </c>
      <c r="B101" s="5">
        <v>0</v>
      </c>
      <c r="C101" s="5">
        <v>0</v>
      </c>
      <c r="D101" s="5" t="s">
        <v>4</v>
      </c>
      <c r="E101" s="5" t="s">
        <v>4</v>
      </c>
    </row>
    <row r="102" spans="1:5">
      <c r="A102" s="3" t="s">
        <v>60</v>
      </c>
      <c r="B102" s="7">
        <v>65223</v>
      </c>
      <c r="C102" s="7">
        <v>69558</v>
      </c>
      <c r="D102" s="5" t="s">
        <v>4</v>
      </c>
      <c r="E102" s="5" t="s">
        <v>4</v>
      </c>
    </row>
    <row r="103" spans="1:5" ht="30">
      <c r="A103" s="3" t="s">
        <v>61</v>
      </c>
      <c r="B103" s="7">
        <v>67637</v>
      </c>
      <c r="C103" s="7">
        <v>72152</v>
      </c>
      <c r="D103" s="5" t="s">
        <v>4</v>
      </c>
      <c r="E103" s="5" t="s">
        <v>4</v>
      </c>
    </row>
    <row r="104" spans="1:5">
      <c r="A104" s="3" t="s">
        <v>835</v>
      </c>
      <c r="B104" s="5" t="s">
        <v>4</v>
      </c>
      <c r="C104" s="5" t="s">
        <v>4</v>
      </c>
      <c r="D104" s="5" t="s">
        <v>4</v>
      </c>
      <c r="E104" s="5" t="s">
        <v>4</v>
      </c>
    </row>
    <row r="105" spans="1:5">
      <c r="A105" s="4" t="s">
        <v>26</v>
      </c>
      <c r="B105" s="5" t="s">
        <v>4</v>
      </c>
      <c r="C105" s="5" t="s">
        <v>4</v>
      </c>
      <c r="D105" s="5" t="s">
        <v>4</v>
      </c>
      <c r="E105" s="5" t="s">
        <v>4</v>
      </c>
    </row>
    <row r="106" spans="1:5">
      <c r="A106" s="3" t="s">
        <v>27</v>
      </c>
      <c r="B106" s="7">
        <v>43184</v>
      </c>
      <c r="C106" s="7">
        <v>44589</v>
      </c>
      <c r="D106" s="7">
        <v>39966</v>
      </c>
      <c r="E106" s="7">
        <v>38630</v>
      </c>
    </row>
    <row r="107" spans="1:5">
      <c r="A107" s="3" t="s">
        <v>405</v>
      </c>
      <c r="B107" s="7">
        <v>80221</v>
      </c>
      <c r="C107" s="7">
        <v>77630</v>
      </c>
      <c r="D107" s="5" t="s">
        <v>4</v>
      </c>
      <c r="E107" s="5" t="s">
        <v>4</v>
      </c>
    </row>
    <row r="108" spans="1:5">
      <c r="A108" s="3" t="s">
        <v>29</v>
      </c>
      <c r="B108" s="7">
        <v>16893</v>
      </c>
      <c r="C108" s="7">
        <v>17080</v>
      </c>
      <c r="D108" s="5" t="s">
        <v>4</v>
      </c>
      <c r="E108" s="5" t="s">
        <v>4</v>
      </c>
    </row>
    <row r="109" spans="1:5" ht="30">
      <c r="A109" s="3" t="s">
        <v>30</v>
      </c>
      <c r="B109" s="7">
        <v>8661</v>
      </c>
      <c r="C109" s="7">
        <v>6817</v>
      </c>
      <c r="D109" s="5" t="s">
        <v>4</v>
      </c>
      <c r="E109" s="5" t="s">
        <v>4</v>
      </c>
    </row>
    <row r="110" spans="1:5">
      <c r="A110" s="3" t="s">
        <v>406</v>
      </c>
      <c r="B110" s="5">
        <v>0</v>
      </c>
      <c r="C110" s="5">
        <v>0</v>
      </c>
      <c r="D110" s="5" t="s">
        <v>4</v>
      </c>
      <c r="E110" s="5" t="s">
        <v>4</v>
      </c>
    </row>
    <row r="111" spans="1:5" ht="30">
      <c r="A111" s="3" t="s">
        <v>31</v>
      </c>
      <c r="B111" s="7">
        <v>2306</v>
      </c>
      <c r="C111" s="7">
        <v>2580</v>
      </c>
      <c r="D111" s="5" t="s">
        <v>4</v>
      </c>
      <c r="E111" s="5" t="s">
        <v>4</v>
      </c>
    </row>
    <row r="112" spans="1:5">
      <c r="A112" s="3" t="s">
        <v>32</v>
      </c>
      <c r="B112" s="7">
        <v>151265</v>
      </c>
      <c r="C112" s="7">
        <v>148696</v>
      </c>
      <c r="D112" s="5" t="s">
        <v>4</v>
      </c>
      <c r="E112" s="5" t="s">
        <v>4</v>
      </c>
    </row>
    <row r="113" spans="1:5">
      <c r="A113" s="3" t="s">
        <v>33</v>
      </c>
      <c r="B113" s="7">
        <v>125391</v>
      </c>
      <c r="C113" s="7">
        <v>123812</v>
      </c>
      <c r="D113" s="5" t="s">
        <v>4</v>
      </c>
      <c r="E113" s="5" t="s">
        <v>4</v>
      </c>
    </row>
    <row r="114" spans="1:5">
      <c r="A114" s="3" t="s">
        <v>34</v>
      </c>
      <c r="B114" s="7">
        <v>16080</v>
      </c>
      <c r="C114" s="7">
        <v>16637</v>
      </c>
      <c r="D114" s="5" t="s">
        <v>4</v>
      </c>
      <c r="E114" s="5" t="s">
        <v>4</v>
      </c>
    </row>
    <row r="115" spans="1:5">
      <c r="A115" s="3" t="s">
        <v>35</v>
      </c>
      <c r="B115" s="5">
        <v>0</v>
      </c>
      <c r="C115" s="5">
        <v>0</v>
      </c>
      <c r="D115" s="5" t="s">
        <v>4</v>
      </c>
      <c r="E115" s="5" t="s">
        <v>4</v>
      </c>
    </row>
    <row r="116" spans="1:5" ht="30">
      <c r="A116" s="3" t="s">
        <v>36</v>
      </c>
      <c r="B116" s="5">
        <v>463</v>
      </c>
      <c r="C116" s="5">
        <v>563</v>
      </c>
      <c r="D116" s="5" t="s">
        <v>4</v>
      </c>
      <c r="E116" s="5" t="s">
        <v>4</v>
      </c>
    </row>
    <row r="117" spans="1:5">
      <c r="A117" s="3" t="s">
        <v>37</v>
      </c>
      <c r="B117" s="5">
        <v>315</v>
      </c>
      <c r="C117" s="5">
        <v>177</v>
      </c>
      <c r="D117" s="5" t="s">
        <v>4</v>
      </c>
      <c r="E117" s="5" t="s">
        <v>4</v>
      </c>
    </row>
    <row r="118" spans="1:5">
      <c r="A118" s="3" t="s">
        <v>38</v>
      </c>
      <c r="B118" s="7">
        <v>4611</v>
      </c>
      <c r="C118" s="7">
        <v>4538</v>
      </c>
      <c r="D118" s="5" t="s">
        <v>4</v>
      </c>
      <c r="E118" s="5" t="s">
        <v>4</v>
      </c>
    </row>
    <row r="119" spans="1:5" ht="30">
      <c r="A119" s="3" t="s">
        <v>39</v>
      </c>
      <c r="B119" s="7">
        <v>9864</v>
      </c>
      <c r="C119" s="7">
        <v>15498</v>
      </c>
      <c r="D119" s="5" t="s">
        <v>4</v>
      </c>
      <c r="E119" s="5" t="s">
        <v>4</v>
      </c>
    </row>
    <row r="120" spans="1:5">
      <c r="A120" s="3" t="s">
        <v>40</v>
      </c>
      <c r="B120" s="7">
        <v>307989</v>
      </c>
      <c r="C120" s="7">
        <v>309921</v>
      </c>
      <c r="D120" s="5" t="s">
        <v>4</v>
      </c>
      <c r="E120" s="5" t="s">
        <v>4</v>
      </c>
    </row>
    <row r="121" spans="1:5">
      <c r="A121" s="4" t="s">
        <v>41</v>
      </c>
      <c r="B121" s="5" t="s">
        <v>4</v>
      </c>
      <c r="C121" s="5" t="s">
        <v>4</v>
      </c>
      <c r="D121" s="5" t="s">
        <v>4</v>
      </c>
      <c r="E121" s="5" t="s">
        <v>4</v>
      </c>
    </row>
    <row r="122" spans="1:5">
      <c r="A122" s="3" t="s">
        <v>42</v>
      </c>
      <c r="B122" s="7">
        <v>21302</v>
      </c>
      <c r="C122" s="7">
        <v>18863</v>
      </c>
      <c r="D122" s="5" t="s">
        <v>4</v>
      </c>
      <c r="E122" s="5" t="s">
        <v>4</v>
      </c>
    </row>
    <row r="123" spans="1:5">
      <c r="A123" s="3" t="s">
        <v>43</v>
      </c>
      <c r="B123" s="7">
        <v>10981</v>
      </c>
      <c r="C123" s="7">
        <v>10951</v>
      </c>
      <c r="D123" s="5" t="s">
        <v>4</v>
      </c>
      <c r="E123" s="5" t="s">
        <v>4</v>
      </c>
    </row>
    <row r="124" spans="1:5">
      <c r="A124" s="3" t="s">
        <v>411</v>
      </c>
      <c r="B124" s="7">
        <v>26001</v>
      </c>
      <c r="C124" s="7">
        <v>26629</v>
      </c>
      <c r="D124" s="5" t="s">
        <v>4</v>
      </c>
      <c r="E124" s="5" t="s">
        <v>4</v>
      </c>
    </row>
    <row r="125" spans="1:5">
      <c r="A125" s="3" t="s">
        <v>44</v>
      </c>
      <c r="B125" s="7">
        <v>24285</v>
      </c>
      <c r="C125" s="7">
        <v>25183</v>
      </c>
      <c r="D125" s="5" t="s">
        <v>4</v>
      </c>
      <c r="E125" s="5" t="s">
        <v>4</v>
      </c>
    </row>
    <row r="126" spans="1:5">
      <c r="A126" s="3" t="s">
        <v>45</v>
      </c>
      <c r="B126" s="7">
        <v>8891</v>
      </c>
      <c r="C126" s="7">
        <v>7790</v>
      </c>
      <c r="D126" s="5" t="s">
        <v>4</v>
      </c>
      <c r="E126" s="5" t="s">
        <v>4</v>
      </c>
    </row>
    <row r="127" spans="1:5" ht="30">
      <c r="A127" s="3" t="s">
        <v>46</v>
      </c>
      <c r="B127" s="7">
        <v>1151</v>
      </c>
      <c r="C127" s="7">
        <v>1180</v>
      </c>
      <c r="D127" s="5" t="s">
        <v>4</v>
      </c>
      <c r="E127" s="5" t="s">
        <v>4</v>
      </c>
    </row>
    <row r="128" spans="1:5">
      <c r="A128" s="3" t="s">
        <v>47</v>
      </c>
      <c r="B128" s="7">
        <v>92611</v>
      </c>
      <c r="C128" s="7">
        <v>90596</v>
      </c>
      <c r="D128" s="5" t="s">
        <v>4</v>
      </c>
      <c r="E128" s="5" t="s">
        <v>4</v>
      </c>
    </row>
    <row r="129" spans="1:5">
      <c r="A129" s="3" t="s">
        <v>48</v>
      </c>
      <c r="B129" s="7">
        <v>21000</v>
      </c>
      <c r="C129" s="7">
        <v>19342</v>
      </c>
      <c r="D129" s="5" t="s">
        <v>4</v>
      </c>
      <c r="E129" s="5" t="s">
        <v>4</v>
      </c>
    </row>
    <row r="130" spans="1:5">
      <c r="A130" s="3" t="s">
        <v>49</v>
      </c>
      <c r="B130" s="5">
        <v>0</v>
      </c>
      <c r="C130" s="5">
        <v>0</v>
      </c>
      <c r="D130" s="5" t="s">
        <v>4</v>
      </c>
      <c r="E130" s="5" t="s">
        <v>4</v>
      </c>
    </row>
    <row r="131" spans="1:5">
      <c r="A131" s="3" t="s">
        <v>50</v>
      </c>
      <c r="B131" s="7">
        <v>61069</v>
      </c>
      <c r="C131" s="7">
        <v>59112</v>
      </c>
      <c r="D131" s="5" t="s">
        <v>4</v>
      </c>
      <c r="E131" s="5" t="s">
        <v>4</v>
      </c>
    </row>
    <row r="132" spans="1:5" ht="30">
      <c r="A132" s="3" t="s">
        <v>51</v>
      </c>
      <c r="B132" s="7">
        <v>5118</v>
      </c>
      <c r="C132" s="7">
        <v>4854</v>
      </c>
      <c r="D132" s="5" t="s">
        <v>4</v>
      </c>
      <c r="E132" s="5" t="s">
        <v>4</v>
      </c>
    </row>
    <row r="133" spans="1:5">
      <c r="A133" s="3" t="s">
        <v>52</v>
      </c>
      <c r="B133" s="7">
        <v>30390</v>
      </c>
      <c r="C133" s="7">
        <v>30545</v>
      </c>
      <c r="D133" s="5" t="s">
        <v>4</v>
      </c>
      <c r="E133" s="5" t="s">
        <v>4</v>
      </c>
    </row>
    <row r="134" spans="1:5" ht="30">
      <c r="A134" s="3" t="s">
        <v>58</v>
      </c>
      <c r="B134" s="7">
        <v>32900</v>
      </c>
      <c r="C134" s="7">
        <v>34174</v>
      </c>
      <c r="D134" s="5" t="s">
        <v>4</v>
      </c>
      <c r="E134" s="5" t="s">
        <v>4</v>
      </c>
    </row>
    <row r="135" spans="1:5" ht="30">
      <c r="A135" s="3" t="s">
        <v>59</v>
      </c>
      <c r="B135" s="7">
        <v>64901</v>
      </c>
      <c r="C135" s="7">
        <v>71298</v>
      </c>
      <c r="D135" s="5" t="s">
        <v>4</v>
      </c>
      <c r="E135" s="5" t="s">
        <v>4</v>
      </c>
    </row>
    <row r="136" spans="1:5">
      <c r="A136" s="3" t="s">
        <v>60</v>
      </c>
      <c r="B136" s="7">
        <v>97801</v>
      </c>
      <c r="C136" s="7">
        <v>105472</v>
      </c>
      <c r="D136" s="5" t="s">
        <v>4</v>
      </c>
      <c r="E136" s="5" t="s">
        <v>4</v>
      </c>
    </row>
    <row r="137" spans="1:5" ht="30">
      <c r="A137" s="3" t="s">
        <v>61</v>
      </c>
      <c r="B137" s="7">
        <v>307989</v>
      </c>
      <c r="C137" s="7">
        <v>309921</v>
      </c>
      <c r="D137" s="5" t="s">
        <v>4</v>
      </c>
      <c r="E137" s="5" t="s">
        <v>4</v>
      </c>
    </row>
    <row r="138" spans="1:5">
      <c r="A138" s="3" t="s">
        <v>402</v>
      </c>
      <c r="B138" s="5" t="s">
        <v>4</v>
      </c>
      <c r="C138" s="5" t="s">
        <v>4</v>
      </c>
      <c r="D138" s="5" t="s">
        <v>4</v>
      </c>
      <c r="E138" s="5" t="s">
        <v>4</v>
      </c>
    </row>
    <row r="139" spans="1:5">
      <c r="A139" s="4" t="s">
        <v>26</v>
      </c>
      <c r="B139" s="5" t="s">
        <v>4</v>
      </c>
      <c r="C139" s="5" t="s">
        <v>4</v>
      </c>
      <c r="D139" s="5" t="s">
        <v>4</v>
      </c>
      <c r="E139" s="5" t="s">
        <v>4</v>
      </c>
    </row>
    <row r="140" spans="1:5">
      <c r="A140" s="3" t="s">
        <v>27</v>
      </c>
      <c r="B140" s="5">
        <v>0</v>
      </c>
      <c r="C140" s="5">
        <v>0</v>
      </c>
      <c r="D140" s="5">
        <v>0</v>
      </c>
      <c r="E140" s="5">
        <v>0</v>
      </c>
    </row>
    <row r="141" spans="1:5">
      <c r="A141" s="3" t="s">
        <v>405</v>
      </c>
      <c r="B141" s="5">
        <v>0</v>
      </c>
      <c r="C141" s="5">
        <v>0</v>
      </c>
      <c r="D141" s="5" t="s">
        <v>4</v>
      </c>
      <c r="E141" s="5" t="s">
        <v>4</v>
      </c>
    </row>
    <row r="142" spans="1:5">
      <c r="A142" s="3" t="s">
        <v>29</v>
      </c>
      <c r="B142" s="5">
        <v>0</v>
      </c>
      <c r="C142" s="5">
        <v>0</v>
      </c>
      <c r="D142" s="5" t="s">
        <v>4</v>
      </c>
      <c r="E142" s="5" t="s">
        <v>4</v>
      </c>
    </row>
    <row r="143" spans="1:5" ht="30">
      <c r="A143" s="3" t="s">
        <v>30</v>
      </c>
      <c r="B143" s="5">
        <v>0</v>
      </c>
      <c r="C143" s="5">
        <v>0</v>
      </c>
      <c r="D143" s="5" t="s">
        <v>4</v>
      </c>
      <c r="E143" s="5" t="s">
        <v>4</v>
      </c>
    </row>
    <row r="144" spans="1:5">
      <c r="A144" s="3" t="s">
        <v>406</v>
      </c>
      <c r="B144" s="7">
        <v>-26001</v>
      </c>
      <c r="C144" s="7">
        <v>-26629</v>
      </c>
      <c r="D144" s="5" t="s">
        <v>4</v>
      </c>
      <c r="E144" s="5" t="s">
        <v>4</v>
      </c>
    </row>
    <row r="145" spans="1:5" ht="30">
      <c r="A145" s="3" t="s">
        <v>31</v>
      </c>
      <c r="B145" s="5">
        <v>0</v>
      </c>
      <c r="C145" s="5">
        <v>0</v>
      </c>
      <c r="D145" s="5" t="s">
        <v>4</v>
      </c>
      <c r="E145" s="5" t="s">
        <v>4</v>
      </c>
    </row>
    <row r="146" spans="1:5">
      <c r="A146" s="3" t="s">
        <v>32</v>
      </c>
      <c r="B146" s="7">
        <v>-26001</v>
      </c>
      <c r="C146" s="7">
        <v>-26629</v>
      </c>
      <c r="D146" s="5" t="s">
        <v>4</v>
      </c>
      <c r="E146" s="5" t="s">
        <v>4</v>
      </c>
    </row>
    <row r="147" spans="1:5">
      <c r="A147" s="3" t="s">
        <v>33</v>
      </c>
      <c r="B147" s="5">
        <v>0</v>
      </c>
      <c r="C147" s="5">
        <v>0</v>
      </c>
      <c r="D147" s="5" t="s">
        <v>4</v>
      </c>
      <c r="E147" s="5" t="s">
        <v>4</v>
      </c>
    </row>
    <row r="148" spans="1:5">
      <c r="A148" s="3" t="s">
        <v>34</v>
      </c>
      <c r="B148" s="5">
        <v>0</v>
      </c>
      <c r="C148" s="5">
        <v>0</v>
      </c>
      <c r="D148" s="5" t="s">
        <v>4</v>
      </c>
      <c r="E148" s="5" t="s">
        <v>4</v>
      </c>
    </row>
    <row r="149" spans="1:5">
      <c r="A149" s="3" t="s">
        <v>35</v>
      </c>
      <c r="B149" s="5">
        <v>0</v>
      </c>
      <c r="C149" s="5">
        <v>0</v>
      </c>
      <c r="D149" s="5" t="s">
        <v>4</v>
      </c>
      <c r="E149" s="5" t="s">
        <v>4</v>
      </c>
    </row>
    <row r="150" spans="1:5" ht="30">
      <c r="A150" s="3" t="s">
        <v>36</v>
      </c>
      <c r="B150" s="7">
        <v>-98123</v>
      </c>
      <c r="C150" s="7">
        <v>-103732</v>
      </c>
      <c r="D150" s="5" t="s">
        <v>4</v>
      </c>
      <c r="E150" s="5" t="s">
        <v>4</v>
      </c>
    </row>
    <row r="151" spans="1:5">
      <c r="A151" s="3" t="s">
        <v>37</v>
      </c>
      <c r="B151" s="5">
        <v>0</v>
      </c>
      <c r="C151" s="5">
        <v>0</v>
      </c>
      <c r="D151" s="5" t="s">
        <v>4</v>
      </c>
      <c r="E151" s="5" t="s">
        <v>4</v>
      </c>
    </row>
    <row r="152" spans="1:5">
      <c r="A152" s="3" t="s">
        <v>38</v>
      </c>
      <c r="B152" s="5">
        <v>0</v>
      </c>
      <c r="C152" s="5">
        <v>0</v>
      </c>
      <c r="D152" s="5" t="s">
        <v>4</v>
      </c>
      <c r="E152" s="5" t="s">
        <v>4</v>
      </c>
    </row>
    <row r="153" spans="1:5" ht="30">
      <c r="A153" s="3" t="s">
        <v>39</v>
      </c>
      <c r="B153" s="5">
        <v>0</v>
      </c>
      <c r="C153" s="5">
        <v>0</v>
      </c>
      <c r="D153" s="5" t="s">
        <v>4</v>
      </c>
      <c r="E153" s="5" t="s">
        <v>4</v>
      </c>
    </row>
    <row r="154" spans="1:5">
      <c r="A154" s="3" t="s">
        <v>40</v>
      </c>
      <c r="B154" s="7">
        <v>-124124</v>
      </c>
      <c r="C154" s="7">
        <v>-130361</v>
      </c>
      <c r="D154" s="5" t="s">
        <v>4</v>
      </c>
      <c r="E154" s="5" t="s">
        <v>4</v>
      </c>
    </row>
    <row r="155" spans="1:5">
      <c r="A155" s="4" t="s">
        <v>41</v>
      </c>
      <c r="B155" s="5" t="s">
        <v>4</v>
      </c>
      <c r="C155" s="5" t="s">
        <v>4</v>
      </c>
      <c r="D155" s="5" t="s">
        <v>4</v>
      </c>
      <c r="E155" s="5" t="s">
        <v>4</v>
      </c>
    </row>
    <row r="156" spans="1:5">
      <c r="A156" s="3" t="s">
        <v>42</v>
      </c>
      <c r="B156" s="5">
        <v>0</v>
      </c>
      <c r="C156" s="5">
        <v>0</v>
      </c>
      <c r="D156" s="5" t="s">
        <v>4</v>
      </c>
      <c r="E156" s="5" t="s">
        <v>4</v>
      </c>
    </row>
    <row r="157" spans="1:5">
      <c r="A157" s="3" t="s">
        <v>43</v>
      </c>
      <c r="B157" s="5">
        <v>0</v>
      </c>
      <c r="C157" s="5">
        <v>0</v>
      </c>
      <c r="D157" s="5" t="s">
        <v>4</v>
      </c>
      <c r="E157" s="5" t="s">
        <v>4</v>
      </c>
    </row>
    <row r="158" spans="1:5">
      <c r="A158" s="3" t="s">
        <v>411</v>
      </c>
      <c r="B158" s="7">
        <v>-26001</v>
      </c>
      <c r="C158" s="7">
        <v>-26629</v>
      </c>
      <c r="D158" s="5" t="s">
        <v>4</v>
      </c>
      <c r="E158" s="5" t="s">
        <v>4</v>
      </c>
    </row>
    <row r="159" spans="1:5">
      <c r="A159" s="3" t="s">
        <v>44</v>
      </c>
      <c r="B159" s="5">
        <v>0</v>
      </c>
      <c r="C159" s="5">
        <v>0</v>
      </c>
      <c r="D159" s="5" t="s">
        <v>4</v>
      </c>
      <c r="E159" s="5" t="s">
        <v>4</v>
      </c>
    </row>
    <row r="160" spans="1:5">
      <c r="A160" s="3" t="s">
        <v>45</v>
      </c>
      <c r="B160" s="5">
        <v>0</v>
      </c>
      <c r="C160" s="5">
        <v>0</v>
      </c>
      <c r="D160" s="5" t="s">
        <v>4</v>
      </c>
      <c r="E160" s="5" t="s">
        <v>4</v>
      </c>
    </row>
    <row r="161" spans="1:5" ht="30">
      <c r="A161" s="3" t="s">
        <v>46</v>
      </c>
      <c r="B161" s="5">
        <v>0</v>
      </c>
      <c r="C161" s="5">
        <v>0</v>
      </c>
      <c r="D161" s="5" t="s">
        <v>4</v>
      </c>
      <c r="E161" s="5" t="s">
        <v>4</v>
      </c>
    </row>
    <row r="162" spans="1:5">
      <c r="A162" s="3" t="s">
        <v>47</v>
      </c>
      <c r="B162" s="7">
        <v>-26001</v>
      </c>
      <c r="C162" s="7">
        <v>-26629</v>
      </c>
      <c r="D162" s="5" t="s">
        <v>4</v>
      </c>
      <c r="E162" s="5" t="s">
        <v>4</v>
      </c>
    </row>
    <row r="163" spans="1:5">
      <c r="A163" s="3" t="s">
        <v>48</v>
      </c>
      <c r="B163" s="5">
        <v>0</v>
      </c>
      <c r="C163" s="5">
        <v>0</v>
      </c>
      <c r="D163" s="5" t="s">
        <v>4</v>
      </c>
      <c r="E163" s="5" t="s">
        <v>4</v>
      </c>
    </row>
    <row r="164" spans="1:5">
      <c r="A164" s="3" t="s">
        <v>49</v>
      </c>
      <c r="B164" s="5">
        <v>0</v>
      </c>
      <c r="C164" s="5">
        <v>0</v>
      </c>
      <c r="D164" s="5" t="s">
        <v>4</v>
      </c>
      <c r="E164" s="5" t="s">
        <v>4</v>
      </c>
    </row>
    <row r="165" spans="1:5">
      <c r="A165" s="3" t="s">
        <v>50</v>
      </c>
      <c r="B165" s="5">
        <v>0</v>
      </c>
      <c r="C165" s="5">
        <v>0</v>
      </c>
      <c r="D165" s="5" t="s">
        <v>4</v>
      </c>
      <c r="E165" s="5" t="s">
        <v>4</v>
      </c>
    </row>
    <row r="166" spans="1:5" ht="30">
      <c r="A166" s="3" t="s">
        <v>51</v>
      </c>
      <c r="B166" s="5">
        <v>0</v>
      </c>
      <c r="C166" s="5">
        <v>0</v>
      </c>
      <c r="D166" s="5" t="s">
        <v>4</v>
      </c>
      <c r="E166" s="5" t="s">
        <v>4</v>
      </c>
    </row>
    <row r="167" spans="1:5">
      <c r="A167" s="3" t="s">
        <v>52</v>
      </c>
      <c r="B167" s="5">
        <v>0</v>
      </c>
      <c r="C167" s="5">
        <v>0</v>
      </c>
      <c r="D167" s="5" t="s">
        <v>4</v>
      </c>
      <c r="E167" s="5" t="s">
        <v>4</v>
      </c>
    </row>
    <row r="168" spans="1:5" ht="30">
      <c r="A168" s="3" t="s">
        <v>58</v>
      </c>
      <c r="B168" s="7">
        <v>-98123</v>
      </c>
      <c r="C168" s="7">
        <v>-103732</v>
      </c>
      <c r="D168" s="5" t="s">
        <v>4</v>
      </c>
      <c r="E168" s="5" t="s">
        <v>4</v>
      </c>
    </row>
    <row r="169" spans="1:5" ht="30">
      <c r="A169" s="3" t="s">
        <v>59</v>
      </c>
      <c r="B169" s="5">
        <v>0</v>
      </c>
      <c r="C169" s="5">
        <v>0</v>
      </c>
      <c r="D169" s="5" t="s">
        <v>4</v>
      </c>
      <c r="E169" s="5" t="s">
        <v>4</v>
      </c>
    </row>
    <row r="170" spans="1:5">
      <c r="A170" s="3" t="s">
        <v>60</v>
      </c>
      <c r="B170" s="7">
        <v>-98123</v>
      </c>
      <c r="C170" s="7">
        <v>-103732</v>
      </c>
      <c r="D170" s="5" t="s">
        <v>4</v>
      </c>
      <c r="E170" s="5" t="s">
        <v>4</v>
      </c>
    </row>
    <row r="171" spans="1:5" ht="30">
      <c r="A171" s="3" t="s">
        <v>61</v>
      </c>
      <c r="B171" s="9">
        <v>-124124</v>
      </c>
      <c r="C171" s="9">
        <v>-130361</v>
      </c>
      <c r="D171" s="5" t="s">
        <v>4</v>
      </c>
      <c r="E171"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 bestFit="1" customWidth="1"/>
    <col min="6" max="6" width="15.42578125" bestFit="1" customWidth="1"/>
    <col min="7" max="7" width="36.5703125" bestFit="1" customWidth="1"/>
  </cols>
  <sheetData>
    <row r="1" spans="1:7" ht="15" customHeight="1">
      <c r="A1" s="1" t="s">
        <v>100</v>
      </c>
      <c r="B1" s="8" t="s">
        <v>101</v>
      </c>
      <c r="C1" s="8" t="s">
        <v>102</v>
      </c>
      <c r="D1" s="8" t="s">
        <v>103</v>
      </c>
      <c r="E1" s="8" t="s">
        <v>104</v>
      </c>
      <c r="F1" s="8" t="s">
        <v>105</v>
      </c>
      <c r="G1" s="8" t="s">
        <v>106</v>
      </c>
    </row>
    <row r="2" spans="1:7" ht="30">
      <c r="A2" s="1" t="s">
        <v>63</v>
      </c>
      <c r="B2" s="8"/>
      <c r="C2" s="8"/>
      <c r="D2" s="8"/>
      <c r="E2" s="8"/>
      <c r="F2" s="8"/>
      <c r="G2" s="8"/>
    </row>
    <row r="3" spans="1:7" ht="30">
      <c r="A3" s="3" t="s">
        <v>107</v>
      </c>
      <c r="B3" s="9">
        <v>208528</v>
      </c>
      <c r="C3" s="9">
        <v>0</v>
      </c>
      <c r="D3" s="9">
        <v>242597</v>
      </c>
      <c r="E3" s="9">
        <v>0</v>
      </c>
      <c r="F3" s="9">
        <v>-93516</v>
      </c>
      <c r="G3" s="9">
        <v>59447</v>
      </c>
    </row>
    <row r="4" spans="1:7" ht="30">
      <c r="A4" s="3" t="s">
        <v>108</v>
      </c>
      <c r="B4" s="5" t="s">
        <v>4</v>
      </c>
      <c r="C4" s="7">
        <v>1000</v>
      </c>
      <c r="D4" s="5" t="s">
        <v>4</v>
      </c>
      <c r="E4" s="5" t="s">
        <v>4</v>
      </c>
      <c r="F4" s="5" t="s">
        <v>4</v>
      </c>
      <c r="G4" s="5" t="s">
        <v>4</v>
      </c>
    </row>
    <row r="5" spans="1:7" ht="30">
      <c r="A5" s="4" t="s">
        <v>109</v>
      </c>
      <c r="B5" s="5" t="s">
        <v>4</v>
      </c>
      <c r="C5" s="5" t="s">
        <v>4</v>
      </c>
      <c r="D5" s="5" t="s">
        <v>4</v>
      </c>
      <c r="E5" s="5" t="s">
        <v>4</v>
      </c>
      <c r="F5" s="5" t="s">
        <v>4</v>
      </c>
      <c r="G5" s="5" t="s">
        <v>4</v>
      </c>
    </row>
    <row r="6" spans="1:7" ht="30">
      <c r="A6" s="3" t="s">
        <v>95</v>
      </c>
      <c r="B6" s="7">
        <v>-4046</v>
      </c>
      <c r="C6" s="5" t="s">
        <v>4</v>
      </c>
      <c r="D6" s="5" t="s">
        <v>4</v>
      </c>
      <c r="E6" s="5" t="s">
        <v>4</v>
      </c>
      <c r="F6" s="7">
        <v>-4046</v>
      </c>
      <c r="G6" s="5" t="s">
        <v>4</v>
      </c>
    </row>
    <row r="7" spans="1:7" ht="45">
      <c r="A7" s="3" t="s">
        <v>110</v>
      </c>
      <c r="B7" s="5">
        <v>360</v>
      </c>
      <c r="C7" s="5" t="s">
        <v>4</v>
      </c>
      <c r="D7" s="5" t="s">
        <v>4</v>
      </c>
      <c r="E7" s="5" t="s">
        <v>4</v>
      </c>
      <c r="F7" s="5" t="s">
        <v>4</v>
      </c>
      <c r="G7" s="7">
        <v>4406</v>
      </c>
    </row>
    <row r="8" spans="1:7">
      <c r="A8" s="3" t="s">
        <v>111</v>
      </c>
      <c r="B8" s="5">
        <v>102</v>
      </c>
      <c r="C8" s="5" t="s">
        <v>4</v>
      </c>
      <c r="D8" s="5">
        <v>102</v>
      </c>
      <c r="E8" s="5" t="s">
        <v>4</v>
      </c>
      <c r="F8" s="5" t="s">
        <v>4</v>
      </c>
      <c r="G8" s="5" t="s">
        <v>4</v>
      </c>
    </row>
    <row r="9" spans="1:7" ht="30">
      <c r="A9" s="3" t="s">
        <v>112</v>
      </c>
      <c r="B9" s="5">
        <v>322</v>
      </c>
      <c r="C9" s="5" t="s">
        <v>4</v>
      </c>
      <c r="D9" s="5">
        <v>369</v>
      </c>
      <c r="E9" s="5" t="s">
        <v>4</v>
      </c>
      <c r="F9" s="5" t="s">
        <v>4</v>
      </c>
      <c r="G9" s="5">
        <v>-47</v>
      </c>
    </row>
    <row r="10" spans="1:7" ht="30">
      <c r="A10" s="3" t="s">
        <v>113</v>
      </c>
      <c r="B10" s="7">
        <v>-2580</v>
      </c>
      <c r="C10" s="5" t="s">
        <v>4</v>
      </c>
      <c r="D10" s="5" t="s">
        <v>4</v>
      </c>
      <c r="E10" s="5" t="s">
        <v>4</v>
      </c>
      <c r="F10" s="5" t="s">
        <v>4</v>
      </c>
      <c r="G10" s="7">
        <v>-2580</v>
      </c>
    </row>
    <row r="11" spans="1:7" ht="30">
      <c r="A11" s="3" t="s">
        <v>114</v>
      </c>
      <c r="B11" s="7">
        <v>206732</v>
      </c>
      <c r="C11" s="5">
        <v>0</v>
      </c>
      <c r="D11" s="7">
        <v>243068</v>
      </c>
      <c r="E11" s="5">
        <v>0</v>
      </c>
      <c r="F11" s="7">
        <v>-97562</v>
      </c>
      <c r="G11" s="7">
        <v>61226</v>
      </c>
    </row>
    <row r="12" spans="1:7" ht="30">
      <c r="A12" s="3" t="s">
        <v>115</v>
      </c>
      <c r="B12" s="5" t="s">
        <v>4</v>
      </c>
      <c r="C12" s="7">
        <v>1000</v>
      </c>
      <c r="D12" s="5" t="s">
        <v>4</v>
      </c>
      <c r="E12" s="5" t="s">
        <v>4</v>
      </c>
      <c r="F12" s="5" t="s">
        <v>4</v>
      </c>
      <c r="G12" s="5" t="s">
        <v>4</v>
      </c>
    </row>
    <row r="13" spans="1:7" ht="30">
      <c r="A13" s="3" t="s">
        <v>116</v>
      </c>
      <c r="B13" s="7">
        <v>207989</v>
      </c>
      <c r="C13" s="5">
        <v>0</v>
      </c>
      <c r="D13" s="7">
        <v>243312</v>
      </c>
      <c r="E13" s="5">
        <v>-485</v>
      </c>
      <c r="F13" s="7">
        <v>-106136</v>
      </c>
      <c r="G13" s="7">
        <v>71298</v>
      </c>
    </row>
    <row r="14" spans="1:7" ht="30">
      <c r="A14" s="3" t="s">
        <v>117</v>
      </c>
      <c r="B14" s="7">
        <v>1000</v>
      </c>
      <c r="C14" s="7">
        <v>1000</v>
      </c>
      <c r="D14" s="5" t="s">
        <v>4</v>
      </c>
      <c r="E14" s="5" t="s">
        <v>4</v>
      </c>
      <c r="F14" s="5" t="s">
        <v>4</v>
      </c>
      <c r="G14" s="5" t="s">
        <v>4</v>
      </c>
    </row>
    <row r="15" spans="1:7" ht="30">
      <c r="A15" s="4" t="s">
        <v>109</v>
      </c>
      <c r="B15" s="5" t="s">
        <v>4</v>
      </c>
      <c r="C15" s="5" t="s">
        <v>4</v>
      </c>
      <c r="D15" s="5" t="s">
        <v>4</v>
      </c>
      <c r="E15" s="5" t="s">
        <v>4</v>
      </c>
      <c r="F15" s="5" t="s">
        <v>4</v>
      </c>
      <c r="G15" s="5" t="s">
        <v>4</v>
      </c>
    </row>
    <row r="16" spans="1:7" ht="30">
      <c r="A16" s="3" t="s">
        <v>95</v>
      </c>
      <c r="B16" s="7">
        <v>-9133</v>
      </c>
      <c r="C16" s="5" t="s">
        <v>4</v>
      </c>
      <c r="D16" s="5" t="s">
        <v>4</v>
      </c>
      <c r="E16" s="5" t="s">
        <v>4</v>
      </c>
      <c r="F16" s="7">
        <v>-9133</v>
      </c>
      <c r="G16" s="5" t="s">
        <v>4</v>
      </c>
    </row>
    <row r="17" spans="1:7" ht="45">
      <c r="A17" s="3" t="s">
        <v>110</v>
      </c>
      <c r="B17" s="7">
        <v>-3922</v>
      </c>
      <c r="C17" s="5" t="s">
        <v>4</v>
      </c>
      <c r="D17" s="5" t="s">
        <v>4</v>
      </c>
      <c r="E17" s="5" t="s">
        <v>4</v>
      </c>
      <c r="F17" s="5" t="s">
        <v>4</v>
      </c>
      <c r="G17" s="7">
        <v>5211</v>
      </c>
    </row>
    <row r="18" spans="1:7">
      <c r="A18" s="3" t="s">
        <v>111</v>
      </c>
      <c r="B18" s="5">
        <v>96</v>
      </c>
      <c r="C18" s="5" t="s">
        <v>4</v>
      </c>
      <c r="D18" s="5">
        <v>96</v>
      </c>
      <c r="E18" s="5" t="s">
        <v>4</v>
      </c>
      <c r="F18" s="5" t="s">
        <v>4</v>
      </c>
      <c r="G18" s="5" t="s">
        <v>4</v>
      </c>
    </row>
    <row r="19" spans="1:7" ht="30">
      <c r="A19" s="3" t="s">
        <v>112</v>
      </c>
      <c r="B19" s="7">
        <v>-22460</v>
      </c>
      <c r="C19" s="5" t="s">
        <v>4</v>
      </c>
      <c r="D19" s="7">
        <v>-16362</v>
      </c>
      <c r="E19" s="5" t="s">
        <v>4</v>
      </c>
      <c r="F19" s="5" t="s">
        <v>4</v>
      </c>
      <c r="G19" s="7">
        <v>-6098</v>
      </c>
    </row>
    <row r="20" spans="1:7" ht="30">
      <c r="A20" s="3" t="s">
        <v>113</v>
      </c>
      <c r="B20" s="7">
        <v>-5510</v>
      </c>
      <c r="C20" s="5" t="s">
        <v>4</v>
      </c>
      <c r="D20" s="5" t="s">
        <v>4</v>
      </c>
      <c r="E20" s="5" t="s">
        <v>4</v>
      </c>
      <c r="F20" s="5" t="s">
        <v>4</v>
      </c>
      <c r="G20" s="7">
        <v>-5510</v>
      </c>
    </row>
    <row r="21" spans="1:7" ht="30">
      <c r="A21" s="3" t="s">
        <v>118</v>
      </c>
      <c r="B21" s="9">
        <v>176193</v>
      </c>
      <c r="C21" s="9">
        <v>0</v>
      </c>
      <c r="D21" s="9">
        <v>227046</v>
      </c>
      <c r="E21" s="9">
        <v>-485</v>
      </c>
      <c r="F21" s="9">
        <v>-115269</v>
      </c>
      <c r="G21" s="9">
        <v>64901</v>
      </c>
    </row>
    <row r="22" spans="1:7" ht="30">
      <c r="A22" s="3" t="s">
        <v>119</v>
      </c>
      <c r="B22" s="7">
        <v>1000</v>
      </c>
      <c r="C22" s="7">
        <v>1000</v>
      </c>
      <c r="D22" s="5" t="s">
        <v>4</v>
      </c>
      <c r="E22" s="5" t="s">
        <v>4</v>
      </c>
      <c r="F22" s="5" t="s">
        <v>4</v>
      </c>
      <c r="G22" s="5"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8" t="s">
        <v>1</v>
      </c>
      <c r="C1" s="8"/>
    </row>
    <row r="2" spans="1:3" ht="30">
      <c r="A2" s="1" t="s">
        <v>24</v>
      </c>
      <c r="B2" s="1" t="s">
        <v>2</v>
      </c>
      <c r="C2" s="1" t="s">
        <v>70</v>
      </c>
    </row>
    <row r="3" spans="1:3" ht="30">
      <c r="A3" s="4" t="s">
        <v>837</v>
      </c>
      <c r="B3" s="5" t="s">
        <v>4</v>
      </c>
      <c r="C3" s="5" t="s">
        <v>4</v>
      </c>
    </row>
    <row r="4" spans="1:3">
      <c r="A4" s="3" t="s">
        <v>71</v>
      </c>
      <c r="B4" s="9">
        <v>133966</v>
      </c>
      <c r="C4" s="9">
        <v>130383</v>
      </c>
    </row>
    <row r="5" spans="1:3">
      <c r="A5" s="4" t="s">
        <v>72</v>
      </c>
      <c r="B5" s="5" t="s">
        <v>4</v>
      </c>
      <c r="C5" s="5" t="s">
        <v>4</v>
      </c>
    </row>
    <row r="6" spans="1:3">
      <c r="A6" s="3" t="s">
        <v>73</v>
      </c>
      <c r="B6" s="7">
        <v>38020</v>
      </c>
      <c r="C6" s="7">
        <v>36606</v>
      </c>
    </row>
    <row r="7" spans="1:3">
      <c r="A7" s="3" t="s">
        <v>74</v>
      </c>
      <c r="B7" s="7">
        <v>33918</v>
      </c>
      <c r="C7" s="7">
        <v>34404</v>
      </c>
    </row>
    <row r="8" spans="1:3">
      <c r="A8" s="3" t="s">
        <v>75</v>
      </c>
      <c r="B8" s="7">
        <v>10666</v>
      </c>
      <c r="C8" s="7">
        <v>10341</v>
      </c>
    </row>
    <row r="9" spans="1:3">
      <c r="A9" s="3" t="s">
        <v>76</v>
      </c>
      <c r="B9" s="7">
        <v>6759</v>
      </c>
      <c r="C9" s="7">
        <v>6735</v>
      </c>
    </row>
    <row r="10" spans="1:3">
      <c r="A10" s="3" t="s">
        <v>77</v>
      </c>
      <c r="B10" s="7">
        <v>9152</v>
      </c>
      <c r="C10" s="7">
        <v>8728</v>
      </c>
    </row>
    <row r="11" spans="1:3">
      <c r="A11" s="3" t="s">
        <v>78</v>
      </c>
      <c r="B11" s="7">
        <v>98515</v>
      </c>
      <c r="C11" s="7">
        <v>96814</v>
      </c>
    </row>
    <row r="12" spans="1:3">
      <c r="A12" s="3" t="s">
        <v>79</v>
      </c>
      <c r="B12" s="7">
        <v>5645</v>
      </c>
      <c r="C12" s="7">
        <v>5840</v>
      </c>
    </row>
    <row r="13" spans="1:3">
      <c r="A13" s="3" t="s">
        <v>80</v>
      </c>
      <c r="B13" s="7">
        <v>5575</v>
      </c>
      <c r="C13" s="7">
        <v>5878</v>
      </c>
    </row>
    <row r="14" spans="1:3">
      <c r="A14" s="3" t="s">
        <v>81</v>
      </c>
      <c r="B14" s="7">
        <v>3795</v>
      </c>
      <c r="C14" s="7">
        <v>2825</v>
      </c>
    </row>
    <row r="15" spans="1:3">
      <c r="A15" s="3" t="s">
        <v>82</v>
      </c>
      <c r="B15" s="5">
        <v>-598</v>
      </c>
      <c r="C15" s="5">
        <v>-881</v>
      </c>
    </row>
    <row r="16" spans="1:3" ht="30">
      <c r="A16" s="3" t="s">
        <v>83</v>
      </c>
      <c r="B16" s="5">
        <v>-261</v>
      </c>
      <c r="C16" s="5">
        <v>-492</v>
      </c>
    </row>
    <row r="17" spans="1:3">
      <c r="A17" s="3" t="s">
        <v>431</v>
      </c>
      <c r="B17" s="5">
        <v>0</v>
      </c>
      <c r="C17" s="5">
        <v>0</v>
      </c>
    </row>
    <row r="18" spans="1:3">
      <c r="A18" s="3" t="s">
        <v>432</v>
      </c>
      <c r="B18" s="5">
        <v>0</v>
      </c>
      <c r="C18" s="5">
        <v>0</v>
      </c>
    </row>
    <row r="19" spans="1:3" ht="30">
      <c r="A19" s="3" t="s">
        <v>84</v>
      </c>
      <c r="B19" s="5">
        <v>-50</v>
      </c>
      <c r="C19" s="5">
        <v>0</v>
      </c>
    </row>
    <row r="20" spans="1:3">
      <c r="A20" s="3" t="s">
        <v>85</v>
      </c>
      <c r="B20" s="5">
        <v>3</v>
      </c>
      <c r="C20" s="5">
        <v>-163</v>
      </c>
    </row>
    <row r="21" spans="1:3">
      <c r="A21" s="3" t="s">
        <v>86</v>
      </c>
      <c r="B21" s="7">
        <v>112624</v>
      </c>
      <c r="C21" s="7">
        <v>109821</v>
      </c>
    </row>
    <row r="22" spans="1:3">
      <c r="A22" s="3" t="s">
        <v>838</v>
      </c>
      <c r="B22" s="7">
        <v>21342</v>
      </c>
      <c r="C22" s="7">
        <v>20562</v>
      </c>
    </row>
    <row r="23" spans="1:3">
      <c r="A23" s="3" t="s">
        <v>88</v>
      </c>
      <c r="B23" s="7">
        <v>-14365</v>
      </c>
      <c r="C23" s="7">
        <v>-14753</v>
      </c>
    </row>
    <row r="24" spans="1:3" ht="30">
      <c r="A24" s="3" t="s">
        <v>89</v>
      </c>
      <c r="B24" s="7">
        <v>6977</v>
      </c>
      <c r="C24" s="7">
        <v>5809</v>
      </c>
    </row>
    <row r="25" spans="1:3" ht="30">
      <c r="A25" s="3" t="s">
        <v>90</v>
      </c>
      <c r="B25" s="7">
        <v>1355</v>
      </c>
      <c r="C25" s="7">
        <v>1148</v>
      </c>
    </row>
    <row r="26" spans="1:3" ht="30">
      <c r="A26" s="3" t="s">
        <v>839</v>
      </c>
      <c r="B26" s="7">
        <v>5622</v>
      </c>
      <c r="C26" s="7">
        <v>4661</v>
      </c>
    </row>
    <row r="27" spans="1:3" ht="30">
      <c r="A27" s="3" t="s">
        <v>92</v>
      </c>
      <c r="B27" s="7">
        <v>-6142</v>
      </c>
      <c r="C27" s="5">
        <v>-403</v>
      </c>
    </row>
    <row r="28" spans="1:3">
      <c r="A28" s="3" t="s">
        <v>93</v>
      </c>
      <c r="B28" s="5">
        <v>-520</v>
      </c>
      <c r="C28" s="7">
        <v>4258</v>
      </c>
    </row>
    <row r="29" spans="1:3" ht="30">
      <c r="A29" s="3" t="s">
        <v>94</v>
      </c>
      <c r="B29" s="7">
        <v>-8613</v>
      </c>
      <c r="C29" s="7">
        <v>-8304</v>
      </c>
    </row>
    <row r="30" spans="1:3" ht="30">
      <c r="A30" s="3" t="s">
        <v>95</v>
      </c>
      <c r="B30" s="7">
        <v>-9133</v>
      </c>
      <c r="C30" s="7">
        <v>-4046</v>
      </c>
    </row>
    <row r="31" spans="1:3">
      <c r="A31" s="3" t="s">
        <v>398</v>
      </c>
      <c r="B31" s="5" t="s">
        <v>4</v>
      </c>
      <c r="C31" s="5" t="s">
        <v>4</v>
      </c>
    </row>
    <row r="32" spans="1:3" ht="30">
      <c r="A32" s="4" t="s">
        <v>837</v>
      </c>
      <c r="B32" s="5" t="s">
        <v>4</v>
      </c>
      <c r="C32" s="5" t="s">
        <v>4</v>
      </c>
    </row>
    <row r="33" spans="1:3">
      <c r="A33" s="3" t="s">
        <v>71</v>
      </c>
      <c r="B33" s="7">
        <v>5021</v>
      </c>
      <c r="C33" s="7">
        <v>4933</v>
      </c>
    </row>
    <row r="34" spans="1:3">
      <c r="A34" s="4" t="s">
        <v>72</v>
      </c>
      <c r="B34" s="5" t="s">
        <v>4</v>
      </c>
      <c r="C34" s="5" t="s">
        <v>4</v>
      </c>
    </row>
    <row r="35" spans="1:3">
      <c r="A35" s="3" t="s">
        <v>73</v>
      </c>
      <c r="B35" s="5">
        <v>0</v>
      </c>
      <c r="C35" s="5">
        <v>0</v>
      </c>
    </row>
    <row r="36" spans="1:3">
      <c r="A36" s="3" t="s">
        <v>74</v>
      </c>
      <c r="B36" s="5">
        <v>0</v>
      </c>
      <c r="C36" s="5">
        <v>0</v>
      </c>
    </row>
    <row r="37" spans="1:3">
      <c r="A37" s="3" t="s">
        <v>75</v>
      </c>
      <c r="B37" s="5">
        <v>0</v>
      </c>
      <c r="C37" s="5">
        <v>0</v>
      </c>
    </row>
    <row r="38" spans="1:3">
      <c r="A38" s="3" t="s">
        <v>76</v>
      </c>
      <c r="B38" s="5">
        <v>0</v>
      </c>
      <c r="C38" s="5">
        <v>0</v>
      </c>
    </row>
    <row r="39" spans="1:3">
      <c r="A39" s="3" t="s">
        <v>77</v>
      </c>
      <c r="B39" s="5">
        <v>0</v>
      </c>
      <c r="C39" s="5">
        <v>0</v>
      </c>
    </row>
    <row r="40" spans="1:3">
      <c r="A40" s="3" t="s">
        <v>78</v>
      </c>
      <c r="B40" s="5">
        <v>0</v>
      </c>
      <c r="C40" s="5">
        <v>0</v>
      </c>
    </row>
    <row r="41" spans="1:3">
      <c r="A41" s="3" t="s">
        <v>79</v>
      </c>
      <c r="B41" s="7">
        <v>5645</v>
      </c>
      <c r="C41" s="7">
        <v>5840</v>
      </c>
    </row>
    <row r="42" spans="1:3">
      <c r="A42" s="3" t="s">
        <v>80</v>
      </c>
      <c r="B42" s="5">
        <v>203</v>
      </c>
      <c r="C42" s="5">
        <v>115</v>
      </c>
    </row>
    <row r="43" spans="1:3">
      <c r="A43" s="3" t="s">
        <v>81</v>
      </c>
      <c r="B43" s="5">
        <v>0</v>
      </c>
      <c r="C43" s="5">
        <v>0</v>
      </c>
    </row>
    <row r="44" spans="1:3">
      <c r="A44" s="3" t="s">
        <v>82</v>
      </c>
      <c r="B44" s="5">
        <v>0</v>
      </c>
      <c r="C44" s="5">
        <v>0</v>
      </c>
    </row>
    <row r="45" spans="1:3" ht="30">
      <c r="A45" s="3" t="s">
        <v>83</v>
      </c>
      <c r="B45" s="5">
        <v>0</v>
      </c>
      <c r="C45" s="5">
        <v>0</v>
      </c>
    </row>
    <row r="46" spans="1:3">
      <c r="A46" s="3" t="s">
        <v>431</v>
      </c>
      <c r="B46" s="5">
        <v>0</v>
      </c>
      <c r="C46" s="5">
        <v>0</v>
      </c>
    </row>
    <row r="47" spans="1:3">
      <c r="A47" s="3" t="s">
        <v>432</v>
      </c>
      <c r="B47" s="7">
        <v>-5618</v>
      </c>
      <c r="C47" s="7">
        <v>-10535</v>
      </c>
    </row>
    <row r="48" spans="1:3" ht="30">
      <c r="A48" s="3" t="s">
        <v>84</v>
      </c>
      <c r="B48" s="5">
        <v>0</v>
      </c>
      <c r="C48" s="5" t="s">
        <v>4</v>
      </c>
    </row>
    <row r="49" spans="1:3">
      <c r="A49" s="3" t="s">
        <v>85</v>
      </c>
      <c r="B49" s="5">
        <v>0</v>
      </c>
      <c r="C49" s="5">
        <v>0</v>
      </c>
    </row>
    <row r="50" spans="1:3">
      <c r="A50" s="3" t="s">
        <v>86</v>
      </c>
      <c r="B50" s="5">
        <v>230</v>
      </c>
      <c r="C50" s="7">
        <v>-4580</v>
      </c>
    </row>
    <row r="51" spans="1:3">
      <c r="A51" s="3" t="s">
        <v>838</v>
      </c>
      <c r="B51" s="7">
        <v>4791</v>
      </c>
      <c r="C51" s="7">
        <v>9513</v>
      </c>
    </row>
    <row r="52" spans="1:3">
      <c r="A52" s="3" t="s">
        <v>88</v>
      </c>
      <c r="B52" s="7">
        <v>-12603</v>
      </c>
      <c r="C52" s="7">
        <v>-12953</v>
      </c>
    </row>
    <row r="53" spans="1:3" ht="30">
      <c r="A53" s="3" t="s">
        <v>89</v>
      </c>
      <c r="B53" s="7">
        <v>-7812</v>
      </c>
      <c r="C53" s="7">
        <v>-3440</v>
      </c>
    </row>
    <row r="54" spans="1:3" ht="30">
      <c r="A54" s="3" t="s">
        <v>90</v>
      </c>
      <c r="B54" s="7">
        <v>1439</v>
      </c>
      <c r="C54" s="5">
        <v>829</v>
      </c>
    </row>
    <row r="55" spans="1:3" ht="30">
      <c r="A55" s="3" t="s">
        <v>839</v>
      </c>
      <c r="B55" s="7">
        <v>-9251</v>
      </c>
      <c r="C55" s="7">
        <v>-4269</v>
      </c>
    </row>
    <row r="56" spans="1:3" ht="30">
      <c r="A56" s="3" t="s">
        <v>92</v>
      </c>
      <c r="B56" s="5">
        <v>118</v>
      </c>
      <c r="C56" s="5">
        <v>223</v>
      </c>
    </row>
    <row r="57" spans="1:3">
      <c r="A57" s="3" t="s">
        <v>93</v>
      </c>
      <c r="B57" s="7">
        <v>-9133</v>
      </c>
      <c r="C57" s="7">
        <v>-4046</v>
      </c>
    </row>
    <row r="58" spans="1:3" ht="30">
      <c r="A58" s="3" t="s">
        <v>94</v>
      </c>
      <c r="B58" s="5">
        <v>0</v>
      </c>
      <c r="C58" s="5">
        <v>0</v>
      </c>
    </row>
    <row r="59" spans="1:3" ht="30">
      <c r="A59" s="3" t="s">
        <v>95</v>
      </c>
      <c r="B59" s="7">
        <v>-9133</v>
      </c>
      <c r="C59" s="7">
        <v>-4046</v>
      </c>
    </row>
    <row r="60" spans="1:3">
      <c r="A60" s="3" t="s">
        <v>399</v>
      </c>
      <c r="B60" s="5" t="s">
        <v>4</v>
      </c>
      <c r="C60" s="5" t="s">
        <v>4</v>
      </c>
    </row>
    <row r="61" spans="1:3" ht="30">
      <c r="A61" s="4" t="s">
        <v>837</v>
      </c>
      <c r="B61" s="5" t="s">
        <v>4</v>
      </c>
      <c r="C61" s="5" t="s">
        <v>4</v>
      </c>
    </row>
    <row r="62" spans="1:3">
      <c r="A62" s="3" t="s">
        <v>71</v>
      </c>
      <c r="B62" s="5">
        <v>212</v>
      </c>
      <c r="C62" s="5">
        <v>0</v>
      </c>
    </row>
    <row r="63" spans="1:3">
      <c r="A63" s="4" t="s">
        <v>72</v>
      </c>
      <c r="B63" s="5" t="s">
        <v>4</v>
      </c>
      <c r="C63" s="5" t="s">
        <v>4</v>
      </c>
    </row>
    <row r="64" spans="1:3">
      <c r="A64" s="3" t="s">
        <v>73</v>
      </c>
      <c r="B64" s="5">
        <v>0</v>
      </c>
      <c r="C64" s="5">
        <v>0</v>
      </c>
    </row>
    <row r="65" spans="1:3">
      <c r="A65" s="3" t="s">
        <v>74</v>
      </c>
      <c r="B65" s="5">
        <v>0</v>
      </c>
      <c r="C65" s="5">
        <v>0</v>
      </c>
    </row>
    <row r="66" spans="1:3">
      <c r="A66" s="3" t="s">
        <v>75</v>
      </c>
      <c r="B66" s="5">
        <v>156</v>
      </c>
      <c r="C66" s="5">
        <v>0</v>
      </c>
    </row>
    <row r="67" spans="1:3">
      <c r="A67" s="3" t="s">
        <v>76</v>
      </c>
      <c r="B67" s="5">
        <v>0</v>
      </c>
      <c r="C67" s="5">
        <v>0</v>
      </c>
    </row>
    <row r="68" spans="1:3">
      <c r="A68" s="3" t="s">
        <v>77</v>
      </c>
      <c r="B68" s="5">
        <v>0</v>
      </c>
      <c r="C68" s="5">
        <v>0</v>
      </c>
    </row>
    <row r="69" spans="1:3">
      <c r="A69" s="3" t="s">
        <v>78</v>
      </c>
      <c r="B69" s="5">
        <v>156</v>
      </c>
      <c r="C69" s="5">
        <v>0</v>
      </c>
    </row>
    <row r="70" spans="1:3">
      <c r="A70" s="3" t="s">
        <v>79</v>
      </c>
      <c r="B70" s="5">
        <v>0</v>
      </c>
      <c r="C70" s="5">
        <v>0</v>
      </c>
    </row>
    <row r="71" spans="1:3">
      <c r="A71" s="3" t="s">
        <v>80</v>
      </c>
      <c r="B71" s="5">
        <v>0</v>
      </c>
      <c r="C71" s="5">
        <v>0</v>
      </c>
    </row>
    <row r="72" spans="1:3">
      <c r="A72" s="3" t="s">
        <v>81</v>
      </c>
      <c r="B72" s="5">
        <v>0</v>
      </c>
      <c r="C72" s="5">
        <v>0</v>
      </c>
    </row>
    <row r="73" spans="1:3">
      <c r="A73" s="3" t="s">
        <v>82</v>
      </c>
      <c r="B73" s="5">
        <v>-592</v>
      </c>
      <c r="C73" s="5">
        <v>-857</v>
      </c>
    </row>
    <row r="74" spans="1:3" ht="30">
      <c r="A74" s="3" t="s">
        <v>83</v>
      </c>
      <c r="B74" s="5">
        <v>-64</v>
      </c>
      <c r="C74" s="5">
        <v>-436</v>
      </c>
    </row>
    <row r="75" spans="1:3">
      <c r="A75" s="3" t="s">
        <v>431</v>
      </c>
      <c r="B75" s="5">
        <v>0</v>
      </c>
      <c r="C75" s="5">
        <v>0</v>
      </c>
    </row>
    <row r="76" spans="1:3">
      <c r="A76" s="3" t="s">
        <v>432</v>
      </c>
      <c r="B76" s="7">
        <v>-4624</v>
      </c>
      <c r="C76" s="7">
        <v>-8563</v>
      </c>
    </row>
    <row r="77" spans="1:3" ht="30">
      <c r="A77" s="3" t="s">
        <v>84</v>
      </c>
      <c r="B77" s="5">
        <v>0</v>
      </c>
      <c r="C77" s="5" t="s">
        <v>4</v>
      </c>
    </row>
    <row r="78" spans="1:3">
      <c r="A78" s="3" t="s">
        <v>85</v>
      </c>
      <c r="B78" s="5">
        <v>0</v>
      </c>
      <c r="C78" s="5">
        <v>0</v>
      </c>
    </row>
    <row r="79" spans="1:3">
      <c r="A79" s="3" t="s">
        <v>86</v>
      </c>
      <c r="B79" s="7">
        <v>-5124</v>
      </c>
      <c r="C79" s="7">
        <v>-9856</v>
      </c>
    </row>
    <row r="80" spans="1:3">
      <c r="A80" s="3" t="s">
        <v>838</v>
      </c>
      <c r="B80" s="7">
        <v>5336</v>
      </c>
      <c r="C80" s="7">
        <v>9856</v>
      </c>
    </row>
    <row r="81" spans="1:3">
      <c r="A81" s="3" t="s">
        <v>88</v>
      </c>
      <c r="B81" s="5">
        <v>226</v>
      </c>
      <c r="C81" s="5">
        <v>575</v>
      </c>
    </row>
    <row r="82" spans="1:3" ht="30">
      <c r="A82" s="3" t="s">
        <v>89</v>
      </c>
      <c r="B82" s="7">
        <v>5562</v>
      </c>
      <c r="C82" s="7">
        <v>10431</v>
      </c>
    </row>
    <row r="83" spans="1:3" ht="30">
      <c r="A83" s="3" t="s">
        <v>90</v>
      </c>
      <c r="B83" s="5">
        <v>0</v>
      </c>
      <c r="C83" s="5">
        <v>0</v>
      </c>
    </row>
    <row r="84" spans="1:3" ht="30">
      <c r="A84" s="3" t="s">
        <v>839</v>
      </c>
      <c r="B84" s="7">
        <v>5562</v>
      </c>
      <c r="C84" s="7">
        <v>10431</v>
      </c>
    </row>
    <row r="85" spans="1:3" ht="30">
      <c r="A85" s="3" t="s">
        <v>92</v>
      </c>
      <c r="B85" s="5">
        <v>56</v>
      </c>
      <c r="C85" s="5">
        <v>104</v>
      </c>
    </row>
    <row r="86" spans="1:3">
      <c r="A86" s="3" t="s">
        <v>93</v>
      </c>
      <c r="B86" s="7">
        <v>5618</v>
      </c>
      <c r="C86" s="7">
        <v>10535</v>
      </c>
    </row>
    <row r="87" spans="1:3" ht="30">
      <c r="A87" s="3" t="s">
        <v>94</v>
      </c>
      <c r="B87" s="5">
        <v>0</v>
      </c>
      <c r="C87" s="5">
        <v>0</v>
      </c>
    </row>
    <row r="88" spans="1:3" ht="30">
      <c r="A88" s="3" t="s">
        <v>95</v>
      </c>
      <c r="B88" s="7">
        <v>5618</v>
      </c>
      <c r="C88" s="7">
        <v>10535</v>
      </c>
    </row>
    <row r="89" spans="1:3">
      <c r="A89" s="3" t="s">
        <v>835</v>
      </c>
      <c r="B89" s="5" t="s">
        <v>4</v>
      </c>
      <c r="C89" s="5" t="s">
        <v>4</v>
      </c>
    </row>
    <row r="90" spans="1:3" ht="30">
      <c r="A90" s="4" t="s">
        <v>837</v>
      </c>
      <c r="B90" s="5" t="s">
        <v>4</v>
      </c>
      <c r="C90" s="5" t="s">
        <v>4</v>
      </c>
    </row>
    <row r="91" spans="1:3">
      <c r="A91" s="3" t="s">
        <v>71</v>
      </c>
      <c r="B91" s="7">
        <v>132651</v>
      </c>
      <c r="C91" s="7">
        <v>129404</v>
      </c>
    </row>
    <row r="92" spans="1:3">
      <c r="A92" s="4" t="s">
        <v>72</v>
      </c>
      <c r="B92" s="5" t="s">
        <v>4</v>
      </c>
      <c r="C92" s="5" t="s">
        <v>4</v>
      </c>
    </row>
    <row r="93" spans="1:3">
      <c r="A93" s="3" t="s">
        <v>73</v>
      </c>
      <c r="B93" s="7">
        <v>38020</v>
      </c>
      <c r="C93" s="7">
        <v>36606</v>
      </c>
    </row>
    <row r="94" spans="1:3">
      <c r="A94" s="3" t="s">
        <v>74</v>
      </c>
      <c r="B94" s="7">
        <v>33918</v>
      </c>
      <c r="C94" s="7">
        <v>34404</v>
      </c>
    </row>
    <row r="95" spans="1:3">
      <c r="A95" s="3" t="s">
        <v>75</v>
      </c>
      <c r="B95" s="7">
        <v>10510</v>
      </c>
      <c r="C95" s="7">
        <v>10341</v>
      </c>
    </row>
    <row r="96" spans="1:3">
      <c r="A96" s="3" t="s">
        <v>76</v>
      </c>
      <c r="B96" s="7">
        <v>6759</v>
      </c>
      <c r="C96" s="7">
        <v>6735</v>
      </c>
    </row>
    <row r="97" spans="1:3">
      <c r="A97" s="3" t="s">
        <v>77</v>
      </c>
      <c r="B97" s="7">
        <v>9152</v>
      </c>
      <c r="C97" s="7">
        <v>8728</v>
      </c>
    </row>
    <row r="98" spans="1:3">
      <c r="A98" s="3" t="s">
        <v>78</v>
      </c>
      <c r="B98" s="7">
        <v>98359</v>
      </c>
      <c r="C98" s="7">
        <v>96814</v>
      </c>
    </row>
    <row r="99" spans="1:3">
      <c r="A99" s="3" t="s">
        <v>79</v>
      </c>
      <c r="B99" s="5">
        <v>0</v>
      </c>
      <c r="C99" s="5">
        <v>0</v>
      </c>
    </row>
    <row r="100" spans="1:3">
      <c r="A100" s="3" t="s">
        <v>80</v>
      </c>
      <c r="B100" s="7">
        <v>5372</v>
      </c>
      <c r="C100" s="7">
        <v>5763</v>
      </c>
    </row>
    <row r="101" spans="1:3">
      <c r="A101" s="3" t="s">
        <v>81</v>
      </c>
      <c r="B101" s="7">
        <v>3795</v>
      </c>
      <c r="C101" s="7">
        <v>2825</v>
      </c>
    </row>
    <row r="102" spans="1:3">
      <c r="A102" s="3" t="s">
        <v>82</v>
      </c>
      <c r="B102" s="5">
        <v>-6</v>
      </c>
      <c r="C102" s="5">
        <v>-24</v>
      </c>
    </row>
    <row r="103" spans="1:3" ht="30">
      <c r="A103" s="3" t="s">
        <v>83</v>
      </c>
      <c r="B103" s="5">
        <v>-197</v>
      </c>
      <c r="C103" s="5">
        <v>-56</v>
      </c>
    </row>
    <row r="104" spans="1:3">
      <c r="A104" s="3" t="s">
        <v>431</v>
      </c>
      <c r="B104" s="7">
        <v>3918</v>
      </c>
      <c r="C104" s="7">
        <v>3954</v>
      </c>
    </row>
    <row r="105" spans="1:3">
      <c r="A105" s="3" t="s">
        <v>432</v>
      </c>
      <c r="B105" s="5">
        <v>0</v>
      </c>
      <c r="C105" s="5">
        <v>0</v>
      </c>
    </row>
    <row r="106" spans="1:3" ht="30">
      <c r="A106" s="3" t="s">
        <v>84</v>
      </c>
      <c r="B106" s="5">
        <v>-50</v>
      </c>
      <c r="C106" s="5" t="s">
        <v>4</v>
      </c>
    </row>
    <row r="107" spans="1:3">
      <c r="A107" s="3" t="s">
        <v>85</v>
      </c>
      <c r="B107" s="5">
        <v>3</v>
      </c>
      <c r="C107" s="5">
        <v>-163</v>
      </c>
    </row>
    <row r="108" spans="1:3">
      <c r="A108" s="3" t="s">
        <v>86</v>
      </c>
      <c r="B108" s="7">
        <v>111194</v>
      </c>
      <c r="C108" s="7">
        <v>109113</v>
      </c>
    </row>
    <row r="109" spans="1:3">
      <c r="A109" s="3" t="s">
        <v>838</v>
      </c>
      <c r="B109" s="7">
        <v>21457</v>
      </c>
      <c r="C109" s="7">
        <v>20291</v>
      </c>
    </row>
    <row r="110" spans="1:3">
      <c r="A110" s="3" t="s">
        <v>88</v>
      </c>
      <c r="B110" s="7">
        <v>-1988</v>
      </c>
      <c r="C110" s="7">
        <v>-2375</v>
      </c>
    </row>
    <row r="111" spans="1:3" ht="30">
      <c r="A111" s="3" t="s">
        <v>89</v>
      </c>
      <c r="B111" s="7">
        <v>19469</v>
      </c>
      <c r="C111" s="7">
        <v>17916</v>
      </c>
    </row>
    <row r="112" spans="1:3" ht="30">
      <c r="A112" s="3" t="s">
        <v>90</v>
      </c>
      <c r="B112" s="5">
        <v>-84</v>
      </c>
      <c r="C112" s="5">
        <v>319</v>
      </c>
    </row>
    <row r="113" spans="1:3" ht="30">
      <c r="A113" s="3" t="s">
        <v>839</v>
      </c>
      <c r="B113" s="7">
        <v>19553</v>
      </c>
      <c r="C113" s="7">
        <v>17597</v>
      </c>
    </row>
    <row r="114" spans="1:3" ht="30">
      <c r="A114" s="3" t="s">
        <v>92</v>
      </c>
      <c r="B114" s="7">
        <v>-6316</v>
      </c>
      <c r="C114" s="5">
        <v>-730</v>
      </c>
    </row>
    <row r="115" spans="1:3">
      <c r="A115" s="3" t="s">
        <v>93</v>
      </c>
      <c r="B115" s="7">
        <v>13237</v>
      </c>
      <c r="C115" s="7">
        <v>16867</v>
      </c>
    </row>
    <row r="116" spans="1:3" ht="30">
      <c r="A116" s="3" t="s">
        <v>94</v>
      </c>
      <c r="B116" s="7">
        <v>-8613</v>
      </c>
      <c r="C116" s="7">
        <v>-8304</v>
      </c>
    </row>
    <row r="117" spans="1:3" ht="30">
      <c r="A117" s="3" t="s">
        <v>95</v>
      </c>
      <c r="B117" s="7">
        <v>4624</v>
      </c>
      <c r="C117" s="7">
        <v>8563</v>
      </c>
    </row>
    <row r="118" spans="1:3">
      <c r="A118" s="3" t="s">
        <v>402</v>
      </c>
      <c r="B118" s="5" t="s">
        <v>4</v>
      </c>
      <c r="C118" s="5" t="s">
        <v>4</v>
      </c>
    </row>
    <row r="119" spans="1:3" ht="30">
      <c r="A119" s="4" t="s">
        <v>837</v>
      </c>
      <c r="B119" s="5" t="s">
        <v>4</v>
      </c>
      <c r="C119" s="5" t="s">
        <v>4</v>
      </c>
    </row>
    <row r="120" spans="1:3">
      <c r="A120" s="3" t="s">
        <v>71</v>
      </c>
      <c r="B120" s="7">
        <v>-3918</v>
      </c>
      <c r="C120" s="7">
        <v>-3954</v>
      </c>
    </row>
    <row r="121" spans="1:3">
      <c r="A121" s="4" t="s">
        <v>72</v>
      </c>
      <c r="B121" s="5" t="s">
        <v>4</v>
      </c>
      <c r="C121" s="5" t="s">
        <v>4</v>
      </c>
    </row>
    <row r="122" spans="1:3">
      <c r="A122" s="3" t="s">
        <v>73</v>
      </c>
      <c r="B122" s="5">
        <v>0</v>
      </c>
      <c r="C122" s="5">
        <v>0</v>
      </c>
    </row>
    <row r="123" spans="1:3">
      <c r="A123" s="3" t="s">
        <v>74</v>
      </c>
      <c r="B123" s="5">
        <v>0</v>
      </c>
      <c r="C123" s="5">
        <v>0</v>
      </c>
    </row>
    <row r="124" spans="1:3">
      <c r="A124" s="3" t="s">
        <v>75</v>
      </c>
      <c r="B124" s="5">
        <v>0</v>
      </c>
      <c r="C124" s="5">
        <v>0</v>
      </c>
    </row>
    <row r="125" spans="1:3">
      <c r="A125" s="3" t="s">
        <v>76</v>
      </c>
      <c r="B125" s="5">
        <v>0</v>
      </c>
      <c r="C125" s="5">
        <v>0</v>
      </c>
    </row>
    <row r="126" spans="1:3">
      <c r="A126" s="3" t="s">
        <v>77</v>
      </c>
      <c r="B126" s="5">
        <v>0</v>
      </c>
      <c r="C126" s="5">
        <v>0</v>
      </c>
    </row>
    <row r="127" spans="1:3">
      <c r="A127" s="3" t="s">
        <v>78</v>
      </c>
      <c r="B127" s="5">
        <v>0</v>
      </c>
      <c r="C127" s="5">
        <v>0</v>
      </c>
    </row>
    <row r="128" spans="1:3">
      <c r="A128" s="3" t="s">
        <v>79</v>
      </c>
      <c r="B128" s="5">
        <v>0</v>
      </c>
      <c r="C128" s="5">
        <v>0</v>
      </c>
    </row>
    <row r="129" spans="1:3">
      <c r="A129" s="3" t="s">
        <v>80</v>
      </c>
      <c r="B129" s="5">
        <v>0</v>
      </c>
      <c r="C129" s="5">
        <v>0</v>
      </c>
    </row>
    <row r="130" spans="1:3">
      <c r="A130" s="3" t="s">
        <v>81</v>
      </c>
      <c r="B130" s="5">
        <v>0</v>
      </c>
      <c r="C130" s="5">
        <v>0</v>
      </c>
    </row>
    <row r="131" spans="1:3">
      <c r="A131" s="3" t="s">
        <v>82</v>
      </c>
      <c r="B131" s="5">
        <v>0</v>
      </c>
      <c r="C131" s="5">
        <v>0</v>
      </c>
    </row>
    <row r="132" spans="1:3" ht="30">
      <c r="A132" s="3" t="s">
        <v>83</v>
      </c>
      <c r="B132" s="5">
        <v>0</v>
      </c>
      <c r="C132" s="5">
        <v>0</v>
      </c>
    </row>
    <row r="133" spans="1:3">
      <c r="A133" s="3" t="s">
        <v>431</v>
      </c>
      <c r="B133" s="7">
        <v>-3918</v>
      </c>
      <c r="C133" s="7">
        <v>-3954</v>
      </c>
    </row>
    <row r="134" spans="1:3">
      <c r="A134" s="3" t="s">
        <v>432</v>
      </c>
      <c r="B134" s="7">
        <v>10242</v>
      </c>
      <c r="C134" s="7">
        <v>19098</v>
      </c>
    </row>
    <row r="135" spans="1:3" ht="30">
      <c r="A135" s="3" t="s">
        <v>84</v>
      </c>
      <c r="B135" s="5">
        <v>0</v>
      </c>
      <c r="C135" s="5" t="s">
        <v>4</v>
      </c>
    </row>
    <row r="136" spans="1:3">
      <c r="A136" s="3" t="s">
        <v>85</v>
      </c>
      <c r="B136" s="5">
        <v>0</v>
      </c>
      <c r="C136" s="5">
        <v>0</v>
      </c>
    </row>
    <row r="137" spans="1:3">
      <c r="A137" s="3" t="s">
        <v>86</v>
      </c>
      <c r="B137" s="7">
        <v>6324</v>
      </c>
      <c r="C137" s="7">
        <v>15144</v>
      </c>
    </row>
    <row r="138" spans="1:3">
      <c r="A138" s="3" t="s">
        <v>838</v>
      </c>
      <c r="B138" s="7">
        <v>-10242</v>
      </c>
      <c r="C138" s="7">
        <v>-19098</v>
      </c>
    </row>
    <row r="139" spans="1:3">
      <c r="A139" s="3" t="s">
        <v>88</v>
      </c>
      <c r="B139" s="5">
        <v>0</v>
      </c>
      <c r="C139" s="5">
        <v>0</v>
      </c>
    </row>
    <row r="140" spans="1:3" ht="30">
      <c r="A140" s="3" t="s">
        <v>89</v>
      </c>
      <c r="B140" s="7">
        <v>-10242</v>
      </c>
      <c r="C140" s="7">
        <v>-19098</v>
      </c>
    </row>
    <row r="141" spans="1:3" ht="30">
      <c r="A141" s="3" t="s">
        <v>90</v>
      </c>
      <c r="B141" s="5">
        <v>0</v>
      </c>
      <c r="C141" s="5">
        <v>0</v>
      </c>
    </row>
    <row r="142" spans="1:3" ht="30">
      <c r="A142" s="3" t="s">
        <v>839</v>
      </c>
      <c r="B142" s="7">
        <v>-10242</v>
      </c>
      <c r="C142" s="7">
        <v>-19098</v>
      </c>
    </row>
    <row r="143" spans="1:3" ht="30">
      <c r="A143" s="3" t="s">
        <v>92</v>
      </c>
      <c r="B143" s="5">
        <v>0</v>
      </c>
      <c r="C143" s="5">
        <v>0</v>
      </c>
    </row>
    <row r="144" spans="1:3">
      <c r="A144" s="3" t="s">
        <v>93</v>
      </c>
      <c r="B144" s="7">
        <v>-10242</v>
      </c>
      <c r="C144" s="7">
        <v>-19098</v>
      </c>
    </row>
    <row r="145" spans="1:3" ht="30">
      <c r="A145" s="3" t="s">
        <v>94</v>
      </c>
      <c r="B145" s="5">
        <v>0</v>
      </c>
      <c r="C145" s="5">
        <v>0</v>
      </c>
    </row>
    <row r="146" spans="1:3" ht="30">
      <c r="A146" s="3" t="s">
        <v>95</v>
      </c>
      <c r="B146" s="9">
        <v>-10242</v>
      </c>
      <c r="C146" s="9">
        <v>-1909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40</v>
      </c>
      <c r="B1" s="8" t="s">
        <v>1</v>
      </c>
      <c r="C1" s="8"/>
    </row>
    <row r="2" spans="1:3" ht="30">
      <c r="A2" s="1" t="s">
        <v>24</v>
      </c>
      <c r="B2" s="1" t="s">
        <v>2</v>
      </c>
      <c r="C2" s="1" t="s">
        <v>70</v>
      </c>
    </row>
    <row r="3" spans="1:3">
      <c r="A3" s="3" t="s">
        <v>71</v>
      </c>
      <c r="B3" s="9">
        <v>133966</v>
      </c>
      <c r="C3" s="9">
        <v>130383</v>
      </c>
    </row>
    <row r="4" spans="1:3">
      <c r="A4" s="3" t="s">
        <v>841</v>
      </c>
      <c r="B4" s="5" t="s">
        <v>4</v>
      </c>
      <c r="C4" s="5" t="s">
        <v>4</v>
      </c>
    </row>
    <row r="5" spans="1:3">
      <c r="A5" s="3" t="s">
        <v>71</v>
      </c>
      <c r="B5" s="5" t="s">
        <v>4</v>
      </c>
      <c r="C5" s="9">
        <v>417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8" t="s">
        <v>1</v>
      </c>
      <c r="C1" s="8"/>
    </row>
    <row r="2" spans="1:3" ht="30">
      <c r="A2" s="1" t="s">
        <v>24</v>
      </c>
      <c r="B2" s="1" t="s">
        <v>2</v>
      </c>
      <c r="C2" s="1" t="s">
        <v>70</v>
      </c>
    </row>
    <row r="3" spans="1:3" ht="30">
      <c r="A3" s="4" t="s">
        <v>837</v>
      </c>
      <c r="B3" s="5" t="s">
        <v>4</v>
      </c>
      <c r="C3" s="5" t="s">
        <v>4</v>
      </c>
    </row>
    <row r="4" spans="1:3">
      <c r="A4" s="3" t="s">
        <v>93</v>
      </c>
      <c r="B4" s="9">
        <v>-520</v>
      </c>
      <c r="C4" s="9">
        <v>4258</v>
      </c>
    </row>
    <row r="5" spans="1:3">
      <c r="A5" s="3" t="s">
        <v>97</v>
      </c>
      <c r="B5" s="5">
        <v>-520</v>
      </c>
      <c r="C5" s="7">
        <v>4258</v>
      </c>
    </row>
    <row r="6" spans="1:3" ht="45">
      <c r="A6" s="3" t="s">
        <v>98</v>
      </c>
      <c r="B6" s="7">
        <v>-8613</v>
      </c>
      <c r="C6" s="7">
        <v>-8304</v>
      </c>
    </row>
    <row r="7" spans="1:3" ht="30">
      <c r="A7" s="3" t="s">
        <v>843</v>
      </c>
      <c r="B7" s="7">
        <v>-9133</v>
      </c>
      <c r="C7" s="7">
        <v>-4046</v>
      </c>
    </row>
    <row r="8" spans="1:3">
      <c r="A8" s="3" t="s">
        <v>398</v>
      </c>
      <c r="B8" s="5" t="s">
        <v>4</v>
      </c>
      <c r="C8" s="5" t="s">
        <v>4</v>
      </c>
    </row>
    <row r="9" spans="1:3" ht="30">
      <c r="A9" s="4" t="s">
        <v>837</v>
      </c>
      <c r="B9" s="5" t="s">
        <v>4</v>
      </c>
      <c r="C9" s="5" t="s">
        <v>4</v>
      </c>
    </row>
    <row r="10" spans="1:3">
      <c r="A10" s="3" t="s">
        <v>93</v>
      </c>
      <c r="B10" s="7">
        <v>-9133</v>
      </c>
      <c r="C10" s="7">
        <v>-4046</v>
      </c>
    </row>
    <row r="11" spans="1:3">
      <c r="A11" s="3" t="s">
        <v>97</v>
      </c>
      <c r="B11" s="7">
        <v>-9133</v>
      </c>
      <c r="C11" s="7">
        <v>-4046</v>
      </c>
    </row>
    <row r="12" spans="1:3" ht="45">
      <c r="A12" s="3" t="s">
        <v>98</v>
      </c>
      <c r="B12" s="5">
        <v>0</v>
      </c>
      <c r="C12" s="5">
        <v>0</v>
      </c>
    </row>
    <row r="13" spans="1:3" ht="30">
      <c r="A13" s="3" t="s">
        <v>843</v>
      </c>
      <c r="B13" s="7">
        <v>-9133</v>
      </c>
      <c r="C13" s="7">
        <v>-4046</v>
      </c>
    </row>
    <row r="14" spans="1:3">
      <c r="A14" s="3" t="s">
        <v>399</v>
      </c>
      <c r="B14" s="5" t="s">
        <v>4</v>
      </c>
      <c r="C14" s="5" t="s">
        <v>4</v>
      </c>
    </row>
    <row r="15" spans="1:3" ht="30">
      <c r="A15" s="4" t="s">
        <v>837</v>
      </c>
      <c r="B15" s="5" t="s">
        <v>4</v>
      </c>
      <c r="C15" s="5" t="s">
        <v>4</v>
      </c>
    </row>
    <row r="16" spans="1:3">
      <c r="A16" s="3" t="s">
        <v>93</v>
      </c>
      <c r="B16" s="7">
        <v>5618</v>
      </c>
      <c r="C16" s="7">
        <v>10535</v>
      </c>
    </row>
    <row r="17" spans="1:3">
      <c r="A17" s="3" t="s">
        <v>97</v>
      </c>
      <c r="B17" s="7">
        <v>5618</v>
      </c>
      <c r="C17" s="7">
        <v>10535</v>
      </c>
    </row>
    <row r="18" spans="1:3" ht="45">
      <c r="A18" s="3" t="s">
        <v>98</v>
      </c>
      <c r="B18" s="5">
        <v>0</v>
      </c>
      <c r="C18" s="5">
        <v>0</v>
      </c>
    </row>
    <row r="19" spans="1:3" ht="30">
      <c r="A19" s="3" t="s">
        <v>843</v>
      </c>
      <c r="B19" s="7">
        <v>5618</v>
      </c>
      <c r="C19" s="7">
        <v>10535</v>
      </c>
    </row>
    <row r="20" spans="1:3">
      <c r="A20" s="3" t="s">
        <v>835</v>
      </c>
      <c r="B20" s="5" t="s">
        <v>4</v>
      </c>
      <c r="C20" s="5" t="s">
        <v>4</v>
      </c>
    </row>
    <row r="21" spans="1:3" ht="30">
      <c r="A21" s="4" t="s">
        <v>837</v>
      </c>
      <c r="B21" s="5" t="s">
        <v>4</v>
      </c>
      <c r="C21" s="5" t="s">
        <v>4</v>
      </c>
    </row>
    <row r="22" spans="1:3">
      <c r="A22" s="3" t="s">
        <v>93</v>
      </c>
      <c r="B22" s="7">
        <v>13237</v>
      </c>
      <c r="C22" s="7">
        <v>16867</v>
      </c>
    </row>
    <row r="23" spans="1:3">
      <c r="A23" s="3" t="s">
        <v>97</v>
      </c>
      <c r="B23" s="7">
        <v>13237</v>
      </c>
      <c r="C23" s="7">
        <v>16867</v>
      </c>
    </row>
    <row r="24" spans="1:3" ht="45">
      <c r="A24" s="3" t="s">
        <v>98</v>
      </c>
      <c r="B24" s="7">
        <v>-8613</v>
      </c>
      <c r="C24" s="7">
        <v>-8304</v>
      </c>
    </row>
    <row r="25" spans="1:3" ht="30">
      <c r="A25" s="3" t="s">
        <v>843</v>
      </c>
      <c r="B25" s="7">
        <v>4624</v>
      </c>
      <c r="C25" s="7">
        <v>8563</v>
      </c>
    </row>
    <row r="26" spans="1:3">
      <c r="A26" s="3" t="s">
        <v>402</v>
      </c>
      <c r="B26" s="5" t="s">
        <v>4</v>
      </c>
      <c r="C26" s="5" t="s">
        <v>4</v>
      </c>
    </row>
    <row r="27" spans="1:3" ht="30">
      <c r="A27" s="4" t="s">
        <v>837</v>
      </c>
      <c r="B27" s="5" t="s">
        <v>4</v>
      </c>
      <c r="C27" s="5" t="s">
        <v>4</v>
      </c>
    </row>
    <row r="28" spans="1:3">
      <c r="A28" s="3" t="s">
        <v>93</v>
      </c>
      <c r="B28" s="7">
        <v>-10242</v>
      </c>
      <c r="C28" s="7">
        <v>-19098</v>
      </c>
    </row>
    <row r="29" spans="1:3">
      <c r="A29" s="3" t="s">
        <v>97</v>
      </c>
      <c r="B29" s="7">
        <v>-10242</v>
      </c>
      <c r="C29" s="7">
        <v>-19098</v>
      </c>
    </row>
    <row r="30" spans="1:3" ht="45">
      <c r="A30" s="3" t="s">
        <v>98</v>
      </c>
      <c r="B30" s="5">
        <v>0</v>
      </c>
      <c r="C30" s="5">
        <v>0</v>
      </c>
    </row>
    <row r="31" spans="1:3" ht="30">
      <c r="A31" s="3" t="s">
        <v>843</v>
      </c>
      <c r="B31" s="9">
        <v>-10242</v>
      </c>
      <c r="C31" s="9">
        <v>-1909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44</v>
      </c>
      <c r="B1" s="8" t="s">
        <v>1</v>
      </c>
      <c r="C1" s="8"/>
    </row>
    <row r="2" spans="1:3" ht="30">
      <c r="A2" s="1" t="s">
        <v>24</v>
      </c>
      <c r="B2" s="1" t="s">
        <v>2</v>
      </c>
      <c r="C2" s="1" t="s">
        <v>70</v>
      </c>
    </row>
    <row r="3" spans="1:3">
      <c r="A3" s="3" t="s">
        <v>71</v>
      </c>
      <c r="B3" s="9">
        <v>133966</v>
      </c>
      <c r="C3" s="9">
        <v>130383</v>
      </c>
    </row>
    <row r="4" spans="1:3">
      <c r="A4" s="3" t="s">
        <v>841</v>
      </c>
      <c r="B4" s="5" t="s">
        <v>4</v>
      </c>
      <c r="C4" s="5" t="s">
        <v>4</v>
      </c>
    </row>
    <row r="5" spans="1:3">
      <c r="A5" s="3" t="s">
        <v>71</v>
      </c>
      <c r="B5" s="5" t="s">
        <v>4</v>
      </c>
      <c r="C5" s="9">
        <v>417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3" width="12.5703125" bestFit="1" customWidth="1"/>
  </cols>
  <sheetData>
    <row r="1" spans="1:3" ht="15" customHeight="1">
      <c r="A1" s="1" t="s">
        <v>845</v>
      </c>
      <c r="B1" s="8" t="s">
        <v>1</v>
      </c>
      <c r="C1" s="8"/>
    </row>
    <row r="2" spans="1:3" ht="30">
      <c r="A2" s="1" t="s">
        <v>24</v>
      </c>
      <c r="B2" s="1" t="s">
        <v>2</v>
      </c>
      <c r="C2" s="1" t="s">
        <v>70</v>
      </c>
    </row>
    <row r="3" spans="1:3">
      <c r="A3" s="4" t="s">
        <v>121</v>
      </c>
      <c r="B3" s="5" t="s">
        <v>4</v>
      </c>
      <c r="C3" s="5" t="s">
        <v>4</v>
      </c>
    </row>
    <row r="4" spans="1:3">
      <c r="A4" s="3" t="s">
        <v>93</v>
      </c>
      <c r="B4" s="9">
        <v>-520</v>
      </c>
      <c r="C4" s="9">
        <v>4258</v>
      </c>
    </row>
    <row r="5" spans="1:3" ht="45">
      <c r="A5" s="4" t="s">
        <v>846</v>
      </c>
      <c r="B5" s="5" t="s">
        <v>4</v>
      </c>
      <c r="C5" s="5" t="s">
        <v>4</v>
      </c>
    </row>
    <row r="6" spans="1:3" ht="30">
      <c r="A6" s="3" t="s">
        <v>529</v>
      </c>
      <c r="B6" s="7">
        <v>6142</v>
      </c>
      <c r="C6" s="5">
        <v>403</v>
      </c>
    </row>
    <row r="7" spans="1:3">
      <c r="A7" s="3" t="s">
        <v>80</v>
      </c>
      <c r="B7" s="7">
        <v>5575</v>
      </c>
      <c r="C7" s="7">
        <v>5878</v>
      </c>
    </row>
    <row r="8" spans="1:3" ht="30">
      <c r="A8" s="3" t="s">
        <v>123</v>
      </c>
      <c r="B8" s="7">
        <v>1004</v>
      </c>
      <c r="C8" s="5">
        <v>963</v>
      </c>
    </row>
    <row r="9" spans="1:3">
      <c r="A9" s="3" t="s">
        <v>124</v>
      </c>
      <c r="B9" s="7">
        <v>2373</v>
      </c>
      <c r="C9" s="7">
        <v>2194</v>
      </c>
    </row>
    <row r="10" spans="1:3">
      <c r="A10" s="3" t="s">
        <v>111</v>
      </c>
      <c r="B10" s="5">
        <v>96</v>
      </c>
      <c r="C10" s="5">
        <v>102</v>
      </c>
    </row>
    <row r="11" spans="1:3" ht="30">
      <c r="A11" s="3" t="s">
        <v>427</v>
      </c>
      <c r="B11" s="5">
        <v>-261</v>
      </c>
      <c r="C11" s="5">
        <v>-492</v>
      </c>
    </row>
    <row r="12" spans="1:3">
      <c r="A12" s="3" t="s">
        <v>125</v>
      </c>
      <c r="B12" s="7">
        <v>1374</v>
      </c>
      <c r="C12" s="7">
        <v>1095</v>
      </c>
    </row>
    <row r="13" spans="1:3">
      <c r="A13" s="3" t="s">
        <v>432</v>
      </c>
      <c r="B13" s="5">
        <v>0</v>
      </c>
      <c r="C13" s="5">
        <v>0</v>
      </c>
    </row>
    <row r="14" spans="1:3" ht="30">
      <c r="A14" s="3" t="s">
        <v>126</v>
      </c>
      <c r="B14" s="5">
        <v>358</v>
      </c>
      <c r="C14" s="5">
        <v>-69</v>
      </c>
    </row>
    <row r="15" spans="1:3">
      <c r="A15" s="3" t="s">
        <v>81</v>
      </c>
      <c r="B15" s="7">
        <v>3795</v>
      </c>
      <c r="C15" s="7">
        <v>2825</v>
      </c>
    </row>
    <row r="16" spans="1:3" ht="45">
      <c r="A16" s="4" t="s">
        <v>487</v>
      </c>
      <c r="B16" s="5" t="s">
        <v>4</v>
      </c>
      <c r="C16" s="5" t="s">
        <v>4</v>
      </c>
    </row>
    <row r="17" spans="1:3">
      <c r="A17" s="3" t="s">
        <v>128</v>
      </c>
      <c r="B17" s="7">
        <v>-6575</v>
      </c>
      <c r="C17" s="7">
        <v>-1372</v>
      </c>
    </row>
    <row r="18" spans="1:3">
      <c r="A18" s="3" t="s">
        <v>129</v>
      </c>
      <c r="B18" s="7">
        <v>4849</v>
      </c>
      <c r="C18" s="7">
        <v>1081</v>
      </c>
    </row>
    <row r="19" spans="1:3" ht="45">
      <c r="A19" s="3" t="s">
        <v>130</v>
      </c>
      <c r="B19" s="7">
        <v>18210</v>
      </c>
      <c r="C19" s="7">
        <v>16866</v>
      </c>
    </row>
    <row r="20" spans="1:3" ht="45">
      <c r="A20" s="3" t="s">
        <v>131</v>
      </c>
      <c r="B20" s="5">
        <v>101</v>
      </c>
      <c r="C20" s="5">
        <v>582</v>
      </c>
    </row>
    <row r="21" spans="1:3" ht="30">
      <c r="A21" s="3" t="s">
        <v>132</v>
      </c>
      <c r="B21" s="7">
        <v>18311</v>
      </c>
      <c r="C21" s="7">
        <v>17448</v>
      </c>
    </row>
    <row r="22" spans="1:3">
      <c r="A22" s="4" t="s">
        <v>133</v>
      </c>
      <c r="B22" s="5" t="s">
        <v>4</v>
      </c>
      <c r="C22" s="5" t="s">
        <v>4</v>
      </c>
    </row>
    <row r="23" spans="1:3" ht="30">
      <c r="A23" s="3" t="s">
        <v>134</v>
      </c>
      <c r="B23" s="7">
        <v>-3607</v>
      </c>
      <c r="C23" s="7">
        <v>-3738</v>
      </c>
    </row>
    <row r="24" spans="1:3" ht="30">
      <c r="A24" s="3" t="s">
        <v>135</v>
      </c>
      <c r="B24" s="5">
        <v>-428</v>
      </c>
      <c r="C24" s="5">
        <v>196</v>
      </c>
    </row>
    <row r="25" spans="1:3">
      <c r="A25" s="3" t="s">
        <v>136</v>
      </c>
      <c r="B25" s="5">
        <v>313</v>
      </c>
      <c r="C25" s="5">
        <v>447</v>
      </c>
    </row>
    <row r="26" spans="1:3" ht="45">
      <c r="A26" s="3" t="s">
        <v>137</v>
      </c>
      <c r="B26" s="7">
        <v>-3722</v>
      </c>
      <c r="C26" s="7">
        <v>-3095</v>
      </c>
    </row>
    <row r="27" spans="1:3" ht="45">
      <c r="A27" s="3" t="s">
        <v>138</v>
      </c>
      <c r="B27" s="5">
        <v>-71</v>
      </c>
      <c r="C27" s="5">
        <v>-163</v>
      </c>
    </row>
    <row r="28" spans="1:3" ht="30">
      <c r="A28" s="3" t="s">
        <v>139</v>
      </c>
      <c r="B28" s="7">
        <v>-3793</v>
      </c>
      <c r="C28" s="7">
        <v>-3258</v>
      </c>
    </row>
    <row r="29" spans="1:3">
      <c r="A29" s="4" t="s">
        <v>140</v>
      </c>
      <c r="B29" s="5" t="s">
        <v>4</v>
      </c>
      <c r="C29" s="5" t="s">
        <v>4</v>
      </c>
    </row>
    <row r="30" spans="1:3" ht="30">
      <c r="A30" s="3" t="s">
        <v>141</v>
      </c>
      <c r="B30" s="7">
        <v>10000</v>
      </c>
      <c r="C30" s="5">
        <v>0</v>
      </c>
    </row>
    <row r="31" spans="1:3">
      <c r="A31" s="3" t="s">
        <v>142</v>
      </c>
      <c r="B31" s="7">
        <v>-2341</v>
      </c>
      <c r="C31" s="7">
        <v>-11544</v>
      </c>
    </row>
    <row r="32" spans="1:3">
      <c r="A32" s="3" t="s">
        <v>143</v>
      </c>
      <c r="B32" s="7">
        <v>4189</v>
      </c>
      <c r="C32" s="7">
        <v>6115</v>
      </c>
    </row>
    <row r="33" spans="1:3">
      <c r="A33" s="3" t="s">
        <v>144</v>
      </c>
      <c r="B33" s="5">
        <v>0</v>
      </c>
      <c r="C33" s="5">
        <v>-427</v>
      </c>
    </row>
    <row r="34" spans="1:3">
      <c r="A34" s="3" t="s">
        <v>145</v>
      </c>
      <c r="B34" s="5">
        <v>-138</v>
      </c>
      <c r="C34" s="5">
        <v>792</v>
      </c>
    </row>
    <row r="35" spans="1:3" ht="30">
      <c r="A35" s="3" t="s">
        <v>146</v>
      </c>
      <c r="B35" s="7">
        <v>-9335</v>
      </c>
      <c r="C35" s="7">
        <v>-6582</v>
      </c>
    </row>
    <row r="36" spans="1:3" ht="45">
      <c r="A36" s="3" t="s">
        <v>147</v>
      </c>
      <c r="B36" s="7">
        <v>-23562</v>
      </c>
      <c r="C36" s="5">
        <v>625</v>
      </c>
    </row>
    <row r="37" spans="1:3">
      <c r="A37" s="3" t="s">
        <v>148</v>
      </c>
      <c r="B37" s="5">
        <v>-56</v>
      </c>
      <c r="C37" s="5">
        <v>-11</v>
      </c>
    </row>
    <row r="38" spans="1:3" ht="45">
      <c r="A38" s="3" t="s">
        <v>149</v>
      </c>
      <c r="B38" s="7">
        <v>-21243</v>
      </c>
      <c r="C38" s="7">
        <v>-11032</v>
      </c>
    </row>
    <row r="39" spans="1:3" ht="45">
      <c r="A39" s="3" t="s">
        <v>150</v>
      </c>
      <c r="B39" s="5">
        <v>-40</v>
      </c>
      <c r="C39" s="5">
        <v>-196</v>
      </c>
    </row>
    <row r="40" spans="1:3" ht="30">
      <c r="A40" s="3" t="s">
        <v>151</v>
      </c>
      <c r="B40" s="7">
        <v>-21283</v>
      </c>
      <c r="C40" s="7">
        <v>-11228</v>
      </c>
    </row>
    <row r="41" spans="1:3" ht="30">
      <c r="A41" s="3" t="s">
        <v>152</v>
      </c>
      <c r="B41" s="7">
        <v>-6765</v>
      </c>
      <c r="C41" s="7">
        <v>2962</v>
      </c>
    </row>
    <row r="42" spans="1:3" ht="30">
      <c r="A42" s="3" t="s">
        <v>153</v>
      </c>
      <c r="B42" s="7">
        <v>55792</v>
      </c>
      <c r="C42" s="7">
        <v>73308</v>
      </c>
    </row>
    <row r="43" spans="1:3" ht="30">
      <c r="A43" s="3" t="s">
        <v>154</v>
      </c>
      <c r="B43" s="7">
        <v>49027</v>
      </c>
      <c r="C43" s="7">
        <v>76270</v>
      </c>
    </row>
    <row r="44" spans="1:3">
      <c r="A44" s="3" t="s">
        <v>398</v>
      </c>
      <c r="B44" s="5" t="s">
        <v>4</v>
      </c>
      <c r="C44" s="5" t="s">
        <v>4</v>
      </c>
    </row>
    <row r="45" spans="1:3">
      <c r="A45" s="4" t="s">
        <v>121</v>
      </c>
      <c r="B45" s="5" t="s">
        <v>4</v>
      </c>
      <c r="C45" s="5" t="s">
        <v>4</v>
      </c>
    </row>
    <row r="46" spans="1:3">
      <c r="A46" s="3" t="s">
        <v>93</v>
      </c>
      <c r="B46" s="7">
        <v>-9133</v>
      </c>
      <c r="C46" s="7">
        <v>-4046</v>
      </c>
    </row>
    <row r="47" spans="1:3" ht="45">
      <c r="A47" s="4" t="s">
        <v>846</v>
      </c>
      <c r="B47" s="5" t="s">
        <v>4</v>
      </c>
      <c r="C47" s="5" t="s">
        <v>4</v>
      </c>
    </row>
    <row r="48" spans="1:3" ht="30">
      <c r="A48" s="3" t="s">
        <v>529</v>
      </c>
      <c r="B48" s="5">
        <v>-118</v>
      </c>
      <c r="C48" s="5">
        <v>-223</v>
      </c>
    </row>
    <row r="49" spans="1:3">
      <c r="A49" s="3" t="s">
        <v>80</v>
      </c>
      <c r="B49" s="5">
        <v>203</v>
      </c>
      <c r="C49" s="5">
        <v>115</v>
      </c>
    </row>
    <row r="50" spans="1:3" ht="30">
      <c r="A50" s="3" t="s">
        <v>123</v>
      </c>
      <c r="B50" s="5">
        <v>984</v>
      </c>
      <c r="C50" s="5">
        <v>963</v>
      </c>
    </row>
    <row r="51" spans="1:3">
      <c r="A51" s="3" t="s">
        <v>124</v>
      </c>
      <c r="B51" s="7">
        <v>2373</v>
      </c>
      <c r="C51" s="7">
        <v>2194</v>
      </c>
    </row>
    <row r="52" spans="1:3">
      <c r="A52" s="3" t="s">
        <v>111</v>
      </c>
      <c r="B52" s="5">
        <v>96</v>
      </c>
      <c r="C52" s="5">
        <v>102</v>
      </c>
    </row>
    <row r="53" spans="1:3" ht="30">
      <c r="A53" s="3" t="s">
        <v>427</v>
      </c>
      <c r="B53" s="5">
        <v>0</v>
      </c>
      <c r="C53" s="5">
        <v>0</v>
      </c>
    </row>
    <row r="54" spans="1:3">
      <c r="A54" s="3" t="s">
        <v>125</v>
      </c>
      <c r="B54" s="7">
        <v>1374</v>
      </c>
      <c r="C54" s="7">
        <v>1095</v>
      </c>
    </row>
    <row r="55" spans="1:3">
      <c r="A55" s="3" t="s">
        <v>432</v>
      </c>
      <c r="B55" s="7">
        <v>-5618</v>
      </c>
      <c r="C55" s="7">
        <v>-10535</v>
      </c>
    </row>
    <row r="56" spans="1:3" ht="30">
      <c r="A56" s="3" t="s">
        <v>126</v>
      </c>
      <c r="B56" s="5">
        <v>0</v>
      </c>
      <c r="C56" s="5">
        <v>0</v>
      </c>
    </row>
    <row r="57" spans="1:3">
      <c r="A57" s="3" t="s">
        <v>81</v>
      </c>
      <c r="B57" s="5">
        <v>0</v>
      </c>
      <c r="C57" s="5">
        <v>0</v>
      </c>
    </row>
    <row r="58" spans="1:3" ht="45">
      <c r="A58" s="4" t="s">
        <v>487</v>
      </c>
      <c r="B58" s="5" t="s">
        <v>4</v>
      </c>
      <c r="C58" s="5" t="s">
        <v>4</v>
      </c>
    </row>
    <row r="59" spans="1:3">
      <c r="A59" s="3" t="s">
        <v>128</v>
      </c>
      <c r="B59" s="5">
        <v>0</v>
      </c>
      <c r="C59" s="5">
        <v>0</v>
      </c>
    </row>
    <row r="60" spans="1:3">
      <c r="A60" s="3" t="s">
        <v>129</v>
      </c>
      <c r="B60" s="7">
        <v>-2735</v>
      </c>
      <c r="C60" s="7">
        <v>9286</v>
      </c>
    </row>
    <row r="61" spans="1:3" ht="45">
      <c r="A61" s="3" t="s">
        <v>130</v>
      </c>
      <c r="B61" s="7">
        <v>-12574</v>
      </c>
      <c r="C61" s="7">
        <v>-1049</v>
      </c>
    </row>
    <row r="62" spans="1:3" ht="45">
      <c r="A62" s="3" t="s">
        <v>131</v>
      </c>
      <c r="B62" s="5">
        <v>0</v>
      </c>
      <c r="C62" s="5">
        <v>0</v>
      </c>
    </row>
    <row r="63" spans="1:3" ht="30">
      <c r="A63" s="3" t="s">
        <v>132</v>
      </c>
      <c r="B63" s="7">
        <v>-12574</v>
      </c>
      <c r="C63" s="7">
        <v>-1049</v>
      </c>
    </row>
    <row r="64" spans="1:3">
      <c r="A64" s="4" t="s">
        <v>133</v>
      </c>
      <c r="B64" s="5" t="s">
        <v>4</v>
      </c>
      <c r="C64" s="5" t="s">
        <v>4</v>
      </c>
    </row>
    <row r="65" spans="1:3" ht="30">
      <c r="A65" s="3" t="s">
        <v>134</v>
      </c>
      <c r="B65" s="5">
        <v>-374</v>
      </c>
      <c r="C65" s="5">
        <v>-893</v>
      </c>
    </row>
    <row r="66" spans="1:3" ht="30">
      <c r="A66" s="3" t="s">
        <v>135</v>
      </c>
      <c r="B66" s="5">
        <v>0</v>
      </c>
      <c r="C66" s="5">
        <v>0</v>
      </c>
    </row>
    <row r="67" spans="1:3">
      <c r="A67" s="3" t="s">
        <v>136</v>
      </c>
      <c r="B67" s="5">
        <v>0</v>
      </c>
      <c r="C67" s="5">
        <v>0</v>
      </c>
    </row>
    <row r="68" spans="1:3" ht="45">
      <c r="A68" s="3" t="s">
        <v>137</v>
      </c>
      <c r="B68" s="5">
        <v>-374</v>
      </c>
      <c r="C68" s="5">
        <v>-893</v>
      </c>
    </row>
    <row r="69" spans="1:3" ht="45">
      <c r="A69" s="3" t="s">
        <v>138</v>
      </c>
      <c r="B69" s="5">
        <v>0</v>
      </c>
      <c r="C69" s="5">
        <v>0</v>
      </c>
    </row>
    <row r="70" spans="1:3" ht="30">
      <c r="A70" s="3" t="s">
        <v>139</v>
      </c>
      <c r="B70" s="5">
        <v>-374</v>
      </c>
      <c r="C70" s="5">
        <v>-893</v>
      </c>
    </row>
    <row r="71" spans="1:3">
      <c r="A71" s="4" t="s">
        <v>140</v>
      </c>
      <c r="B71" s="5" t="s">
        <v>4</v>
      </c>
      <c r="C71" s="5" t="s">
        <v>4</v>
      </c>
    </row>
    <row r="72" spans="1:3" ht="30">
      <c r="A72" s="3" t="s">
        <v>141</v>
      </c>
      <c r="B72" s="7">
        <v>10000</v>
      </c>
      <c r="C72" s="5" t="s">
        <v>4</v>
      </c>
    </row>
    <row r="73" spans="1:3">
      <c r="A73" s="3" t="s">
        <v>142</v>
      </c>
      <c r="B73" s="5">
        <v>-381</v>
      </c>
      <c r="C73" s="5">
        <v>-90</v>
      </c>
    </row>
    <row r="74" spans="1:3">
      <c r="A74" s="3" t="s">
        <v>143</v>
      </c>
      <c r="B74" s="5">
        <v>0</v>
      </c>
      <c r="C74" s="5">
        <v>0</v>
      </c>
    </row>
    <row r="75" spans="1:3">
      <c r="A75" s="3" t="s">
        <v>144</v>
      </c>
      <c r="B75" s="5">
        <v>0</v>
      </c>
      <c r="C75" s="5">
        <v>0</v>
      </c>
    </row>
    <row r="76" spans="1:3">
      <c r="A76" s="3" t="s">
        <v>145</v>
      </c>
      <c r="B76" s="5">
        <v>0</v>
      </c>
      <c r="C76" s="5">
        <v>0</v>
      </c>
    </row>
    <row r="77" spans="1:3" ht="30">
      <c r="A77" s="3" t="s">
        <v>146</v>
      </c>
      <c r="B77" s="5">
        <v>0</v>
      </c>
      <c r="C77" s="5">
        <v>0</v>
      </c>
    </row>
    <row r="78" spans="1:3" ht="45">
      <c r="A78" s="3" t="s">
        <v>147</v>
      </c>
      <c r="B78" s="5">
        <v>0</v>
      </c>
      <c r="C78" s="5">
        <v>0</v>
      </c>
    </row>
    <row r="79" spans="1:3">
      <c r="A79" s="3" t="s">
        <v>148</v>
      </c>
      <c r="B79" s="5">
        <v>0</v>
      </c>
      <c r="C79" s="5">
        <v>0</v>
      </c>
    </row>
    <row r="80" spans="1:3" ht="45">
      <c r="A80" s="3" t="s">
        <v>149</v>
      </c>
      <c r="B80" s="7">
        <v>9619</v>
      </c>
      <c r="C80" s="5">
        <v>-90</v>
      </c>
    </row>
    <row r="81" spans="1:3" ht="45">
      <c r="A81" s="3" t="s">
        <v>150</v>
      </c>
      <c r="B81" s="5">
        <v>0</v>
      </c>
      <c r="C81" s="5">
        <v>0</v>
      </c>
    </row>
    <row r="82" spans="1:3" ht="30">
      <c r="A82" s="3" t="s">
        <v>151</v>
      </c>
      <c r="B82" s="7">
        <v>9619</v>
      </c>
      <c r="C82" s="5">
        <v>-90</v>
      </c>
    </row>
    <row r="83" spans="1:3" ht="30">
      <c r="A83" s="3" t="s">
        <v>152</v>
      </c>
      <c r="B83" s="7">
        <v>-3329</v>
      </c>
      <c r="C83" s="7">
        <v>-2032</v>
      </c>
    </row>
    <row r="84" spans="1:3" ht="30">
      <c r="A84" s="3" t="s">
        <v>153</v>
      </c>
      <c r="B84" s="7">
        <v>6415</v>
      </c>
      <c r="C84" s="7">
        <v>8504</v>
      </c>
    </row>
    <row r="85" spans="1:3" ht="30">
      <c r="A85" s="3" t="s">
        <v>154</v>
      </c>
      <c r="B85" s="7">
        <v>3086</v>
      </c>
      <c r="C85" s="7">
        <v>6472</v>
      </c>
    </row>
    <row r="86" spans="1:3">
      <c r="A86" s="3" t="s">
        <v>399</v>
      </c>
      <c r="B86" s="5" t="s">
        <v>4</v>
      </c>
      <c r="C86" s="5" t="s">
        <v>4</v>
      </c>
    </row>
    <row r="87" spans="1:3">
      <c r="A87" s="4" t="s">
        <v>121</v>
      </c>
      <c r="B87" s="5" t="s">
        <v>4</v>
      </c>
      <c r="C87" s="5" t="s">
        <v>4</v>
      </c>
    </row>
    <row r="88" spans="1:3">
      <c r="A88" s="3" t="s">
        <v>93</v>
      </c>
      <c r="B88" s="7">
        <v>5618</v>
      </c>
      <c r="C88" s="7">
        <v>10535</v>
      </c>
    </row>
    <row r="89" spans="1:3" ht="45">
      <c r="A89" s="4" t="s">
        <v>846</v>
      </c>
      <c r="B89" s="5" t="s">
        <v>4</v>
      </c>
      <c r="C89" s="5" t="s">
        <v>4</v>
      </c>
    </row>
    <row r="90" spans="1:3" ht="30">
      <c r="A90" s="3" t="s">
        <v>529</v>
      </c>
      <c r="B90" s="5">
        <v>-56</v>
      </c>
      <c r="C90" s="5">
        <v>-104</v>
      </c>
    </row>
    <row r="91" spans="1:3">
      <c r="A91" s="3" t="s">
        <v>80</v>
      </c>
      <c r="B91" s="5">
        <v>0</v>
      </c>
      <c r="C91" s="5">
        <v>0</v>
      </c>
    </row>
    <row r="92" spans="1:3" ht="30">
      <c r="A92" s="3" t="s">
        <v>123</v>
      </c>
      <c r="B92" s="5">
        <v>0</v>
      </c>
      <c r="C92" s="5">
        <v>0</v>
      </c>
    </row>
    <row r="93" spans="1:3">
      <c r="A93" s="3" t="s">
        <v>124</v>
      </c>
      <c r="B93" s="5">
        <v>0</v>
      </c>
      <c r="C93" s="5">
        <v>0</v>
      </c>
    </row>
    <row r="94" spans="1:3">
      <c r="A94" s="3" t="s">
        <v>111</v>
      </c>
      <c r="B94" s="5">
        <v>0</v>
      </c>
      <c r="C94" s="5">
        <v>0</v>
      </c>
    </row>
    <row r="95" spans="1:3" ht="30">
      <c r="A95" s="3" t="s">
        <v>427</v>
      </c>
      <c r="B95" s="5">
        <v>-64</v>
      </c>
      <c r="C95" s="5">
        <v>-436</v>
      </c>
    </row>
    <row r="96" spans="1:3">
      <c r="A96" s="3" t="s">
        <v>125</v>
      </c>
      <c r="B96" s="5">
        <v>0</v>
      </c>
      <c r="C96" s="5">
        <v>0</v>
      </c>
    </row>
    <row r="97" spans="1:3">
      <c r="A97" s="3" t="s">
        <v>432</v>
      </c>
      <c r="B97" s="7">
        <v>-4624</v>
      </c>
      <c r="C97" s="7">
        <v>-8563</v>
      </c>
    </row>
    <row r="98" spans="1:3" ht="30">
      <c r="A98" s="3" t="s">
        <v>126</v>
      </c>
      <c r="B98" s="5">
        <v>458</v>
      </c>
      <c r="C98" s="5">
        <v>73</v>
      </c>
    </row>
    <row r="99" spans="1:3">
      <c r="A99" s="3" t="s">
        <v>81</v>
      </c>
      <c r="B99" s="5">
        <v>0</v>
      </c>
      <c r="C99" s="5">
        <v>0</v>
      </c>
    </row>
    <row r="100" spans="1:3" ht="45">
      <c r="A100" s="4" t="s">
        <v>487</v>
      </c>
      <c r="B100" s="5" t="s">
        <v>4</v>
      </c>
      <c r="C100" s="5" t="s">
        <v>4</v>
      </c>
    </row>
    <row r="101" spans="1:3">
      <c r="A101" s="3" t="s">
        <v>128</v>
      </c>
      <c r="B101" s="5">
        <v>0</v>
      </c>
      <c r="C101" s="5">
        <v>0</v>
      </c>
    </row>
    <row r="102" spans="1:3">
      <c r="A102" s="3" t="s">
        <v>129</v>
      </c>
      <c r="B102" s="7">
        <v>20314</v>
      </c>
      <c r="C102" s="7">
        <v>1081</v>
      </c>
    </row>
    <row r="103" spans="1:3" ht="45">
      <c r="A103" s="3" t="s">
        <v>130</v>
      </c>
      <c r="B103" s="7">
        <v>21646</v>
      </c>
      <c r="C103" s="7">
        <v>2586</v>
      </c>
    </row>
    <row r="104" spans="1:3" ht="45">
      <c r="A104" s="3" t="s">
        <v>131</v>
      </c>
      <c r="B104" s="5">
        <v>0</v>
      </c>
      <c r="C104" s="5">
        <v>0</v>
      </c>
    </row>
    <row r="105" spans="1:3" ht="30">
      <c r="A105" s="3" t="s">
        <v>132</v>
      </c>
      <c r="B105" s="7">
        <v>21646</v>
      </c>
      <c r="C105" s="7">
        <v>2586</v>
      </c>
    </row>
    <row r="106" spans="1:3">
      <c r="A106" s="4" t="s">
        <v>133</v>
      </c>
      <c r="B106" s="5" t="s">
        <v>4</v>
      </c>
      <c r="C106" s="5" t="s">
        <v>4</v>
      </c>
    </row>
    <row r="107" spans="1:3" ht="30">
      <c r="A107" s="3" t="s">
        <v>134</v>
      </c>
      <c r="B107" s="5">
        <v>0</v>
      </c>
      <c r="C107" s="5">
        <v>0</v>
      </c>
    </row>
    <row r="108" spans="1:3" ht="30">
      <c r="A108" s="3" t="s">
        <v>135</v>
      </c>
      <c r="B108" s="5">
        <v>-428</v>
      </c>
      <c r="C108" s="5">
        <v>0</v>
      </c>
    </row>
    <row r="109" spans="1:3">
      <c r="A109" s="3" t="s">
        <v>136</v>
      </c>
      <c r="B109" s="5">
        <v>313</v>
      </c>
      <c r="C109" s="5">
        <v>447</v>
      </c>
    </row>
    <row r="110" spans="1:3" ht="45">
      <c r="A110" s="3" t="s">
        <v>137</v>
      </c>
      <c r="B110" s="5">
        <v>-115</v>
      </c>
      <c r="C110" s="5">
        <v>447</v>
      </c>
    </row>
    <row r="111" spans="1:3" ht="45">
      <c r="A111" s="3" t="s">
        <v>138</v>
      </c>
      <c r="B111" s="5">
        <v>0</v>
      </c>
      <c r="C111" s="5">
        <v>0</v>
      </c>
    </row>
    <row r="112" spans="1:3" ht="30">
      <c r="A112" s="3" t="s">
        <v>139</v>
      </c>
      <c r="B112" s="5">
        <v>-115</v>
      </c>
      <c r="C112" s="5">
        <v>447</v>
      </c>
    </row>
    <row r="113" spans="1:3">
      <c r="A113" s="4" t="s">
        <v>140</v>
      </c>
      <c r="B113" s="5" t="s">
        <v>4</v>
      </c>
      <c r="C113" s="5" t="s">
        <v>4</v>
      </c>
    </row>
    <row r="114" spans="1:3" ht="30">
      <c r="A114" s="3" t="s">
        <v>141</v>
      </c>
      <c r="B114" s="5">
        <v>0</v>
      </c>
      <c r="C114" s="5" t="s">
        <v>4</v>
      </c>
    </row>
    <row r="115" spans="1:3">
      <c r="A115" s="3" t="s">
        <v>142</v>
      </c>
      <c r="B115" s="5">
        <v>0</v>
      </c>
      <c r="C115" s="5">
        <v>0</v>
      </c>
    </row>
    <row r="116" spans="1:3">
      <c r="A116" s="3" t="s">
        <v>143</v>
      </c>
      <c r="B116" s="5">
        <v>0</v>
      </c>
      <c r="C116" s="5">
        <v>0</v>
      </c>
    </row>
    <row r="117" spans="1:3">
      <c r="A117" s="3" t="s">
        <v>144</v>
      </c>
      <c r="B117" s="5">
        <v>0</v>
      </c>
      <c r="C117" s="5">
        <v>0</v>
      </c>
    </row>
    <row r="118" spans="1:3">
      <c r="A118" s="3" t="s">
        <v>145</v>
      </c>
      <c r="B118" s="5">
        <v>0</v>
      </c>
      <c r="C118" s="5">
        <v>0</v>
      </c>
    </row>
    <row r="119" spans="1:3" ht="30">
      <c r="A119" s="3" t="s">
        <v>146</v>
      </c>
      <c r="B119" s="5">
        <v>0</v>
      </c>
      <c r="C119" s="5">
        <v>0</v>
      </c>
    </row>
    <row r="120" spans="1:3" ht="45">
      <c r="A120" s="3" t="s">
        <v>147</v>
      </c>
      <c r="B120" s="7">
        <v>-23562</v>
      </c>
      <c r="C120" s="5">
        <v>625</v>
      </c>
    </row>
    <row r="121" spans="1:3">
      <c r="A121" s="3" t="s">
        <v>148</v>
      </c>
      <c r="B121" s="5">
        <v>0</v>
      </c>
      <c r="C121" s="5">
        <v>0</v>
      </c>
    </row>
    <row r="122" spans="1:3" ht="45">
      <c r="A122" s="3" t="s">
        <v>149</v>
      </c>
      <c r="B122" s="7">
        <v>-23562</v>
      </c>
      <c r="C122" s="5">
        <v>625</v>
      </c>
    </row>
    <row r="123" spans="1:3" ht="45">
      <c r="A123" s="3" t="s">
        <v>150</v>
      </c>
      <c r="B123" s="5">
        <v>0</v>
      </c>
      <c r="C123" s="5">
        <v>0</v>
      </c>
    </row>
    <row r="124" spans="1:3" ht="30">
      <c r="A124" s="3" t="s">
        <v>151</v>
      </c>
      <c r="B124" s="7">
        <v>-23562</v>
      </c>
      <c r="C124" s="5">
        <v>625</v>
      </c>
    </row>
    <row r="125" spans="1:3" ht="30">
      <c r="A125" s="3" t="s">
        <v>152</v>
      </c>
      <c r="B125" s="7">
        <v>-2031</v>
      </c>
      <c r="C125" s="7">
        <v>3658</v>
      </c>
    </row>
    <row r="126" spans="1:3" ht="30">
      <c r="A126" s="3" t="s">
        <v>153</v>
      </c>
      <c r="B126" s="7">
        <v>4788</v>
      </c>
      <c r="C126" s="7">
        <v>26174</v>
      </c>
    </row>
    <row r="127" spans="1:3" ht="30">
      <c r="A127" s="3" t="s">
        <v>154</v>
      </c>
      <c r="B127" s="7">
        <v>2757</v>
      </c>
      <c r="C127" s="7">
        <v>29832</v>
      </c>
    </row>
    <row r="128" spans="1:3">
      <c r="A128" s="3" t="s">
        <v>835</v>
      </c>
      <c r="B128" s="5" t="s">
        <v>4</v>
      </c>
      <c r="C128" s="5" t="s">
        <v>4</v>
      </c>
    </row>
    <row r="129" spans="1:3">
      <c r="A129" s="4" t="s">
        <v>121</v>
      </c>
      <c r="B129" s="5" t="s">
        <v>4</v>
      </c>
      <c r="C129" s="5" t="s">
        <v>4</v>
      </c>
    </row>
    <row r="130" spans="1:3">
      <c r="A130" s="3" t="s">
        <v>93</v>
      </c>
      <c r="B130" s="7">
        <v>13237</v>
      </c>
      <c r="C130" s="7">
        <v>16867</v>
      </c>
    </row>
    <row r="131" spans="1:3" ht="45">
      <c r="A131" s="4" t="s">
        <v>846</v>
      </c>
      <c r="B131" s="5" t="s">
        <v>4</v>
      </c>
      <c r="C131" s="5" t="s">
        <v>4</v>
      </c>
    </row>
    <row r="132" spans="1:3" ht="30">
      <c r="A132" s="3" t="s">
        <v>529</v>
      </c>
      <c r="B132" s="7">
        <v>6316</v>
      </c>
      <c r="C132" s="5">
        <v>730</v>
      </c>
    </row>
    <row r="133" spans="1:3">
      <c r="A133" s="3" t="s">
        <v>80</v>
      </c>
      <c r="B133" s="7">
        <v>5372</v>
      </c>
      <c r="C133" s="7">
        <v>5763</v>
      </c>
    </row>
    <row r="134" spans="1:3" ht="30">
      <c r="A134" s="3" t="s">
        <v>123</v>
      </c>
      <c r="B134" s="5">
        <v>20</v>
      </c>
      <c r="C134" s="5">
        <v>0</v>
      </c>
    </row>
    <row r="135" spans="1:3">
      <c r="A135" s="3" t="s">
        <v>124</v>
      </c>
      <c r="B135" s="5">
        <v>0</v>
      </c>
      <c r="C135" s="5">
        <v>0</v>
      </c>
    </row>
    <row r="136" spans="1:3">
      <c r="A136" s="3" t="s">
        <v>111</v>
      </c>
      <c r="B136" s="5">
        <v>0</v>
      </c>
      <c r="C136" s="5">
        <v>0</v>
      </c>
    </row>
    <row r="137" spans="1:3" ht="30">
      <c r="A137" s="3" t="s">
        <v>427</v>
      </c>
      <c r="B137" s="5">
        <v>-197</v>
      </c>
      <c r="C137" s="5">
        <v>-56</v>
      </c>
    </row>
    <row r="138" spans="1:3">
      <c r="A138" s="3" t="s">
        <v>125</v>
      </c>
      <c r="B138" s="5">
        <v>0</v>
      </c>
      <c r="C138" s="5">
        <v>0</v>
      </c>
    </row>
    <row r="139" spans="1:3">
      <c r="A139" s="3" t="s">
        <v>432</v>
      </c>
      <c r="B139" s="5">
        <v>0</v>
      </c>
      <c r="C139" s="5">
        <v>0</v>
      </c>
    </row>
    <row r="140" spans="1:3" ht="30">
      <c r="A140" s="3" t="s">
        <v>126</v>
      </c>
      <c r="B140" s="5">
        <v>-100</v>
      </c>
      <c r="C140" s="5">
        <v>-142</v>
      </c>
    </row>
    <row r="141" spans="1:3">
      <c r="A141" s="3" t="s">
        <v>81</v>
      </c>
      <c r="B141" s="7">
        <v>3795</v>
      </c>
      <c r="C141" s="7">
        <v>2825</v>
      </c>
    </row>
    <row r="142" spans="1:3" ht="45">
      <c r="A142" s="4" t="s">
        <v>487</v>
      </c>
      <c r="B142" s="5" t="s">
        <v>4</v>
      </c>
      <c r="C142" s="5" t="s">
        <v>4</v>
      </c>
    </row>
    <row r="143" spans="1:3">
      <c r="A143" s="3" t="s">
        <v>128</v>
      </c>
      <c r="B143" s="7">
        <v>-6575</v>
      </c>
      <c r="C143" s="7">
        <v>-1372</v>
      </c>
    </row>
    <row r="144" spans="1:3">
      <c r="A144" s="3" t="s">
        <v>129</v>
      </c>
      <c r="B144" s="7">
        <v>-12730</v>
      </c>
      <c r="C144" s="7">
        <v>-9286</v>
      </c>
    </row>
    <row r="145" spans="1:3" ht="45">
      <c r="A145" s="3" t="s">
        <v>130</v>
      </c>
      <c r="B145" s="7">
        <v>9138</v>
      </c>
      <c r="C145" s="7">
        <v>15329</v>
      </c>
    </row>
    <row r="146" spans="1:3" ht="45">
      <c r="A146" s="3" t="s">
        <v>131</v>
      </c>
      <c r="B146" s="5">
        <v>101</v>
      </c>
      <c r="C146" s="5">
        <v>582</v>
      </c>
    </row>
    <row r="147" spans="1:3" ht="30">
      <c r="A147" s="3" t="s">
        <v>132</v>
      </c>
      <c r="B147" s="7">
        <v>9239</v>
      </c>
      <c r="C147" s="7">
        <v>15911</v>
      </c>
    </row>
    <row r="148" spans="1:3">
      <c r="A148" s="4" t="s">
        <v>133</v>
      </c>
      <c r="B148" s="5" t="s">
        <v>4</v>
      </c>
      <c r="C148" s="5" t="s">
        <v>4</v>
      </c>
    </row>
    <row r="149" spans="1:3" ht="30">
      <c r="A149" s="3" t="s">
        <v>134</v>
      </c>
      <c r="B149" s="7">
        <v>-3233</v>
      </c>
      <c r="C149" s="7">
        <v>-2845</v>
      </c>
    </row>
    <row r="150" spans="1:3" ht="30">
      <c r="A150" s="3" t="s">
        <v>135</v>
      </c>
      <c r="B150" s="5">
        <v>0</v>
      </c>
      <c r="C150" s="5">
        <v>196</v>
      </c>
    </row>
    <row r="151" spans="1:3">
      <c r="A151" s="3" t="s">
        <v>136</v>
      </c>
      <c r="B151" s="5">
        <v>0</v>
      </c>
      <c r="C151" s="5">
        <v>0</v>
      </c>
    </row>
    <row r="152" spans="1:3" ht="45">
      <c r="A152" s="3" t="s">
        <v>137</v>
      </c>
      <c r="B152" s="7">
        <v>-3233</v>
      </c>
      <c r="C152" s="7">
        <v>-2649</v>
      </c>
    </row>
    <row r="153" spans="1:3" ht="45">
      <c r="A153" s="3" t="s">
        <v>138</v>
      </c>
      <c r="B153" s="5">
        <v>-71</v>
      </c>
      <c r="C153" s="5">
        <v>-163</v>
      </c>
    </row>
    <row r="154" spans="1:3" ht="30">
      <c r="A154" s="3" t="s">
        <v>139</v>
      </c>
      <c r="B154" s="7">
        <v>-3304</v>
      </c>
      <c r="C154" s="7">
        <v>-2812</v>
      </c>
    </row>
    <row r="155" spans="1:3">
      <c r="A155" s="4" t="s">
        <v>140</v>
      </c>
      <c r="B155" s="5" t="s">
        <v>4</v>
      </c>
      <c r="C155" s="5" t="s">
        <v>4</v>
      </c>
    </row>
    <row r="156" spans="1:3" ht="30">
      <c r="A156" s="3" t="s">
        <v>141</v>
      </c>
      <c r="B156" s="5">
        <v>0</v>
      </c>
      <c r="C156" s="5" t="s">
        <v>4</v>
      </c>
    </row>
    <row r="157" spans="1:3">
      <c r="A157" s="3" t="s">
        <v>142</v>
      </c>
      <c r="B157" s="7">
        <v>-1960</v>
      </c>
      <c r="C157" s="7">
        <v>-11454</v>
      </c>
    </row>
    <row r="158" spans="1:3">
      <c r="A158" s="3" t="s">
        <v>143</v>
      </c>
      <c r="B158" s="7">
        <v>4189</v>
      </c>
      <c r="C158" s="7">
        <v>6115</v>
      </c>
    </row>
    <row r="159" spans="1:3">
      <c r="A159" s="3" t="s">
        <v>144</v>
      </c>
      <c r="B159" s="5">
        <v>0</v>
      </c>
      <c r="C159" s="5">
        <v>-427</v>
      </c>
    </row>
    <row r="160" spans="1:3">
      <c r="A160" s="3" t="s">
        <v>145</v>
      </c>
      <c r="B160" s="5">
        <v>-138</v>
      </c>
      <c r="C160" s="5">
        <v>792</v>
      </c>
    </row>
    <row r="161" spans="1:3" ht="30">
      <c r="A161" s="3" t="s">
        <v>146</v>
      </c>
      <c r="B161" s="7">
        <v>-9335</v>
      </c>
      <c r="C161" s="7">
        <v>-6582</v>
      </c>
    </row>
    <row r="162" spans="1:3" ht="45">
      <c r="A162" s="3" t="s">
        <v>147</v>
      </c>
      <c r="B162" s="5">
        <v>0</v>
      </c>
      <c r="C162" s="5">
        <v>0</v>
      </c>
    </row>
    <row r="163" spans="1:3">
      <c r="A163" s="3" t="s">
        <v>148</v>
      </c>
      <c r="B163" s="5">
        <v>-56</v>
      </c>
      <c r="C163" s="5">
        <v>-11</v>
      </c>
    </row>
    <row r="164" spans="1:3" ht="45">
      <c r="A164" s="3" t="s">
        <v>149</v>
      </c>
      <c r="B164" s="7">
        <v>-7300</v>
      </c>
      <c r="C164" s="7">
        <v>-11567</v>
      </c>
    </row>
    <row r="165" spans="1:3" ht="45">
      <c r="A165" s="3" t="s">
        <v>150</v>
      </c>
      <c r="B165" s="5">
        <v>-40</v>
      </c>
      <c r="C165" s="5">
        <v>-196</v>
      </c>
    </row>
    <row r="166" spans="1:3" ht="30">
      <c r="A166" s="3" t="s">
        <v>151</v>
      </c>
      <c r="B166" s="7">
        <v>-7340</v>
      </c>
      <c r="C166" s="7">
        <v>-11763</v>
      </c>
    </row>
    <row r="167" spans="1:3" ht="30">
      <c r="A167" s="3" t="s">
        <v>152</v>
      </c>
      <c r="B167" s="7">
        <v>-1405</v>
      </c>
      <c r="C167" s="7">
        <v>1336</v>
      </c>
    </row>
    <row r="168" spans="1:3" ht="30">
      <c r="A168" s="3" t="s">
        <v>153</v>
      </c>
      <c r="B168" s="7">
        <v>44589</v>
      </c>
      <c r="C168" s="7">
        <v>38630</v>
      </c>
    </row>
    <row r="169" spans="1:3" ht="30">
      <c r="A169" s="3" t="s">
        <v>154</v>
      </c>
      <c r="B169" s="7">
        <v>43184</v>
      </c>
      <c r="C169" s="7">
        <v>39966</v>
      </c>
    </row>
    <row r="170" spans="1:3">
      <c r="A170" s="3" t="s">
        <v>402</v>
      </c>
      <c r="B170" s="5" t="s">
        <v>4</v>
      </c>
      <c r="C170" s="5" t="s">
        <v>4</v>
      </c>
    </row>
    <row r="171" spans="1:3">
      <c r="A171" s="4" t="s">
        <v>121</v>
      </c>
      <c r="B171" s="5" t="s">
        <v>4</v>
      </c>
      <c r="C171" s="5" t="s">
        <v>4</v>
      </c>
    </row>
    <row r="172" spans="1:3">
      <c r="A172" s="3" t="s">
        <v>93</v>
      </c>
      <c r="B172" s="7">
        <v>-10242</v>
      </c>
      <c r="C172" s="7">
        <v>-19098</v>
      </c>
    </row>
    <row r="173" spans="1:3" ht="45">
      <c r="A173" s="4" t="s">
        <v>846</v>
      </c>
      <c r="B173" s="5" t="s">
        <v>4</v>
      </c>
      <c r="C173" s="5" t="s">
        <v>4</v>
      </c>
    </row>
    <row r="174" spans="1:3" ht="30">
      <c r="A174" s="3" t="s">
        <v>529</v>
      </c>
      <c r="B174" s="5">
        <v>0</v>
      </c>
      <c r="C174" s="5">
        <v>0</v>
      </c>
    </row>
    <row r="175" spans="1:3">
      <c r="A175" s="3" t="s">
        <v>80</v>
      </c>
      <c r="B175" s="5">
        <v>0</v>
      </c>
      <c r="C175" s="5">
        <v>0</v>
      </c>
    </row>
    <row r="176" spans="1:3" ht="30">
      <c r="A176" s="3" t="s">
        <v>123</v>
      </c>
      <c r="B176" s="5">
        <v>0</v>
      </c>
      <c r="C176" s="5">
        <v>0</v>
      </c>
    </row>
    <row r="177" spans="1:3">
      <c r="A177" s="3" t="s">
        <v>124</v>
      </c>
      <c r="B177" s="5">
        <v>0</v>
      </c>
      <c r="C177" s="5">
        <v>0</v>
      </c>
    </row>
    <row r="178" spans="1:3">
      <c r="A178" s="3" t="s">
        <v>111</v>
      </c>
      <c r="B178" s="5">
        <v>0</v>
      </c>
      <c r="C178" s="5">
        <v>0</v>
      </c>
    </row>
    <row r="179" spans="1:3" ht="30">
      <c r="A179" s="3" t="s">
        <v>427</v>
      </c>
      <c r="B179" s="5">
        <v>0</v>
      </c>
      <c r="C179" s="5">
        <v>0</v>
      </c>
    </row>
    <row r="180" spans="1:3">
      <c r="A180" s="3" t="s">
        <v>125</v>
      </c>
      <c r="B180" s="5">
        <v>0</v>
      </c>
      <c r="C180" s="5">
        <v>0</v>
      </c>
    </row>
    <row r="181" spans="1:3">
      <c r="A181" s="3" t="s">
        <v>432</v>
      </c>
      <c r="B181" s="7">
        <v>10242</v>
      </c>
      <c r="C181" s="7">
        <v>19098</v>
      </c>
    </row>
    <row r="182" spans="1:3" ht="30">
      <c r="A182" s="3" t="s">
        <v>126</v>
      </c>
      <c r="B182" s="5">
        <v>0</v>
      </c>
      <c r="C182" s="5">
        <v>0</v>
      </c>
    </row>
    <row r="183" spans="1:3">
      <c r="A183" s="3" t="s">
        <v>81</v>
      </c>
      <c r="B183" s="5">
        <v>0</v>
      </c>
      <c r="C183" s="5">
        <v>0</v>
      </c>
    </row>
    <row r="184" spans="1:3" ht="45">
      <c r="A184" s="4" t="s">
        <v>487</v>
      </c>
      <c r="B184" s="5" t="s">
        <v>4</v>
      </c>
      <c r="C184" s="5" t="s">
        <v>4</v>
      </c>
    </row>
    <row r="185" spans="1:3">
      <c r="A185" s="3" t="s">
        <v>128</v>
      </c>
      <c r="B185" s="5">
        <v>0</v>
      </c>
      <c r="C185" s="5">
        <v>0</v>
      </c>
    </row>
    <row r="186" spans="1:3">
      <c r="A186" s="3" t="s">
        <v>129</v>
      </c>
      <c r="B186" s="5">
        <v>0</v>
      </c>
      <c r="C186" s="5">
        <v>0</v>
      </c>
    </row>
    <row r="187" spans="1:3" ht="45">
      <c r="A187" s="3" t="s">
        <v>130</v>
      </c>
      <c r="B187" s="5">
        <v>0</v>
      </c>
      <c r="C187" s="5">
        <v>0</v>
      </c>
    </row>
    <row r="188" spans="1:3" ht="45">
      <c r="A188" s="3" t="s">
        <v>131</v>
      </c>
      <c r="B188" s="5">
        <v>0</v>
      </c>
      <c r="C188" s="5">
        <v>0</v>
      </c>
    </row>
    <row r="189" spans="1:3" ht="30">
      <c r="A189" s="3" t="s">
        <v>132</v>
      </c>
      <c r="B189" s="5">
        <v>0</v>
      </c>
      <c r="C189" s="5">
        <v>0</v>
      </c>
    </row>
    <row r="190" spans="1:3">
      <c r="A190" s="4" t="s">
        <v>133</v>
      </c>
      <c r="B190" s="5" t="s">
        <v>4</v>
      </c>
      <c r="C190" s="5" t="s">
        <v>4</v>
      </c>
    </row>
    <row r="191" spans="1:3" ht="30">
      <c r="A191" s="3" t="s">
        <v>134</v>
      </c>
      <c r="B191" s="5">
        <v>0</v>
      </c>
      <c r="C191" s="5">
        <v>0</v>
      </c>
    </row>
    <row r="192" spans="1:3" ht="30">
      <c r="A192" s="3" t="s">
        <v>135</v>
      </c>
      <c r="B192" s="5">
        <v>0</v>
      </c>
      <c r="C192" s="5">
        <v>0</v>
      </c>
    </row>
    <row r="193" spans="1:3">
      <c r="A193" s="3" t="s">
        <v>136</v>
      </c>
      <c r="B193" s="5">
        <v>0</v>
      </c>
      <c r="C193" s="5">
        <v>0</v>
      </c>
    </row>
    <row r="194" spans="1:3" ht="45">
      <c r="A194" s="3" t="s">
        <v>137</v>
      </c>
      <c r="B194" s="5">
        <v>0</v>
      </c>
      <c r="C194" s="5">
        <v>0</v>
      </c>
    </row>
    <row r="195" spans="1:3" ht="45">
      <c r="A195" s="3" t="s">
        <v>138</v>
      </c>
      <c r="B195" s="5">
        <v>0</v>
      </c>
      <c r="C195" s="5">
        <v>0</v>
      </c>
    </row>
    <row r="196" spans="1:3" ht="30">
      <c r="A196" s="3" t="s">
        <v>139</v>
      </c>
      <c r="B196" s="5">
        <v>0</v>
      </c>
      <c r="C196" s="5">
        <v>0</v>
      </c>
    </row>
    <row r="197" spans="1:3">
      <c r="A197" s="4" t="s">
        <v>140</v>
      </c>
      <c r="B197" s="5" t="s">
        <v>4</v>
      </c>
      <c r="C197" s="5" t="s">
        <v>4</v>
      </c>
    </row>
    <row r="198" spans="1:3" ht="30">
      <c r="A198" s="3" t="s">
        <v>141</v>
      </c>
      <c r="B198" s="5">
        <v>0</v>
      </c>
      <c r="C198" s="5" t="s">
        <v>4</v>
      </c>
    </row>
    <row r="199" spans="1:3">
      <c r="A199" s="3" t="s">
        <v>142</v>
      </c>
      <c r="B199" s="5">
        <v>0</v>
      </c>
      <c r="C199" s="5">
        <v>0</v>
      </c>
    </row>
    <row r="200" spans="1:3">
      <c r="A200" s="3" t="s">
        <v>143</v>
      </c>
      <c r="B200" s="5">
        <v>0</v>
      </c>
      <c r="C200" s="5">
        <v>0</v>
      </c>
    </row>
    <row r="201" spans="1:3">
      <c r="A201" s="3" t="s">
        <v>144</v>
      </c>
      <c r="B201" s="5">
        <v>0</v>
      </c>
      <c r="C201" s="5">
        <v>0</v>
      </c>
    </row>
    <row r="202" spans="1:3">
      <c r="A202" s="3" t="s">
        <v>145</v>
      </c>
      <c r="B202" s="5">
        <v>0</v>
      </c>
      <c r="C202" s="5">
        <v>0</v>
      </c>
    </row>
    <row r="203" spans="1:3" ht="30">
      <c r="A203" s="3" t="s">
        <v>146</v>
      </c>
      <c r="B203" s="5">
        <v>0</v>
      </c>
      <c r="C203" s="5">
        <v>0</v>
      </c>
    </row>
    <row r="204" spans="1:3" ht="45">
      <c r="A204" s="3" t="s">
        <v>147</v>
      </c>
      <c r="B204" s="5">
        <v>0</v>
      </c>
      <c r="C204" s="5">
        <v>0</v>
      </c>
    </row>
    <row r="205" spans="1:3">
      <c r="A205" s="3" t="s">
        <v>148</v>
      </c>
      <c r="B205" s="5">
        <v>0</v>
      </c>
      <c r="C205" s="5">
        <v>0</v>
      </c>
    </row>
    <row r="206" spans="1:3" ht="45">
      <c r="A206" s="3" t="s">
        <v>149</v>
      </c>
      <c r="B206" s="5">
        <v>0</v>
      </c>
      <c r="C206" s="5">
        <v>0</v>
      </c>
    </row>
    <row r="207" spans="1:3" ht="45">
      <c r="A207" s="3" t="s">
        <v>150</v>
      </c>
      <c r="B207" s="5">
        <v>0</v>
      </c>
      <c r="C207" s="5">
        <v>0</v>
      </c>
    </row>
    <row r="208" spans="1:3" ht="30">
      <c r="A208" s="3" t="s">
        <v>151</v>
      </c>
      <c r="B208" s="5">
        <v>0</v>
      </c>
      <c r="C208" s="5">
        <v>0</v>
      </c>
    </row>
    <row r="209" spans="1:3" ht="30">
      <c r="A209" s="3" t="s">
        <v>152</v>
      </c>
      <c r="B209" s="5">
        <v>0</v>
      </c>
      <c r="C209" s="5">
        <v>0</v>
      </c>
    </row>
    <row r="210" spans="1:3" ht="30">
      <c r="A210" s="3" t="s">
        <v>153</v>
      </c>
      <c r="B210" s="5">
        <v>0</v>
      </c>
      <c r="C210" s="5">
        <v>0</v>
      </c>
    </row>
    <row r="211" spans="1:3" ht="30">
      <c r="A211" s="3" t="s">
        <v>154</v>
      </c>
      <c r="B211" s="9">
        <v>0</v>
      </c>
      <c r="C211" s="9">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47</v>
      </c>
      <c r="B1" s="8" t="s">
        <v>1</v>
      </c>
      <c r="C1" s="8"/>
    </row>
    <row r="2" spans="1:3" ht="30">
      <c r="A2" s="1" t="s">
        <v>24</v>
      </c>
      <c r="B2" s="1" t="s">
        <v>2</v>
      </c>
      <c r="C2" s="1" t="s">
        <v>70</v>
      </c>
    </row>
    <row r="3" spans="1:3">
      <c r="A3" s="3" t="s">
        <v>71</v>
      </c>
      <c r="B3" s="9">
        <v>133966</v>
      </c>
      <c r="C3" s="9">
        <v>130383</v>
      </c>
    </row>
    <row r="4" spans="1:3">
      <c r="A4" s="3" t="s">
        <v>841</v>
      </c>
      <c r="B4" s="5" t="s">
        <v>4</v>
      </c>
      <c r="C4" s="5" t="s">
        <v>4</v>
      </c>
    </row>
    <row r="5" spans="1:3">
      <c r="A5" s="3" t="s">
        <v>71</v>
      </c>
      <c r="B5" s="5" t="s">
        <v>4</v>
      </c>
      <c r="C5" s="9">
        <v>41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ht="30">
      <c r="A2" s="1" t="s">
        <v>24</v>
      </c>
      <c r="B2" s="1" t="s">
        <v>2</v>
      </c>
      <c r="C2" s="1" t="s">
        <v>70</v>
      </c>
    </row>
    <row r="3" spans="1:3">
      <c r="A3" s="4" t="s">
        <v>121</v>
      </c>
      <c r="B3" s="5" t="s">
        <v>4</v>
      </c>
      <c r="C3" s="5" t="s">
        <v>4</v>
      </c>
    </row>
    <row r="4" spans="1:3">
      <c r="A4" s="3" t="s">
        <v>93</v>
      </c>
      <c r="B4" s="9">
        <v>-520</v>
      </c>
      <c r="C4" s="9">
        <v>4258</v>
      </c>
    </row>
    <row r="5" spans="1:3" ht="30">
      <c r="A5" s="4" t="s">
        <v>122</v>
      </c>
      <c r="B5" s="5" t="s">
        <v>4</v>
      </c>
      <c r="C5" s="5" t="s">
        <v>4</v>
      </c>
    </row>
    <row r="6" spans="1:3" ht="30">
      <c r="A6" s="3" t="s">
        <v>92</v>
      </c>
      <c r="B6" s="7">
        <v>6142</v>
      </c>
      <c r="C6" s="5">
        <v>403</v>
      </c>
    </row>
    <row r="7" spans="1:3">
      <c r="A7" s="3" t="s">
        <v>80</v>
      </c>
      <c r="B7" s="7">
        <v>5575</v>
      </c>
      <c r="C7" s="7">
        <v>5878</v>
      </c>
    </row>
    <row r="8" spans="1:3" ht="30">
      <c r="A8" s="3" t="s">
        <v>123</v>
      </c>
      <c r="B8" s="7">
        <v>1004</v>
      </c>
      <c r="C8" s="5">
        <v>963</v>
      </c>
    </row>
    <row r="9" spans="1:3">
      <c r="A9" s="3" t="s">
        <v>124</v>
      </c>
      <c r="B9" s="7">
        <v>2373</v>
      </c>
      <c r="C9" s="7">
        <v>2194</v>
      </c>
    </row>
    <row r="10" spans="1:3">
      <c r="A10" s="3" t="s">
        <v>111</v>
      </c>
      <c r="B10" s="5">
        <v>96</v>
      </c>
      <c r="C10" s="5">
        <v>102</v>
      </c>
    </row>
    <row r="11" spans="1:3" ht="30">
      <c r="A11" s="3" t="s">
        <v>83</v>
      </c>
      <c r="B11" s="5">
        <v>-261</v>
      </c>
      <c r="C11" s="5">
        <v>-492</v>
      </c>
    </row>
    <row r="12" spans="1:3">
      <c r="A12" s="3" t="s">
        <v>125</v>
      </c>
      <c r="B12" s="7">
        <v>1374</v>
      </c>
      <c r="C12" s="7">
        <v>1095</v>
      </c>
    </row>
    <row r="13" spans="1:3" ht="30">
      <c r="A13" s="3" t="s">
        <v>126</v>
      </c>
      <c r="B13" s="5">
        <v>358</v>
      </c>
      <c r="C13" s="5">
        <v>-69</v>
      </c>
    </row>
    <row r="14" spans="1:3">
      <c r="A14" s="3" t="s">
        <v>81</v>
      </c>
      <c r="B14" s="7">
        <v>3795</v>
      </c>
      <c r="C14" s="7">
        <v>2825</v>
      </c>
    </row>
    <row r="15" spans="1:3" ht="45">
      <c r="A15" s="4" t="s">
        <v>127</v>
      </c>
      <c r="B15" s="5" t="s">
        <v>4</v>
      </c>
      <c r="C15" s="5" t="s">
        <v>4</v>
      </c>
    </row>
    <row r="16" spans="1:3">
      <c r="A16" s="3" t="s">
        <v>128</v>
      </c>
      <c r="B16" s="7">
        <v>-6575</v>
      </c>
      <c r="C16" s="7">
        <v>-1372</v>
      </c>
    </row>
    <row r="17" spans="1:3">
      <c r="A17" s="3" t="s">
        <v>129</v>
      </c>
      <c r="B17" s="7">
        <v>4849</v>
      </c>
      <c r="C17" s="7">
        <v>1081</v>
      </c>
    </row>
    <row r="18" spans="1:3" ht="45">
      <c r="A18" s="3" t="s">
        <v>130</v>
      </c>
      <c r="B18" s="7">
        <v>18210</v>
      </c>
      <c r="C18" s="7">
        <v>16866</v>
      </c>
    </row>
    <row r="19" spans="1:3" ht="45">
      <c r="A19" s="3" t="s">
        <v>131</v>
      </c>
      <c r="B19" s="5">
        <v>101</v>
      </c>
      <c r="C19" s="5">
        <v>582</v>
      </c>
    </row>
    <row r="20" spans="1:3" ht="30">
      <c r="A20" s="3" t="s">
        <v>132</v>
      </c>
      <c r="B20" s="7">
        <v>18311</v>
      </c>
      <c r="C20" s="7">
        <v>17448</v>
      </c>
    </row>
    <row r="21" spans="1:3">
      <c r="A21" s="4" t="s">
        <v>133</v>
      </c>
      <c r="B21" s="5" t="s">
        <v>4</v>
      </c>
      <c r="C21" s="5" t="s">
        <v>4</v>
      </c>
    </row>
    <row r="22" spans="1:3" ht="30">
      <c r="A22" s="3" t="s">
        <v>134</v>
      </c>
      <c r="B22" s="7">
        <v>-3607</v>
      </c>
      <c r="C22" s="7">
        <v>-3738</v>
      </c>
    </row>
    <row r="23" spans="1:3" ht="30">
      <c r="A23" s="3" t="s">
        <v>135</v>
      </c>
      <c r="B23" s="5">
        <v>-428</v>
      </c>
      <c r="C23" s="5">
        <v>196</v>
      </c>
    </row>
    <row r="24" spans="1:3">
      <c r="A24" s="3" t="s">
        <v>136</v>
      </c>
      <c r="B24" s="5">
        <v>313</v>
      </c>
      <c r="C24" s="5">
        <v>447</v>
      </c>
    </row>
    <row r="25" spans="1:3" ht="45">
      <c r="A25" s="3" t="s">
        <v>137</v>
      </c>
      <c r="B25" s="7">
        <v>-3722</v>
      </c>
      <c r="C25" s="7">
        <v>-3095</v>
      </c>
    </row>
    <row r="26" spans="1:3" ht="45">
      <c r="A26" s="3" t="s">
        <v>138</v>
      </c>
      <c r="B26" s="5">
        <v>-71</v>
      </c>
      <c r="C26" s="5">
        <v>-163</v>
      </c>
    </row>
    <row r="27" spans="1:3" ht="30">
      <c r="A27" s="3" t="s">
        <v>139</v>
      </c>
      <c r="B27" s="7">
        <v>-3793</v>
      </c>
      <c r="C27" s="7">
        <v>-3258</v>
      </c>
    </row>
    <row r="28" spans="1:3">
      <c r="A28" s="4" t="s">
        <v>140</v>
      </c>
      <c r="B28" s="5" t="s">
        <v>4</v>
      </c>
      <c r="C28" s="5" t="s">
        <v>4</v>
      </c>
    </row>
    <row r="29" spans="1:3" ht="30">
      <c r="A29" s="3" t="s">
        <v>141</v>
      </c>
      <c r="B29" s="7">
        <v>10000</v>
      </c>
      <c r="C29" s="5">
        <v>0</v>
      </c>
    </row>
    <row r="30" spans="1:3">
      <c r="A30" s="3" t="s">
        <v>142</v>
      </c>
      <c r="B30" s="7">
        <v>-2341</v>
      </c>
      <c r="C30" s="7">
        <v>-11544</v>
      </c>
    </row>
    <row r="31" spans="1:3">
      <c r="A31" s="3" t="s">
        <v>143</v>
      </c>
      <c r="B31" s="7">
        <v>4189</v>
      </c>
      <c r="C31" s="7">
        <v>6115</v>
      </c>
    </row>
    <row r="32" spans="1:3">
      <c r="A32" s="3" t="s">
        <v>144</v>
      </c>
      <c r="B32" s="5">
        <v>0</v>
      </c>
      <c r="C32" s="5">
        <v>-427</v>
      </c>
    </row>
    <row r="33" spans="1:3">
      <c r="A33" s="3" t="s">
        <v>145</v>
      </c>
      <c r="B33" s="5">
        <v>-138</v>
      </c>
      <c r="C33" s="5">
        <v>792</v>
      </c>
    </row>
    <row r="34" spans="1:3" ht="30">
      <c r="A34" s="3" t="s">
        <v>146</v>
      </c>
      <c r="B34" s="7">
        <v>-9335</v>
      </c>
      <c r="C34" s="7">
        <v>-6582</v>
      </c>
    </row>
    <row r="35" spans="1:3" ht="45">
      <c r="A35" s="3" t="s">
        <v>147</v>
      </c>
      <c r="B35" s="7">
        <v>-23562</v>
      </c>
      <c r="C35" s="5">
        <v>625</v>
      </c>
    </row>
    <row r="36" spans="1:3">
      <c r="A36" s="3" t="s">
        <v>148</v>
      </c>
      <c r="B36" s="5">
        <v>-56</v>
      </c>
      <c r="C36" s="5">
        <v>-11</v>
      </c>
    </row>
    <row r="37" spans="1:3" ht="45">
      <c r="A37" s="3" t="s">
        <v>149</v>
      </c>
      <c r="B37" s="7">
        <v>-21243</v>
      </c>
      <c r="C37" s="7">
        <v>-11032</v>
      </c>
    </row>
    <row r="38" spans="1:3" ht="45">
      <c r="A38" s="3" t="s">
        <v>150</v>
      </c>
      <c r="B38" s="5">
        <v>-40</v>
      </c>
      <c r="C38" s="5">
        <v>-196</v>
      </c>
    </row>
    <row r="39" spans="1:3" ht="30">
      <c r="A39" s="3" t="s">
        <v>151</v>
      </c>
      <c r="B39" s="7">
        <v>-21283</v>
      </c>
      <c r="C39" s="7">
        <v>-11228</v>
      </c>
    </row>
    <row r="40" spans="1:3" ht="30">
      <c r="A40" s="3" t="s">
        <v>152</v>
      </c>
      <c r="B40" s="7">
        <v>-6765</v>
      </c>
      <c r="C40" s="7">
        <v>2962</v>
      </c>
    </row>
    <row r="41" spans="1:3" ht="30">
      <c r="A41" s="3" t="s">
        <v>153</v>
      </c>
      <c r="B41" s="7">
        <v>55792</v>
      </c>
      <c r="C41" s="7">
        <v>73308</v>
      </c>
    </row>
    <row r="42" spans="1:3" ht="30">
      <c r="A42" s="3" t="s">
        <v>154</v>
      </c>
      <c r="B42" s="9">
        <v>49027</v>
      </c>
      <c r="C42" s="9">
        <v>762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4" t="s">
        <v>156</v>
      </c>
      <c r="B3" s="5" t="s">
        <v>4</v>
      </c>
    </row>
    <row r="4" spans="1:2">
      <c r="A4" s="13" t="s">
        <v>157</v>
      </c>
      <c r="B4" s="5" t="s">
        <v>4</v>
      </c>
    </row>
    <row r="5" spans="1:2">
      <c r="A5" s="13"/>
      <c r="B5" s="11" t="s">
        <v>155</v>
      </c>
    </row>
    <row r="6" spans="1:2" ht="240.75">
      <c r="A6" s="13"/>
      <c r="B6" s="12" t="s">
        <v>158</v>
      </c>
    </row>
    <row r="7" spans="1:2" ht="84.75">
      <c r="A7" s="13"/>
      <c r="B7" s="12" t="s">
        <v>15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3"/>
  <sheetViews>
    <sheetView showGridLines="0" workbookViewId="0"/>
  </sheetViews>
  <sheetFormatPr defaultRowHeight="15"/>
  <cols>
    <col min="1" max="2" width="36.5703125" bestFit="1" customWidth="1"/>
    <col min="3" max="3" width="36.5703125" customWidth="1"/>
    <col min="4" max="4" width="20.140625" customWidth="1"/>
    <col min="5" max="5" width="29.85546875" customWidth="1"/>
    <col min="6" max="6" width="6" customWidth="1"/>
    <col min="7" max="7" width="16" customWidth="1"/>
    <col min="8" max="8" width="20.140625" customWidth="1"/>
    <col min="9" max="9" width="29.85546875" customWidth="1"/>
    <col min="10" max="10" width="6" customWidth="1"/>
    <col min="11" max="11" width="7.85546875" customWidth="1"/>
    <col min="12" max="13" width="29.85546875" customWidth="1"/>
    <col min="14" max="14" width="6" customWidth="1"/>
    <col min="15" max="15" width="20.140625" customWidth="1"/>
    <col min="16" max="16" width="10.140625" customWidth="1"/>
    <col min="17" max="17" width="29.85546875" customWidth="1"/>
    <col min="18" max="19" width="36.5703125" customWidth="1"/>
    <col min="20" max="20" width="7.85546875" customWidth="1"/>
    <col min="21" max="21" width="25.85546875" customWidth="1"/>
    <col min="22" max="22" width="6" customWidth="1"/>
  </cols>
  <sheetData>
    <row r="1" spans="1:22" ht="15" customHeight="1">
      <c r="A1" s="8" t="s">
        <v>1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156</v>
      </c>
      <c r="B3" s="72" t="s">
        <v>4</v>
      </c>
      <c r="C3" s="72"/>
      <c r="D3" s="72"/>
      <c r="E3" s="72"/>
      <c r="F3" s="72"/>
      <c r="G3" s="72"/>
      <c r="H3" s="72"/>
      <c r="I3" s="72"/>
      <c r="J3" s="72"/>
      <c r="K3" s="72"/>
      <c r="L3" s="72"/>
      <c r="M3" s="72"/>
      <c r="N3" s="72"/>
      <c r="O3" s="72"/>
      <c r="P3" s="72"/>
      <c r="Q3" s="72"/>
      <c r="R3" s="72"/>
      <c r="S3" s="72"/>
      <c r="T3" s="72"/>
      <c r="U3" s="72"/>
      <c r="V3" s="72"/>
    </row>
    <row r="4" spans="1:22" ht="15" customHeight="1">
      <c r="A4" s="13" t="s">
        <v>161</v>
      </c>
      <c r="B4" s="72" t="s">
        <v>4</v>
      </c>
      <c r="C4" s="72"/>
      <c r="D4" s="72"/>
      <c r="E4" s="72"/>
      <c r="F4" s="72"/>
      <c r="G4" s="72"/>
      <c r="H4" s="72"/>
      <c r="I4" s="72"/>
      <c r="J4" s="72"/>
      <c r="K4" s="72"/>
      <c r="L4" s="72"/>
      <c r="M4" s="72"/>
      <c r="N4" s="72"/>
      <c r="O4" s="72"/>
      <c r="P4" s="72"/>
      <c r="Q4" s="72"/>
      <c r="R4" s="72"/>
      <c r="S4" s="72"/>
      <c r="T4" s="72"/>
      <c r="U4" s="72"/>
      <c r="V4" s="72"/>
    </row>
    <row r="5" spans="1:22">
      <c r="A5" s="13"/>
      <c r="B5" s="73" t="s">
        <v>160</v>
      </c>
      <c r="C5" s="73"/>
      <c r="D5" s="73"/>
      <c r="E5" s="73"/>
      <c r="F5" s="73"/>
      <c r="G5" s="73"/>
      <c r="H5" s="73"/>
      <c r="I5" s="73"/>
      <c r="J5" s="73"/>
      <c r="K5" s="73"/>
      <c r="L5" s="73"/>
      <c r="M5" s="73"/>
      <c r="N5" s="73"/>
      <c r="O5" s="73"/>
      <c r="P5" s="73"/>
      <c r="Q5" s="73"/>
      <c r="R5" s="73"/>
      <c r="S5" s="73"/>
      <c r="T5" s="73"/>
      <c r="U5" s="73"/>
      <c r="V5" s="73"/>
    </row>
    <row r="6" spans="1:22">
      <c r="A6" s="13"/>
      <c r="B6" s="73" t="s">
        <v>162</v>
      </c>
      <c r="C6" s="73"/>
      <c r="D6" s="73"/>
      <c r="E6" s="73"/>
      <c r="F6" s="73"/>
      <c r="G6" s="73"/>
      <c r="H6" s="73"/>
      <c r="I6" s="73"/>
      <c r="J6" s="73"/>
      <c r="K6" s="73"/>
      <c r="L6" s="73"/>
      <c r="M6" s="73"/>
      <c r="N6" s="73"/>
      <c r="O6" s="73"/>
      <c r="P6" s="73"/>
      <c r="Q6" s="73"/>
      <c r="R6" s="73"/>
      <c r="S6" s="73"/>
      <c r="T6" s="73"/>
      <c r="U6" s="73"/>
      <c r="V6" s="73"/>
    </row>
    <row r="7" spans="1:22">
      <c r="A7" s="13"/>
      <c r="B7" s="74" t="s">
        <v>163</v>
      </c>
      <c r="C7" s="74"/>
      <c r="D7" s="74"/>
      <c r="E7" s="74"/>
      <c r="F7" s="74"/>
      <c r="G7" s="74"/>
      <c r="H7" s="74"/>
      <c r="I7" s="74"/>
      <c r="J7" s="74"/>
      <c r="K7" s="74"/>
      <c r="L7" s="74"/>
      <c r="M7" s="74"/>
      <c r="N7" s="74"/>
      <c r="O7" s="74"/>
      <c r="P7" s="74"/>
      <c r="Q7" s="74"/>
      <c r="R7" s="74"/>
      <c r="S7" s="74"/>
      <c r="T7" s="74"/>
      <c r="U7" s="74"/>
      <c r="V7" s="74"/>
    </row>
    <row r="8" spans="1:22">
      <c r="A8" s="13"/>
      <c r="B8" s="73" t="s">
        <v>164</v>
      </c>
      <c r="C8" s="73"/>
      <c r="D8" s="73"/>
      <c r="E8" s="73"/>
      <c r="F8" s="73"/>
      <c r="G8" s="73"/>
      <c r="H8" s="73"/>
      <c r="I8" s="73"/>
      <c r="J8" s="73"/>
      <c r="K8" s="73"/>
      <c r="L8" s="73"/>
      <c r="M8" s="73"/>
      <c r="N8" s="73"/>
      <c r="O8" s="73"/>
      <c r="P8" s="73"/>
      <c r="Q8" s="73"/>
      <c r="R8" s="73"/>
      <c r="S8" s="73"/>
      <c r="T8" s="73"/>
      <c r="U8" s="73"/>
      <c r="V8" s="73"/>
    </row>
    <row r="9" spans="1:22" ht="24" customHeight="1">
      <c r="A9" s="13"/>
      <c r="B9" s="74" t="s">
        <v>165</v>
      </c>
      <c r="C9" s="74"/>
      <c r="D9" s="74"/>
      <c r="E9" s="74"/>
      <c r="F9" s="74"/>
      <c r="G9" s="74"/>
      <c r="H9" s="74"/>
      <c r="I9" s="74"/>
      <c r="J9" s="74"/>
      <c r="K9" s="74"/>
      <c r="L9" s="74"/>
      <c r="M9" s="74"/>
      <c r="N9" s="74"/>
      <c r="O9" s="74"/>
      <c r="P9" s="74"/>
      <c r="Q9" s="74"/>
      <c r="R9" s="74"/>
      <c r="S9" s="74"/>
      <c r="T9" s="74"/>
      <c r="U9" s="74"/>
      <c r="V9" s="74"/>
    </row>
    <row r="10" spans="1:22">
      <c r="A10" s="13"/>
      <c r="B10" s="75" t="s">
        <v>166</v>
      </c>
      <c r="C10" s="75"/>
      <c r="D10" s="75"/>
      <c r="E10" s="75"/>
      <c r="F10" s="75"/>
      <c r="G10" s="75"/>
      <c r="H10" s="75"/>
      <c r="I10" s="75"/>
      <c r="J10" s="75"/>
      <c r="K10" s="75"/>
      <c r="L10" s="75"/>
      <c r="M10" s="75"/>
      <c r="N10" s="75"/>
      <c r="O10" s="75"/>
      <c r="P10" s="75"/>
      <c r="Q10" s="75"/>
      <c r="R10" s="75"/>
      <c r="S10" s="75"/>
      <c r="T10" s="75"/>
      <c r="U10" s="75"/>
      <c r="V10" s="75"/>
    </row>
    <row r="11" spans="1:22" ht="24" customHeight="1">
      <c r="A11" s="13"/>
      <c r="B11" s="74" t="s">
        <v>167</v>
      </c>
      <c r="C11" s="74"/>
      <c r="D11" s="74"/>
      <c r="E11" s="74"/>
      <c r="F11" s="74"/>
      <c r="G11" s="74"/>
      <c r="H11" s="74"/>
      <c r="I11" s="74"/>
      <c r="J11" s="74"/>
      <c r="K11" s="74"/>
      <c r="L11" s="74"/>
      <c r="M11" s="74"/>
      <c r="N11" s="74"/>
      <c r="O11" s="74"/>
      <c r="P11" s="74"/>
      <c r="Q11" s="74"/>
      <c r="R11" s="74"/>
      <c r="S11" s="74"/>
      <c r="T11" s="74"/>
      <c r="U11" s="74"/>
      <c r="V11" s="74"/>
    </row>
    <row r="12" spans="1:22">
      <c r="A12" s="13"/>
      <c r="B12" s="75" t="s">
        <v>168</v>
      </c>
      <c r="C12" s="75"/>
      <c r="D12" s="75"/>
      <c r="E12" s="75"/>
      <c r="F12" s="75"/>
      <c r="G12" s="75"/>
      <c r="H12" s="75"/>
      <c r="I12" s="75"/>
      <c r="J12" s="75"/>
      <c r="K12" s="75"/>
      <c r="L12" s="75"/>
      <c r="M12" s="75"/>
      <c r="N12" s="75"/>
      <c r="O12" s="75"/>
      <c r="P12" s="75"/>
      <c r="Q12" s="75"/>
      <c r="R12" s="75"/>
      <c r="S12" s="75"/>
      <c r="T12" s="75"/>
      <c r="U12" s="75"/>
      <c r="V12" s="75"/>
    </row>
    <row r="13" spans="1:22" ht="24" customHeight="1">
      <c r="A13" s="13"/>
      <c r="B13" s="74" t="s">
        <v>169</v>
      </c>
      <c r="C13" s="74"/>
      <c r="D13" s="74"/>
      <c r="E13" s="74"/>
      <c r="F13" s="74"/>
      <c r="G13" s="74"/>
      <c r="H13" s="74"/>
      <c r="I13" s="74"/>
      <c r="J13" s="74"/>
      <c r="K13" s="74"/>
      <c r="L13" s="74"/>
      <c r="M13" s="74"/>
      <c r="N13" s="74"/>
      <c r="O13" s="74"/>
      <c r="P13" s="74"/>
      <c r="Q13" s="74"/>
      <c r="R13" s="74"/>
      <c r="S13" s="74"/>
      <c r="T13" s="74"/>
      <c r="U13" s="74"/>
      <c r="V13" s="74"/>
    </row>
    <row r="14" spans="1:22">
      <c r="A14" s="13"/>
      <c r="B14" s="74" t="s">
        <v>170</v>
      </c>
      <c r="C14" s="74"/>
      <c r="D14" s="74"/>
      <c r="E14" s="74"/>
      <c r="F14" s="74"/>
      <c r="G14" s="74"/>
      <c r="H14" s="74"/>
      <c r="I14" s="74"/>
      <c r="J14" s="74"/>
      <c r="K14" s="74"/>
      <c r="L14" s="74"/>
      <c r="M14" s="74"/>
      <c r="N14" s="74"/>
      <c r="O14" s="74"/>
      <c r="P14" s="74"/>
      <c r="Q14" s="74"/>
      <c r="R14" s="74"/>
      <c r="S14" s="74"/>
      <c r="T14" s="74"/>
      <c r="U14" s="74"/>
      <c r="V14" s="74"/>
    </row>
    <row r="15" spans="1:22">
      <c r="A15" s="13"/>
      <c r="B15" s="22"/>
      <c r="C15" s="22"/>
      <c r="D15" s="22"/>
      <c r="E15" s="22"/>
      <c r="F15" s="22"/>
    </row>
    <row r="16" spans="1:22">
      <c r="A16" s="13"/>
      <c r="B16" s="16"/>
      <c r="C16" s="16"/>
      <c r="D16" s="16"/>
      <c r="E16" s="16"/>
      <c r="F16" s="16"/>
    </row>
    <row r="17" spans="1:6">
      <c r="A17" s="13"/>
      <c r="B17" s="23" t="s">
        <v>171</v>
      </c>
      <c r="C17" s="24"/>
      <c r="D17" s="23" t="s">
        <v>172</v>
      </c>
      <c r="E17" s="25">
        <v>29269</v>
      </c>
      <c r="F17" s="24"/>
    </row>
    <row r="18" spans="1:6">
      <c r="A18" s="13"/>
      <c r="B18" s="23"/>
      <c r="C18" s="24"/>
      <c r="D18" s="23"/>
      <c r="E18" s="25"/>
      <c r="F18" s="24"/>
    </row>
    <row r="19" spans="1:6">
      <c r="A19" s="13"/>
      <c r="B19" s="26" t="s">
        <v>173</v>
      </c>
      <c r="C19" s="27"/>
      <c r="D19" s="28">
        <v>3898</v>
      </c>
      <c r="E19" s="28"/>
      <c r="F19" s="27"/>
    </row>
    <row r="20" spans="1:6">
      <c r="A20" s="13"/>
      <c r="B20" s="26"/>
      <c r="C20" s="27"/>
      <c r="D20" s="28"/>
      <c r="E20" s="28"/>
      <c r="F20" s="27"/>
    </row>
    <row r="21" spans="1:6">
      <c r="A21" s="13"/>
      <c r="B21" s="23" t="s">
        <v>174</v>
      </c>
      <c r="C21" s="24"/>
      <c r="D21" s="29">
        <v>18</v>
      </c>
      <c r="E21" s="29"/>
      <c r="F21" s="24"/>
    </row>
    <row r="22" spans="1:6">
      <c r="A22" s="13"/>
      <c r="B22" s="23"/>
      <c r="C22" s="24"/>
      <c r="D22" s="29"/>
      <c r="E22" s="29"/>
      <c r="F22" s="24"/>
    </row>
    <row r="23" spans="1:6" ht="25.5" thickBot="1">
      <c r="A23" s="13"/>
      <c r="B23" s="19" t="s">
        <v>175</v>
      </c>
      <c r="C23" s="20"/>
      <c r="D23" s="31" t="s">
        <v>176</v>
      </c>
      <c r="E23" s="31"/>
      <c r="F23" s="19" t="s">
        <v>177</v>
      </c>
    </row>
    <row r="24" spans="1:6">
      <c r="A24" s="13"/>
      <c r="B24" s="23" t="s">
        <v>178</v>
      </c>
      <c r="C24" s="24"/>
      <c r="D24" s="32" t="s">
        <v>172</v>
      </c>
      <c r="E24" s="34">
        <v>29183</v>
      </c>
      <c r="F24" s="36"/>
    </row>
    <row r="25" spans="1:6" ht="15.75" thickBot="1">
      <c r="A25" s="13"/>
      <c r="B25" s="23"/>
      <c r="C25" s="24"/>
      <c r="D25" s="33"/>
      <c r="E25" s="35"/>
      <c r="F25" s="37"/>
    </row>
    <row r="26" spans="1:6" ht="15.75" thickTop="1">
      <c r="A26" s="13"/>
      <c r="B26" s="20"/>
      <c r="C26" s="20"/>
      <c r="D26" s="38"/>
      <c r="E26" s="38"/>
      <c r="F26" s="38"/>
    </row>
    <row r="27" spans="1:6">
      <c r="A27" s="13"/>
      <c r="B27" s="23" t="s">
        <v>179</v>
      </c>
      <c r="C27" s="24"/>
      <c r="D27" s="23" t="s">
        <v>172</v>
      </c>
      <c r="E27" s="25">
        <v>30545</v>
      </c>
      <c r="F27" s="24"/>
    </row>
    <row r="28" spans="1:6">
      <c r="A28" s="13"/>
      <c r="B28" s="23"/>
      <c r="C28" s="24"/>
      <c r="D28" s="23"/>
      <c r="E28" s="25"/>
      <c r="F28" s="24"/>
    </row>
    <row r="29" spans="1:6">
      <c r="A29" s="13"/>
      <c r="B29" s="26" t="s">
        <v>173</v>
      </c>
      <c r="C29" s="27"/>
      <c r="D29" s="28">
        <v>3402</v>
      </c>
      <c r="E29" s="28"/>
      <c r="F29" s="27"/>
    </row>
    <row r="30" spans="1:6">
      <c r="A30" s="13"/>
      <c r="B30" s="26"/>
      <c r="C30" s="27"/>
      <c r="D30" s="28"/>
      <c r="E30" s="28"/>
      <c r="F30" s="27"/>
    </row>
    <row r="31" spans="1:6">
      <c r="A31" s="13"/>
      <c r="B31" s="23" t="s">
        <v>174</v>
      </c>
      <c r="C31" s="24"/>
      <c r="D31" s="29">
        <v>268</v>
      </c>
      <c r="E31" s="29"/>
      <c r="F31" s="24"/>
    </row>
    <row r="32" spans="1:6">
      <c r="A32" s="13"/>
      <c r="B32" s="23"/>
      <c r="C32" s="24"/>
      <c r="D32" s="29"/>
      <c r="E32" s="29"/>
      <c r="F32" s="24"/>
    </row>
    <row r="33" spans="1:22" ht="25.5" thickBot="1">
      <c r="A33" s="13"/>
      <c r="B33" s="19" t="s">
        <v>175</v>
      </c>
      <c r="C33" s="20"/>
      <c r="D33" s="31" t="s">
        <v>180</v>
      </c>
      <c r="E33" s="31"/>
      <c r="F33" s="19" t="s">
        <v>177</v>
      </c>
    </row>
    <row r="34" spans="1:22">
      <c r="A34" s="13"/>
      <c r="B34" s="23" t="s">
        <v>181</v>
      </c>
      <c r="C34" s="24"/>
      <c r="D34" s="32" t="s">
        <v>172</v>
      </c>
      <c r="E34" s="34">
        <v>30390</v>
      </c>
      <c r="F34" s="36"/>
    </row>
    <row r="35" spans="1:22" ht="15.75" thickBot="1">
      <c r="A35" s="13"/>
      <c r="B35" s="23"/>
      <c r="C35" s="24"/>
      <c r="D35" s="33"/>
      <c r="E35" s="35"/>
      <c r="F35" s="37"/>
    </row>
    <row r="36" spans="1:22" ht="15.75" thickTop="1">
      <c r="A36" s="13"/>
      <c r="B36" s="73" t="s">
        <v>182</v>
      </c>
      <c r="C36" s="73"/>
      <c r="D36" s="73"/>
      <c r="E36" s="73"/>
      <c r="F36" s="73"/>
      <c r="G36" s="73"/>
      <c r="H36" s="73"/>
      <c r="I36" s="73"/>
      <c r="J36" s="73"/>
      <c r="K36" s="73"/>
      <c r="L36" s="73"/>
      <c r="M36" s="73"/>
      <c r="N36" s="73"/>
      <c r="O36" s="73"/>
      <c r="P36" s="73"/>
      <c r="Q36" s="73"/>
      <c r="R36" s="73"/>
      <c r="S36" s="73"/>
      <c r="T36" s="73"/>
      <c r="U36" s="73"/>
      <c r="V36" s="73"/>
    </row>
    <row r="37" spans="1:22" ht="48" customHeight="1">
      <c r="A37" s="13"/>
      <c r="B37" s="74" t="s">
        <v>183</v>
      </c>
      <c r="C37" s="74"/>
      <c r="D37" s="74"/>
      <c r="E37" s="74"/>
      <c r="F37" s="74"/>
      <c r="G37" s="74"/>
      <c r="H37" s="74"/>
      <c r="I37" s="74"/>
      <c r="J37" s="74"/>
      <c r="K37" s="74"/>
      <c r="L37" s="74"/>
      <c r="M37" s="74"/>
      <c r="N37" s="74"/>
      <c r="O37" s="74"/>
      <c r="P37" s="74"/>
      <c r="Q37" s="74"/>
      <c r="R37" s="74"/>
      <c r="S37" s="74"/>
      <c r="T37" s="74"/>
      <c r="U37" s="74"/>
      <c r="V37" s="74"/>
    </row>
    <row r="38" spans="1:22">
      <c r="A38" s="13"/>
      <c r="B38" s="73" t="s">
        <v>184</v>
      </c>
      <c r="C38" s="73"/>
      <c r="D38" s="73"/>
      <c r="E38" s="73"/>
      <c r="F38" s="73"/>
      <c r="G38" s="73"/>
      <c r="H38" s="73"/>
      <c r="I38" s="73"/>
      <c r="J38" s="73"/>
      <c r="K38" s="73"/>
      <c r="L38" s="73"/>
      <c r="M38" s="73"/>
      <c r="N38" s="73"/>
      <c r="O38" s="73"/>
      <c r="P38" s="73"/>
      <c r="Q38" s="73"/>
      <c r="R38" s="73"/>
      <c r="S38" s="73"/>
      <c r="T38" s="73"/>
      <c r="U38" s="73"/>
      <c r="V38" s="73"/>
    </row>
    <row r="39" spans="1:22" ht="24" customHeight="1">
      <c r="A39" s="13"/>
      <c r="B39" s="74" t="s">
        <v>185</v>
      </c>
      <c r="C39" s="74"/>
      <c r="D39" s="74"/>
      <c r="E39" s="74"/>
      <c r="F39" s="74"/>
      <c r="G39" s="74"/>
      <c r="H39" s="74"/>
      <c r="I39" s="74"/>
      <c r="J39" s="74"/>
      <c r="K39" s="74"/>
      <c r="L39" s="74"/>
      <c r="M39" s="74"/>
      <c r="N39" s="74"/>
      <c r="O39" s="74"/>
      <c r="P39" s="74"/>
      <c r="Q39" s="74"/>
      <c r="R39" s="74"/>
      <c r="S39" s="74"/>
      <c r="T39" s="74"/>
      <c r="U39" s="74"/>
      <c r="V39" s="74"/>
    </row>
    <row r="40" spans="1:22">
      <c r="A40" s="13"/>
      <c r="B40" s="73" t="s">
        <v>186</v>
      </c>
      <c r="C40" s="73"/>
      <c r="D40" s="73"/>
      <c r="E40" s="73"/>
      <c r="F40" s="73"/>
      <c r="G40" s="73"/>
      <c r="H40" s="73"/>
      <c r="I40" s="73"/>
      <c r="J40" s="73"/>
      <c r="K40" s="73"/>
      <c r="L40" s="73"/>
      <c r="M40" s="73"/>
      <c r="N40" s="73"/>
      <c r="O40" s="73"/>
      <c r="P40" s="73"/>
      <c r="Q40" s="73"/>
      <c r="R40" s="73"/>
      <c r="S40" s="73"/>
      <c r="T40" s="73"/>
      <c r="U40" s="73"/>
      <c r="V40" s="73"/>
    </row>
    <row r="41" spans="1:22" ht="24" customHeight="1">
      <c r="A41" s="13"/>
      <c r="B41" s="74" t="s">
        <v>187</v>
      </c>
      <c r="C41" s="74"/>
      <c r="D41" s="74"/>
      <c r="E41" s="74"/>
      <c r="F41" s="74"/>
      <c r="G41" s="74"/>
      <c r="H41" s="74"/>
      <c r="I41" s="74"/>
      <c r="J41" s="74"/>
      <c r="K41" s="74"/>
      <c r="L41" s="74"/>
      <c r="M41" s="74"/>
      <c r="N41" s="74"/>
      <c r="O41" s="74"/>
      <c r="P41" s="74"/>
      <c r="Q41" s="74"/>
      <c r="R41" s="74"/>
      <c r="S41" s="74"/>
      <c r="T41" s="74"/>
      <c r="U41" s="74"/>
      <c r="V41" s="74"/>
    </row>
    <row r="42" spans="1:22">
      <c r="A42" s="13"/>
      <c r="B42" s="73" t="s">
        <v>188</v>
      </c>
      <c r="C42" s="73"/>
      <c r="D42" s="73"/>
      <c r="E42" s="73"/>
      <c r="F42" s="73"/>
      <c r="G42" s="73"/>
      <c r="H42" s="73"/>
      <c r="I42" s="73"/>
      <c r="J42" s="73"/>
      <c r="K42" s="73"/>
      <c r="L42" s="73"/>
      <c r="M42" s="73"/>
      <c r="N42" s="73"/>
      <c r="O42" s="73"/>
      <c r="P42" s="73"/>
      <c r="Q42" s="73"/>
      <c r="R42" s="73"/>
      <c r="S42" s="73"/>
      <c r="T42" s="73"/>
      <c r="U42" s="73"/>
      <c r="V42" s="73"/>
    </row>
    <row r="43" spans="1:22">
      <c r="A43" s="13"/>
      <c r="B43" s="74" t="s">
        <v>189</v>
      </c>
      <c r="C43" s="74"/>
      <c r="D43" s="74"/>
      <c r="E43" s="74"/>
      <c r="F43" s="74"/>
      <c r="G43" s="74"/>
      <c r="H43" s="74"/>
      <c r="I43" s="74"/>
      <c r="J43" s="74"/>
      <c r="K43" s="74"/>
      <c r="L43" s="74"/>
      <c r="M43" s="74"/>
      <c r="N43" s="74"/>
      <c r="O43" s="74"/>
      <c r="P43" s="74"/>
      <c r="Q43" s="74"/>
      <c r="R43" s="74"/>
      <c r="S43" s="74"/>
      <c r="T43" s="74"/>
      <c r="U43" s="74"/>
      <c r="V43" s="74"/>
    </row>
    <row r="44" spans="1:22">
      <c r="A44" s="13"/>
      <c r="B44" s="73" t="s">
        <v>190</v>
      </c>
      <c r="C44" s="73"/>
      <c r="D44" s="73"/>
      <c r="E44" s="73"/>
      <c r="F44" s="73"/>
      <c r="G44" s="73"/>
      <c r="H44" s="73"/>
      <c r="I44" s="73"/>
      <c r="J44" s="73"/>
      <c r="K44" s="73"/>
      <c r="L44" s="73"/>
      <c r="M44" s="73"/>
      <c r="N44" s="73"/>
      <c r="O44" s="73"/>
      <c r="P44" s="73"/>
      <c r="Q44" s="73"/>
      <c r="R44" s="73"/>
      <c r="S44" s="73"/>
      <c r="T44" s="73"/>
      <c r="U44" s="73"/>
      <c r="V44" s="73"/>
    </row>
    <row r="45" spans="1:22" ht="24" customHeight="1">
      <c r="A45" s="13"/>
      <c r="B45" s="74" t="s">
        <v>191</v>
      </c>
      <c r="C45" s="74"/>
      <c r="D45" s="74"/>
      <c r="E45" s="74"/>
      <c r="F45" s="74"/>
      <c r="G45" s="74"/>
      <c r="H45" s="74"/>
      <c r="I45" s="74"/>
      <c r="J45" s="74"/>
      <c r="K45" s="74"/>
      <c r="L45" s="74"/>
      <c r="M45" s="74"/>
      <c r="N45" s="74"/>
      <c r="O45" s="74"/>
      <c r="P45" s="74"/>
      <c r="Q45" s="74"/>
      <c r="R45" s="74"/>
      <c r="S45" s="74"/>
      <c r="T45" s="74"/>
      <c r="U45" s="74"/>
      <c r="V45" s="74"/>
    </row>
    <row r="46" spans="1:22">
      <c r="A46" s="13"/>
      <c r="B46" s="74" t="s">
        <v>192</v>
      </c>
      <c r="C46" s="74"/>
      <c r="D46" s="74"/>
      <c r="E46" s="74"/>
      <c r="F46" s="74"/>
      <c r="G46" s="74"/>
      <c r="H46" s="74"/>
      <c r="I46" s="74"/>
      <c r="J46" s="74"/>
      <c r="K46" s="74"/>
      <c r="L46" s="74"/>
      <c r="M46" s="74"/>
      <c r="N46" s="74"/>
      <c r="O46" s="74"/>
      <c r="P46" s="74"/>
      <c r="Q46" s="74"/>
      <c r="R46" s="74"/>
      <c r="S46" s="74"/>
      <c r="T46" s="74"/>
      <c r="U46" s="74"/>
      <c r="V46" s="74"/>
    </row>
    <row r="47" spans="1:22">
      <c r="A47" s="13"/>
      <c r="B47" s="74" t="s">
        <v>193</v>
      </c>
      <c r="C47" s="74"/>
      <c r="D47" s="74"/>
      <c r="E47" s="74"/>
      <c r="F47" s="74"/>
      <c r="G47" s="74"/>
      <c r="H47" s="74"/>
      <c r="I47" s="74"/>
      <c r="J47" s="74"/>
      <c r="K47" s="74"/>
      <c r="L47" s="74"/>
      <c r="M47" s="74"/>
      <c r="N47" s="74"/>
      <c r="O47" s="74"/>
      <c r="P47" s="74"/>
      <c r="Q47" s="74"/>
      <c r="R47" s="74"/>
      <c r="S47" s="74"/>
      <c r="T47" s="74"/>
      <c r="U47" s="74"/>
      <c r="V47" s="74"/>
    </row>
    <row r="48" spans="1:22">
      <c r="A48" s="13"/>
      <c r="B48" s="22"/>
      <c r="C48" s="22"/>
      <c r="D48" s="22"/>
      <c r="E48" s="22"/>
      <c r="F48" s="22"/>
      <c r="G48" s="22"/>
      <c r="H48" s="22"/>
      <c r="I48" s="22"/>
      <c r="J48" s="22"/>
      <c r="K48" s="22"/>
      <c r="L48" s="22"/>
      <c r="M48" s="22"/>
      <c r="N48" s="22"/>
      <c r="O48" s="22"/>
      <c r="P48" s="22"/>
      <c r="Q48" s="22"/>
      <c r="R48" s="22"/>
    </row>
    <row r="49" spans="1:22">
      <c r="A49" s="13"/>
      <c r="B49" s="16"/>
      <c r="C49" s="16"/>
      <c r="D49" s="16"/>
      <c r="E49" s="16"/>
      <c r="F49" s="16"/>
      <c r="G49" s="16"/>
      <c r="H49" s="16"/>
      <c r="I49" s="16"/>
      <c r="J49" s="16"/>
      <c r="K49" s="16"/>
      <c r="L49" s="16"/>
      <c r="M49" s="16"/>
      <c r="N49" s="16"/>
      <c r="O49" s="16"/>
      <c r="P49" s="16"/>
      <c r="Q49" s="16"/>
      <c r="R49" s="16"/>
    </row>
    <row r="50" spans="1:22" ht="15.75" thickBot="1">
      <c r="A50" s="13"/>
      <c r="B50" s="20"/>
      <c r="C50" s="20"/>
      <c r="D50" s="39" t="s">
        <v>194</v>
      </c>
      <c r="E50" s="39"/>
      <c r="F50" s="39"/>
      <c r="G50" s="39"/>
      <c r="H50" s="39"/>
      <c r="I50" s="39"/>
      <c r="J50" s="39"/>
      <c r="K50" s="20"/>
      <c r="L50" s="39" t="s">
        <v>195</v>
      </c>
      <c r="M50" s="39"/>
      <c r="N50" s="39"/>
      <c r="O50" s="39"/>
      <c r="P50" s="39"/>
      <c r="Q50" s="39"/>
      <c r="R50" s="39"/>
    </row>
    <row r="51" spans="1:22">
      <c r="A51" s="13"/>
      <c r="B51" s="27"/>
      <c r="C51" s="27"/>
      <c r="D51" s="40" t="s">
        <v>196</v>
      </c>
      <c r="E51" s="40"/>
      <c r="F51" s="40"/>
      <c r="G51" s="41"/>
      <c r="H51" s="40" t="s">
        <v>197</v>
      </c>
      <c r="I51" s="40"/>
      <c r="J51" s="40"/>
      <c r="K51" s="27"/>
      <c r="L51" s="40" t="s">
        <v>196</v>
      </c>
      <c r="M51" s="40"/>
      <c r="N51" s="40"/>
      <c r="O51" s="41"/>
      <c r="P51" s="40" t="s">
        <v>197</v>
      </c>
      <c r="Q51" s="40"/>
      <c r="R51" s="40"/>
    </row>
    <row r="52" spans="1:22" ht="15.75" thickBot="1">
      <c r="A52" s="13"/>
      <c r="B52" s="27"/>
      <c r="C52" s="27"/>
      <c r="D52" s="39">
        <v>2014</v>
      </c>
      <c r="E52" s="39"/>
      <c r="F52" s="39"/>
      <c r="G52" s="27"/>
      <c r="H52" s="39">
        <v>2013</v>
      </c>
      <c r="I52" s="39"/>
      <c r="J52" s="39"/>
      <c r="K52" s="27"/>
      <c r="L52" s="39">
        <v>2014</v>
      </c>
      <c r="M52" s="39"/>
      <c r="N52" s="39"/>
      <c r="O52" s="43"/>
      <c r="P52" s="39">
        <v>2013</v>
      </c>
      <c r="Q52" s="39"/>
      <c r="R52" s="39"/>
    </row>
    <row r="53" spans="1:22">
      <c r="A53" s="13"/>
      <c r="B53" s="20"/>
      <c r="C53" s="20"/>
      <c r="D53" s="41"/>
      <c r="E53" s="41"/>
      <c r="F53" s="41"/>
      <c r="G53" s="20"/>
      <c r="H53" s="41"/>
      <c r="I53" s="41"/>
      <c r="J53" s="41"/>
      <c r="K53" s="20"/>
      <c r="L53" s="41"/>
      <c r="M53" s="41"/>
      <c r="N53" s="41"/>
      <c r="O53" s="20"/>
      <c r="P53" s="41"/>
      <c r="Q53" s="41"/>
      <c r="R53" s="41"/>
    </row>
    <row r="54" spans="1:22">
      <c r="A54" s="13"/>
      <c r="B54" s="23" t="s">
        <v>198</v>
      </c>
      <c r="C54" s="24"/>
      <c r="D54" s="23" t="s">
        <v>172</v>
      </c>
      <c r="E54" s="25">
        <v>338409</v>
      </c>
      <c r="F54" s="24"/>
      <c r="G54" s="24"/>
      <c r="H54" s="23" t="s">
        <v>172</v>
      </c>
      <c r="I54" s="25">
        <v>338142</v>
      </c>
      <c r="J54" s="24"/>
      <c r="K54" s="24"/>
      <c r="L54" s="23" t="s">
        <v>172</v>
      </c>
      <c r="M54" s="25">
        <v>353637</v>
      </c>
      <c r="N54" s="24"/>
      <c r="O54" s="24"/>
      <c r="P54" s="23" t="s">
        <v>172</v>
      </c>
      <c r="Q54" s="25">
        <v>357585</v>
      </c>
      <c r="R54" s="24"/>
    </row>
    <row r="55" spans="1:22">
      <c r="A55" s="13"/>
      <c r="B55" s="23"/>
      <c r="C55" s="24"/>
      <c r="D55" s="23"/>
      <c r="E55" s="25"/>
      <c r="F55" s="24"/>
      <c r="G55" s="24"/>
      <c r="H55" s="23"/>
      <c r="I55" s="25"/>
      <c r="J55" s="24"/>
      <c r="K55" s="24"/>
      <c r="L55" s="23"/>
      <c r="M55" s="25"/>
      <c r="N55" s="24"/>
      <c r="O55" s="24"/>
      <c r="P55" s="23"/>
      <c r="Q55" s="25"/>
      <c r="R55" s="24"/>
    </row>
    <row r="56" spans="1:22">
      <c r="A56" s="13"/>
      <c r="B56" s="26" t="s">
        <v>199</v>
      </c>
      <c r="C56" s="27"/>
      <c r="D56" s="28">
        <v>118639</v>
      </c>
      <c r="E56" s="28"/>
      <c r="F56" s="27"/>
      <c r="G56" s="27"/>
      <c r="H56" s="28">
        <v>118639</v>
      </c>
      <c r="I56" s="28"/>
      <c r="J56" s="27"/>
      <c r="K56" s="27"/>
      <c r="L56" s="28">
        <v>118639</v>
      </c>
      <c r="M56" s="28"/>
      <c r="N56" s="27"/>
      <c r="O56" s="27"/>
      <c r="P56" s="28">
        <v>118639</v>
      </c>
      <c r="Q56" s="28"/>
      <c r="R56" s="27"/>
    </row>
    <row r="57" spans="1:22">
      <c r="A57" s="13"/>
      <c r="B57" s="26"/>
      <c r="C57" s="27"/>
      <c r="D57" s="28"/>
      <c r="E57" s="28"/>
      <c r="F57" s="27"/>
      <c r="G57" s="27"/>
      <c r="H57" s="28"/>
      <c r="I57" s="28"/>
      <c r="J57" s="27"/>
      <c r="K57" s="27"/>
      <c r="L57" s="28"/>
      <c r="M57" s="28"/>
      <c r="N57" s="27"/>
      <c r="O57" s="27"/>
      <c r="P57" s="28"/>
      <c r="Q57" s="28"/>
      <c r="R57" s="27"/>
    </row>
    <row r="58" spans="1:22">
      <c r="A58" s="13"/>
      <c r="B58" s="23" t="s">
        <v>200</v>
      </c>
      <c r="C58" s="24"/>
      <c r="D58" s="25">
        <v>73307</v>
      </c>
      <c r="E58" s="25"/>
      <c r="F58" s="24"/>
      <c r="G58" s="24"/>
      <c r="H58" s="25">
        <v>73475</v>
      </c>
      <c r="I58" s="25"/>
      <c r="J58" s="24"/>
      <c r="K58" s="24"/>
      <c r="L58" s="25">
        <v>73307</v>
      </c>
      <c r="M58" s="25"/>
      <c r="N58" s="24"/>
      <c r="O58" s="24"/>
      <c r="P58" s="25">
        <v>73475</v>
      </c>
      <c r="Q58" s="25"/>
      <c r="R58" s="24"/>
    </row>
    <row r="59" spans="1:22">
      <c r="A59" s="13"/>
      <c r="B59" s="23"/>
      <c r="C59" s="24"/>
      <c r="D59" s="25"/>
      <c r="E59" s="25"/>
      <c r="F59" s="24"/>
      <c r="G59" s="24"/>
      <c r="H59" s="25"/>
      <c r="I59" s="25"/>
      <c r="J59" s="24"/>
      <c r="K59" s="24"/>
      <c r="L59" s="25"/>
      <c r="M59" s="25"/>
      <c r="N59" s="24"/>
      <c r="O59" s="24"/>
      <c r="P59" s="25"/>
      <c r="Q59" s="25"/>
      <c r="R59" s="24"/>
    </row>
    <row r="60" spans="1:22">
      <c r="A60" s="13"/>
      <c r="B60" s="74" t="s">
        <v>201</v>
      </c>
      <c r="C60" s="74"/>
      <c r="D60" s="74"/>
      <c r="E60" s="74"/>
      <c r="F60" s="74"/>
      <c r="G60" s="74"/>
      <c r="H60" s="74"/>
      <c r="I60" s="74"/>
      <c r="J60" s="74"/>
      <c r="K60" s="74"/>
      <c r="L60" s="74"/>
      <c r="M60" s="74"/>
      <c r="N60" s="74"/>
      <c r="O60" s="74"/>
      <c r="P60" s="74"/>
      <c r="Q60" s="74"/>
      <c r="R60" s="74"/>
      <c r="S60" s="74"/>
      <c r="T60" s="74"/>
      <c r="U60" s="74"/>
      <c r="V60" s="74"/>
    </row>
    <row r="61" spans="1:22" ht="24" customHeight="1">
      <c r="A61" s="13"/>
      <c r="B61" s="74" t="s">
        <v>202</v>
      </c>
      <c r="C61" s="74"/>
      <c r="D61" s="74"/>
      <c r="E61" s="74"/>
      <c r="F61" s="74"/>
      <c r="G61" s="74"/>
      <c r="H61" s="74"/>
      <c r="I61" s="74"/>
      <c r="J61" s="74"/>
      <c r="K61" s="74"/>
      <c r="L61" s="74"/>
      <c r="M61" s="74"/>
      <c r="N61" s="74"/>
      <c r="O61" s="74"/>
      <c r="P61" s="74"/>
      <c r="Q61" s="74"/>
      <c r="R61" s="74"/>
      <c r="S61" s="74"/>
      <c r="T61" s="74"/>
      <c r="U61" s="74"/>
      <c r="V61" s="74"/>
    </row>
    <row r="62" spans="1:22">
      <c r="A62" s="13"/>
      <c r="B62" s="73" t="s">
        <v>203</v>
      </c>
      <c r="C62" s="73"/>
      <c r="D62" s="73"/>
      <c r="E62" s="73"/>
      <c r="F62" s="73"/>
      <c r="G62" s="73"/>
      <c r="H62" s="73"/>
      <c r="I62" s="73"/>
      <c r="J62" s="73"/>
      <c r="K62" s="73"/>
      <c r="L62" s="73"/>
      <c r="M62" s="73"/>
      <c r="N62" s="73"/>
      <c r="O62" s="73"/>
      <c r="P62" s="73"/>
      <c r="Q62" s="73"/>
      <c r="R62" s="73"/>
      <c r="S62" s="73"/>
      <c r="T62" s="73"/>
      <c r="U62" s="73"/>
      <c r="V62" s="73"/>
    </row>
    <row r="63" spans="1:22">
      <c r="A63" s="13"/>
      <c r="B63" s="74" t="s">
        <v>204</v>
      </c>
      <c r="C63" s="74"/>
      <c r="D63" s="74"/>
      <c r="E63" s="74"/>
      <c r="F63" s="74"/>
      <c r="G63" s="74"/>
      <c r="H63" s="74"/>
      <c r="I63" s="74"/>
      <c r="J63" s="74"/>
      <c r="K63" s="74"/>
      <c r="L63" s="74"/>
      <c r="M63" s="74"/>
      <c r="N63" s="74"/>
      <c r="O63" s="74"/>
      <c r="P63" s="74"/>
      <c r="Q63" s="74"/>
      <c r="R63" s="74"/>
      <c r="S63" s="74"/>
      <c r="T63" s="74"/>
      <c r="U63" s="74"/>
      <c r="V63" s="74"/>
    </row>
    <row r="64" spans="1:22">
      <c r="A64" s="13"/>
      <c r="B64" s="74" t="s">
        <v>205</v>
      </c>
      <c r="C64" s="74"/>
      <c r="D64" s="74"/>
      <c r="E64" s="74"/>
      <c r="F64" s="74"/>
      <c r="G64" s="74"/>
      <c r="H64" s="74"/>
      <c r="I64" s="74"/>
      <c r="J64" s="74"/>
      <c r="K64" s="74"/>
      <c r="L64" s="74"/>
      <c r="M64" s="74"/>
      <c r="N64" s="74"/>
      <c r="O64" s="74"/>
      <c r="P64" s="74"/>
      <c r="Q64" s="74"/>
      <c r="R64" s="74"/>
      <c r="S64" s="74"/>
      <c r="T64" s="74"/>
      <c r="U64" s="74"/>
      <c r="V64" s="74"/>
    </row>
    <row r="65" spans="1:22">
      <c r="A65" s="13"/>
      <c r="B65" s="22"/>
      <c r="C65" s="22"/>
      <c r="D65" s="22"/>
      <c r="E65" s="22"/>
      <c r="F65" s="22"/>
      <c r="G65" s="22"/>
      <c r="H65" s="22"/>
    </row>
    <row r="66" spans="1:22">
      <c r="A66" s="13"/>
      <c r="B66" s="16"/>
      <c r="C66" s="16"/>
      <c r="D66" s="16"/>
      <c r="E66" s="16"/>
      <c r="F66" s="16"/>
      <c r="G66" s="16"/>
      <c r="H66" s="16"/>
    </row>
    <row r="67" spans="1:22">
      <c r="A67" s="13"/>
      <c r="B67" s="27"/>
      <c r="C67" s="27"/>
      <c r="D67" s="42" t="s">
        <v>206</v>
      </c>
      <c r="E67" s="42"/>
      <c r="F67" s="42"/>
      <c r="G67" s="42"/>
      <c r="H67" s="42"/>
    </row>
    <row r="68" spans="1:22" ht="15.75" thickBot="1">
      <c r="A68" s="13"/>
      <c r="B68" s="27"/>
      <c r="C68" s="27"/>
      <c r="D68" s="39" t="s">
        <v>207</v>
      </c>
      <c r="E68" s="39"/>
      <c r="F68" s="39"/>
      <c r="G68" s="39"/>
      <c r="H68" s="39"/>
    </row>
    <row r="69" spans="1:22" ht="15.75" thickBot="1">
      <c r="A69" s="13"/>
      <c r="B69" s="20"/>
      <c r="C69" s="20"/>
      <c r="D69" s="49">
        <v>2014</v>
      </c>
      <c r="E69" s="49"/>
      <c r="F69" s="20"/>
      <c r="G69" s="49">
        <v>2013</v>
      </c>
      <c r="H69" s="49"/>
    </row>
    <row r="70" spans="1:22">
      <c r="A70" s="13"/>
      <c r="B70" s="20"/>
      <c r="C70" s="20"/>
      <c r="D70" s="41"/>
      <c r="E70" s="41"/>
      <c r="F70" s="20"/>
      <c r="G70" s="41"/>
      <c r="H70" s="41"/>
    </row>
    <row r="71" spans="1:22">
      <c r="A71" s="13"/>
      <c r="B71" s="17" t="s">
        <v>208</v>
      </c>
      <c r="C71" s="18"/>
      <c r="D71" s="21">
        <v>98.9</v>
      </c>
      <c r="E71" s="17" t="s">
        <v>209</v>
      </c>
      <c r="F71" s="18"/>
      <c r="G71" s="21">
        <v>99</v>
      </c>
      <c r="H71" s="17" t="s">
        <v>209</v>
      </c>
    </row>
    <row r="72" spans="1:22" ht="15.75" thickBot="1">
      <c r="A72" s="13"/>
      <c r="B72" s="19" t="s">
        <v>210</v>
      </c>
      <c r="C72" s="20"/>
      <c r="D72" s="44">
        <v>1.1000000000000001</v>
      </c>
      <c r="E72" s="45" t="s">
        <v>209</v>
      </c>
      <c r="F72" s="20"/>
      <c r="G72" s="44">
        <v>1</v>
      </c>
      <c r="H72" s="45" t="s">
        <v>209</v>
      </c>
    </row>
    <row r="73" spans="1:22" ht="15.75" thickBot="1">
      <c r="A73" s="13"/>
      <c r="B73" s="46" t="s">
        <v>211</v>
      </c>
      <c r="C73" s="18"/>
      <c r="D73" s="47">
        <v>100</v>
      </c>
      <c r="E73" s="48" t="s">
        <v>209</v>
      </c>
      <c r="F73" s="18"/>
      <c r="G73" s="47">
        <v>100</v>
      </c>
      <c r="H73" s="48" t="s">
        <v>209</v>
      </c>
    </row>
    <row r="74" spans="1:22" ht="24" customHeight="1" thickTop="1">
      <c r="A74" s="13"/>
      <c r="B74" s="75" t="s">
        <v>212</v>
      </c>
      <c r="C74" s="75"/>
      <c r="D74" s="75"/>
      <c r="E74" s="75"/>
      <c r="F74" s="75"/>
      <c r="G74" s="75"/>
      <c r="H74" s="75"/>
      <c r="I74" s="75"/>
      <c r="J74" s="75"/>
      <c r="K74" s="75"/>
      <c r="L74" s="75"/>
      <c r="M74" s="75"/>
      <c r="N74" s="75"/>
      <c r="O74" s="75"/>
      <c r="P74" s="75"/>
      <c r="Q74" s="75"/>
      <c r="R74" s="75"/>
      <c r="S74" s="75"/>
      <c r="T74" s="75"/>
      <c r="U74" s="75"/>
      <c r="V74" s="75"/>
    </row>
    <row r="75" spans="1:22">
      <c r="A75" s="13"/>
      <c r="B75" s="75" t="s">
        <v>213</v>
      </c>
      <c r="C75" s="75"/>
      <c r="D75" s="75"/>
      <c r="E75" s="75"/>
      <c r="F75" s="75"/>
      <c r="G75" s="75"/>
      <c r="H75" s="75"/>
      <c r="I75" s="75"/>
      <c r="J75" s="75"/>
      <c r="K75" s="75"/>
      <c r="L75" s="75"/>
      <c r="M75" s="75"/>
      <c r="N75" s="75"/>
      <c r="O75" s="75"/>
      <c r="P75" s="75"/>
      <c r="Q75" s="75"/>
      <c r="R75" s="75"/>
      <c r="S75" s="75"/>
      <c r="T75" s="75"/>
      <c r="U75" s="75"/>
      <c r="V75" s="75"/>
    </row>
    <row r="76" spans="1:22">
      <c r="A76" s="13"/>
      <c r="B76" s="74" t="s">
        <v>214</v>
      </c>
      <c r="C76" s="74"/>
      <c r="D76" s="74"/>
      <c r="E76" s="74"/>
      <c r="F76" s="74"/>
      <c r="G76" s="74"/>
      <c r="H76" s="74"/>
      <c r="I76" s="74"/>
      <c r="J76" s="74"/>
      <c r="K76" s="74"/>
      <c r="L76" s="74"/>
      <c r="M76" s="74"/>
      <c r="N76" s="74"/>
      <c r="O76" s="74"/>
      <c r="P76" s="74"/>
      <c r="Q76" s="74"/>
      <c r="R76" s="74"/>
      <c r="S76" s="74"/>
      <c r="T76" s="74"/>
      <c r="U76" s="74"/>
      <c r="V76" s="74"/>
    </row>
    <row r="77" spans="1:22">
      <c r="A77" s="13"/>
      <c r="B77" s="22"/>
      <c r="C77" s="22"/>
      <c r="D77" s="22"/>
      <c r="E77" s="22"/>
      <c r="F77" s="22"/>
      <c r="G77" s="22"/>
      <c r="H77" s="22"/>
      <c r="I77" s="22"/>
      <c r="J77" s="22"/>
      <c r="K77" s="22"/>
      <c r="L77" s="22"/>
      <c r="M77" s="22"/>
      <c r="N77" s="22"/>
      <c r="O77" s="22"/>
      <c r="P77" s="22"/>
    </row>
    <row r="78" spans="1:22">
      <c r="A78" s="13"/>
      <c r="B78" s="16"/>
      <c r="C78" s="16"/>
      <c r="D78" s="16"/>
      <c r="E78" s="16"/>
      <c r="F78" s="16"/>
      <c r="G78" s="16"/>
      <c r="H78" s="16"/>
      <c r="I78" s="16"/>
      <c r="J78" s="16"/>
      <c r="K78" s="16"/>
      <c r="L78" s="16"/>
      <c r="M78" s="16"/>
      <c r="N78" s="16"/>
      <c r="O78" s="16"/>
      <c r="P78" s="16"/>
    </row>
    <row r="79" spans="1:22" ht="15.75" thickBot="1">
      <c r="A79" s="13"/>
      <c r="B79" s="20"/>
      <c r="C79" s="20"/>
      <c r="D79" s="39" t="s">
        <v>215</v>
      </c>
      <c r="E79" s="39"/>
      <c r="F79" s="39"/>
      <c r="G79" s="39"/>
      <c r="H79" s="39"/>
      <c r="I79" s="39"/>
      <c r="J79" s="39"/>
      <c r="K79" s="39"/>
      <c r="L79" s="39"/>
      <c r="M79" s="39"/>
      <c r="N79" s="39"/>
      <c r="O79" s="39"/>
      <c r="P79" s="39"/>
    </row>
    <row r="80" spans="1:22" ht="15.75" thickBot="1">
      <c r="A80" s="13"/>
      <c r="B80" s="20"/>
      <c r="C80" s="20"/>
      <c r="D80" s="49">
        <v>2014</v>
      </c>
      <c r="E80" s="49"/>
      <c r="F80" s="49"/>
      <c r="G80" s="49"/>
      <c r="H80" s="49"/>
      <c r="I80" s="49"/>
      <c r="J80" s="20"/>
      <c r="K80" s="49">
        <v>2013</v>
      </c>
      <c r="L80" s="49"/>
      <c r="M80" s="49"/>
      <c r="N80" s="49"/>
      <c r="O80" s="49"/>
      <c r="P80" s="49"/>
    </row>
    <row r="81" spans="1:22" ht="15.75" thickBot="1">
      <c r="A81" s="13"/>
      <c r="B81" s="20"/>
      <c r="C81" s="20"/>
      <c r="D81" s="49" t="s">
        <v>216</v>
      </c>
      <c r="E81" s="49"/>
      <c r="F81" s="49"/>
      <c r="G81" s="20"/>
      <c r="H81" s="49" t="s">
        <v>209</v>
      </c>
      <c r="I81" s="49"/>
      <c r="J81" s="20"/>
      <c r="K81" s="49" t="s">
        <v>216</v>
      </c>
      <c r="L81" s="49"/>
      <c r="M81" s="49"/>
      <c r="N81" s="20"/>
      <c r="O81" s="49" t="s">
        <v>209</v>
      </c>
      <c r="P81" s="49"/>
    </row>
    <row r="82" spans="1:22">
      <c r="A82" s="13"/>
      <c r="B82" s="20"/>
      <c r="C82" s="20"/>
      <c r="D82" s="41"/>
      <c r="E82" s="41"/>
      <c r="F82" s="41"/>
      <c r="G82" s="20"/>
      <c r="H82" s="41"/>
      <c r="I82" s="41"/>
      <c r="J82" s="20"/>
      <c r="K82" s="41"/>
      <c r="L82" s="41"/>
      <c r="M82" s="41"/>
      <c r="N82" s="20"/>
      <c r="O82" s="41"/>
      <c r="P82" s="41"/>
    </row>
    <row r="83" spans="1:22">
      <c r="A83" s="13"/>
      <c r="B83" s="23" t="s">
        <v>217</v>
      </c>
      <c r="C83" s="24"/>
      <c r="D83" s="23" t="s">
        <v>172</v>
      </c>
      <c r="E83" s="25">
        <v>76927</v>
      </c>
      <c r="F83" s="24"/>
      <c r="G83" s="24"/>
      <c r="H83" s="29">
        <v>58</v>
      </c>
      <c r="I83" s="23" t="s">
        <v>209</v>
      </c>
      <c r="J83" s="24"/>
      <c r="K83" s="23" t="s">
        <v>172</v>
      </c>
      <c r="L83" s="25">
        <v>76151</v>
      </c>
      <c r="M83" s="24"/>
      <c r="N83" s="24"/>
      <c r="O83" s="29">
        <v>58.9</v>
      </c>
      <c r="P83" s="23" t="s">
        <v>209</v>
      </c>
    </row>
    <row r="84" spans="1:22">
      <c r="A84" s="13"/>
      <c r="B84" s="23"/>
      <c r="C84" s="24"/>
      <c r="D84" s="23"/>
      <c r="E84" s="25"/>
      <c r="F84" s="24"/>
      <c r="G84" s="24"/>
      <c r="H84" s="29"/>
      <c r="I84" s="23"/>
      <c r="J84" s="24"/>
      <c r="K84" s="23"/>
      <c r="L84" s="25"/>
      <c r="M84" s="24"/>
      <c r="N84" s="24"/>
      <c r="O84" s="29"/>
      <c r="P84" s="23"/>
    </row>
    <row r="85" spans="1:22">
      <c r="A85" s="13"/>
      <c r="B85" s="26" t="s">
        <v>218</v>
      </c>
      <c r="C85" s="27"/>
      <c r="D85" s="28">
        <v>47386</v>
      </c>
      <c r="E85" s="28"/>
      <c r="F85" s="27"/>
      <c r="G85" s="27"/>
      <c r="H85" s="30">
        <v>35.799999999999997</v>
      </c>
      <c r="I85" s="26" t="s">
        <v>209</v>
      </c>
      <c r="J85" s="27"/>
      <c r="K85" s="28">
        <v>43939</v>
      </c>
      <c r="L85" s="28"/>
      <c r="M85" s="27"/>
      <c r="N85" s="27"/>
      <c r="O85" s="30">
        <v>34</v>
      </c>
      <c r="P85" s="26" t="s">
        <v>209</v>
      </c>
    </row>
    <row r="86" spans="1:22">
      <c r="A86" s="13"/>
      <c r="B86" s="26"/>
      <c r="C86" s="27"/>
      <c r="D86" s="28"/>
      <c r="E86" s="28"/>
      <c r="F86" s="27"/>
      <c r="G86" s="27"/>
      <c r="H86" s="30"/>
      <c r="I86" s="26"/>
      <c r="J86" s="27"/>
      <c r="K86" s="28"/>
      <c r="L86" s="28"/>
      <c r="M86" s="27"/>
      <c r="N86" s="27"/>
      <c r="O86" s="30"/>
      <c r="P86" s="26"/>
    </row>
    <row r="87" spans="1:22">
      <c r="A87" s="13"/>
      <c r="B87" s="23" t="s">
        <v>219</v>
      </c>
      <c r="C87" s="24"/>
      <c r="D87" s="25">
        <v>3115</v>
      </c>
      <c r="E87" s="25"/>
      <c r="F87" s="24"/>
      <c r="G87" s="24"/>
      <c r="H87" s="29">
        <v>2.4</v>
      </c>
      <c r="I87" s="23" t="s">
        <v>209</v>
      </c>
      <c r="J87" s="24"/>
      <c r="K87" s="25">
        <v>3307</v>
      </c>
      <c r="L87" s="25"/>
      <c r="M87" s="24"/>
      <c r="N87" s="24"/>
      <c r="O87" s="29">
        <v>2.6</v>
      </c>
      <c r="P87" s="23" t="s">
        <v>209</v>
      </c>
    </row>
    <row r="88" spans="1:22">
      <c r="A88" s="13"/>
      <c r="B88" s="23"/>
      <c r="C88" s="24"/>
      <c r="D88" s="25"/>
      <c r="E88" s="25"/>
      <c r="F88" s="24"/>
      <c r="G88" s="24"/>
      <c r="H88" s="29"/>
      <c r="I88" s="23"/>
      <c r="J88" s="24"/>
      <c r="K88" s="25"/>
      <c r="L88" s="25"/>
      <c r="M88" s="24"/>
      <c r="N88" s="24"/>
      <c r="O88" s="29"/>
      <c r="P88" s="23"/>
    </row>
    <row r="89" spans="1:22">
      <c r="A89" s="13"/>
      <c r="B89" s="26" t="s">
        <v>220</v>
      </c>
      <c r="C89" s="27"/>
      <c r="D89" s="28">
        <v>5102</v>
      </c>
      <c r="E89" s="28"/>
      <c r="F89" s="27"/>
      <c r="G89" s="27"/>
      <c r="H89" s="30">
        <v>3.8</v>
      </c>
      <c r="I89" s="26" t="s">
        <v>209</v>
      </c>
      <c r="J89" s="27"/>
      <c r="K89" s="28">
        <v>5791</v>
      </c>
      <c r="L89" s="28"/>
      <c r="M89" s="27"/>
      <c r="N89" s="27"/>
      <c r="O89" s="30">
        <v>4.5</v>
      </c>
      <c r="P89" s="26" t="s">
        <v>209</v>
      </c>
    </row>
    <row r="90" spans="1:22" ht="15.75" thickBot="1">
      <c r="A90" s="13"/>
      <c r="B90" s="26"/>
      <c r="C90" s="27"/>
      <c r="D90" s="50"/>
      <c r="E90" s="50"/>
      <c r="F90" s="51"/>
      <c r="G90" s="27"/>
      <c r="H90" s="31"/>
      <c r="I90" s="52"/>
      <c r="J90" s="27"/>
      <c r="K90" s="50"/>
      <c r="L90" s="50"/>
      <c r="M90" s="51"/>
      <c r="N90" s="27"/>
      <c r="O90" s="31"/>
      <c r="P90" s="52"/>
    </row>
    <row r="91" spans="1:22">
      <c r="A91" s="13"/>
      <c r="B91" s="53" t="s">
        <v>221</v>
      </c>
      <c r="C91" s="24"/>
      <c r="D91" s="32" t="s">
        <v>172</v>
      </c>
      <c r="E91" s="34">
        <v>132530</v>
      </c>
      <c r="F91" s="36"/>
      <c r="G91" s="24"/>
      <c r="H91" s="54">
        <v>100</v>
      </c>
      <c r="I91" s="32" t="s">
        <v>209</v>
      </c>
      <c r="J91" s="24"/>
      <c r="K91" s="32" t="s">
        <v>172</v>
      </c>
      <c r="L91" s="34">
        <v>129188</v>
      </c>
      <c r="M91" s="36"/>
      <c r="N91" s="24"/>
      <c r="O91" s="54">
        <v>100</v>
      </c>
      <c r="P91" s="32" t="s">
        <v>209</v>
      </c>
    </row>
    <row r="92" spans="1:22" ht="15.75" thickBot="1">
      <c r="A92" s="13"/>
      <c r="B92" s="53"/>
      <c r="C92" s="24"/>
      <c r="D92" s="33"/>
      <c r="E92" s="35"/>
      <c r="F92" s="37"/>
      <c r="G92" s="24"/>
      <c r="H92" s="55"/>
      <c r="I92" s="33"/>
      <c r="J92" s="24"/>
      <c r="K92" s="33"/>
      <c r="L92" s="35"/>
      <c r="M92" s="37"/>
      <c r="N92" s="24"/>
      <c r="O92" s="55"/>
      <c r="P92" s="33"/>
    </row>
    <row r="93" spans="1:22" ht="15.75" thickTop="1">
      <c r="A93" s="13"/>
      <c r="B93" s="73" t="s">
        <v>222</v>
      </c>
      <c r="C93" s="73"/>
      <c r="D93" s="73"/>
      <c r="E93" s="73"/>
      <c r="F93" s="73"/>
      <c r="G93" s="73"/>
      <c r="H93" s="73"/>
      <c r="I93" s="73"/>
      <c r="J93" s="73"/>
      <c r="K93" s="73"/>
      <c r="L93" s="73"/>
      <c r="M93" s="73"/>
      <c r="N93" s="73"/>
      <c r="O93" s="73"/>
      <c r="P93" s="73"/>
      <c r="Q93" s="73"/>
      <c r="R93" s="73"/>
      <c r="S93" s="73"/>
      <c r="T93" s="73"/>
      <c r="U93" s="73"/>
      <c r="V93" s="73"/>
    </row>
    <row r="94" spans="1:22">
      <c r="A94" s="13"/>
      <c r="B94" s="74" t="s">
        <v>223</v>
      </c>
      <c r="C94" s="74"/>
      <c r="D94" s="74"/>
      <c r="E94" s="74"/>
      <c r="F94" s="74"/>
      <c r="G94" s="74"/>
      <c r="H94" s="74"/>
      <c r="I94" s="74"/>
      <c r="J94" s="74"/>
      <c r="K94" s="74"/>
      <c r="L94" s="74"/>
      <c r="M94" s="74"/>
      <c r="N94" s="74"/>
      <c r="O94" s="74"/>
      <c r="P94" s="74"/>
      <c r="Q94" s="74"/>
      <c r="R94" s="74"/>
      <c r="S94" s="74"/>
      <c r="T94" s="74"/>
      <c r="U94" s="74"/>
      <c r="V94" s="74"/>
    </row>
    <row r="95" spans="1:22">
      <c r="A95" s="13"/>
      <c r="B95" s="73" t="s">
        <v>224</v>
      </c>
      <c r="C95" s="73"/>
      <c r="D95" s="73"/>
      <c r="E95" s="73"/>
      <c r="F95" s="73"/>
      <c r="G95" s="73"/>
      <c r="H95" s="73"/>
      <c r="I95" s="73"/>
      <c r="J95" s="73"/>
      <c r="K95" s="73"/>
      <c r="L95" s="73"/>
      <c r="M95" s="73"/>
      <c r="N95" s="73"/>
      <c r="O95" s="73"/>
      <c r="P95" s="73"/>
      <c r="Q95" s="73"/>
      <c r="R95" s="73"/>
      <c r="S95" s="73"/>
      <c r="T95" s="73"/>
      <c r="U95" s="73"/>
      <c r="V95" s="73"/>
    </row>
    <row r="96" spans="1:22" ht="24" customHeight="1">
      <c r="A96" s="13"/>
      <c r="B96" s="74" t="s">
        <v>225</v>
      </c>
      <c r="C96" s="74"/>
      <c r="D96" s="74"/>
      <c r="E96" s="74"/>
      <c r="F96" s="74"/>
      <c r="G96" s="74"/>
      <c r="H96" s="74"/>
      <c r="I96" s="74"/>
      <c r="J96" s="74"/>
      <c r="K96" s="74"/>
      <c r="L96" s="74"/>
      <c r="M96" s="74"/>
      <c r="N96" s="74"/>
      <c r="O96" s="74"/>
      <c r="P96" s="74"/>
      <c r="Q96" s="74"/>
      <c r="R96" s="74"/>
      <c r="S96" s="74"/>
      <c r="T96" s="74"/>
      <c r="U96" s="74"/>
      <c r="V96" s="74"/>
    </row>
    <row r="97" spans="1:22" ht="24" customHeight="1">
      <c r="A97" s="13"/>
      <c r="B97" s="74" t="s">
        <v>226</v>
      </c>
      <c r="C97" s="74"/>
      <c r="D97" s="74"/>
      <c r="E97" s="74"/>
      <c r="F97" s="74"/>
      <c r="G97" s="74"/>
      <c r="H97" s="74"/>
      <c r="I97" s="74"/>
      <c r="J97" s="74"/>
      <c r="K97" s="74"/>
      <c r="L97" s="74"/>
      <c r="M97" s="74"/>
      <c r="N97" s="74"/>
      <c r="O97" s="74"/>
      <c r="P97" s="74"/>
      <c r="Q97" s="74"/>
      <c r="R97" s="74"/>
      <c r="S97" s="74"/>
      <c r="T97" s="74"/>
      <c r="U97" s="74"/>
      <c r="V97" s="74"/>
    </row>
    <row r="98" spans="1:22" ht="24" customHeight="1">
      <c r="A98" s="13"/>
      <c r="B98" s="74" t="s">
        <v>227</v>
      </c>
      <c r="C98" s="74"/>
      <c r="D98" s="74"/>
      <c r="E98" s="74"/>
      <c r="F98" s="74"/>
      <c r="G98" s="74"/>
      <c r="H98" s="74"/>
      <c r="I98" s="74"/>
      <c r="J98" s="74"/>
      <c r="K98" s="74"/>
      <c r="L98" s="74"/>
      <c r="M98" s="74"/>
      <c r="N98" s="74"/>
      <c r="O98" s="74"/>
      <c r="P98" s="74"/>
      <c r="Q98" s="74"/>
      <c r="R98" s="74"/>
      <c r="S98" s="74"/>
      <c r="T98" s="74"/>
      <c r="U98" s="74"/>
      <c r="V98" s="74"/>
    </row>
    <row r="99" spans="1:22">
      <c r="A99" s="13"/>
      <c r="B99" s="74" t="s">
        <v>228</v>
      </c>
      <c r="C99" s="74"/>
      <c r="D99" s="74"/>
      <c r="E99" s="74"/>
      <c r="F99" s="74"/>
      <c r="G99" s="74"/>
      <c r="H99" s="74"/>
      <c r="I99" s="74"/>
      <c r="J99" s="74"/>
      <c r="K99" s="74"/>
      <c r="L99" s="74"/>
      <c r="M99" s="74"/>
      <c r="N99" s="74"/>
      <c r="O99" s="74"/>
      <c r="P99" s="74"/>
      <c r="Q99" s="74"/>
      <c r="R99" s="74"/>
      <c r="S99" s="74"/>
      <c r="T99" s="74"/>
      <c r="U99" s="74"/>
      <c r="V99" s="74"/>
    </row>
    <row r="100" spans="1:22">
      <c r="A100" s="13"/>
      <c r="B100" s="22"/>
      <c r="C100" s="22"/>
      <c r="D100" s="22"/>
      <c r="E100" s="22"/>
      <c r="F100" s="22"/>
    </row>
    <row r="101" spans="1:22">
      <c r="A101" s="13"/>
      <c r="B101" s="16"/>
      <c r="C101" s="16"/>
      <c r="D101" s="16"/>
      <c r="E101" s="16"/>
      <c r="F101" s="16"/>
    </row>
    <row r="102" spans="1:22">
      <c r="A102" s="13"/>
      <c r="B102" s="23" t="s">
        <v>179</v>
      </c>
      <c r="C102" s="24"/>
      <c r="D102" s="23" t="s">
        <v>172</v>
      </c>
      <c r="E102" s="25">
        <v>16939</v>
      </c>
      <c r="F102" s="24"/>
    </row>
    <row r="103" spans="1:22">
      <c r="A103" s="13"/>
      <c r="B103" s="23"/>
      <c r="C103" s="24"/>
      <c r="D103" s="23"/>
      <c r="E103" s="25"/>
      <c r="F103" s="24"/>
    </row>
    <row r="104" spans="1:22">
      <c r="A104" s="13"/>
      <c r="B104" s="57" t="s">
        <v>81</v>
      </c>
      <c r="C104" s="27"/>
      <c r="D104" s="28">
        <v>3795</v>
      </c>
      <c r="E104" s="28"/>
      <c r="F104" s="27"/>
    </row>
    <row r="105" spans="1:22">
      <c r="A105" s="13"/>
      <c r="B105" s="57"/>
      <c r="C105" s="27"/>
      <c r="D105" s="28"/>
      <c r="E105" s="28"/>
      <c r="F105" s="27"/>
    </row>
    <row r="106" spans="1:22" ht="15.75" thickBot="1">
      <c r="A106" s="13"/>
      <c r="B106" s="17" t="s">
        <v>229</v>
      </c>
      <c r="C106" s="18"/>
      <c r="D106" s="58" t="s">
        <v>230</v>
      </c>
      <c r="E106" s="58"/>
      <c r="F106" s="17" t="s">
        <v>177</v>
      </c>
    </row>
    <row r="107" spans="1:22">
      <c r="A107" s="13"/>
      <c r="B107" s="26" t="s">
        <v>181</v>
      </c>
      <c r="C107" s="27"/>
      <c r="D107" s="59" t="s">
        <v>172</v>
      </c>
      <c r="E107" s="61">
        <v>16307</v>
      </c>
      <c r="F107" s="41"/>
    </row>
    <row r="108" spans="1:22" ht="15.75" thickBot="1">
      <c r="A108" s="13"/>
      <c r="B108" s="26"/>
      <c r="C108" s="27"/>
      <c r="D108" s="60"/>
      <c r="E108" s="62"/>
      <c r="F108" s="63"/>
    </row>
    <row r="109" spans="1:22" ht="15.75" thickTop="1">
      <c r="A109" s="13"/>
      <c r="B109" s="73" t="s">
        <v>29</v>
      </c>
      <c r="C109" s="73"/>
      <c r="D109" s="73"/>
      <c r="E109" s="73"/>
      <c r="F109" s="73"/>
      <c r="G109" s="73"/>
      <c r="H109" s="73"/>
      <c r="I109" s="73"/>
      <c r="J109" s="73"/>
      <c r="K109" s="73"/>
      <c r="L109" s="73"/>
      <c r="M109" s="73"/>
      <c r="N109" s="73"/>
      <c r="O109" s="73"/>
      <c r="P109" s="73"/>
      <c r="Q109" s="73"/>
      <c r="R109" s="73"/>
      <c r="S109" s="73"/>
      <c r="T109" s="73"/>
      <c r="U109" s="73"/>
      <c r="V109" s="73"/>
    </row>
    <row r="110" spans="1:22">
      <c r="A110" s="13"/>
      <c r="B110" s="74" t="s">
        <v>231</v>
      </c>
      <c r="C110" s="74"/>
      <c r="D110" s="74"/>
      <c r="E110" s="74"/>
      <c r="F110" s="74"/>
      <c r="G110" s="74"/>
      <c r="H110" s="74"/>
      <c r="I110" s="74"/>
      <c r="J110" s="74"/>
      <c r="K110" s="74"/>
      <c r="L110" s="74"/>
      <c r="M110" s="74"/>
      <c r="N110" s="74"/>
      <c r="O110" s="74"/>
      <c r="P110" s="74"/>
      <c r="Q110" s="74"/>
      <c r="R110" s="74"/>
      <c r="S110" s="74"/>
      <c r="T110" s="74"/>
      <c r="U110" s="74"/>
      <c r="V110" s="74"/>
    </row>
    <row r="111" spans="1:22">
      <c r="A111" s="13"/>
      <c r="B111" s="73" t="s">
        <v>232</v>
      </c>
      <c r="C111" s="73"/>
      <c r="D111" s="73"/>
      <c r="E111" s="73"/>
      <c r="F111" s="73"/>
      <c r="G111" s="73"/>
      <c r="H111" s="73"/>
      <c r="I111" s="73"/>
      <c r="J111" s="73"/>
      <c r="K111" s="73"/>
      <c r="L111" s="73"/>
      <c r="M111" s="73"/>
      <c r="N111" s="73"/>
      <c r="O111" s="73"/>
      <c r="P111" s="73"/>
      <c r="Q111" s="73"/>
      <c r="R111" s="73"/>
      <c r="S111" s="73"/>
      <c r="T111" s="73"/>
      <c r="U111" s="73"/>
      <c r="V111" s="73"/>
    </row>
    <row r="112" spans="1:22">
      <c r="A112" s="13"/>
      <c r="B112" s="74" t="s">
        <v>233</v>
      </c>
      <c r="C112" s="74"/>
      <c r="D112" s="74"/>
      <c r="E112" s="74"/>
      <c r="F112" s="74"/>
      <c r="G112" s="74"/>
      <c r="H112" s="74"/>
      <c r="I112" s="74"/>
      <c r="J112" s="74"/>
      <c r="K112" s="74"/>
      <c r="L112" s="74"/>
      <c r="M112" s="74"/>
      <c r="N112" s="74"/>
      <c r="O112" s="74"/>
      <c r="P112" s="74"/>
      <c r="Q112" s="74"/>
      <c r="R112" s="74"/>
      <c r="S112" s="74"/>
      <c r="T112" s="74"/>
      <c r="U112" s="74"/>
      <c r="V112" s="74"/>
    </row>
    <row r="113" spans="1:22">
      <c r="A113" s="13"/>
      <c r="B113" s="22"/>
      <c r="C113" s="22"/>
      <c r="D113" s="22"/>
      <c r="E113" s="22"/>
      <c r="F113" s="22"/>
      <c r="G113" s="22"/>
      <c r="H113" s="22"/>
      <c r="I113" s="22"/>
      <c r="J113" s="22"/>
    </row>
    <row r="114" spans="1:22">
      <c r="A114" s="13"/>
      <c r="B114" s="16"/>
      <c r="C114" s="16"/>
      <c r="D114" s="16"/>
      <c r="E114" s="16"/>
      <c r="F114" s="16"/>
      <c r="G114" s="16"/>
      <c r="H114" s="16"/>
      <c r="I114" s="16"/>
      <c r="J114" s="16"/>
    </row>
    <row r="115" spans="1:22">
      <c r="A115" s="13"/>
      <c r="B115" s="65"/>
      <c r="C115" s="27"/>
      <c r="D115" s="42" t="s">
        <v>196</v>
      </c>
      <c r="E115" s="42"/>
      <c r="F115" s="42"/>
      <c r="G115" s="27"/>
      <c r="H115" s="42" t="s">
        <v>197</v>
      </c>
      <c r="I115" s="42"/>
      <c r="J115" s="42"/>
    </row>
    <row r="116" spans="1:22" ht="15.75" thickBot="1">
      <c r="A116" s="13"/>
      <c r="B116" s="65"/>
      <c r="C116" s="27"/>
      <c r="D116" s="39">
        <v>2014</v>
      </c>
      <c r="E116" s="39"/>
      <c r="F116" s="39"/>
      <c r="G116" s="27"/>
      <c r="H116" s="39">
        <v>2013</v>
      </c>
      <c r="I116" s="39"/>
      <c r="J116" s="39"/>
    </row>
    <row r="117" spans="1:22">
      <c r="A117" s="13"/>
      <c r="B117" s="20"/>
      <c r="C117" s="20"/>
      <c r="D117" s="41"/>
      <c r="E117" s="41"/>
      <c r="F117" s="41"/>
      <c r="G117" s="20"/>
      <c r="H117" s="41"/>
      <c r="I117" s="41"/>
      <c r="J117" s="41"/>
    </row>
    <row r="118" spans="1:22">
      <c r="A118" s="13"/>
      <c r="B118" s="23" t="s">
        <v>234</v>
      </c>
      <c r="C118" s="24"/>
      <c r="D118" s="23" t="s">
        <v>172</v>
      </c>
      <c r="E118" s="25">
        <v>5285</v>
      </c>
      <c r="F118" s="24"/>
      <c r="G118" s="24"/>
      <c r="H118" s="23" t="s">
        <v>172</v>
      </c>
      <c r="I118" s="25">
        <v>5143</v>
      </c>
      <c r="J118" s="24"/>
    </row>
    <row r="119" spans="1:22">
      <c r="A119" s="13"/>
      <c r="B119" s="23"/>
      <c r="C119" s="24"/>
      <c r="D119" s="23"/>
      <c r="E119" s="25"/>
      <c r="F119" s="24"/>
      <c r="G119" s="24"/>
      <c r="H119" s="23"/>
      <c r="I119" s="25"/>
      <c r="J119" s="24"/>
    </row>
    <row r="120" spans="1:22">
      <c r="A120" s="13"/>
      <c r="B120" s="26" t="s">
        <v>235</v>
      </c>
      <c r="C120" s="27"/>
      <c r="D120" s="28">
        <v>5286</v>
      </c>
      <c r="E120" s="28"/>
      <c r="F120" s="27"/>
      <c r="G120" s="27"/>
      <c r="H120" s="28">
        <v>4451</v>
      </c>
      <c r="I120" s="28"/>
      <c r="J120" s="27"/>
    </row>
    <row r="121" spans="1:22" ht="15.75" thickBot="1">
      <c r="A121" s="13"/>
      <c r="B121" s="26"/>
      <c r="C121" s="27"/>
      <c r="D121" s="50"/>
      <c r="E121" s="50"/>
      <c r="F121" s="51"/>
      <c r="G121" s="27"/>
      <c r="H121" s="50"/>
      <c r="I121" s="50"/>
      <c r="J121" s="51"/>
    </row>
    <row r="122" spans="1:22">
      <c r="A122" s="13"/>
      <c r="B122" s="53" t="s">
        <v>101</v>
      </c>
      <c r="C122" s="24"/>
      <c r="D122" s="32" t="s">
        <v>172</v>
      </c>
      <c r="E122" s="34">
        <v>10571</v>
      </c>
      <c r="F122" s="36"/>
      <c r="G122" s="24"/>
      <c r="H122" s="32" t="s">
        <v>172</v>
      </c>
      <c r="I122" s="34">
        <v>9594</v>
      </c>
      <c r="J122" s="36"/>
    </row>
    <row r="123" spans="1:22" ht="15.75" thickBot="1">
      <c r="A123" s="13"/>
      <c r="B123" s="53"/>
      <c r="C123" s="24"/>
      <c r="D123" s="33"/>
      <c r="E123" s="35"/>
      <c r="F123" s="37"/>
      <c r="G123" s="24"/>
      <c r="H123" s="33"/>
      <c r="I123" s="35"/>
      <c r="J123" s="37"/>
    </row>
    <row r="124" spans="1:22" ht="15.75" thickTop="1">
      <c r="A124" s="13"/>
      <c r="B124" s="73" t="s">
        <v>236</v>
      </c>
      <c r="C124" s="73"/>
      <c r="D124" s="73"/>
      <c r="E124" s="73"/>
      <c r="F124" s="73"/>
      <c r="G124" s="73"/>
      <c r="H124" s="73"/>
      <c r="I124" s="73"/>
      <c r="J124" s="73"/>
      <c r="K124" s="73"/>
      <c r="L124" s="73"/>
      <c r="M124" s="73"/>
      <c r="N124" s="73"/>
      <c r="O124" s="73"/>
      <c r="P124" s="73"/>
      <c r="Q124" s="73"/>
      <c r="R124" s="73"/>
      <c r="S124" s="73"/>
      <c r="T124" s="73"/>
      <c r="U124" s="73"/>
      <c r="V124" s="73"/>
    </row>
    <row r="125" spans="1:22" ht="24" customHeight="1">
      <c r="A125" s="13"/>
      <c r="B125" s="74" t="s">
        <v>237</v>
      </c>
      <c r="C125" s="74"/>
      <c r="D125" s="74"/>
      <c r="E125" s="74"/>
      <c r="F125" s="74"/>
      <c r="G125" s="74"/>
      <c r="H125" s="74"/>
      <c r="I125" s="74"/>
      <c r="J125" s="74"/>
      <c r="K125" s="74"/>
      <c r="L125" s="74"/>
      <c r="M125" s="74"/>
      <c r="N125" s="74"/>
      <c r="O125" s="74"/>
      <c r="P125" s="74"/>
      <c r="Q125" s="74"/>
      <c r="R125" s="74"/>
      <c r="S125" s="74"/>
      <c r="T125" s="74"/>
      <c r="U125" s="74"/>
      <c r="V125" s="74"/>
    </row>
    <row r="126" spans="1:22">
      <c r="A126" s="13"/>
      <c r="B126" s="74" t="s">
        <v>238</v>
      </c>
      <c r="C126" s="74"/>
      <c r="D126" s="74"/>
      <c r="E126" s="74"/>
      <c r="F126" s="74"/>
      <c r="G126" s="74"/>
      <c r="H126" s="74"/>
      <c r="I126" s="74"/>
      <c r="J126" s="74"/>
      <c r="K126" s="74"/>
      <c r="L126" s="74"/>
      <c r="M126" s="74"/>
      <c r="N126" s="74"/>
      <c r="O126" s="74"/>
      <c r="P126" s="74"/>
      <c r="Q126" s="74"/>
      <c r="R126" s="74"/>
      <c r="S126" s="74"/>
      <c r="T126" s="74"/>
      <c r="U126" s="74"/>
      <c r="V126" s="74"/>
    </row>
    <row r="127" spans="1:22">
      <c r="A127" s="13"/>
      <c r="B127" s="22"/>
      <c r="C127" s="22"/>
      <c r="D127" s="22"/>
      <c r="E127" s="22"/>
      <c r="F127" s="22"/>
      <c r="G127" s="22"/>
      <c r="H127" s="22"/>
      <c r="I127" s="22"/>
      <c r="J127" s="22"/>
    </row>
    <row r="128" spans="1:22">
      <c r="A128" s="13"/>
      <c r="B128" s="16"/>
      <c r="C128" s="16"/>
      <c r="D128" s="16"/>
      <c r="E128" s="16"/>
      <c r="F128" s="16"/>
      <c r="G128" s="16"/>
      <c r="H128" s="16"/>
      <c r="I128" s="16"/>
      <c r="J128" s="16"/>
    </row>
    <row r="129" spans="1:10">
      <c r="A129" s="13"/>
      <c r="B129" s="27"/>
      <c r="C129" s="27"/>
      <c r="D129" s="42" t="s">
        <v>196</v>
      </c>
      <c r="E129" s="42"/>
      <c r="F129" s="42"/>
      <c r="G129" s="27"/>
      <c r="H129" s="66">
        <v>41639</v>
      </c>
      <c r="I129" s="66"/>
      <c r="J129" s="66"/>
    </row>
    <row r="130" spans="1:10" ht="15.75" thickBot="1">
      <c r="A130" s="13"/>
      <c r="B130" s="27"/>
      <c r="C130" s="27"/>
      <c r="D130" s="39">
        <v>2014</v>
      </c>
      <c r="E130" s="39"/>
      <c r="F130" s="39"/>
      <c r="G130" s="27"/>
      <c r="H130" s="67"/>
      <c r="I130" s="67"/>
      <c r="J130" s="67"/>
    </row>
    <row r="131" spans="1:10">
      <c r="A131" s="13"/>
      <c r="B131" s="20"/>
      <c r="C131" s="20"/>
      <c r="D131" s="41"/>
      <c r="E131" s="41"/>
      <c r="F131" s="41"/>
      <c r="G131" s="20"/>
      <c r="H131" s="41"/>
      <c r="I131" s="41"/>
      <c r="J131" s="41"/>
    </row>
    <row r="132" spans="1:10">
      <c r="A132" s="13"/>
      <c r="B132" s="23" t="s">
        <v>239</v>
      </c>
      <c r="C132" s="24"/>
      <c r="D132" s="23" t="s">
        <v>172</v>
      </c>
      <c r="E132" s="25">
        <v>5713</v>
      </c>
      <c r="F132" s="24"/>
      <c r="G132" s="24"/>
      <c r="H132" s="23" t="s">
        <v>172</v>
      </c>
      <c r="I132" s="25">
        <v>5713</v>
      </c>
      <c r="J132" s="24"/>
    </row>
    <row r="133" spans="1:10">
      <c r="A133" s="13"/>
      <c r="B133" s="23"/>
      <c r="C133" s="24"/>
      <c r="D133" s="23"/>
      <c r="E133" s="25"/>
      <c r="F133" s="24"/>
      <c r="G133" s="24"/>
      <c r="H133" s="23"/>
      <c r="I133" s="25"/>
      <c r="J133" s="24"/>
    </row>
    <row r="134" spans="1:10">
      <c r="A134" s="13"/>
      <c r="B134" s="26" t="s">
        <v>240</v>
      </c>
      <c r="C134" s="27"/>
      <c r="D134" s="28">
        <v>105561</v>
      </c>
      <c r="E134" s="28"/>
      <c r="F134" s="27"/>
      <c r="G134" s="27"/>
      <c r="H134" s="28">
        <v>103980</v>
      </c>
      <c r="I134" s="28"/>
      <c r="J134" s="27"/>
    </row>
    <row r="135" spans="1:10">
      <c r="A135" s="13"/>
      <c r="B135" s="26"/>
      <c r="C135" s="27"/>
      <c r="D135" s="28"/>
      <c r="E135" s="28"/>
      <c r="F135" s="27"/>
      <c r="G135" s="27"/>
      <c r="H135" s="28"/>
      <c r="I135" s="28"/>
      <c r="J135" s="27"/>
    </row>
    <row r="136" spans="1:10">
      <c r="A136" s="13"/>
      <c r="B136" s="23" t="s">
        <v>241</v>
      </c>
      <c r="C136" s="24"/>
      <c r="D136" s="25">
        <v>14371</v>
      </c>
      <c r="E136" s="25"/>
      <c r="F136" s="24"/>
      <c r="G136" s="24"/>
      <c r="H136" s="25">
        <v>13522</v>
      </c>
      <c r="I136" s="25"/>
      <c r="J136" s="24"/>
    </row>
    <row r="137" spans="1:10">
      <c r="A137" s="13"/>
      <c r="B137" s="23"/>
      <c r="C137" s="24"/>
      <c r="D137" s="25"/>
      <c r="E137" s="25"/>
      <c r="F137" s="24"/>
      <c r="G137" s="24"/>
      <c r="H137" s="25"/>
      <c r="I137" s="25"/>
      <c r="J137" s="24"/>
    </row>
    <row r="138" spans="1:10">
      <c r="A138" s="13"/>
      <c r="B138" s="26" t="s">
        <v>242</v>
      </c>
      <c r="C138" s="27"/>
      <c r="D138" s="28">
        <v>14626</v>
      </c>
      <c r="E138" s="28"/>
      <c r="F138" s="27"/>
      <c r="G138" s="27"/>
      <c r="H138" s="28">
        <v>12715</v>
      </c>
      <c r="I138" s="28"/>
      <c r="J138" s="27"/>
    </row>
    <row r="139" spans="1:10">
      <c r="A139" s="13"/>
      <c r="B139" s="26"/>
      <c r="C139" s="27"/>
      <c r="D139" s="28"/>
      <c r="E139" s="28"/>
      <c r="F139" s="27"/>
      <c r="G139" s="27"/>
      <c r="H139" s="28"/>
      <c r="I139" s="28"/>
      <c r="J139" s="27"/>
    </row>
    <row r="140" spans="1:10">
      <c r="A140" s="13"/>
      <c r="B140" s="23" t="s">
        <v>243</v>
      </c>
      <c r="C140" s="24"/>
      <c r="D140" s="25">
        <v>80792</v>
      </c>
      <c r="E140" s="25"/>
      <c r="F140" s="24"/>
      <c r="G140" s="24"/>
      <c r="H140" s="25">
        <v>79994</v>
      </c>
      <c r="I140" s="25"/>
      <c r="J140" s="24"/>
    </row>
    <row r="141" spans="1:10">
      <c r="A141" s="13"/>
      <c r="B141" s="23"/>
      <c r="C141" s="24"/>
      <c r="D141" s="25"/>
      <c r="E141" s="25"/>
      <c r="F141" s="24"/>
      <c r="G141" s="24"/>
      <c r="H141" s="25"/>
      <c r="I141" s="25"/>
      <c r="J141" s="24"/>
    </row>
    <row r="142" spans="1:10">
      <c r="A142" s="13"/>
      <c r="B142" s="26" t="s">
        <v>244</v>
      </c>
      <c r="C142" s="27"/>
      <c r="D142" s="28">
        <v>3571</v>
      </c>
      <c r="E142" s="28"/>
      <c r="F142" s="27"/>
      <c r="G142" s="27"/>
      <c r="H142" s="28">
        <v>3000</v>
      </c>
      <c r="I142" s="28"/>
      <c r="J142" s="27"/>
    </row>
    <row r="143" spans="1:10" ht="15.75" thickBot="1">
      <c r="A143" s="13"/>
      <c r="B143" s="26"/>
      <c r="C143" s="27"/>
      <c r="D143" s="50"/>
      <c r="E143" s="50"/>
      <c r="F143" s="51"/>
      <c r="G143" s="27"/>
      <c r="H143" s="50"/>
      <c r="I143" s="50"/>
      <c r="J143" s="51"/>
    </row>
    <row r="144" spans="1:10">
      <c r="A144" s="13"/>
      <c r="B144" s="53" t="s">
        <v>245</v>
      </c>
      <c r="C144" s="24"/>
      <c r="D144" s="34">
        <v>224634</v>
      </c>
      <c r="E144" s="34"/>
      <c r="F144" s="36"/>
      <c r="G144" s="24"/>
      <c r="H144" s="34">
        <v>218924</v>
      </c>
      <c r="I144" s="34"/>
      <c r="J144" s="36"/>
    </row>
    <row r="145" spans="1:22">
      <c r="A145" s="13"/>
      <c r="B145" s="53"/>
      <c r="C145" s="24"/>
      <c r="D145" s="25"/>
      <c r="E145" s="25"/>
      <c r="F145" s="24"/>
      <c r="G145" s="24"/>
      <c r="H145" s="25"/>
      <c r="I145" s="25"/>
      <c r="J145" s="24"/>
    </row>
    <row r="146" spans="1:22" ht="15.75" thickBot="1">
      <c r="A146" s="13"/>
      <c r="B146" s="19" t="s">
        <v>246</v>
      </c>
      <c r="C146" s="20"/>
      <c r="D146" s="31" t="s">
        <v>247</v>
      </c>
      <c r="E146" s="31"/>
      <c r="F146" s="45" t="s">
        <v>177</v>
      </c>
      <c r="G146" s="20"/>
      <c r="H146" s="31" t="s">
        <v>248</v>
      </c>
      <c r="I146" s="31"/>
      <c r="J146" s="45" t="s">
        <v>177</v>
      </c>
    </row>
    <row r="147" spans="1:22">
      <c r="A147" s="13"/>
      <c r="B147" s="53" t="s">
        <v>33</v>
      </c>
      <c r="C147" s="24"/>
      <c r="D147" s="32" t="s">
        <v>172</v>
      </c>
      <c r="E147" s="34">
        <v>129124</v>
      </c>
      <c r="F147" s="36"/>
      <c r="G147" s="24"/>
      <c r="H147" s="32" t="s">
        <v>172</v>
      </c>
      <c r="I147" s="34">
        <v>127334</v>
      </c>
      <c r="J147" s="36"/>
    </row>
    <row r="148" spans="1:22" ht="15.75" thickBot="1">
      <c r="A148" s="13"/>
      <c r="B148" s="53"/>
      <c r="C148" s="24"/>
      <c r="D148" s="33"/>
      <c r="E148" s="35"/>
      <c r="F148" s="37"/>
      <c r="G148" s="24"/>
      <c r="H148" s="33"/>
      <c r="I148" s="35"/>
      <c r="J148" s="37"/>
    </row>
    <row r="149" spans="1:22" ht="15.75" thickTop="1">
      <c r="A149" s="13"/>
      <c r="B149" s="74" t="s">
        <v>249</v>
      </c>
      <c r="C149" s="74"/>
      <c r="D149" s="74"/>
      <c r="E149" s="74"/>
      <c r="F149" s="74"/>
      <c r="G149" s="74"/>
      <c r="H149" s="74"/>
      <c r="I149" s="74"/>
      <c r="J149" s="74"/>
      <c r="K149" s="74"/>
      <c r="L149" s="74"/>
      <c r="M149" s="74"/>
      <c r="N149" s="74"/>
      <c r="O149" s="74"/>
      <c r="P149" s="74"/>
      <c r="Q149" s="74"/>
      <c r="R149" s="74"/>
      <c r="S149" s="74"/>
      <c r="T149" s="74"/>
      <c r="U149" s="74"/>
      <c r="V149" s="74"/>
    </row>
    <row r="150" spans="1:22">
      <c r="A150" s="13"/>
      <c r="B150" s="73" t="s">
        <v>250</v>
      </c>
      <c r="C150" s="73"/>
      <c r="D150" s="73"/>
      <c r="E150" s="73"/>
      <c r="F150" s="73"/>
      <c r="G150" s="73"/>
      <c r="H150" s="73"/>
      <c r="I150" s="73"/>
      <c r="J150" s="73"/>
      <c r="K150" s="73"/>
      <c r="L150" s="73"/>
      <c r="M150" s="73"/>
      <c r="N150" s="73"/>
      <c r="O150" s="73"/>
      <c r="P150" s="73"/>
      <c r="Q150" s="73"/>
      <c r="R150" s="73"/>
      <c r="S150" s="73"/>
      <c r="T150" s="73"/>
      <c r="U150" s="73"/>
      <c r="V150" s="73"/>
    </row>
    <row r="151" spans="1:22" ht="24" customHeight="1">
      <c r="A151" s="13"/>
      <c r="B151" s="74" t="s">
        <v>251</v>
      </c>
      <c r="C151" s="74"/>
      <c r="D151" s="74"/>
      <c r="E151" s="74"/>
      <c r="F151" s="74"/>
      <c r="G151" s="74"/>
      <c r="H151" s="74"/>
      <c r="I151" s="74"/>
      <c r="J151" s="74"/>
      <c r="K151" s="74"/>
      <c r="L151" s="74"/>
      <c r="M151" s="74"/>
      <c r="N151" s="74"/>
      <c r="O151" s="74"/>
      <c r="P151" s="74"/>
      <c r="Q151" s="74"/>
      <c r="R151" s="74"/>
      <c r="S151" s="74"/>
      <c r="T151" s="74"/>
      <c r="U151" s="74"/>
      <c r="V151" s="74"/>
    </row>
    <row r="152" spans="1:22">
      <c r="A152" s="13"/>
      <c r="B152" s="74" t="s">
        <v>252</v>
      </c>
      <c r="C152" s="74"/>
      <c r="D152" s="74"/>
      <c r="E152" s="74"/>
      <c r="F152" s="74"/>
      <c r="G152" s="74"/>
      <c r="H152" s="74"/>
      <c r="I152" s="74"/>
      <c r="J152" s="74"/>
      <c r="K152" s="74"/>
      <c r="L152" s="74"/>
      <c r="M152" s="74"/>
      <c r="N152" s="74"/>
      <c r="O152" s="74"/>
      <c r="P152" s="74"/>
      <c r="Q152" s="74"/>
      <c r="R152" s="74"/>
      <c r="S152" s="74"/>
      <c r="T152" s="74"/>
      <c r="U152" s="74"/>
      <c r="V152" s="74"/>
    </row>
    <row r="153" spans="1:22">
      <c r="A153" s="13"/>
      <c r="B153" s="22"/>
      <c r="C153" s="22"/>
      <c r="D153" s="22"/>
      <c r="E153" s="22"/>
      <c r="F153" s="22"/>
      <c r="G153" s="22"/>
      <c r="H153" s="22"/>
      <c r="I153" s="22"/>
      <c r="J153" s="22"/>
      <c r="K153" s="22"/>
      <c r="L153" s="22"/>
      <c r="M153" s="22"/>
      <c r="N153" s="22"/>
      <c r="O153" s="22"/>
      <c r="P153" s="22"/>
      <c r="Q153" s="22"/>
      <c r="R153" s="22"/>
      <c r="S153" s="22"/>
      <c r="T153" s="22"/>
      <c r="U153" s="22"/>
      <c r="V153" s="22"/>
    </row>
    <row r="154" spans="1:22">
      <c r="A154" s="13"/>
      <c r="B154" s="16"/>
      <c r="C154" s="16"/>
      <c r="D154" s="16"/>
      <c r="E154" s="16"/>
      <c r="F154" s="16"/>
      <c r="G154" s="16"/>
      <c r="H154" s="16"/>
      <c r="I154" s="16"/>
      <c r="J154" s="16"/>
      <c r="K154" s="16"/>
      <c r="L154" s="16"/>
      <c r="M154" s="16"/>
      <c r="N154" s="16"/>
      <c r="O154" s="16"/>
      <c r="P154" s="16"/>
      <c r="Q154" s="16"/>
      <c r="R154" s="16"/>
      <c r="S154" s="16"/>
      <c r="T154" s="16"/>
      <c r="U154" s="16"/>
      <c r="V154" s="16"/>
    </row>
    <row r="155" spans="1:22" ht="15.75" thickBot="1">
      <c r="A155" s="13"/>
      <c r="B155" s="20"/>
      <c r="C155" s="20"/>
      <c r="D155" s="39" t="s">
        <v>253</v>
      </c>
      <c r="E155" s="39"/>
      <c r="F155" s="39"/>
      <c r="G155" s="20"/>
      <c r="H155" s="39" t="s">
        <v>254</v>
      </c>
      <c r="I155" s="39"/>
      <c r="J155" s="39"/>
      <c r="K155" s="20"/>
      <c r="L155" s="39" t="s">
        <v>255</v>
      </c>
      <c r="M155" s="39"/>
      <c r="N155" s="39"/>
      <c r="O155" s="20"/>
      <c r="P155" s="39" t="s">
        <v>256</v>
      </c>
      <c r="Q155" s="39"/>
      <c r="R155" s="39"/>
      <c r="S155" s="20"/>
      <c r="T155" s="39" t="s">
        <v>257</v>
      </c>
      <c r="U155" s="39"/>
      <c r="V155" s="39"/>
    </row>
    <row r="156" spans="1:22">
      <c r="A156" s="13"/>
      <c r="B156" s="20"/>
      <c r="C156" s="20"/>
      <c r="D156" s="41"/>
      <c r="E156" s="41"/>
      <c r="F156" s="41"/>
      <c r="G156" s="20"/>
      <c r="H156" s="41"/>
      <c r="I156" s="41"/>
      <c r="J156" s="41"/>
      <c r="K156" s="20"/>
      <c r="L156" s="41"/>
      <c r="M156" s="41"/>
      <c r="N156" s="41"/>
      <c r="O156" s="20"/>
      <c r="P156" s="41"/>
      <c r="Q156" s="41"/>
      <c r="R156" s="41"/>
      <c r="S156" s="20"/>
      <c r="T156" s="41"/>
      <c r="U156" s="41"/>
      <c r="V156" s="41"/>
    </row>
    <row r="157" spans="1:22">
      <c r="A157" s="13"/>
      <c r="B157" s="23" t="s">
        <v>179</v>
      </c>
      <c r="C157" s="24"/>
      <c r="D157" s="23" t="s">
        <v>172</v>
      </c>
      <c r="E157" s="25">
        <v>1032</v>
      </c>
      <c r="F157" s="24"/>
      <c r="G157" s="24"/>
      <c r="H157" s="23" t="s">
        <v>172</v>
      </c>
      <c r="I157" s="25">
        <v>1930</v>
      </c>
      <c r="J157" s="24"/>
      <c r="K157" s="24"/>
      <c r="L157" s="23" t="s">
        <v>172</v>
      </c>
      <c r="M157" s="25">
        <v>1814</v>
      </c>
      <c r="N157" s="24"/>
      <c r="O157" s="24"/>
      <c r="P157" s="23" t="s">
        <v>172</v>
      </c>
      <c r="Q157" s="25">
        <v>13790</v>
      </c>
      <c r="R157" s="24"/>
      <c r="S157" s="24"/>
      <c r="T157" s="23" t="s">
        <v>172</v>
      </c>
      <c r="U157" s="25">
        <v>18566</v>
      </c>
      <c r="V157" s="24"/>
    </row>
    <row r="158" spans="1:22">
      <c r="A158" s="13"/>
      <c r="B158" s="23"/>
      <c r="C158" s="24"/>
      <c r="D158" s="23"/>
      <c r="E158" s="25"/>
      <c r="F158" s="24"/>
      <c r="G158" s="24"/>
      <c r="H158" s="23"/>
      <c r="I158" s="25"/>
      <c r="J158" s="24"/>
      <c r="K158" s="24"/>
      <c r="L158" s="23"/>
      <c r="M158" s="25"/>
      <c r="N158" s="24"/>
      <c r="O158" s="24"/>
      <c r="P158" s="23"/>
      <c r="Q158" s="25"/>
      <c r="R158" s="24"/>
      <c r="S158" s="24"/>
      <c r="T158" s="23"/>
      <c r="U158" s="25"/>
      <c r="V158" s="24"/>
    </row>
    <row r="159" spans="1:22">
      <c r="A159" s="13"/>
      <c r="B159" s="57" t="s">
        <v>258</v>
      </c>
      <c r="C159" s="27"/>
      <c r="D159" s="30" t="s">
        <v>259</v>
      </c>
      <c r="E159" s="30"/>
      <c r="F159" s="26" t="s">
        <v>177</v>
      </c>
      <c r="G159" s="27"/>
      <c r="H159" s="30" t="s">
        <v>260</v>
      </c>
      <c r="I159" s="30"/>
      <c r="J159" s="27"/>
      <c r="K159" s="27"/>
      <c r="L159" s="30" t="s">
        <v>260</v>
      </c>
      <c r="M159" s="30"/>
      <c r="N159" s="27"/>
      <c r="O159" s="27"/>
      <c r="P159" s="30" t="s">
        <v>260</v>
      </c>
      <c r="Q159" s="30"/>
      <c r="R159" s="27"/>
      <c r="S159" s="27"/>
      <c r="T159" s="30" t="s">
        <v>259</v>
      </c>
      <c r="U159" s="30"/>
      <c r="V159" s="26" t="s">
        <v>177</v>
      </c>
    </row>
    <row r="160" spans="1:22">
      <c r="A160" s="13"/>
      <c r="B160" s="57"/>
      <c r="C160" s="27"/>
      <c r="D160" s="30"/>
      <c r="E160" s="30"/>
      <c r="F160" s="26"/>
      <c r="G160" s="27"/>
      <c r="H160" s="30"/>
      <c r="I160" s="30"/>
      <c r="J160" s="27"/>
      <c r="K160" s="27"/>
      <c r="L160" s="30"/>
      <c r="M160" s="30"/>
      <c r="N160" s="27"/>
      <c r="O160" s="27"/>
      <c r="P160" s="30"/>
      <c r="Q160" s="30"/>
      <c r="R160" s="27"/>
      <c r="S160" s="27"/>
      <c r="T160" s="30"/>
      <c r="U160" s="30"/>
      <c r="V160" s="26"/>
    </row>
    <row r="161" spans="1:22">
      <c r="A161" s="13"/>
      <c r="B161" s="53" t="s">
        <v>261</v>
      </c>
      <c r="C161" s="24"/>
      <c r="D161" s="29" t="s">
        <v>260</v>
      </c>
      <c r="E161" s="29"/>
      <c r="F161" s="24"/>
      <c r="G161" s="24"/>
      <c r="H161" s="29" t="s">
        <v>262</v>
      </c>
      <c r="I161" s="29"/>
      <c r="J161" s="23" t="s">
        <v>177</v>
      </c>
      <c r="K161" s="24"/>
      <c r="L161" s="29" t="s">
        <v>263</v>
      </c>
      <c r="M161" s="29"/>
      <c r="N161" s="23" t="s">
        <v>177</v>
      </c>
      <c r="O161" s="24"/>
      <c r="P161" s="29" t="s">
        <v>260</v>
      </c>
      <c r="Q161" s="29"/>
      <c r="R161" s="24"/>
      <c r="S161" s="24"/>
      <c r="T161" s="29" t="s">
        <v>264</v>
      </c>
      <c r="U161" s="29"/>
      <c r="V161" s="23" t="s">
        <v>177</v>
      </c>
    </row>
    <row r="162" spans="1:22" ht="15.75" thickBot="1">
      <c r="A162" s="13"/>
      <c r="B162" s="53"/>
      <c r="C162" s="24"/>
      <c r="D162" s="58"/>
      <c r="E162" s="58"/>
      <c r="F162" s="68"/>
      <c r="G162" s="24"/>
      <c r="H162" s="58"/>
      <c r="I162" s="58"/>
      <c r="J162" s="69"/>
      <c r="K162" s="24"/>
      <c r="L162" s="58"/>
      <c r="M162" s="58"/>
      <c r="N162" s="69"/>
      <c r="O162" s="24"/>
      <c r="P162" s="58"/>
      <c r="Q162" s="58"/>
      <c r="R162" s="68"/>
      <c r="S162" s="24"/>
      <c r="T162" s="58"/>
      <c r="U162" s="58"/>
      <c r="V162" s="69"/>
    </row>
    <row r="163" spans="1:22">
      <c r="A163" s="13"/>
      <c r="B163" s="26" t="s">
        <v>181</v>
      </c>
      <c r="C163" s="27"/>
      <c r="D163" s="59" t="s">
        <v>172</v>
      </c>
      <c r="E163" s="70">
        <v>898</v>
      </c>
      <c r="F163" s="41"/>
      <c r="G163" s="27"/>
      <c r="H163" s="59" t="s">
        <v>172</v>
      </c>
      <c r="I163" s="61">
        <v>1890</v>
      </c>
      <c r="J163" s="41"/>
      <c r="K163" s="27"/>
      <c r="L163" s="59" t="s">
        <v>172</v>
      </c>
      <c r="M163" s="61">
        <v>1392</v>
      </c>
      <c r="N163" s="41"/>
      <c r="O163" s="27"/>
      <c r="P163" s="59" t="s">
        <v>172</v>
      </c>
      <c r="Q163" s="61">
        <v>13790</v>
      </c>
      <c r="R163" s="41"/>
      <c r="S163" s="27"/>
      <c r="T163" s="59" t="s">
        <v>172</v>
      </c>
      <c r="U163" s="61">
        <v>17970</v>
      </c>
      <c r="V163" s="41"/>
    </row>
    <row r="164" spans="1:22" ht="15.75" thickBot="1">
      <c r="A164" s="13"/>
      <c r="B164" s="26"/>
      <c r="C164" s="27"/>
      <c r="D164" s="60"/>
      <c r="E164" s="71"/>
      <c r="F164" s="63"/>
      <c r="G164" s="27"/>
      <c r="H164" s="60"/>
      <c r="I164" s="62"/>
      <c r="J164" s="63"/>
      <c r="K164" s="27"/>
      <c r="L164" s="60"/>
      <c r="M164" s="62"/>
      <c r="N164" s="63"/>
      <c r="O164" s="27"/>
      <c r="P164" s="60"/>
      <c r="Q164" s="62"/>
      <c r="R164" s="63"/>
      <c r="S164" s="27"/>
      <c r="T164" s="60"/>
      <c r="U164" s="62"/>
      <c r="V164" s="63"/>
    </row>
    <row r="165" spans="1:22" ht="15.75" thickTop="1">
      <c r="A165" s="13"/>
      <c r="B165" s="73" t="s">
        <v>35</v>
      </c>
      <c r="C165" s="73"/>
      <c r="D165" s="73"/>
      <c r="E165" s="73"/>
      <c r="F165" s="73"/>
      <c r="G165" s="73"/>
      <c r="H165" s="73"/>
      <c r="I165" s="73"/>
      <c r="J165" s="73"/>
      <c r="K165" s="73"/>
      <c r="L165" s="73"/>
      <c r="M165" s="73"/>
      <c r="N165" s="73"/>
      <c r="O165" s="73"/>
      <c r="P165" s="73"/>
      <c r="Q165" s="73"/>
      <c r="R165" s="73"/>
      <c r="S165" s="73"/>
      <c r="T165" s="73"/>
      <c r="U165" s="73"/>
      <c r="V165" s="73"/>
    </row>
    <row r="166" spans="1:22">
      <c r="A166" s="13"/>
      <c r="B166" s="74" t="s">
        <v>265</v>
      </c>
      <c r="C166" s="74"/>
      <c r="D166" s="74"/>
      <c r="E166" s="74"/>
      <c r="F166" s="74"/>
      <c r="G166" s="74"/>
      <c r="H166" s="74"/>
      <c r="I166" s="74"/>
      <c r="J166" s="74"/>
      <c r="K166" s="74"/>
      <c r="L166" s="74"/>
      <c r="M166" s="74"/>
      <c r="N166" s="74"/>
      <c r="O166" s="74"/>
      <c r="P166" s="74"/>
      <c r="Q166" s="74"/>
      <c r="R166" s="74"/>
      <c r="S166" s="74"/>
      <c r="T166" s="74"/>
      <c r="U166" s="74"/>
      <c r="V166" s="74"/>
    </row>
    <row r="167" spans="1:22">
      <c r="A167" s="13"/>
      <c r="B167" s="74" t="s">
        <v>266</v>
      </c>
      <c r="C167" s="74"/>
      <c r="D167" s="74"/>
      <c r="E167" s="74"/>
      <c r="F167" s="74"/>
      <c r="G167" s="74"/>
      <c r="H167" s="74"/>
      <c r="I167" s="74"/>
      <c r="J167" s="74"/>
      <c r="K167" s="74"/>
      <c r="L167" s="74"/>
      <c r="M167" s="74"/>
      <c r="N167" s="74"/>
      <c r="O167" s="74"/>
      <c r="P167" s="74"/>
      <c r="Q167" s="74"/>
      <c r="R167" s="74"/>
      <c r="S167" s="74"/>
      <c r="T167" s="74"/>
      <c r="U167" s="74"/>
      <c r="V167" s="74"/>
    </row>
    <row r="168" spans="1:22">
      <c r="A168" s="13"/>
      <c r="B168" s="22"/>
      <c r="C168" s="22"/>
      <c r="D168" s="22"/>
      <c r="E168" s="22"/>
      <c r="F168" s="22"/>
    </row>
    <row r="169" spans="1:22">
      <c r="A169" s="13"/>
      <c r="B169" s="16"/>
      <c r="C169" s="16"/>
      <c r="D169" s="16"/>
      <c r="E169" s="16"/>
      <c r="F169" s="16"/>
    </row>
    <row r="170" spans="1:22">
      <c r="A170" s="13"/>
      <c r="B170" s="23" t="s">
        <v>179</v>
      </c>
      <c r="C170" s="24"/>
      <c r="D170" s="23" t="s">
        <v>172</v>
      </c>
      <c r="E170" s="25">
        <v>661758</v>
      </c>
      <c r="F170" s="24"/>
    </row>
    <row r="171" spans="1:22">
      <c r="A171" s="13"/>
      <c r="B171" s="23"/>
      <c r="C171" s="24"/>
      <c r="D171" s="23"/>
      <c r="E171" s="25"/>
      <c r="F171" s="24"/>
    </row>
    <row r="172" spans="1:22">
      <c r="A172" s="13"/>
      <c r="B172" s="57" t="s">
        <v>267</v>
      </c>
      <c r="C172" s="27"/>
      <c r="D172" s="30">
        <v>108</v>
      </c>
      <c r="E172" s="30"/>
      <c r="F172" s="27"/>
    </row>
    <row r="173" spans="1:22">
      <c r="A173" s="13"/>
      <c r="B173" s="57"/>
      <c r="C173" s="27"/>
      <c r="D173" s="30"/>
      <c r="E173" s="30"/>
      <c r="F173" s="27"/>
    </row>
    <row r="174" spans="1:22" ht="15.75" thickBot="1">
      <c r="A174" s="13"/>
      <c r="B174" s="46" t="s">
        <v>268</v>
      </c>
      <c r="C174" s="18"/>
      <c r="D174" s="58" t="s">
        <v>269</v>
      </c>
      <c r="E174" s="58"/>
      <c r="F174" s="17" t="s">
        <v>177</v>
      </c>
    </row>
    <row r="175" spans="1:22">
      <c r="A175" s="13"/>
      <c r="B175" s="26" t="s">
        <v>181</v>
      </c>
      <c r="C175" s="27"/>
      <c r="D175" s="59" t="s">
        <v>172</v>
      </c>
      <c r="E175" s="61">
        <v>661673</v>
      </c>
      <c r="F175" s="41"/>
    </row>
    <row r="176" spans="1:22" ht="15.75" thickBot="1">
      <c r="A176" s="13"/>
      <c r="B176" s="26"/>
      <c r="C176" s="27"/>
      <c r="D176" s="60"/>
      <c r="E176" s="62"/>
      <c r="F176" s="63"/>
    </row>
    <row r="177" spans="1:22" ht="15.75" thickTop="1">
      <c r="A177" s="13"/>
      <c r="B177" s="73" t="s">
        <v>270</v>
      </c>
      <c r="C177" s="73"/>
      <c r="D177" s="73"/>
      <c r="E177" s="73"/>
      <c r="F177" s="73"/>
      <c r="G177" s="73"/>
      <c r="H177" s="73"/>
      <c r="I177" s="73"/>
      <c r="J177" s="73"/>
      <c r="K177" s="73"/>
      <c r="L177" s="73"/>
      <c r="M177" s="73"/>
      <c r="N177" s="73"/>
      <c r="O177" s="73"/>
      <c r="P177" s="73"/>
      <c r="Q177" s="73"/>
      <c r="R177" s="73"/>
      <c r="S177" s="73"/>
      <c r="T177" s="73"/>
      <c r="U177" s="73"/>
      <c r="V177" s="73"/>
    </row>
    <row r="178" spans="1:22" ht="24" customHeight="1">
      <c r="A178" s="13"/>
      <c r="B178" s="74" t="s">
        <v>271</v>
      </c>
      <c r="C178" s="74"/>
      <c r="D178" s="74"/>
      <c r="E178" s="74"/>
      <c r="F178" s="74"/>
      <c r="G178" s="74"/>
      <c r="H178" s="74"/>
      <c r="I178" s="74"/>
      <c r="J178" s="74"/>
      <c r="K178" s="74"/>
      <c r="L178" s="74"/>
      <c r="M178" s="74"/>
      <c r="N178" s="74"/>
      <c r="O178" s="74"/>
      <c r="P178" s="74"/>
      <c r="Q178" s="74"/>
      <c r="R178" s="74"/>
      <c r="S178" s="74"/>
      <c r="T178" s="74"/>
      <c r="U178" s="74"/>
      <c r="V178" s="74"/>
    </row>
    <row r="179" spans="1:22" ht="36" customHeight="1">
      <c r="A179" s="13"/>
      <c r="B179" s="74" t="s">
        <v>272</v>
      </c>
      <c r="C179" s="74"/>
      <c r="D179" s="74"/>
      <c r="E179" s="74"/>
      <c r="F179" s="74"/>
      <c r="G179" s="74"/>
      <c r="H179" s="74"/>
      <c r="I179" s="74"/>
      <c r="J179" s="74"/>
      <c r="K179" s="74"/>
      <c r="L179" s="74"/>
      <c r="M179" s="74"/>
      <c r="N179" s="74"/>
      <c r="O179" s="74"/>
      <c r="P179" s="74"/>
      <c r="Q179" s="74"/>
      <c r="R179" s="74"/>
      <c r="S179" s="74"/>
      <c r="T179" s="74"/>
      <c r="U179" s="74"/>
      <c r="V179" s="74"/>
    </row>
    <row r="180" spans="1:22">
      <c r="A180" s="13"/>
      <c r="B180" s="73" t="s">
        <v>273</v>
      </c>
      <c r="C180" s="73"/>
      <c r="D180" s="73"/>
      <c r="E180" s="73"/>
      <c r="F180" s="73"/>
      <c r="G180" s="73"/>
      <c r="H180" s="73"/>
      <c r="I180" s="73"/>
      <c r="J180" s="73"/>
      <c r="K180" s="73"/>
      <c r="L180" s="73"/>
      <c r="M180" s="73"/>
      <c r="N180" s="73"/>
      <c r="O180" s="73"/>
      <c r="P180" s="73"/>
      <c r="Q180" s="73"/>
      <c r="R180" s="73"/>
      <c r="S180" s="73"/>
      <c r="T180" s="73"/>
      <c r="U180" s="73"/>
      <c r="V180" s="73"/>
    </row>
    <row r="181" spans="1:22">
      <c r="A181" s="13"/>
      <c r="B181" s="74" t="s">
        <v>274</v>
      </c>
      <c r="C181" s="74"/>
      <c r="D181" s="74"/>
      <c r="E181" s="74"/>
      <c r="F181" s="74"/>
      <c r="G181" s="74"/>
      <c r="H181" s="74"/>
      <c r="I181" s="74"/>
      <c r="J181" s="74"/>
      <c r="K181" s="74"/>
      <c r="L181" s="74"/>
      <c r="M181" s="74"/>
      <c r="N181" s="74"/>
      <c r="O181" s="74"/>
      <c r="P181" s="74"/>
      <c r="Q181" s="74"/>
      <c r="R181" s="74"/>
      <c r="S181" s="74"/>
      <c r="T181" s="74"/>
      <c r="U181" s="74"/>
      <c r="V181" s="74"/>
    </row>
    <row r="182" spans="1:22">
      <c r="A182" s="13"/>
      <c r="B182" s="73" t="s">
        <v>275</v>
      </c>
      <c r="C182" s="73"/>
      <c r="D182" s="73"/>
      <c r="E182" s="73"/>
      <c r="F182" s="73"/>
      <c r="G182" s="73"/>
      <c r="H182" s="73"/>
      <c r="I182" s="73"/>
      <c r="J182" s="73"/>
      <c r="K182" s="73"/>
      <c r="L182" s="73"/>
      <c r="M182" s="73"/>
      <c r="N182" s="73"/>
      <c r="O182" s="73"/>
      <c r="P182" s="73"/>
      <c r="Q182" s="73"/>
      <c r="R182" s="73"/>
      <c r="S182" s="73"/>
      <c r="T182" s="73"/>
      <c r="U182" s="73"/>
      <c r="V182" s="73"/>
    </row>
    <row r="183" spans="1:22">
      <c r="A183" s="13"/>
      <c r="B183" s="74" t="s">
        <v>276</v>
      </c>
      <c r="C183" s="74"/>
      <c r="D183" s="74"/>
      <c r="E183" s="74"/>
      <c r="F183" s="74"/>
      <c r="G183" s="74"/>
      <c r="H183" s="74"/>
      <c r="I183" s="74"/>
      <c r="J183" s="74"/>
      <c r="K183" s="74"/>
      <c r="L183" s="74"/>
      <c r="M183" s="74"/>
      <c r="N183" s="74"/>
      <c r="O183" s="74"/>
      <c r="P183" s="74"/>
      <c r="Q183" s="74"/>
      <c r="R183" s="74"/>
      <c r="S183" s="74"/>
      <c r="T183" s="74"/>
      <c r="U183" s="74"/>
      <c r="V183" s="74"/>
    </row>
    <row r="184" spans="1:22">
      <c r="A184" s="13"/>
      <c r="B184" s="22"/>
      <c r="C184" s="22"/>
      <c r="D184" s="22"/>
      <c r="E184" s="22"/>
      <c r="F184" s="22"/>
      <c r="G184" s="22"/>
      <c r="H184" s="22"/>
      <c r="I184" s="22"/>
      <c r="J184" s="22"/>
    </row>
    <row r="185" spans="1:22">
      <c r="A185" s="13"/>
      <c r="B185" s="16"/>
      <c r="C185" s="16"/>
      <c r="D185" s="16"/>
      <c r="E185" s="16"/>
      <c r="F185" s="16"/>
      <c r="G185" s="16"/>
      <c r="H185" s="16"/>
      <c r="I185" s="16"/>
      <c r="J185" s="16"/>
    </row>
    <row r="186" spans="1:22">
      <c r="A186" s="13"/>
      <c r="B186" s="27"/>
      <c r="C186" s="27"/>
      <c r="D186" s="42" t="s">
        <v>196</v>
      </c>
      <c r="E186" s="42"/>
      <c r="F186" s="42"/>
      <c r="G186" s="27"/>
      <c r="H186" s="42" t="s">
        <v>197</v>
      </c>
      <c r="I186" s="42"/>
      <c r="J186" s="42"/>
    </row>
    <row r="187" spans="1:22" ht="15.75" thickBot="1">
      <c r="A187" s="13"/>
      <c r="B187" s="27"/>
      <c r="C187" s="27"/>
      <c r="D187" s="39">
        <v>2014</v>
      </c>
      <c r="E187" s="39"/>
      <c r="F187" s="39"/>
      <c r="G187" s="27"/>
      <c r="H187" s="39">
        <v>2013</v>
      </c>
      <c r="I187" s="39"/>
      <c r="J187" s="39"/>
    </row>
    <row r="188" spans="1:22">
      <c r="A188" s="13"/>
      <c r="B188" s="20"/>
      <c r="C188" s="20"/>
      <c r="D188" s="41"/>
      <c r="E188" s="41"/>
      <c r="F188" s="41"/>
      <c r="G188" s="20"/>
      <c r="H188" s="41"/>
      <c r="I188" s="41"/>
      <c r="J188" s="41"/>
    </row>
    <row r="189" spans="1:22">
      <c r="A189" s="13"/>
      <c r="B189" s="23" t="s">
        <v>277</v>
      </c>
      <c r="C189" s="24"/>
      <c r="D189" s="23" t="s">
        <v>172</v>
      </c>
      <c r="E189" s="25">
        <v>6167</v>
      </c>
      <c r="F189" s="24"/>
      <c r="G189" s="24"/>
      <c r="H189" s="23" t="s">
        <v>172</v>
      </c>
      <c r="I189" s="25">
        <v>6809</v>
      </c>
      <c r="J189" s="24"/>
    </row>
    <row r="190" spans="1:22">
      <c r="A190" s="13"/>
      <c r="B190" s="23"/>
      <c r="C190" s="24"/>
      <c r="D190" s="23"/>
      <c r="E190" s="25"/>
      <c r="F190" s="24"/>
      <c r="G190" s="24"/>
      <c r="H190" s="23"/>
      <c r="I190" s="25"/>
      <c r="J190" s="24"/>
    </row>
    <row r="191" spans="1:22">
      <c r="A191" s="13"/>
      <c r="B191" s="26" t="s">
        <v>278</v>
      </c>
      <c r="C191" s="27"/>
      <c r="D191" s="28">
        <v>2193</v>
      </c>
      <c r="E191" s="28"/>
      <c r="F191" s="27"/>
      <c r="G191" s="27"/>
      <c r="H191" s="28">
        <v>2193</v>
      </c>
      <c r="I191" s="28"/>
      <c r="J191" s="27"/>
    </row>
    <row r="192" spans="1:22">
      <c r="A192" s="13"/>
      <c r="B192" s="26"/>
      <c r="C192" s="27"/>
      <c r="D192" s="28"/>
      <c r="E192" s="28"/>
      <c r="F192" s="27"/>
      <c r="G192" s="27"/>
      <c r="H192" s="28"/>
      <c r="I192" s="28"/>
      <c r="J192" s="27"/>
    </row>
    <row r="193" spans="1:22">
      <c r="A193" s="13"/>
      <c r="B193" s="23" t="s">
        <v>279</v>
      </c>
      <c r="C193" s="24"/>
      <c r="D193" s="25">
        <v>1907</v>
      </c>
      <c r="E193" s="25"/>
      <c r="F193" s="24"/>
      <c r="G193" s="24"/>
      <c r="H193" s="25">
        <v>1783</v>
      </c>
      <c r="I193" s="25"/>
      <c r="J193" s="24"/>
    </row>
    <row r="194" spans="1:22">
      <c r="A194" s="13"/>
      <c r="B194" s="23"/>
      <c r="C194" s="24"/>
      <c r="D194" s="25"/>
      <c r="E194" s="25"/>
      <c r="F194" s="24"/>
      <c r="G194" s="24"/>
      <c r="H194" s="25"/>
      <c r="I194" s="25"/>
      <c r="J194" s="24"/>
    </row>
    <row r="195" spans="1:22">
      <c r="A195" s="13"/>
      <c r="B195" s="26" t="s">
        <v>280</v>
      </c>
      <c r="C195" s="27"/>
      <c r="D195" s="28">
        <v>3161</v>
      </c>
      <c r="E195" s="28"/>
      <c r="F195" s="27"/>
      <c r="G195" s="27"/>
      <c r="H195" s="28">
        <v>3172</v>
      </c>
      <c r="I195" s="28"/>
      <c r="J195" s="27"/>
    </row>
    <row r="196" spans="1:22" ht="15.75" thickBot="1">
      <c r="A196" s="13"/>
      <c r="B196" s="26"/>
      <c r="C196" s="27"/>
      <c r="D196" s="50"/>
      <c r="E196" s="50"/>
      <c r="F196" s="51"/>
      <c r="G196" s="27"/>
      <c r="H196" s="50"/>
      <c r="I196" s="50"/>
      <c r="J196" s="51"/>
    </row>
    <row r="197" spans="1:22">
      <c r="A197" s="13"/>
      <c r="B197" s="53" t="s">
        <v>281</v>
      </c>
      <c r="C197" s="24"/>
      <c r="D197" s="32" t="s">
        <v>172</v>
      </c>
      <c r="E197" s="34">
        <v>13428</v>
      </c>
      <c r="F197" s="36"/>
      <c r="G197" s="24"/>
      <c r="H197" s="32" t="s">
        <v>172</v>
      </c>
      <c r="I197" s="34">
        <v>13957</v>
      </c>
      <c r="J197" s="36"/>
    </row>
    <row r="198" spans="1:22" ht="15.75" thickBot="1">
      <c r="A198" s="13"/>
      <c r="B198" s="53"/>
      <c r="C198" s="24"/>
      <c r="D198" s="33"/>
      <c r="E198" s="35"/>
      <c r="F198" s="37"/>
      <c r="G198" s="24"/>
      <c r="H198" s="33"/>
      <c r="I198" s="35"/>
      <c r="J198" s="37"/>
    </row>
    <row r="199" spans="1:22" ht="15.75" thickTop="1">
      <c r="A199" s="13"/>
      <c r="B199" s="74" t="s">
        <v>282</v>
      </c>
      <c r="C199" s="74"/>
      <c r="D199" s="74"/>
      <c r="E199" s="74"/>
      <c r="F199" s="74"/>
      <c r="G199" s="74"/>
      <c r="H199" s="74"/>
      <c r="I199" s="74"/>
      <c r="J199" s="74"/>
      <c r="K199" s="74"/>
      <c r="L199" s="74"/>
      <c r="M199" s="74"/>
      <c r="N199" s="74"/>
      <c r="O199" s="74"/>
      <c r="P199" s="74"/>
      <c r="Q199" s="74"/>
      <c r="R199" s="74"/>
      <c r="S199" s="74"/>
      <c r="T199" s="74"/>
      <c r="U199" s="74"/>
      <c r="V199" s="74"/>
    </row>
    <row r="200" spans="1:22">
      <c r="A200" s="13"/>
      <c r="B200" s="73" t="s">
        <v>283</v>
      </c>
      <c r="C200" s="73"/>
      <c r="D200" s="73"/>
      <c r="E200" s="73"/>
      <c r="F200" s="73"/>
      <c r="G200" s="73"/>
      <c r="H200" s="73"/>
      <c r="I200" s="73"/>
      <c r="J200" s="73"/>
      <c r="K200" s="73"/>
      <c r="L200" s="73"/>
      <c r="M200" s="73"/>
      <c r="N200" s="73"/>
      <c r="O200" s="73"/>
      <c r="P200" s="73"/>
      <c r="Q200" s="73"/>
      <c r="R200" s="73"/>
      <c r="S200" s="73"/>
      <c r="T200" s="73"/>
      <c r="U200" s="73"/>
      <c r="V200" s="73"/>
    </row>
    <row r="201" spans="1:22">
      <c r="A201" s="13"/>
      <c r="B201" s="74" t="s">
        <v>284</v>
      </c>
      <c r="C201" s="74"/>
      <c r="D201" s="74"/>
      <c r="E201" s="74"/>
      <c r="F201" s="74"/>
      <c r="G201" s="74"/>
      <c r="H201" s="74"/>
      <c r="I201" s="74"/>
      <c r="J201" s="74"/>
      <c r="K201" s="74"/>
      <c r="L201" s="74"/>
      <c r="M201" s="74"/>
      <c r="N201" s="74"/>
      <c r="O201" s="74"/>
      <c r="P201" s="74"/>
      <c r="Q201" s="74"/>
      <c r="R201" s="74"/>
      <c r="S201" s="74"/>
      <c r="T201" s="74"/>
      <c r="U201" s="74"/>
      <c r="V201" s="74"/>
    </row>
    <row r="202" spans="1:22">
      <c r="A202" s="13"/>
      <c r="B202" s="22"/>
      <c r="C202" s="22"/>
      <c r="D202" s="22"/>
      <c r="E202" s="22"/>
      <c r="F202" s="22"/>
      <c r="G202" s="22"/>
      <c r="H202" s="22"/>
      <c r="I202" s="22"/>
      <c r="J202" s="22"/>
    </row>
    <row r="203" spans="1:22">
      <c r="A203" s="13"/>
      <c r="B203" s="16"/>
      <c r="C203" s="16"/>
      <c r="D203" s="16"/>
      <c r="E203" s="16"/>
      <c r="F203" s="16"/>
      <c r="G203" s="16"/>
      <c r="H203" s="16"/>
      <c r="I203" s="16"/>
      <c r="J203" s="16"/>
    </row>
    <row r="204" spans="1:22">
      <c r="A204" s="13"/>
      <c r="B204" s="27"/>
      <c r="C204" s="27"/>
      <c r="D204" s="42" t="s">
        <v>196</v>
      </c>
      <c r="E204" s="42"/>
      <c r="F204" s="42"/>
      <c r="G204" s="27"/>
      <c r="H204" s="42" t="s">
        <v>197</v>
      </c>
      <c r="I204" s="42"/>
      <c r="J204" s="42"/>
    </row>
    <row r="205" spans="1:22" ht="15.75" thickBot="1">
      <c r="A205" s="13"/>
      <c r="B205" s="27"/>
      <c r="C205" s="27"/>
      <c r="D205" s="39">
        <v>2014</v>
      </c>
      <c r="E205" s="39"/>
      <c r="F205" s="39"/>
      <c r="G205" s="27"/>
      <c r="H205" s="39">
        <v>2013</v>
      </c>
      <c r="I205" s="39"/>
      <c r="J205" s="39"/>
    </row>
    <row r="206" spans="1:22">
      <c r="A206" s="13"/>
      <c r="B206" s="20"/>
      <c r="C206" s="20"/>
      <c r="D206" s="41"/>
      <c r="E206" s="41"/>
      <c r="F206" s="41"/>
      <c r="G206" s="20"/>
      <c r="H206" s="41"/>
      <c r="I206" s="41"/>
      <c r="J206" s="41"/>
    </row>
    <row r="207" spans="1:22">
      <c r="A207" s="13"/>
      <c r="B207" s="23" t="s">
        <v>285</v>
      </c>
      <c r="C207" s="24"/>
      <c r="D207" s="23" t="s">
        <v>172</v>
      </c>
      <c r="E207" s="25">
        <v>11602</v>
      </c>
      <c r="F207" s="24"/>
      <c r="G207" s="24"/>
      <c r="H207" s="23" t="s">
        <v>172</v>
      </c>
      <c r="I207" s="25">
        <v>4434</v>
      </c>
      <c r="J207" s="24"/>
    </row>
    <row r="208" spans="1:22">
      <c r="A208" s="13"/>
      <c r="B208" s="23"/>
      <c r="C208" s="24"/>
      <c r="D208" s="23"/>
      <c r="E208" s="25"/>
      <c r="F208" s="24"/>
      <c r="G208" s="24"/>
      <c r="H208" s="23"/>
      <c r="I208" s="25"/>
      <c r="J208" s="24"/>
    </row>
    <row r="209" spans="1:22">
      <c r="A209" s="13"/>
      <c r="B209" s="26" t="s">
        <v>286</v>
      </c>
      <c r="C209" s="27"/>
      <c r="D209" s="28">
        <v>2346</v>
      </c>
      <c r="E209" s="28"/>
      <c r="F209" s="27"/>
      <c r="G209" s="27"/>
      <c r="H209" s="28">
        <v>1975</v>
      </c>
      <c r="I209" s="28"/>
      <c r="J209" s="27"/>
    </row>
    <row r="210" spans="1:22">
      <c r="A210" s="13"/>
      <c r="B210" s="26"/>
      <c r="C210" s="27"/>
      <c r="D210" s="28"/>
      <c r="E210" s="28"/>
      <c r="F210" s="27"/>
      <c r="G210" s="27"/>
      <c r="H210" s="28"/>
      <c r="I210" s="28"/>
      <c r="J210" s="27"/>
    </row>
    <row r="211" spans="1:22">
      <c r="A211" s="13"/>
      <c r="B211" s="23" t="s">
        <v>287</v>
      </c>
      <c r="C211" s="24"/>
      <c r="D211" s="25">
        <v>3870</v>
      </c>
      <c r="E211" s="25"/>
      <c r="F211" s="24"/>
      <c r="G211" s="24"/>
      <c r="H211" s="25">
        <v>3726</v>
      </c>
      <c r="I211" s="25"/>
      <c r="J211" s="24"/>
    </row>
    <row r="212" spans="1:22">
      <c r="A212" s="13"/>
      <c r="B212" s="23"/>
      <c r="C212" s="24"/>
      <c r="D212" s="25"/>
      <c r="E212" s="25"/>
      <c r="F212" s="24"/>
      <c r="G212" s="24"/>
      <c r="H212" s="25"/>
      <c r="I212" s="25"/>
      <c r="J212" s="24"/>
    </row>
    <row r="213" spans="1:22">
      <c r="A213" s="13"/>
      <c r="B213" s="26" t="s">
        <v>288</v>
      </c>
      <c r="C213" s="27"/>
      <c r="D213" s="28">
        <v>10307</v>
      </c>
      <c r="E213" s="28"/>
      <c r="F213" s="27"/>
      <c r="G213" s="27"/>
      <c r="H213" s="28">
        <v>10015</v>
      </c>
      <c r="I213" s="28"/>
      <c r="J213" s="27"/>
    </row>
    <row r="214" spans="1:22">
      <c r="A214" s="13"/>
      <c r="B214" s="26"/>
      <c r="C214" s="27"/>
      <c r="D214" s="28"/>
      <c r="E214" s="28"/>
      <c r="F214" s="27"/>
      <c r="G214" s="27"/>
      <c r="H214" s="28"/>
      <c r="I214" s="28"/>
      <c r="J214" s="27"/>
    </row>
    <row r="215" spans="1:22">
      <c r="A215" s="13"/>
      <c r="B215" s="23" t="s">
        <v>289</v>
      </c>
      <c r="C215" s="24"/>
      <c r="D215" s="25">
        <v>3147</v>
      </c>
      <c r="E215" s="25"/>
      <c r="F215" s="24"/>
      <c r="G215" s="24"/>
      <c r="H215" s="25">
        <v>3443</v>
      </c>
      <c r="I215" s="25"/>
      <c r="J215" s="24"/>
    </row>
    <row r="216" spans="1:22">
      <c r="A216" s="13"/>
      <c r="B216" s="23"/>
      <c r="C216" s="24"/>
      <c r="D216" s="25"/>
      <c r="E216" s="25"/>
      <c r="F216" s="24"/>
      <c r="G216" s="24"/>
      <c r="H216" s="25"/>
      <c r="I216" s="25"/>
      <c r="J216" s="24"/>
    </row>
    <row r="217" spans="1:22">
      <c r="A217" s="13"/>
      <c r="B217" s="26" t="s">
        <v>290</v>
      </c>
      <c r="C217" s="27"/>
      <c r="D217" s="28">
        <v>8422</v>
      </c>
      <c r="E217" s="28"/>
      <c r="F217" s="27"/>
      <c r="G217" s="27"/>
      <c r="H217" s="28">
        <v>9941</v>
      </c>
      <c r="I217" s="28"/>
      <c r="J217" s="27"/>
    </row>
    <row r="218" spans="1:22" ht="15.75" thickBot="1">
      <c r="A218" s="13"/>
      <c r="B218" s="26"/>
      <c r="C218" s="27"/>
      <c r="D218" s="50"/>
      <c r="E218" s="50"/>
      <c r="F218" s="51"/>
      <c r="G218" s="27"/>
      <c r="H218" s="50"/>
      <c r="I218" s="50"/>
      <c r="J218" s="51"/>
    </row>
    <row r="219" spans="1:22">
      <c r="A219" s="13"/>
      <c r="B219" s="53" t="s">
        <v>291</v>
      </c>
      <c r="C219" s="24"/>
      <c r="D219" s="32" t="s">
        <v>172</v>
      </c>
      <c r="E219" s="34">
        <v>39694</v>
      </c>
      <c r="F219" s="36"/>
      <c r="G219" s="24"/>
      <c r="H219" s="32" t="s">
        <v>172</v>
      </c>
      <c r="I219" s="34">
        <v>33534</v>
      </c>
      <c r="J219" s="36"/>
    </row>
    <row r="220" spans="1:22" ht="15.75" thickBot="1">
      <c r="A220" s="13"/>
      <c r="B220" s="53"/>
      <c r="C220" s="24"/>
      <c r="D220" s="33"/>
      <c r="E220" s="35"/>
      <c r="F220" s="37"/>
      <c r="G220" s="24"/>
      <c r="H220" s="33"/>
      <c r="I220" s="35"/>
      <c r="J220" s="37"/>
    </row>
    <row r="221" spans="1:22" ht="15.75" thickTop="1">
      <c r="A221" s="13"/>
      <c r="B221" s="73" t="s">
        <v>292</v>
      </c>
      <c r="C221" s="73"/>
      <c r="D221" s="73"/>
      <c r="E221" s="73"/>
      <c r="F221" s="73"/>
      <c r="G221" s="73"/>
      <c r="H221" s="73"/>
      <c r="I221" s="73"/>
      <c r="J221" s="73"/>
      <c r="K221" s="73"/>
      <c r="L221" s="73"/>
      <c r="M221" s="73"/>
      <c r="N221" s="73"/>
      <c r="O221" s="73"/>
      <c r="P221" s="73"/>
      <c r="Q221" s="73"/>
      <c r="R221" s="73"/>
      <c r="S221" s="73"/>
      <c r="T221" s="73"/>
      <c r="U221" s="73"/>
      <c r="V221" s="73"/>
    </row>
    <row r="222" spans="1:22">
      <c r="A222" s="13"/>
      <c r="B222" s="74" t="s">
        <v>293</v>
      </c>
      <c r="C222" s="74"/>
      <c r="D222" s="74"/>
      <c r="E222" s="74"/>
      <c r="F222" s="74"/>
      <c r="G222" s="74"/>
      <c r="H222" s="74"/>
      <c r="I222" s="74"/>
      <c r="J222" s="74"/>
      <c r="K222" s="74"/>
      <c r="L222" s="74"/>
      <c r="M222" s="74"/>
      <c r="N222" s="74"/>
      <c r="O222" s="74"/>
      <c r="P222" s="74"/>
      <c r="Q222" s="74"/>
      <c r="R222" s="74"/>
      <c r="S222" s="74"/>
      <c r="T222" s="74"/>
      <c r="U222" s="74"/>
      <c r="V222" s="74"/>
    </row>
    <row r="223" spans="1:22">
      <c r="A223" s="13"/>
      <c r="B223" s="22"/>
      <c r="C223" s="22"/>
      <c r="D223" s="22"/>
      <c r="E223" s="22"/>
      <c r="F223" s="22"/>
      <c r="G223" s="22"/>
      <c r="H223" s="22"/>
      <c r="I223" s="22"/>
      <c r="J223" s="22"/>
    </row>
    <row r="224" spans="1:22">
      <c r="A224" s="13"/>
      <c r="B224" s="16"/>
      <c r="C224" s="16"/>
      <c r="D224" s="16"/>
      <c r="E224" s="16"/>
      <c r="F224" s="16"/>
      <c r="G224" s="16"/>
      <c r="H224" s="16"/>
      <c r="I224" s="16"/>
      <c r="J224" s="16"/>
    </row>
    <row r="225" spans="1:10">
      <c r="A225" s="13"/>
      <c r="B225" s="27"/>
      <c r="C225" s="27"/>
      <c r="D225" s="42" t="s">
        <v>196</v>
      </c>
      <c r="E225" s="42"/>
      <c r="F225" s="42"/>
      <c r="G225" s="27"/>
      <c r="H225" s="42" t="s">
        <v>197</v>
      </c>
      <c r="I225" s="42"/>
      <c r="J225" s="42"/>
    </row>
    <row r="226" spans="1:10" ht="15.75" thickBot="1">
      <c r="A226" s="13"/>
      <c r="B226" s="27"/>
      <c r="C226" s="27"/>
      <c r="D226" s="39">
        <v>2014</v>
      </c>
      <c r="E226" s="39"/>
      <c r="F226" s="39"/>
      <c r="G226" s="27"/>
      <c r="H226" s="39">
        <v>2013</v>
      </c>
      <c r="I226" s="39"/>
      <c r="J226" s="39"/>
    </row>
    <row r="227" spans="1:10">
      <c r="A227" s="13"/>
      <c r="B227" s="20"/>
      <c r="C227" s="20"/>
      <c r="D227" s="41"/>
      <c r="E227" s="41"/>
      <c r="F227" s="41"/>
      <c r="G227" s="20"/>
      <c r="H227" s="41"/>
      <c r="I227" s="41"/>
      <c r="J227" s="41"/>
    </row>
    <row r="228" spans="1:10">
      <c r="A228" s="13"/>
      <c r="B228" s="23" t="s">
        <v>294</v>
      </c>
      <c r="C228" s="24"/>
      <c r="D228" s="23" t="s">
        <v>172</v>
      </c>
      <c r="E228" s="25">
        <v>50278</v>
      </c>
      <c r="F228" s="24"/>
      <c r="G228" s="24"/>
      <c r="H228" s="23" t="s">
        <v>172</v>
      </c>
      <c r="I228" s="25">
        <v>48044</v>
      </c>
      <c r="J228" s="24"/>
    </row>
    <row r="229" spans="1:10">
      <c r="A229" s="13"/>
      <c r="B229" s="23"/>
      <c r="C229" s="24"/>
      <c r="D229" s="23"/>
      <c r="E229" s="25"/>
      <c r="F229" s="24"/>
      <c r="G229" s="24"/>
      <c r="H229" s="23"/>
      <c r="I229" s="25"/>
      <c r="J229" s="24"/>
    </row>
    <row r="230" spans="1:10">
      <c r="A230" s="13"/>
      <c r="B230" s="26" t="s">
        <v>288</v>
      </c>
      <c r="C230" s="27"/>
      <c r="D230" s="28">
        <v>2090</v>
      </c>
      <c r="E230" s="28"/>
      <c r="F230" s="27"/>
      <c r="G230" s="27"/>
      <c r="H230" s="28">
        <v>1910</v>
      </c>
      <c r="I230" s="28"/>
      <c r="J230" s="27"/>
    </row>
    <row r="231" spans="1:10">
      <c r="A231" s="13"/>
      <c r="B231" s="26"/>
      <c r="C231" s="27"/>
      <c r="D231" s="28"/>
      <c r="E231" s="28"/>
      <c r="F231" s="27"/>
      <c r="G231" s="27"/>
      <c r="H231" s="28"/>
      <c r="I231" s="28"/>
      <c r="J231" s="27"/>
    </row>
    <row r="232" spans="1:10">
      <c r="A232" s="13"/>
      <c r="B232" s="23" t="s">
        <v>295</v>
      </c>
      <c r="C232" s="24"/>
      <c r="D232" s="25">
        <v>3683</v>
      </c>
      <c r="E232" s="25"/>
      <c r="F232" s="24"/>
      <c r="G232" s="24"/>
      <c r="H232" s="25">
        <v>4083</v>
      </c>
      <c r="I232" s="25"/>
      <c r="J232" s="24"/>
    </row>
    <row r="233" spans="1:10">
      <c r="A233" s="13"/>
      <c r="B233" s="23"/>
      <c r="C233" s="24"/>
      <c r="D233" s="25"/>
      <c r="E233" s="25"/>
      <c r="F233" s="24"/>
      <c r="G233" s="24"/>
      <c r="H233" s="25"/>
      <c r="I233" s="25"/>
      <c r="J233" s="24"/>
    </row>
    <row r="234" spans="1:10">
      <c r="A234" s="13"/>
      <c r="B234" s="26" t="s">
        <v>296</v>
      </c>
      <c r="C234" s="27"/>
      <c r="D234" s="28">
        <v>3318</v>
      </c>
      <c r="E234" s="28"/>
      <c r="F234" s="27"/>
      <c r="G234" s="27"/>
      <c r="H234" s="28">
        <v>3324</v>
      </c>
      <c r="I234" s="28"/>
      <c r="J234" s="27"/>
    </row>
    <row r="235" spans="1:10">
      <c r="A235" s="13"/>
      <c r="B235" s="26"/>
      <c r="C235" s="27"/>
      <c r="D235" s="28"/>
      <c r="E235" s="28"/>
      <c r="F235" s="27"/>
      <c r="G235" s="27"/>
      <c r="H235" s="28"/>
      <c r="I235" s="28"/>
      <c r="J235" s="27"/>
    </row>
    <row r="236" spans="1:10">
      <c r="A236" s="13"/>
      <c r="B236" s="23" t="s">
        <v>297</v>
      </c>
      <c r="C236" s="24"/>
      <c r="D236" s="25">
        <v>1907</v>
      </c>
      <c r="E236" s="25"/>
      <c r="F236" s="24"/>
      <c r="G236" s="24"/>
      <c r="H236" s="25">
        <v>1783</v>
      </c>
      <c r="I236" s="25"/>
      <c r="J236" s="24"/>
    </row>
    <row r="237" spans="1:10">
      <c r="A237" s="13"/>
      <c r="B237" s="23"/>
      <c r="C237" s="24"/>
      <c r="D237" s="25"/>
      <c r="E237" s="25"/>
      <c r="F237" s="24"/>
      <c r="G237" s="24"/>
      <c r="H237" s="25"/>
      <c r="I237" s="25"/>
      <c r="J237" s="24"/>
    </row>
    <row r="238" spans="1:10">
      <c r="A238" s="13"/>
      <c r="B238" s="26" t="s">
        <v>298</v>
      </c>
      <c r="C238" s="27"/>
      <c r="D238" s="28">
        <v>2017</v>
      </c>
      <c r="E238" s="28"/>
      <c r="F238" s="27"/>
      <c r="G238" s="27"/>
      <c r="H238" s="28">
        <v>2260</v>
      </c>
      <c r="I238" s="28"/>
      <c r="J238" s="27"/>
    </row>
    <row r="239" spans="1:10" ht="15.75" thickBot="1">
      <c r="A239" s="13"/>
      <c r="B239" s="26"/>
      <c r="C239" s="27"/>
      <c r="D239" s="50"/>
      <c r="E239" s="50"/>
      <c r="F239" s="51"/>
      <c r="G239" s="27"/>
      <c r="H239" s="50"/>
      <c r="I239" s="50"/>
      <c r="J239" s="51"/>
    </row>
    <row r="240" spans="1:10">
      <c r="A240" s="13"/>
      <c r="B240" s="53" t="s">
        <v>299</v>
      </c>
      <c r="C240" s="24"/>
      <c r="D240" s="32" t="s">
        <v>172</v>
      </c>
      <c r="E240" s="34">
        <v>63293</v>
      </c>
      <c r="F240" s="36"/>
      <c r="G240" s="24"/>
      <c r="H240" s="32" t="s">
        <v>172</v>
      </c>
      <c r="I240" s="34">
        <v>61404</v>
      </c>
      <c r="J240" s="36"/>
    </row>
    <row r="241" spans="1:22" ht="15.75" thickBot="1">
      <c r="A241" s="13"/>
      <c r="B241" s="53"/>
      <c r="C241" s="24"/>
      <c r="D241" s="33"/>
      <c r="E241" s="35"/>
      <c r="F241" s="37"/>
      <c r="G241" s="24"/>
      <c r="H241" s="33"/>
      <c r="I241" s="35"/>
      <c r="J241" s="37"/>
    </row>
    <row r="242" spans="1:22" ht="24" customHeight="1" thickTop="1">
      <c r="A242" s="13"/>
      <c r="B242" s="74" t="s">
        <v>300</v>
      </c>
      <c r="C242" s="74"/>
      <c r="D242" s="74"/>
      <c r="E242" s="74"/>
      <c r="F242" s="74"/>
      <c r="G242" s="74"/>
      <c r="H242" s="74"/>
      <c r="I242" s="74"/>
      <c r="J242" s="74"/>
      <c r="K242" s="74"/>
      <c r="L242" s="74"/>
      <c r="M242" s="74"/>
      <c r="N242" s="74"/>
      <c r="O242" s="74"/>
      <c r="P242" s="74"/>
      <c r="Q242" s="74"/>
      <c r="R242" s="74"/>
      <c r="S242" s="74"/>
      <c r="T242" s="74"/>
      <c r="U242" s="74"/>
      <c r="V242" s="74"/>
    </row>
    <row r="243" spans="1:22">
      <c r="A243" s="13"/>
      <c r="B243" s="73" t="s">
        <v>104</v>
      </c>
      <c r="C243" s="73"/>
      <c r="D243" s="73"/>
      <c r="E243" s="73"/>
      <c r="F243" s="73"/>
      <c r="G243" s="73"/>
      <c r="H243" s="73"/>
      <c r="I243" s="73"/>
      <c r="J243" s="73"/>
      <c r="K243" s="73"/>
      <c r="L243" s="73"/>
      <c r="M243" s="73"/>
      <c r="N243" s="73"/>
      <c r="O243" s="73"/>
      <c r="P243" s="73"/>
      <c r="Q243" s="73"/>
      <c r="R243" s="73"/>
      <c r="S243" s="73"/>
      <c r="T243" s="73"/>
      <c r="U243" s="73"/>
      <c r="V243" s="73"/>
    </row>
    <row r="244" spans="1:22" ht="24" customHeight="1">
      <c r="A244" s="13"/>
      <c r="B244" s="74" t="s">
        <v>301</v>
      </c>
      <c r="C244" s="74"/>
      <c r="D244" s="74"/>
      <c r="E244" s="74"/>
      <c r="F244" s="74"/>
      <c r="G244" s="74"/>
      <c r="H244" s="74"/>
      <c r="I244" s="74"/>
      <c r="J244" s="74"/>
      <c r="K244" s="74"/>
      <c r="L244" s="74"/>
      <c r="M244" s="74"/>
      <c r="N244" s="74"/>
      <c r="O244" s="74"/>
      <c r="P244" s="74"/>
      <c r="Q244" s="74"/>
      <c r="R244" s="74"/>
      <c r="S244" s="74"/>
      <c r="T244" s="74"/>
      <c r="U244" s="74"/>
      <c r="V244" s="74"/>
    </row>
    <row r="245" spans="1:22">
      <c r="A245" s="13"/>
      <c r="B245" s="73" t="s">
        <v>302</v>
      </c>
      <c r="C245" s="73"/>
      <c r="D245" s="73"/>
      <c r="E245" s="73"/>
      <c r="F245" s="73"/>
      <c r="G245" s="73"/>
      <c r="H245" s="73"/>
      <c r="I245" s="73"/>
      <c r="J245" s="73"/>
      <c r="K245" s="73"/>
      <c r="L245" s="73"/>
      <c r="M245" s="73"/>
      <c r="N245" s="73"/>
      <c r="O245" s="73"/>
      <c r="P245" s="73"/>
      <c r="Q245" s="73"/>
      <c r="R245" s="73"/>
      <c r="S245" s="73"/>
      <c r="T245" s="73"/>
      <c r="U245" s="73"/>
      <c r="V245" s="73"/>
    </row>
    <row r="246" spans="1:22" ht="24" customHeight="1">
      <c r="A246" s="13"/>
      <c r="B246" s="74" t="s">
        <v>303</v>
      </c>
      <c r="C246" s="74"/>
      <c r="D246" s="74"/>
      <c r="E246" s="74"/>
      <c r="F246" s="74"/>
      <c r="G246" s="74"/>
      <c r="H246" s="74"/>
      <c r="I246" s="74"/>
      <c r="J246" s="74"/>
      <c r="K246" s="74"/>
      <c r="L246" s="74"/>
      <c r="M246" s="74"/>
      <c r="N246" s="74"/>
      <c r="O246" s="74"/>
      <c r="P246" s="74"/>
      <c r="Q246" s="74"/>
      <c r="R246" s="74"/>
      <c r="S246" s="74"/>
      <c r="T246" s="74"/>
      <c r="U246" s="74"/>
      <c r="V246" s="74"/>
    </row>
    <row r="247" spans="1:22">
      <c r="A247" s="13"/>
      <c r="B247" s="73" t="s">
        <v>304</v>
      </c>
      <c r="C247" s="73"/>
      <c r="D247" s="73"/>
      <c r="E247" s="73"/>
      <c r="F247" s="73"/>
      <c r="G247" s="73"/>
      <c r="H247" s="73"/>
      <c r="I247" s="73"/>
      <c r="J247" s="73"/>
      <c r="K247" s="73"/>
      <c r="L247" s="73"/>
      <c r="M247" s="73"/>
      <c r="N247" s="73"/>
      <c r="O247" s="73"/>
      <c r="P247" s="73"/>
      <c r="Q247" s="73"/>
      <c r="R247" s="73"/>
      <c r="S247" s="73"/>
      <c r="T247" s="73"/>
      <c r="U247" s="73"/>
      <c r="V247" s="73"/>
    </row>
    <row r="248" spans="1:22" ht="24" customHeight="1">
      <c r="A248" s="13"/>
      <c r="B248" s="74" t="s">
        <v>305</v>
      </c>
      <c r="C248" s="74"/>
      <c r="D248" s="74"/>
      <c r="E248" s="74"/>
      <c r="F248" s="74"/>
      <c r="G248" s="74"/>
      <c r="H248" s="74"/>
      <c r="I248" s="74"/>
      <c r="J248" s="74"/>
      <c r="K248" s="74"/>
      <c r="L248" s="74"/>
      <c r="M248" s="74"/>
      <c r="N248" s="74"/>
      <c r="O248" s="74"/>
      <c r="P248" s="74"/>
      <c r="Q248" s="74"/>
      <c r="R248" s="74"/>
      <c r="S248" s="74"/>
      <c r="T248" s="74"/>
      <c r="U248" s="74"/>
      <c r="V248" s="74"/>
    </row>
    <row r="249" spans="1:22">
      <c r="A249" s="13"/>
      <c r="B249" s="74" t="s">
        <v>306</v>
      </c>
      <c r="C249" s="74"/>
      <c r="D249" s="74"/>
      <c r="E249" s="74"/>
      <c r="F249" s="74"/>
      <c r="G249" s="74"/>
      <c r="H249" s="74"/>
      <c r="I249" s="74"/>
      <c r="J249" s="74"/>
      <c r="K249" s="74"/>
      <c r="L249" s="74"/>
      <c r="M249" s="74"/>
      <c r="N249" s="74"/>
      <c r="O249" s="74"/>
      <c r="P249" s="74"/>
      <c r="Q249" s="74"/>
      <c r="R249" s="74"/>
      <c r="S249" s="74"/>
      <c r="T249" s="74"/>
      <c r="U249" s="74"/>
      <c r="V249" s="74"/>
    </row>
    <row r="250" spans="1:22">
      <c r="A250" s="13"/>
      <c r="B250" s="73" t="s">
        <v>307</v>
      </c>
      <c r="C250" s="73"/>
      <c r="D250" s="73"/>
      <c r="E250" s="73"/>
      <c r="F250" s="73"/>
      <c r="G250" s="73"/>
      <c r="H250" s="73"/>
      <c r="I250" s="73"/>
      <c r="J250" s="73"/>
      <c r="K250" s="73"/>
      <c r="L250" s="73"/>
      <c r="M250" s="73"/>
      <c r="N250" s="73"/>
      <c r="O250" s="73"/>
      <c r="P250" s="73"/>
      <c r="Q250" s="73"/>
      <c r="R250" s="73"/>
      <c r="S250" s="73"/>
      <c r="T250" s="73"/>
      <c r="U250" s="73"/>
      <c r="V250" s="73"/>
    </row>
    <row r="251" spans="1:22">
      <c r="A251" s="13"/>
      <c r="B251" s="74" t="s">
        <v>308</v>
      </c>
      <c r="C251" s="74"/>
      <c r="D251" s="74"/>
      <c r="E251" s="74"/>
      <c r="F251" s="74"/>
      <c r="G251" s="74"/>
      <c r="H251" s="74"/>
      <c r="I251" s="74"/>
      <c r="J251" s="74"/>
      <c r="K251" s="74"/>
      <c r="L251" s="74"/>
      <c r="M251" s="74"/>
      <c r="N251" s="74"/>
      <c r="O251" s="74"/>
      <c r="P251" s="74"/>
      <c r="Q251" s="74"/>
      <c r="R251" s="74"/>
      <c r="S251" s="74"/>
      <c r="T251" s="74"/>
      <c r="U251" s="74"/>
      <c r="V251" s="74"/>
    </row>
    <row r="252" spans="1:22" ht="36" customHeight="1">
      <c r="A252" s="13"/>
      <c r="B252" s="74" t="s">
        <v>309</v>
      </c>
      <c r="C252" s="74"/>
      <c r="D252" s="74"/>
      <c r="E252" s="74"/>
      <c r="F252" s="74"/>
      <c r="G252" s="74"/>
      <c r="H252" s="74"/>
      <c r="I252" s="74"/>
      <c r="J252" s="74"/>
      <c r="K252" s="74"/>
      <c r="L252" s="74"/>
      <c r="M252" s="74"/>
      <c r="N252" s="74"/>
      <c r="O252" s="74"/>
      <c r="P252" s="74"/>
      <c r="Q252" s="74"/>
      <c r="R252" s="74"/>
      <c r="S252" s="74"/>
      <c r="T252" s="74"/>
      <c r="U252" s="74"/>
      <c r="V252" s="74"/>
    </row>
    <row r="253" spans="1:22">
      <c r="A253" s="13"/>
      <c r="B253" s="73" t="s">
        <v>310</v>
      </c>
      <c r="C253" s="73"/>
      <c r="D253" s="73"/>
      <c r="E253" s="73"/>
      <c r="F253" s="73"/>
      <c r="G253" s="73"/>
      <c r="H253" s="73"/>
      <c r="I253" s="73"/>
      <c r="J253" s="73"/>
      <c r="K253" s="73"/>
      <c r="L253" s="73"/>
      <c r="M253" s="73"/>
      <c r="N253" s="73"/>
      <c r="O253" s="73"/>
      <c r="P253" s="73"/>
      <c r="Q253" s="73"/>
      <c r="R253" s="73"/>
      <c r="S253" s="73"/>
      <c r="T253" s="73"/>
      <c r="U253" s="73"/>
      <c r="V253" s="73"/>
    </row>
    <row r="254" spans="1:22">
      <c r="A254" s="13"/>
      <c r="B254" s="74" t="s">
        <v>311</v>
      </c>
      <c r="C254" s="74"/>
      <c r="D254" s="74"/>
      <c r="E254" s="74"/>
      <c r="F254" s="74"/>
      <c r="G254" s="74"/>
      <c r="H254" s="74"/>
      <c r="I254" s="74"/>
      <c r="J254" s="74"/>
      <c r="K254" s="74"/>
      <c r="L254" s="74"/>
      <c r="M254" s="74"/>
      <c r="N254" s="74"/>
      <c r="O254" s="74"/>
      <c r="P254" s="74"/>
      <c r="Q254" s="74"/>
      <c r="R254" s="74"/>
      <c r="S254" s="74"/>
      <c r="T254" s="74"/>
      <c r="U254" s="74"/>
      <c r="V254" s="74"/>
    </row>
    <row r="255" spans="1:22" ht="36" customHeight="1">
      <c r="A255" s="13"/>
      <c r="B255" s="74" t="s">
        <v>312</v>
      </c>
      <c r="C255" s="74"/>
      <c r="D255" s="74"/>
      <c r="E255" s="74"/>
      <c r="F255" s="74"/>
      <c r="G255" s="74"/>
      <c r="H255" s="74"/>
      <c r="I255" s="74"/>
      <c r="J255" s="74"/>
      <c r="K255" s="74"/>
      <c r="L255" s="74"/>
      <c r="M255" s="74"/>
      <c r="N255" s="74"/>
      <c r="O255" s="74"/>
      <c r="P255" s="74"/>
      <c r="Q255" s="74"/>
      <c r="R255" s="74"/>
      <c r="S255" s="74"/>
      <c r="T255" s="74"/>
      <c r="U255" s="74"/>
      <c r="V255" s="74"/>
    </row>
    <row r="256" spans="1:22">
      <c r="A256" s="13"/>
      <c r="B256" s="73" t="s">
        <v>313</v>
      </c>
      <c r="C256" s="73"/>
      <c r="D256" s="73"/>
      <c r="E256" s="73"/>
      <c r="F256" s="73"/>
      <c r="G256" s="73"/>
      <c r="H256" s="73"/>
      <c r="I256" s="73"/>
      <c r="J256" s="73"/>
      <c r="K256" s="73"/>
      <c r="L256" s="73"/>
      <c r="M256" s="73"/>
      <c r="N256" s="73"/>
      <c r="O256" s="73"/>
      <c r="P256" s="73"/>
      <c r="Q256" s="73"/>
      <c r="R256" s="73"/>
      <c r="S256" s="73"/>
      <c r="T256" s="73"/>
      <c r="U256" s="73"/>
      <c r="V256" s="73"/>
    </row>
    <row r="257" spans="1:22">
      <c r="A257" s="13"/>
      <c r="B257" s="74" t="s">
        <v>314</v>
      </c>
      <c r="C257" s="74"/>
      <c r="D257" s="74"/>
      <c r="E257" s="74"/>
      <c r="F257" s="74"/>
      <c r="G257" s="74"/>
      <c r="H257" s="74"/>
      <c r="I257" s="74"/>
      <c r="J257" s="74"/>
      <c r="K257" s="74"/>
      <c r="L257" s="74"/>
      <c r="M257" s="74"/>
      <c r="N257" s="74"/>
      <c r="O257" s="74"/>
      <c r="P257" s="74"/>
      <c r="Q257" s="74"/>
      <c r="R257" s="74"/>
      <c r="S257" s="74"/>
      <c r="T257" s="74"/>
      <c r="U257" s="74"/>
      <c r="V257" s="74"/>
    </row>
    <row r="258" spans="1:22" ht="36" customHeight="1">
      <c r="A258" s="13"/>
      <c r="B258" s="74" t="s">
        <v>315</v>
      </c>
      <c r="C258" s="74"/>
      <c r="D258" s="74"/>
      <c r="E258" s="74"/>
      <c r="F258" s="74"/>
      <c r="G258" s="74"/>
      <c r="H258" s="74"/>
      <c r="I258" s="74"/>
      <c r="J258" s="74"/>
      <c r="K258" s="74"/>
      <c r="L258" s="74"/>
      <c r="M258" s="74"/>
      <c r="N258" s="74"/>
      <c r="O258" s="74"/>
      <c r="P258" s="74"/>
      <c r="Q258" s="74"/>
      <c r="R258" s="74"/>
      <c r="S258" s="74"/>
      <c r="T258" s="74"/>
      <c r="U258" s="74"/>
      <c r="V258" s="74"/>
    </row>
    <row r="259" spans="1:22" ht="24" customHeight="1">
      <c r="A259" s="13"/>
      <c r="B259" s="74" t="s">
        <v>316</v>
      </c>
      <c r="C259" s="74"/>
      <c r="D259" s="74"/>
      <c r="E259" s="74"/>
      <c r="F259" s="74"/>
      <c r="G259" s="74"/>
      <c r="H259" s="74"/>
      <c r="I259" s="74"/>
      <c r="J259" s="74"/>
      <c r="K259" s="74"/>
      <c r="L259" s="74"/>
      <c r="M259" s="74"/>
      <c r="N259" s="74"/>
      <c r="O259" s="74"/>
      <c r="P259" s="74"/>
      <c r="Q259" s="74"/>
      <c r="R259" s="74"/>
      <c r="S259" s="74"/>
      <c r="T259" s="74"/>
      <c r="U259" s="74"/>
      <c r="V259" s="74"/>
    </row>
    <row r="260" spans="1:22">
      <c r="A260" s="13"/>
      <c r="B260" s="73" t="s">
        <v>317</v>
      </c>
      <c r="C260" s="73"/>
      <c r="D260" s="73"/>
      <c r="E260" s="73"/>
      <c r="F260" s="73"/>
      <c r="G260" s="73"/>
      <c r="H260" s="73"/>
      <c r="I260" s="73"/>
      <c r="J260" s="73"/>
      <c r="K260" s="73"/>
      <c r="L260" s="73"/>
      <c r="M260" s="73"/>
      <c r="N260" s="73"/>
      <c r="O260" s="73"/>
      <c r="P260" s="73"/>
      <c r="Q260" s="73"/>
      <c r="R260" s="73"/>
      <c r="S260" s="73"/>
      <c r="T260" s="73"/>
      <c r="U260" s="73"/>
      <c r="V260" s="73"/>
    </row>
    <row r="261" spans="1:22" ht="36" customHeight="1">
      <c r="A261" s="13"/>
      <c r="B261" s="74" t="s">
        <v>318</v>
      </c>
      <c r="C261" s="74"/>
      <c r="D261" s="74"/>
      <c r="E261" s="74"/>
      <c r="F261" s="74"/>
      <c r="G261" s="74"/>
      <c r="H261" s="74"/>
      <c r="I261" s="74"/>
      <c r="J261" s="74"/>
      <c r="K261" s="74"/>
      <c r="L261" s="74"/>
      <c r="M261" s="74"/>
      <c r="N261" s="74"/>
      <c r="O261" s="74"/>
      <c r="P261" s="74"/>
      <c r="Q261" s="74"/>
      <c r="R261" s="74"/>
      <c r="S261" s="74"/>
      <c r="T261" s="74"/>
      <c r="U261" s="74"/>
      <c r="V261" s="74"/>
    </row>
    <row r="262" spans="1:22">
      <c r="A262" s="13"/>
      <c r="B262" s="74" t="s">
        <v>319</v>
      </c>
      <c r="C262" s="74"/>
      <c r="D262" s="74"/>
      <c r="E262" s="74"/>
      <c r="F262" s="74"/>
      <c r="G262" s="74"/>
      <c r="H262" s="74"/>
      <c r="I262" s="74"/>
      <c r="J262" s="74"/>
      <c r="K262" s="74"/>
      <c r="L262" s="74"/>
      <c r="M262" s="74"/>
      <c r="N262" s="74"/>
      <c r="O262" s="74"/>
      <c r="P262" s="74"/>
      <c r="Q262" s="74"/>
      <c r="R262" s="74"/>
      <c r="S262" s="74"/>
      <c r="T262" s="74"/>
      <c r="U262" s="74"/>
      <c r="V262" s="74"/>
    </row>
    <row r="263" spans="1:22">
      <c r="A263" s="13"/>
      <c r="B263" s="74" t="s">
        <v>320</v>
      </c>
      <c r="C263" s="74"/>
      <c r="D263" s="74"/>
      <c r="E263" s="74"/>
      <c r="F263" s="74"/>
      <c r="G263" s="74"/>
      <c r="H263" s="74"/>
      <c r="I263" s="74"/>
      <c r="J263" s="74"/>
      <c r="K263" s="74"/>
      <c r="L263" s="74"/>
      <c r="M263" s="74"/>
      <c r="N263" s="74"/>
      <c r="O263" s="74"/>
      <c r="P263" s="74"/>
      <c r="Q263" s="74"/>
      <c r="R263" s="74"/>
      <c r="S263" s="74"/>
      <c r="T263" s="74"/>
      <c r="U263" s="74"/>
      <c r="V263" s="74"/>
    </row>
  </sheetData>
  <mergeCells count="682">
    <mergeCell ref="B259:V259"/>
    <mergeCell ref="B260:V260"/>
    <mergeCell ref="B261:V261"/>
    <mergeCell ref="B262:V262"/>
    <mergeCell ref="B263:V263"/>
    <mergeCell ref="B253:V253"/>
    <mergeCell ref="B254:V254"/>
    <mergeCell ref="B255:V255"/>
    <mergeCell ref="B256:V256"/>
    <mergeCell ref="B257:V257"/>
    <mergeCell ref="B258:V258"/>
    <mergeCell ref="B247:V247"/>
    <mergeCell ref="B248:V248"/>
    <mergeCell ref="B249:V249"/>
    <mergeCell ref="B250:V250"/>
    <mergeCell ref="B251:V251"/>
    <mergeCell ref="B252:V252"/>
    <mergeCell ref="B222:V222"/>
    <mergeCell ref="B242:V242"/>
    <mergeCell ref="B243:V243"/>
    <mergeCell ref="B244:V244"/>
    <mergeCell ref="B245:V245"/>
    <mergeCell ref="B246:V246"/>
    <mergeCell ref="B182:V182"/>
    <mergeCell ref="B183:V183"/>
    <mergeCell ref="B199:V199"/>
    <mergeCell ref="B200:V200"/>
    <mergeCell ref="B201:V201"/>
    <mergeCell ref="B221:V221"/>
    <mergeCell ref="B167:V167"/>
    <mergeCell ref="B177:V177"/>
    <mergeCell ref="B178:V178"/>
    <mergeCell ref="B179:V179"/>
    <mergeCell ref="B180:V180"/>
    <mergeCell ref="B181:V181"/>
    <mergeCell ref="B126:V126"/>
    <mergeCell ref="B149:V149"/>
    <mergeCell ref="B150:V150"/>
    <mergeCell ref="B151:V151"/>
    <mergeCell ref="B152:V152"/>
    <mergeCell ref="B165:V165"/>
    <mergeCell ref="B109:V109"/>
    <mergeCell ref="B110:V110"/>
    <mergeCell ref="B111:V111"/>
    <mergeCell ref="B112:V112"/>
    <mergeCell ref="B124:V124"/>
    <mergeCell ref="B125:V125"/>
    <mergeCell ref="B94:V94"/>
    <mergeCell ref="B95:V95"/>
    <mergeCell ref="B96:V96"/>
    <mergeCell ref="B97:V97"/>
    <mergeCell ref="B98:V98"/>
    <mergeCell ref="B99:V99"/>
    <mergeCell ref="B45:V45"/>
    <mergeCell ref="B46:V46"/>
    <mergeCell ref="B47:V47"/>
    <mergeCell ref="B60:V60"/>
    <mergeCell ref="B61:V61"/>
    <mergeCell ref="B62:V62"/>
    <mergeCell ref="B39:V39"/>
    <mergeCell ref="B40:V40"/>
    <mergeCell ref="B41:V41"/>
    <mergeCell ref="B42:V42"/>
    <mergeCell ref="B43:V43"/>
    <mergeCell ref="B44:V44"/>
    <mergeCell ref="B12:V12"/>
    <mergeCell ref="B13:V13"/>
    <mergeCell ref="B14:V14"/>
    <mergeCell ref="B36:V36"/>
    <mergeCell ref="B37:V37"/>
    <mergeCell ref="B38:V38"/>
    <mergeCell ref="B6:V6"/>
    <mergeCell ref="B7:V7"/>
    <mergeCell ref="B8:V8"/>
    <mergeCell ref="B9:V9"/>
    <mergeCell ref="B10:V10"/>
    <mergeCell ref="B11:V11"/>
    <mergeCell ref="H240:H241"/>
    <mergeCell ref="I240:I241"/>
    <mergeCell ref="J240:J241"/>
    <mergeCell ref="A1:A2"/>
    <mergeCell ref="B1:V1"/>
    <mergeCell ref="B2:V2"/>
    <mergeCell ref="B3:V3"/>
    <mergeCell ref="A4:A263"/>
    <mergeCell ref="B4:V4"/>
    <mergeCell ref="B5:V5"/>
    <mergeCell ref="B240:B241"/>
    <mergeCell ref="C240:C241"/>
    <mergeCell ref="D240:D241"/>
    <mergeCell ref="E240:E241"/>
    <mergeCell ref="F240:F241"/>
    <mergeCell ref="G240:G241"/>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I228:I229"/>
    <mergeCell ref="J228:J229"/>
    <mergeCell ref="B230:B231"/>
    <mergeCell ref="C230:C231"/>
    <mergeCell ref="D230:E231"/>
    <mergeCell ref="F230:F231"/>
    <mergeCell ref="G230:G231"/>
    <mergeCell ref="H230:I231"/>
    <mergeCell ref="J230:J231"/>
    <mergeCell ref="H226:J226"/>
    <mergeCell ref="D227:F227"/>
    <mergeCell ref="H227:J227"/>
    <mergeCell ref="B228:B229"/>
    <mergeCell ref="C228:C229"/>
    <mergeCell ref="D228:D229"/>
    <mergeCell ref="E228:E229"/>
    <mergeCell ref="F228:F229"/>
    <mergeCell ref="G228:G229"/>
    <mergeCell ref="H228:H229"/>
    <mergeCell ref="H219:H220"/>
    <mergeCell ref="I219:I220"/>
    <mergeCell ref="J219:J220"/>
    <mergeCell ref="B223:J223"/>
    <mergeCell ref="B225:B226"/>
    <mergeCell ref="C225:C226"/>
    <mergeCell ref="D225:F225"/>
    <mergeCell ref="D226:F226"/>
    <mergeCell ref="G225:G226"/>
    <mergeCell ref="H225:J225"/>
    <mergeCell ref="B219:B220"/>
    <mergeCell ref="C219:C220"/>
    <mergeCell ref="D219:D220"/>
    <mergeCell ref="E219:E220"/>
    <mergeCell ref="F219:F220"/>
    <mergeCell ref="G219:G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I207:I208"/>
    <mergeCell ref="J207:J208"/>
    <mergeCell ref="B209:B210"/>
    <mergeCell ref="C209:C210"/>
    <mergeCell ref="D209:E210"/>
    <mergeCell ref="F209:F210"/>
    <mergeCell ref="G209:G210"/>
    <mergeCell ref="H209:I210"/>
    <mergeCell ref="J209:J210"/>
    <mergeCell ref="H205:J205"/>
    <mergeCell ref="D206:F206"/>
    <mergeCell ref="H206:J206"/>
    <mergeCell ref="B207:B208"/>
    <mergeCell ref="C207:C208"/>
    <mergeCell ref="D207:D208"/>
    <mergeCell ref="E207:E208"/>
    <mergeCell ref="F207:F208"/>
    <mergeCell ref="G207:G208"/>
    <mergeCell ref="H207:H208"/>
    <mergeCell ref="H197:H198"/>
    <mergeCell ref="I197:I198"/>
    <mergeCell ref="J197:J198"/>
    <mergeCell ref="B202:J202"/>
    <mergeCell ref="B204:B205"/>
    <mergeCell ref="C204:C205"/>
    <mergeCell ref="D204:F204"/>
    <mergeCell ref="D205:F205"/>
    <mergeCell ref="G204:G205"/>
    <mergeCell ref="H204:J204"/>
    <mergeCell ref="B197:B198"/>
    <mergeCell ref="C197:C198"/>
    <mergeCell ref="D197:D198"/>
    <mergeCell ref="E197:E198"/>
    <mergeCell ref="F197:F198"/>
    <mergeCell ref="G197:G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D188:F188"/>
    <mergeCell ref="H188:J188"/>
    <mergeCell ref="B189:B190"/>
    <mergeCell ref="C189:C190"/>
    <mergeCell ref="D189:D190"/>
    <mergeCell ref="E189:E190"/>
    <mergeCell ref="F189:F190"/>
    <mergeCell ref="G189:G190"/>
    <mergeCell ref="H189:H190"/>
    <mergeCell ref="I189:I190"/>
    <mergeCell ref="B184:J184"/>
    <mergeCell ref="B186:B187"/>
    <mergeCell ref="C186:C187"/>
    <mergeCell ref="D186:F186"/>
    <mergeCell ref="D187:F187"/>
    <mergeCell ref="G186:G187"/>
    <mergeCell ref="H186:J186"/>
    <mergeCell ref="H187:J187"/>
    <mergeCell ref="B172:B173"/>
    <mergeCell ref="C172:C173"/>
    <mergeCell ref="D172:E173"/>
    <mergeCell ref="F172:F173"/>
    <mergeCell ref="D174:E174"/>
    <mergeCell ref="B175:B176"/>
    <mergeCell ref="C175:C176"/>
    <mergeCell ref="D175:D176"/>
    <mergeCell ref="E175:E176"/>
    <mergeCell ref="F175:F176"/>
    <mergeCell ref="T163:T164"/>
    <mergeCell ref="U163:U164"/>
    <mergeCell ref="V163:V164"/>
    <mergeCell ref="B168:F168"/>
    <mergeCell ref="B170:B171"/>
    <mergeCell ref="C170:C171"/>
    <mergeCell ref="D170:D171"/>
    <mergeCell ref="E170:E171"/>
    <mergeCell ref="F170:F171"/>
    <mergeCell ref="B166:V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S157:S158"/>
    <mergeCell ref="T157:T158"/>
    <mergeCell ref="U157:U158"/>
    <mergeCell ref="V157:V158"/>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D156:F156"/>
    <mergeCell ref="H156:J156"/>
    <mergeCell ref="L156:N156"/>
    <mergeCell ref="P156:R156"/>
    <mergeCell ref="T156:V156"/>
    <mergeCell ref="B157:B158"/>
    <mergeCell ref="C157:C158"/>
    <mergeCell ref="D157:D158"/>
    <mergeCell ref="E157:E158"/>
    <mergeCell ref="F157:F158"/>
    <mergeCell ref="I147:I148"/>
    <mergeCell ref="J147:J148"/>
    <mergeCell ref="B153:V153"/>
    <mergeCell ref="D155:F155"/>
    <mergeCell ref="H155:J155"/>
    <mergeCell ref="L155:N155"/>
    <mergeCell ref="P155:R155"/>
    <mergeCell ref="T155:V155"/>
    <mergeCell ref="J144:J145"/>
    <mergeCell ref="D146:E146"/>
    <mergeCell ref="H146:I146"/>
    <mergeCell ref="B147:B148"/>
    <mergeCell ref="C147:C148"/>
    <mergeCell ref="D147:D148"/>
    <mergeCell ref="E147:E148"/>
    <mergeCell ref="F147:F148"/>
    <mergeCell ref="G147:G148"/>
    <mergeCell ref="H147:H148"/>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D131:F131"/>
    <mergeCell ref="H131:J131"/>
    <mergeCell ref="B132:B133"/>
    <mergeCell ref="C132:C133"/>
    <mergeCell ref="D132:D133"/>
    <mergeCell ref="E132:E133"/>
    <mergeCell ref="F132:F133"/>
    <mergeCell ref="G132:G133"/>
    <mergeCell ref="H132:H133"/>
    <mergeCell ref="I132:I133"/>
    <mergeCell ref="H122:H123"/>
    <mergeCell ref="I122:I123"/>
    <mergeCell ref="J122:J123"/>
    <mergeCell ref="B127:J127"/>
    <mergeCell ref="B129:B130"/>
    <mergeCell ref="C129:C130"/>
    <mergeCell ref="D129:F129"/>
    <mergeCell ref="D130:F130"/>
    <mergeCell ref="G129:G130"/>
    <mergeCell ref="H129:J130"/>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D117:F117"/>
    <mergeCell ref="H117:J117"/>
    <mergeCell ref="B118:B119"/>
    <mergeCell ref="C118:C119"/>
    <mergeCell ref="D118:D119"/>
    <mergeCell ref="E118:E119"/>
    <mergeCell ref="F118:F119"/>
    <mergeCell ref="G118:G119"/>
    <mergeCell ref="H118:H119"/>
    <mergeCell ref="I118:I119"/>
    <mergeCell ref="B113:J113"/>
    <mergeCell ref="B115:B116"/>
    <mergeCell ref="C115:C116"/>
    <mergeCell ref="D115:F115"/>
    <mergeCell ref="D116:F116"/>
    <mergeCell ref="G115:G116"/>
    <mergeCell ref="H115:J115"/>
    <mergeCell ref="H116:J116"/>
    <mergeCell ref="B104:B105"/>
    <mergeCell ref="C104:C105"/>
    <mergeCell ref="D104:E105"/>
    <mergeCell ref="F104:F105"/>
    <mergeCell ref="D106:E106"/>
    <mergeCell ref="B107:B108"/>
    <mergeCell ref="C107:C108"/>
    <mergeCell ref="D107:D108"/>
    <mergeCell ref="E107:E108"/>
    <mergeCell ref="F107:F108"/>
    <mergeCell ref="N91:N92"/>
    <mergeCell ref="O91:O92"/>
    <mergeCell ref="P91:P92"/>
    <mergeCell ref="B100:F100"/>
    <mergeCell ref="B102:B103"/>
    <mergeCell ref="C102:C103"/>
    <mergeCell ref="D102:D103"/>
    <mergeCell ref="E102:E103"/>
    <mergeCell ref="F102:F103"/>
    <mergeCell ref="B93:V93"/>
    <mergeCell ref="H91:H92"/>
    <mergeCell ref="I91:I92"/>
    <mergeCell ref="J91:J92"/>
    <mergeCell ref="K91:K92"/>
    <mergeCell ref="L91:L92"/>
    <mergeCell ref="M91:M92"/>
    <mergeCell ref="M89:M90"/>
    <mergeCell ref="N89:N90"/>
    <mergeCell ref="O89:O90"/>
    <mergeCell ref="P89:P90"/>
    <mergeCell ref="B91:B92"/>
    <mergeCell ref="C91:C92"/>
    <mergeCell ref="D91:D92"/>
    <mergeCell ref="E91:E92"/>
    <mergeCell ref="F91:F92"/>
    <mergeCell ref="G91:G92"/>
    <mergeCell ref="P87:P88"/>
    <mergeCell ref="B89:B90"/>
    <mergeCell ref="C89:C90"/>
    <mergeCell ref="D89:E90"/>
    <mergeCell ref="F89:F90"/>
    <mergeCell ref="G89:G90"/>
    <mergeCell ref="H89:H90"/>
    <mergeCell ref="I89:I90"/>
    <mergeCell ref="J89:J90"/>
    <mergeCell ref="K89:L90"/>
    <mergeCell ref="I87:I88"/>
    <mergeCell ref="J87:J88"/>
    <mergeCell ref="K87:L88"/>
    <mergeCell ref="M87:M88"/>
    <mergeCell ref="N87:N88"/>
    <mergeCell ref="O87:O88"/>
    <mergeCell ref="B87:B88"/>
    <mergeCell ref="C87:C88"/>
    <mergeCell ref="D87:E88"/>
    <mergeCell ref="F87:F88"/>
    <mergeCell ref="G87:G88"/>
    <mergeCell ref="H87:H88"/>
    <mergeCell ref="J85:J86"/>
    <mergeCell ref="K85:L86"/>
    <mergeCell ref="M85:M86"/>
    <mergeCell ref="N85:N86"/>
    <mergeCell ref="O85:O86"/>
    <mergeCell ref="P85:P86"/>
    <mergeCell ref="N83:N84"/>
    <mergeCell ref="O83:O84"/>
    <mergeCell ref="P83:P84"/>
    <mergeCell ref="B85:B86"/>
    <mergeCell ref="C85:C86"/>
    <mergeCell ref="D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D81:F81"/>
    <mergeCell ref="H81:I81"/>
    <mergeCell ref="K81:M81"/>
    <mergeCell ref="O81:P81"/>
    <mergeCell ref="D82:F82"/>
    <mergeCell ref="H82:I82"/>
    <mergeCell ref="K82:M82"/>
    <mergeCell ref="O82:P82"/>
    <mergeCell ref="D70:E70"/>
    <mergeCell ref="G70:H70"/>
    <mergeCell ref="B77:P77"/>
    <mergeCell ref="D79:P79"/>
    <mergeCell ref="D80:I80"/>
    <mergeCell ref="K80:P80"/>
    <mergeCell ref="B74:V74"/>
    <mergeCell ref="B75:V75"/>
    <mergeCell ref="B76:V76"/>
    <mergeCell ref="B67:B68"/>
    <mergeCell ref="C67:C68"/>
    <mergeCell ref="D67:H67"/>
    <mergeCell ref="D68:H68"/>
    <mergeCell ref="D69:E69"/>
    <mergeCell ref="G69:H69"/>
    <mergeCell ref="L58:M59"/>
    <mergeCell ref="N58:N59"/>
    <mergeCell ref="O58:O59"/>
    <mergeCell ref="P58:Q59"/>
    <mergeCell ref="R58:R59"/>
    <mergeCell ref="B65:H65"/>
    <mergeCell ref="B63:V63"/>
    <mergeCell ref="B64:V64"/>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K51:K52"/>
    <mergeCell ref="L51:N51"/>
    <mergeCell ref="L52:N52"/>
    <mergeCell ref="O51:O52"/>
    <mergeCell ref="P51:R51"/>
    <mergeCell ref="P52:R52"/>
    <mergeCell ref="B48:R48"/>
    <mergeCell ref="D50:J50"/>
    <mergeCell ref="L50:R50"/>
    <mergeCell ref="B51:B52"/>
    <mergeCell ref="C51:C52"/>
    <mergeCell ref="D51:F51"/>
    <mergeCell ref="D52:F52"/>
    <mergeCell ref="G51:G52"/>
    <mergeCell ref="H51:J51"/>
    <mergeCell ref="H52:J52"/>
    <mergeCell ref="D33:E33"/>
    <mergeCell ref="B34:B35"/>
    <mergeCell ref="C34:C35"/>
    <mergeCell ref="D34:D35"/>
    <mergeCell ref="E34:E35"/>
    <mergeCell ref="F34:F35"/>
    <mergeCell ref="B29:B30"/>
    <mergeCell ref="C29:C30"/>
    <mergeCell ref="D29:E30"/>
    <mergeCell ref="F29:F30"/>
    <mergeCell ref="B31:B32"/>
    <mergeCell ref="C31:C32"/>
    <mergeCell ref="D31:E32"/>
    <mergeCell ref="F31:F32"/>
    <mergeCell ref="D26:F26"/>
    <mergeCell ref="B27:B28"/>
    <mergeCell ref="C27:C28"/>
    <mergeCell ref="D27:D28"/>
    <mergeCell ref="E27:E28"/>
    <mergeCell ref="F27:F28"/>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F15"/>
    <mergeCell ref="B17:B18"/>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Ba</vt:lpstr>
      <vt:lpstr>Consolidated_Statements_of_Ope</vt:lpstr>
      <vt:lpstr>Consolidated_Statements_of_Com</vt:lpstr>
      <vt:lpstr>Consolidated_Statements_of_Sto</vt:lpstr>
      <vt:lpstr>Consolidated_Statements_of_Cas</vt:lpstr>
      <vt:lpstr>Organization</vt:lpstr>
      <vt:lpstr>Significant_Accounting_Policie</vt:lpstr>
      <vt:lpstr>Acquisitions_and_Developments</vt:lpstr>
      <vt:lpstr>Discontinued_Operations_and_Di</vt:lpstr>
      <vt:lpstr>LongTerm_Debt</vt:lpstr>
      <vt:lpstr>Related_Party_Transactions</vt:lpstr>
      <vt:lpstr>Commitments_and_Contingencies</vt:lpstr>
      <vt:lpstr>Subsequent_Events</vt:lpstr>
      <vt:lpstr>Financial_Information_for_the_</vt:lpstr>
      <vt:lpstr>Significant_Accounting_Policie1</vt:lpstr>
      <vt:lpstr>Significant_Accounting_Policie2</vt:lpstr>
      <vt:lpstr>Discontinued_Operations_and_Di1</vt:lpstr>
      <vt:lpstr>LongTerm_Debt_Tables</vt:lpstr>
      <vt:lpstr>Financial_Information_for_the_1</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Acquisitions_and_Developments_</vt:lpstr>
      <vt:lpstr>Discontinued_Operations_and_Di2</vt:lpstr>
      <vt:lpstr>Discontinued_Operations_and_Di3</vt:lpstr>
      <vt:lpstr>LongTerm_Debt_Schedule_of_Long</vt:lpstr>
      <vt:lpstr>LongTerm_Debt_Schedule_of_Debt</vt:lpstr>
      <vt:lpstr>LongTerm_Debt_Credit_Facility_</vt:lpstr>
      <vt:lpstr>LongTerm_Debt_Senior_Secured_N</vt:lpstr>
      <vt:lpstr>LongTerm_Debt_PIK_Exchangeable</vt:lpstr>
      <vt:lpstr>LongTerm_Debt_Toggle_Notes_Nar</vt:lpstr>
      <vt:lpstr>Related_Party_Transactions_Nar</vt:lpstr>
      <vt:lpstr>Commitments_and_Contingencies_</vt:lpstr>
      <vt:lpstr>Financial_Information_for_the_2</vt:lpstr>
      <vt:lpstr>Financial_Information_for_the_3</vt:lpstr>
      <vt:lpstr>Financial_Information_for_the_4</vt:lpstr>
      <vt:lpstr>Financial_Information_for_the_5</vt:lpstr>
      <vt:lpstr>Financial_Information_for_the_6</vt:lpstr>
      <vt:lpstr>Financial_Information_for_the_7</vt:lpstr>
      <vt:lpstr>Financial_Information_for_the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3:59Z</dcterms:created>
  <dcterms:modified xsi:type="dcterms:W3CDTF">2014-05-08T21:03:59Z</dcterms:modified>
</cp:coreProperties>
</file>